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1" r:id="rId8"/>
    <sheet name="Organization_and_Summary_Of_Si" sheetId="42" r:id="rId9"/>
    <sheet name="Earnings_Loss_Per_Common_Share" sheetId="43" r:id="rId10"/>
    <sheet name="Investments" sheetId="44" r:id="rId11"/>
    <sheet name="LongTerm_Debt_and_Capital_Leas" sheetId="45" r:id="rId12"/>
    <sheet name="Fair_Value_Measurements" sheetId="46" r:id="rId13"/>
    <sheet name="StockBased_Compensation" sheetId="47" r:id="rId14"/>
    <sheet name="Commitments_and_Contingencies" sheetId="48" r:id="rId15"/>
    <sheet name="Subsequent_Event" sheetId="49" r:id="rId16"/>
    <sheet name="Supplemental_Guarantor_Informa" sheetId="50" r:id="rId17"/>
    <sheet name="Organization_and_Summary_Of_Si1" sheetId="51" r:id="rId18"/>
    <sheet name="Earnings_Loss_Per_Common_Share1" sheetId="52" r:id="rId19"/>
    <sheet name="Investments_Tables" sheetId="53" r:id="rId20"/>
    <sheet name="LongTerm_Debt_and_Capital_Leas1" sheetId="54" r:id="rId21"/>
    <sheet name="Fair_Value_Measurements_Tables" sheetId="55" r:id="rId22"/>
    <sheet name="Supplemental_Guarantor_Informa1" sheetId="56" r:id="rId23"/>
    <sheet name="Organization_and_Summary_Of_Si2" sheetId="57" r:id="rId24"/>
    <sheet name="Earnings_Loss_Per_Common_Share2" sheetId="25" r:id="rId25"/>
    <sheet name="Earnings_Loss_Per_Common_Share3" sheetId="26" r:id="rId26"/>
    <sheet name="Investments_Investments_Schedu" sheetId="58" r:id="rId27"/>
    <sheet name="Investments_Narrative_Details" sheetId="28" r:id="rId28"/>
    <sheet name="LongTerm_Debt_and_Capital_Leas2" sheetId="59" r:id="rId29"/>
    <sheet name="LongTerm_Debt_and_Capital_Leas3" sheetId="60" r:id="rId30"/>
    <sheet name="Fair_Value_Measurements_Schedu" sheetId="61" r:id="rId31"/>
    <sheet name="Fair_Value_Measurements_Summar" sheetId="62" r:id="rId32"/>
    <sheet name="StockBased_Compensation_Detail" sheetId="33" r:id="rId33"/>
    <sheet name="Subsequent_Event_Subsequent_Ev" sheetId="63" r:id="rId34"/>
    <sheet name="Supplemental_Guarantor_Informa2" sheetId="64" r:id="rId35"/>
    <sheet name="Supplemental_Guarantor_Informa3" sheetId="36" r:id="rId36"/>
    <sheet name="Supplemental_Guarantor_Informa4" sheetId="37" r:id="rId37"/>
    <sheet name="Supplemental_Guarantor_Informa5" sheetId="38" r:id="rId38"/>
  </sheets>
  <calcPr calcId="0"/>
</workbook>
</file>

<file path=xl/sharedStrings.xml><?xml version="1.0" encoding="utf-8"?>
<sst xmlns="http://schemas.openxmlformats.org/spreadsheetml/2006/main" count="6332" uniqueCount="68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wtc</t>
  </si>
  <si>
    <t>Entity Registrant Name</t>
  </si>
  <si>
    <t>'tw telecom inc.</t>
  </si>
  <si>
    <t>Entity Central Index Key</t>
  </si>
  <si>
    <t>'0001057758</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Investments</t>
  </si>
  <si>
    <t>Receivables, less allowances of $6,899 and $7,067, respectively</t>
  </si>
  <si>
    <t>Prepaid expenses and other current assets</t>
  </si>
  <si>
    <t>Deferred income taxes</t>
  </si>
  <si>
    <t>Total current assets</t>
  </si>
  <si>
    <t>Property, plant and equipment</t>
  </si>
  <si>
    <t>Less accumulated depreciation</t>
  </si>
  <si>
    <t>Property, plant and equipment, net, total</t>
  </si>
  <si>
    <t>Goodwill</t>
  </si>
  <si>
    <t>Intangible assets, net of accumulated amortization</t>
  </si>
  <si>
    <t>Other assets, net</t>
  </si>
  <si>
    <t>Total assets</t>
  </si>
  <si>
    <t>Current liabilities:</t>
  </si>
  <si>
    <t>Accounts payable</t>
  </si>
  <si>
    <t>Deferred revenue</t>
  </si>
  <si>
    <t>Accrued taxes, franchise and other fees</t>
  </si>
  <si>
    <t>Accrued interest</t>
  </si>
  <si>
    <t>Accrued payroll and benefits</t>
  </si>
  <si>
    <t>Accrued carrier costs</t>
  </si>
  <si>
    <t>Current portion debt and capital lease obligations, net</t>
  </si>
  <si>
    <t>Other current liabilities</t>
  </si>
  <si>
    <t>Total current liabilities</t>
  </si>
  <si>
    <t>Long-term debt and capital lease obligations, net</t>
  </si>
  <si>
    <t>Long-term deferred revenue</t>
  </si>
  <si>
    <t>Other long-term liabilities</t>
  </si>
  <si>
    <t>Commitments and contingencies (Note 7)</t>
  </si>
  <si>
    <t>'  </t>
  </si>
  <si>
    <t>Stockholders' equity:</t>
  </si>
  <si>
    <t>Preferred stock, $0.01 par value, 20,000 shares authorized, no shares issued and outstanding</t>
  </si>
  <si>
    <t>Common stock, $0.01 par value, 439,800 shares authorized, 153,760 and 151,953 shares issued, respectively</t>
  </si>
  <si>
    <t>Additional paid-in capital</t>
  </si>
  <si>
    <t>Treasury stock, 9,297 and 556 shares, at cost, respectively</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USD $)</t>
  </si>
  <si>
    <t>In Thousands, except Per Share data, unless otherwise specified</t>
  </si>
  <si>
    <t>3 Months Ended</t>
  </si>
  <si>
    <t>Sep. 30, 2012</t>
  </si>
  <si>
    <t>Revenue:</t>
  </si>
  <si>
    <t>Data and Internet services</t>
  </si>
  <si>
    <t>Voice services</t>
  </si>
  <si>
    <t>Network services</t>
  </si>
  <si>
    <t>Intercarrier compensation</t>
  </si>
  <si>
    <t>Total revenue</t>
  </si>
  <si>
    <t>Costs and expenses:</t>
  </si>
  <si>
    <t>Operating (exclusive of depreciation, amortization and accretion shown separately below)</t>
  </si>
  <si>
    <t>[1]</t>
  </si>
  <si>
    <t>Selling, general and administrative</t>
  </si>
  <si>
    <t>Depreciation, amortization and accretion</t>
  </si>
  <si>
    <t>Total costs and expenses</t>
  </si>
  <si>
    <t>Operating income</t>
  </si>
  <si>
    <t>Interest expense</t>
  </si>
  <si>
    <t>Debt extinguishment costs</t>
  </si>
  <si>
    <t>Interest income</t>
  </si>
  <si>
    <t>Income (loss) before income taxes</t>
  </si>
  <si>
    <t>Income tax expense (benefit)</t>
  </si>
  <si>
    <t>Net income (loss)</t>
  </si>
  <si>
    <t>Earnings (loss) per share:</t>
  </si>
  <si>
    <t>Basic (in dollars per share)</t>
  </si>
  <si>
    <t>Diluted (in dollars per share)</t>
  </si>
  <si>
    <t>Weighted average shares outstanding:</t>
  </si>
  <si>
    <t>Basic (in shares)</t>
  </si>
  <si>
    <t>Diluted (in shares)</t>
  </si>
  <si>
    <t>Includes non-cash stock-based employee compensation expense (Note 6):OperatingB $528B $473B $1,656B $1,428Selling, general and administrativeB $12,475B $6,667B $29,223B $20,889</t>
  </si>
  <si>
    <t>Condensed Consolidated Statements Of Operations (Parenthetical) (USD $)</t>
  </si>
  <si>
    <t>Operating [Member]</t>
  </si>
  <si>
    <t>Allocated share-based compensation expense</t>
  </si>
  <si>
    <t>Selling, general and administrative [Member]</t>
  </si>
  <si>
    <t>Condensed Consolidated Statements of Comprehensive Income (USD $)</t>
  </si>
  <si>
    <t>Statement of Comprehensive Income [Abstract]</t>
  </si>
  <si>
    <t>Other comprehensive income, net of tax:</t>
  </si>
  <si>
    <t>Unrealized gain on available-for-sale securities</t>
  </si>
  <si>
    <t>Other comprehensive income, net of tax</t>
  </si>
  <si>
    <t>Comprehensive income (loss)</t>
  </si>
  <si>
    <t>Condensed Consolidated Statements Of Cash Flows (USD $)</t>
  </si>
  <si>
    <t>Cash flows from operating activities:</t>
  </si>
  <si>
    <t>Net income</t>
  </si>
  <si>
    <t>Adjustments to reconcile net income to net cash provided by operating activities:</t>
  </si>
  <si>
    <t>Stock-based compensation expense</t>
  </si>
  <si>
    <t>Loss on debt extinguishment</t>
  </si>
  <si>
    <t>Amortization of discount on debt and deferred debt issue costs and other</t>
  </si>
  <si>
    <t>Changes in operating assets and liabilities:</t>
  </si>
  <si>
    <t>Receivables, prepaid expenses and other assets</t>
  </si>
  <si>
    <t>Accounts payable, deferred revenue and other liabilities</t>
  </si>
  <si>
    <t>Net cash provided by operating activities</t>
  </si>
  <si>
    <t>Cash flows from investing activities:</t>
  </si>
  <si>
    <t>Capital expenditures</t>
  </si>
  <si>
    <t>Purchases of investments</t>
  </si>
  <si>
    <t>Proceeds from sale of investments</t>
  </si>
  <si>
    <t>Other investing activities, net</t>
  </si>
  <si>
    <t>Net cash used in investing activities</t>
  </si>
  <si>
    <t>Cash flows from financing activities:</t>
  </si>
  <si>
    <t>Proceeds from issuance of common stock upon exercise of stock options</t>
  </si>
  <si>
    <t>Taxes paid related to net share settlement of equity awards</t>
  </si>
  <si>
    <t>Purchases of treasury stock</t>
  </si>
  <si>
    <t>Excess tax benefits from stock-based compensation</t>
  </si>
  <si>
    <t>Proceeds from modification of debt, net of financing costs</t>
  </si>
  <si>
    <t>Proceeds from issuance of debt, net of financing costs</t>
  </si>
  <si>
    <t>Retirement of debt obligations</t>
  </si>
  <si>
    <t>Payment of debt and capital lease obligations</t>
  </si>
  <si>
    <t>Net cash used in financing activities</t>
  </si>
  <si>
    <t>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Cash paid for debt extinguishment costs</t>
  </si>
  <si>
    <t>Addition of capital lease obligation</t>
  </si>
  <si>
    <t>Condensed Consolidated Statement Of Changes In Stockholders' Equity (USD $)</t>
  </si>
  <si>
    <t>Total</t>
  </si>
  <si>
    <t>Common Stock [Member]</t>
  </si>
  <si>
    <t>Treasury Stock [Member]</t>
  </si>
  <si>
    <t>Additional paid-in capital [Member]</t>
  </si>
  <si>
    <t>Accumulated deficit [Member]</t>
  </si>
  <si>
    <t>Accumulated other comprehensive income [Member]</t>
  </si>
  <si>
    <t>Balance at Dec. 31, 2012</t>
  </si>
  <si>
    <t>Balance (in shares) at Dec. 31, 2012</t>
  </si>
  <si>
    <t>Increase (Decrease) in Stockholders' Equity [Roll Forward]</t>
  </si>
  <si>
    <t>Unrealized gain on available-for-sale securities, net of tax</t>
  </si>
  <si>
    <t>Reacquisition of the equity component of convertible debentures</t>
  </si>
  <si>
    <t>Purchases of treasury stock (in shares)</t>
  </si>
  <si>
    <t>Exercise of stock options net of withholdings to satisfy employee tax obligations upon vesting of stock awards (in shares)</t>
  </si>
  <si>
    <t>Exercise of stock options net of withholdings to satisfy employee tax obligations upon vesting of stock awards</t>
  </si>
  <si>
    <t>Stock-based compensation (in shares)</t>
  </si>
  <si>
    <t>Stock-based compensation</t>
  </si>
  <si>
    <t>Balance at Sep. 30, 2013</t>
  </si>
  <si>
    <t>Balance (in shares) at Sep. 30, 2013</t>
  </si>
  <si>
    <t>Organization and Summary Of Significant Accounting Policies</t>
  </si>
  <si>
    <t>Organization And Summary Of Significant Accounting Policies [Abstract]</t>
  </si>
  <si>
    <t>Organization and Summary of Significant Accounting Policies</t>
  </si>
  <si>
    <t>Description of Business and Capital Structure</t>
  </si>
  <si>
    <r>
      <t>tw telecom inc.</t>
    </r>
    <r>
      <rPr>
        <sz val="10"/>
        <color theme="1"/>
        <rFont val="Inherit"/>
      </rPr>
      <t xml:space="preserve"> (together with its wholly-owned subsidiaries, the “Company”) is a leading national provider of managed network services, specializing in business Ethernet, data networking, converged, Internet Protocol ("IP") based virtual private network or "IP VPN", Internet access, voice, including voice over Internet Protocol or “VoIP”, and network security services to enterprise organizations, including public sector entities, and carriers throughout the United States, including their global locations.</t>
    </r>
  </si>
  <si>
    <r>
      <t xml:space="preserve">The Company has </t>
    </r>
    <r>
      <rPr>
        <sz val="10"/>
        <color rgb="FF000000"/>
        <rFont val="Inherit"/>
      </rPr>
      <t>one</t>
    </r>
    <r>
      <rPr>
        <sz val="10"/>
        <color theme="1"/>
        <rFont val="Inherit"/>
      </rPr>
      <t xml:space="preserve"> class of common stock outstanding with </t>
    </r>
    <r>
      <rPr>
        <sz val="10"/>
        <color rgb="FF000000"/>
        <rFont val="Inherit"/>
      </rPr>
      <t>one</t>
    </r>
    <r>
      <rPr>
        <sz val="10"/>
        <color theme="1"/>
        <rFont val="Inherit"/>
      </rPr>
      <t xml:space="preserve"> vote per share. The Company also is authorized to issue shares of preferred stock. The Company’s Board of Directors has the authority to establish voting powers, preferences, and special rights for the preferred stock. </t>
    </r>
    <r>
      <rPr>
        <sz val="10"/>
        <color rgb="FF000000"/>
        <rFont val="Inherit"/>
      </rPr>
      <t>No</t>
    </r>
    <r>
      <rPr>
        <sz val="10"/>
        <color theme="1"/>
        <rFont val="Inherit"/>
      </rPr>
      <t xml:space="preserve"> shares of preferred stock have been issued.</t>
    </r>
  </si>
  <si>
    <t>Basis of Presentation</t>
  </si>
  <si>
    <r>
      <t xml:space="preserve">The accompanying unaudited interim condensed consolidated financial statements have been prepared pursuant to the rules and regulations of the Securities and Exchange Commission (the “SEC”) for quarterly reports on Form 10-Q and do not include all of the information and note disclosures required by U.S. generally accepted accounting principles (“U.S. GAAP”) for complete financial statements. These condensed consolidated financial statements should therefore be read in conjunction with the consolidated financial statements and notes thereto included in our Annual Report on Form 10-K for the year ended December 31, </t>
    </r>
    <r>
      <rPr>
        <sz val="10"/>
        <color rgb="FF000000"/>
        <rFont val="Inherit"/>
      </rPr>
      <t>2012</t>
    </r>
    <r>
      <rPr>
        <sz val="10"/>
        <color theme="1"/>
        <rFont val="Inherit"/>
      </rPr>
      <t xml:space="preserve"> filed with the SEC. The accompanying unaudited interim condensed consolidated financial statements have been prepared in accordance with U.S. GAAP and include all adjustments of a normal, recurring nature that are, in the opinion of management, necessary to present fairly the financial position and results of operations for the interim periods presented. The results of operations for an interim period are not necessarily indicative of the results of operations for a full fiscal year.</t>
    </r>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 xml:space="preserve">Recently Adopted Accounting Pronouncements </t>
  </si>
  <si>
    <t>In February 2013, the Financial Accounting Standards Board (the "FASB") issued an accounting standard update that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and the respective income statement line items affected by the reclassification. The guidance does not change the current requirements for reporting net income or other comprehensive income. The accounting standard update is effective on a prospective basis for interim and annual periods beginning after December 15, 2012. The Company adopted this accounting standard update in the three months ended March 31, 2013. This update affected presentation and disclosure, but did not affect the Company's consolidated financial position, results of operations or cash flows. See "Accumulated Other Comprehensive Income" below.</t>
  </si>
  <si>
    <t>Accumulated Other Comprehensive Income</t>
  </si>
  <si>
    <r>
      <t xml:space="preserve">The balance in accumulated other comprehensive income as of </t>
    </r>
    <r>
      <rPr>
        <sz val="10"/>
        <color rgb="FF000000"/>
        <rFont val="Inherit"/>
      </rPr>
      <t>September 30, 2013</t>
    </r>
    <r>
      <rPr>
        <sz val="10"/>
        <color theme="1"/>
        <rFont val="Inherit"/>
      </rPr>
      <t xml:space="preserve"> relates to the Company's investments that are classified as available-for-sale securities. The Company recognized no material changes in accumulated other comprehensive incom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There were no significant items reclassified out of accumulated other comprehensive incom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t>
    </r>
  </si>
  <si>
    <t>Revenue</t>
  </si>
  <si>
    <t xml:space="preserve">The Company’s revenue is derived primarily from business communications services comprised of the following: </t>
  </si>
  <si>
    <t>•</t>
  </si>
  <si>
    <t>Data and Internet services include services that enable customers to connect their internal computer networks between locations and to access external networks, including Internet access and data transport at high speeds using Ethernet protocol, local and wide-area business Ethernet and IP VPN solutions. Data and Internet services also include a portfolio of managed services including the data and Internet components of converged services, which fully integrates a combination of certain communication applications including IP VPN, Internet, enterprise Session Initiation Protocol (SIP), security and managed router service into a single managed IP solution, and the data and Internet components of integrated services, which enable customers to purchase a full array of access options that include Internet services.</t>
  </si>
  <si>
    <t>Voice services are traditional voice capabilities, including those provided as standalone and bundled services, long distance and toll free services. Voice services also include the voice components of converged and integrated services.</t>
  </si>
  <si>
    <t xml:space="preserve">Network services are point-to-point services that transmit voice, data and images using state-of-the-art fiber optics, and collocation services that provide secure space with controlled climate and power where customers can locate their equipment to connect to the Company’s network in facilities equipped for enterprise information technology environmental requirements. </t>
  </si>
  <si>
    <t>The Company also generates revenue from intercarrier compensation. Intercarrier compensation is comprised of switched access services and reciprocal compensation. Switched access represents the compensation from another carrier for the delivery of traffic from a long distance carrier’s point of presence to an end-user’s premises provided through the Company’s switching facilities. The Federal Communications Commission ("FCC") and state public utility commissions regulate switched access rates in their respective jurisdictions. Reciprocal compensation represents compensation from local exchange carriers (“LECs”) for local exchange traffic originated on another LEC’s facilities and terminated on the Company’s facilities.</t>
  </si>
  <si>
    <t>The Company’s customers include enterprise organizations in a wide variety of industry segments including, among others, the financial services, technology and scientific, health care, distribution, manufacturing and professional services industries, data center providers, cloud services providers, public sector entities, system integrators and communications service providers, including incumbent local exchange carriers ("ILECs"), competitive local exchange carriers ("CLECs"), wireless communications companies and cable companies.</t>
  </si>
  <si>
    <t>Revenue for network, data and Internet, and the majority of voice services is generally billed in advance on a monthly fixed rate basis and recognized over the period the services are provided. Revenue for the majority of intercarrier compensation and certain components of voice services, such as long distance, is generally billed on a transactional basis in arrears based on a customer’s actual usage; therefore, estimates are used to recognize revenue in the period earned.</t>
  </si>
  <si>
    <t>The Company evaluates whether receivables are reasonably assured of collection based on certain factors, including the likelihood of billing being disputed by customers. If there is a billing dispute with a customer, revenue generally is not recognized until the dispute is resolved. The Company does not recognize revenue associated with contract termination charges until cash is received.</t>
  </si>
  <si>
    <r>
      <t xml:space="preserve">The Company classifies certain taxes and fees billed to customers and remitted to government authorities on a gross versus net basis in revenue and expense. In making this determination, the Company assesses, among other things, whether the Company is the primary obligor or principal taxpayer for the taxes and fees assessed in each jurisdiction where the Company does business. In jurisdictions where the Company determines that it is the principal taxpayer, the Company records the taxes and fees on a gross basis, including the taxes and fees in revenue and expense. In jurisdictions where the Company determines that it is merely a collection agent for the government authority, the Company records the taxes on a net basis. The total amounts classified as revenue, primarily included in voice services, associated with such taxes and fees were approximately </t>
    </r>
    <r>
      <rPr>
        <sz val="10"/>
        <color rgb="FF000000"/>
        <rFont val="Inherit"/>
      </rPr>
      <t>$20.5 million</t>
    </r>
    <r>
      <rPr>
        <sz val="10"/>
        <color theme="1"/>
        <rFont val="Inherit"/>
      </rPr>
      <t xml:space="preserve"> and </t>
    </r>
    <r>
      <rPr>
        <sz val="10"/>
        <color rgb="FF000000"/>
        <rFont val="Inherit"/>
      </rPr>
      <t>$19.3 million</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61.7 million</t>
    </r>
    <r>
      <rPr>
        <sz val="10"/>
        <color theme="1"/>
        <rFont val="Inherit"/>
      </rPr>
      <t xml:space="preserve"> and </t>
    </r>
    <r>
      <rPr>
        <sz val="10"/>
        <color rgb="FF000000"/>
        <rFont val="Inherit"/>
      </rPr>
      <t>$58.8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ignificant Customers</t>
  </si>
  <si>
    <r>
      <t xml:space="preserve">The Company has substantial business relationships with a few large customers, including major telecommunications carriers. The Company’s </t>
    </r>
    <r>
      <rPr>
        <sz val="10"/>
        <color rgb="FF000000"/>
        <rFont val="Inherit"/>
      </rPr>
      <t>10</t>
    </r>
    <r>
      <rPr>
        <sz val="10"/>
        <color theme="1"/>
        <rFont val="Inherit"/>
      </rPr>
      <t xml:space="preserve"> largest customers accounted for an aggregate of </t>
    </r>
    <r>
      <rPr>
        <sz val="10"/>
        <color rgb="FF000000"/>
        <rFont val="Inherit"/>
      </rPr>
      <t>18%</t>
    </r>
    <r>
      <rPr>
        <sz val="10"/>
        <color theme="1"/>
        <rFont val="Inherit"/>
      </rPr>
      <t xml:space="preserve"> and </t>
    </r>
    <r>
      <rPr>
        <sz val="10"/>
        <color rgb="FF000000"/>
        <rFont val="Inherit"/>
      </rPr>
      <t>19%</t>
    </r>
    <r>
      <rPr>
        <sz val="10"/>
        <color theme="1"/>
        <rFont val="Inherit"/>
      </rPr>
      <t xml:space="preserve"> of the Company’s total revenu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customer accounted for </t>
    </r>
    <r>
      <rPr>
        <sz val="10"/>
        <color rgb="FF000000"/>
        <rFont val="Inherit"/>
      </rPr>
      <t>5%</t>
    </r>
    <r>
      <rPr>
        <sz val="10"/>
        <color theme="1"/>
        <rFont val="Inherit"/>
      </rPr>
      <t xml:space="preserve"> or more of total revenu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Earnings (Loss) Per Common Share and Potential Common Share</t>
  </si>
  <si>
    <t>Earnings Per Share [Abstract]</t>
  </si>
  <si>
    <t>Earnings (Loss) per Common Share and Potential Common Share</t>
  </si>
  <si>
    <r>
      <t>Basic earnings (loss) per common share (“EPS”) is measured as the income or loss allocated to common stockholders divided by the weighted average outstanding common shares for the period. Diluted EPS is similar to basic EPS but presents the dilutive effect on a per share basis of potential common shares (such as convertible securities and stock options) as if they had been converted to shares at the beginning of the period presented. Potential common shares that have an anti-dilutive effect (</t>
    </r>
    <r>
      <rPr>
        <i/>
        <sz val="10"/>
        <color theme="1"/>
        <rFont val="Inherit"/>
      </rPr>
      <t>e.g.</t>
    </r>
    <r>
      <rPr>
        <sz val="10"/>
        <color theme="1"/>
        <rFont val="Inherit"/>
      </rPr>
      <t>, those that increase income per share) are excluded from diluted EPS.</t>
    </r>
  </si>
  <si>
    <t>The following is a reconciliation of the numerators and denominators used in the basic and diluted EPS computations:</t>
  </si>
  <si>
    <t>Three Months Ended</t>
  </si>
  <si>
    <t>September 30,</t>
  </si>
  <si>
    <t>Nine Months Ended</t>
  </si>
  <si>
    <t>(amounts in thousands, except per share amounts)</t>
  </si>
  <si>
    <t>Numerator</t>
  </si>
  <si>
    <t>$</t>
  </si>
  <si>
    <t>(9,434</t>
  </si>
  <si>
    <t>)</t>
  </si>
  <si>
    <t>Allocation of net income to unvested restricted stock awards</t>
  </si>
  <si>
    <t>—</t>
  </si>
  <si>
    <t>(437</t>
  </si>
  <si>
    <t>(407</t>
  </si>
  <si>
    <t>(1,245</t>
  </si>
  <si>
    <t>Net income (loss) allocated to common stockholders, basic</t>
  </si>
  <si>
    <t>Net income (loss) allocated to common stockholders, diluted</t>
  </si>
  <si>
    <t>Denominator</t>
  </si>
  <si>
    <t>Basic weighted average shares outstanding</t>
  </si>
  <si>
    <t>Dilutive potential common shares:</t>
  </si>
  <si>
    <t>Stock options</t>
  </si>
  <si>
    <t>Unvested restricted stock</t>
  </si>
  <si>
    <t>Diluted weighted average shares outstanding</t>
  </si>
  <si>
    <t>Basic earnings (loss) per share</t>
  </si>
  <si>
    <t>(0.07</t>
  </si>
  <si>
    <t>Diluted earnings (loss) per share</t>
  </si>
  <si>
    <r>
      <t xml:space="preserve">Options to purchase shares of the Company’s common stock and restricted stock awards and restricted stock units to be settled in common stock upon vesting, which were excluded from the computation of diluted weighted average shares outstanding because their inclusion would be anti-dilutive, totaled </t>
    </r>
    <r>
      <rPr>
        <sz val="10"/>
        <color rgb="FF000000"/>
        <rFont val="Inherit"/>
      </rPr>
      <t>5.3 million</t>
    </r>
    <r>
      <rPr>
        <sz val="10"/>
        <color theme="1"/>
        <rFont val="Inherit"/>
      </rPr>
      <t xml:space="preserve"> shares for the three months ended September 30, 2013. There were </t>
    </r>
    <r>
      <rPr>
        <sz val="10"/>
        <color rgb="FF000000"/>
        <rFont val="Inherit"/>
      </rPr>
      <t>no</t>
    </r>
    <r>
      <rPr>
        <sz val="10"/>
        <color theme="1"/>
        <rFont val="Inherit"/>
      </rPr>
      <t xml:space="preserve"> anti-dilutive shares for the nine months ended September 30, 2013. Shares of common stock subject to issuance upon conversion of the Company’s 2</t>
    </r>
    <r>
      <rPr>
        <sz val="7"/>
        <color theme="1"/>
        <rFont val="Inherit"/>
      </rPr>
      <t>3</t>
    </r>
    <r>
      <rPr>
        <sz val="10"/>
        <color theme="1"/>
        <rFont val="Inherit"/>
      </rPr>
      <t>/</t>
    </r>
    <r>
      <rPr>
        <sz val="7"/>
        <color theme="1"/>
        <rFont val="Inherit"/>
      </rPr>
      <t>8</t>
    </r>
    <r>
      <rPr>
        <sz val="10"/>
        <color theme="1"/>
        <rFont val="Inherit"/>
      </rPr>
      <t xml:space="preserve">% Convertible Senior Debentures due 2026 (the “Convertible Debentures”), options to purchase shares of the Company’s common stock and restricted stock awards and restricted stock units to be settled in common stock upon vesting, which were excluded from the computation of diluted weighted average shares outstanding because their inclusion would be anti-dilutive, totaled </t>
    </r>
    <r>
      <rPr>
        <sz val="10"/>
        <color rgb="FF000000"/>
        <rFont val="Inherit"/>
      </rPr>
      <t>23.2 million</t>
    </r>
    <r>
      <rPr>
        <sz val="10"/>
        <color theme="1"/>
        <rFont val="Inherit"/>
      </rPr>
      <t xml:space="preserve"> shares in each of the </t>
    </r>
    <r>
      <rPr>
        <sz val="10"/>
        <color rgb="FF000000"/>
        <rFont val="Inherit"/>
      </rPr>
      <t>three and nine months ended September 30,</t>
    </r>
    <r>
      <rPr>
        <sz val="10"/>
        <color theme="1"/>
        <rFont val="Inherit"/>
      </rPr>
      <t xml:space="preserve"> </t>
    </r>
    <r>
      <rPr>
        <sz val="10"/>
        <color rgb="FF000000"/>
        <rFont val="Inherit"/>
      </rPr>
      <t>2012</t>
    </r>
    <r>
      <rPr>
        <sz val="10"/>
        <color theme="1"/>
        <rFont val="Inherit"/>
      </rPr>
      <t>.</t>
    </r>
  </si>
  <si>
    <t>Investments [Abstract]</t>
  </si>
  <si>
    <r>
      <t xml:space="preserve">The Company’s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September 30,</t>
  </si>
  <si>
    <t>December 31,</t>
  </si>
  <si>
    <t>(amounts in thousands)</t>
  </si>
  <si>
    <t>Cash equivalents:</t>
  </si>
  <si>
    <t>Prime money market mutual funds</t>
  </si>
  <si>
    <t>U.S. Treasury money market mutual funds</t>
  </si>
  <si>
    <t>Commercial paper</t>
  </si>
  <si>
    <t>Certificates of deposit</t>
  </si>
  <si>
    <t>Debt securities issued by U.S. Government agencies</t>
  </si>
  <si>
    <t>Total cash equivalents</t>
  </si>
  <si>
    <t>Investments:</t>
  </si>
  <si>
    <t>Debt securities issued by the U.S. Treasury</t>
  </si>
  <si>
    <t>Total investments</t>
  </si>
  <si>
    <t>Total cash equivalents and invest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values of investments included in cash and cash equivalents approximated fair value. The aggregate fair value of available-for-sale securities by major security type is included in Note 5. The amortized cost basis of the available-for-sale securities was not materially different from the aggregate fair value. The contractual maturities of the Company’s available-for-sale securities are all within one year.</t>
    </r>
  </si>
  <si>
    <r>
      <t xml:space="preserve">Proceeds from the sale and maturity of available-for-sale securities were </t>
    </r>
    <r>
      <rPr>
        <sz val="10"/>
        <color rgb="FF000000"/>
        <rFont val="Inherit"/>
      </rPr>
      <t>$90.3 million</t>
    </r>
    <r>
      <rPr>
        <sz val="10"/>
        <color theme="1"/>
        <rFont val="Inherit"/>
      </rPr>
      <t xml:space="preserve"> and </t>
    </r>
    <r>
      <rPr>
        <sz val="10"/>
        <color rgb="FF000000"/>
        <rFont val="Inherit"/>
      </rPr>
      <t>$20.8 million</t>
    </r>
    <r>
      <rPr>
        <sz val="10"/>
        <color theme="1"/>
        <rFont val="Inherit"/>
      </rPr>
      <t xml:space="preserve">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5.3 million</t>
    </r>
    <r>
      <rPr>
        <sz val="10"/>
        <color theme="1"/>
        <rFont val="Inherit"/>
      </rPr>
      <t xml:space="preserve"> and </t>
    </r>
    <r>
      <rPr>
        <sz val="10"/>
        <color rgb="FF000000"/>
        <rFont val="Inherit"/>
      </rPr>
      <t>$126.9 million</t>
    </r>
    <r>
      <rPr>
        <sz val="10"/>
        <color theme="1"/>
        <rFont val="Inherit"/>
      </rPr>
      <t xml:space="preserve">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Gains and losses on investments are calculated using the specific identification method and are recognized during the period the investment is sold. The Company recognized no material unrealized or realized net gains or losses during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ong-Term Debt and Capital Lease Obligations</t>
  </si>
  <si>
    <t>Debt Disclosure [Abstract]</t>
  </si>
  <si>
    <r>
      <t xml:space="preserve">The components of long-term debt and capital lease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Term Loan B - extended tranche, due 2016</t>
  </si>
  <si>
    <t>8% Senior Notes, due 2018</t>
  </si>
  <si>
    <t>Term Loan B, due 2020</t>
  </si>
  <si>
    <r>
      <t>5</t>
    </r>
    <r>
      <rPr>
        <sz val="7"/>
        <color theme="1"/>
        <rFont val="Inherit"/>
      </rPr>
      <t>3</t>
    </r>
    <r>
      <rPr>
        <sz val="10"/>
        <color theme="1"/>
        <rFont val="Inherit"/>
      </rPr>
      <t>/</t>
    </r>
    <r>
      <rPr>
        <sz val="7"/>
        <color theme="1"/>
        <rFont val="Inherit"/>
      </rPr>
      <t>8</t>
    </r>
    <r>
      <rPr>
        <sz val="10"/>
        <color theme="1"/>
        <rFont val="Inherit"/>
      </rPr>
      <t>% Senior Notes, due 2022 issued October 2012</t>
    </r>
  </si>
  <si>
    <r>
      <t>5</t>
    </r>
    <r>
      <rPr>
        <sz val="7"/>
        <color theme="1"/>
        <rFont val="Inherit"/>
      </rPr>
      <t>3</t>
    </r>
    <r>
      <rPr>
        <sz val="10"/>
        <color theme="1"/>
        <rFont val="Inherit"/>
      </rPr>
      <t>/</t>
    </r>
    <r>
      <rPr>
        <sz val="7"/>
        <color theme="1"/>
        <rFont val="Inherit"/>
      </rPr>
      <t>8</t>
    </r>
    <r>
      <rPr>
        <sz val="10"/>
        <color theme="1"/>
        <rFont val="Inherit"/>
      </rPr>
      <t>% Senior Notes, due 2022 issued August 2013</t>
    </r>
  </si>
  <si>
    <r>
      <t>6</t>
    </r>
    <r>
      <rPr>
        <sz val="7"/>
        <color theme="1"/>
        <rFont val="Inherit"/>
      </rPr>
      <t>3</t>
    </r>
    <r>
      <rPr>
        <sz val="10"/>
        <color theme="1"/>
        <rFont val="Inherit"/>
      </rPr>
      <t>/</t>
    </r>
    <r>
      <rPr>
        <sz val="7"/>
        <color theme="1"/>
        <rFont val="Inherit"/>
      </rPr>
      <t>8</t>
    </r>
    <r>
      <rPr>
        <sz val="10"/>
        <color theme="1"/>
        <rFont val="Inherit"/>
      </rPr>
      <t>% Senior Notes, due 2023</t>
    </r>
  </si>
  <si>
    <r>
      <t>2</t>
    </r>
    <r>
      <rPr>
        <sz val="7"/>
        <color theme="1"/>
        <rFont val="Inherit"/>
      </rPr>
      <t>3</t>
    </r>
    <r>
      <rPr>
        <sz val="10"/>
        <color theme="1"/>
        <rFont val="Inherit"/>
      </rPr>
      <t>/</t>
    </r>
    <r>
      <rPr>
        <sz val="7"/>
        <color theme="1"/>
        <rFont val="Inherit"/>
      </rPr>
      <t>8</t>
    </r>
    <r>
      <rPr>
        <sz val="10"/>
        <color theme="1"/>
        <rFont val="Inherit"/>
      </rPr>
      <t>% Convertible Senior Debentures, due 2026</t>
    </r>
  </si>
  <si>
    <t>Capital lease obligations</t>
  </si>
  <si>
    <t>Total obligations</t>
  </si>
  <si>
    <t>Unamortized discounts</t>
  </si>
  <si>
    <t>(19,243</t>
  </si>
  <si>
    <t>(7,642</t>
  </si>
  <si>
    <t>Current portion</t>
  </si>
  <si>
    <t>(7,954</t>
  </si>
  <si>
    <t>(374,969</t>
  </si>
  <si>
    <t>Total long-term debt and capital lease obligations</t>
  </si>
  <si>
    <r>
      <t xml:space="preserve">As of </t>
    </r>
    <r>
      <rPr>
        <sz val="10"/>
        <color rgb="FF000000"/>
        <rFont val="Inherit"/>
      </rPr>
      <t>September 30, 2013</t>
    </r>
    <r>
      <rPr>
        <sz val="10"/>
        <color theme="1"/>
        <rFont val="Inherit"/>
      </rPr>
      <t xml:space="preserve">, </t>
    </r>
    <r>
      <rPr>
        <b/>
        <sz val="10"/>
        <color theme="1"/>
        <rFont val="Inherit"/>
      </rPr>
      <t>tw telecom inc.</t>
    </r>
    <r>
      <rPr>
        <sz val="10"/>
        <color theme="1"/>
        <rFont val="Inherit"/>
      </rPr>
      <t xml:space="preserve"> and its wholly-owned subsidiary, </t>
    </r>
    <r>
      <rPr>
        <b/>
        <sz val="10"/>
        <color theme="1"/>
        <rFont val="Inherit"/>
      </rPr>
      <t>tw telecom holdings inc.</t>
    </r>
    <r>
      <rPr>
        <sz val="10"/>
        <color theme="1"/>
        <rFont val="Inherit"/>
      </rPr>
      <t xml:space="preserve"> ("Holdings"), were in compliance with all of their debt covenants.</t>
    </r>
  </si>
  <si>
    <t xml:space="preserve">Modification of Term Loan and Revolver </t>
  </si>
  <si>
    <r>
      <t>As of December 31, 2012, Holdings had a senior secured credit facility consisting of an $</t>
    </r>
    <r>
      <rPr>
        <sz val="10"/>
        <color rgb="FF000000"/>
        <rFont val="Inherit"/>
      </rPr>
      <t>463.0 million</t>
    </r>
    <r>
      <rPr>
        <sz val="10"/>
        <color theme="1"/>
        <rFont val="Inherit"/>
      </rPr>
      <t xml:space="preserve"> outstanding principal amount Term Loan B (the "Term Loan") due December 2016 and an undrawn $</t>
    </r>
    <r>
      <rPr>
        <sz val="10"/>
        <color rgb="FF000000"/>
        <rFont val="Inherit"/>
      </rPr>
      <t>80 million</t>
    </r>
    <r>
      <rPr>
        <sz val="10"/>
        <color theme="1"/>
        <rFont val="Inherit"/>
      </rPr>
      <t xml:space="preserve"> Revolving Credit Facility (the "Revolver") expiring December </t>
    </r>
    <r>
      <rPr>
        <sz val="10"/>
        <color rgb="FF000000"/>
        <rFont val="Inherit"/>
      </rPr>
      <t>2014</t>
    </r>
    <r>
      <rPr>
        <sz val="10"/>
        <color theme="1"/>
        <rFont val="Inherit"/>
      </rPr>
      <t>. In April 2013, Holdings entered into a Second Amended and Restated Credit Agreement ("Amendment and Restatement") to increase the Term Loan to $</t>
    </r>
    <r>
      <rPr>
        <sz val="10"/>
        <color rgb="FF000000"/>
        <rFont val="Inherit"/>
      </rPr>
      <t>520 million</t>
    </r>
    <r>
      <rPr>
        <sz val="10"/>
        <color theme="1"/>
        <rFont val="Inherit"/>
      </rPr>
      <t xml:space="preserve"> and extend the maturity date to April </t>
    </r>
    <r>
      <rPr>
        <sz val="10"/>
        <color rgb="FF000000"/>
        <rFont val="Inherit"/>
      </rPr>
      <t>2020</t>
    </r>
    <r>
      <rPr>
        <sz val="10"/>
        <color theme="1"/>
        <rFont val="Inherit"/>
      </rPr>
      <t xml:space="preserve">. The Term Loan was issued at an offering price of </t>
    </r>
    <r>
      <rPr>
        <sz val="10"/>
        <color rgb="FF000000"/>
        <rFont val="Inherit"/>
      </rPr>
      <t>99.5%</t>
    </r>
    <r>
      <rPr>
        <sz val="10"/>
        <color theme="1"/>
        <rFont val="Inherit"/>
      </rPr>
      <t xml:space="preserve"> of the principal amount. Additionally, the Amendment and Restatement increased the Revolver, which remains undrawn, to $</t>
    </r>
    <r>
      <rPr>
        <sz val="10"/>
        <color rgb="FF000000"/>
        <rFont val="Inherit"/>
      </rPr>
      <t>100 million</t>
    </r>
    <r>
      <rPr>
        <sz val="10"/>
        <color theme="1"/>
        <rFont val="Inherit"/>
      </rPr>
      <t xml:space="preserve"> and extended the maturity date to April </t>
    </r>
    <r>
      <rPr>
        <sz val="10"/>
        <color rgb="FF000000"/>
        <rFont val="Inherit"/>
      </rPr>
      <t>2018</t>
    </r>
    <r>
      <rPr>
        <sz val="10"/>
        <color theme="1"/>
        <rFont val="Inherit"/>
      </rPr>
      <t>. Components of the Amendment and Restatement are detailed below:</t>
    </r>
  </si>
  <si>
    <r>
      <t xml:space="preserve">•The Term Loan is a secured obligation, on a first lien basis, of Holdings. The Term Loan is guaranteed by the Company and Holdings' subsidiaries. Repayments of the Term Loan are due quarterly in an amount equal to 1/4 of 1% of the aggregate principal amount on the last day of each quarter commencing September 30, 2013. Interest on the Term Loan is computed based on a specified Eurodollar rate plus </t>
    </r>
    <r>
      <rPr>
        <sz val="10"/>
        <color rgb="FF000000"/>
        <rFont val="Inherit"/>
      </rPr>
      <t>2.5%</t>
    </r>
    <r>
      <rPr>
        <sz val="10"/>
        <color theme="1"/>
        <rFont val="Inherit"/>
      </rPr>
      <t xml:space="preserve">. Interest is reset periodically and payable at least quarterly. Based on the Eurodollar rate in effect at </t>
    </r>
    <r>
      <rPr>
        <sz val="10"/>
        <color rgb="FF000000"/>
        <rFont val="Inherit"/>
      </rPr>
      <t>September 30, 2013</t>
    </r>
    <r>
      <rPr>
        <sz val="10"/>
        <color theme="1"/>
        <rFont val="Inherit"/>
      </rPr>
      <t xml:space="preserve">, the effective interest rate was </t>
    </r>
    <r>
      <rPr>
        <sz val="10"/>
        <color rgb="FF000000"/>
        <rFont val="Inherit"/>
      </rPr>
      <t>2.68%</t>
    </r>
    <r>
      <rPr>
        <sz val="10"/>
        <color theme="1"/>
        <rFont val="Inherit"/>
      </rPr>
      <t>. In accordance with applicable accounting guidance, the amended and restated Term Loan agreement was accounted for as a modification of the existing debt. The fees paid to the lenders of $</t>
    </r>
    <r>
      <rPr>
        <sz val="10"/>
        <color rgb="FF000000"/>
        <rFont val="Inherit"/>
      </rPr>
      <t>4.6 million</t>
    </r>
    <r>
      <rPr>
        <sz val="10"/>
        <color theme="1"/>
        <rFont val="Inherit"/>
      </rPr>
      <t xml:space="preserve"> were added to the existing deferred debt issuance costs and will be amortized through the maturity date of the Term Loan.</t>
    </r>
  </si>
  <si>
    <r>
      <t xml:space="preserve">•The Revolver is secured and guaranteed in the same manner as the Term Loan. Interest on outstanding Revolver amounts, if any, will be computed based on a specified Eurodollar rate plus </t>
    </r>
    <r>
      <rPr>
        <sz val="10"/>
        <color rgb="FF000000"/>
        <rFont val="Inherit"/>
      </rPr>
      <t>1.75%</t>
    </r>
    <r>
      <rPr>
        <sz val="10"/>
        <color theme="1"/>
        <rFont val="Inherit"/>
      </rPr>
      <t>-</t>
    </r>
    <r>
      <rPr>
        <sz val="10"/>
        <color rgb="FF000000"/>
        <rFont val="Inherit"/>
      </rPr>
      <t>2.75%</t>
    </r>
    <r>
      <rPr>
        <sz val="10"/>
        <color theme="1"/>
        <rFont val="Inherit"/>
      </rPr>
      <t xml:space="preserve">, depending on the Company's consolidated total leverage ratio, as defined in the Revolver, and will be reset periodically and payable quarterly. The Company is required to pay a commitment fee on the undrawn commitment amounts on a quarterly basis of </t>
    </r>
    <r>
      <rPr>
        <sz val="10"/>
        <color rgb="FF000000"/>
        <rFont val="Inherit"/>
      </rPr>
      <t>0.375%</t>
    </r>
    <r>
      <rPr>
        <sz val="10"/>
        <color theme="1"/>
        <rFont val="Inherit"/>
      </rPr>
      <t>-</t>
    </r>
    <r>
      <rPr>
        <sz val="10"/>
        <color rgb="FF000000"/>
        <rFont val="Inherit"/>
      </rPr>
      <t>0.5%</t>
    </r>
    <r>
      <rPr>
        <sz val="10"/>
        <color theme="1"/>
        <rFont val="Inherit"/>
      </rPr>
      <t xml:space="preserve"> per annum. The Amendment and Restatement contains customary affirmative and negative covenants. Most of the Revolver covenants apply whether or not the Company draws on that facility. In addition, if the Revolver were drawn, certain financial maintenance covenants would apply. The fees paid to the lenders of $</t>
    </r>
    <r>
      <rPr>
        <sz val="10"/>
        <color rgb="FF000000"/>
        <rFont val="Inherit"/>
      </rPr>
      <t>1.4 million</t>
    </r>
    <r>
      <rPr>
        <sz val="10"/>
        <color theme="1"/>
        <rFont val="Inherit"/>
      </rPr>
      <t xml:space="preserve"> were added to existing debt issuance costs and will be amortized through the expiration date.</t>
    </r>
  </si>
  <si>
    <t>Retirement of Convertible Debentures</t>
  </si>
  <si>
    <r>
      <t>As of December 31, 2012, the Company had outstanding $</t>
    </r>
    <r>
      <rPr>
        <sz val="10"/>
        <color rgb="FF000000"/>
        <rFont val="Inherit"/>
      </rPr>
      <t>373.7 million</t>
    </r>
    <r>
      <rPr>
        <sz val="10"/>
        <color theme="1"/>
        <rFont val="Inherit"/>
      </rPr>
      <t xml:space="preserve"> principal amount of Convertible Debentures. The Convertible Debentures were redeemable in whole or in part at the Company’s option at any time on or after April 6, 2013 at a redemption price equal to </t>
    </r>
    <r>
      <rPr>
        <sz val="10"/>
        <color rgb="FF000000"/>
        <rFont val="Inherit"/>
      </rPr>
      <t>100%</t>
    </r>
    <r>
      <rPr>
        <sz val="10"/>
        <color theme="1"/>
        <rFont val="Inherit"/>
      </rPr>
      <t xml:space="preserve"> of the principal amount of the debentures to be redeemed, plus accrued and unpaid interest. On May 29, 2013, the Company called for redemption all of the remaining outstanding Convertible Debentures. Holders of the Convertible Debentures had the option to require the Company to purchase all or part of the Convertible Debentures on April 1, 2013, at </t>
    </r>
    <r>
      <rPr>
        <sz val="10"/>
        <color rgb="FF000000"/>
        <rFont val="Inherit"/>
      </rPr>
      <t>100%</t>
    </r>
    <r>
      <rPr>
        <sz val="10"/>
        <color theme="1"/>
        <rFont val="Inherit"/>
      </rPr>
      <t xml:space="preserve"> of the principal and unpaid interest, or at any time prior to April 1, 2026, to convert the debentures into shares of the Company’s common stock. Upon conversion, the Company had the right to deliver, in lieu of shares of common stock, cash or a combination of cash and shares of common stock. The Company elected to settle its conversion obligation entirely in cash. </t>
    </r>
  </si>
  <si>
    <r>
      <t>In the three months ended June 30, 2013, the Company settled approximately $</t>
    </r>
    <r>
      <rPr>
        <sz val="10"/>
        <color rgb="FF000000"/>
        <rFont val="Inherit"/>
      </rPr>
      <t>177.2 million</t>
    </r>
    <r>
      <rPr>
        <sz val="10"/>
        <color theme="1"/>
        <rFont val="Inherit"/>
      </rPr>
      <t xml:space="preserve"> principal amount of the Convertible Debentures for $255.8 million as a result of repurchases by the Company and conversions by holders of the Convertible Debentures. During the three months ended September 30, 2013, the remaining $</t>
    </r>
    <r>
      <rPr>
        <sz val="10"/>
        <color rgb="FF000000"/>
        <rFont val="Inherit"/>
      </rPr>
      <t>196.5 million</t>
    </r>
    <r>
      <rPr>
        <sz val="10"/>
        <color theme="1"/>
        <rFont val="Inherit"/>
      </rPr>
      <t xml:space="preserve"> outstanding principal amount of the Convertible Debentures was settled for approximately $</t>
    </r>
    <r>
      <rPr>
        <sz val="10"/>
        <color rgb="FF000000"/>
        <rFont val="Inherit"/>
      </rPr>
      <t>296.9 million</t>
    </r>
    <r>
      <rPr>
        <sz val="10"/>
        <color theme="1"/>
        <rFont val="Inherit"/>
      </rPr>
      <t xml:space="preserve"> as a result of conversions by holders of the Convertible Debentures in connection with the redemption, resulting in total settlements of repurchases and conversions of approximately $</t>
    </r>
    <r>
      <rPr>
        <sz val="10"/>
        <color rgb="FF000000"/>
        <rFont val="Inherit"/>
      </rPr>
      <t>552.7 million</t>
    </r>
    <r>
      <rPr>
        <sz val="10"/>
        <color theme="1"/>
        <rFont val="Inherit"/>
      </rPr>
      <t xml:space="preserve"> for $</t>
    </r>
    <r>
      <rPr>
        <sz val="10"/>
        <color rgb="FF000000"/>
        <rFont val="Inherit"/>
      </rPr>
      <t>373.7 million</t>
    </r>
    <r>
      <rPr>
        <sz val="10"/>
        <color theme="1"/>
        <rFont val="Inherit"/>
      </rPr>
      <t xml:space="preserve"> principal amount of the Convertible Debentures for the nine months ended September 30, 2013.</t>
    </r>
  </si>
  <si>
    <t>Debt Offering and Concurrent Cash Tender Offer</t>
  </si>
  <si>
    <r>
      <t>In August 2013, Holdings completed a private offering of $</t>
    </r>
    <r>
      <rPr>
        <sz val="10"/>
        <color rgb="FF000000"/>
        <rFont val="Inherit"/>
      </rPr>
      <t>800 million</t>
    </r>
    <r>
      <rPr>
        <sz val="10"/>
        <color theme="1"/>
        <rFont val="Inherit"/>
      </rPr>
      <t xml:space="preserve"> Senior Notes, including $</t>
    </r>
    <r>
      <rPr>
        <sz val="10"/>
        <color rgb="FF000000"/>
        <rFont val="Inherit"/>
      </rPr>
      <t>450 million</t>
    </r>
    <r>
      <rPr>
        <sz val="10"/>
        <color theme="1"/>
        <rFont val="Inherit"/>
      </rPr>
      <t xml:space="preserve"> principal amount of 5 </t>
    </r>
    <r>
      <rPr>
        <sz val="7"/>
        <color theme="1"/>
        <rFont val="Inherit"/>
      </rPr>
      <t>3</t>
    </r>
    <r>
      <rPr>
        <sz val="10"/>
        <color theme="1"/>
        <rFont val="Inherit"/>
      </rPr>
      <t>/</t>
    </r>
    <r>
      <rPr>
        <sz val="7"/>
        <color theme="1"/>
        <rFont val="Inherit"/>
      </rPr>
      <t>8</t>
    </r>
    <r>
      <rPr>
        <sz val="10"/>
        <color theme="1"/>
        <rFont val="Inherit"/>
      </rPr>
      <t xml:space="preserve">% Senior Notes due 2022 (the "2022 Mirror Notes") at an offering price of </t>
    </r>
    <r>
      <rPr>
        <sz val="10"/>
        <color rgb="FF000000"/>
        <rFont val="Inherit"/>
      </rPr>
      <t>96.250%</t>
    </r>
    <r>
      <rPr>
        <sz val="10"/>
        <color theme="1"/>
        <rFont val="Inherit"/>
      </rPr>
      <t xml:space="preserve"> of the principal amount and $</t>
    </r>
    <r>
      <rPr>
        <sz val="10"/>
        <color rgb="FF000000"/>
        <rFont val="Inherit"/>
      </rPr>
      <t>350 million</t>
    </r>
    <r>
      <rPr>
        <sz val="10"/>
        <color theme="1"/>
        <rFont val="Inherit"/>
      </rPr>
      <t xml:space="preserve"> principal amount of 6 </t>
    </r>
    <r>
      <rPr>
        <sz val="7"/>
        <color theme="1"/>
        <rFont val="Inherit"/>
      </rPr>
      <t>3</t>
    </r>
    <r>
      <rPr>
        <sz val="10"/>
        <color theme="1"/>
        <rFont val="Inherit"/>
      </rPr>
      <t>/</t>
    </r>
    <r>
      <rPr>
        <sz val="7"/>
        <color theme="1"/>
        <rFont val="Inherit"/>
      </rPr>
      <t>8</t>
    </r>
    <r>
      <rPr>
        <sz val="10"/>
        <color theme="1"/>
        <rFont val="Inherit"/>
      </rPr>
      <t xml:space="preserve">% Senior Notes due 2023 (the "2023 Notes") at an offering price of </t>
    </r>
    <r>
      <rPr>
        <sz val="10"/>
        <color rgb="FF000000"/>
        <rFont val="Inherit"/>
      </rPr>
      <t>100%</t>
    </r>
    <r>
      <rPr>
        <sz val="10"/>
        <color theme="1"/>
        <rFont val="Inherit"/>
      </rPr>
      <t xml:space="preserve"> of the principal amount. The net proceeds from the offerings were used to fund Holdings' repurchase of a portion of its $</t>
    </r>
    <r>
      <rPr>
        <sz val="10"/>
        <color rgb="FF000000"/>
        <rFont val="Inherit"/>
      </rPr>
      <t>430 million</t>
    </r>
    <r>
      <rPr>
        <sz val="10"/>
        <color theme="1"/>
        <rFont val="Inherit"/>
      </rPr>
      <t xml:space="preserve"> principal amount of 8% Senior Notes due March 2018 (the "2018 Notes") that were tendered in a concurrent cash tender offer (see discussion below) and for general corporate purposes. </t>
    </r>
  </si>
  <si>
    <r>
      <t>The 2022 Mirror Notes have substantially the same terms and conditions as Holdings' outstanding $</t>
    </r>
    <r>
      <rPr>
        <sz val="10"/>
        <color rgb="FF000000"/>
        <rFont val="Inherit"/>
      </rPr>
      <t>480 million</t>
    </r>
    <r>
      <rPr>
        <sz val="10"/>
        <color theme="1"/>
        <rFont val="Inherit"/>
      </rPr>
      <t xml:space="preserve"> principal amount of 5 </t>
    </r>
    <r>
      <rPr>
        <sz val="7"/>
        <color theme="1"/>
        <rFont val="Inherit"/>
      </rPr>
      <t>3</t>
    </r>
    <r>
      <rPr>
        <sz val="10"/>
        <color theme="1"/>
        <rFont val="Inherit"/>
      </rPr>
      <t>/</t>
    </r>
    <r>
      <rPr>
        <sz val="7"/>
        <color theme="1"/>
        <rFont val="Inherit"/>
      </rPr>
      <t>8</t>
    </r>
    <r>
      <rPr>
        <sz val="10"/>
        <color theme="1"/>
        <rFont val="Inherit"/>
      </rPr>
      <t>% Senior Notes due 2022 that were issued in October 2012 and are unsecured obligations of Holdings guaranteed by the Company and substantially all of Holdings' subsidiaries. Interest is payable semi-annually on April 1 and October 1, commencing on October 1, 2013. Interest accrued on the 2022 Mirror Notes from April 1, 2013, and the first interest payment on the 2022 Mirror Notes included accrued interest from April 1, 2013. Purchasers of the 2022 Mirror Notes paid pre-settlement interest of $</t>
    </r>
    <r>
      <rPr>
        <sz val="10"/>
        <color rgb="FF000000"/>
        <rFont val="Inherit"/>
      </rPr>
      <t>9.7 million</t>
    </r>
    <r>
      <rPr>
        <sz val="10"/>
        <color theme="1"/>
        <rFont val="Inherit"/>
      </rPr>
      <t xml:space="preserve"> from April 1, 2013 to the settlement date (August 26, 2013). The 2022 Mirror Notes are redeemable in whole or in part, at Holdings' option, at any time prior to October 1, 2017 at a price equal to </t>
    </r>
    <r>
      <rPr>
        <sz val="10"/>
        <color rgb="FF000000"/>
        <rFont val="Inherit"/>
      </rPr>
      <t>100%</t>
    </r>
    <r>
      <rPr>
        <sz val="10"/>
        <color theme="1"/>
        <rFont val="Inherit"/>
      </rPr>
      <t xml:space="preserve"> of the principal amount, plus accrued and unpaid interest, if any, liquidated damages, if any, plus a </t>
    </r>
    <r>
      <rPr>
        <sz val="10"/>
        <color rgb="FF000000"/>
        <rFont val="Inherit"/>
      </rPr>
      <t>make-whole premium</t>
    </r>
    <r>
      <rPr>
        <sz val="10"/>
        <color theme="1"/>
        <rFont val="Inherit"/>
      </rPr>
      <t xml:space="preserve">. The 2022 Mirror Notes are also redeemable in whole or in part, at the Company's option, at any time on or after October 1, 2017, 2018, 2019 and 2020 at redemption prices of </t>
    </r>
    <r>
      <rPr>
        <sz val="10"/>
        <color rgb="FF000000"/>
        <rFont val="Inherit"/>
      </rPr>
      <t>102.688%</t>
    </r>
    <r>
      <rPr>
        <sz val="10"/>
        <color theme="1"/>
        <rFont val="Inherit"/>
      </rPr>
      <t xml:space="preserve">, </t>
    </r>
    <r>
      <rPr>
        <sz val="10"/>
        <color rgb="FF000000"/>
        <rFont val="Inherit"/>
      </rPr>
      <t>101.792%</t>
    </r>
    <r>
      <rPr>
        <sz val="10"/>
        <color theme="1"/>
        <rFont val="Inherit"/>
      </rPr>
      <t xml:space="preserve">, </t>
    </r>
    <r>
      <rPr>
        <sz val="10"/>
        <color rgb="FF000000"/>
        <rFont val="Inherit"/>
      </rPr>
      <t>100.896%</t>
    </r>
    <r>
      <rPr>
        <sz val="10"/>
        <color theme="1"/>
        <rFont val="Inherit"/>
      </rPr>
      <t xml:space="preserve"> and </t>
    </r>
    <r>
      <rPr>
        <sz val="10"/>
        <color rgb="FF000000"/>
        <rFont val="Inherit"/>
      </rPr>
      <t>100%</t>
    </r>
    <r>
      <rPr>
        <sz val="10"/>
        <color theme="1"/>
        <rFont val="Inherit"/>
      </rPr>
      <t xml:space="preserve">, respectively, of the principal amount, plus accrued and unpaid interest, if any, and liquidated damages, if any. In addition, at any time prior to October 1, 2015, at Holdings' option, Holdings may redeem up to </t>
    </r>
    <r>
      <rPr>
        <sz val="10"/>
        <color rgb="FF000000"/>
        <rFont val="Inherit"/>
      </rPr>
      <t>35%</t>
    </r>
    <r>
      <rPr>
        <sz val="10"/>
        <color theme="1"/>
        <rFont val="Inherit"/>
      </rPr>
      <t xml:space="preserve"> of the aggregate principal amount of the 2022 Mirror Notes with net proceeds from one or more equity offerings by the Company at a redemption price of </t>
    </r>
    <r>
      <rPr>
        <sz val="10"/>
        <color rgb="FF000000"/>
        <rFont val="Inherit"/>
      </rPr>
      <t>105.375%</t>
    </r>
    <r>
      <rPr>
        <sz val="10"/>
        <color theme="1"/>
        <rFont val="Inherit"/>
      </rPr>
      <t xml:space="preserve"> of their principal amount, plus accrued and unpaid interest, if any, and liquidated damages, if any. Offering costs of $</t>
    </r>
    <r>
      <rPr>
        <sz val="10"/>
        <color rgb="FF000000"/>
        <rFont val="Inherit"/>
      </rPr>
      <t>9.8 million</t>
    </r>
    <r>
      <rPr>
        <sz val="10"/>
        <color theme="1"/>
        <rFont val="Inherit"/>
      </rPr>
      <t xml:space="preserve"> related to the 2022 Mirror Notes were deferred and will be amortized to interest expense over the term of the 2022 Mirror Notes. </t>
    </r>
  </si>
  <si>
    <r>
      <t xml:space="preserve">The 2023 Notes are unsecured obligations of Holdings and are guaranteed by the Company and substantially all of Holdings' subsidiaries. Interest is payable semi-annually on March 1 and September 1, commencing on March 1, 2014. The 2023 Notes are redeemable in whole or in part, at Holdings' option, at any time prior to September 1, 2018 at a price equal to </t>
    </r>
    <r>
      <rPr>
        <sz val="10"/>
        <color rgb="FF000000"/>
        <rFont val="Inherit"/>
      </rPr>
      <t>100%</t>
    </r>
    <r>
      <rPr>
        <sz val="10"/>
        <color theme="1"/>
        <rFont val="Inherit"/>
      </rPr>
      <t xml:space="preserve"> of the principal amount, plus accrued and unpaid interest, if any, liquidated damages, if any, plus a </t>
    </r>
    <r>
      <rPr>
        <sz val="10"/>
        <color rgb="FF000000"/>
        <rFont val="Inherit"/>
      </rPr>
      <t>make-whole premium</t>
    </r>
    <r>
      <rPr>
        <sz val="10"/>
        <color theme="1"/>
        <rFont val="Inherit"/>
      </rPr>
      <t xml:space="preserve">. The 2023 Notes are also redeemable in whole or in part, at the Company's option, at any time on or after September 1, 2018, 2019, 2020 and 2021 at redemption prices of </t>
    </r>
    <r>
      <rPr>
        <sz val="10"/>
        <color rgb="FF000000"/>
        <rFont val="Inherit"/>
      </rPr>
      <t>103.188%</t>
    </r>
    <r>
      <rPr>
        <sz val="10"/>
        <color theme="1"/>
        <rFont val="Inherit"/>
      </rPr>
      <t xml:space="preserve">, </t>
    </r>
    <r>
      <rPr>
        <sz val="10"/>
        <color rgb="FF000000"/>
        <rFont val="Inherit"/>
      </rPr>
      <t>102.125%</t>
    </r>
    <r>
      <rPr>
        <sz val="10"/>
        <color theme="1"/>
        <rFont val="Inherit"/>
      </rPr>
      <t xml:space="preserve">, </t>
    </r>
    <r>
      <rPr>
        <sz val="10"/>
        <color rgb="FF000000"/>
        <rFont val="Inherit"/>
      </rPr>
      <t>101.063%</t>
    </r>
    <r>
      <rPr>
        <sz val="10"/>
        <color theme="1"/>
        <rFont val="Inherit"/>
      </rPr>
      <t xml:space="preserve"> and </t>
    </r>
    <r>
      <rPr>
        <sz val="10"/>
        <color rgb="FF000000"/>
        <rFont val="Inherit"/>
      </rPr>
      <t>100%</t>
    </r>
    <r>
      <rPr>
        <sz val="10"/>
        <color theme="1"/>
        <rFont val="Inherit"/>
      </rPr>
      <t xml:space="preserve">, respectively, of the principal amount, plus accrued and unpaid interest, if any, and liquidated damages, if any. In addition, at any time prior to September 1, 2016, at Holdings' option, it may redeem up to </t>
    </r>
    <r>
      <rPr>
        <sz val="10"/>
        <color rgb="FF000000"/>
        <rFont val="Inherit"/>
      </rPr>
      <t>35%</t>
    </r>
    <r>
      <rPr>
        <sz val="10"/>
        <color theme="1"/>
        <rFont val="Inherit"/>
      </rPr>
      <t xml:space="preserve"> of the aggregate principal amount of the 2023 Notes with net proceeds from one or more equity offerings by the Company at a redemption price of </t>
    </r>
    <r>
      <rPr>
        <sz val="10"/>
        <color rgb="FF000000"/>
        <rFont val="Inherit"/>
      </rPr>
      <t>106.375%</t>
    </r>
    <r>
      <rPr>
        <sz val="10"/>
        <color theme="1"/>
        <rFont val="Inherit"/>
      </rPr>
      <t xml:space="preserve"> of their principal amount, plus accrued and unpaid interest, if any, and liquidated damages, if any. Offering costs of $</t>
    </r>
    <r>
      <rPr>
        <sz val="10"/>
        <color rgb="FF000000"/>
        <rFont val="Inherit"/>
      </rPr>
      <t>7.6 million</t>
    </r>
    <r>
      <rPr>
        <sz val="10"/>
        <color theme="1"/>
        <rFont val="Inherit"/>
      </rPr>
      <t xml:space="preserve"> related to the 2023 Notes were deferred and will be amortized to interest expense over the term of the 2023 Notes. </t>
    </r>
  </si>
  <si>
    <t>The Company has agreed to file an exchange offer registration statement or in certain circumstances, a shelf registration statement, within 180 days of issuance of the 2022 Mirror Notes and 2023 Notes on August 26, 2013 to enable the holders of the 2022 Mirror Notes and 2023 Notes to exchange the unregistered 2022 Mirror Notes and 2023 Notes for notes registered under the Securities Act of 1933 with substantially identical terms.</t>
  </si>
  <si>
    <r>
      <t>In the three months ended September 30, 2013, Holdings received and accepted tenders of approximately $</t>
    </r>
    <r>
      <rPr>
        <sz val="10"/>
        <color rgb="FF000000"/>
        <rFont val="Inherit"/>
      </rPr>
      <t>406.5 million</t>
    </r>
    <r>
      <rPr>
        <sz val="10"/>
        <color theme="1"/>
        <rFont val="Inherit"/>
      </rPr>
      <t xml:space="preserve"> aggregate principal amount of the 2018 Notes for $</t>
    </r>
    <r>
      <rPr>
        <sz val="10"/>
        <color rgb="FF000000"/>
        <rFont val="Inherit"/>
      </rPr>
      <t>438.7 million</t>
    </r>
    <r>
      <rPr>
        <sz val="10"/>
        <color theme="1"/>
        <rFont val="Inherit"/>
      </rPr>
      <t>. The completion of this tender offer resulted in debt extinguishment costs of $</t>
    </r>
    <r>
      <rPr>
        <sz val="10"/>
        <color rgb="FF000000"/>
        <rFont val="Inherit"/>
      </rPr>
      <t>38.9 million</t>
    </r>
    <r>
      <rPr>
        <sz val="10"/>
        <color theme="1"/>
        <rFont val="Inherit"/>
      </rPr>
      <t>, comprised of premiums and fees associated with this tender offer of $</t>
    </r>
    <r>
      <rPr>
        <sz val="10"/>
        <color rgb="FF000000"/>
        <rFont val="Inherit"/>
      </rPr>
      <t>32.2 million</t>
    </r>
    <r>
      <rPr>
        <sz val="10"/>
        <color theme="1"/>
        <rFont val="Inherit"/>
      </rPr>
      <t xml:space="preserve"> and write-offs of unamortized deferred debt issuance costs and issuance discount related to the 2018 Notes of $</t>
    </r>
    <r>
      <rPr>
        <sz val="10"/>
        <color rgb="FF000000"/>
        <rFont val="Inherit"/>
      </rPr>
      <t>5.1 million</t>
    </r>
    <r>
      <rPr>
        <sz val="10"/>
        <color theme="1"/>
        <rFont val="Inherit"/>
      </rPr>
      <t xml:space="preserve"> and $</t>
    </r>
    <r>
      <rPr>
        <sz val="10"/>
        <color rgb="FF000000"/>
        <rFont val="Inherit"/>
      </rPr>
      <t>1.6 million</t>
    </r>
    <r>
      <rPr>
        <sz val="10"/>
        <color theme="1"/>
        <rFont val="Inherit"/>
      </rPr>
      <t>, respectively. Approximately $</t>
    </r>
    <r>
      <rPr>
        <sz val="10"/>
        <color rgb="FF000000"/>
        <rFont val="Inherit"/>
      </rPr>
      <t>23.5 million</t>
    </r>
    <r>
      <rPr>
        <sz val="10"/>
        <color theme="1"/>
        <rFont val="Inherit"/>
      </rPr>
      <t xml:space="preserve"> principal amount of the 2018 Notes remained outstanding as of September 30, 2013.</t>
    </r>
  </si>
  <si>
    <t>Fair Value Measurements</t>
  </si>
  <si>
    <t>Fair Value Disclosures [Abstract]</t>
  </si>
  <si>
    <t>Fair value, as defined by relevant accounting standards,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complete a transaction and considers assumptions that market participants would use when pricing the asset or liability, such as inherent risk, transfer restrictions and risk of nonperformance.</t>
  </si>
  <si>
    <t>Fair Value Hierarchy</t>
  </si>
  <si>
    <t>Relevant accounting standards set forth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Relevant accounting standards establish three levels of inputs that may be used to measure fair value:</t>
  </si>
  <si>
    <r>
      <t>Level 1</t>
    </r>
    <r>
      <rPr>
        <sz val="10"/>
        <color theme="1"/>
        <rFont val="Inherit"/>
      </rPr>
      <t>—Quoted prices in active markets for identical assets or liabilities. Level 1 assets that are measured at fair value on a recurring basis consist of the Company’s investments in prime money market mutual funds and U.S. Treasury money market mutual funds that are traded in an active market with sufficient volume and frequency of transactions, and are included as a component of cash and cash equivalents in the condensed consolidated balance sheets.</t>
    </r>
  </si>
  <si>
    <r>
      <t>Level 2</t>
    </r>
    <r>
      <rPr>
        <sz val="10"/>
        <color theme="1"/>
        <rFont val="Inherit"/>
      </rPr>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that are measured at fair value on a recurring basis consist of the Company’s investments in certificates of deposit, commercial paper and debt securities issued by the U.S. Treasury and other U.S. government agencies using observable inputs in less active markets and are included as a component of cash and cash equivalents and investments in the condensed consolidated balance sheets. Level 2 liabilities that are measured, but not carried, at fair value on a recurring basis include the Company’s long-term debt. The Company’s long-term debt has not been listed on any securities exchange or quoted on an inter-dealer automated quotation system. The Company has estimated the fair value of its long-term debt based on indicative pricing published by certain investment banks or trading levels in its long-term debt.</t>
    </r>
  </si>
  <si>
    <r>
      <t>Level 3</t>
    </r>
    <r>
      <rPr>
        <sz val="10"/>
        <color theme="1"/>
        <rFont val="Inherit"/>
      </rPr>
      <t xml:space="preserve">—Unobservable inputs to the valuation methodology that are significant to the measurement of fair value of assets or liabilities. The Company did not have any Level 3 assets or liabilities that were measur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ollowing table reflects assets and liabilities that are measured and carri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 September 30, 2013</t>
  </si>
  <si>
    <t>Assets</t>
  </si>
  <si>
    <t>at Fair Value</t>
  </si>
  <si>
    <t>Level 1</t>
  </si>
  <si>
    <t>Level 2</t>
  </si>
  <si>
    <t>Level 3</t>
  </si>
  <si>
    <t>Investments included in cash and cash equivalents</t>
  </si>
  <si>
    <t>Short-term investments</t>
  </si>
  <si>
    <t>Fair Value Measurements At December 31, 2012</t>
  </si>
  <si>
    <r>
      <t xml:space="preserve">The following table summarizes the carrying amounts and estimated fair values of the Company’s long-term debt, including the current por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Carrying</t>
  </si>
  <si>
    <t>Value</t>
  </si>
  <si>
    <t xml:space="preserve">Fair Value </t>
  </si>
  <si>
    <t>Term Loan B - Extended tranche, due 2016</t>
  </si>
  <si>
    <t>8% Senior Notes, net of discount</t>
  </si>
  <si>
    <t>Term Loan B, net of discount</t>
  </si>
  <si>
    <r>
      <t>5</t>
    </r>
    <r>
      <rPr>
        <sz val="7"/>
        <color theme="1"/>
        <rFont val="Inherit"/>
      </rPr>
      <t>3</t>
    </r>
    <r>
      <rPr>
        <sz val="10"/>
        <color theme="1"/>
        <rFont val="Inherit"/>
      </rPr>
      <t>/</t>
    </r>
    <r>
      <rPr>
        <sz val="7"/>
        <color theme="1"/>
        <rFont val="Inherit"/>
      </rPr>
      <t>8</t>
    </r>
    <r>
      <rPr>
        <sz val="10"/>
        <color theme="1"/>
        <rFont val="Inherit"/>
      </rPr>
      <t>% Senior Notes issued October 2012</t>
    </r>
  </si>
  <si>
    <r>
      <t>5</t>
    </r>
    <r>
      <rPr>
        <sz val="7"/>
        <color theme="1"/>
        <rFont val="Inherit"/>
      </rPr>
      <t>3</t>
    </r>
    <r>
      <rPr>
        <sz val="10"/>
        <color theme="1"/>
        <rFont val="Inherit"/>
      </rPr>
      <t>/</t>
    </r>
    <r>
      <rPr>
        <sz val="7"/>
        <color theme="1"/>
        <rFont val="Inherit"/>
      </rPr>
      <t>8</t>
    </r>
    <r>
      <rPr>
        <sz val="10"/>
        <color theme="1"/>
        <rFont val="Inherit"/>
      </rPr>
      <t>% Senior Notes, net of discount, issued August 2013</t>
    </r>
  </si>
  <si>
    <r>
      <t>6</t>
    </r>
    <r>
      <rPr>
        <sz val="7"/>
        <color theme="1"/>
        <rFont val="Inherit"/>
      </rPr>
      <t>3</t>
    </r>
    <r>
      <rPr>
        <sz val="10"/>
        <color theme="1"/>
        <rFont val="Inherit"/>
      </rPr>
      <t>/</t>
    </r>
    <r>
      <rPr>
        <sz val="7"/>
        <color theme="1"/>
        <rFont val="Inherit"/>
      </rPr>
      <t>8</t>
    </r>
    <r>
      <rPr>
        <sz val="10"/>
        <color theme="1"/>
        <rFont val="Inherit"/>
      </rPr>
      <t>% Senior Notes</t>
    </r>
  </si>
  <si>
    <r>
      <t>2</t>
    </r>
    <r>
      <rPr>
        <sz val="7"/>
        <color theme="1"/>
        <rFont val="Inherit"/>
      </rPr>
      <t>3</t>
    </r>
    <r>
      <rPr>
        <sz val="10"/>
        <color theme="1"/>
        <rFont val="Inherit"/>
      </rPr>
      <t>/</t>
    </r>
    <r>
      <rPr>
        <sz val="7"/>
        <color theme="1"/>
        <rFont val="Inherit"/>
      </rPr>
      <t>8</t>
    </r>
    <r>
      <rPr>
        <sz val="10"/>
        <color theme="1"/>
        <rFont val="Inherit"/>
      </rPr>
      <t>% Convertible Senior Debentures, net of discount</t>
    </r>
  </si>
  <si>
    <t>Total debt</t>
  </si>
  <si>
    <t>Stock-Based Compensation</t>
  </si>
  <si>
    <t>Disclosure of Compensation Related Costs, Share-based Payments [Abstract]</t>
  </si>
  <si>
    <r>
      <t xml:space="preserve">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the Company granted restricted stock awards and restricted stock units with respect to </t>
    </r>
    <r>
      <rPr>
        <sz val="10"/>
        <color rgb="FF000000"/>
        <rFont val="Inherit"/>
      </rPr>
      <t>1.4 million</t>
    </r>
    <r>
      <rPr>
        <sz val="10"/>
        <color theme="1"/>
        <rFont val="Inherit"/>
      </rPr>
      <t xml:space="preserve"> shares and </t>
    </r>
    <r>
      <rPr>
        <sz val="10"/>
        <color rgb="FF000000"/>
        <rFont val="Inherit"/>
      </rPr>
      <t>no</t>
    </r>
    <r>
      <rPr>
        <sz val="10"/>
        <color theme="1"/>
        <rFont val="Inherit"/>
      </rPr>
      <t xml:space="preserve"> stock options. As of </t>
    </r>
    <r>
      <rPr>
        <sz val="10"/>
        <color rgb="FF000000"/>
        <rFont val="Inherit"/>
      </rPr>
      <t>September 30, 2013</t>
    </r>
    <r>
      <rPr>
        <sz val="10"/>
        <color theme="1"/>
        <rFont val="Inherit"/>
      </rPr>
      <t xml:space="preserve">, the Company had </t>
    </r>
    <r>
      <rPr>
        <sz val="10"/>
        <color rgb="FF000000"/>
        <rFont val="Inherit"/>
      </rPr>
      <t>4.0 million</t>
    </r>
    <r>
      <rPr>
        <sz val="10"/>
        <color theme="1"/>
        <rFont val="Inherit"/>
      </rPr>
      <t xml:space="preserve"> restricted stock awards and restricted stock units that were unvested and </t>
    </r>
    <r>
      <rPr>
        <sz val="10"/>
        <color rgb="FF000000"/>
        <rFont val="Inherit"/>
      </rPr>
      <t>1.3 million</t>
    </r>
    <r>
      <rPr>
        <sz val="10"/>
        <color theme="1"/>
        <rFont val="Inherit"/>
      </rPr>
      <t xml:space="preserve"> stock options outstanding, of which </t>
    </r>
    <r>
      <rPr>
        <sz val="10"/>
        <color rgb="FF000000"/>
        <rFont val="Inherit"/>
      </rPr>
      <t>1.1 million</t>
    </r>
    <r>
      <rPr>
        <sz val="10"/>
        <color theme="1"/>
        <rFont val="Inherit"/>
      </rPr>
      <t> were exercisable.</t>
    </r>
  </si>
  <si>
    <r>
      <t xml:space="preserve">As of </t>
    </r>
    <r>
      <rPr>
        <sz val="10"/>
        <color rgb="FF000000"/>
        <rFont val="Inherit"/>
      </rPr>
      <t>September 30, 2013</t>
    </r>
    <r>
      <rPr>
        <sz val="10"/>
        <color theme="1"/>
        <rFont val="Inherit"/>
      </rPr>
      <t xml:space="preserve">, there was </t>
    </r>
    <r>
      <rPr>
        <sz val="10"/>
        <color rgb="FF000000"/>
        <rFont val="Inherit"/>
      </rPr>
      <t>$64.1 million</t>
    </r>
    <r>
      <rPr>
        <sz val="10"/>
        <color theme="1"/>
        <rFont val="Inherit"/>
      </rPr>
      <t xml:space="preserve"> of total unrecognized compensation expense related to unvested restricted stock awards and restricted stock units, which is expected to be recognized over a weighted-average period of </t>
    </r>
    <r>
      <rPr>
        <sz val="10"/>
        <color rgb="FF000000"/>
        <rFont val="Inherit"/>
      </rPr>
      <t>2.3</t>
    </r>
    <r>
      <rPr>
        <sz val="10"/>
        <color theme="1"/>
        <rFont val="Inherit"/>
      </rPr>
      <t xml:space="preserve"> years, and </t>
    </r>
    <r>
      <rPr>
        <sz val="10"/>
        <color rgb="FF000000"/>
        <rFont val="Inherit"/>
      </rPr>
      <t>$0.4 million</t>
    </r>
    <r>
      <rPr>
        <sz val="10"/>
        <color theme="1"/>
        <rFont val="Inherit"/>
      </rPr>
      <t xml:space="preserve"> of total unrecognized compensation expense related to unvested stock options, which is expected to be recognized over a weighted-average period of </t>
    </r>
    <r>
      <rPr>
        <sz val="10"/>
        <color rgb="FF000000"/>
        <rFont val="Inherit"/>
      </rPr>
      <t>0.4</t>
    </r>
    <r>
      <rPr>
        <sz val="10"/>
        <color theme="1"/>
        <rFont val="Inherit"/>
      </rPr>
      <t xml:space="preserve"> years.</t>
    </r>
  </si>
  <si>
    <t>Commitments and Contingencies</t>
  </si>
  <si>
    <t>Commitments and Contingencies Disclosure [Abstract]</t>
  </si>
  <si>
    <t>Management routinely reviews the Company’s exposure to liabilities incurred in the normal course of its business operations. Where a probable contingency exists and the amount of the loss can be reasonably estimated, the Company records the estimated liability. Considerable judgment is required in analyzing and recording such liabilities and actual results may vary from the estimates.</t>
  </si>
  <si>
    <t>The Company’s pending legal proceedings are limited to litigation incidental to its business. In the opinion of management, the ultimate resolution of these matters will not have a material adverse effect on the Company’s financial statements.</t>
  </si>
  <si>
    <t>Subsequent Event</t>
  </si>
  <si>
    <t>Subsequent Events [Abstract]</t>
  </si>
  <si>
    <r>
      <t xml:space="preserve">On </t>
    </r>
    <r>
      <rPr>
        <sz val="10"/>
        <color rgb="FF000000"/>
        <rFont val="Inherit"/>
      </rPr>
      <t>November 6, 2013</t>
    </r>
    <r>
      <rPr>
        <sz val="10"/>
        <color theme="1"/>
        <rFont val="Inherit"/>
      </rPr>
      <t xml:space="preserve">, the Company announced an accelerated market expansion to increase its metropolitan fiber route miles by approximately </t>
    </r>
    <r>
      <rPr>
        <sz val="10"/>
        <color rgb="FF000000"/>
        <rFont val="Inherit"/>
      </rPr>
      <t>17%</t>
    </r>
    <r>
      <rPr>
        <sz val="10"/>
        <color theme="1"/>
        <rFont val="Inherit"/>
      </rPr>
      <t xml:space="preserve"> into </t>
    </r>
    <r>
      <rPr>
        <sz val="10"/>
        <color rgb="FF000000"/>
        <rFont val="Inherit"/>
      </rPr>
      <t>five</t>
    </r>
    <r>
      <rPr>
        <sz val="10"/>
        <color theme="1"/>
        <rFont val="Inherit"/>
      </rPr>
      <t xml:space="preserve"> new markets and </t>
    </r>
    <r>
      <rPr>
        <sz val="10"/>
        <color rgb="FF000000"/>
        <rFont val="Inherit"/>
      </rPr>
      <t>27</t>
    </r>
    <r>
      <rPr>
        <sz val="10"/>
        <color theme="1"/>
        <rFont val="Inherit"/>
      </rPr>
      <t xml:space="preserve"> existing markets. The Company is also expanding its regional fiber footprint in order to achieve greater network control and cost efficiency. To facilitate this expansion, the Company entered into long-term capital leases for fiber that the Company plans to light with its own electronics. The initial term of the leases is </t>
    </r>
    <r>
      <rPr>
        <sz val="10"/>
        <color rgb="FF000000"/>
        <rFont val="Inherit"/>
      </rPr>
      <t>20</t>
    </r>
    <r>
      <rPr>
        <sz val="10"/>
        <color theme="1"/>
        <rFont val="Inherit"/>
      </rPr>
      <t xml:space="preserve"> years, with </t>
    </r>
    <r>
      <rPr>
        <sz val="10"/>
        <color rgb="FF000000"/>
        <rFont val="Inherit"/>
      </rPr>
      <t>two</t>
    </r>
    <r>
      <rPr>
        <sz val="10"/>
        <color theme="1"/>
        <rFont val="Inherit"/>
      </rPr>
      <t xml:space="preserve"> </t>
    </r>
    <r>
      <rPr>
        <sz val="10"/>
        <color rgb="FF000000"/>
        <rFont val="Inherit"/>
      </rPr>
      <t>ten</t>
    </r>
    <r>
      <rPr>
        <sz val="10"/>
        <color theme="1"/>
        <rFont val="Inherit"/>
      </rPr>
      <t xml:space="preserve">-year renewals at the Company's option, and automatic renewals thereafter until terminated by either party. The Company expects to recognize a right-to-use asset and corresponding capital lease obligation of approximately </t>
    </r>
    <r>
      <rPr>
        <sz val="10"/>
        <color rgb="FF000000"/>
        <rFont val="Inherit"/>
      </rPr>
      <t>$120 million</t>
    </r>
    <r>
      <rPr>
        <sz val="10"/>
        <color theme="1"/>
        <rFont val="Inherit"/>
      </rPr>
      <t xml:space="preserve"> in the three months ended December 31, 2013 representing the minimum commitment under the leases, which are expected to result in aggregate committed lease payments over the initial </t>
    </r>
    <r>
      <rPr>
        <sz val="10"/>
        <color rgb="FF000000"/>
        <rFont val="Inherit"/>
      </rPr>
      <t>20</t>
    </r>
    <r>
      <rPr>
        <sz val="10"/>
        <color theme="1"/>
        <rFont val="Inherit"/>
      </rPr>
      <t xml:space="preserve"> year lease term of approximately </t>
    </r>
    <r>
      <rPr>
        <sz val="10"/>
        <color rgb="FF000000"/>
        <rFont val="Inherit"/>
      </rPr>
      <t>$220 million</t>
    </r>
    <r>
      <rPr>
        <sz val="10"/>
        <color theme="1"/>
        <rFont val="Inherit"/>
      </rPr>
      <t>.</t>
    </r>
  </si>
  <si>
    <t>Supplemental Guarantor Information</t>
  </si>
  <si>
    <t>Supplemental Guarantor Information [Abstract]</t>
  </si>
  <si>
    <t>The 2018 Notes, 2022 Notes, 2022 Mirror Notes and 2023 Notes (collectively, the "Senior Notes") are unsecured obligations of Holdings ("Issuer") and are guaranteed by the Company (“Parent Guarantor”) and substantially all of the Issuer’s subsidiaries (“Combined Subsidiary Guarantors”). The guarantees are joint and several. A significant amount of the Issuer’s cash flow is generated by the Combined Subsidiary Guarantors. As a result, funds necessary to meet the Issuer’s debt service obligations are provided in large part by distributions or advances from the Combined Subsidiary Guarantors. The Senior Notes are governed by indentures that contain certain restrictive covenants. These restrictions affect, and in many respects limit or prohibit, among other things, the ability of the Parent Guarantor, the Issuer and its subsidiaries to incur indebtedness, make prepayments of certain indebtedness, pay dividends, make investments, engage in transactions with stockholders and affiliates, issue capital stock of subsidiaries, create liens, sell assets and engage in mergers and consolidations.</t>
  </si>
  <si>
    <r>
      <t xml:space="preserve">The following information sets forth the Company’s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densed Consolidating Statements of Operation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densed Consolidating Statements of Comprehensive Income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ondensed Consolidating Statements of Cash Flow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w telecom inc.</t>
  </si>
  <si>
    <t>CONDENSED CONSOLIDATING BALANCE SHEET</t>
  </si>
  <si>
    <r>
      <t>September 30, 2013</t>
    </r>
    <r>
      <rPr>
        <b/>
        <sz val="10"/>
        <color theme="1"/>
        <rFont val="Inherit"/>
      </rPr>
      <t xml:space="preserve"> </t>
    </r>
  </si>
  <si>
    <t>(unaudited)</t>
  </si>
  <si>
    <t>Parent</t>
  </si>
  <si>
    <t>Guarantor</t>
  </si>
  <si>
    <t>Issuer</t>
  </si>
  <si>
    <t>Combined</t>
  </si>
  <si>
    <t>Subsidiary</t>
  </si>
  <si>
    <t>Guarantors</t>
  </si>
  <si>
    <t>Eliminations</t>
  </si>
  <si>
    <t>Consolidated</t>
  </si>
  <si>
    <t>ASSETS</t>
  </si>
  <si>
    <t>Receivables, net</t>
  </si>
  <si>
    <t>Intercompany receivable</t>
  </si>
  <si>
    <t>(2,405,436</t>
  </si>
  <si>
    <t>Property, plant and equipment, net</t>
  </si>
  <si>
    <t>Intangible and other assets, net</t>
  </si>
  <si>
    <t>LIABILITIES AND STOCKHOLDERS’ EQUITY</t>
  </si>
  <si>
    <t>Current portion debt and capital lease obligations</t>
  </si>
  <si>
    <t>Intercompany payable</t>
  </si>
  <si>
    <t>Losses in subsidiary in excess of investment</t>
  </si>
  <si>
    <t>(1,207,686</t>
  </si>
  <si>
    <t>Stockholders’ equity (deficit)</t>
  </si>
  <si>
    <t>(577,737</t>
  </si>
  <si>
    <t>(629,918</t>
  </si>
  <si>
    <t>Total liabilities and stockholders’ equity</t>
  </si>
  <si>
    <r>
      <t>December 31, 2012</t>
    </r>
    <r>
      <rPr>
        <b/>
        <sz val="10"/>
        <color theme="1"/>
        <rFont val="Inherit"/>
      </rPr>
      <t xml:space="preserve"> </t>
    </r>
  </si>
  <si>
    <t>(2,371,304</t>
  </si>
  <si>
    <t>LIABILITIES AND STOCKHOLDERS’ EQUITY</t>
  </si>
  <si>
    <t>(1,269,967</t>
  </si>
  <si>
    <t>(598,859</t>
  </si>
  <si>
    <t>(671,077</t>
  </si>
  <si>
    <t>Total liabilities and stockholders’ equity (deficit)</t>
  </si>
  <si>
    <t>CONDENSED CONSOLIDATING STATEMENT OF OPERATIONS</t>
  </si>
  <si>
    <r>
      <t>Three Months Ended September 30, 2013</t>
    </r>
    <r>
      <rPr>
        <b/>
        <sz val="10"/>
        <color theme="1"/>
        <rFont val="Inherit"/>
      </rPr>
      <t xml:space="preserve"> </t>
    </r>
  </si>
  <si>
    <t>Operating, selling, general and administrative</t>
  </si>
  <si>
    <t>Corporate expense allocation</t>
  </si>
  <si>
    <t>(79,154</t>
  </si>
  <si>
    <t>Interest expense, net</t>
  </si>
  <si>
    <t>(12</t>
  </si>
  <si>
    <t>(18,231</t>
  </si>
  <si>
    <t>(3,184</t>
  </si>
  <si>
    <t>(21,427</t>
  </si>
  <si>
    <t>(38,915</t>
  </si>
  <si>
    <t>Interest expense allocation</t>
  </si>
  <si>
    <t>(57,158</t>
  </si>
  <si>
    <t>Income (loss) before income taxes and equity in undistributed earnings of subsidiaries</t>
  </si>
  <si>
    <t>(13,410</t>
  </si>
  <si>
    <t>(4,187</t>
  </si>
  <si>
    <t>(3,976</t>
  </si>
  <si>
    <t>Net income (loss) before equity in undistributed earnings of subsidiaries</t>
  </si>
  <si>
    <t>(13,621</t>
  </si>
  <si>
    <t>Equity in undistributed earnings (losses) of subsidiaries</t>
  </si>
  <si>
    <r>
      <t>Three Months Ended September 30, 2012</t>
    </r>
    <r>
      <rPr>
        <b/>
        <sz val="10"/>
        <color theme="1"/>
        <rFont val="Inherit"/>
      </rPr>
      <t xml:space="preserve"> </t>
    </r>
  </si>
  <si>
    <t>(62,082</t>
  </si>
  <si>
    <t>(7,903</t>
  </si>
  <si>
    <t>(12,213</t>
  </si>
  <si>
    <t>(1,625</t>
  </si>
  <si>
    <t>(21,741</t>
  </si>
  <si>
    <t>(77</t>
  </si>
  <si>
    <t>(20,193</t>
  </si>
  <si>
    <t>Income before income taxes and equity in undistributed earnings of subsidiaries</t>
  </si>
  <si>
    <t>Income tax expense</t>
  </si>
  <si>
    <t>(15,328</t>
  </si>
  <si>
    <t>Equity in undistributed earnings of subsidiaries</t>
  </si>
  <si>
    <t>(57,266</t>
  </si>
  <si>
    <r>
      <t>Nine months ended September 30, 2013</t>
    </r>
    <r>
      <rPr>
        <b/>
        <sz val="10"/>
        <color theme="1"/>
        <rFont val="Inherit"/>
      </rPr>
      <t xml:space="preserve"> </t>
    </r>
  </si>
  <si>
    <t>(224,414</t>
  </si>
  <si>
    <t>(9,717</t>
  </si>
  <si>
    <t>(54,051</t>
  </si>
  <si>
    <t>(7,093</t>
  </si>
  <si>
    <t>(70,861</t>
  </si>
  <si>
    <t>(327</t>
  </si>
  <si>
    <t>(38,987</t>
  </si>
  <si>
    <t>(39,314</t>
  </si>
  <si>
    <t>(103,082</t>
  </si>
  <si>
    <t>(20,102</t>
  </si>
  <si>
    <t>(62,216</t>
  </si>
  <si>
    <r>
      <t>Nine months ended September 30, 2012</t>
    </r>
    <r>
      <rPr>
        <sz val="10"/>
        <color theme="1"/>
        <rFont val="Inherit"/>
      </rPr>
      <t xml:space="preserve"> </t>
    </r>
  </si>
  <si>
    <t>(178,977</t>
  </si>
  <si>
    <t>(23,370</t>
  </si>
  <si>
    <t>(36,300</t>
  </si>
  <si>
    <t>(5,315</t>
  </si>
  <si>
    <t>(64,985</t>
  </si>
  <si>
    <t>(59,747</t>
  </si>
  <si>
    <t>(44,305</t>
  </si>
  <si>
    <t>(163,545</t>
  </si>
  <si>
    <t>CONDENSED CONSOLIDATING STATEMENT OF COMPREHENSIVE INCOME</t>
  </si>
  <si>
    <t>Other comprehensive loss, net of tax:</t>
  </si>
  <si>
    <t>(85</t>
  </si>
  <si>
    <t>(9,349</t>
  </si>
  <si>
    <t>(105</t>
  </si>
  <si>
    <t>Comprehensive income</t>
  </si>
  <si>
    <t>(57,371</t>
  </si>
  <si>
    <r>
      <t>Nine months ended September 30, 2013</t>
    </r>
    <r>
      <rPr>
        <sz val="10"/>
        <color theme="1"/>
        <rFont val="Inherit"/>
      </rPr>
      <t xml:space="preserve"> </t>
    </r>
  </si>
  <si>
    <t>(65</t>
  </si>
  <si>
    <t>(62,281</t>
  </si>
  <si>
    <t>(45</t>
  </si>
  <si>
    <t>(163,590</t>
  </si>
  <si>
    <t>CONDENSED CONSOLIDATING STATEMENT OF CASH FLOWS</t>
  </si>
  <si>
    <t>Extinguishment costs, amortization of discount on debt and deferred debt issue costs and other</t>
  </si>
  <si>
    <t>Intercompany and equity investment changes</t>
  </si>
  <si>
    <t>(866,758</t>
  </si>
  <si>
    <t>Changes in operating assets and liabilities</t>
  </si>
  <si>
    <t>(2,219</t>
  </si>
  <si>
    <t>(37,252</t>
  </si>
  <si>
    <t>(18,607</t>
  </si>
  <si>
    <t>Net cash provided by (used in) operating activities</t>
  </si>
  <si>
    <t>(741,986</t>
  </si>
  <si>
    <t>(36,117</t>
  </si>
  <si>
    <t>(248,942</t>
  </si>
  <si>
    <t>(285,059</t>
  </si>
  <si>
    <t>(207,209</t>
  </si>
  <si>
    <t>(328</t>
  </si>
  <si>
    <t>(2,227</t>
  </si>
  <si>
    <t>(2,555</t>
  </si>
  <si>
    <t>(28,363</t>
  </si>
  <si>
    <t>(251,169</t>
  </si>
  <si>
    <t>(279,532</t>
  </si>
  <si>
    <t>Net proceeds (tax withholdings) from issuance of common stock upon exercise of stock options and vesting of restricted stock awards and units</t>
  </si>
  <si>
    <t>(306,011</t>
  </si>
  <si>
    <t>(553,264</t>
  </si>
  <si>
    <t>(438,714</t>
  </si>
  <si>
    <t>(991,978</t>
  </si>
  <si>
    <t>(2,860</t>
  </si>
  <si>
    <t>(907</t>
  </si>
  <si>
    <t>(3,767</t>
  </si>
  <si>
    <t>Net cash (used in) provided by financing activities</t>
  </si>
  <si>
    <t>(820,376</t>
  </si>
  <si>
    <t>(446,325</t>
  </si>
  <si>
    <t>(395,391</t>
  </si>
  <si>
    <r>
      <t>Nine months ended September 30, 2012</t>
    </r>
    <r>
      <rPr>
        <b/>
        <sz val="10"/>
        <color theme="1"/>
        <rFont val="Inherit"/>
      </rPr>
      <t xml:space="preserve"> </t>
    </r>
  </si>
  <si>
    <t>(77,167</t>
  </si>
  <si>
    <t>(23,686</t>
  </si>
  <si>
    <t>(62,692</t>
  </si>
  <si>
    <t>(8,331</t>
  </si>
  <si>
    <t>(28,710</t>
  </si>
  <si>
    <t>(34,822</t>
  </si>
  <si>
    <t>(11,942</t>
  </si>
  <si>
    <t>(229,107</t>
  </si>
  <si>
    <t>(241,049</t>
  </si>
  <si>
    <t>(139,740</t>
  </si>
  <si>
    <t>(23,331</t>
  </si>
  <si>
    <t>(226,048</t>
  </si>
  <si>
    <t>(249,379</t>
  </si>
  <si>
    <t>(11,519</t>
  </si>
  <si>
    <t>(101,518</t>
  </si>
  <si>
    <t>(1</t>
  </si>
  <si>
    <t>(4,571</t>
  </si>
  <si>
    <t>(741</t>
  </si>
  <si>
    <t>(5,313</t>
  </si>
  <si>
    <t>(1,385</t>
  </si>
  <si>
    <t>(104,873</t>
  </si>
  <si>
    <t>(106,999</t>
  </si>
  <si>
    <t>(36,594</t>
  </si>
  <si>
    <t>Organization and Summary Of Significant Accounting Policies (Policy)</t>
  </si>
  <si>
    <t>Recently Adopted Accounting Pronouncemnts</t>
  </si>
  <si>
    <t>The Company classifies certain taxes and fees billed to customers and remitted to government authorities on a gross versus net basis in revenue and expense. In making this determination, the Company assesses, among other things, whether the Company is the primary obligor or principal taxpayer for the taxes and fees assessed in each jurisdiction where the Company does business. In jurisdictions where the Company determines that it is the principal taxpayer, the Company records the taxes and fees on a gross basis, including the taxes and fees in revenue and expense. In jurisdictions where the Company determines that it is merely a collection agent for the government authority, the Company records the taxes on a net basis.</t>
  </si>
  <si>
    <t>Earnings (Loss) Per Share and Potential Common Share</t>
  </si>
  <si>
    <t>Earnings (Loss) Per Common Share and Potential Common Share (Tables)</t>
  </si>
  <si>
    <t>Schedule Of Earnings Per Share Reconciliation</t>
  </si>
  <si>
    <t>Investments (Tables)</t>
  </si>
  <si>
    <t>Investments Schedule</t>
  </si>
  <si>
    <t>Long-Term Debt and Capital Lease Obligations (Tables)</t>
  </si>
  <si>
    <t>Summary Of Long-Term Debt and Capital Lease Obligations</t>
  </si>
  <si>
    <t>Fair Value Measurements (Tables)</t>
  </si>
  <si>
    <t>Schedule Of Assets And Liabilities Measured And Carried At Fair Value On Recurring Basis</t>
  </si>
  <si>
    <t>Summary Of Carrying Amounts And Fair Values Of Long-Term Debt, Including Current Portion</t>
  </si>
  <si>
    <t>Supplemental Guarantor Information (Tables)</t>
  </si>
  <si>
    <t>Condensed Consolidating Balance Sheet</t>
  </si>
  <si>
    <t>Condensed Consolidating Statement Of Operations</t>
  </si>
  <si>
    <t>Condensed Consolidating Statement of Comprehensive Income</t>
  </si>
  <si>
    <t>Condensed Consolidating Statement Of Cash Flows</t>
  </si>
  <si>
    <t>Organization and Summary Of Significant Accounting Policies (Details) (USD $)</t>
  </si>
  <si>
    <t>votes</t>
  </si>
  <si>
    <t>classes</t>
  </si>
  <si>
    <t>customers</t>
  </si>
  <si>
    <t>Classes of common shares</t>
  </si>
  <si>
    <t>Votes per share</t>
  </si>
  <si>
    <t>Material changes in accumulated other comprehensive income</t>
  </si>
  <si>
    <t>Significant items reclassified out of accumulated other comprehensive income</t>
  </si>
  <si>
    <t>Revenue associated with certain taxes and fees</t>
  </si>
  <si>
    <t>Number of customers that account for greater than 5% of revenue</t>
  </si>
  <si>
    <t>Ten largest customers percentage of total revenue</t>
  </si>
  <si>
    <t>Earnings (Loss) Per Common Share and Potential Common Share (Schedule Of Earnings Per Share Reconciliation) (Details) (USD $)</t>
  </si>
  <si>
    <t>Basic weighted average shares outstanding (in shares)</t>
  </si>
  <si>
    <t>Stock options (in shares)</t>
  </si>
  <si>
    <t>Unvested restricted stock (in shares)</t>
  </si>
  <si>
    <t>Diluted weighted average shares outstanding (in shares)</t>
  </si>
  <si>
    <t>Basic earnings (loss) per share (in dollars per share)</t>
  </si>
  <si>
    <t>Diluted earnings (loss) per share (in dollars per share)</t>
  </si>
  <si>
    <t>Earnings (Loss) Per Common Share and Potential Common Share (Narrative) (Details)</t>
  </si>
  <si>
    <t>In Millions, unless otherwise specified</t>
  </si>
  <si>
    <t>Antidilutive Securities Excluded from Computation of Earnings Per Share [Line Items]</t>
  </si>
  <si>
    <t>Potentially anti-dilutive shares outstanding</t>
  </si>
  <si>
    <t>2 3/8% Convertible Senior Debentures, due 2026 [Member]</t>
  </si>
  <si>
    <t>Interest rate percentage</t>
  </si>
  <si>
    <t>Investments (Investments Schedule) (Details) (USD $)</t>
  </si>
  <si>
    <t>Schedule of Investments [Line Items]</t>
  </si>
  <si>
    <t>Cash equivalents</t>
  </si>
  <si>
    <t>Prime Money Market Mutual Funds [Member]</t>
  </si>
  <si>
    <t>U.S. Treasury money market mutual funds [Member]</t>
  </si>
  <si>
    <t>Commercial paper [Member]</t>
  </si>
  <si>
    <t>Certificates of deposit [Member]</t>
  </si>
  <si>
    <t>Debt securities issued by U.S. Government agencies [Member]</t>
  </si>
  <si>
    <t>Debt securities issued by U.S. Treasury [Member]</t>
  </si>
  <si>
    <t>Investments (Narrative) (Details) (USD $)</t>
  </si>
  <si>
    <t>Schedule of Available-for-sale Securities [Line Items]</t>
  </si>
  <si>
    <t>Proceeds from the sale and maturity of available-for-sale securities</t>
  </si>
  <si>
    <t>Realized net gains or losses on sale of investments</t>
  </si>
  <si>
    <t>Unrealized net gains or losses on investments</t>
  </si>
  <si>
    <t>Maximum [Member]</t>
  </si>
  <si>
    <t>Available-for-sale Securities maturity period</t>
  </si>
  <si>
    <t>'1 year</t>
  </si>
  <si>
    <t>Long-Term Debt and Capital Lease Obligations (Summary Of Long-Term Debt and Capital Lease Obligations) (Details) (USD $)</t>
  </si>
  <si>
    <t>Term Loan B - Extended Tranche, due 2016 [Member]</t>
  </si>
  <si>
    <t>Term Loan [Member]</t>
  </si>
  <si>
    <t>8% Senior Notes, due 2018 [Member]</t>
  </si>
  <si>
    <t>Senior Notes [Member]</t>
  </si>
  <si>
    <t>Jun. 30, 2013</t>
  </si>
  <si>
    <t>Apr. 30, 2013</t>
  </si>
  <si>
    <t>Term Loan B, due 2020 [Member]</t>
  </si>
  <si>
    <t>5 3/8% Senior Notes, due 2022 issued October 2012 [Member]</t>
  </si>
  <si>
    <t>5 3/8% Senior Notes, due 2022 issued August 2013, net of discount [Member]</t>
  </si>
  <si>
    <t>6 3/8% Senior Notes, due 2023 [Member]</t>
  </si>
  <si>
    <t>Convertible and Unsecured Debenture [Member]</t>
  </si>
  <si>
    <t>Debt Instrument [Line Items]</t>
  </si>
  <si>
    <t>Long-term debt</t>
  </si>
  <si>
    <t>Debt instruments maturity date</t>
  </si>
  <si>
    <t>'2016</t>
  </si>
  <si>
    <t>'2018</t>
  </si>
  <si>
    <t>'2020</t>
  </si>
  <si>
    <t>'2022</t>
  </si>
  <si>
    <t>'2023</t>
  </si>
  <si>
    <t>'2026</t>
  </si>
  <si>
    <t>Long-Term Debt and Capital Lease Obligations (Textuals) (Details) (USD $)</t>
  </si>
  <si>
    <t>12 Months Ended</t>
  </si>
  <si>
    <t>1 Months Ended</t>
  </si>
  <si>
    <t>0 Months Ended</t>
  </si>
  <si>
    <t>Term Loan B Due 2020, net of discount [Member]</t>
  </si>
  <si>
    <t>Apr. 02, 2013</t>
  </si>
  <si>
    <t>Aug. 31, 2013</t>
  </si>
  <si>
    <t>Revolving Credit Facility [Member]</t>
  </si>
  <si>
    <t>Revolving Credit Facility 2018 [Member]</t>
  </si>
  <si>
    <t>Minimum [Member]</t>
  </si>
  <si>
    <t>Prior to October 1, 2017 [Member]</t>
  </si>
  <si>
    <t>After October 1, 2017 [Member]</t>
  </si>
  <si>
    <t>After October 1, 2018 [Member]</t>
  </si>
  <si>
    <t>After October 1, 2019 [Member]</t>
  </si>
  <si>
    <t>After October 1, 2020 [Member]</t>
  </si>
  <si>
    <t>Prior to October 1, 2015 [Member]</t>
  </si>
  <si>
    <t>Prior to September 1, 2018 [Member]</t>
  </si>
  <si>
    <t>After September 1, 2018 [Member]</t>
  </si>
  <si>
    <t>After September 1, 2019 [Member]</t>
  </si>
  <si>
    <t>After September 1, 2020 [Member]</t>
  </si>
  <si>
    <t>After September 1, 2021 [Member]</t>
  </si>
  <si>
    <t>Prior to September 1, 2016 [Member]</t>
  </si>
  <si>
    <t>Debt Instrument, Covenant Compliance</t>
  </si>
  <si>
    <t>'As of September 30, 2013, tw telecom inc. and its wholly-owned subsidiary, tw telecom holdings inc. ("Holdings"), were in compliance with all of their debt covenants.</t>
  </si>
  <si>
    <t>Line of credit, maximum borrowing capacity</t>
  </si>
  <si>
    <t>Debt Instrument, Quarterly Repayment Percentage of Principal</t>
  </si>
  <si>
    <t>'2014</t>
  </si>
  <si>
    <t>Debt, face amount</t>
  </si>
  <si>
    <t>Offering price as percentage of principal amount</t>
  </si>
  <si>
    <t>Debt Instrument, Basis Spread on Variable Rate</t>
  </si>
  <si>
    <t>Effective interest rate</t>
  </si>
  <si>
    <t>Deferred offering costs</t>
  </si>
  <si>
    <t>Line of credit, commitment fee percentage</t>
  </si>
  <si>
    <t>Redemption Price On Or After April Six Two Thousand Thirteen For Convertible Debentures</t>
  </si>
  <si>
    <t>Principal amount of convertible debenture repurchase and conversion settled</t>
  </si>
  <si>
    <t>Cash settlements of convertible debentures</t>
  </si>
  <si>
    <t>Interest received, pre-settlement</t>
  </si>
  <si>
    <t>Debt instrument redemption price</t>
  </si>
  <si>
    <t>Debt Instrument, Redemption Premium</t>
  </si>
  <si>
    <t>'make-whole premium</t>
  </si>
  <si>
    <t>Maximum redemption of aggregate principal</t>
  </si>
  <si>
    <t>Extinguishment of debt, amount</t>
  </si>
  <si>
    <t>Cash paid, tender offer</t>
  </si>
  <si>
    <t>Tender premium and fees</t>
  </si>
  <si>
    <t>Write off of deferred debt issuance cost</t>
  </si>
  <si>
    <t>Write off of unamortized discount</t>
  </si>
  <si>
    <t>Fair Value Measurements (Schedule Of Assets And Liabilities Measured And Carried At Fair Value On Recurring Basis) (Details) (USD $)</t>
  </si>
  <si>
    <t>Fair Value, Assets And Liabilities Measured On Recurring And Nonrecurring Basis [Line Items]</t>
  </si>
  <si>
    <t>Fair Value, Measurements, Recurring [Member] | Fair Value Measurements, Level 1 [Member]</t>
  </si>
  <si>
    <t>Fair Value, Measurements, Recurring [Member] | Fair Value Measurements, Level 2 [Member]</t>
  </si>
  <si>
    <t>Fair Value, Measurements, Recurring [Member] | Fair Value Measurements, Level 3 [Member]</t>
  </si>
  <si>
    <t>Fair Value, Measurements, Recurring [Member] | Estimate of Fair Value [Member]</t>
  </si>
  <si>
    <t>Fair Value, Measurements, Recurring [Member] | Prime Money Market Mutual Funds [Member] | Fair Value Measurements, Level 1 [Member]</t>
  </si>
  <si>
    <t>Fair Value, Measurements, Recurring [Member] | Prime Money Market Mutual Funds [Member] | Fair Value Measurements, Level 2 [Member]</t>
  </si>
  <si>
    <t>Fair Value, Measurements, Recurring [Member] | Prime Money Market Mutual Funds [Member] | Fair Value Measurements, Level 3 [Member]</t>
  </si>
  <si>
    <t>Fair Value, Measurements, Recurring [Member] | Prime Money Market Mutual Funds [Member] | Estimate of Fair Value [Member]</t>
  </si>
  <si>
    <t>Fair Value, Measurements, Recurring [Member] | U.S. Treasury money market mutual funds [Member] | Fair Value Measurements, Level 1 [Member]</t>
  </si>
  <si>
    <t>Fair Value, Measurements, Recurring [Member] | U.S. Treasury money market mutual funds [Member] | Fair Value Measurements, Level 2 [Member]</t>
  </si>
  <si>
    <t>Fair Value, Measurements, Recurring [Member] | U.S. Treasury money market mutual funds [Member] | Fair Value Measurements, Level 3 [Member]</t>
  </si>
  <si>
    <t>Fair Value, Measurements, Recurring [Member] | U.S. Treasury money market mutual funds [Member] | Estimate of Fair Value [Member]</t>
  </si>
  <si>
    <t>Fair Value, Measurements, Recurring [Member] | Commercial paper [Member] | Fair Value Measurements, Level 1 [Member]</t>
  </si>
  <si>
    <t>Fair Value, Measurements, Recurring [Member] | Commercial paper [Member] | Fair Value Measurements, Level 2 [Member]</t>
  </si>
  <si>
    <t>Fair Value, Measurements, Recurring [Member] | Commercial paper [Member] | Fair Value Measurements, Level 3 [Member]</t>
  </si>
  <si>
    <t>Fair Value, Measurements, Recurring [Member] | Commercial paper [Member] | Estimate of Fair Value [Member]</t>
  </si>
  <si>
    <t>Fair Value, Measurements, Recurring [Member] | Certificates of deposit [Member] | Fair Value Measurements, Level 1 [Member]</t>
  </si>
  <si>
    <t>Fair Value, Measurements, Recurring [Member] | Certificates of deposit [Member] | Fair Value Measurements, Level 2 [Member]</t>
  </si>
  <si>
    <t>Fair Value, Measurements, Recurring [Member] | Certificates of deposit [Member] | Fair Value Measurements, Level 3 [Member]</t>
  </si>
  <si>
    <t>Fair Value, Measurements, Recurring [Member] | Certificates of deposit [Member] | Estimate of Fair Value [Member]</t>
  </si>
  <si>
    <t>Fair Value, Measurements, Recurring [Member] | Debt securities issued by U.S. Treasury [Member] | Fair Value Measurements, Level 1 [Member]</t>
  </si>
  <si>
    <t>Fair Value, Measurements, Recurring [Member] | Debt securities issued by U.S. Treasury [Member] | Fair Value Measurements, Level 2 [Member]</t>
  </si>
  <si>
    <t>Fair Value, Measurements, Recurring [Member] | Debt securities issued by U.S. Treasury [Member] | Fair Value Measurements, Level 3 [Member]</t>
  </si>
  <si>
    <t>Fair Value, Measurements, Recurring [Member] | Debt securities issued by U.S. Treasury [Member] | Estimate of Fair Value [Member]</t>
  </si>
  <si>
    <t>Fair Value, Measurements, Recurring [Member] | Debt securities issued by U.S. Government agencies [Member] | Fair Value Measurements, Level 1 [Member]</t>
  </si>
  <si>
    <t>Fair Value, Measurements, Recurring [Member] | Debt securities issued by U.S. Government agencies [Member] | Fair Value Measurements, Level 2 [Member]</t>
  </si>
  <si>
    <t>Fair Value, Measurements, Recurring [Member] | Debt securities issued by U.S. Government agencies [Member] | Fair Value Measurements, Level 3 [Member]</t>
  </si>
  <si>
    <t>Fair Value, Measurements, Recurring [Member] | Debt securities issued by U.S. Government agencies [Member] | Estimate of Fair Value [Member]</t>
  </si>
  <si>
    <t>Fair Value Measurements (Summary Of Carrying Amounts And Fair Values Of Long-Term Debt, Including Current Portion) (Details) (USD $)</t>
  </si>
  <si>
    <t>8% Senior Notes, net of discount [Member]</t>
  </si>
  <si>
    <t>5 3/8% Senior Notes issued October 2012 [Member]</t>
  </si>
  <si>
    <t>5 3/8% Senior Notes issued August 2013, net of discount [Member]</t>
  </si>
  <si>
    <t>6 3/8% Senior Notes [Member]</t>
  </si>
  <si>
    <t>2 3/8% Convertible Senior Debentures, net of discount [Member]</t>
  </si>
  <si>
    <t>Carrying Value [Member]</t>
  </si>
  <si>
    <t>Fair Value Level 2 [Member]</t>
  </si>
  <si>
    <t>Fair Value, Balance Sheet Grouping, Financial Statement Captions [Line Items]</t>
  </si>
  <si>
    <t>Long-term Debt, Carrying Value</t>
  </si>
  <si>
    <t>Long-term Debt, Fair Value</t>
  </si>
  <si>
    <t>Stock-Based Compensation (Details) (USD $)</t>
  </si>
  <si>
    <t>Restricted Stock Awards And Units Member</t>
  </si>
  <si>
    <t>Share-based Compensation Arrangement by Share-based Payment Award [Line Items]</t>
  </si>
  <si>
    <t>Restricted stock awards and units granted (shares)</t>
  </si>
  <si>
    <t>Unvested restricted stock awards and units (shares)</t>
  </si>
  <si>
    <t>Unrecognized compensation expense</t>
  </si>
  <si>
    <t>Weighted-average recognition period (in years)</t>
  </si>
  <si>
    <t>'2 years 3 months</t>
  </si>
  <si>
    <t>Stock Options Member</t>
  </si>
  <si>
    <t>Stock options granted (shares)</t>
  </si>
  <si>
    <t>Options outstanding (shares)</t>
  </si>
  <si>
    <t>Options exercisable (shares)</t>
  </si>
  <si>
    <t>'4 months 24 days</t>
  </si>
  <si>
    <t>Subsequent Event Subsequent Event (Details) (USD $)</t>
  </si>
  <si>
    <t>Nov. 06, 2013</t>
  </si>
  <si>
    <t>Subsequent Event [Member]</t>
  </si>
  <si>
    <t>lease_renewal</t>
  </si>
  <si>
    <t>markets</t>
  </si>
  <si>
    <t>Subsequent Event [Line Items]</t>
  </si>
  <si>
    <t>Approximate percentage increase in metropolitan fiber route miles</t>
  </si>
  <si>
    <t>Number of new markets</t>
  </si>
  <si>
    <t>Number of existing markets</t>
  </si>
  <si>
    <t>Lease term</t>
  </si>
  <si>
    <t>'20 years</t>
  </si>
  <si>
    <t>Number of ten-year optional lease renewals</t>
  </si>
  <si>
    <t>Captial lease obligation</t>
  </si>
  <si>
    <t>Aggregate committed lease payments</t>
  </si>
  <si>
    <t>Supplemental Guarantor Information (Condensed Consolidating Balance Sheet) (Details) (USD $)</t>
  </si>
  <si>
    <t>Dec. 31, 2011</t>
  </si>
  <si>
    <t>Stockholders' equity (deficit)</t>
  </si>
  <si>
    <t>Parent Guarantor [Member]</t>
  </si>
  <si>
    <t>Issuer [Member]</t>
  </si>
  <si>
    <t>Combined Subsidiary Guarantors [Member]</t>
  </si>
  <si>
    <t>Eliminations [Member]</t>
  </si>
  <si>
    <t>Supplemental Guarantor Information (Condensed Consolidating Statement Of Operations) (Details) (USD $)</t>
  </si>
  <si>
    <t>Condensed Financial Statements Captions [Line Items]</t>
  </si>
  <si>
    <t>Supplemental Guarantor Information (Condensed Consolidated Statement of Comprehensive Income) (Details) (USD $)</t>
  </si>
  <si>
    <t>Supplemental Guarantor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2" fillId="0" borderId="10"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0" xfId="0" applyFont="1" applyFill="1" applyAlignment="1">
      <alignment horizontal="left" vertical="top" wrapText="1" indent="3"/>
    </xf>
    <xf numFmtId="0" fontId="22" fillId="33" borderId="14" xfId="0" applyFont="1" applyFill="1" applyBorder="1" applyAlignment="1">
      <alignment horizontal="left" wrapText="1"/>
    </xf>
    <xf numFmtId="0" fontId="22" fillId="33" borderId="13"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wrapText="1"/>
    </xf>
    <xf numFmtId="0" fontId="22" fillId="0" borderId="14" xfId="0" applyFont="1" applyBorder="1" applyAlignment="1">
      <alignment wrapText="1"/>
    </xf>
    <xf numFmtId="0" fontId="22" fillId="0" borderId="0" xfId="0" applyFont="1" applyAlignment="1">
      <alignment horizontal="left" vertical="top" wrapText="1" indent="5"/>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horizontal="left" vertical="top" wrapText="1" indent="9"/>
    </xf>
    <xf numFmtId="0" fontId="25" fillId="0" borderId="0" xfId="0" applyFont="1" applyAlignment="1">
      <alignment wrapText="1"/>
    </xf>
    <xf numFmtId="0" fontId="26" fillId="0" borderId="0" xfId="0" applyFont="1" applyAlignment="1">
      <alignmen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indent="5"/>
    </xf>
    <xf numFmtId="0" fontId="22" fillId="0" borderId="0" xfId="0" applyFont="1" applyAlignment="1">
      <alignment horizontal="left" vertical="top" wrapText="1" indent="2"/>
    </xf>
    <xf numFmtId="0" fontId="24" fillId="0" borderId="0" xfId="0" applyFont="1" applyAlignment="1">
      <alignment vertical="top"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7" fillId="0" borderId="12" xfId="0" applyFont="1" applyBorder="1" applyAlignment="1">
      <alignment horizontal="center" wrapText="1"/>
    </xf>
    <xf numFmtId="0" fontId="20" fillId="33" borderId="0" xfId="0" applyFont="1" applyFill="1" applyAlignment="1">
      <alignment horizontal="center" vertical="top"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26" fillId="0" borderId="12"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vertical="top" wrapText="1" indent="2"/>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8"/>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8"/>
    </xf>
    <xf numFmtId="0" fontId="22" fillId="0" borderId="0" xfId="0" applyFont="1" applyAlignment="1">
      <alignment horizontal="left" vertical="top" wrapText="1" indent="9"/>
    </xf>
    <xf numFmtId="0" fontId="20" fillId="0" borderId="0" xfId="0" applyFont="1" applyAlignment="1">
      <alignment horizontal="center" wrapText="1"/>
    </xf>
    <xf numFmtId="0" fontId="29"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4065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5703125" customWidth="1"/>
    <col min="4" max="4" width="8.5703125" customWidth="1"/>
    <col min="5" max="5" width="26.7109375" customWidth="1"/>
    <col min="6" max="6" width="6.7109375" customWidth="1"/>
    <col min="7" max="7" width="36.5703125" customWidth="1"/>
    <col min="8" max="8" width="8.5703125" customWidth="1"/>
    <col min="9" max="9" width="28.5703125" customWidth="1"/>
    <col min="10" max="10" width="6.7109375" customWidth="1"/>
    <col min="11" max="11" width="36.5703125" customWidth="1"/>
    <col min="12" max="12" width="8.5703125" customWidth="1"/>
    <col min="13" max="13" width="28.5703125" customWidth="1"/>
    <col min="14" max="14" width="6.7109375" customWidth="1"/>
    <col min="15" max="15" width="36.5703125" customWidth="1"/>
    <col min="16" max="16" width="8.5703125" customWidth="1"/>
    <col min="17" max="17" width="28.5703125" customWidth="1"/>
    <col min="18" max="18" width="6.7109375" customWidth="1"/>
  </cols>
  <sheetData>
    <row r="1" spans="1:18" ht="15" customHeight="1">
      <c r="A1" s="7" t="s">
        <v>2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1</v>
      </c>
      <c r="B3" s="11" t="s">
        <v>5</v>
      </c>
      <c r="C3" s="11"/>
      <c r="D3" s="11"/>
      <c r="E3" s="11"/>
      <c r="F3" s="11"/>
      <c r="G3" s="11"/>
      <c r="H3" s="11"/>
      <c r="I3" s="11"/>
      <c r="J3" s="11"/>
      <c r="K3" s="11"/>
      <c r="L3" s="11"/>
      <c r="M3" s="11"/>
      <c r="N3" s="11"/>
      <c r="O3" s="11"/>
      <c r="P3" s="11"/>
      <c r="Q3" s="11"/>
      <c r="R3" s="11"/>
    </row>
    <row r="4" spans="1:18" ht="15" customHeight="1">
      <c r="A4" s="12" t="s">
        <v>200</v>
      </c>
      <c r="B4" s="11" t="s">
        <v>5</v>
      </c>
      <c r="C4" s="11"/>
      <c r="D4" s="11"/>
      <c r="E4" s="11"/>
      <c r="F4" s="11"/>
      <c r="G4" s="11"/>
      <c r="H4" s="11"/>
      <c r="I4" s="11"/>
      <c r="J4" s="11"/>
      <c r="K4" s="11"/>
      <c r="L4" s="11"/>
      <c r="M4" s="11"/>
      <c r="N4" s="11"/>
      <c r="O4" s="11"/>
      <c r="P4" s="11"/>
      <c r="Q4" s="11"/>
      <c r="R4" s="11"/>
    </row>
    <row r="5" spans="1:18">
      <c r="A5" s="12"/>
      <c r="B5" s="18" t="s">
        <v>202</v>
      </c>
      <c r="C5" s="18"/>
      <c r="D5" s="18"/>
      <c r="E5" s="18"/>
      <c r="F5" s="18"/>
      <c r="G5" s="18"/>
      <c r="H5" s="18"/>
      <c r="I5" s="18"/>
      <c r="J5" s="18"/>
      <c r="K5" s="18"/>
      <c r="L5" s="18"/>
      <c r="M5" s="18"/>
      <c r="N5" s="18"/>
      <c r="O5" s="18"/>
      <c r="P5" s="18"/>
      <c r="Q5" s="18"/>
      <c r="R5" s="18"/>
    </row>
    <row r="6" spans="1:18" ht="25.5" customHeight="1">
      <c r="A6" s="12"/>
      <c r="B6" s="20" t="s">
        <v>203</v>
      </c>
      <c r="C6" s="20"/>
      <c r="D6" s="20"/>
      <c r="E6" s="20"/>
      <c r="F6" s="20"/>
      <c r="G6" s="20"/>
      <c r="H6" s="20"/>
      <c r="I6" s="20"/>
      <c r="J6" s="20"/>
      <c r="K6" s="20"/>
      <c r="L6" s="20"/>
      <c r="M6" s="20"/>
      <c r="N6" s="20"/>
      <c r="O6" s="20"/>
      <c r="P6" s="20"/>
      <c r="Q6" s="20"/>
      <c r="R6" s="20"/>
    </row>
    <row r="7" spans="1:18">
      <c r="A7" s="12"/>
      <c r="B7" s="20" t="s">
        <v>204</v>
      </c>
      <c r="C7" s="20"/>
      <c r="D7" s="20"/>
      <c r="E7" s="20"/>
      <c r="F7" s="20"/>
      <c r="G7" s="20"/>
      <c r="H7" s="20"/>
      <c r="I7" s="20"/>
      <c r="J7" s="20"/>
      <c r="K7" s="20"/>
      <c r="L7" s="20"/>
      <c r="M7" s="20"/>
      <c r="N7" s="20"/>
      <c r="O7" s="20"/>
      <c r="P7" s="20"/>
      <c r="Q7" s="20"/>
      <c r="R7" s="20"/>
    </row>
    <row r="8" spans="1:18">
      <c r="A8" s="12"/>
      <c r="B8" s="73"/>
      <c r="C8" s="73"/>
      <c r="D8" s="73"/>
      <c r="E8" s="73"/>
      <c r="F8" s="73"/>
      <c r="G8" s="73"/>
      <c r="H8" s="73"/>
      <c r="I8" s="73"/>
      <c r="J8" s="73"/>
      <c r="K8" s="73"/>
      <c r="L8" s="73"/>
      <c r="M8" s="73"/>
      <c r="N8" s="73"/>
      <c r="O8" s="73"/>
      <c r="P8" s="73"/>
      <c r="Q8" s="73"/>
      <c r="R8" s="73"/>
    </row>
    <row r="9" spans="1:18">
      <c r="A9" s="12"/>
      <c r="B9" s="29"/>
      <c r="C9" s="29"/>
      <c r="D9" s="29"/>
      <c r="E9" s="29"/>
      <c r="F9" s="29"/>
      <c r="G9" s="29"/>
      <c r="H9" s="29"/>
      <c r="I9" s="29"/>
      <c r="J9" s="29"/>
      <c r="K9" s="29"/>
      <c r="L9" s="29"/>
      <c r="M9" s="29"/>
      <c r="N9" s="29"/>
      <c r="O9" s="29"/>
      <c r="P9" s="29"/>
      <c r="Q9" s="29"/>
      <c r="R9" s="29"/>
    </row>
    <row r="10" spans="1:18">
      <c r="A10" s="12"/>
      <c r="B10" s="15"/>
      <c r="C10" s="15"/>
      <c r="D10" s="15"/>
      <c r="E10" s="15"/>
      <c r="F10" s="15"/>
      <c r="G10" s="15"/>
      <c r="H10" s="15"/>
      <c r="I10" s="15"/>
      <c r="J10" s="15"/>
      <c r="K10" s="15"/>
      <c r="L10" s="15"/>
      <c r="M10" s="15"/>
      <c r="N10" s="15"/>
      <c r="O10" s="15"/>
      <c r="P10" s="15"/>
      <c r="Q10" s="15"/>
      <c r="R10" s="15"/>
    </row>
    <row r="11" spans="1:18">
      <c r="A11" s="12"/>
      <c r="B11" s="30"/>
      <c r="C11" s="20"/>
      <c r="D11" s="31" t="s">
        <v>205</v>
      </c>
      <c r="E11" s="31"/>
      <c r="F11" s="31"/>
      <c r="G11" s="31"/>
      <c r="H11" s="31"/>
      <c r="I11" s="31"/>
      <c r="J11" s="31"/>
      <c r="K11" s="20"/>
      <c r="L11" s="31" t="s">
        <v>207</v>
      </c>
      <c r="M11" s="31"/>
      <c r="N11" s="31"/>
      <c r="O11" s="31"/>
      <c r="P11" s="31"/>
      <c r="Q11" s="31"/>
      <c r="R11" s="31"/>
    </row>
    <row r="12" spans="1:18" ht="15.75" thickBot="1">
      <c r="A12" s="12"/>
      <c r="B12" s="30"/>
      <c r="C12" s="20"/>
      <c r="D12" s="31" t="s">
        <v>206</v>
      </c>
      <c r="E12" s="31"/>
      <c r="F12" s="31"/>
      <c r="G12" s="31"/>
      <c r="H12" s="31"/>
      <c r="I12" s="31"/>
      <c r="J12" s="31"/>
      <c r="K12" s="32"/>
      <c r="L12" s="33" t="s">
        <v>206</v>
      </c>
      <c r="M12" s="33"/>
      <c r="N12" s="33"/>
      <c r="O12" s="33"/>
      <c r="P12" s="33"/>
      <c r="Q12" s="33"/>
      <c r="R12" s="33"/>
    </row>
    <row r="13" spans="1:18" ht="15.75" thickBot="1">
      <c r="A13" s="12"/>
      <c r="B13" s="21"/>
      <c r="C13" s="14"/>
      <c r="D13" s="34">
        <v>2013</v>
      </c>
      <c r="E13" s="34"/>
      <c r="F13" s="34"/>
      <c r="G13" s="14"/>
      <c r="H13" s="34">
        <v>2012</v>
      </c>
      <c r="I13" s="34"/>
      <c r="J13" s="34"/>
      <c r="K13" s="22"/>
      <c r="L13" s="34">
        <v>2013</v>
      </c>
      <c r="M13" s="34"/>
      <c r="N13" s="34"/>
      <c r="O13" s="22"/>
      <c r="P13" s="34">
        <v>2012</v>
      </c>
      <c r="Q13" s="34"/>
      <c r="R13" s="34"/>
    </row>
    <row r="14" spans="1:18">
      <c r="A14" s="12"/>
      <c r="B14" s="21"/>
      <c r="C14" s="14"/>
      <c r="D14" s="31" t="s">
        <v>208</v>
      </c>
      <c r="E14" s="31"/>
      <c r="F14" s="31"/>
      <c r="G14" s="31"/>
      <c r="H14" s="31"/>
      <c r="I14" s="31"/>
      <c r="J14" s="31"/>
      <c r="K14" s="31"/>
      <c r="L14" s="31"/>
      <c r="M14" s="31"/>
      <c r="N14" s="31"/>
      <c r="O14" s="31"/>
      <c r="P14" s="31"/>
      <c r="Q14" s="31"/>
      <c r="R14" s="31"/>
    </row>
    <row r="15" spans="1:18">
      <c r="A15" s="12"/>
      <c r="B15" s="23" t="s">
        <v>209</v>
      </c>
      <c r="C15" s="24"/>
      <c r="D15" s="35"/>
      <c r="E15" s="35"/>
      <c r="F15" s="35"/>
      <c r="G15" s="24"/>
      <c r="H15" s="35"/>
      <c r="I15" s="35"/>
      <c r="J15" s="35"/>
      <c r="K15" s="24"/>
      <c r="L15" s="35"/>
      <c r="M15" s="35"/>
      <c r="N15" s="35"/>
      <c r="O15" s="24"/>
      <c r="P15" s="35"/>
      <c r="Q15" s="35"/>
      <c r="R15" s="35"/>
    </row>
    <row r="16" spans="1:18">
      <c r="A16" s="12"/>
      <c r="B16" s="36" t="s">
        <v>101</v>
      </c>
      <c r="C16" s="20"/>
      <c r="D16" s="37" t="s">
        <v>210</v>
      </c>
      <c r="E16" s="38" t="s">
        <v>211</v>
      </c>
      <c r="F16" s="37" t="s">
        <v>212</v>
      </c>
      <c r="G16" s="20"/>
      <c r="H16" s="37" t="s">
        <v>210</v>
      </c>
      <c r="I16" s="39">
        <v>20969</v>
      </c>
      <c r="J16" s="20"/>
      <c r="K16" s="20"/>
      <c r="L16" s="37" t="s">
        <v>210</v>
      </c>
      <c r="M16" s="39">
        <v>21057</v>
      </c>
      <c r="N16" s="20"/>
      <c r="O16" s="20"/>
      <c r="P16" s="37" t="s">
        <v>210</v>
      </c>
      <c r="Q16" s="39">
        <v>59620</v>
      </c>
      <c r="R16" s="20"/>
    </row>
    <row r="17" spans="1:18">
      <c r="A17" s="12"/>
      <c r="B17" s="36"/>
      <c r="C17" s="20"/>
      <c r="D17" s="37"/>
      <c r="E17" s="38"/>
      <c r="F17" s="37"/>
      <c r="G17" s="20"/>
      <c r="H17" s="37"/>
      <c r="I17" s="39"/>
      <c r="J17" s="20"/>
      <c r="K17" s="20"/>
      <c r="L17" s="37"/>
      <c r="M17" s="39"/>
      <c r="N17" s="20"/>
      <c r="O17" s="20"/>
      <c r="P17" s="37"/>
      <c r="Q17" s="39"/>
      <c r="R17" s="20"/>
    </row>
    <row r="18" spans="1:18">
      <c r="A18" s="12"/>
      <c r="B18" s="40" t="s">
        <v>213</v>
      </c>
      <c r="C18" s="35"/>
      <c r="D18" s="41" t="s">
        <v>214</v>
      </c>
      <c r="E18" s="41"/>
      <c r="F18" s="35"/>
      <c r="G18" s="35"/>
      <c r="H18" s="41" t="s">
        <v>215</v>
      </c>
      <c r="I18" s="41"/>
      <c r="J18" s="44" t="s">
        <v>212</v>
      </c>
      <c r="K18" s="35"/>
      <c r="L18" s="41" t="s">
        <v>216</v>
      </c>
      <c r="M18" s="41"/>
      <c r="N18" s="44" t="s">
        <v>212</v>
      </c>
      <c r="O18" s="35"/>
      <c r="P18" s="41" t="s">
        <v>217</v>
      </c>
      <c r="Q18" s="41"/>
      <c r="R18" s="44" t="s">
        <v>212</v>
      </c>
    </row>
    <row r="19" spans="1:18" ht="15.75" thickBot="1">
      <c r="A19" s="12"/>
      <c r="B19" s="40"/>
      <c r="C19" s="35"/>
      <c r="D19" s="42"/>
      <c r="E19" s="42"/>
      <c r="F19" s="43"/>
      <c r="G19" s="35"/>
      <c r="H19" s="42"/>
      <c r="I19" s="42"/>
      <c r="J19" s="45"/>
      <c r="K19" s="35"/>
      <c r="L19" s="42"/>
      <c r="M19" s="42"/>
      <c r="N19" s="45"/>
      <c r="O19" s="35"/>
      <c r="P19" s="42"/>
      <c r="Q19" s="42"/>
      <c r="R19" s="45"/>
    </row>
    <row r="20" spans="1:18">
      <c r="A20" s="12"/>
      <c r="B20" s="36" t="s">
        <v>218</v>
      </c>
      <c r="C20" s="20"/>
      <c r="D20" s="46" t="s">
        <v>210</v>
      </c>
      <c r="E20" s="48" t="s">
        <v>211</v>
      </c>
      <c r="F20" s="46" t="s">
        <v>212</v>
      </c>
      <c r="G20" s="20"/>
      <c r="H20" s="46" t="s">
        <v>210</v>
      </c>
      <c r="I20" s="50">
        <v>20532</v>
      </c>
      <c r="J20" s="52"/>
      <c r="K20" s="20"/>
      <c r="L20" s="46" t="s">
        <v>210</v>
      </c>
      <c r="M20" s="50">
        <v>20650</v>
      </c>
      <c r="N20" s="52"/>
      <c r="O20" s="20"/>
      <c r="P20" s="46" t="s">
        <v>210</v>
      </c>
      <c r="Q20" s="50">
        <v>58375</v>
      </c>
      <c r="R20" s="52"/>
    </row>
    <row r="21" spans="1:18" ht="15.75" thickBot="1">
      <c r="A21" s="12"/>
      <c r="B21" s="36"/>
      <c r="C21" s="20"/>
      <c r="D21" s="47"/>
      <c r="E21" s="49"/>
      <c r="F21" s="47"/>
      <c r="G21" s="20"/>
      <c r="H21" s="47"/>
      <c r="I21" s="51"/>
      <c r="J21" s="53"/>
      <c r="K21" s="20"/>
      <c r="L21" s="47"/>
      <c r="M21" s="51"/>
      <c r="N21" s="53"/>
      <c r="O21" s="20"/>
      <c r="P21" s="47"/>
      <c r="Q21" s="51"/>
      <c r="R21" s="53"/>
    </row>
    <row r="22" spans="1:18" ht="15.75" thickTop="1">
      <c r="A22" s="12"/>
      <c r="B22" s="54" t="s">
        <v>219</v>
      </c>
      <c r="C22" s="35"/>
      <c r="D22" s="55" t="s">
        <v>210</v>
      </c>
      <c r="E22" s="57" t="s">
        <v>211</v>
      </c>
      <c r="F22" s="55" t="s">
        <v>212</v>
      </c>
      <c r="G22" s="35"/>
      <c r="H22" s="55" t="s">
        <v>210</v>
      </c>
      <c r="I22" s="60">
        <v>20532</v>
      </c>
      <c r="J22" s="62"/>
      <c r="K22" s="35"/>
      <c r="L22" s="55" t="s">
        <v>210</v>
      </c>
      <c r="M22" s="60">
        <v>20650</v>
      </c>
      <c r="N22" s="62"/>
      <c r="O22" s="35"/>
      <c r="P22" s="55" t="s">
        <v>210</v>
      </c>
      <c r="Q22" s="60">
        <v>58375</v>
      </c>
      <c r="R22" s="62"/>
    </row>
    <row r="23" spans="1:18" ht="15.75" thickBot="1">
      <c r="A23" s="12"/>
      <c r="B23" s="54"/>
      <c r="C23" s="35"/>
      <c r="D23" s="56"/>
      <c r="E23" s="58"/>
      <c r="F23" s="56"/>
      <c r="G23" s="35"/>
      <c r="H23" s="56"/>
      <c r="I23" s="61"/>
      <c r="J23" s="63"/>
      <c r="K23" s="35"/>
      <c r="L23" s="56"/>
      <c r="M23" s="61"/>
      <c r="N23" s="63"/>
      <c r="O23" s="35"/>
      <c r="P23" s="56"/>
      <c r="Q23" s="61"/>
      <c r="R23" s="63"/>
    </row>
    <row r="24" spans="1:18" ht="15.75" thickTop="1">
      <c r="A24" s="12"/>
      <c r="B24" s="28" t="s">
        <v>220</v>
      </c>
      <c r="C24" s="14"/>
      <c r="D24" s="64"/>
      <c r="E24" s="64"/>
      <c r="F24" s="64"/>
      <c r="G24" s="14"/>
      <c r="H24" s="64"/>
      <c r="I24" s="64"/>
      <c r="J24" s="64"/>
      <c r="K24" s="14"/>
      <c r="L24" s="64"/>
      <c r="M24" s="64"/>
      <c r="N24" s="64"/>
      <c r="O24" s="14"/>
      <c r="P24" s="64"/>
      <c r="Q24" s="64"/>
      <c r="R24" s="64"/>
    </row>
    <row r="25" spans="1:18">
      <c r="A25" s="12"/>
      <c r="B25" s="54" t="s">
        <v>221</v>
      </c>
      <c r="C25" s="35"/>
      <c r="D25" s="59">
        <v>142920</v>
      </c>
      <c r="E25" s="59"/>
      <c r="F25" s="35"/>
      <c r="G25" s="35"/>
      <c r="H25" s="59">
        <v>147973</v>
      </c>
      <c r="I25" s="59"/>
      <c r="J25" s="35"/>
      <c r="K25" s="35"/>
      <c r="L25" s="59">
        <v>146351</v>
      </c>
      <c r="M25" s="59"/>
      <c r="N25" s="35"/>
      <c r="O25" s="35"/>
      <c r="P25" s="59">
        <v>147481</v>
      </c>
      <c r="Q25" s="59"/>
      <c r="R25" s="35"/>
    </row>
    <row r="26" spans="1:18">
      <c r="A26" s="12"/>
      <c r="B26" s="54"/>
      <c r="C26" s="35"/>
      <c r="D26" s="59"/>
      <c r="E26" s="59"/>
      <c r="F26" s="35"/>
      <c r="G26" s="35"/>
      <c r="H26" s="59"/>
      <c r="I26" s="59"/>
      <c r="J26" s="35"/>
      <c r="K26" s="35"/>
      <c r="L26" s="59"/>
      <c r="M26" s="59"/>
      <c r="N26" s="35"/>
      <c r="O26" s="35"/>
      <c r="P26" s="59"/>
      <c r="Q26" s="59"/>
      <c r="R26" s="35"/>
    </row>
    <row r="27" spans="1:18">
      <c r="A27" s="12"/>
      <c r="B27" s="25" t="s">
        <v>222</v>
      </c>
      <c r="C27" s="14"/>
      <c r="D27" s="20"/>
      <c r="E27" s="20"/>
      <c r="F27" s="20"/>
      <c r="G27" s="14"/>
      <c r="H27" s="20"/>
      <c r="I27" s="20"/>
      <c r="J27" s="20"/>
      <c r="K27" s="14"/>
      <c r="L27" s="20"/>
      <c r="M27" s="20"/>
      <c r="N27" s="20"/>
      <c r="O27" s="14"/>
      <c r="P27" s="20"/>
      <c r="Q27" s="20"/>
      <c r="R27" s="20"/>
    </row>
    <row r="28" spans="1:18">
      <c r="A28" s="12"/>
      <c r="B28" s="40" t="s">
        <v>223</v>
      </c>
      <c r="C28" s="35"/>
      <c r="D28" s="41" t="s">
        <v>214</v>
      </c>
      <c r="E28" s="41"/>
      <c r="F28" s="35"/>
      <c r="G28" s="35"/>
      <c r="H28" s="59">
        <v>1763</v>
      </c>
      <c r="I28" s="59"/>
      <c r="J28" s="35"/>
      <c r="K28" s="35"/>
      <c r="L28" s="59">
        <v>1036</v>
      </c>
      <c r="M28" s="59"/>
      <c r="N28" s="35"/>
      <c r="O28" s="35"/>
      <c r="P28" s="59">
        <v>1633</v>
      </c>
      <c r="Q28" s="59"/>
      <c r="R28" s="35"/>
    </row>
    <row r="29" spans="1:18">
      <c r="A29" s="12"/>
      <c r="B29" s="40"/>
      <c r="C29" s="35"/>
      <c r="D29" s="41"/>
      <c r="E29" s="41"/>
      <c r="F29" s="35"/>
      <c r="G29" s="35"/>
      <c r="H29" s="59"/>
      <c r="I29" s="59"/>
      <c r="J29" s="35"/>
      <c r="K29" s="35"/>
      <c r="L29" s="59"/>
      <c r="M29" s="59"/>
      <c r="N29" s="35"/>
      <c r="O29" s="35"/>
      <c r="P29" s="59"/>
      <c r="Q29" s="59"/>
      <c r="R29" s="35"/>
    </row>
    <row r="30" spans="1:18">
      <c r="A30" s="12"/>
      <c r="B30" s="65" t="s">
        <v>224</v>
      </c>
      <c r="C30" s="20"/>
      <c r="D30" s="38" t="s">
        <v>214</v>
      </c>
      <c r="E30" s="38"/>
      <c r="F30" s="20"/>
      <c r="G30" s="20"/>
      <c r="H30" s="38">
        <v>623</v>
      </c>
      <c r="I30" s="38"/>
      <c r="J30" s="20"/>
      <c r="K30" s="20"/>
      <c r="L30" s="39">
        <v>1947</v>
      </c>
      <c r="M30" s="39"/>
      <c r="N30" s="20"/>
      <c r="O30" s="20"/>
      <c r="P30" s="38">
        <v>667</v>
      </c>
      <c r="Q30" s="38"/>
      <c r="R30" s="20"/>
    </row>
    <row r="31" spans="1:18" ht="15.75" thickBot="1">
      <c r="A31" s="12"/>
      <c r="B31" s="65"/>
      <c r="C31" s="20"/>
      <c r="D31" s="66"/>
      <c r="E31" s="66"/>
      <c r="F31" s="32"/>
      <c r="G31" s="20"/>
      <c r="H31" s="66"/>
      <c r="I31" s="66"/>
      <c r="J31" s="32"/>
      <c r="K31" s="20"/>
      <c r="L31" s="67"/>
      <c r="M31" s="67"/>
      <c r="N31" s="32"/>
      <c r="O31" s="20"/>
      <c r="P31" s="66"/>
      <c r="Q31" s="66"/>
      <c r="R31" s="32"/>
    </row>
    <row r="32" spans="1:18">
      <c r="A32" s="12"/>
      <c r="B32" s="54" t="s">
        <v>225</v>
      </c>
      <c r="C32" s="35"/>
      <c r="D32" s="68">
        <v>142920</v>
      </c>
      <c r="E32" s="68"/>
      <c r="F32" s="69"/>
      <c r="G32" s="35"/>
      <c r="H32" s="68">
        <v>150359</v>
      </c>
      <c r="I32" s="68"/>
      <c r="J32" s="69"/>
      <c r="K32" s="35"/>
      <c r="L32" s="68">
        <v>149334</v>
      </c>
      <c r="M32" s="68"/>
      <c r="N32" s="69"/>
      <c r="O32" s="35"/>
      <c r="P32" s="68">
        <v>149781</v>
      </c>
      <c r="Q32" s="68"/>
      <c r="R32" s="69"/>
    </row>
    <row r="33" spans="1:18" ht="15.75" thickBot="1">
      <c r="A33" s="12"/>
      <c r="B33" s="54"/>
      <c r="C33" s="35"/>
      <c r="D33" s="61"/>
      <c r="E33" s="61"/>
      <c r="F33" s="63"/>
      <c r="G33" s="35"/>
      <c r="H33" s="61"/>
      <c r="I33" s="61"/>
      <c r="J33" s="63"/>
      <c r="K33" s="35"/>
      <c r="L33" s="61"/>
      <c r="M33" s="61"/>
      <c r="N33" s="63"/>
      <c r="O33" s="35"/>
      <c r="P33" s="61"/>
      <c r="Q33" s="61"/>
      <c r="R33" s="63"/>
    </row>
    <row r="34" spans="1:18" ht="15.75" thickTop="1">
      <c r="A34" s="12"/>
      <c r="B34" s="65" t="s">
        <v>226</v>
      </c>
      <c r="C34" s="20"/>
      <c r="D34" s="70" t="s">
        <v>210</v>
      </c>
      <c r="E34" s="71" t="s">
        <v>227</v>
      </c>
      <c r="F34" s="70" t="s">
        <v>212</v>
      </c>
      <c r="G34" s="20"/>
      <c r="H34" s="70" t="s">
        <v>210</v>
      </c>
      <c r="I34" s="71">
        <v>0.14000000000000001</v>
      </c>
      <c r="J34" s="64"/>
      <c r="K34" s="20"/>
      <c r="L34" s="70" t="s">
        <v>210</v>
      </c>
      <c r="M34" s="71">
        <v>0.14000000000000001</v>
      </c>
      <c r="N34" s="64"/>
      <c r="O34" s="20"/>
      <c r="P34" s="70" t="s">
        <v>210</v>
      </c>
      <c r="Q34" s="71">
        <v>0.4</v>
      </c>
      <c r="R34" s="64"/>
    </row>
    <row r="35" spans="1:18" ht="15.75" thickBot="1">
      <c r="A35" s="12"/>
      <c r="B35" s="65"/>
      <c r="C35" s="20"/>
      <c r="D35" s="47"/>
      <c r="E35" s="49"/>
      <c r="F35" s="47"/>
      <c r="G35" s="20"/>
      <c r="H35" s="47"/>
      <c r="I35" s="49"/>
      <c r="J35" s="53"/>
      <c r="K35" s="20"/>
      <c r="L35" s="47"/>
      <c r="M35" s="49"/>
      <c r="N35" s="53"/>
      <c r="O35" s="20"/>
      <c r="P35" s="47"/>
      <c r="Q35" s="49"/>
      <c r="R35" s="53"/>
    </row>
    <row r="36" spans="1:18" ht="15.75" thickTop="1">
      <c r="A36" s="12"/>
      <c r="B36" s="72" t="s">
        <v>228</v>
      </c>
      <c r="C36" s="35"/>
      <c r="D36" s="55" t="s">
        <v>210</v>
      </c>
      <c r="E36" s="57" t="s">
        <v>227</v>
      </c>
      <c r="F36" s="55" t="s">
        <v>212</v>
      </c>
      <c r="G36" s="35"/>
      <c r="H36" s="55" t="s">
        <v>210</v>
      </c>
      <c r="I36" s="57">
        <v>0.14000000000000001</v>
      </c>
      <c r="J36" s="62"/>
      <c r="K36" s="35"/>
      <c r="L36" s="55" t="s">
        <v>210</v>
      </c>
      <c r="M36" s="57">
        <v>0.14000000000000001</v>
      </c>
      <c r="N36" s="62"/>
      <c r="O36" s="35"/>
      <c r="P36" s="55" t="s">
        <v>210</v>
      </c>
      <c r="Q36" s="57">
        <v>0.39</v>
      </c>
      <c r="R36" s="62"/>
    </row>
    <row r="37" spans="1:18" ht="15.75" thickBot="1">
      <c r="A37" s="12"/>
      <c r="B37" s="72"/>
      <c r="C37" s="35"/>
      <c r="D37" s="56"/>
      <c r="E37" s="58"/>
      <c r="F37" s="56"/>
      <c r="G37" s="35"/>
      <c r="H37" s="56"/>
      <c r="I37" s="58"/>
      <c r="J37" s="63"/>
      <c r="K37" s="35"/>
      <c r="L37" s="56"/>
      <c r="M37" s="58"/>
      <c r="N37" s="63"/>
      <c r="O37" s="35"/>
      <c r="P37" s="56"/>
      <c r="Q37" s="58"/>
      <c r="R37" s="63"/>
    </row>
    <row r="38" spans="1:18" ht="15.75" thickTop="1">
      <c r="A38" s="12"/>
      <c r="B38" s="74"/>
      <c r="C38" s="74"/>
      <c r="D38" s="74"/>
      <c r="E38" s="74"/>
      <c r="F38" s="74"/>
      <c r="G38" s="74"/>
      <c r="H38" s="74"/>
      <c r="I38" s="74"/>
      <c r="J38" s="74"/>
      <c r="K38" s="74"/>
      <c r="L38" s="74"/>
      <c r="M38" s="74"/>
      <c r="N38" s="74"/>
      <c r="O38" s="74"/>
      <c r="P38" s="74"/>
      <c r="Q38" s="74"/>
      <c r="R38" s="74"/>
    </row>
    <row r="39" spans="1:18" ht="38.25" customHeight="1">
      <c r="A39" s="12"/>
      <c r="B39" s="20" t="s">
        <v>229</v>
      </c>
      <c r="C39" s="20"/>
      <c r="D39" s="20"/>
      <c r="E39" s="20"/>
      <c r="F39" s="20"/>
      <c r="G39" s="20"/>
      <c r="H39" s="20"/>
      <c r="I39" s="20"/>
      <c r="J39" s="20"/>
      <c r="K39" s="20"/>
      <c r="L39" s="20"/>
      <c r="M39" s="20"/>
      <c r="N39" s="20"/>
      <c r="O39" s="20"/>
      <c r="P39" s="20"/>
      <c r="Q39" s="20"/>
      <c r="R39" s="20"/>
    </row>
  </sheetData>
  <mergeCells count="187">
    <mergeCell ref="B5:R5"/>
    <mergeCell ref="B6:R6"/>
    <mergeCell ref="B7:R7"/>
    <mergeCell ref="B8:R8"/>
    <mergeCell ref="B38:R38"/>
    <mergeCell ref="B39:R39"/>
    <mergeCell ref="O36:O37"/>
    <mergeCell ref="P36:P37"/>
    <mergeCell ref="Q36:Q37"/>
    <mergeCell ref="R36:R37"/>
    <mergeCell ref="A1:A2"/>
    <mergeCell ref="B1:R1"/>
    <mergeCell ref="B2:R2"/>
    <mergeCell ref="B3:R3"/>
    <mergeCell ref="A4:A39"/>
    <mergeCell ref="B4:R4"/>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R25:R26"/>
    <mergeCell ref="D27:F27"/>
    <mergeCell ref="H27:J27"/>
    <mergeCell ref="L27:N27"/>
    <mergeCell ref="P27:R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3:F13"/>
    <mergeCell ref="H13:J13"/>
    <mergeCell ref="L13:N13"/>
    <mergeCell ref="P13:R13"/>
    <mergeCell ref="D14:R14"/>
    <mergeCell ref="D15:F15"/>
    <mergeCell ref="H15:J15"/>
    <mergeCell ref="L15:N15"/>
    <mergeCell ref="P15:R15"/>
    <mergeCell ref="B9:R9"/>
    <mergeCell ref="B11:B12"/>
    <mergeCell ref="C11:C12"/>
    <mergeCell ref="D11:J11"/>
    <mergeCell ref="D12:J12"/>
    <mergeCell ref="K11:K12"/>
    <mergeCell ref="L11:R11"/>
    <mergeCell ref="L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1.5703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1" t="s">
        <v>5</v>
      </c>
      <c r="C3" s="11"/>
      <c r="D3" s="11"/>
      <c r="E3" s="11"/>
      <c r="F3" s="11"/>
      <c r="G3" s="11"/>
      <c r="H3" s="11"/>
      <c r="I3" s="11"/>
      <c r="J3" s="11"/>
    </row>
    <row r="4" spans="1:10" ht="15" customHeight="1">
      <c r="A4" s="12" t="s">
        <v>31</v>
      </c>
      <c r="B4" s="11" t="s">
        <v>5</v>
      </c>
      <c r="C4" s="11"/>
      <c r="D4" s="11"/>
      <c r="E4" s="11"/>
      <c r="F4" s="11"/>
      <c r="G4" s="11"/>
      <c r="H4" s="11"/>
      <c r="I4" s="11"/>
      <c r="J4" s="11"/>
    </row>
    <row r="5" spans="1:10">
      <c r="A5" s="12"/>
      <c r="B5" s="18" t="s">
        <v>31</v>
      </c>
      <c r="C5" s="18"/>
      <c r="D5" s="18"/>
      <c r="E5" s="18"/>
      <c r="F5" s="18"/>
      <c r="G5" s="18"/>
      <c r="H5" s="18"/>
      <c r="I5" s="18"/>
      <c r="J5" s="18"/>
    </row>
    <row r="6" spans="1:10">
      <c r="A6" s="12"/>
      <c r="B6" s="20" t="s">
        <v>231</v>
      </c>
      <c r="C6" s="20"/>
      <c r="D6" s="20"/>
      <c r="E6" s="20"/>
      <c r="F6" s="20"/>
      <c r="G6" s="20"/>
      <c r="H6" s="20"/>
      <c r="I6" s="20"/>
      <c r="J6" s="20"/>
    </row>
    <row r="7" spans="1:10">
      <c r="A7" s="12"/>
      <c r="B7" s="73"/>
      <c r="C7" s="73"/>
      <c r="D7" s="73"/>
      <c r="E7" s="73"/>
      <c r="F7" s="73"/>
      <c r="G7" s="73"/>
      <c r="H7" s="73"/>
      <c r="I7" s="73"/>
      <c r="J7" s="73"/>
    </row>
    <row r="8" spans="1:10">
      <c r="A8" s="12"/>
      <c r="B8" s="29"/>
      <c r="C8" s="29"/>
      <c r="D8" s="29"/>
      <c r="E8" s="29"/>
      <c r="F8" s="29"/>
      <c r="G8" s="29"/>
      <c r="H8" s="29"/>
      <c r="I8" s="29"/>
      <c r="J8" s="29"/>
    </row>
    <row r="9" spans="1:10">
      <c r="A9" s="12"/>
      <c r="B9" s="15"/>
      <c r="C9" s="15"/>
      <c r="D9" s="15"/>
      <c r="E9" s="15"/>
      <c r="F9" s="15"/>
      <c r="G9" s="15"/>
      <c r="H9" s="15"/>
      <c r="I9" s="15"/>
      <c r="J9" s="15"/>
    </row>
    <row r="10" spans="1:10">
      <c r="A10" s="12"/>
      <c r="B10" s="20"/>
      <c r="C10" s="20"/>
      <c r="D10" s="31" t="s">
        <v>232</v>
      </c>
      <c r="E10" s="31"/>
      <c r="F10" s="31"/>
      <c r="G10" s="20"/>
      <c r="H10" s="31" t="s">
        <v>233</v>
      </c>
      <c r="I10" s="31"/>
      <c r="J10" s="31"/>
    </row>
    <row r="11" spans="1:10" ht="15.75" thickBot="1">
      <c r="A11" s="12"/>
      <c r="B11" s="20"/>
      <c r="C11" s="20"/>
      <c r="D11" s="33">
        <v>2013</v>
      </c>
      <c r="E11" s="33"/>
      <c r="F11" s="33"/>
      <c r="G11" s="20"/>
      <c r="H11" s="33">
        <v>2012</v>
      </c>
      <c r="I11" s="33"/>
      <c r="J11" s="33"/>
    </row>
    <row r="12" spans="1:10">
      <c r="A12" s="12"/>
      <c r="B12" s="21"/>
      <c r="C12" s="14"/>
      <c r="D12" s="31" t="s">
        <v>234</v>
      </c>
      <c r="E12" s="31"/>
      <c r="F12" s="31"/>
      <c r="G12" s="31"/>
      <c r="H12" s="31"/>
      <c r="I12" s="31"/>
      <c r="J12" s="31"/>
    </row>
    <row r="13" spans="1:10">
      <c r="A13" s="12"/>
      <c r="B13" s="23" t="s">
        <v>235</v>
      </c>
      <c r="C13" s="24"/>
      <c r="D13" s="35"/>
      <c r="E13" s="35"/>
      <c r="F13" s="35"/>
      <c r="G13" s="24"/>
      <c r="H13" s="35"/>
      <c r="I13" s="35"/>
      <c r="J13" s="35"/>
    </row>
    <row r="14" spans="1:10">
      <c r="A14" s="12"/>
      <c r="B14" s="36" t="s">
        <v>236</v>
      </c>
      <c r="C14" s="20"/>
      <c r="D14" s="37" t="s">
        <v>210</v>
      </c>
      <c r="E14" s="39">
        <v>327106</v>
      </c>
      <c r="F14" s="20"/>
      <c r="G14" s="20"/>
      <c r="H14" s="37" t="s">
        <v>210</v>
      </c>
      <c r="I14" s="39">
        <v>425165</v>
      </c>
      <c r="J14" s="20"/>
    </row>
    <row r="15" spans="1:10">
      <c r="A15" s="12"/>
      <c r="B15" s="36"/>
      <c r="C15" s="20"/>
      <c r="D15" s="37"/>
      <c r="E15" s="39"/>
      <c r="F15" s="20"/>
      <c r="G15" s="20"/>
      <c r="H15" s="37"/>
      <c r="I15" s="39"/>
      <c r="J15" s="20"/>
    </row>
    <row r="16" spans="1:10">
      <c r="A16" s="12"/>
      <c r="B16" s="54" t="s">
        <v>237</v>
      </c>
      <c r="C16" s="35"/>
      <c r="D16" s="59">
        <v>49532</v>
      </c>
      <c r="E16" s="59"/>
      <c r="F16" s="35"/>
      <c r="G16" s="35"/>
      <c r="H16" s="59">
        <v>262967</v>
      </c>
      <c r="I16" s="59"/>
      <c r="J16" s="35"/>
    </row>
    <row r="17" spans="1:10">
      <c r="A17" s="12"/>
      <c r="B17" s="54"/>
      <c r="C17" s="35"/>
      <c r="D17" s="59"/>
      <c r="E17" s="59"/>
      <c r="F17" s="35"/>
      <c r="G17" s="35"/>
      <c r="H17" s="59"/>
      <c r="I17" s="59"/>
      <c r="J17" s="35"/>
    </row>
    <row r="18" spans="1:10">
      <c r="A18" s="12"/>
      <c r="B18" s="36" t="s">
        <v>238</v>
      </c>
      <c r="C18" s="20"/>
      <c r="D18" s="39">
        <v>19995</v>
      </c>
      <c r="E18" s="39"/>
      <c r="F18" s="20"/>
      <c r="G18" s="20"/>
      <c r="H18" s="39">
        <v>30692</v>
      </c>
      <c r="I18" s="39"/>
      <c r="J18" s="20"/>
    </row>
    <row r="19" spans="1:10">
      <c r="A19" s="12"/>
      <c r="B19" s="36"/>
      <c r="C19" s="20"/>
      <c r="D19" s="39"/>
      <c r="E19" s="39"/>
      <c r="F19" s="20"/>
      <c r="G19" s="20"/>
      <c r="H19" s="39"/>
      <c r="I19" s="39"/>
      <c r="J19" s="20"/>
    </row>
    <row r="20" spans="1:10">
      <c r="A20" s="12"/>
      <c r="B20" s="54" t="s">
        <v>239</v>
      </c>
      <c r="C20" s="35"/>
      <c r="D20" s="59">
        <v>9400</v>
      </c>
      <c r="E20" s="59"/>
      <c r="F20" s="35"/>
      <c r="G20" s="35"/>
      <c r="H20" s="59">
        <v>8000</v>
      </c>
      <c r="I20" s="59"/>
      <c r="J20" s="35"/>
    </row>
    <row r="21" spans="1:10">
      <c r="A21" s="12"/>
      <c r="B21" s="54"/>
      <c r="C21" s="35"/>
      <c r="D21" s="59"/>
      <c r="E21" s="59"/>
      <c r="F21" s="35"/>
      <c r="G21" s="35"/>
      <c r="H21" s="59"/>
      <c r="I21" s="59"/>
      <c r="J21" s="35"/>
    </row>
    <row r="22" spans="1:10">
      <c r="A22" s="12"/>
      <c r="B22" s="36" t="s">
        <v>240</v>
      </c>
      <c r="C22" s="20"/>
      <c r="D22" s="38" t="s">
        <v>214</v>
      </c>
      <c r="E22" s="38"/>
      <c r="F22" s="20"/>
      <c r="G22" s="20"/>
      <c r="H22" s="39">
        <v>4999</v>
      </c>
      <c r="I22" s="39"/>
      <c r="J22" s="20"/>
    </row>
    <row r="23" spans="1:10" ht="15.75" thickBot="1">
      <c r="A23" s="12"/>
      <c r="B23" s="36"/>
      <c r="C23" s="20"/>
      <c r="D23" s="66"/>
      <c r="E23" s="66"/>
      <c r="F23" s="32"/>
      <c r="G23" s="20"/>
      <c r="H23" s="67"/>
      <c r="I23" s="67"/>
      <c r="J23" s="32"/>
    </row>
    <row r="24" spans="1:10">
      <c r="A24" s="12"/>
      <c r="B24" s="54" t="s">
        <v>241</v>
      </c>
      <c r="C24" s="35"/>
      <c r="D24" s="68">
        <v>406033</v>
      </c>
      <c r="E24" s="68"/>
      <c r="F24" s="69"/>
      <c r="G24" s="35"/>
      <c r="H24" s="68">
        <v>731823</v>
      </c>
      <c r="I24" s="68"/>
      <c r="J24" s="69"/>
    </row>
    <row r="25" spans="1:10">
      <c r="A25" s="12"/>
      <c r="B25" s="54"/>
      <c r="C25" s="35"/>
      <c r="D25" s="59"/>
      <c r="E25" s="59"/>
      <c r="F25" s="35"/>
      <c r="G25" s="35"/>
      <c r="H25" s="59"/>
      <c r="I25" s="59"/>
      <c r="J25" s="35"/>
    </row>
    <row r="26" spans="1:10">
      <c r="A26" s="12"/>
      <c r="B26" s="28" t="s">
        <v>242</v>
      </c>
      <c r="C26" s="14"/>
      <c r="D26" s="20"/>
      <c r="E26" s="20"/>
      <c r="F26" s="20"/>
      <c r="G26" s="14"/>
      <c r="H26" s="20"/>
      <c r="I26" s="20"/>
      <c r="J26" s="20"/>
    </row>
    <row r="27" spans="1:10">
      <c r="A27" s="12"/>
      <c r="B27" s="54" t="s">
        <v>243</v>
      </c>
      <c r="C27" s="35"/>
      <c r="D27" s="59">
        <v>72693</v>
      </c>
      <c r="E27" s="59"/>
      <c r="F27" s="35"/>
      <c r="G27" s="35"/>
      <c r="H27" s="59">
        <v>89870</v>
      </c>
      <c r="I27" s="59"/>
      <c r="J27" s="35"/>
    </row>
    <row r="28" spans="1:10">
      <c r="A28" s="12"/>
      <c r="B28" s="54"/>
      <c r="C28" s="35"/>
      <c r="D28" s="59"/>
      <c r="E28" s="59"/>
      <c r="F28" s="35"/>
      <c r="G28" s="35"/>
      <c r="H28" s="59"/>
      <c r="I28" s="59"/>
      <c r="J28" s="35"/>
    </row>
    <row r="29" spans="1:10">
      <c r="A29" s="12"/>
      <c r="B29" s="36" t="s">
        <v>238</v>
      </c>
      <c r="C29" s="20"/>
      <c r="D29" s="39">
        <v>59473</v>
      </c>
      <c r="E29" s="39"/>
      <c r="F29" s="20"/>
      <c r="G29" s="20"/>
      <c r="H29" s="39">
        <v>32480</v>
      </c>
      <c r="I29" s="39"/>
      <c r="J29" s="20"/>
    </row>
    <row r="30" spans="1:10">
      <c r="A30" s="12"/>
      <c r="B30" s="36"/>
      <c r="C30" s="20"/>
      <c r="D30" s="39"/>
      <c r="E30" s="39"/>
      <c r="F30" s="20"/>
      <c r="G30" s="20"/>
      <c r="H30" s="39"/>
      <c r="I30" s="39"/>
      <c r="J30" s="20"/>
    </row>
    <row r="31" spans="1:10">
      <c r="A31" s="12"/>
      <c r="B31" s="54" t="s">
        <v>240</v>
      </c>
      <c r="C31" s="35"/>
      <c r="D31" s="59">
        <v>26018</v>
      </c>
      <c r="E31" s="59"/>
      <c r="F31" s="35"/>
      <c r="G31" s="35"/>
      <c r="H31" s="59">
        <v>45214</v>
      </c>
      <c r="I31" s="59"/>
      <c r="J31" s="35"/>
    </row>
    <row r="32" spans="1:10" ht="15.75" thickBot="1">
      <c r="A32" s="12"/>
      <c r="B32" s="54"/>
      <c r="C32" s="35"/>
      <c r="D32" s="75"/>
      <c r="E32" s="75"/>
      <c r="F32" s="43"/>
      <c r="G32" s="35"/>
      <c r="H32" s="75"/>
      <c r="I32" s="75"/>
      <c r="J32" s="43"/>
    </row>
    <row r="33" spans="1:10">
      <c r="A33" s="12"/>
      <c r="B33" s="36" t="s">
        <v>244</v>
      </c>
      <c r="C33" s="20"/>
      <c r="D33" s="50">
        <v>158184</v>
      </c>
      <c r="E33" s="50"/>
      <c r="F33" s="52"/>
      <c r="G33" s="20"/>
      <c r="H33" s="50">
        <v>167564</v>
      </c>
      <c r="I33" s="50"/>
      <c r="J33" s="52"/>
    </row>
    <row r="34" spans="1:10" ht="15.75" thickBot="1">
      <c r="A34" s="12"/>
      <c r="B34" s="36"/>
      <c r="C34" s="20"/>
      <c r="D34" s="67"/>
      <c r="E34" s="67"/>
      <c r="F34" s="32"/>
      <c r="G34" s="20"/>
      <c r="H34" s="67"/>
      <c r="I34" s="67"/>
      <c r="J34" s="32"/>
    </row>
    <row r="35" spans="1:10">
      <c r="A35" s="12"/>
      <c r="B35" s="40" t="s">
        <v>245</v>
      </c>
      <c r="C35" s="35"/>
      <c r="D35" s="76" t="s">
        <v>210</v>
      </c>
      <c r="E35" s="68">
        <v>564217</v>
      </c>
      <c r="F35" s="69"/>
      <c r="G35" s="35"/>
      <c r="H35" s="76" t="s">
        <v>210</v>
      </c>
      <c r="I35" s="68">
        <v>899387</v>
      </c>
      <c r="J35" s="69"/>
    </row>
    <row r="36" spans="1:10" ht="15.75" thickBot="1">
      <c r="A36" s="12"/>
      <c r="B36" s="40"/>
      <c r="C36" s="35"/>
      <c r="D36" s="56"/>
      <c r="E36" s="61"/>
      <c r="F36" s="63"/>
      <c r="G36" s="35"/>
      <c r="H36" s="56"/>
      <c r="I36" s="61"/>
      <c r="J36" s="63"/>
    </row>
    <row r="37" spans="1:10" ht="38.25" customHeight="1" thickTop="1">
      <c r="A37" s="12"/>
      <c r="B37" s="20" t="s">
        <v>246</v>
      </c>
      <c r="C37" s="20"/>
      <c r="D37" s="20"/>
      <c r="E37" s="20"/>
      <c r="F37" s="20"/>
      <c r="G37" s="20"/>
      <c r="H37" s="20"/>
      <c r="I37" s="20"/>
      <c r="J37" s="20"/>
    </row>
    <row r="38" spans="1:10" ht="38.25" customHeight="1">
      <c r="A38" s="12"/>
      <c r="B38" s="20" t="s">
        <v>247</v>
      </c>
      <c r="C38" s="20"/>
      <c r="D38" s="20"/>
      <c r="E38" s="20"/>
      <c r="F38" s="20"/>
      <c r="G38" s="20"/>
      <c r="H38" s="20"/>
      <c r="I38" s="20"/>
      <c r="J38" s="20"/>
    </row>
  </sheetData>
  <mergeCells count="105">
    <mergeCell ref="B38:J38"/>
    <mergeCell ref="A1:A2"/>
    <mergeCell ref="B1:J1"/>
    <mergeCell ref="B2:J2"/>
    <mergeCell ref="B3:J3"/>
    <mergeCell ref="A4:A38"/>
    <mergeCell ref="B4:J4"/>
    <mergeCell ref="B5:J5"/>
    <mergeCell ref="B6:J6"/>
    <mergeCell ref="B7:J7"/>
    <mergeCell ref="B37:J37"/>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30.140625" customWidth="1"/>
    <col min="4" max="4" width="6.42578125" customWidth="1"/>
    <col min="5" max="5" width="30.140625" customWidth="1"/>
    <col min="6" max="6" width="5" customWidth="1"/>
    <col min="7" max="7" width="30.140625" customWidth="1"/>
    <col min="8" max="8" width="6.42578125" customWidth="1"/>
    <col min="9" max="9" width="30.140625" customWidth="1"/>
    <col min="10" max="10" width="5" customWidth="1"/>
  </cols>
  <sheetData>
    <row r="1" spans="1:10" ht="15" customHeight="1">
      <c r="A1" s="7" t="s">
        <v>2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9</v>
      </c>
      <c r="B3" s="11" t="s">
        <v>5</v>
      </c>
      <c r="C3" s="11"/>
      <c r="D3" s="11"/>
      <c r="E3" s="11"/>
      <c r="F3" s="11"/>
      <c r="G3" s="11"/>
      <c r="H3" s="11"/>
      <c r="I3" s="11"/>
      <c r="J3" s="11"/>
    </row>
    <row r="4" spans="1:10" ht="15" customHeight="1">
      <c r="A4" s="12" t="s">
        <v>248</v>
      </c>
      <c r="B4" s="11" t="s">
        <v>5</v>
      </c>
      <c r="C4" s="11"/>
      <c r="D4" s="11"/>
      <c r="E4" s="11"/>
      <c r="F4" s="11"/>
      <c r="G4" s="11"/>
      <c r="H4" s="11"/>
      <c r="I4" s="11"/>
      <c r="J4" s="11"/>
    </row>
    <row r="5" spans="1:10">
      <c r="A5" s="12"/>
      <c r="B5" s="18" t="s">
        <v>248</v>
      </c>
      <c r="C5" s="18"/>
      <c r="D5" s="18"/>
      <c r="E5" s="18"/>
      <c r="F5" s="18"/>
      <c r="G5" s="18"/>
      <c r="H5" s="18"/>
      <c r="I5" s="18"/>
      <c r="J5" s="18"/>
    </row>
    <row r="6" spans="1:10">
      <c r="A6" s="12"/>
      <c r="B6" s="20" t="s">
        <v>250</v>
      </c>
      <c r="C6" s="20"/>
      <c r="D6" s="20"/>
      <c r="E6" s="20"/>
      <c r="F6" s="20"/>
      <c r="G6" s="20"/>
      <c r="H6" s="20"/>
      <c r="I6" s="20"/>
      <c r="J6" s="20"/>
    </row>
    <row r="7" spans="1:10">
      <c r="A7" s="12"/>
      <c r="B7" s="73"/>
      <c r="C7" s="73"/>
      <c r="D7" s="73"/>
      <c r="E7" s="73"/>
      <c r="F7" s="73"/>
      <c r="G7" s="73"/>
      <c r="H7" s="73"/>
      <c r="I7" s="73"/>
      <c r="J7" s="73"/>
    </row>
    <row r="8" spans="1:10">
      <c r="A8" s="12"/>
      <c r="B8" s="29"/>
      <c r="C8" s="29"/>
      <c r="D8" s="29"/>
      <c r="E8" s="29"/>
      <c r="F8" s="29"/>
      <c r="G8" s="29"/>
      <c r="H8" s="29"/>
      <c r="I8" s="29"/>
      <c r="J8" s="29"/>
    </row>
    <row r="9" spans="1:10">
      <c r="A9" s="12"/>
      <c r="B9" s="15"/>
      <c r="C9" s="15"/>
      <c r="D9" s="15"/>
      <c r="E9" s="15"/>
      <c r="F9" s="15"/>
      <c r="G9" s="15"/>
      <c r="H9" s="15"/>
      <c r="I9" s="15"/>
      <c r="J9" s="15"/>
    </row>
    <row r="10" spans="1:10">
      <c r="A10" s="12"/>
      <c r="B10" s="20"/>
      <c r="C10" s="20"/>
      <c r="D10" s="31" t="s">
        <v>232</v>
      </c>
      <c r="E10" s="31"/>
      <c r="F10" s="31"/>
      <c r="G10" s="20"/>
      <c r="H10" s="31" t="s">
        <v>233</v>
      </c>
      <c r="I10" s="31"/>
      <c r="J10" s="31"/>
    </row>
    <row r="11" spans="1:10" ht="15.75" thickBot="1">
      <c r="A11" s="12"/>
      <c r="B11" s="20"/>
      <c r="C11" s="20"/>
      <c r="D11" s="33">
        <v>2013</v>
      </c>
      <c r="E11" s="33"/>
      <c r="F11" s="33"/>
      <c r="G11" s="20"/>
      <c r="H11" s="33">
        <v>2012</v>
      </c>
      <c r="I11" s="33"/>
      <c r="J11" s="33"/>
    </row>
    <row r="12" spans="1:10">
      <c r="A12" s="12"/>
      <c r="B12" s="21"/>
      <c r="C12" s="14"/>
      <c r="D12" s="31" t="s">
        <v>234</v>
      </c>
      <c r="E12" s="31"/>
      <c r="F12" s="31"/>
      <c r="G12" s="31"/>
      <c r="H12" s="31"/>
      <c r="I12" s="31"/>
      <c r="J12" s="31"/>
    </row>
    <row r="13" spans="1:10">
      <c r="A13" s="12"/>
      <c r="B13" s="78" t="s">
        <v>251</v>
      </c>
      <c r="C13" s="35"/>
      <c r="D13" s="44" t="s">
        <v>210</v>
      </c>
      <c r="E13" s="41" t="s">
        <v>214</v>
      </c>
      <c r="F13" s="35"/>
      <c r="G13" s="35"/>
      <c r="H13" s="44" t="s">
        <v>210</v>
      </c>
      <c r="I13" s="59">
        <v>463019</v>
      </c>
      <c r="J13" s="35"/>
    </row>
    <row r="14" spans="1:10">
      <c r="A14" s="12"/>
      <c r="B14" s="78"/>
      <c r="C14" s="35"/>
      <c r="D14" s="44"/>
      <c r="E14" s="41"/>
      <c r="F14" s="35"/>
      <c r="G14" s="35"/>
      <c r="H14" s="44"/>
      <c r="I14" s="59"/>
      <c r="J14" s="35"/>
    </row>
    <row r="15" spans="1:10">
      <c r="A15" s="12"/>
      <c r="B15" s="79" t="s">
        <v>252</v>
      </c>
      <c r="C15" s="20"/>
      <c r="D15" s="39">
        <v>23479</v>
      </c>
      <c r="E15" s="39"/>
      <c r="F15" s="20"/>
      <c r="G15" s="20"/>
      <c r="H15" s="39">
        <v>430000</v>
      </c>
      <c r="I15" s="39"/>
      <c r="J15" s="20"/>
    </row>
    <row r="16" spans="1:10">
      <c r="A16" s="12"/>
      <c r="B16" s="79"/>
      <c r="C16" s="20"/>
      <c r="D16" s="39"/>
      <c r="E16" s="39"/>
      <c r="F16" s="20"/>
      <c r="G16" s="20"/>
      <c r="H16" s="39"/>
      <c r="I16" s="39"/>
      <c r="J16" s="20"/>
    </row>
    <row r="17" spans="1:10">
      <c r="A17" s="12"/>
      <c r="B17" s="44" t="s">
        <v>253</v>
      </c>
      <c r="C17" s="35"/>
      <c r="D17" s="59">
        <v>518700</v>
      </c>
      <c r="E17" s="59"/>
      <c r="F17" s="35"/>
      <c r="G17" s="35"/>
      <c r="H17" s="41" t="s">
        <v>214</v>
      </c>
      <c r="I17" s="41"/>
      <c r="J17" s="35"/>
    </row>
    <row r="18" spans="1:10">
      <c r="A18" s="12"/>
      <c r="B18" s="44"/>
      <c r="C18" s="35"/>
      <c r="D18" s="59"/>
      <c r="E18" s="59"/>
      <c r="F18" s="35"/>
      <c r="G18" s="35"/>
      <c r="H18" s="41"/>
      <c r="I18" s="41"/>
      <c r="J18" s="35"/>
    </row>
    <row r="19" spans="1:10">
      <c r="A19" s="12"/>
      <c r="B19" s="20" t="s">
        <v>254</v>
      </c>
      <c r="C19" s="20"/>
      <c r="D19" s="39">
        <v>480000</v>
      </c>
      <c r="E19" s="39"/>
      <c r="F19" s="20"/>
      <c r="G19" s="20"/>
      <c r="H19" s="39">
        <v>480000</v>
      </c>
      <c r="I19" s="39"/>
      <c r="J19" s="20"/>
    </row>
    <row r="20" spans="1:10">
      <c r="A20" s="12"/>
      <c r="B20" s="20"/>
      <c r="C20" s="20"/>
      <c r="D20" s="39"/>
      <c r="E20" s="39"/>
      <c r="F20" s="20"/>
      <c r="G20" s="20"/>
      <c r="H20" s="39"/>
      <c r="I20" s="39"/>
      <c r="J20" s="20"/>
    </row>
    <row r="21" spans="1:10">
      <c r="A21" s="12"/>
      <c r="B21" s="35" t="s">
        <v>255</v>
      </c>
      <c r="C21" s="35"/>
      <c r="D21" s="59">
        <v>450000</v>
      </c>
      <c r="E21" s="59"/>
      <c r="F21" s="35"/>
      <c r="G21" s="35"/>
      <c r="H21" s="41" t="s">
        <v>214</v>
      </c>
      <c r="I21" s="41"/>
      <c r="J21" s="35"/>
    </row>
    <row r="22" spans="1:10">
      <c r="A22" s="12"/>
      <c r="B22" s="35"/>
      <c r="C22" s="35"/>
      <c r="D22" s="59"/>
      <c r="E22" s="59"/>
      <c r="F22" s="35"/>
      <c r="G22" s="35"/>
      <c r="H22" s="41"/>
      <c r="I22" s="41"/>
      <c r="J22" s="35"/>
    </row>
    <row r="23" spans="1:10">
      <c r="A23" s="12"/>
      <c r="B23" s="20" t="s">
        <v>256</v>
      </c>
      <c r="C23" s="20"/>
      <c r="D23" s="39">
        <v>350000</v>
      </c>
      <c r="E23" s="39"/>
      <c r="F23" s="20"/>
      <c r="G23" s="20"/>
      <c r="H23" s="38" t="s">
        <v>214</v>
      </c>
      <c r="I23" s="38"/>
      <c r="J23" s="20"/>
    </row>
    <row r="24" spans="1:10">
      <c r="A24" s="12"/>
      <c r="B24" s="20"/>
      <c r="C24" s="20"/>
      <c r="D24" s="39"/>
      <c r="E24" s="39"/>
      <c r="F24" s="20"/>
      <c r="G24" s="20"/>
      <c r="H24" s="38"/>
      <c r="I24" s="38"/>
      <c r="J24" s="20"/>
    </row>
    <row r="25" spans="1:10">
      <c r="A25" s="12"/>
      <c r="B25" s="35" t="s">
        <v>257</v>
      </c>
      <c r="C25" s="35"/>
      <c r="D25" s="41" t="s">
        <v>214</v>
      </c>
      <c r="E25" s="41"/>
      <c r="F25" s="35"/>
      <c r="G25" s="35"/>
      <c r="H25" s="59">
        <v>373743</v>
      </c>
      <c r="I25" s="59"/>
      <c r="J25" s="35"/>
    </row>
    <row r="26" spans="1:10">
      <c r="A26" s="12"/>
      <c r="B26" s="35"/>
      <c r="C26" s="35"/>
      <c r="D26" s="41"/>
      <c r="E26" s="41"/>
      <c r="F26" s="35"/>
      <c r="G26" s="35"/>
      <c r="H26" s="59"/>
      <c r="I26" s="59"/>
      <c r="J26" s="35"/>
    </row>
    <row r="27" spans="1:10">
      <c r="A27" s="12"/>
      <c r="B27" s="79" t="s">
        <v>258</v>
      </c>
      <c r="C27" s="20"/>
      <c r="D27" s="39">
        <v>27835</v>
      </c>
      <c r="E27" s="39"/>
      <c r="F27" s="20"/>
      <c r="G27" s="20"/>
      <c r="H27" s="39">
        <v>20091</v>
      </c>
      <c r="I27" s="39"/>
      <c r="J27" s="20"/>
    </row>
    <row r="28" spans="1:10" ht="15.75" thickBot="1">
      <c r="A28" s="12"/>
      <c r="B28" s="79"/>
      <c r="C28" s="20"/>
      <c r="D28" s="67"/>
      <c r="E28" s="67"/>
      <c r="F28" s="32"/>
      <c r="G28" s="20"/>
      <c r="H28" s="67"/>
      <c r="I28" s="67"/>
      <c r="J28" s="32"/>
    </row>
    <row r="29" spans="1:10">
      <c r="A29" s="12"/>
      <c r="B29" s="78" t="s">
        <v>259</v>
      </c>
      <c r="C29" s="35"/>
      <c r="D29" s="68">
        <v>1850014</v>
      </c>
      <c r="E29" s="68"/>
      <c r="F29" s="69"/>
      <c r="G29" s="35"/>
      <c r="H29" s="68">
        <v>1766853</v>
      </c>
      <c r="I29" s="68"/>
      <c r="J29" s="69"/>
    </row>
    <row r="30" spans="1:10">
      <c r="A30" s="12"/>
      <c r="B30" s="78"/>
      <c r="C30" s="35"/>
      <c r="D30" s="59"/>
      <c r="E30" s="59"/>
      <c r="F30" s="35"/>
      <c r="G30" s="35"/>
      <c r="H30" s="59"/>
      <c r="I30" s="59"/>
      <c r="J30" s="35"/>
    </row>
    <row r="31" spans="1:10">
      <c r="A31" s="12"/>
      <c r="B31" s="25" t="s">
        <v>260</v>
      </c>
      <c r="C31" s="14"/>
      <c r="D31" s="38" t="s">
        <v>261</v>
      </c>
      <c r="E31" s="38"/>
      <c r="F31" s="26" t="s">
        <v>212</v>
      </c>
      <c r="G31" s="14"/>
      <c r="H31" s="38" t="s">
        <v>262</v>
      </c>
      <c r="I31" s="38"/>
      <c r="J31" s="26" t="s">
        <v>212</v>
      </c>
    </row>
    <row r="32" spans="1:10" ht="15.75" thickBot="1">
      <c r="A32" s="12"/>
      <c r="B32" s="27" t="s">
        <v>263</v>
      </c>
      <c r="C32" s="24"/>
      <c r="D32" s="42" t="s">
        <v>264</v>
      </c>
      <c r="E32" s="42"/>
      <c r="F32" s="77" t="s">
        <v>212</v>
      </c>
      <c r="G32" s="24"/>
      <c r="H32" s="42" t="s">
        <v>265</v>
      </c>
      <c r="I32" s="42"/>
      <c r="J32" s="77" t="s">
        <v>212</v>
      </c>
    </row>
    <row r="33" spans="1:10">
      <c r="A33" s="12"/>
      <c r="B33" s="79" t="s">
        <v>266</v>
      </c>
      <c r="C33" s="20"/>
      <c r="D33" s="46" t="s">
        <v>210</v>
      </c>
      <c r="E33" s="50">
        <v>1822817</v>
      </c>
      <c r="F33" s="52"/>
      <c r="G33" s="20"/>
      <c r="H33" s="46" t="s">
        <v>210</v>
      </c>
      <c r="I33" s="50">
        <v>1384242</v>
      </c>
      <c r="J33" s="52"/>
    </row>
    <row r="34" spans="1:10" ht="15.75" thickBot="1">
      <c r="A34" s="12"/>
      <c r="B34" s="79"/>
      <c r="C34" s="20"/>
      <c r="D34" s="47"/>
      <c r="E34" s="51"/>
      <c r="F34" s="53"/>
      <c r="G34" s="20"/>
      <c r="H34" s="47"/>
      <c r="I34" s="51"/>
      <c r="J34" s="53"/>
    </row>
    <row r="35" spans="1:10" ht="15.75" thickTop="1">
      <c r="A35" s="12"/>
      <c r="B35" s="20"/>
      <c r="C35" s="20"/>
      <c r="D35" s="20"/>
      <c r="E35" s="20"/>
      <c r="F35" s="20"/>
      <c r="G35" s="20"/>
      <c r="H35" s="20"/>
      <c r="I35" s="20"/>
      <c r="J35" s="20"/>
    </row>
    <row r="36" spans="1:10">
      <c r="A36" s="12"/>
      <c r="B36" s="11"/>
      <c r="C36" s="11"/>
      <c r="D36" s="11"/>
      <c r="E36" s="11"/>
      <c r="F36" s="11"/>
      <c r="G36" s="11"/>
      <c r="H36" s="11"/>
      <c r="I36" s="11"/>
      <c r="J36" s="11"/>
    </row>
    <row r="37" spans="1:10">
      <c r="A37" s="12"/>
      <c r="B37" s="11"/>
      <c r="C37" s="11"/>
      <c r="D37" s="11"/>
      <c r="E37" s="11"/>
      <c r="F37" s="11"/>
      <c r="G37" s="11"/>
      <c r="H37" s="11"/>
      <c r="I37" s="11"/>
      <c r="J37" s="11"/>
    </row>
    <row r="38" spans="1:10">
      <c r="A38" s="12"/>
      <c r="B38" s="20" t="s">
        <v>267</v>
      </c>
      <c r="C38" s="20"/>
      <c r="D38" s="20"/>
      <c r="E38" s="20"/>
      <c r="F38" s="20"/>
      <c r="G38" s="20"/>
      <c r="H38" s="20"/>
      <c r="I38" s="20"/>
      <c r="J38" s="20"/>
    </row>
    <row r="39" spans="1:10">
      <c r="A39" s="12"/>
      <c r="B39" s="19" t="s">
        <v>268</v>
      </c>
      <c r="C39" s="19"/>
      <c r="D39" s="19"/>
      <c r="E39" s="19"/>
      <c r="F39" s="19"/>
      <c r="G39" s="19"/>
      <c r="H39" s="19"/>
      <c r="I39" s="19"/>
      <c r="J39" s="19"/>
    </row>
    <row r="40" spans="1:10" ht="51" customHeight="1">
      <c r="A40" s="12"/>
      <c r="B40" s="20" t="s">
        <v>269</v>
      </c>
      <c r="C40" s="20"/>
      <c r="D40" s="20"/>
      <c r="E40" s="20"/>
      <c r="F40" s="20"/>
      <c r="G40" s="20"/>
      <c r="H40" s="20"/>
      <c r="I40" s="20"/>
      <c r="J40" s="20"/>
    </row>
    <row r="41" spans="1:10" ht="63.75" customHeight="1">
      <c r="A41" s="12"/>
      <c r="B41" s="80" t="s">
        <v>270</v>
      </c>
      <c r="C41" s="80"/>
      <c r="D41" s="80"/>
      <c r="E41" s="80"/>
      <c r="F41" s="80"/>
      <c r="G41" s="80"/>
      <c r="H41" s="80"/>
      <c r="I41" s="80"/>
      <c r="J41" s="80"/>
    </row>
    <row r="42" spans="1:10" ht="63.75" customHeight="1">
      <c r="A42" s="12"/>
      <c r="B42" s="80" t="s">
        <v>271</v>
      </c>
      <c r="C42" s="80"/>
      <c r="D42" s="80"/>
      <c r="E42" s="80"/>
      <c r="F42" s="80"/>
      <c r="G42" s="80"/>
      <c r="H42" s="80"/>
      <c r="I42" s="80"/>
      <c r="J42" s="80"/>
    </row>
    <row r="43" spans="1:10">
      <c r="A43" s="12"/>
      <c r="B43" s="19" t="s">
        <v>272</v>
      </c>
      <c r="C43" s="19"/>
      <c r="D43" s="19"/>
      <c r="E43" s="19"/>
      <c r="F43" s="19"/>
      <c r="G43" s="19"/>
      <c r="H43" s="19"/>
      <c r="I43" s="19"/>
      <c r="J43" s="19"/>
    </row>
    <row r="44" spans="1:10" ht="63.75" customHeight="1">
      <c r="A44" s="12"/>
      <c r="B44" s="20" t="s">
        <v>273</v>
      </c>
      <c r="C44" s="20"/>
      <c r="D44" s="20"/>
      <c r="E44" s="20"/>
      <c r="F44" s="20"/>
      <c r="G44" s="20"/>
      <c r="H44" s="20"/>
      <c r="I44" s="20"/>
      <c r="J44" s="20"/>
    </row>
    <row r="45" spans="1:10" ht="51" customHeight="1">
      <c r="A45" s="12"/>
      <c r="B45" s="20" t="s">
        <v>274</v>
      </c>
      <c r="C45" s="20"/>
      <c r="D45" s="20"/>
      <c r="E45" s="20"/>
      <c r="F45" s="20"/>
      <c r="G45" s="20"/>
      <c r="H45" s="20"/>
      <c r="I45" s="20"/>
      <c r="J45" s="20"/>
    </row>
    <row r="46" spans="1:10">
      <c r="A46" s="12"/>
      <c r="B46" s="19" t="s">
        <v>275</v>
      </c>
      <c r="C46" s="19"/>
      <c r="D46" s="19"/>
      <c r="E46" s="19"/>
      <c r="F46" s="19"/>
      <c r="G46" s="19"/>
      <c r="H46" s="19"/>
      <c r="I46" s="19"/>
      <c r="J46" s="19"/>
    </row>
    <row r="47" spans="1:10" ht="51" customHeight="1">
      <c r="A47" s="12"/>
      <c r="B47" s="20" t="s">
        <v>276</v>
      </c>
      <c r="C47" s="20"/>
      <c r="D47" s="20"/>
      <c r="E47" s="20"/>
      <c r="F47" s="20"/>
      <c r="G47" s="20"/>
      <c r="H47" s="20"/>
      <c r="I47" s="20"/>
      <c r="J47" s="20"/>
    </row>
    <row r="48" spans="1:10" ht="114.75" customHeight="1">
      <c r="A48" s="12"/>
      <c r="B48" s="20" t="s">
        <v>277</v>
      </c>
      <c r="C48" s="20"/>
      <c r="D48" s="20"/>
      <c r="E48" s="20"/>
      <c r="F48" s="20"/>
      <c r="G48" s="20"/>
      <c r="H48" s="20"/>
      <c r="I48" s="20"/>
      <c r="J48" s="20"/>
    </row>
    <row r="49" spans="1:10" ht="89.25" customHeight="1">
      <c r="A49" s="12"/>
      <c r="B49" s="20" t="s">
        <v>278</v>
      </c>
      <c r="C49" s="20"/>
      <c r="D49" s="20"/>
      <c r="E49" s="20"/>
      <c r="F49" s="20"/>
      <c r="G49" s="20"/>
      <c r="H49" s="20"/>
      <c r="I49" s="20"/>
      <c r="J49" s="20"/>
    </row>
    <row r="50" spans="1:10" ht="38.25" customHeight="1">
      <c r="A50" s="12"/>
      <c r="B50" s="20" t="s">
        <v>279</v>
      </c>
      <c r="C50" s="20"/>
      <c r="D50" s="20"/>
      <c r="E50" s="20"/>
      <c r="F50" s="20"/>
      <c r="G50" s="20"/>
      <c r="H50" s="20"/>
      <c r="I50" s="20"/>
      <c r="J50" s="20"/>
    </row>
    <row r="51" spans="1:10" ht="38.25" customHeight="1">
      <c r="A51" s="12"/>
      <c r="B51" s="20" t="s">
        <v>280</v>
      </c>
      <c r="C51" s="20"/>
      <c r="D51" s="20"/>
      <c r="E51" s="20"/>
      <c r="F51" s="20"/>
      <c r="G51" s="20"/>
      <c r="H51" s="20"/>
      <c r="I51" s="20"/>
      <c r="J51" s="20"/>
    </row>
  </sheetData>
  <mergeCells count="113">
    <mergeCell ref="B51:J51"/>
    <mergeCell ref="B45:J45"/>
    <mergeCell ref="B46:J46"/>
    <mergeCell ref="B47:J47"/>
    <mergeCell ref="B48:J48"/>
    <mergeCell ref="B49:J49"/>
    <mergeCell ref="B50:J50"/>
    <mergeCell ref="B39:J39"/>
    <mergeCell ref="B40:J40"/>
    <mergeCell ref="B41:J41"/>
    <mergeCell ref="B42:J42"/>
    <mergeCell ref="B43:J43"/>
    <mergeCell ref="B44:J44"/>
    <mergeCell ref="B6:J6"/>
    <mergeCell ref="B7:J7"/>
    <mergeCell ref="B35:J35"/>
    <mergeCell ref="B36:J36"/>
    <mergeCell ref="B37:J37"/>
    <mergeCell ref="B38:J38"/>
    <mergeCell ref="H33:H34"/>
    <mergeCell ref="I33:I34"/>
    <mergeCell ref="J33:J34"/>
    <mergeCell ref="A1:A2"/>
    <mergeCell ref="B1:J1"/>
    <mergeCell ref="B2:J2"/>
    <mergeCell ref="B3:J3"/>
    <mergeCell ref="A4:A51"/>
    <mergeCell ref="B4:J4"/>
    <mergeCell ref="B5:J5"/>
    <mergeCell ref="D31:E31"/>
    <mergeCell ref="H31:I31"/>
    <mergeCell ref="D32:E32"/>
    <mergeCell ref="H32:I32"/>
    <mergeCell ref="B33:B34"/>
    <mergeCell ref="C33:C34"/>
    <mergeCell ref="D33:D34"/>
    <mergeCell ref="E33:E34"/>
    <mergeCell ref="F33:F34"/>
    <mergeCell ref="G33:G34"/>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0.140625" bestFit="1" customWidth="1"/>
    <col min="2" max="3" width="36.5703125" bestFit="1" customWidth="1"/>
    <col min="4" max="4" width="4.7109375" customWidth="1"/>
    <col min="5" max="7" width="22" customWidth="1"/>
    <col min="8" max="8" width="4.7109375" customWidth="1"/>
    <col min="9" max="11" width="22" customWidth="1"/>
    <col min="12" max="12" width="4.7109375" customWidth="1"/>
    <col min="13" max="15" width="22" customWidth="1"/>
    <col min="16" max="16" width="4.7109375" customWidth="1"/>
    <col min="17" max="18" width="22"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11" t="s">
        <v>5</v>
      </c>
      <c r="C3" s="11"/>
      <c r="D3" s="11"/>
      <c r="E3" s="11"/>
      <c r="F3" s="11"/>
      <c r="G3" s="11"/>
      <c r="H3" s="11"/>
      <c r="I3" s="11"/>
      <c r="J3" s="11"/>
      <c r="K3" s="11"/>
      <c r="L3" s="11"/>
      <c r="M3" s="11"/>
      <c r="N3" s="11"/>
      <c r="O3" s="11"/>
      <c r="P3" s="11"/>
      <c r="Q3" s="11"/>
      <c r="R3" s="11"/>
    </row>
    <row r="4" spans="1:18" ht="15" customHeight="1">
      <c r="A4" s="12" t="s">
        <v>281</v>
      </c>
      <c r="B4" s="11" t="s">
        <v>5</v>
      </c>
      <c r="C4" s="11"/>
      <c r="D4" s="11"/>
      <c r="E4" s="11"/>
      <c r="F4" s="11"/>
      <c r="G4" s="11"/>
      <c r="H4" s="11"/>
      <c r="I4" s="11"/>
      <c r="J4" s="11"/>
      <c r="K4" s="11"/>
      <c r="L4" s="11"/>
      <c r="M4" s="11"/>
      <c r="N4" s="11"/>
      <c r="O4" s="11"/>
      <c r="P4" s="11"/>
      <c r="Q4" s="11"/>
      <c r="R4" s="11"/>
    </row>
    <row r="5" spans="1:18">
      <c r="A5" s="12"/>
      <c r="B5" s="18" t="s">
        <v>281</v>
      </c>
      <c r="C5" s="18"/>
      <c r="D5" s="18"/>
      <c r="E5" s="18"/>
      <c r="F5" s="18"/>
      <c r="G5" s="18"/>
      <c r="H5" s="18"/>
      <c r="I5" s="18"/>
      <c r="J5" s="18"/>
      <c r="K5" s="18"/>
      <c r="L5" s="18"/>
      <c r="M5" s="18"/>
      <c r="N5" s="18"/>
      <c r="O5" s="18"/>
      <c r="P5" s="18"/>
      <c r="Q5" s="18"/>
      <c r="R5" s="18"/>
    </row>
    <row r="6" spans="1:18" ht="25.5" customHeight="1">
      <c r="A6" s="12"/>
      <c r="B6" s="20" t="s">
        <v>283</v>
      </c>
      <c r="C6" s="20"/>
      <c r="D6" s="20"/>
      <c r="E6" s="20"/>
      <c r="F6" s="20"/>
      <c r="G6" s="20"/>
      <c r="H6" s="20"/>
      <c r="I6" s="20"/>
      <c r="J6" s="20"/>
      <c r="K6" s="20"/>
      <c r="L6" s="20"/>
      <c r="M6" s="20"/>
      <c r="N6" s="20"/>
      <c r="O6" s="20"/>
      <c r="P6" s="20"/>
      <c r="Q6" s="20"/>
      <c r="R6" s="20"/>
    </row>
    <row r="7" spans="1:18">
      <c r="A7" s="12"/>
      <c r="B7" s="74"/>
      <c r="C7" s="74"/>
      <c r="D7" s="74"/>
      <c r="E7" s="74"/>
      <c r="F7" s="74"/>
      <c r="G7" s="74"/>
      <c r="H7" s="74"/>
      <c r="I7" s="74"/>
      <c r="J7" s="74"/>
      <c r="K7" s="74"/>
      <c r="L7" s="74"/>
      <c r="M7" s="74"/>
      <c r="N7" s="74"/>
      <c r="O7" s="74"/>
      <c r="P7" s="74"/>
      <c r="Q7" s="74"/>
      <c r="R7" s="74"/>
    </row>
    <row r="8" spans="1:18">
      <c r="A8" s="12"/>
      <c r="B8" s="19" t="s">
        <v>284</v>
      </c>
      <c r="C8" s="19"/>
      <c r="D8" s="19"/>
      <c r="E8" s="19"/>
      <c r="F8" s="19"/>
      <c r="G8" s="19"/>
      <c r="H8" s="19"/>
      <c r="I8" s="19"/>
      <c r="J8" s="19"/>
      <c r="K8" s="19"/>
      <c r="L8" s="19"/>
      <c r="M8" s="19"/>
      <c r="N8" s="19"/>
      <c r="O8" s="19"/>
      <c r="P8" s="19"/>
      <c r="Q8" s="19"/>
      <c r="R8" s="19"/>
    </row>
    <row r="9" spans="1:18" ht="25.5" customHeight="1">
      <c r="A9" s="12"/>
      <c r="B9" s="20" t="s">
        <v>285</v>
      </c>
      <c r="C9" s="20"/>
      <c r="D9" s="20"/>
      <c r="E9" s="20"/>
      <c r="F9" s="20"/>
      <c r="G9" s="20"/>
      <c r="H9" s="20"/>
      <c r="I9" s="20"/>
      <c r="J9" s="20"/>
      <c r="K9" s="20"/>
      <c r="L9" s="20"/>
      <c r="M9" s="20"/>
      <c r="N9" s="20"/>
      <c r="O9" s="20"/>
      <c r="P9" s="20"/>
      <c r="Q9" s="20"/>
      <c r="R9" s="20"/>
    </row>
    <row r="10" spans="1:18">
      <c r="A10" s="12"/>
      <c r="B10" s="15"/>
      <c r="C10" s="15"/>
    </row>
    <row r="11" spans="1:18" ht="153">
      <c r="A11" s="12"/>
      <c r="B11" s="81" t="s">
        <v>189</v>
      </c>
      <c r="C11" s="82" t="s">
        <v>286</v>
      </c>
    </row>
    <row r="12" spans="1:18">
      <c r="A12" s="12"/>
      <c r="B12" s="15"/>
      <c r="C12" s="15"/>
    </row>
    <row r="13" spans="1:18" ht="409.5">
      <c r="A13" s="12"/>
      <c r="B13" s="81" t="s">
        <v>189</v>
      </c>
      <c r="C13" s="82" t="s">
        <v>287</v>
      </c>
    </row>
    <row r="14" spans="1:18">
      <c r="A14" s="12"/>
      <c r="B14" s="15"/>
      <c r="C14" s="15"/>
    </row>
    <row r="15" spans="1:18" ht="89.25">
      <c r="A15" s="12"/>
      <c r="B15" s="81" t="s">
        <v>189</v>
      </c>
      <c r="C15" s="82" t="s">
        <v>288</v>
      </c>
    </row>
    <row r="16" spans="1:18">
      <c r="A16" s="12"/>
      <c r="B16" s="74"/>
      <c r="C16" s="74"/>
      <c r="D16" s="74"/>
      <c r="E16" s="74"/>
      <c r="F16" s="74"/>
      <c r="G16" s="74"/>
      <c r="H16" s="74"/>
      <c r="I16" s="74"/>
      <c r="J16" s="74"/>
      <c r="K16" s="74"/>
      <c r="L16" s="74"/>
      <c r="M16" s="74"/>
      <c r="N16" s="74"/>
      <c r="O16" s="74"/>
      <c r="P16" s="74"/>
      <c r="Q16" s="74"/>
      <c r="R16" s="74"/>
    </row>
    <row r="17" spans="1:18">
      <c r="A17" s="12"/>
      <c r="B17" s="20" t="s">
        <v>289</v>
      </c>
      <c r="C17" s="20"/>
      <c r="D17" s="20"/>
      <c r="E17" s="20"/>
      <c r="F17" s="20"/>
      <c r="G17" s="20"/>
      <c r="H17" s="20"/>
      <c r="I17" s="20"/>
      <c r="J17" s="20"/>
      <c r="K17" s="20"/>
      <c r="L17" s="20"/>
      <c r="M17" s="20"/>
      <c r="N17" s="20"/>
      <c r="O17" s="20"/>
      <c r="P17" s="20"/>
      <c r="Q17" s="20"/>
      <c r="R17" s="20"/>
    </row>
    <row r="18" spans="1:18">
      <c r="A18" s="12"/>
      <c r="B18" s="73"/>
      <c r="C18" s="73"/>
      <c r="D18" s="73"/>
      <c r="E18" s="73"/>
      <c r="F18" s="73"/>
      <c r="G18" s="73"/>
      <c r="H18" s="73"/>
      <c r="I18" s="73"/>
      <c r="J18" s="73"/>
      <c r="K18" s="73"/>
      <c r="L18" s="73"/>
      <c r="M18" s="73"/>
      <c r="N18" s="73"/>
      <c r="O18" s="73"/>
      <c r="P18" s="73"/>
      <c r="Q18" s="73"/>
      <c r="R18" s="73"/>
    </row>
    <row r="19" spans="1:18">
      <c r="A19" s="12"/>
      <c r="B19" s="29"/>
      <c r="C19" s="29"/>
      <c r="D19" s="29"/>
      <c r="E19" s="29"/>
      <c r="F19" s="29"/>
      <c r="G19" s="29"/>
      <c r="H19" s="29"/>
      <c r="I19" s="29"/>
      <c r="J19" s="29"/>
      <c r="K19" s="29"/>
      <c r="L19" s="29"/>
      <c r="M19" s="29"/>
      <c r="N19" s="29"/>
      <c r="O19" s="29"/>
      <c r="P19" s="29"/>
      <c r="Q19" s="29"/>
      <c r="R19" s="29"/>
    </row>
    <row r="20" spans="1:18">
      <c r="A20" s="12"/>
      <c r="B20" s="15"/>
      <c r="C20" s="15"/>
      <c r="D20" s="15"/>
      <c r="E20" s="15"/>
      <c r="F20" s="15"/>
      <c r="G20" s="15"/>
      <c r="H20" s="15"/>
      <c r="I20" s="15"/>
      <c r="J20" s="15"/>
      <c r="K20" s="15"/>
      <c r="L20" s="15"/>
      <c r="M20" s="15"/>
      <c r="N20" s="15"/>
      <c r="O20" s="15"/>
      <c r="P20" s="15"/>
      <c r="Q20" s="15"/>
      <c r="R20" s="15"/>
    </row>
    <row r="21" spans="1:18" ht="15.75" thickBot="1">
      <c r="A21" s="12"/>
      <c r="B21" s="21"/>
      <c r="C21" s="14"/>
      <c r="D21" s="33" t="s">
        <v>290</v>
      </c>
      <c r="E21" s="33"/>
      <c r="F21" s="33"/>
      <c r="G21" s="33"/>
      <c r="H21" s="33"/>
      <c r="I21" s="33"/>
      <c r="J21" s="33"/>
      <c r="K21" s="33"/>
      <c r="L21" s="33"/>
      <c r="M21" s="33"/>
      <c r="N21" s="33"/>
      <c r="O21" s="14"/>
      <c r="P21" s="31" t="s">
        <v>291</v>
      </c>
      <c r="Q21" s="31"/>
      <c r="R21" s="31"/>
    </row>
    <row r="22" spans="1:18" ht="15.75" thickBot="1">
      <c r="A22" s="12"/>
      <c r="B22" s="21"/>
      <c r="C22" s="14"/>
      <c r="D22" s="34" t="s">
        <v>293</v>
      </c>
      <c r="E22" s="34"/>
      <c r="F22" s="34"/>
      <c r="G22" s="14"/>
      <c r="H22" s="34" t="s">
        <v>294</v>
      </c>
      <c r="I22" s="34"/>
      <c r="J22" s="34"/>
      <c r="K22" s="14"/>
      <c r="L22" s="34" t="s">
        <v>295</v>
      </c>
      <c r="M22" s="34"/>
      <c r="N22" s="34"/>
      <c r="O22" s="14"/>
      <c r="P22" s="33" t="s">
        <v>292</v>
      </c>
      <c r="Q22" s="33"/>
      <c r="R22" s="33"/>
    </row>
    <row r="23" spans="1:18">
      <c r="A23" s="12"/>
      <c r="B23" s="21"/>
      <c r="C23" s="14"/>
      <c r="D23" s="31" t="s">
        <v>234</v>
      </c>
      <c r="E23" s="31"/>
      <c r="F23" s="31"/>
      <c r="G23" s="31"/>
      <c r="H23" s="31"/>
      <c r="I23" s="31"/>
      <c r="J23" s="31"/>
      <c r="K23" s="31"/>
      <c r="L23" s="31"/>
      <c r="M23" s="31"/>
      <c r="N23" s="31"/>
      <c r="O23" s="31"/>
      <c r="P23" s="31"/>
      <c r="Q23" s="31"/>
      <c r="R23" s="31"/>
    </row>
    <row r="24" spans="1:18">
      <c r="A24" s="12"/>
      <c r="B24" s="23" t="s">
        <v>291</v>
      </c>
      <c r="C24" s="24"/>
      <c r="D24" s="35"/>
      <c r="E24" s="35"/>
      <c r="F24" s="35"/>
      <c r="G24" s="24"/>
      <c r="H24" s="35"/>
      <c r="I24" s="35"/>
      <c r="J24" s="35"/>
      <c r="K24" s="24"/>
      <c r="L24" s="35"/>
      <c r="M24" s="35"/>
      <c r="N24" s="35"/>
      <c r="O24" s="24"/>
      <c r="P24" s="35"/>
      <c r="Q24" s="35"/>
      <c r="R24" s="35"/>
    </row>
    <row r="25" spans="1:18">
      <c r="A25" s="12"/>
      <c r="B25" s="36" t="s">
        <v>236</v>
      </c>
      <c r="C25" s="20"/>
      <c r="D25" s="37" t="s">
        <v>210</v>
      </c>
      <c r="E25" s="39">
        <v>327106</v>
      </c>
      <c r="F25" s="20"/>
      <c r="G25" s="20"/>
      <c r="H25" s="37" t="s">
        <v>210</v>
      </c>
      <c r="I25" s="38" t="s">
        <v>214</v>
      </c>
      <c r="J25" s="20"/>
      <c r="K25" s="20"/>
      <c r="L25" s="37" t="s">
        <v>210</v>
      </c>
      <c r="M25" s="38" t="s">
        <v>214</v>
      </c>
      <c r="N25" s="20"/>
      <c r="O25" s="20"/>
      <c r="P25" s="37" t="s">
        <v>210</v>
      </c>
      <c r="Q25" s="39">
        <v>327106</v>
      </c>
      <c r="R25" s="20"/>
    </row>
    <row r="26" spans="1:18">
      <c r="A26" s="12"/>
      <c r="B26" s="36"/>
      <c r="C26" s="20"/>
      <c r="D26" s="37"/>
      <c r="E26" s="39"/>
      <c r="F26" s="20"/>
      <c r="G26" s="20"/>
      <c r="H26" s="37"/>
      <c r="I26" s="38"/>
      <c r="J26" s="20"/>
      <c r="K26" s="20"/>
      <c r="L26" s="37"/>
      <c r="M26" s="38"/>
      <c r="N26" s="20"/>
      <c r="O26" s="20"/>
      <c r="P26" s="37"/>
      <c r="Q26" s="39"/>
      <c r="R26" s="20"/>
    </row>
    <row r="27" spans="1:18">
      <c r="A27" s="12"/>
      <c r="B27" s="54" t="s">
        <v>237</v>
      </c>
      <c r="C27" s="35"/>
      <c r="D27" s="59">
        <v>49532</v>
      </c>
      <c r="E27" s="59"/>
      <c r="F27" s="35"/>
      <c r="G27" s="35"/>
      <c r="H27" s="41" t="s">
        <v>214</v>
      </c>
      <c r="I27" s="41"/>
      <c r="J27" s="35"/>
      <c r="K27" s="35"/>
      <c r="L27" s="41" t="s">
        <v>214</v>
      </c>
      <c r="M27" s="41"/>
      <c r="N27" s="35"/>
      <c r="O27" s="35"/>
      <c r="P27" s="59">
        <v>49532</v>
      </c>
      <c r="Q27" s="59"/>
      <c r="R27" s="35"/>
    </row>
    <row r="28" spans="1:18">
      <c r="A28" s="12"/>
      <c r="B28" s="54"/>
      <c r="C28" s="35"/>
      <c r="D28" s="59"/>
      <c r="E28" s="59"/>
      <c r="F28" s="35"/>
      <c r="G28" s="35"/>
      <c r="H28" s="41"/>
      <c r="I28" s="41"/>
      <c r="J28" s="35"/>
      <c r="K28" s="35"/>
      <c r="L28" s="41"/>
      <c r="M28" s="41"/>
      <c r="N28" s="35"/>
      <c r="O28" s="35"/>
      <c r="P28" s="59"/>
      <c r="Q28" s="59"/>
      <c r="R28" s="35"/>
    </row>
    <row r="29" spans="1:18">
      <c r="A29" s="12"/>
      <c r="B29" s="36" t="s">
        <v>238</v>
      </c>
      <c r="C29" s="20"/>
      <c r="D29" s="38" t="s">
        <v>214</v>
      </c>
      <c r="E29" s="38"/>
      <c r="F29" s="20"/>
      <c r="G29" s="20"/>
      <c r="H29" s="39">
        <v>19995</v>
      </c>
      <c r="I29" s="39"/>
      <c r="J29" s="20"/>
      <c r="K29" s="20"/>
      <c r="L29" s="38" t="s">
        <v>214</v>
      </c>
      <c r="M29" s="38"/>
      <c r="N29" s="20"/>
      <c r="O29" s="20"/>
      <c r="P29" s="39">
        <v>19995</v>
      </c>
      <c r="Q29" s="39"/>
      <c r="R29" s="20"/>
    </row>
    <row r="30" spans="1:18">
      <c r="A30" s="12"/>
      <c r="B30" s="36"/>
      <c r="C30" s="20"/>
      <c r="D30" s="38"/>
      <c r="E30" s="38"/>
      <c r="F30" s="20"/>
      <c r="G30" s="20"/>
      <c r="H30" s="39"/>
      <c r="I30" s="39"/>
      <c r="J30" s="20"/>
      <c r="K30" s="20"/>
      <c r="L30" s="38"/>
      <c r="M30" s="38"/>
      <c r="N30" s="20"/>
      <c r="O30" s="20"/>
      <c r="P30" s="39"/>
      <c r="Q30" s="39"/>
      <c r="R30" s="20"/>
    </row>
    <row r="31" spans="1:18">
      <c r="A31" s="12"/>
      <c r="B31" s="54" t="s">
        <v>239</v>
      </c>
      <c r="C31" s="35"/>
      <c r="D31" s="41" t="s">
        <v>214</v>
      </c>
      <c r="E31" s="41"/>
      <c r="F31" s="35"/>
      <c r="G31" s="35"/>
      <c r="H31" s="59">
        <v>9400</v>
      </c>
      <c r="I31" s="59"/>
      <c r="J31" s="35"/>
      <c r="K31" s="35"/>
      <c r="L31" s="41" t="s">
        <v>214</v>
      </c>
      <c r="M31" s="41"/>
      <c r="N31" s="35"/>
      <c r="O31" s="35"/>
      <c r="P31" s="59">
        <v>9400</v>
      </c>
      <c r="Q31" s="59"/>
      <c r="R31" s="35"/>
    </row>
    <row r="32" spans="1:18" ht="15.75" thickBot="1">
      <c r="A32" s="12"/>
      <c r="B32" s="54"/>
      <c r="C32" s="35"/>
      <c r="D32" s="42"/>
      <c r="E32" s="42"/>
      <c r="F32" s="43"/>
      <c r="G32" s="35"/>
      <c r="H32" s="75"/>
      <c r="I32" s="75"/>
      <c r="J32" s="43"/>
      <c r="K32" s="35"/>
      <c r="L32" s="42"/>
      <c r="M32" s="42"/>
      <c r="N32" s="43"/>
      <c r="O32" s="35"/>
      <c r="P32" s="75"/>
      <c r="Q32" s="75"/>
      <c r="R32" s="43"/>
    </row>
    <row r="33" spans="1:18">
      <c r="A33" s="12"/>
      <c r="B33" s="65" t="s">
        <v>296</v>
      </c>
      <c r="C33" s="20"/>
      <c r="D33" s="46" t="s">
        <v>210</v>
      </c>
      <c r="E33" s="50">
        <v>376638</v>
      </c>
      <c r="F33" s="52"/>
      <c r="G33" s="20"/>
      <c r="H33" s="46" t="s">
        <v>210</v>
      </c>
      <c r="I33" s="50">
        <v>29395</v>
      </c>
      <c r="J33" s="52"/>
      <c r="K33" s="20"/>
      <c r="L33" s="46" t="s">
        <v>210</v>
      </c>
      <c r="M33" s="48" t="s">
        <v>214</v>
      </c>
      <c r="N33" s="52"/>
      <c r="O33" s="20"/>
      <c r="P33" s="46" t="s">
        <v>210</v>
      </c>
      <c r="Q33" s="50">
        <v>406033</v>
      </c>
      <c r="R33" s="52"/>
    </row>
    <row r="34" spans="1:18">
      <c r="A34" s="12"/>
      <c r="B34" s="65"/>
      <c r="C34" s="20"/>
      <c r="D34" s="37"/>
      <c r="E34" s="39"/>
      <c r="F34" s="20"/>
      <c r="G34" s="20"/>
      <c r="H34" s="37"/>
      <c r="I34" s="39"/>
      <c r="J34" s="20"/>
      <c r="K34" s="20"/>
      <c r="L34" s="37"/>
      <c r="M34" s="38"/>
      <c r="N34" s="20"/>
      <c r="O34" s="20"/>
      <c r="P34" s="37"/>
      <c r="Q34" s="39"/>
      <c r="R34" s="20"/>
    </row>
    <row r="35" spans="1:18">
      <c r="A35" s="12"/>
      <c r="B35" s="54" t="s">
        <v>243</v>
      </c>
      <c r="C35" s="35"/>
      <c r="D35" s="41" t="s">
        <v>214</v>
      </c>
      <c r="E35" s="41"/>
      <c r="F35" s="35"/>
      <c r="G35" s="35"/>
      <c r="H35" s="59">
        <v>72693</v>
      </c>
      <c r="I35" s="59"/>
      <c r="J35" s="35"/>
      <c r="K35" s="35"/>
      <c r="L35" s="41" t="s">
        <v>214</v>
      </c>
      <c r="M35" s="41"/>
      <c r="N35" s="35"/>
      <c r="O35" s="35"/>
      <c r="P35" s="59">
        <v>72693</v>
      </c>
      <c r="Q35" s="59"/>
      <c r="R35" s="35"/>
    </row>
    <row r="36" spans="1:18">
      <c r="A36" s="12"/>
      <c r="B36" s="54"/>
      <c r="C36" s="35"/>
      <c r="D36" s="41"/>
      <c r="E36" s="41"/>
      <c r="F36" s="35"/>
      <c r="G36" s="35"/>
      <c r="H36" s="59"/>
      <c r="I36" s="59"/>
      <c r="J36" s="35"/>
      <c r="K36" s="35"/>
      <c r="L36" s="41"/>
      <c r="M36" s="41"/>
      <c r="N36" s="35"/>
      <c r="O36" s="35"/>
      <c r="P36" s="59"/>
      <c r="Q36" s="59"/>
      <c r="R36" s="35"/>
    </row>
    <row r="37" spans="1:18">
      <c r="A37" s="12"/>
      <c r="B37" s="36" t="s">
        <v>238</v>
      </c>
      <c r="C37" s="20"/>
      <c r="D37" s="38" t="s">
        <v>214</v>
      </c>
      <c r="E37" s="38"/>
      <c r="F37" s="20"/>
      <c r="G37" s="20"/>
      <c r="H37" s="39">
        <v>59473</v>
      </c>
      <c r="I37" s="39"/>
      <c r="J37" s="20"/>
      <c r="K37" s="20"/>
      <c r="L37" s="38" t="s">
        <v>214</v>
      </c>
      <c r="M37" s="38"/>
      <c r="N37" s="20"/>
      <c r="O37" s="20"/>
      <c r="P37" s="39">
        <v>59473</v>
      </c>
      <c r="Q37" s="39"/>
      <c r="R37" s="20"/>
    </row>
    <row r="38" spans="1:18">
      <c r="A38" s="12"/>
      <c r="B38" s="36"/>
      <c r="C38" s="20"/>
      <c r="D38" s="38"/>
      <c r="E38" s="38"/>
      <c r="F38" s="20"/>
      <c r="G38" s="20"/>
      <c r="H38" s="39"/>
      <c r="I38" s="39"/>
      <c r="J38" s="20"/>
      <c r="K38" s="20"/>
      <c r="L38" s="38"/>
      <c r="M38" s="38"/>
      <c r="N38" s="20"/>
      <c r="O38" s="20"/>
      <c r="P38" s="39"/>
      <c r="Q38" s="39"/>
      <c r="R38" s="20"/>
    </row>
    <row r="39" spans="1:18">
      <c r="A39" s="12"/>
      <c r="B39" s="54" t="s">
        <v>240</v>
      </c>
      <c r="C39" s="35"/>
      <c r="D39" s="41" t="s">
        <v>214</v>
      </c>
      <c r="E39" s="41"/>
      <c r="F39" s="35"/>
      <c r="G39" s="35"/>
      <c r="H39" s="59">
        <v>26018</v>
      </c>
      <c r="I39" s="59"/>
      <c r="J39" s="35"/>
      <c r="K39" s="35"/>
      <c r="L39" s="41" t="s">
        <v>214</v>
      </c>
      <c r="M39" s="41"/>
      <c r="N39" s="35"/>
      <c r="O39" s="35"/>
      <c r="P39" s="59">
        <v>26018</v>
      </c>
      <c r="Q39" s="59"/>
      <c r="R39" s="35"/>
    </row>
    <row r="40" spans="1:18" ht="15.75" thickBot="1">
      <c r="A40" s="12"/>
      <c r="B40" s="54"/>
      <c r="C40" s="35"/>
      <c r="D40" s="42"/>
      <c r="E40" s="42"/>
      <c r="F40" s="43"/>
      <c r="G40" s="35"/>
      <c r="H40" s="75"/>
      <c r="I40" s="75"/>
      <c r="J40" s="43"/>
      <c r="K40" s="35"/>
      <c r="L40" s="42"/>
      <c r="M40" s="42"/>
      <c r="N40" s="43"/>
      <c r="O40" s="35"/>
      <c r="P40" s="75"/>
      <c r="Q40" s="75"/>
      <c r="R40" s="43"/>
    </row>
    <row r="41" spans="1:18">
      <c r="A41" s="12"/>
      <c r="B41" s="65" t="s">
        <v>297</v>
      </c>
      <c r="C41" s="20"/>
      <c r="D41" s="46" t="s">
        <v>210</v>
      </c>
      <c r="E41" s="48" t="s">
        <v>214</v>
      </c>
      <c r="F41" s="52"/>
      <c r="G41" s="20"/>
      <c r="H41" s="46" t="s">
        <v>210</v>
      </c>
      <c r="I41" s="50">
        <v>158184</v>
      </c>
      <c r="J41" s="52"/>
      <c r="K41" s="20"/>
      <c r="L41" s="46" t="s">
        <v>210</v>
      </c>
      <c r="M41" s="48" t="s">
        <v>214</v>
      </c>
      <c r="N41" s="52"/>
      <c r="O41" s="20"/>
      <c r="P41" s="46" t="s">
        <v>210</v>
      </c>
      <c r="Q41" s="50">
        <v>158184</v>
      </c>
      <c r="R41" s="52"/>
    </row>
    <row r="42" spans="1:18" ht="15.75" thickBot="1">
      <c r="A42" s="12"/>
      <c r="B42" s="65"/>
      <c r="C42" s="20"/>
      <c r="D42" s="83"/>
      <c r="E42" s="66"/>
      <c r="F42" s="32"/>
      <c r="G42" s="20"/>
      <c r="H42" s="83"/>
      <c r="I42" s="67"/>
      <c r="J42" s="32"/>
      <c r="K42" s="20"/>
      <c r="L42" s="83"/>
      <c r="M42" s="66"/>
      <c r="N42" s="32"/>
      <c r="O42" s="20"/>
      <c r="P42" s="83"/>
      <c r="Q42" s="67"/>
      <c r="R42" s="32"/>
    </row>
    <row r="43" spans="1:18">
      <c r="A43" s="12"/>
      <c r="B43" s="40" t="s">
        <v>42</v>
      </c>
      <c r="C43" s="35"/>
      <c r="D43" s="76" t="s">
        <v>210</v>
      </c>
      <c r="E43" s="68">
        <v>376638</v>
      </c>
      <c r="F43" s="69"/>
      <c r="G43" s="35"/>
      <c r="H43" s="76" t="s">
        <v>210</v>
      </c>
      <c r="I43" s="68">
        <v>187579</v>
      </c>
      <c r="J43" s="69"/>
      <c r="K43" s="35"/>
      <c r="L43" s="76" t="s">
        <v>210</v>
      </c>
      <c r="M43" s="84" t="s">
        <v>214</v>
      </c>
      <c r="N43" s="69"/>
      <c r="O43" s="35"/>
      <c r="P43" s="76" t="s">
        <v>210</v>
      </c>
      <c r="Q43" s="68">
        <v>564217</v>
      </c>
      <c r="R43" s="69"/>
    </row>
    <row r="44" spans="1:18" ht="15.75" thickBot="1">
      <c r="A44" s="12"/>
      <c r="B44" s="40"/>
      <c r="C44" s="35"/>
      <c r="D44" s="56"/>
      <c r="E44" s="61"/>
      <c r="F44" s="63"/>
      <c r="G44" s="35"/>
      <c r="H44" s="56"/>
      <c r="I44" s="61"/>
      <c r="J44" s="63"/>
      <c r="K44" s="35"/>
      <c r="L44" s="56"/>
      <c r="M44" s="58"/>
      <c r="N44" s="63"/>
      <c r="O44" s="35"/>
      <c r="P44" s="56"/>
      <c r="Q44" s="61"/>
      <c r="R44" s="63"/>
    </row>
    <row r="45" spans="1:18" ht="15.75" thickTop="1">
      <c r="A45" s="12"/>
      <c r="B45" s="73"/>
      <c r="C45" s="73"/>
      <c r="D45" s="73"/>
      <c r="E45" s="73"/>
      <c r="F45" s="73"/>
      <c r="G45" s="73"/>
      <c r="H45" s="73"/>
      <c r="I45" s="73"/>
      <c r="J45" s="73"/>
      <c r="K45" s="73"/>
      <c r="L45" s="73"/>
      <c r="M45" s="73"/>
      <c r="N45" s="73"/>
      <c r="O45" s="73"/>
      <c r="P45" s="73"/>
      <c r="Q45" s="73"/>
      <c r="R45" s="73"/>
    </row>
    <row r="46" spans="1:18">
      <c r="A46" s="12"/>
      <c r="B46" s="29"/>
      <c r="C46" s="29"/>
      <c r="D46" s="29"/>
      <c r="E46" s="29"/>
      <c r="F46" s="29"/>
      <c r="G46" s="29"/>
      <c r="H46" s="29"/>
      <c r="I46" s="29"/>
      <c r="J46" s="29"/>
      <c r="K46" s="29"/>
      <c r="L46" s="29"/>
      <c r="M46" s="29"/>
      <c r="N46" s="29"/>
      <c r="O46" s="29"/>
      <c r="P46" s="29"/>
      <c r="Q46" s="29"/>
      <c r="R46" s="29"/>
    </row>
    <row r="47" spans="1:18">
      <c r="A47" s="12"/>
      <c r="B47" s="15"/>
      <c r="C47" s="15"/>
      <c r="D47" s="15"/>
      <c r="E47" s="15"/>
      <c r="F47" s="15"/>
      <c r="G47" s="15"/>
      <c r="H47" s="15"/>
      <c r="I47" s="15"/>
      <c r="J47" s="15"/>
      <c r="K47" s="15"/>
      <c r="L47" s="15"/>
      <c r="M47" s="15"/>
      <c r="N47" s="15"/>
      <c r="O47" s="15"/>
      <c r="P47" s="15"/>
      <c r="Q47" s="15"/>
      <c r="R47" s="15"/>
    </row>
    <row r="48" spans="1:18" ht="15.75" thickBot="1">
      <c r="A48" s="12"/>
      <c r="B48" s="21"/>
      <c r="C48" s="14"/>
      <c r="D48" s="33" t="s">
        <v>298</v>
      </c>
      <c r="E48" s="33"/>
      <c r="F48" s="33"/>
      <c r="G48" s="33"/>
      <c r="H48" s="33"/>
      <c r="I48" s="33"/>
      <c r="J48" s="33"/>
      <c r="K48" s="33"/>
      <c r="L48" s="33"/>
      <c r="M48" s="33"/>
      <c r="N48" s="33"/>
      <c r="O48" s="14"/>
      <c r="P48" s="31" t="s">
        <v>291</v>
      </c>
      <c r="Q48" s="31"/>
      <c r="R48" s="31"/>
    </row>
    <row r="49" spans="1:18" ht="15.75" thickBot="1">
      <c r="A49" s="12"/>
      <c r="B49" s="21"/>
      <c r="C49" s="14"/>
      <c r="D49" s="34" t="s">
        <v>293</v>
      </c>
      <c r="E49" s="34"/>
      <c r="F49" s="34"/>
      <c r="G49" s="14"/>
      <c r="H49" s="34" t="s">
        <v>294</v>
      </c>
      <c r="I49" s="34"/>
      <c r="J49" s="34"/>
      <c r="K49" s="14"/>
      <c r="L49" s="34" t="s">
        <v>295</v>
      </c>
      <c r="M49" s="34"/>
      <c r="N49" s="34"/>
      <c r="O49" s="14"/>
      <c r="P49" s="33" t="s">
        <v>292</v>
      </c>
      <c r="Q49" s="33"/>
      <c r="R49" s="33"/>
    </row>
    <row r="50" spans="1:18">
      <c r="A50" s="12"/>
      <c r="B50" s="21"/>
      <c r="C50" s="14"/>
      <c r="D50" s="31" t="s">
        <v>234</v>
      </c>
      <c r="E50" s="31"/>
      <c r="F50" s="31"/>
      <c r="G50" s="31"/>
      <c r="H50" s="31"/>
      <c r="I50" s="31"/>
      <c r="J50" s="31"/>
      <c r="K50" s="31"/>
      <c r="L50" s="31"/>
      <c r="M50" s="31"/>
      <c r="N50" s="31"/>
      <c r="O50" s="31"/>
      <c r="P50" s="31"/>
      <c r="Q50" s="31"/>
      <c r="R50" s="31"/>
    </row>
    <row r="51" spans="1:18">
      <c r="A51" s="12"/>
      <c r="B51" s="23" t="s">
        <v>291</v>
      </c>
      <c r="C51" s="24"/>
      <c r="D51" s="35"/>
      <c r="E51" s="35"/>
      <c r="F51" s="35"/>
      <c r="G51" s="24"/>
      <c r="H51" s="35"/>
      <c r="I51" s="35"/>
      <c r="J51" s="35"/>
      <c r="K51" s="24"/>
      <c r="L51" s="35"/>
      <c r="M51" s="35"/>
      <c r="N51" s="35"/>
      <c r="O51" s="24"/>
      <c r="P51" s="35"/>
      <c r="Q51" s="35"/>
      <c r="R51" s="35"/>
    </row>
    <row r="52" spans="1:18">
      <c r="A52" s="12"/>
      <c r="B52" s="36" t="s">
        <v>236</v>
      </c>
      <c r="C52" s="20"/>
      <c r="D52" s="37" t="s">
        <v>210</v>
      </c>
      <c r="E52" s="39">
        <v>425165</v>
      </c>
      <c r="F52" s="20"/>
      <c r="G52" s="20"/>
      <c r="H52" s="37" t="s">
        <v>210</v>
      </c>
      <c r="I52" s="38" t="s">
        <v>214</v>
      </c>
      <c r="J52" s="20"/>
      <c r="K52" s="20"/>
      <c r="L52" s="37" t="s">
        <v>210</v>
      </c>
      <c r="M52" s="38" t="s">
        <v>214</v>
      </c>
      <c r="N52" s="20"/>
      <c r="O52" s="20"/>
      <c r="P52" s="37" t="s">
        <v>210</v>
      </c>
      <c r="Q52" s="39">
        <v>425165</v>
      </c>
      <c r="R52" s="20"/>
    </row>
    <row r="53" spans="1:18">
      <c r="A53" s="12"/>
      <c r="B53" s="36"/>
      <c r="C53" s="20"/>
      <c r="D53" s="37"/>
      <c r="E53" s="39"/>
      <c r="F53" s="20"/>
      <c r="G53" s="20"/>
      <c r="H53" s="37"/>
      <c r="I53" s="38"/>
      <c r="J53" s="20"/>
      <c r="K53" s="20"/>
      <c r="L53" s="37"/>
      <c r="M53" s="38"/>
      <c r="N53" s="20"/>
      <c r="O53" s="20"/>
      <c r="P53" s="37"/>
      <c r="Q53" s="39"/>
      <c r="R53" s="20"/>
    </row>
    <row r="54" spans="1:18">
      <c r="A54" s="12"/>
      <c r="B54" s="54" t="s">
        <v>237</v>
      </c>
      <c r="C54" s="35"/>
      <c r="D54" s="59">
        <v>262967</v>
      </c>
      <c r="E54" s="59"/>
      <c r="F54" s="35"/>
      <c r="G54" s="35"/>
      <c r="H54" s="41" t="s">
        <v>214</v>
      </c>
      <c r="I54" s="41"/>
      <c r="J54" s="35"/>
      <c r="K54" s="35"/>
      <c r="L54" s="41" t="s">
        <v>214</v>
      </c>
      <c r="M54" s="41"/>
      <c r="N54" s="35"/>
      <c r="O54" s="35"/>
      <c r="P54" s="59">
        <v>262967</v>
      </c>
      <c r="Q54" s="59"/>
      <c r="R54" s="35"/>
    </row>
    <row r="55" spans="1:18">
      <c r="A55" s="12"/>
      <c r="B55" s="54"/>
      <c r="C55" s="35"/>
      <c r="D55" s="59"/>
      <c r="E55" s="59"/>
      <c r="F55" s="35"/>
      <c r="G55" s="35"/>
      <c r="H55" s="41"/>
      <c r="I55" s="41"/>
      <c r="J55" s="35"/>
      <c r="K55" s="35"/>
      <c r="L55" s="41"/>
      <c r="M55" s="41"/>
      <c r="N55" s="35"/>
      <c r="O55" s="35"/>
      <c r="P55" s="59"/>
      <c r="Q55" s="59"/>
      <c r="R55" s="35"/>
    </row>
    <row r="56" spans="1:18">
      <c r="A56" s="12"/>
      <c r="B56" s="36" t="s">
        <v>238</v>
      </c>
      <c r="C56" s="20"/>
      <c r="D56" s="38" t="s">
        <v>214</v>
      </c>
      <c r="E56" s="38"/>
      <c r="F56" s="20"/>
      <c r="G56" s="20"/>
      <c r="H56" s="39">
        <v>30692</v>
      </c>
      <c r="I56" s="39"/>
      <c r="J56" s="20"/>
      <c r="K56" s="20"/>
      <c r="L56" s="38" t="s">
        <v>214</v>
      </c>
      <c r="M56" s="38"/>
      <c r="N56" s="20"/>
      <c r="O56" s="20"/>
      <c r="P56" s="39">
        <v>30692</v>
      </c>
      <c r="Q56" s="39"/>
      <c r="R56" s="20"/>
    </row>
    <row r="57" spans="1:18">
      <c r="A57" s="12"/>
      <c r="B57" s="36"/>
      <c r="C57" s="20"/>
      <c r="D57" s="38"/>
      <c r="E57" s="38"/>
      <c r="F57" s="20"/>
      <c r="G57" s="20"/>
      <c r="H57" s="39"/>
      <c r="I57" s="39"/>
      <c r="J57" s="20"/>
      <c r="K57" s="20"/>
      <c r="L57" s="38"/>
      <c r="M57" s="38"/>
      <c r="N57" s="20"/>
      <c r="O57" s="20"/>
      <c r="P57" s="39"/>
      <c r="Q57" s="39"/>
      <c r="R57" s="20"/>
    </row>
    <row r="58" spans="1:18">
      <c r="A58" s="12"/>
      <c r="B58" s="54" t="s">
        <v>239</v>
      </c>
      <c r="C58" s="35"/>
      <c r="D58" s="41" t="s">
        <v>214</v>
      </c>
      <c r="E58" s="41"/>
      <c r="F58" s="35"/>
      <c r="G58" s="35"/>
      <c r="H58" s="59">
        <v>8000</v>
      </c>
      <c r="I58" s="59"/>
      <c r="J58" s="35"/>
      <c r="K58" s="35"/>
      <c r="L58" s="41" t="s">
        <v>214</v>
      </c>
      <c r="M58" s="41"/>
      <c r="N58" s="35"/>
      <c r="O58" s="35"/>
      <c r="P58" s="59">
        <v>8000</v>
      </c>
      <c r="Q58" s="59"/>
      <c r="R58" s="35"/>
    </row>
    <row r="59" spans="1:18">
      <c r="A59" s="12"/>
      <c r="B59" s="54"/>
      <c r="C59" s="35"/>
      <c r="D59" s="41"/>
      <c r="E59" s="41"/>
      <c r="F59" s="35"/>
      <c r="G59" s="35"/>
      <c r="H59" s="59"/>
      <c r="I59" s="59"/>
      <c r="J59" s="35"/>
      <c r="K59" s="35"/>
      <c r="L59" s="41"/>
      <c r="M59" s="41"/>
      <c r="N59" s="35"/>
      <c r="O59" s="35"/>
      <c r="P59" s="59"/>
      <c r="Q59" s="59"/>
      <c r="R59" s="35"/>
    </row>
    <row r="60" spans="1:18">
      <c r="A60" s="12"/>
      <c r="B60" s="36" t="s">
        <v>240</v>
      </c>
      <c r="C60" s="20"/>
      <c r="D60" s="38" t="s">
        <v>214</v>
      </c>
      <c r="E60" s="38"/>
      <c r="F60" s="20"/>
      <c r="G60" s="20"/>
      <c r="H60" s="39">
        <v>4999</v>
      </c>
      <c r="I60" s="39"/>
      <c r="J60" s="20"/>
      <c r="K60" s="20"/>
      <c r="L60" s="38" t="s">
        <v>214</v>
      </c>
      <c r="M60" s="38"/>
      <c r="N60" s="20"/>
      <c r="O60" s="20"/>
      <c r="P60" s="39">
        <v>4999</v>
      </c>
      <c r="Q60" s="39"/>
      <c r="R60" s="20"/>
    </row>
    <row r="61" spans="1:18" ht="15.75" thickBot="1">
      <c r="A61" s="12"/>
      <c r="B61" s="36"/>
      <c r="C61" s="20"/>
      <c r="D61" s="66"/>
      <c r="E61" s="66"/>
      <c r="F61" s="32"/>
      <c r="G61" s="20"/>
      <c r="H61" s="67"/>
      <c r="I61" s="67"/>
      <c r="J61" s="32"/>
      <c r="K61" s="20"/>
      <c r="L61" s="66"/>
      <c r="M61" s="66"/>
      <c r="N61" s="32"/>
      <c r="O61" s="20"/>
      <c r="P61" s="67"/>
      <c r="Q61" s="67"/>
      <c r="R61" s="32"/>
    </row>
    <row r="62" spans="1:18">
      <c r="A62" s="12"/>
      <c r="B62" s="40" t="s">
        <v>296</v>
      </c>
      <c r="C62" s="35"/>
      <c r="D62" s="76" t="s">
        <v>210</v>
      </c>
      <c r="E62" s="68">
        <v>688132</v>
      </c>
      <c r="F62" s="69"/>
      <c r="G62" s="35"/>
      <c r="H62" s="76" t="s">
        <v>210</v>
      </c>
      <c r="I62" s="68">
        <v>43691</v>
      </c>
      <c r="J62" s="69"/>
      <c r="K62" s="35"/>
      <c r="L62" s="76" t="s">
        <v>210</v>
      </c>
      <c r="M62" s="84" t="s">
        <v>214</v>
      </c>
      <c r="N62" s="69"/>
      <c r="O62" s="35"/>
      <c r="P62" s="76" t="s">
        <v>210</v>
      </c>
      <c r="Q62" s="68">
        <v>731823</v>
      </c>
      <c r="R62" s="69"/>
    </row>
    <row r="63" spans="1:18">
      <c r="A63" s="12"/>
      <c r="B63" s="40"/>
      <c r="C63" s="35"/>
      <c r="D63" s="44"/>
      <c r="E63" s="59"/>
      <c r="F63" s="35"/>
      <c r="G63" s="35"/>
      <c r="H63" s="44"/>
      <c r="I63" s="59"/>
      <c r="J63" s="35"/>
      <c r="K63" s="35"/>
      <c r="L63" s="44"/>
      <c r="M63" s="41"/>
      <c r="N63" s="35"/>
      <c r="O63" s="35"/>
      <c r="P63" s="44"/>
      <c r="Q63" s="59"/>
      <c r="R63" s="35"/>
    </row>
    <row r="64" spans="1:18">
      <c r="A64" s="12"/>
      <c r="B64" s="36" t="s">
        <v>243</v>
      </c>
      <c r="C64" s="20"/>
      <c r="D64" s="38" t="s">
        <v>214</v>
      </c>
      <c r="E64" s="38"/>
      <c r="F64" s="20"/>
      <c r="G64" s="20"/>
      <c r="H64" s="39">
        <v>89870</v>
      </c>
      <c r="I64" s="39"/>
      <c r="J64" s="20"/>
      <c r="K64" s="20"/>
      <c r="L64" s="38" t="s">
        <v>214</v>
      </c>
      <c r="M64" s="38"/>
      <c r="N64" s="20"/>
      <c r="O64" s="20"/>
      <c r="P64" s="39">
        <v>89870</v>
      </c>
      <c r="Q64" s="39"/>
      <c r="R64" s="20"/>
    </row>
    <row r="65" spans="1:18">
      <c r="A65" s="12"/>
      <c r="B65" s="36"/>
      <c r="C65" s="20"/>
      <c r="D65" s="38"/>
      <c r="E65" s="38"/>
      <c r="F65" s="20"/>
      <c r="G65" s="20"/>
      <c r="H65" s="39"/>
      <c r="I65" s="39"/>
      <c r="J65" s="20"/>
      <c r="K65" s="20"/>
      <c r="L65" s="38"/>
      <c r="M65" s="38"/>
      <c r="N65" s="20"/>
      <c r="O65" s="20"/>
      <c r="P65" s="39"/>
      <c r="Q65" s="39"/>
      <c r="R65" s="20"/>
    </row>
    <row r="66" spans="1:18">
      <c r="A66" s="12"/>
      <c r="B66" s="54" t="s">
        <v>240</v>
      </c>
      <c r="C66" s="35"/>
      <c r="D66" s="41" t="s">
        <v>214</v>
      </c>
      <c r="E66" s="41"/>
      <c r="F66" s="35"/>
      <c r="G66" s="35"/>
      <c r="H66" s="59">
        <v>45214</v>
      </c>
      <c r="I66" s="59"/>
      <c r="J66" s="35"/>
      <c r="K66" s="35"/>
      <c r="L66" s="41" t="s">
        <v>214</v>
      </c>
      <c r="M66" s="41"/>
      <c r="N66" s="35"/>
      <c r="O66" s="35"/>
      <c r="P66" s="59">
        <v>45214</v>
      </c>
      <c r="Q66" s="59"/>
      <c r="R66" s="35"/>
    </row>
    <row r="67" spans="1:18">
      <c r="A67" s="12"/>
      <c r="B67" s="54"/>
      <c r="C67" s="35"/>
      <c r="D67" s="41"/>
      <c r="E67" s="41"/>
      <c r="F67" s="35"/>
      <c r="G67" s="35"/>
      <c r="H67" s="59"/>
      <c r="I67" s="59"/>
      <c r="J67" s="35"/>
      <c r="K67" s="35"/>
      <c r="L67" s="41"/>
      <c r="M67" s="41"/>
      <c r="N67" s="35"/>
      <c r="O67" s="35"/>
      <c r="P67" s="59"/>
      <c r="Q67" s="59"/>
      <c r="R67" s="35"/>
    </row>
    <row r="68" spans="1:18">
      <c r="A68" s="12"/>
      <c r="B68" s="36" t="s">
        <v>238</v>
      </c>
      <c r="C68" s="20"/>
      <c r="D68" s="38" t="s">
        <v>214</v>
      </c>
      <c r="E68" s="38"/>
      <c r="F68" s="20"/>
      <c r="G68" s="20"/>
      <c r="H68" s="39">
        <v>32480</v>
      </c>
      <c r="I68" s="39"/>
      <c r="J68" s="20"/>
      <c r="K68" s="20"/>
      <c r="L68" s="38" t="s">
        <v>214</v>
      </c>
      <c r="M68" s="38"/>
      <c r="N68" s="20"/>
      <c r="O68" s="20"/>
      <c r="P68" s="39">
        <v>32480</v>
      </c>
      <c r="Q68" s="39"/>
      <c r="R68" s="20"/>
    </row>
    <row r="69" spans="1:18" ht="15.75" thickBot="1">
      <c r="A69" s="12"/>
      <c r="B69" s="36"/>
      <c r="C69" s="20"/>
      <c r="D69" s="66"/>
      <c r="E69" s="66"/>
      <c r="F69" s="32"/>
      <c r="G69" s="20"/>
      <c r="H69" s="67"/>
      <c r="I69" s="67"/>
      <c r="J69" s="32"/>
      <c r="K69" s="20"/>
      <c r="L69" s="66"/>
      <c r="M69" s="66"/>
      <c r="N69" s="32"/>
      <c r="O69" s="20"/>
      <c r="P69" s="67"/>
      <c r="Q69" s="67"/>
      <c r="R69" s="32"/>
    </row>
    <row r="70" spans="1:18">
      <c r="A70" s="12"/>
      <c r="B70" s="40" t="s">
        <v>297</v>
      </c>
      <c r="C70" s="35"/>
      <c r="D70" s="76" t="s">
        <v>210</v>
      </c>
      <c r="E70" s="84" t="s">
        <v>214</v>
      </c>
      <c r="F70" s="69"/>
      <c r="G70" s="35"/>
      <c r="H70" s="76" t="s">
        <v>210</v>
      </c>
      <c r="I70" s="68">
        <v>167564</v>
      </c>
      <c r="J70" s="69"/>
      <c r="K70" s="35"/>
      <c r="L70" s="76" t="s">
        <v>210</v>
      </c>
      <c r="M70" s="84" t="s">
        <v>214</v>
      </c>
      <c r="N70" s="69"/>
      <c r="O70" s="35"/>
      <c r="P70" s="76" t="s">
        <v>210</v>
      </c>
      <c r="Q70" s="68">
        <v>167564</v>
      </c>
      <c r="R70" s="69"/>
    </row>
    <row r="71" spans="1:18" ht="15.75" thickBot="1">
      <c r="A71" s="12"/>
      <c r="B71" s="40"/>
      <c r="C71" s="35"/>
      <c r="D71" s="45"/>
      <c r="E71" s="42"/>
      <c r="F71" s="43"/>
      <c r="G71" s="35"/>
      <c r="H71" s="45"/>
      <c r="I71" s="75"/>
      <c r="J71" s="43"/>
      <c r="K71" s="35"/>
      <c r="L71" s="45"/>
      <c r="M71" s="42"/>
      <c r="N71" s="43"/>
      <c r="O71" s="35"/>
      <c r="P71" s="45"/>
      <c r="Q71" s="75"/>
      <c r="R71" s="43"/>
    </row>
    <row r="72" spans="1:18">
      <c r="A72" s="12"/>
      <c r="B72" s="65" t="s">
        <v>42</v>
      </c>
      <c r="C72" s="20"/>
      <c r="D72" s="46" t="s">
        <v>210</v>
      </c>
      <c r="E72" s="50">
        <v>688132</v>
      </c>
      <c r="F72" s="52"/>
      <c r="G72" s="20"/>
      <c r="H72" s="46" t="s">
        <v>210</v>
      </c>
      <c r="I72" s="50">
        <v>211255</v>
      </c>
      <c r="J72" s="52"/>
      <c r="K72" s="20"/>
      <c r="L72" s="46" t="s">
        <v>210</v>
      </c>
      <c r="M72" s="48" t="s">
        <v>214</v>
      </c>
      <c r="N72" s="52"/>
      <c r="O72" s="20"/>
      <c r="P72" s="46" t="s">
        <v>210</v>
      </c>
      <c r="Q72" s="50">
        <v>899387</v>
      </c>
      <c r="R72" s="52"/>
    </row>
    <row r="73" spans="1:18" ht="15.75" thickBot="1">
      <c r="A73" s="12"/>
      <c r="B73" s="65"/>
      <c r="C73" s="20"/>
      <c r="D73" s="47"/>
      <c r="E73" s="51"/>
      <c r="F73" s="53"/>
      <c r="G73" s="20"/>
      <c r="H73" s="47"/>
      <c r="I73" s="51"/>
      <c r="J73" s="53"/>
      <c r="K73" s="20"/>
      <c r="L73" s="47"/>
      <c r="M73" s="49"/>
      <c r="N73" s="53"/>
      <c r="O73" s="20"/>
      <c r="P73" s="47"/>
      <c r="Q73" s="51"/>
      <c r="R73" s="53"/>
    </row>
    <row r="74" spans="1:18" ht="15.75" thickTop="1">
      <c r="A74" s="12"/>
      <c r="B74" s="20" t="s">
        <v>299</v>
      </c>
      <c r="C74" s="20"/>
      <c r="D74" s="20"/>
      <c r="E74" s="20"/>
      <c r="F74" s="20"/>
      <c r="G74" s="20"/>
      <c r="H74" s="20"/>
      <c r="I74" s="20"/>
      <c r="J74" s="20"/>
      <c r="K74" s="20"/>
      <c r="L74" s="20"/>
      <c r="M74" s="20"/>
      <c r="N74" s="20"/>
      <c r="O74" s="20"/>
      <c r="P74" s="20"/>
      <c r="Q74" s="20"/>
      <c r="R74" s="20"/>
    </row>
    <row r="75" spans="1:18">
      <c r="A75" s="12"/>
      <c r="B75" s="29"/>
      <c r="C75" s="29"/>
      <c r="D75" s="29"/>
      <c r="E75" s="29"/>
      <c r="F75" s="29"/>
      <c r="G75" s="29"/>
      <c r="H75" s="29"/>
      <c r="I75" s="29"/>
      <c r="J75" s="29"/>
      <c r="K75" s="29"/>
      <c r="L75" s="29"/>
      <c r="M75" s="29"/>
      <c r="N75" s="29"/>
      <c r="O75" s="29"/>
      <c r="P75" s="29"/>
      <c r="Q75" s="29"/>
      <c r="R75" s="29"/>
    </row>
    <row r="76" spans="1:18">
      <c r="A76" s="12"/>
      <c r="B76" s="15"/>
      <c r="C76" s="15"/>
      <c r="D76" s="15"/>
      <c r="E76" s="15"/>
      <c r="F76" s="15"/>
      <c r="G76" s="15"/>
      <c r="H76" s="15"/>
      <c r="I76" s="15"/>
      <c r="J76" s="15"/>
      <c r="K76" s="15"/>
      <c r="L76" s="15"/>
      <c r="M76" s="15"/>
      <c r="N76" s="15"/>
      <c r="O76" s="15"/>
      <c r="P76" s="15"/>
      <c r="Q76" s="15"/>
      <c r="R76" s="15"/>
    </row>
    <row r="77" spans="1:18" ht="15.75" thickBot="1">
      <c r="A77" s="12"/>
      <c r="B77" s="21"/>
      <c r="C77" s="14"/>
      <c r="D77" s="33" t="s">
        <v>300</v>
      </c>
      <c r="E77" s="33"/>
      <c r="F77" s="33"/>
      <c r="G77" s="33"/>
      <c r="H77" s="33"/>
      <c r="I77" s="33"/>
      <c r="J77" s="33"/>
      <c r="K77" s="14"/>
      <c r="L77" s="33" t="s">
        <v>301</v>
      </c>
      <c r="M77" s="33"/>
      <c r="N77" s="33"/>
      <c r="O77" s="33"/>
      <c r="P77" s="33"/>
      <c r="Q77" s="33"/>
      <c r="R77" s="33"/>
    </row>
    <row r="78" spans="1:18">
      <c r="A78" s="12"/>
      <c r="B78" s="30"/>
      <c r="C78" s="20"/>
      <c r="D78" s="85" t="s">
        <v>302</v>
      </c>
      <c r="E78" s="85"/>
      <c r="F78" s="85"/>
      <c r="G78" s="52"/>
      <c r="H78" s="85" t="s">
        <v>304</v>
      </c>
      <c r="I78" s="85"/>
      <c r="J78" s="85"/>
      <c r="K78" s="20"/>
      <c r="L78" s="85" t="s">
        <v>302</v>
      </c>
      <c r="M78" s="85"/>
      <c r="N78" s="85"/>
      <c r="O78" s="52"/>
      <c r="P78" s="85" t="s">
        <v>304</v>
      </c>
      <c r="Q78" s="85"/>
      <c r="R78" s="85"/>
    </row>
    <row r="79" spans="1:18" ht="15.75" thickBot="1">
      <c r="A79" s="12"/>
      <c r="B79" s="30"/>
      <c r="C79" s="20"/>
      <c r="D79" s="33" t="s">
        <v>303</v>
      </c>
      <c r="E79" s="33"/>
      <c r="F79" s="33"/>
      <c r="G79" s="20"/>
      <c r="H79" s="33" t="s">
        <v>294</v>
      </c>
      <c r="I79" s="33"/>
      <c r="J79" s="33"/>
      <c r="K79" s="20"/>
      <c r="L79" s="33" t="s">
        <v>303</v>
      </c>
      <c r="M79" s="33"/>
      <c r="N79" s="33"/>
      <c r="O79" s="20"/>
      <c r="P79" s="33" t="s">
        <v>294</v>
      </c>
      <c r="Q79" s="33"/>
      <c r="R79" s="33"/>
    </row>
    <row r="80" spans="1:18">
      <c r="A80" s="12"/>
      <c r="B80" s="21"/>
      <c r="C80" s="14"/>
      <c r="D80" s="31" t="s">
        <v>234</v>
      </c>
      <c r="E80" s="31"/>
      <c r="F80" s="31"/>
      <c r="G80" s="31"/>
      <c r="H80" s="31"/>
      <c r="I80" s="31"/>
      <c r="J80" s="31"/>
      <c r="K80" s="31"/>
      <c r="L80" s="31"/>
      <c r="M80" s="31"/>
      <c r="N80" s="31"/>
      <c r="O80" s="31"/>
      <c r="P80" s="31"/>
      <c r="Q80" s="31"/>
      <c r="R80" s="31"/>
    </row>
    <row r="81" spans="1:18">
      <c r="A81" s="12"/>
      <c r="B81" s="78" t="s">
        <v>305</v>
      </c>
      <c r="C81" s="35"/>
      <c r="D81" s="44" t="s">
        <v>210</v>
      </c>
      <c r="E81" s="41" t="s">
        <v>214</v>
      </c>
      <c r="F81" s="35"/>
      <c r="G81" s="35"/>
      <c r="H81" s="44" t="s">
        <v>210</v>
      </c>
      <c r="I81" s="41" t="s">
        <v>214</v>
      </c>
      <c r="J81" s="35"/>
      <c r="K81" s="35"/>
      <c r="L81" s="44" t="s">
        <v>210</v>
      </c>
      <c r="M81" s="59">
        <v>463019</v>
      </c>
      <c r="N81" s="35"/>
      <c r="O81" s="35"/>
      <c r="P81" s="44" t="s">
        <v>210</v>
      </c>
      <c r="Q81" s="59">
        <v>465334</v>
      </c>
      <c r="R81" s="35"/>
    </row>
    <row r="82" spans="1:18">
      <c r="A82" s="12"/>
      <c r="B82" s="78"/>
      <c r="C82" s="35"/>
      <c r="D82" s="44"/>
      <c r="E82" s="41"/>
      <c r="F82" s="35"/>
      <c r="G82" s="35"/>
      <c r="H82" s="44"/>
      <c r="I82" s="41"/>
      <c r="J82" s="35"/>
      <c r="K82" s="35"/>
      <c r="L82" s="44"/>
      <c r="M82" s="59"/>
      <c r="N82" s="35"/>
      <c r="O82" s="35"/>
      <c r="P82" s="44"/>
      <c r="Q82" s="59"/>
      <c r="R82" s="35"/>
    </row>
    <row r="83" spans="1:18">
      <c r="A83" s="12"/>
      <c r="B83" s="79" t="s">
        <v>306</v>
      </c>
      <c r="C83" s="20"/>
      <c r="D83" s="39">
        <v>23386</v>
      </c>
      <c r="E83" s="39"/>
      <c r="F83" s="20"/>
      <c r="G83" s="20"/>
      <c r="H83" s="39">
        <v>25064</v>
      </c>
      <c r="I83" s="39"/>
      <c r="J83" s="20"/>
      <c r="K83" s="20"/>
      <c r="L83" s="39">
        <v>428001</v>
      </c>
      <c r="M83" s="39"/>
      <c r="N83" s="20"/>
      <c r="O83" s="20"/>
      <c r="P83" s="39">
        <v>470850</v>
      </c>
      <c r="Q83" s="39"/>
      <c r="R83" s="20"/>
    </row>
    <row r="84" spans="1:18">
      <c r="A84" s="12"/>
      <c r="B84" s="79"/>
      <c r="C84" s="20"/>
      <c r="D84" s="39"/>
      <c r="E84" s="39"/>
      <c r="F84" s="20"/>
      <c r="G84" s="20"/>
      <c r="H84" s="39"/>
      <c r="I84" s="39"/>
      <c r="J84" s="20"/>
      <c r="K84" s="20"/>
      <c r="L84" s="39"/>
      <c r="M84" s="39"/>
      <c r="N84" s="20"/>
      <c r="O84" s="20"/>
      <c r="P84" s="39"/>
      <c r="Q84" s="39"/>
      <c r="R84" s="20"/>
    </row>
    <row r="85" spans="1:18">
      <c r="A85" s="12"/>
      <c r="B85" s="44" t="s">
        <v>307</v>
      </c>
      <c r="C85" s="35"/>
      <c r="D85" s="59">
        <v>516270</v>
      </c>
      <c r="E85" s="59"/>
      <c r="F85" s="35"/>
      <c r="G85" s="35"/>
      <c r="H85" s="59">
        <v>519997</v>
      </c>
      <c r="I85" s="59"/>
      <c r="J85" s="35"/>
      <c r="K85" s="35"/>
      <c r="L85" s="41" t="s">
        <v>214</v>
      </c>
      <c r="M85" s="41"/>
      <c r="N85" s="35"/>
      <c r="O85" s="35"/>
      <c r="P85" s="41" t="s">
        <v>214</v>
      </c>
      <c r="Q85" s="41"/>
      <c r="R85" s="35"/>
    </row>
    <row r="86" spans="1:18">
      <c r="A86" s="12"/>
      <c r="B86" s="44"/>
      <c r="C86" s="35"/>
      <c r="D86" s="59"/>
      <c r="E86" s="59"/>
      <c r="F86" s="35"/>
      <c r="G86" s="35"/>
      <c r="H86" s="59"/>
      <c r="I86" s="59"/>
      <c r="J86" s="35"/>
      <c r="K86" s="35"/>
      <c r="L86" s="41"/>
      <c r="M86" s="41"/>
      <c r="N86" s="35"/>
      <c r="O86" s="35"/>
      <c r="P86" s="41"/>
      <c r="Q86" s="41"/>
      <c r="R86" s="35"/>
    </row>
    <row r="87" spans="1:18">
      <c r="A87" s="12"/>
      <c r="B87" s="20" t="s">
        <v>308</v>
      </c>
      <c r="C87" s="20"/>
      <c r="D87" s="39">
        <v>480000</v>
      </c>
      <c r="E87" s="39"/>
      <c r="F87" s="20"/>
      <c r="G87" s="20"/>
      <c r="H87" s="39">
        <v>460800</v>
      </c>
      <c r="I87" s="39"/>
      <c r="J87" s="20"/>
      <c r="K87" s="20"/>
      <c r="L87" s="39">
        <v>480000</v>
      </c>
      <c r="M87" s="39"/>
      <c r="N87" s="20"/>
      <c r="O87" s="20"/>
      <c r="P87" s="39">
        <v>505200</v>
      </c>
      <c r="Q87" s="39"/>
      <c r="R87" s="20"/>
    </row>
    <row r="88" spans="1:18">
      <c r="A88" s="12"/>
      <c r="B88" s="20"/>
      <c r="C88" s="20"/>
      <c r="D88" s="39"/>
      <c r="E88" s="39"/>
      <c r="F88" s="20"/>
      <c r="G88" s="20"/>
      <c r="H88" s="39"/>
      <c r="I88" s="39"/>
      <c r="J88" s="20"/>
      <c r="K88" s="20"/>
      <c r="L88" s="39"/>
      <c r="M88" s="39"/>
      <c r="N88" s="20"/>
      <c r="O88" s="20"/>
      <c r="P88" s="39"/>
      <c r="Q88" s="39"/>
      <c r="R88" s="20"/>
    </row>
    <row r="89" spans="1:18">
      <c r="A89" s="12"/>
      <c r="B89" s="35" t="s">
        <v>309</v>
      </c>
      <c r="C89" s="35"/>
      <c r="D89" s="59">
        <v>433280</v>
      </c>
      <c r="E89" s="59"/>
      <c r="F89" s="35"/>
      <c r="G89" s="35"/>
      <c r="H89" s="59">
        <v>432000</v>
      </c>
      <c r="I89" s="59"/>
      <c r="J89" s="35"/>
      <c r="K89" s="35"/>
      <c r="L89" s="41" t="s">
        <v>214</v>
      </c>
      <c r="M89" s="41"/>
      <c r="N89" s="35"/>
      <c r="O89" s="35"/>
      <c r="P89" s="41" t="s">
        <v>214</v>
      </c>
      <c r="Q89" s="41"/>
      <c r="R89" s="35"/>
    </row>
    <row r="90" spans="1:18">
      <c r="A90" s="12"/>
      <c r="B90" s="35"/>
      <c r="C90" s="35"/>
      <c r="D90" s="59"/>
      <c r="E90" s="59"/>
      <c r="F90" s="35"/>
      <c r="G90" s="35"/>
      <c r="H90" s="59"/>
      <c r="I90" s="59"/>
      <c r="J90" s="35"/>
      <c r="K90" s="35"/>
      <c r="L90" s="41"/>
      <c r="M90" s="41"/>
      <c r="N90" s="35"/>
      <c r="O90" s="35"/>
      <c r="P90" s="41"/>
      <c r="Q90" s="41"/>
      <c r="R90" s="35"/>
    </row>
    <row r="91" spans="1:18">
      <c r="A91" s="12"/>
      <c r="B91" s="20" t="s">
        <v>310</v>
      </c>
      <c r="C91" s="20"/>
      <c r="D91" s="39">
        <v>350000</v>
      </c>
      <c r="E91" s="39"/>
      <c r="F91" s="20"/>
      <c r="G91" s="20"/>
      <c r="H91" s="39">
        <v>352625</v>
      </c>
      <c r="I91" s="39"/>
      <c r="J91" s="20"/>
      <c r="K91" s="20"/>
      <c r="L91" s="38" t="s">
        <v>214</v>
      </c>
      <c r="M91" s="38"/>
      <c r="N91" s="20"/>
      <c r="O91" s="20"/>
      <c r="P91" s="38" t="s">
        <v>214</v>
      </c>
      <c r="Q91" s="38"/>
      <c r="R91" s="20"/>
    </row>
    <row r="92" spans="1:18">
      <c r="A92" s="12"/>
      <c r="B92" s="20"/>
      <c r="C92" s="20"/>
      <c r="D92" s="39"/>
      <c r="E92" s="39"/>
      <c r="F92" s="20"/>
      <c r="G92" s="20"/>
      <c r="H92" s="39"/>
      <c r="I92" s="39"/>
      <c r="J92" s="20"/>
      <c r="K92" s="20"/>
      <c r="L92" s="38"/>
      <c r="M92" s="38"/>
      <c r="N92" s="20"/>
      <c r="O92" s="20"/>
      <c r="P92" s="38"/>
      <c r="Q92" s="38"/>
      <c r="R92" s="20"/>
    </row>
    <row r="93" spans="1:18">
      <c r="A93" s="12"/>
      <c r="B93" s="35" t="s">
        <v>311</v>
      </c>
      <c r="C93" s="35"/>
      <c r="D93" s="41" t="s">
        <v>214</v>
      </c>
      <c r="E93" s="41"/>
      <c r="F93" s="35"/>
      <c r="G93" s="35"/>
      <c r="H93" s="41" t="s">
        <v>214</v>
      </c>
      <c r="I93" s="41"/>
      <c r="J93" s="35"/>
      <c r="K93" s="35"/>
      <c r="L93" s="59">
        <v>368100</v>
      </c>
      <c r="M93" s="59"/>
      <c r="N93" s="35"/>
      <c r="O93" s="35"/>
      <c r="P93" s="59">
        <v>512159</v>
      </c>
      <c r="Q93" s="59"/>
      <c r="R93" s="35"/>
    </row>
    <row r="94" spans="1:18" ht="15.75" thickBot="1">
      <c r="A94" s="12"/>
      <c r="B94" s="35"/>
      <c r="C94" s="35"/>
      <c r="D94" s="42"/>
      <c r="E94" s="42"/>
      <c r="F94" s="43"/>
      <c r="G94" s="35"/>
      <c r="H94" s="42"/>
      <c r="I94" s="42"/>
      <c r="J94" s="43"/>
      <c r="K94" s="35"/>
      <c r="L94" s="75"/>
      <c r="M94" s="75"/>
      <c r="N94" s="43"/>
      <c r="O94" s="35"/>
      <c r="P94" s="75"/>
      <c r="Q94" s="75"/>
      <c r="R94" s="43"/>
    </row>
    <row r="95" spans="1:18">
      <c r="A95" s="12"/>
      <c r="B95" s="79" t="s">
        <v>312</v>
      </c>
      <c r="C95" s="20"/>
      <c r="D95" s="46" t="s">
        <v>210</v>
      </c>
      <c r="E95" s="50">
        <v>1802936</v>
      </c>
      <c r="F95" s="52"/>
      <c r="G95" s="20"/>
      <c r="H95" s="46" t="s">
        <v>210</v>
      </c>
      <c r="I95" s="50">
        <v>1790486</v>
      </c>
      <c r="J95" s="52"/>
      <c r="K95" s="20"/>
      <c r="L95" s="46" t="s">
        <v>210</v>
      </c>
      <c r="M95" s="50">
        <v>1739120</v>
      </c>
      <c r="N95" s="52"/>
      <c r="O95" s="20"/>
      <c r="P95" s="46" t="s">
        <v>210</v>
      </c>
      <c r="Q95" s="50">
        <v>1953543</v>
      </c>
      <c r="R95" s="52"/>
    </row>
    <row r="96" spans="1:18" ht="15.75" thickBot="1">
      <c r="A96" s="12"/>
      <c r="B96" s="79"/>
      <c r="C96" s="20"/>
      <c r="D96" s="47"/>
      <c r="E96" s="51"/>
      <c r="F96" s="53"/>
      <c r="G96" s="20"/>
      <c r="H96" s="47"/>
      <c r="I96" s="51"/>
      <c r="J96" s="53"/>
      <c r="K96" s="20"/>
      <c r="L96" s="47"/>
      <c r="M96" s="51"/>
      <c r="N96" s="53"/>
      <c r="O96" s="20"/>
      <c r="P96" s="47"/>
      <c r="Q96" s="51"/>
      <c r="R96" s="53"/>
    </row>
    <row r="97" ht="15.75" thickTop="1"/>
  </sheetData>
  <mergeCells count="474">
    <mergeCell ref="B18:R18"/>
    <mergeCell ref="B45:R45"/>
    <mergeCell ref="B74:R74"/>
    <mergeCell ref="B6:R6"/>
    <mergeCell ref="B7:R7"/>
    <mergeCell ref="B8:R8"/>
    <mergeCell ref="B9:R9"/>
    <mergeCell ref="B16:R16"/>
    <mergeCell ref="B17:R17"/>
    <mergeCell ref="P95:P96"/>
    <mergeCell ref="Q95:Q96"/>
    <mergeCell ref="R95:R96"/>
    <mergeCell ref="A1:A2"/>
    <mergeCell ref="B1:R1"/>
    <mergeCell ref="B2:R2"/>
    <mergeCell ref="B3:R3"/>
    <mergeCell ref="A4:A96"/>
    <mergeCell ref="B4:R4"/>
    <mergeCell ref="B5:R5"/>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D80:R80"/>
    <mergeCell ref="B81:B82"/>
    <mergeCell ref="C81:C82"/>
    <mergeCell ref="D81:D82"/>
    <mergeCell ref="E81:E82"/>
    <mergeCell ref="F81:F82"/>
    <mergeCell ref="G81:G82"/>
    <mergeCell ref="H81:H82"/>
    <mergeCell ref="I81:I82"/>
    <mergeCell ref="J81:J82"/>
    <mergeCell ref="K78:K79"/>
    <mergeCell ref="L78:N78"/>
    <mergeCell ref="L79:N79"/>
    <mergeCell ref="O78:O79"/>
    <mergeCell ref="P78:R78"/>
    <mergeCell ref="P79:R79"/>
    <mergeCell ref="B78:B79"/>
    <mergeCell ref="C78:C79"/>
    <mergeCell ref="D78:F78"/>
    <mergeCell ref="D79:F79"/>
    <mergeCell ref="G78:G79"/>
    <mergeCell ref="H78:J78"/>
    <mergeCell ref="H79:J79"/>
    <mergeCell ref="O72:O73"/>
    <mergeCell ref="P72:P73"/>
    <mergeCell ref="Q72:Q73"/>
    <mergeCell ref="R72:R73"/>
    <mergeCell ref="B75:R75"/>
    <mergeCell ref="D77:J77"/>
    <mergeCell ref="L77:R77"/>
    <mergeCell ref="I72:I73"/>
    <mergeCell ref="J72:J73"/>
    <mergeCell ref="K72:K73"/>
    <mergeCell ref="L72:L73"/>
    <mergeCell ref="M72:M73"/>
    <mergeCell ref="N72:N73"/>
    <mergeCell ref="P70:P71"/>
    <mergeCell ref="Q70:Q71"/>
    <mergeCell ref="R70:R71"/>
    <mergeCell ref="B72:B73"/>
    <mergeCell ref="C72:C73"/>
    <mergeCell ref="D72:D73"/>
    <mergeCell ref="E72:E73"/>
    <mergeCell ref="F72:F73"/>
    <mergeCell ref="G72:G73"/>
    <mergeCell ref="H72:H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0:R50"/>
    <mergeCell ref="D51:F51"/>
    <mergeCell ref="H51:J51"/>
    <mergeCell ref="L51:N51"/>
    <mergeCell ref="P51:R51"/>
    <mergeCell ref="B52:B53"/>
    <mergeCell ref="C52:C53"/>
    <mergeCell ref="D52:D53"/>
    <mergeCell ref="E52:E53"/>
    <mergeCell ref="F52:F53"/>
    <mergeCell ref="D48:N48"/>
    <mergeCell ref="P48:R48"/>
    <mergeCell ref="P49:R49"/>
    <mergeCell ref="D49:F49"/>
    <mergeCell ref="H49:J49"/>
    <mergeCell ref="L49:N49"/>
    <mergeCell ref="N43:N44"/>
    <mergeCell ref="O43:O44"/>
    <mergeCell ref="P43:P44"/>
    <mergeCell ref="Q43:Q44"/>
    <mergeCell ref="R43:R44"/>
    <mergeCell ref="B46:R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B19:R19"/>
    <mergeCell ref="D21:N21"/>
    <mergeCell ref="P21:R21"/>
    <mergeCell ref="P22:R22"/>
    <mergeCell ref="D22:F22"/>
    <mergeCell ref="H22:J22"/>
    <mergeCell ref="L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45">
      <c r="A3" s="3" t="s">
        <v>314</v>
      </c>
      <c r="B3" s="4" t="s">
        <v>5</v>
      </c>
    </row>
    <row r="4" spans="1:2">
      <c r="A4" s="12" t="s">
        <v>313</v>
      </c>
      <c r="B4" s="4" t="s">
        <v>5</v>
      </c>
    </row>
    <row r="5" spans="1:2">
      <c r="A5" s="12"/>
      <c r="B5" s="13" t="s">
        <v>313</v>
      </c>
    </row>
    <row r="6" spans="1:2" ht="128.25">
      <c r="A6" s="12"/>
      <c r="B6" s="14" t="s">
        <v>315</v>
      </c>
    </row>
    <row r="7" spans="1:2" ht="153.75">
      <c r="A7" s="12"/>
      <c r="B7" s="14" t="s">
        <v>3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5</v>
      </c>
    </row>
    <row r="4" spans="1:2">
      <c r="A4" s="12" t="s">
        <v>317</v>
      </c>
      <c r="B4" s="4" t="s">
        <v>5</v>
      </c>
    </row>
    <row r="5" spans="1:2">
      <c r="A5" s="12"/>
      <c r="B5" s="13" t="s">
        <v>317</v>
      </c>
    </row>
    <row r="6" spans="1:2" ht="141">
      <c r="A6" s="12"/>
      <c r="B6" s="14" t="s">
        <v>319</v>
      </c>
    </row>
    <row r="7" spans="1:2" ht="90">
      <c r="A7" s="12"/>
      <c r="B7" s="14" t="s">
        <v>3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1</v>
      </c>
      <c r="B1" s="1" t="s">
        <v>1</v>
      </c>
    </row>
    <row r="2" spans="1:2">
      <c r="A2" s="7"/>
      <c r="B2" s="1" t="s">
        <v>2</v>
      </c>
    </row>
    <row r="3" spans="1:2">
      <c r="A3" s="3" t="s">
        <v>322</v>
      </c>
      <c r="B3" s="4" t="s">
        <v>5</v>
      </c>
    </row>
    <row r="4" spans="1:2">
      <c r="A4" s="12" t="s">
        <v>321</v>
      </c>
      <c r="B4" s="4" t="s">
        <v>5</v>
      </c>
    </row>
    <row r="5" spans="1:2">
      <c r="A5" s="12"/>
      <c r="B5" s="13" t="s">
        <v>321</v>
      </c>
    </row>
    <row r="6" spans="1:2" ht="332.25">
      <c r="A6" s="12"/>
      <c r="B6" s="14" t="s">
        <v>32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7"/>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15" customHeight="1">
      <c r="A1" s="7" t="s">
        <v>3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5</v>
      </c>
      <c r="B3" s="11" t="s">
        <v>5</v>
      </c>
      <c r="C3" s="11"/>
      <c r="D3" s="11"/>
      <c r="E3" s="11"/>
      <c r="F3" s="11"/>
      <c r="G3" s="11"/>
      <c r="H3" s="11"/>
      <c r="I3" s="11"/>
      <c r="J3" s="11"/>
      <c r="K3" s="11"/>
      <c r="L3" s="11"/>
      <c r="M3" s="11"/>
      <c r="N3" s="11"/>
      <c r="O3" s="11"/>
      <c r="P3" s="11"/>
      <c r="Q3" s="11"/>
      <c r="R3" s="11"/>
      <c r="S3" s="11"/>
      <c r="T3" s="11"/>
      <c r="U3" s="11"/>
      <c r="V3" s="11"/>
    </row>
    <row r="4" spans="1:22" ht="15" customHeight="1">
      <c r="A4" s="12" t="s">
        <v>324</v>
      </c>
      <c r="B4" s="11" t="s">
        <v>5</v>
      </c>
      <c r="C4" s="11"/>
      <c r="D4" s="11"/>
      <c r="E4" s="11"/>
      <c r="F4" s="11"/>
      <c r="G4" s="11"/>
      <c r="H4" s="11"/>
      <c r="I4" s="11"/>
      <c r="J4" s="11"/>
      <c r="K4" s="11"/>
      <c r="L4" s="11"/>
      <c r="M4" s="11"/>
      <c r="N4" s="11"/>
      <c r="O4" s="11"/>
      <c r="P4" s="11"/>
      <c r="Q4" s="11"/>
      <c r="R4" s="11"/>
      <c r="S4" s="11"/>
      <c r="T4" s="11"/>
      <c r="U4" s="11"/>
      <c r="V4" s="11"/>
    </row>
    <row r="5" spans="1:22">
      <c r="A5" s="12"/>
      <c r="B5" s="18" t="s">
        <v>324</v>
      </c>
      <c r="C5" s="18"/>
      <c r="D5" s="18"/>
      <c r="E5" s="18"/>
      <c r="F5" s="18"/>
      <c r="G5" s="18"/>
      <c r="H5" s="18"/>
      <c r="I5" s="18"/>
      <c r="J5" s="18"/>
      <c r="K5" s="18"/>
      <c r="L5" s="18"/>
      <c r="M5" s="18"/>
      <c r="N5" s="18"/>
      <c r="O5" s="18"/>
      <c r="P5" s="18"/>
      <c r="Q5" s="18"/>
      <c r="R5" s="18"/>
      <c r="S5" s="18"/>
      <c r="T5" s="18"/>
      <c r="U5" s="18"/>
      <c r="V5" s="18"/>
    </row>
    <row r="6" spans="1:22" ht="25.5" customHeight="1">
      <c r="A6" s="12"/>
      <c r="B6" s="20" t="s">
        <v>326</v>
      </c>
      <c r="C6" s="20"/>
      <c r="D6" s="20"/>
      <c r="E6" s="20"/>
      <c r="F6" s="20"/>
      <c r="G6" s="20"/>
      <c r="H6" s="20"/>
      <c r="I6" s="20"/>
      <c r="J6" s="20"/>
      <c r="K6" s="20"/>
      <c r="L6" s="20"/>
      <c r="M6" s="20"/>
      <c r="N6" s="20"/>
      <c r="O6" s="20"/>
      <c r="P6" s="20"/>
      <c r="Q6" s="20"/>
      <c r="R6" s="20"/>
      <c r="S6" s="20"/>
      <c r="T6" s="20"/>
      <c r="U6" s="20"/>
      <c r="V6" s="20"/>
    </row>
    <row r="7" spans="1:22">
      <c r="A7" s="12"/>
      <c r="B7" s="20" t="s">
        <v>327</v>
      </c>
      <c r="C7" s="20"/>
      <c r="D7" s="20"/>
      <c r="E7" s="20"/>
      <c r="F7" s="20"/>
      <c r="G7" s="20"/>
      <c r="H7" s="20"/>
      <c r="I7" s="20"/>
      <c r="J7" s="20"/>
      <c r="K7" s="20"/>
      <c r="L7" s="20"/>
      <c r="M7" s="20"/>
      <c r="N7" s="20"/>
      <c r="O7" s="20"/>
      <c r="P7" s="20"/>
      <c r="Q7" s="20"/>
      <c r="R7" s="20"/>
      <c r="S7" s="20"/>
      <c r="T7" s="20"/>
      <c r="U7" s="20"/>
      <c r="V7" s="20"/>
    </row>
    <row r="8" spans="1:22">
      <c r="A8" s="12"/>
      <c r="B8" s="103" t="s">
        <v>328</v>
      </c>
      <c r="C8" s="103"/>
      <c r="D8" s="103"/>
      <c r="E8" s="103"/>
      <c r="F8" s="103"/>
      <c r="G8" s="103"/>
      <c r="H8" s="103"/>
      <c r="I8" s="103"/>
      <c r="J8" s="103"/>
      <c r="K8" s="103"/>
      <c r="L8" s="103"/>
      <c r="M8" s="103"/>
      <c r="N8" s="103"/>
      <c r="O8" s="103"/>
      <c r="P8" s="103"/>
      <c r="Q8" s="103"/>
      <c r="R8" s="103"/>
      <c r="S8" s="103"/>
      <c r="T8" s="103"/>
      <c r="U8" s="103"/>
      <c r="V8" s="103"/>
    </row>
    <row r="9" spans="1:22">
      <c r="A9" s="12"/>
      <c r="B9" s="103" t="s">
        <v>329</v>
      </c>
      <c r="C9" s="103"/>
      <c r="D9" s="103"/>
      <c r="E9" s="103"/>
      <c r="F9" s="103"/>
      <c r="G9" s="103"/>
      <c r="H9" s="103"/>
      <c r="I9" s="103"/>
      <c r="J9" s="103"/>
      <c r="K9" s="103"/>
      <c r="L9" s="103"/>
      <c r="M9" s="103"/>
      <c r="N9" s="103"/>
      <c r="O9" s="103"/>
      <c r="P9" s="103"/>
      <c r="Q9" s="103"/>
      <c r="R9" s="103"/>
      <c r="S9" s="103"/>
      <c r="T9" s="103"/>
      <c r="U9" s="103"/>
      <c r="V9" s="103"/>
    </row>
    <row r="10" spans="1:22">
      <c r="A10" s="12"/>
      <c r="B10" s="104" t="s">
        <v>330</v>
      </c>
      <c r="C10" s="104"/>
      <c r="D10" s="104"/>
      <c r="E10" s="104"/>
      <c r="F10" s="104"/>
      <c r="G10" s="104"/>
      <c r="H10" s="104"/>
      <c r="I10" s="104"/>
      <c r="J10" s="104"/>
      <c r="K10" s="104"/>
      <c r="L10" s="104"/>
      <c r="M10" s="104"/>
      <c r="N10" s="104"/>
      <c r="O10" s="104"/>
      <c r="P10" s="104"/>
      <c r="Q10" s="104"/>
      <c r="R10" s="104"/>
      <c r="S10" s="104"/>
      <c r="T10" s="104"/>
      <c r="U10" s="104"/>
      <c r="V10" s="104"/>
    </row>
    <row r="11" spans="1:22">
      <c r="A11" s="12"/>
      <c r="B11" s="103" t="s">
        <v>331</v>
      </c>
      <c r="C11" s="103"/>
      <c r="D11" s="103"/>
      <c r="E11" s="103"/>
      <c r="F11" s="103"/>
      <c r="G11" s="103"/>
      <c r="H11" s="103"/>
      <c r="I11" s="103"/>
      <c r="J11" s="103"/>
      <c r="K11" s="103"/>
      <c r="L11" s="103"/>
      <c r="M11" s="103"/>
      <c r="N11" s="103"/>
      <c r="O11" s="103"/>
      <c r="P11" s="103"/>
      <c r="Q11" s="103"/>
      <c r="R11" s="103"/>
      <c r="S11" s="103"/>
      <c r="T11" s="103"/>
      <c r="U11" s="103"/>
      <c r="V11" s="103"/>
    </row>
    <row r="12" spans="1:22">
      <c r="A12" s="12"/>
      <c r="B12" s="29"/>
      <c r="C12" s="29"/>
      <c r="D12" s="29"/>
      <c r="E12" s="29"/>
      <c r="F12" s="29"/>
      <c r="G12" s="29"/>
      <c r="H12" s="29"/>
      <c r="I12" s="29"/>
      <c r="J12" s="29"/>
      <c r="K12" s="29"/>
      <c r="L12" s="29"/>
      <c r="M12" s="29"/>
      <c r="N12" s="29"/>
      <c r="O12" s="29"/>
      <c r="P12" s="29"/>
      <c r="Q12" s="29"/>
      <c r="R12" s="29"/>
      <c r="S12" s="29"/>
      <c r="T12" s="29"/>
      <c r="U12" s="29"/>
      <c r="V12" s="29"/>
    </row>
    <row r="13" spans="1:22">
      <c r="A13" s="12"/>
      <c r="B13" s="29"/>
      <c r="C13" s="29"/>
      <c r="D13" s="29"/>
      <c r="E13" s="29"/>
      <c r="F13" s="29"/>
      <c r="G13" s="29"/>
      <c r="H13" s="29"/>
      <c r="I13" s="29"/>
      <c r="J13" s="29"/>
      <c r="K13" s="29"/>
      <c r="L13" s="29"/>
      <c r="M13" s="29"/>
      <c r="N13" s="29"/>
      <c r="O13" s="29"/>
      <c r="P13" s="29"/>
      <c r="Q13" s="29"/>
      <c r="R13" s="29"/>
      <c r="S13" s="29"/>
      <c r="T13" s="29"/>
      <c r="U13" s="29"/>
      <c r="V13" s="29"/>
    </row>
    <row r="14" spans="1:22">
      <c r="A14" s="12"/>
      <c r="B14" s="29"/>
      <c r="C14" s="29"/>
      <c r="D14" s="29"/>
      <c r="E14" s="29"/>
      <c r="F14" s="29"/>
      <c r="G14" s="29"/>
      <c r="H14" s="29"/>
      <c r="I14" s="29"/>
      <c r="J14" s="29"/>
      <c r="K14" s="29"/>
      <c r="L14" s="29"/>
      <c r="M14" s="29"/>
      <c r="N14" s="29"/>
      <c r="O14" s="29"/>
      <c r="P14" s="29"/>
      <c r="Q14" s="29"/>
      <c r="R14" s="29"/>
      <c r="S14" s="29"/>
      <c r="T14" s="29"/>
      <c r="U14" s="29"/>
      <c r="V14" s="29"/>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c r="A16" s="12"/>
      <c r="B16" s="20"/>
      <c r="C16" s="20"/>
      <c r="D16" s="87" t="s">
        <v>332</v>
      </c>
      <c r="E16" s="87"/>
      <c r="F16" s="87"/>
      <c r="G16" s="20"/>
      <c r="H16" s="87" t="s">
        <v>334</v>
      </c>
      <c r="I16" s="87"/>
      <c r="J16" s="87"/>
      <c r="K16" s="20"/>
      <c r="L16" s="87" t="s">
        <v>335</v>
      </c>
      <c r="M16" s="87"/>
      <c r="N16" s="87"/>
      <c r="O16" s="20"/>
      <c r="P16" s="87" t="s">
        <v>338</v>
      </c>
      <c r="Q16" s="87"/>
      <c r="R16" s="87"/>
      <c r="S16" s="20"/>
      <c r="T16" s="87" t="s">
        <v>339</v>
      </c>
      <c r="U16" s="87"/>
      <c r="V16" s="87"/>
    </row>
    <row r="17" spans="1:22">
      <c r="A17" s="12"/>
      <c r="B17" s="20"/>
      <c r="C17" s="20"/>
      <c r="D17" s="87" t="s">
        <v>333</v>
      </c>
      <c r="E17" s="87"/>
      <c r="F17" s="87"/>
      <c r="G17" s="20"/>
      <c r="H17" s="87"/>
      <c r="I17" s="87"/>
      <c r="J17" s="87"/>
      <c r="K17" s="20"/>
      <c r="L17" s="87" t="s">
        <v>336</v>
      </c>
      <c r="M17" s="87"/>
      <c r="N17" s="87"/>
      <c r="O17" s="20"/>
      <c r="P17" s="87"/>
      <c r="Q17" s="87"/>
      <c r="R17" s="87"/>
      <c r="S17" s="20"/>
      <c r="T17" s="87"/>
      <c r="U17" s="87"/>
      <c r="V17" s="87"/>
    </row>
    <row r="18" spans="1:22" ht="15.75" thickBot="1">
      <c r="A18" s="12"/>
      <c r="B18" s="20"/>
      <c r="C18" s="20"/>
      <c r="D18" s="88"/>
      <c r="E18" s="88"/>
      <c r="F18" s="88"/>
      <c r="G18" s="20"/>
      <c r="H18" s="89"/>
      <c r="I18" s="89"/>
      <c r="J18" s="89"/>
      <c r="K18" s="20"/>
      <c r="L18" s="89" t="s">
        <v>337</v>
      </c>
      <c r="M18" s="89"/>
      <c r="N18" s="89"/>
      <c r="O18" s="20"/>
      <c r="P18" s="89"/>
      <c r="Q18" s="89"/>
      <c r="R18" s="89"/>
      <c r="S18" s="20"/>
      <c r="T18" s="89"/>
      <c r="U18" s="89"/>
      <c r="V18" s="89"/>
    </row>
    <row r="19" spans="1:22">
      <c r="A19" s="12"/>
      <c r="B19" s="21"/>
      <c r="C19" s="14"/>
      <c r="D19" s="87" t="s">
        <v>234</v>
      </c>
      <c r="E19" s="87"/>
      <c r="F19" s="87"/>
      <c r="G19" s="87"/>
      <c r="H19" s="87"/>
      <c r="I19" s="87"/>
      <c r="J19" s="87"/>
      <c r="K19" s="87"/>
      <c r="L19" s="87"/>
      <c r="M19" s="87"/>
      <c r="N19" s="87"/>
      <c r="O19" s="87"/>
      <c r="P19" s="87"/>
      <c r="Q19" s="87"/>
      <c r="R19" s="87"/>
      <c r="S19" s="87"/>
      <c r="T19" s="87"/>
      <c r="U19" s="87"/>
      <c r="V19" s="87"/>
    </row>
    <row r="20" spans="1:22">
      <c r="A20" s="12"/>
      <c r="B20" s="86" t="s">
        <v>340</v>
      </c>
      <c r="C20" s="24"/>
      <c r="D20" s="35"/>
      <c r="E20" s="35"/>
      <c r="F20" s="35"/>
      <c r="G20" s="24"/>
      <c r="H20" s="35"/>
      <c r="I20" s="35"/>
      <c r="J20" s="35"/>
      <c r="K20" s="24"/>
      <c r="L20" s="35"/>
      <c r="M20" s="35"/>
      <c r="N20" s="35"/>
      <c r="O20" s="24"/>
      <c r="P20" s="35"/>
      <c r="Q20" s="35"/>
      <c r="R20" s="35"/>
      <c r="S20" s="24"/>
      <c r="T20" s="35"/>
      <c r="U20" s="35"/>
      <c r="V20" s="35"/>
    </row>
    <row r="21" spans="1:22">
      <c r="A21" s="12"/>
      <c r="B21" s="28" t="s">
        <v>29</v>
      </c>
      <c r="C21" s="14"/>
      <c r="D21" s="20"/>
      <c r="E21" s="20"/>
      <c r="F21" s="20"/>
      <c r="G21" s="14"/>
      <c r="H21" s="20"/>
      <c r="I21" s="20"/>
      <c r="J21" s="20"/>
      <c r="K21" s="14"/>
      <c r="L21" s="20"/>
      <c r="M21" s="20"/>
      <c r="N21" s="20"/>
      <c r="O21" s="14"/>
      <c r="P21" s="20"/>
      <c r="Q21" s="20"/>
      <c r="R21" s="20"/>
      <c r="S21" s="14"/>
      <c r="T21" s="20"/>
      <c r="U21" s="20"/>
      <c r="V21" s="20"/>
    </row>
    <row r="22" spans="1:22">
      <c r="A22" s="12"/>
      <c r="B22" s="54" t="s">
        <v>30</v>
      </c>
      <c r="C22" s="35"/>
      <c r="D22" s="44" t="s">
        <v>210</v>
      </c>
      <c r="E22" s="59">
        <v>24544</v>
      </c>
      <c r="F22" s="35"/>
      <c r="G22" s="35"/>
      <c r="H22" s="44" t="s">
        <v>210</v>
      </c>
      <c r="I22" s="59">
        <v>386793</v>
      </c>
      <c r="J22" s="35"/>
      <c r="K22" s="35"/>
      <c r="L22" s="44" t="s">
        <v>210</v>
      </c>
      <c r="M22" s="41" t="s">
        <v>214</v>
      </c>
      <c r="N22" s="35"/>
      <c r="O22" s="35"/>
      <c r="P22" s="44" t="s">
        <v>210</v>
      </c>
      <c r="Q22" s="41" t="s">
        <v>214</v>
      </c>
      <c r="R22" s="35"/>
      <c r="S22" s="35"/>
      <c r="T22" s="44" t="s">
        <v>210</v>
      </c>
      <c r="U22" s="59">
        <v>411337</v>
      </c>
      <c r="V22" s="35"/>
    </row>
    <row r="23" spans="1:22">
      <c r="A23" s="12"/>
      <c r="B23" s="54"/>
      <c r="C23" s="35"/>
      <c r="D23" s="44"/>
      <c r="E23" s="59"/>
      <c r="F23" s="35"/>
      <c r="G23" s="35"/>
      <c r="H23" s="44"/>
      <c r="I23" s="59"/>
      <c r="J23" s="35"/>
      <c r="K23" s="35"/>
      <c r="L23" s="44"/>
      <c r="M23" s="41"/>
      <c r="N23" s="35"/>
      <c r="O23" s="35"/>
      <c r="P23" s="44"/>
      <c r="Q23" s="41"/>
      <c r="R23" s="35"/>
      <c r="S23" s="35"/>
      <c r="T23" s="44"/>
      <c r="U23" s="59"/>
      <c r="V23" s="35"/>
    </row>
    <row r="24" spans="1:22">
      <c r="A24" s="12"/>
      <c r="B24" s="36" t="s">
        <v>31</v>
      </c>
      <c r="C24" s="20"/>
      <c r="D24" s="38" t="s">
        <v>214</v>
      </c>
      <c r="E24" s="38"/>
      <c r="F24" s="20"/>
      <c r="G24" s="20"/>
      <c r="H24" s="39">
        <v>158184</v>
      </c>
      <c r="I24" s="39"/>
      <c r="J24" s="20"/>
      <c r="K24" s="20"/>
      <c r="L24" s="38" t="s">
        <v>214</v>
      </c>
      <c r="M24" s="38"/>
      <c r="N24" s="20"/>
      <c r="O24" s="20"/>
      <c r="P24" s="38" t="s">
        <v>214</v>
      </c>
      <c r="Q24" s="38"/>
      <c r="R24" s="20"/>
      <c r="S24" s="20"/>
      <c r="T24" s="39">
        <v>158184</v>
      </c>
      <c r="U24" s="39"/>
      <c r="V24" s="20"/>
    </row>
    <row r="25" spans="1:22">
      <c r="A25" s="12"/>
      <c r="B25" s="36"/>
      <c r="C25" s="20"/>
      <c r="D25" s="38"/>
      <c r="E25" s="38"/>
      <c r="F25" s="20"/>
      <c r="G25" s="20"/>
      <c r="H25" s="39"/>
      <c r="I25" s="39"/>
      <c r="J25" s="20"/>
      <c r="K25" s="20"/>
      <c r="L25" s="38"/>
      <c r="M25" s="38"/>
      <c r="N25" s="20"/>
      <c r="O25" s="20"/>
      <c r="P25" s="38"/>
      <c r="Q25" s="38"/>
      <c r="R25" s="20"/>
      <c r="S25" s="20"/>
      <c r="T25" s="39"/>
      <c r="U25" s="39"/>
      <c r="V25" s="20"/>
    </row>
    <row r="26" spans="1:22">
      <c r="A26" s="12"/>
      <c r="B26" s="54" t="s">
        <v>341</v>
      </c>
      <c r="C26" s="35"/>
      <c r="D26" s="41" t="s">
        <v>214</v>
      </c>
      <c r="E26" s="41"/>
      <c r="F26" s="35"/>
      <c r="G26" s="35"/>
      <c r="H26" s="41" t="s">
        <v>214</v>
      </c>
      <c r="I26" s="41"/>
      <c r="J26" s="35"/>
      <c r="K26" s="35"/>
      <c r="L26" s="59">
        <v>103690</v>
      </c>
      <c r="M26" s="59"/>
      <c r="N26" s="35"/>
      <c r="O26" s="35"/>
      <c r="P26" s="41" t="s">
        <v>214</v>
      </c>
      <c r="Q26" s="41"/>
      <c r="R26" s="35"/>
      <c r="S26" s="35"/>
      <c r="T26" s="59">
        <v>103690</v>
      </c>
      <c r="U26" s="59"/>
      <c r="V26" s="35"/>
    </row>
    <row r="27" spans="1:22">
      <c r="A27" s="12"/>
      <c r="B27" s="54"/>
      <c r="C27" s="35"/>
      <c r="D27" s="41"/>
      <c r="E27" s="41"/>
      <c r="F27" s="35"/>
      <c r="G27" s="35"/>
      <c r="H27" s="41"/>
      <c r="I27" s="41"/>
      <c r="J27" s="35"/>
      <c r="K27" s="35"/>
      <c r="L27" s="59"/>
      <c r="M27" s="59"/>
      <c r="N27" s="35"/>
      <c r="O27" s="35"/>
      <c r="P27" s="41"/>
      <c r="Q27" s="41"/>
      <c r="R27" s="35"/>
      <c r="S27" s="35"/>
      <c r="T27" s="59"/>
      <c r="U27" s="59"/>
      <c r="V27" s="35"/>
    </row>
    <row r="28" spans="1:22">
      <c r="A28" s="12"/>
      <c r="B28" s="36" t="s">
        <v>33</v>
      </c>
      <c r="C28" s="20"/>
      <c r="D28" s="38" t="s">
        <v>214</v>
      </c>
      <c r="E28" s="38"/>
      <c r="F28" s="20"/>
      <c r="G28" s="20"/>
      <c r="H28" s="39">
        <v>16743</v>
      </c>
      <c r="I28" s="39"/>
      <c r="J28" s="20"/>
      <c r="K28" s="20"/>
      <c r="L28" s="39">
        <v>8456</v>
      </c>
      <c r="M28" s="39"/>
      <c r="N28" s="20"/>
      <c r="O28" s="20"/>
      <c r="P28" s="38" t="s">
        <v>214</v>
      </c>
      <c r="Q28" s="38"/>
      <c r="R28" s="20"/>
      <c r="S28" s="20"/>
      <c r="T28" s="39">
        <v>25199</v>
      </c>
      <c r="U28" s="39"/>
      <c r="V28" s="20"/>
    </row>
    <row r="29" spans="1:22">
      <c r="A29" s="12"/>
      <c r="B29" s="36"/>
      <c r="C29" s="20"/>
      <c r="D29" s="38"/>
      <c r="E29" s="38"/>
      <c r="F29" s="20"/>
      <c r="G29" s="20"/>
      <c r="H29" s="39"/>
      <c r="I29" s="39"/>
      <c r="J29" s="20"/>
      <c r="K29" s="20"/>
      <c r="L29" s="39"/>
      <c r="M29" s="39"/>
      <c r="N29" s="20"/>
      <c r="O29" s="20"/>
      <c r="P29" s="38"/>
      <c r="Q29" s="38"/>
      <c r="R29" s="20"/>
      <c r="S29" s="20"/>
      <c r="T29" s="39"/>
      <c r="U29" s="39"/>
      <c r="V29" s="20"/>
    </row>
    <row r="30" spans="1:22">
      <c r="A30" s="12"/>
      <c r="B30" s="54" t="s">
        <v>34</v>
      </c>
      <c r="C30" s="35"/>
      <c r="D30" s="41" t="s">
        <v>214</v>
      </c>
      <c r="E30" s="41"/>
      <c r="F30" s="35"/>
      <c r="G30" s="35"/>
      <c r="H30" s="59">
        <v>76140</v>
      </c>
      <c r="I30" s="59"/>
      <c r="J30" s="35"/>
      <c r="K30" s="35"/>
      <c r="L30" s="41">
        <v>20</v>
      </c>
      <c r="M30" s="41"/>
      <c r="N30" s="35"/>
      <c r="O30" s="35"/>
      <c r="P30" s="41" t="s">
        <v>214</v>
      </c>
      <c r="Q30" s="41"/>
      <c r="R30" s="35"/>
      <c r="S30" s="35"/>
      <c r="T30" s="59">
        <v>76160</v>
      </c>
      <c r="U30" s="59"/>
      <c r="V30" s="35"/>
    </row>
    <row r="31" spans="1:22">
      <c r="A31" s="12"/>
      <c r="B31" s="54"/>
      <c r="C31" s="35"/>
      <c r="D31" s="41"/>
      <c r="E31" s="41"/>
      <c r="F31" s="35"/>
      <c r="G31" s="35"/>
      <c r="H31" s="59"/>
      <c r="I31" s="59"/>
      <c r="J31" s="35"/>
      <c r="K31" s="35"/>
      <c r="L31" s="41"/>
      <c r="M31" s="41"/>
      <c r="N31" s="35"/>
      <c r="O31" s="35"/>
      <c r="P31" s="41"/>
      <c r="Q31" s="41"/>
      <c r="R31" s="35"/>
      <c r="S31" s="35"/>
      <c r="T31" s="59"/>
      <c r="U31" s="59"/>
      <c r="V31" s="35"/>
    </row>
    <row r="32" spans="1:22">
      <c r="A32" s="12"/>
      <c r="B32" s="36" t="s">
        <v>342</v>
      </c>
      <c r="C32" s="20"/>
      <c r="D32" s="39">
        <v>1013498</v>
      </c>
      <c r="E32" s="39"/>
      <c r="F32" s="20"/>
      <c r="G32" s="20"/>
      <c r="H32" s="39">
        <v>1391938</v>
      </c>
      <c r="I32" s="39"/>
      <c r="J32" s="20"/>
      <c r="K32" s="20"/>
      <c r="L32" s="38" t="s">
        <v>214</v>
      </c>
      <c r="M32" s="38"/>
      <c r="N32" s="20"/>
      <c r="O32" s="20"/>
      <c r="P32" s="38" t="s">
        <v>343</v>
      </c>
      <c r="Q32" s="38"/>
      <c r="R32" s="37" t="s">
        <v>212</v>
      </c>
      <c r="S32" s="20"/>
      <c r="T32" s="38" t="s">
        <v>214</v>
      </c>
      <c r="U32" s="38"/>
      <c r="V32" s="20"/>
    </row>
    <row r="33" spans="1:22" ht="15.75" thickBot="1">
      <c r="A33" s="12"/>
      <c r="B33" s="36"/>
      <c r="C33" s="20"/>
      <c r="D33" s="67"/>
      <c r="E33" s="67"/>
      <c r="F33" s="32"/>
      <c r="G33" s="20"/>
      <c r="H33" s="67"/>
      <c r="I33" s="67"/>
      <c r="J33" s="32"/>
      <c r="K33" s="20"/>
      <c r="L33" s="66"/>
      <c r="M33" s="66"/>
      <c r="N33" s="32"/>
      <c r="O33" s="20"/>
      <c r="P33" s="66"/>
      <c r="Q33" s="66"/>
      <c r="R33" s="83"/>
      <c r="S33" s="20"/>
      <c r="T33" s="66"/>
      <c r="U33" s="66"/>
      <c r="V33" s="32"/>
    </row>
    <row r="34" spans="1:22">
      <c r="A34" s="12"/>
      <c r="B34" s="40" t="s">
        <v>35</v>
      </c>
      <c r="C34" s="35"/>
      <c r="D34" s="68">
        <v>1038042</v>
      </c>
      <c r="E34" s="68"/>
      <c r="F34" s="69"/>
      <c r="G34" s="35"/>
      <c r="H34" s="68">
        <v>2029798</v>
      </c>
      <c r="I34" s="68"/>
      <c r="J34" s="69"/>
      <c r="K34" s="35"/>
      <c r="L34" s="68">
        <v>112166</v>
      </c>
      <c r="M34" s="68"/>
      <c r="N34" s="69"/>
      <c r="O34" s="35"/>
      <c r="P34" s="84" t="s">
        <v>343</v>
      </c>
      <c r="Q34" s="84"/>
      <c r="R34" s="76" t="s">
        <v>212</v>
      </c>
      <c r="S34" s="35"/>
      <c r="T34" s="68">
        <v>774570</v>
      </c>
      <c r="U34" s="68"/>
      <c r="V34" s="69"/>
    </row>
    <row r="35" spans="1:22" ht="15.75" thickBot="1">
      <c r="A35" s="12"/>
      <c r="B35" s="40"/>
      <c r="C35" s="35"/>
      <c r="D35" s="75"/>
      <c r="E35" s="75"/>
      <c r="F35" s="43"/>
      <c r="G35" s="35"/>
      <c r="H35" s="75"/>
      <c r="I35" s="75"/>
      <c r="J35" s="43"/>
      <c r="K35" s="35"/>
      <c r="L35" s="75"/>
      <c r="M35" s="75"/>
      <c r="N35" s="43"/>
      <c r="O35" s="35"/>
      <c r="P35" s="42"/>
      <c r="Q35" s="42"/>
      <c r="R35" s="45"/>
      <c r="S35" s="35"/>
      <c r="T35" s="75"/>
      <c r="U35" s="75"/>
      <c r="V35" s="43"/>
    </row>
    <row r="36" spans="1:22">
      <c r="A36" s="12"/>
      <c r="B36" s="79" t="s">
        <v>344</v>
      </c>
      <c r="C36" s="20"/>
      <c r="D36" s="48" t="s">
        <v>214</v>
      </c>
      <c r="E36" s="48"/>
      <c r="F36" s="52"/>
      <c r="G36" s="20"/>
      <c r="H36" s="50">
        <v>65106</v>
      </c>
      <c r="I36" s="50"/>
      <c r="J36" s="52"/>
      <c r="K36" s="20"/>
      <c r="L36" s="50">
        <v>1508793</v>
      </c>
      <c r="M36" s="50"/>
      <c r="N36" s="52"/>
      <c r="O36" s="20"/>
      <c r="P36" s="48" t="s">
        <v>214</v>
      </c>
      <c r="Q36" s="48"/>
      <c r="R36" s="52"/>
      <c r="S36" s="20"/>
      <c r="T36" s="50">
        <v>1573899</v>
      </c>
      <c r="U36" s="50"/>
      <c r="V36" s="52"/>
    </row>
    <row r="37" spans="1:22">
      <c r="A37" s="12"/>
      <c r="B37" s="79"/>
      <c r="C37" s="20"/>
      <c r="D37" s="90"/>
      <c r="E37" s="90"/>
      <c r="F37" s="91"/>
      <c r="G37" s="20"/>
      <c r="H37" s="92"/>
      <c r="I37" s="92"/>
      <c r="J37" s="91"/>
      <c r="K37" s="20"/>
      <c r="L37" s="92"/>
      <c r="M37" s="92"/>
      <c r="N37" s="91"/>
      <c r="O37" s="20"/>
      <c r="P37" s="90"/>
      <c r="Q37" s="90"/>
      <c r="R37" s="91"/>
      <c r="S37" s="20"/>
      <c r="T37" s="39"/>
      <c r="U37" s="39"/>
      <c r="V37" s="20"/>
    </row>
    <row r="38" spans="1:22">
      <c r="A38" s="12"/>
      <c r="B38" s="78" t="s">
        <v>34</v>
      </c>
      <c r="C38" s="35"/>
      <c r="D38" s="41" t="s">
        <v>214</v>
      </c>
      <c r="E38" s="41"/>
      <c r="F38" s="35"/>
      <c r="G38" s="35"/>
      <c r="H38" s="59">
        <v>81234</v>
      </c>
      <c r="I38" s="59"/>
      <c r="J38" s="35"/>
      <c r="K38" s="35"/>
      <c r="L38" s="41">
        <v>484</v>
      </c>
      <c r="M38" s="41"/>
      <c r="N38" s="35"/>
      <c r="O38" s="35"/>
      <c r="P38" s="41" t="s">
        <v>214</v>
      </c>
      <c r="Q38" s="41"/>
      <c r="R38" s="35"/>
      <c r="S38" s="35"/>
      <c r="T38" s="59">
        <v>81718</v>
      </c>
      <c r="U38" s="59"/>
      <c r="V38" s="35"/>
    </row>
    <row r="39" spans="1:22">
      <c r="A39" s="12"/>
      <c r="B39" s="78"/>
      <c r="C39" s="35"/>
      <c r="D39" s="41"/>
      <c r="E39" s="41"/>
      <c r="F39" s="35"/>
      <c r="G39" s="35"/>
      <c r="H39" s="59"/>
      <c r="I39" s="59"/>
      <c r="J39" s="35"/>
      <c r="K39" s="35"/>
      <c r="L39" s="41"/>
      <c r="M39" s="41"/>
      <c r="N39" s="35"/>
      <c r="O39" s="35"/>
      <c r="P39" s="41"/>
      <c r="Q39" s="41"/>
      <c r="R39" s="35"/>
      <c r="S39" s="35"/>
      <c r="T39" s="59"/>
      <c r="U39" s="59"/>
      <c r="V39" s="35"/>
    </row>
    <row r="40" spans="1:22">
      <c r="A40" s="12"/>
      <c r="B40" s="79" t="s">
        <v>39</v>
      </c>
      <c r="C40" s="20"/>
      <c r="D40" s="38" t="s">
        <v>214</v>
      </c>
      <c r="E40" s="38"/>
      <c r="F40" s="20"/>
      <c r="G40" s="20"/>
      <c r="H40" s="38" t="s">
        <v>214</v>
      </c>
      <c r="I40" s="38"/>
      <c r="J40" s="20"/>
      <c r="K40" s="20"/>
      <c r="L40" s="39">
        <v>412694</v>
      </c>
      <c r="M40" s="39"/>
      <c r="N40" s="20"/>
      <c r="O40" s="20"/>
      <c r="P40" s="38" t="s">
        <v>214</v>
      </c>
      <c r="Q40" s="38"/>
      <c r="R40" s="20"/>
      <c r="S40" s="20"/>
      <c r="T40" s="39">
        <v>412694</v>
      </c>
      <c r="U40" s="39"/>
      <c r="V40" s="20"/>
    </row>
    <row r="41" spans="1:22">
      <c r="A41" s="12"/>
      <c r="B41" s="79"/>
      <c r="C41" s="20"/>
      <c r="D41" s="38"/>
      <c r="E41" s="38"/>
      <c r="F41" s="20"/>
      <c r="G41" s="20"/>
      <c r="H41" s="38"/>
      <c r="I41" s="38"/>
      <c r="J41" s="20"/>
      <c r="K41" s="20"/>
      <c r="L41" s="39"/>
      <c r="M41" s="39"/>
      <c r="N41" s="20"/>
      <c r="O41" s="20"/>
      <c r="P41" s="38"/>
      <c r="Q41" s="38"/>
      <c r="R41" s="20"/>
      <c r="S41" s="20"/>
      <c r="T41" s="39"/>
      <c r="U41" s="39"/>
      <c r="V41" s="20"/>
    </row>
    <row r="42" spans="1:22">
      <c r="A42" s="12"/>
      <c r="B42" s="78" t="s">
        <v>345</v>
      </c>
      <c r="C42" s="35"/>
      <c r="D42" s="41" t="s">
        <v>214</v>
      </c>
      <c r="E42" s="41"/>
      <c r="F42" s="35"/>
      <c r="G42" s="35"/>
      <c r="H42" s="59">
        <v>36830</v>
      </c>
      <c r="I42" s="59"/>
      <c r="J42" s="35"/>
      <c r="K42" s="35"/>
      <c r="L42" s="59">
        <v>21594</v>
      </c>
      <c r="M42" s="59"/>
      <c r="N42" s="35"/>
      <c r="O42" s="35"/>
      <c r="P42" s="41" t="s">
        <v>214</v>
      </c>
      <c r="Q42" s="41"/>
      <c r="R42" s="35"/>
      <c r="S42" s="35"/>
      <c r="T42" s="59">
        <v>58424</v>
      </c>
      <c r="U42" s="59"/>
      <c r="V42" s="35"/>
    </row>
    <row r="43" spans="1:22" ht="15.75" thickBot="1">
      <c r="A43" s="12"/>
      <c r="B43" s="78"/>
      <c r="C43" s="35"/>
      <c r="D43" s="42"/>
      <c r="E43" s="42"/>
      <c r="F43" s="43"/>
      <c r="G43" s="35"/>
      <c r="H43" s="75"/>
      <c r="I43" s="75"/>
      <c r="J43" s="43"/>
      <c r="K43" s="35"/>
      <c r="L43" s="75"/>
      <c r="M43" s="75"/>
      <c r="N43" s="43"/>
      <c r="O43" s="35"/>
      <c r="P43" s="42"/>
      <c r="Q43" s="42"/>
      <c r="R43" s="43"/>
      <c r="S43" s="35"/>
      <c r="T43" s="75"/>
      <c r="U43" s="75"/>
      <c r="V43" s="43"/>
    </row>
    <row r="44" spans="1:22">
      <c r="A44" s="12"/>
      <c r="B44" s="65" t="s">
        <v>42</v>
      </c>
      <c r="C44" s="20"/>
      <c r="D44" s="46" t="s">
        <v>210</v>
      </c>
      <c r="E44" s="50">
        <v>1038042</v>
      </c>
      <c r="F44" s="52"/>
      <c r="G44" s="20"/>
      <c r="H44" s="46" t="s">
        <v>210</v>
      </c>
      <c r="I44" s="50">
        <v>2212968</v>
      </c>
      <c r="J44" s="52"/>
      <c r="K44" s="20"/>
      <c r="L44" s="46" t="s">
        <v>210</v>
      </c>
      <c r="M44" s="50">
        <v>2055731</v>
      </c>
      <c r="N44" s="52"/>
      <c r="O44" s="20"/>
      <c r="P44" s="46" t="s">
        <v>210</v>
      </c>
      <c r="Q44" s="48" t="s">
        <v>343</v>
      </c>
      <c r="R44" s="46" t="s">
        <v>212</v>
      </c>
      <c r="S44" s="20"/>
      <c r="T44" s="46" t="s">
        <v>210</v>
      </c>
      <c r="U44" s="50">
        <v>2901305</v>
      </c>
      <c r="V44" s="52"/>
    </row>
    <row r="45" spans="1:22" ht="15.75" thickBot="1">
      <c r="A45" s="12"/>
      <c r="B45" s="65"/>
      <c r="C45" s="20"/>
      <c r="D45" s="47"/>
      <c r="E45" s="51"/>
      <c r="F45" s="53"/>
      <c r="G45" s="20"/>
      <c r="H45" s="47"/>
      <c r="I45" s="51"/>
      <c r="J45" s="53"/>
      <c r="K45" s="20"/>
      <c r="L45" s="47"/>
      <c r="M45" s="51"/>
      <c r="N45" s="53"/>
      <c r="O45" s="20"/>
      <c r="P45" s="47"/>
      <c r="Q45" s="49"/>
      <c r="R45" s="47"/>
      <c r="S45" s="20"/>
      <c r="T45" s="47"/>
      <c r="U45" s="51"/>
      <c r="V45" s="53"/>
    </row>
    <row r="46" spans="1:22" ht="26.25" thickTop="1">
      <c r="A46" s="12"/>
      <c r="B46" s="86" t="s">
        <v>346</v>
      </c>
      <c r="C46" s="24"/>
      <c r="D46" s="62"/>
      <c r="E46" s="62"/>
      <c r="F46" s="62"/>
      <c r="G46" s="24"/>
      <c r="H46" s="62"/>
      <c r="I46" s="62"/>
      <c r="J46" s="62"/>
      <c r="K46" s="24"/>
      <c r="L46" s="62"/>
      <c r="M46" s="62"/>
      <c r="N46" s="62"/>
      <c r="O46" s="24"/>
      <c r="P46" s="62"/>
      <c r="Q46" s="62"/>
      <c r="R46" s="62"/>
      <c r="S46" s="24"/>
      <c r="T46" s="62"/>
      <c r="U46" s="62"/>
      <c r="V46" s="62"/>
    </row>
    <row r="47" spans="1:22">
      <c r="A47" s="12"/>
      <c r="B47" s="28" t="s">
        <v>43</v>
      </c>
      <c r="C47" s="14"/>
      <c r="D47" s="20"/>
      <c r="E47" s="20"/>
      <c r="F47" s="20"/>
      <c r="G47" s="14"/>
      <c r="H47" s="20"/>
      <c r="I47" s="20"/>
      <c r="J47" s="20"/>
      <c r="K47" s="14"/>
      <c r="L47" s="20"/>
      <c r="M47" s="20"/>
      <c r="N47" s="20"/>
      <c r="O47" s="14"/>
      <c r="P47" s="20"/>
      <c r="Q47" s="20"/>
      <c r="R47" s="20"/>
      <c r="S47" s="14"/>
      <c r="T47" s="20"/>
      <c r="U47" s="20"/>
      <c r="V47" s="20"/>
    </row>
    <row r="48" spans="1:22">
      <c r="A48" s="12"/>
      <c r="B48" s="54" t="s">
        <v>44</v>
      </c>
      <c r="C48" s="35"/>
      <c r="D48" s="44" t="s">
        <v>210</v>
      </c>
      <c r="E48" s="41" t="s">
        <v>214</v>
      </c>
      <c r="F48" s="35"/>
      <c r="G48" s="35"/>
      <c r="H48" s="44" t="s">
        <v>210</v>
      </c>
      <c r="I48" s="59">
        <v>10441</v>
      </c>
      <c r="J48" s="35"/>
      <c r="K48" s="35"/>
      <c r="L48" s="44" t="s">
        <v>210</v>
      </c>
      <c r="M48" s="59">
        <v>52240</v>
      </c>
      <c r="N48" s="35"/>
      <c r="O48" s="35"/>
      <c r="P48" s="44" t="s">
        <v>210</v>
      </c>
      <c r="Q48" s="41" t="s">
        <v>214</v>
      </c>
      <c r="R48" s="35"/>
      <c r="S48" s="35"/>
      <c r="T48" s="44" t="s">
        <v>210</v>
      </c>
      <c r="U48" s="59">
        <v>62681</v>
      </c>
      <c r="V48" s="35"/>
    </row>
    <row r="49" spans="1:22">
      <c r="A49" s="12"/>
      <c r="B49" s="54"/>
      <c r="C49" s="35"/>
      <c r="D49" s="44"/>
      <c r="E49" s="41"/>
      <c r="F49" s="35"/>
      <c r="G49" s="35"/>
      <c r="H49" s="44"/>
      <c r="I49" s="59"/>
      <c r="J49" s="35"/>
      <c r="K49" s="35"/>
      <c r="L49" s="44"/>
      <c r="M49" s="59"/>
      <c r="N49" s="35"/>
      <c r="O49" s="35"/>
      <c r="P49" s="44"/>
      <c r="Q49" s="41"/>
      <c r="R49" s="35"/>
      <c r="S49" s="35"/>
      <c r="T49" s="44"/>
      <c r="U49" s="59"/>
      <c r="V49" s="35"/>
    </row>
    <row r="50" spans="1:22">
      <c r="A50" s="12"/>
      <c r="B50" s="36" t="s">
        <v>347</v>
      </c>
      <c r="C50" s="20"/>
      <c r="D50" s="38" t="s">
        <v>214</v>
      </c>
      <c r="E50" s="38"/>
      <c r="F50" s="20"/>
      <c r="G50" s="20"/>
      <c r="H50" s="39">
        <v>5793</v>
      </c>
      <c r="I50" s="39"/>
      <c r="J50" s="20"/>
      <c r="K50" s="20"/>
      <c r="L50" s="39">
        <v>2161</v>
      </c>
      <c r="M50" s="39"/>
      <c r="N50" s="20"/>
      <c r="O50" s="20"/>
      <c r="P50" s="38" t="s">
        <v>214</v>
      </c>
      <c r="Q50" s="38"/>
      <c r="R50" s="20"/>
      <c r="S50" s="20"/>
      <c r="T50" s="39">
        <v>7954</v>
      </c>
      <c r="U50" s="39"/>
      <c r="V50" s="20"/>
    </row>
    <row r="51" spans="1:22">
      <c r="A51" s="12"/>
      <c r="B51" s="36"/>
      <c r="C51" s="20"/>
      <c r="D51" s="38"/>
      <c r="E51" s="38"/>
      <c r="F51" s="20"/>
      <c r="G51" s="20"/>
      <c r="H51" s="39"/>
      <c r="I51" s="39"/>
      <c r="J51" s="20"/>
      <c r="K51" s="20"/>
      <c r="L51" s="39"/>
      <c r="M51" s="39"/>
      <c r="N51" s="20"/>
      <c r="O51" s="20"/>
      <c r="P51" s="38"/>
      <c r="Q51" s="38"/>
      <c r="R51" s="20"/>
      <c r="S51" s="20"/>
      <c r="T51" s="39"/>
      <c r="U51" s="39"/>
      <c r="V51" s="20"/>
    </row>
    <row r="52" spans="1:22">
      <c r="A52" s="12"/>
      <c r="B52" s="54" t="s">
        <v>51</v>
      </c>
      <c r="C52" s="35"/>
      <c r="D52" s="41" t="s">
        <v>214</v>
      </c>
      <c r="E52" s="41"/>
      <c r="F52" s="35"/>
      <c r="G52" s="35"/>
      <c r="H52" s="59">
        <v>88340</v>
      </c>
      <c r="I52" s="59"/>
      <c r="J52" s="35"/>
      <c r="K52" s="35"/>
      <c r="L52" s="59">
        <v>142447</v>
      </c>
      <c r="M52" s="59"/>
      <c r="N52" s="35"/>
      <c r="O52" s="35"/>
      <c r="P52" s="41" t="s">
        <v>214</v>
      </c>
      <c r="Q52" s="41"/>
      <c r="R52" s="35"/>
      <c r="S52" s="35"/>
      <c r="T52" s="59">
        <v>230787</v>
      </c>
      <c r="U52" s="59"/>
      <c r="V52" s="35"/>
    </row>
    <row r="53" spans="1:22">
      <c r="A53" s="12"/>
      <c r="B53" s="54"/>
      <c r="C53" s="35"/>
      <c r="D53" s="41"/>
      <c r="E53" s="41"/>
      <c r="F53" s="35"/>
      <c r="G53" s="35"/>
      <c r="H53" s="59"/>
      <c r="I53" s="59"/>
      <c r="J53" s="35"/>
      <c r="K53" s="35"/>
      <c r="L53" s="59"/>
      <c r="M53" s="59"/>
      <c r="N53" s="35"/>
      <c r="O53" s="35"/>
      <c r="P53" s="41"/>
      <c r="Q53" s="41"/>
      <c r="R53" s="35"/>
      <c r="S53" s="35"/>
      <c r="T53" s="59"/>
      <c r="U53" s="59"/>
      <c r="V53" s="35"/>
    </row>
    <row r="54" spans="1:22">
      <c r="A54" s="12"/>
      <c r="B54" s="36" t="s">
        <v>348</v>
      </c>
      <c r="C54" s="20"/>
      <c r="D54" s="38" t="s">
        <v>214</v>
      </c>
      <c r="E54" s="38"/>
      <c r="F54" s="20"/>
      <c r="G54" s="20"/>
      <c r="H54" s="38" t="s">
        <v>214</v>
      </c>
      <c r="I54" s="38"/>
      <c r="J54" s="20"/>
      <c r="K54" s="20"/>
      <c r="L54" s="39">
        <v>2405436</v>
      </c>
      <c r="M54" s="39"/>
      <c r="N54" s="20"/>
      <c r="O54" s="20"/>
      <c r="P54" s="38" t="s">
        <v>343</v>
      </c>
      <c r="Q54" s="38"/>
      <c r="R54" s="37" t="s">
        <v>212</v>
      </c>
      <c r="S54" s="20"/>
      <c r="T54" s="38" t="s">
        <v>214</v>
      </c>
      <c r="U54" s="38"/>
      <c r="V54" s="20"/>
    </row>
    <row r="55" spans="1:22" ht="15.75" thickBot="1">
      <c r="A55" s="12"/>
      <c r="B55" s="36"/>
      <c r="C55" s="20"/>
      <c r="D55" s="66"/>
      <c r="E55" s="66"/>
      <c r="F55" s="32"/>
      <c r="G55" s="20"/>
      <c r="H55" s="66"/>
      <c r="I55" s="66"/>
      <c r="J55" s="32"/>
      <c r="K55" s="20"/>
      <c r="L55" s="67"/>
      <c r="M55" s="67"/>
      <c r="N55" s="32"/>
      <c r="O55" s="20"/>
      <c r="P55" s="66"/>
      <c r="Q55" s="66"/>
      <c r="R55" s="83"/>
      <c r="S55" s="20"/>
      <c r="T55" s="66"/>
      <c r="U55" s="66"/>
      <c r="V55" s="32"/>
    </row>
    <row r="56" spans="1:22">
      <c r="A56" s="12"/>
      <c r="B56" s="40" t="s">
        <v>52</v>
      </c>
      <c r="C56" s="35"/>
      <c r="D56" s="84" t="s">
        <v>214</v>
      </c>
      <c r="E56" s="84"/>
      <c r="F56" s="69"/>
      <c r="G56" s="35"/>
      <c r="H56" s="68">
        <v>104574</v>
      </c>
      <c r="I56" s="68"/>
      <c r="J56" s="69"/>
      <c r="K56" s="35"/>
      <c r="L56" s="68">
        <v>2602284</v>
      </c>
      <c r="M56" s="68"/>
      <c r="N56" s="69"/>
      <c r="O56" s="35"/>
      <c r="P56" s="84" t="s">
        <v>343</v>
      </c>
      <c r="Q56" s="84"/>
      <c r="R56" s="76" t="s">
        <v>212</v>
      </c>
      <c r="S56" s="35"/>
      <c r="T56" s="68">
        <v>301422</v>
      </c>
      <c r="U56" s="68"/>
      <c r="V56" s="69"/>
    </row>
    <row r="57" spans="1:22" ht="15.75" thickBot="1">
      <c r="A57" s="12"/>
      <c r="B57" s="40"/>
      <c r="C57" s="35"/>
      <c r="D57" s="42"/>
      <c r="E57" s="42"/>
      <c r="F57" s="43"/>
      <c r="G57" s="35"/>
      <c r="H57" s="75"/>
      <c r="I57" s="75"/>
      <c r="J57" s="43"/>
      <c r="K57" s="35"/>
      <c r="L57" s="75"/>
      <c r="M57" s="75"/>
      <c r="N57" s="43"/>
      <c r="O57" s="35"/>
      <c r="P57" s="42"/>
      <c r="Q57" s="42"/>
      <c r="R57" s="45"/>
      <c r="S57" s="35"/>
      <c r="T57" s="75"/>
      <c r="U57" s="75"/>
      <c r="V57" s="43"/>
    </row>
    <row r="58" spans="1:22">
      <c r="A58" s="12"/>
      <c r="B58" s="79" t="s">
        <v>349</v>
      </c>
      <c r="C58" s="20"/>
      <c r="D58" s="50">
        <v>326435</v>
      </c>
      <c r="E58" s="50"/>
      <c r="F58" s="52"/>
      <c r="G58" s="20"/>
      <c r="H58" s="50">
        <v>881251</v>
      </c>
      <c r="I58" s="50"/>
      <c r="J58" s="52"/>
      <c r="K58" s="20"/>
      <c r="L58" s="48" t="s">
        <v>214</v>
      </c>
      <c r="M58" s="48"/>
      <c r="N58" s="52"/>
      <c r="O58" s="20"/>
      <c r="P58" s="48" t="s">
        <v>350</v>
      </c>
      <c r="Q58" s="48"/>
      <c r="R58" s="46" t="s">
        <v>212</v>
      </c>
      <c r="S58" s="20"/>
      <c r="T58" s="48" t="s">
        <v>214</v>
      </c>
      <c r="U58" s="48"/>
      <c r="V58" s="52"/>
    </row>
    <row r="59" spans="1:22">
      <c r="A59" s="12"/>
      <c r="B59" s="79"/>
      <c r="C59" s="20"/>
      <c r="D59" s="92"/>
      <c r="E59" s="92"/>
      <c r="F59" s="91"/>
      <c r="G59" s="20"/>
      <c r="H59" s="92"/>
      <c r="I59" s="92"/>
      <c r="J59" s="91"/>
      <c r="K59" s="20"/>
      <c r="L59" s="90"/>
      <c r="M59" s="90"/>
      <c r="N59" s="91"/>
      <c r="O59" s="20"/>
      <c r="P59" s="90"/>
      <c r="Q59" s="90"/>
      <c r="R59" s="93"/>
      <c r="S59" s="20"/>
      <c r="T59" s="38"/>
      <c r="U59" s="38"/>
      <c r="V59" s="20"/>
    </row>
    <row r="60" spans="1:22">
      <c r="A60" s="12"/>
      <c r="B60" s="78" t="s">
        <v>53</v>
      </c>
      <c r="C60" s="35"/>
      <c r="D60" s="41" t="s">
        <v>214</v>
      </c>
      <c r="E60" s="41"/>
      <c r="F60" s="35"/>
      <c r="G60" s="35"/>
      <c r="H60" s="59">
        <v>1797736</v>
      </c>
      <c r="I60" s="59"/>
      <c r="J60" s="35"/>
      <c r="K60" s="35"/>
      <c r="L60" s="59">
        <v>25081</v>
      </c>
      <c r="M60" s="59"/>
      <c r="N60" s="35"/>
      <c r="O60" s="35"/>
      <c r="P60" s="41" t="s">
        <v>214</v>
      </c>
      <c r="Q60" s="41"/>
      <c r="R60" s="35"/>
      <c r="S60" s="35"/>
      <c r="T60" s="59">
        <v>1822817</v>
      </c>
      <c r="U60" s="59"/>
      <c r="V60" s="35"/>
    </row>
    <row r="61" spans="1:22">
      <c r="A61" s="12"/>
      <c r="B61" s="78"/>
      <c r="C61" s="35"/>
      <c r="D61" s="41"/>
      <c r="E61" s="41"/>
      <c r="F61" s="35"/>
      <c r="G61" s="35"/>
      <c r="H61" s="59"/>
      <c r="I61" s="59"/>
      <c r="J61" s="35"/>
      <c r="K61" s="35"/>
      <c r="L61" s="59"/>
      <c r="M61" s="59"/>
      <c r="N61" s="35"/>
      <c r="O61" s="35"/>
      <c r="P61" s="41"/>
      <c r="Q61" s="41"/>
      <c r="R61" s="35"/>
      <c r="S61" s="35"/>
      <c r="T61" s="59"/>
      <c r="U61" s="59"/>
      <c r="V61" s="35"/>
    </row>
    <row r="62" spans="1:22">
      <c r="A62" s="12"/>
      <c r="B62" s="79" t="s">
        <v>54</v>
      </c>
      <c r="C62" s="20"/>
      <c r="D62" s="38" t="s">
        <v>214</v>
      </c>
      <c r="E62" s="38"/>
      <c r="F62" s="20"/>
      <c r="G62" s="20"/>
      <c r="H62" s="38" t="s">
        <v>214</v>
      </c>
      <c r="I62" s="38"/>
      <c r="J62" s="20"/>
      <c r="K62" s="20"/>
      <c r="L62" s="39">
        <v>20851</v>
      </c>
      <c r="M62" s="39"/>
      <c r="N62" s="20"/>
      <c r="O62" s="20"/>
      <c r="P62" s="38" t="s">
        <v>214</v>
      </c>
      <c r="Q62" s="38"/>
      <c r="R62" s="20"/>
      <c r="S62" s="20"/>
      <c r="T62" s="39">
        <v>20851</v>
      </c>
      <c r="U62" s="39"/>
      <c r="V62" s="20"/>
    </row>
    <row r="63" spans="1:22">
      <c r="A63" s="12"/>
      <c r="B63" s="79"/>
      <c r="C63" s="20"/>
      <c r="D63" s="38"/>
      <c r="E63" s="38"/>
      <c r="F63" s="20"/>
      <c r="G63" s="20"/>
      <c r="H63" s="38"/>
      <c r="I63" s="38"/>
      <c r="J63" s="20"/>
      <c r="K63" s="20"/>
      <c r="L63" s="39"/>
      <c r="M63" s="39"/>
      <c r="N63" s="20"/>
      <c r="O63" s="20"/>
      <c r="P63" s="38"/>
      <c r="Q63" s="38"/>
      <c r="R63" s="20"/>
      <c r="S63" s="20"/>
      <c r="T63" s="39"/>
      <c r="U63" s="39"/>
      <c r="V63" s="20"/>
    </row>
    <row r="64" spans="1:22">
      <c r="A64" s="12"/>
      <c r="B64" s="78" t="s">
        <v>55</v>
      </c>
      <c r="C64" s="35"/>
      <c r="D64" s="41" t="s">
        <v>214</v>
      </c>
      <c r="E64" s="41"/>
      <c r="F64" s="35"/>
      <c r="G64" s="35"/>
      <c r="H64" s="59">
        <v>7144</v>
      </c>
      <c r="I64" s="59"/>
      <c r="J64" s="35"/>
      <c r="K64" s="35"/>
      <c r="L64" s="59">
        <v>37433</v>
      </c>
      <c r="M64" s="59"/>
      <c r="N64" s="35"/>
      <c r="O64" s="35"/>
      <c r="P64" s="41" t="s">
        <v>214</v>
      </c>
      <c r="Q64" s="41"/>
      <c r="R64" s="35"/>
      <c r="S64" s="35"/>
      <c r="T64" s="59">
        <v>44577</v>
      </c>
      <c r="U64" s="59"/>
      <c r="V64" s="35"/>
    </row>
    <row r="65" spans="1:22">
      <c r="A65" s="12"/>
      <c r="B65" s="78"/>
      <c r="C65" s="35"/>
      <c r="D65" s="41"/>
      <c r="E65" s="41"/>
      <c r="F65" s="35"/>
      <c r="G65" s="35"/>
      <c r="H65" s="59"/>
      <c r="I65" s="59"/>
      <c r="J65" s="35"/>
      <c r="K65" s="35"/>
      <c r="L65" s="59"/>
      <c r="M65" s="59"/>
      <c r="N65" s="35"/>
      <c r="O65" s="35"/>
      <c r="P65" s="41"/>
      <c r="Q65" s="41"/>
      <c r="R65" s="35"/>
      <c r="S65" s="35"/>
      <c r="T65" s="59"/>
      <c r="U65" s="59"/>
      <c r="V65" s="35"/>
    </row>
    <row r="66" spans="1:22">
      <c r="A66" s="12"/>
      <c r="B66" s="79" t="s">
        <v>351</v>
      </c>
      <c r="C66" s="20"/>
      <c r="D66" s="39">
        <v>711607</v>
      </c>
      <c r="E66" s="39"/>
      <c r="F66" s="20"/>
      <c r="G66" s="20"/>
      <c r="H66" s="38" t="s">
        <v>352</v>
      </c>
      <c r="I66" s="38"/>
      <c r="J66" s="37" t="s">
        <v>212</v>
      </c>
      <c r="K66" s="20"/>
      <c r="L66" s="38" t="s">
        <v>353</v>
      </c>
      <c r="M66" s="38"/>
      <c r="N66" s="37" t="s">
        <v>212</v>
      </c>
      <c r="O66" s="20"/>
      <c r="P66" s="39">
        <v>1207686</v>
      </c>
      <c r="Q66" s="39"/>
      <c r="R66" s="20"/>
      <c r="S66" s="20"/>
      <c r="T66" s="39">
        <v>711638</v>
      </c>
      <c r="U66" s="39"/>
      <c r="V66" s="20"/>
    </row>
    <row r="67" spans="1:22" ht="15.75" thickBot="1">
      <c r="A67" s="12"/>
      <c r="B67" s="79"/>
      <c r="C67" s="20"/>
      <c r="D67" s="67"/>
      <c r="E67" s="67"/>
      <c r="F67" s="32"/>
      <c r="G67" s="20"/>
      <c r="H67" s="66"/>
      <c r="I67" s="66"/>
      <c r="J67" s="83"/>
      <c r="K67" s="20"/>
      <c r="L67" s="66"/>
      <c r="M67" s="66"/>
      <c r="N67" s="83"/>
      <c r="O67" s="20"/>
      <c r="P67" s="67"/>
      <c r="Q67" s="67"/>
      <c r="R67" s="32"/>
      <c r="S67" s="20"/>
      <c r="T67" s="67"/>
      <c r="U67" s="67"/>
      <c r="V67" s="32"/>
    </row>
    <row r="68" spans="1:22">
      <c r="A68" s="12"/>
      <c r="B68" s="40" t="s">
        <v>354</v>
      </c>
      <c r="C68" s="35"/>
      <c r="D68" s="76" t="s">
        <v>210</v>
      </c>
      <c r="E68" s="68">
        <v>1038042</v>
      </c>
      <c r="F68" s="69"/>
      <c r="G68" s="35"/>
      <c r="H68" s="76" t="s">
        <v>210</v>
      </c>
      <c r="I68" s="68">
        <v>2212968</v>
      </c>
      <c r="J68" s="69"/>
      <c r="K68" s="35"/>
      <c r="L68" s="76" t="s">
        <v>210</v>
      </c>
      <c r="M68" s="68">
        <v>2055731</v>
      </c>
      <c r="N68" s="69"/>
      <c r="O68" s="35"/>
      <c r="P68" s="76" t="s">
        <v>210</v>
      </c>
      <c r="Q68" s="84" t="s">
        <v>343</v>
      </c>
      <c r="R68" s="76" t="s">
        <v>212</v>
      </c>
      <c r="S68" s="35"/>
      <c r="T68" s="76" t="s">
        <v>210</v>
      </c>
      <c r="U68" s="68">
        <v>2901305</v>
      </c>
      <c r="V68" s="69"/>
    </row>
    <row r="69" spans="1:22" ht="15.75" thickBot="1">
      <c r="A69" s="12"/>
      <c r="B69" s="40"/>
      <c r="C69" s="35"/>
      <c r="D69" s="56"/>
      <c r="E69" s="61"/>
      <c r="F69" s="63"/>
      <c r="G69" s="35"/>
      <c r="H69" s="56"/>
      <c r="I69" s="61"/>
      <c r="J69" s="63"/>
      <c r="K69" s="35"/>
      <c r="L69" s="56"/>
      <c r="M69" s="61"/>
      <c r="N69" s="63"/>
      <c r="O69" s="35"/>
      <c r="P69" s="56"/>
      <c r="Q69" s="58"/>
      <c r="R69" s="56"/>
      <c r="S69" s="35"/>
      <c r="T69" s="56"/>
      <c r="U69" s="61"/>
      <c r="V69" s="63"/>
    </row>
    <row r="70" spans="1:22" ht="15.75" thickTop="1">
      <c r="A70" s="12"/>
      <c r="B70" s="74"/>
      <c r="C70" s="74"/>
      <c r="D70" s="74"/>
      <c r="E70" s="74"/>
      <c r="F70" s="74"/>
      <c r="G70" s="74"/>
      <c r="H70" s="74"/>
      <c r="I70" s="74"/>
      <c r="J70" s="74"/>
      <c r="K70" s="74"/>
      <c r="L70" s="74"/>
      <c r="M70" s="74"/>
      <c r="N70" s="74"/>
      <c r="O70" s="74"/>
      <c r="P70" s="74"/>
      <c r="Q70" s="74"/>
      <c r="R70" s="74"/>
      <c r="S70" s="74"/>
      <c r="T70" s="74"/>
      <c r="U70" s="74"/>
      <c r="V70" s="74"/>
    </row>
    <row r="71" spans="1:22">
      <c r="A71" s="12"/>
      <c r="B71" s="103" t="s">
        <v>328</v>
      </c>
      <c r="C71" s="103"/>
      <c r="D71" s="103"/>
      <c r="E71" s="103"/>
      <c r="F71" s="103"/>
      <c r="G71" s="103"/>
      <c r="H71" s="103"/>
      <c r="I71" s="103"/>
      <c r="J71" s="103"/>
      <c r="K71" s="103"/>
      <c r="L71" s="103"/>
      <c r="M71" s="103"/>
      <c r="N71" s="103"/>
      <c r="O71" s="103"/>
      <c r="P71" s="103"/>
      <c r="Q71" s="103"/>
      <c r="R71" s="103"/>
      <c r="S71" s="103"/>
      <c r="T71" s="103"/>
      <c r="U71" s="103"/>
      <c r="V71" s="103"/>
    </row>
    <row r="72" spans="1:22">
      <c r="A72" s="12"/>
      <c r="B72" s="103" t="s">
        <v>329</v>
      </c>
      <c r="C72" s="103"/>
      <c r="D72" s="103"/>
      <c r="E72" s="103"/>
      <c r="F72" s="103"/>
      <c r="G72" s="103"/>
      <c r="H72" s="103"/>
      <c r="I72" s="103"/>
      <c r="J72" s="103"/>
      <c r="K72" s="103"/>
      <c r="L72" s="103"/>
      <c r="M72" s="103"/>
      <c r="N72" s="103"/>
      <c r="O72" s="103"/>
      <c r="P72" s="103"/>
      <c r="Q72" s="103"/>
      <c r="R72" s="103"/>
      <c r="S72" s="103"/>
      <c r="T72" s="103"/>
      <c r="U72" s="103"/>
      <c r="V72" s="103"/>
    </row>
    <row r="73" spans="1:22">
      <c r="A73" s="12"/>
      <c r="B73" s="104" t="s">
        <v>355</v>
      </c>
      <c r="C73" s="104"/>
      <c r="D73" s="104"/>
      <c r="E73" s="104"/>
      <c r="F73" s="104"/>
      <c r="G73" s="104"/>
      <c r="H73" s="104"/>
      <c r="I73" s="104"/>
      <c r="J73" s="104"/>
      <c r="K73" s="104"/>
      <c r="L73" s="104"/>
      <c r="M73" s="104"/>
      <c r="N73" s="104"/>
      <c r="O73" s="104"/>
      <c r="P73" s="104"/>
      <c r="Q73" s="104"/>
      <c r="R73" s="104"/>
      <c r="S73" s="104"/>
      <c r="T73" s="104"/>
      <c r="U73" s="104"/>
      <c r="V73" s="104"/>
    </row>
    <row r="74" spans="1:22">
      <c r="A74" s="12"/>
      <c r="B74" s="73"/>
      <c r="C74" s="73"/>
      <c r="D74" s="73"/>
      <c r="E74" s="73"/>
      <c r="F74" s="73"/>
      <c r="G74" s="73"/>
      <c r="H74" s="73"/>
      <c r="I74" s="73"/>
      <c r="J74" s="73"/>
      <c r="K74" s="73"/>
      <c r="L74" s="73"/>
      <c r="M74" s="73"/>
      <c r="N74" s="73"/>
      <c r="O74" s="73"/>
      <c r="P74" s="73"/>
      <c r="Q74" s="73"/>
      <c r="R74" s="73"/>
      <c r="S74" s="73"/>
      <c r="T74" s="73"/>
      <c r="U74" s="73"/>
      <c r="V74" s="73"/>
    </row>
    <row r="75" spans="1:22">
      <c r="A75" s="12"/>
      <c r="B75" s="29"/>
      <c r="C75" s="29"/>
      <c r="D75" s="29"/>
      <c r="E75" s="29"/>
      <c r="F75" s="29"/>
      <c r="G75" s="29"/>
      <c r="H75" s="29"/>
      <c r="I75" s="29"/>
      <c r="J75" s="29"/>
      <c r="K75" s="29"/>
      <c r="L75" s="29"/>
      <c r="M75" s="29"/>
      <c r="N75" s="29"/>
      <c r="O75" s="29"/>
      <c r="P75" s="29"/>
      <c r="Q75" s="29"/>
      <c r="R75" s="29"/>
      <c r="S75" s="29"/>
      <c r="T75" s="29"/>
      <c r="U75" s="29"/>
      <c r="V75" s="29"/>
    </row>
    <row r="76" spans="1:22">
      <c r="A76" s="12"/>
      <c r="B76" s="15"/>
      <c r="C76" s="15"/>
      <c r="D76" s="15"/>
      <c r="E76" s="15"/>
      <c r="F76" s="15"/>
      <c r="G76" s="15"/>
      <c r="H76" s="15"/>
      <c r="I76" s="15"/>
      <c r="J76" s="15"/>
      <c r="K76" s="15"/>
      <c r="L76" s="15"/>
      <c r="M76" s="15"/>
      <c r="N76" s="15"/>
      <c r="O76" s="15"/>
      <c r="P76" s="15"/>
      <c r="Q76" s="15"/>
      <c r="R76" s="15"/>
      <c r="S76" s="15"/>
      <c r="T76" s="15"/>
      <c r="U76" s="15"/>
      <c r="V76" s="15"/>
    </row>
    <row r="77" spans="1:22">
      <c r="A77" s="12"/>
      <c r="B77" s="20"/>
      <c r="C77" s="20"/>
      <c r="D77" s="87" t="s">
        <v>332</v>
      </c>
      <c r="E77" s="87"/>
      <c r="F77" s="87"/>
      <c r="G77" s="20"/>
      <c r="H77" s="87" t="s">
        <v>334</v>
      </c>
      <c r="I77" s="87"/>
      <c r="J77" s="87"/>
      <c r="K77" s="20"/>
      <c r="L77" s="87" t="s">
        <v>335</v>
      </c>
      <c r="M77" s="87"/>
      <c r="N77" s="87"/>
      <c r="O77" s="20"/>
      <c r="P77" s="87" t="s">
        <v>338</v>
      </c>
      <c r="Q77" s="87"/>
      <c r="R77" s="87"/>
      <c r="S77" s="20"/>
      <c r="T77" s="87" t="s">
        <v>339</v>
      </c>
      <c r="U77" s="87"/>
      <c r="V77" s="87"/>
    </row>
    <row r="78" spans="1:22">
      <c r="A78" s="12"/>
      <c r="B78" s="20"/>
      <c r="C78" s="20"/>
      <c r="D78" s="87" t="s">
        <v>333</v>
      </c>
      <c r="E78" s="87"/>
      <c r="F78" s="87"/>
      <c r="G78" s="20"/>
      <c r="H78" s="87"/>
      <c r="I78" s="87"/>
      <c r="J78" s="87"/>
      <c r="K78" s="20"/>
      <c r="L78" s="87" t="s">
        <v>336</v>
      </c>
      <c r="M78" s="87"/>
      <c r="N78" s="87"/>
      <c r="O78" s="20"/>
      <c r="P78" s="87"/>
      <c r="Q78" s="87"/>
      <c r="R78" s="87"/>
      <c r="S78" s="20"/>
      <c r="T78" s="87"/>
      <c r="U78" s="87"/>
      <c r="V78" s="87"/>
    </row>
    <row r="79" spans="1:22" ht="15.75" thickBot="1">
      <c r="A79" s="12"/>
      <c r="B79" s="20"/>
      <c r="C79" s="20"/>
      <c r="D79" s="88"/>
      <c r="E79" s="88"/>
      <c r="F79" s="88"/>
      <c r="G79" s="20"/>
      <c r="H79" s="89"/>
      <c r="I79" s="89"/>
      <c r="J79" s="89"/>
      <c r="K79" s="20"/>
      <c r="L79" s="89" t="s">
        <v>337</v>
      </c>
      <c r="M79" s="89"/>
      <c r="N79" s="89"/>
      <c r="O79" s="20"/>
      <c r="P79" s="89"/>
      <c r="Q79" s="89"/>
      <c r="R79" s="89"/>
      <c r="S79" s="20"/>
      <c r="T79" s="89"/>
      <c r="U79" s="89"/>
      <c r="V79" s="89"/>
    </row>
    <row r="80" spans="1:22">
      <c r="A80" s="12"/>
      <c r="B80" s="21"/>
      <c r="C80" s="14"/>
      <c r="D80" s="87" t="s">
        <v>234</v>
      </c>
      <c r="E80" s="87"/>
      <c r="F80" s="87"/>
      <c r="G80" s="87"/>
      <c r="H80" s="87"/>
      <c r="I80" s="87"/>
      <c r="J80" s="87"/>
      <c r="K80" s="87"/>
      <c r="L80" s="87"/>
      <c r="M80" s="87"/>
      <c r="N80" s="87"/>
      <c r="O80" s="87"/>
      <c r="P80" s="87"/>
      <c r="Q80" s="87"/>
      <c r="R80" s="87"/>
      <c r="S80" s="87"/>
      <c r="T80" s="87"/>
      <c r="U80" s="87"/>
      <c r="V80" s="87"/>
    </row>
    <row r="81" spans="1:22">
      <c r="A81" s="12"/>
      <c r="B81" s="86" t="s">
        <v>340</v>
      </c>
      <c r="C81" s="24"/>
      <c r="D81" s="35"/>
      <c r="E81" s="35"/>
      <c r="F81" s="35"/>
      <c r="G81" s="24"/>
      <c r="H81" s="35"/>
      <c r="I81" s="35"/>
      <c r="J81" s="35"/>
      <c r="K81" s="24"/>
      <c r="L81" s="35"/>
      <c r="M81" s="35"/>
      <c r="N81" s="35"/>
      <c r="O81" s="24"/>
      <c r="P81" s="35"/>
      <c r="Q81" s="35"/>
      <c r="R81" s="35"/>
      <c r="S81" s="24"/>
      <c r="T81" s="35"/>
      <c r="U81" s="35"/>
      <c r="V81" s="35"/>
    </row>
    <row r="82" spans="1:22">
      <c r="A82" s="12"/>
      <c r="B82" s="28" t="s">
        <v>29</v>
      </c>
      <c r="C82" s="14"/>
      <c r="D82" s="20"/>
      <c r="E82" s="20"/>
      <c r="F82" s="20"/>
      <c r="G82" s="14"/>
      <c r="H82" s="20"/>
      <c r="I82" s="20"/>
      <c r="J82" s="20"/>
      <c r="K82" s="14"/>
      <c r="L82" s="20"/>
      <c r="M82" s="20"/>
      <c r="N82" s="20"/>
      <c r="O82" s="14"/>
      <c r="P82" s="20"/>
      <c r="Q82" s="20"/>
      <c r="R82" s="20"/>
      <c r="S82" s="14"/>
      <c r="T82" s="20"/>
      <c r="U82" s="20"/>
      <c r="V82" s="20"/>
    </row>
    <row r="83" spans="1:22">
      <c r="A83" s="12"/>
      <c r="B83" s="54" t="s">
        <v>30</v>
      </c>
      <c r="C83" s="35"/>
      <c r="D83" s="44" t="s">
        <v>210</v>
      </c>
      <c r="E83" s="59">
        <v>24544</v>
      </c>
      <c r="F83" s="35"/>
      <c r="G83" s="35"/>
      <c r="H83" s="44" t="s">
        <v>210</v>
      </c>
      <c r="I83" s="59">
        <v>782184</v>
      </c>
      <c r="J83" s="35"/>
      <c r="K83" s="35"/>
      <c r="L83" s="44" t="s">
        <v>210</v>
      </c>
      <c r="M83" s="41" t="s">
        <v>214</v>
      </c>
      <c r="N83" s="35"/>
      <c r="O83" s="35"/>
      <c r="P83" s="44" t="s">
        <v>210</v>
      </c>
      <c r="Q83" s="41" t="s">
        <v>214</v>
      </c>
      <c r="R83" s="35"/>
      <c r="S83" s="35"/>
      <c r="T83" s="44" t="s">
        <v>210</v>
      </c>
      <c r="U83" s="59">
        <v>806728</v>
      </c>
      <c r="V83" s="35"/>
    </row>
    <row r="84" spans="1:22">
      <c r="A84" s="12"/>
      <c r="B84" s="54"/>
      <c r="C84" s="35"/>
      <c r="D84" s="44"/>
      <c r="E84" s="59"/>
      <c r="F84" s="35"/>
      <c r="G84" s="35"/>
      <c r="H84" s="44"/>
      <c r="I84" s="59"/>
      <c r="J84" s="35"/>
      <c r="K84" s="35"/>
      <c r="L84" s="44"/>
      <c r="M84" s="41"/>
      <c r="N84" s="35"/>
      <c r="O84" s="35"/>
      <c r="P84" s="44"/>
      <c r="Q84" s="41"/>
      <c r="R84" s="35"/>
      <c r="S84" s="35"/>
      <c r="T84" s="44"/>
      <c r="U84" s="59"/>
      <c r="V84" s="35"/>
    </row>
    <row r="85" spans="1:22">
      <c r="A85" s="12"/>
      <c r="B85" s="36" t="s">
        <v>31</v>
      </c>
      <c r="C85" s="20"/>
      <c r="D85" s="38" t="s">
        <v>214</v>
      </c>
      <c r="E85" s="38"/>
      <c r="F85" s="20"/>
      <c r="G85" s="20"/>
      <c r="H85" s="39">
        <v>167564</v>
      </c>
      <c r="I85" s="39"/>
      <c r="J85" s="20"/>
      <c r="K85" s="20"/>
      <c r="L85" s="38" t="s">
        <v>214</v>
      </c>
      <c r="M85" s="38"/>
      <c r="N85" s="20"/>
      <c r="O85" s="20"/>
      <c r="P85" s="38" t="s">
        <v>214</v>
      </c>
      <c r="Q85" s="38"/>
      <c r="R85" s="20"/>
      <c r="S85" s="20"/>
      <c r="T85" s="39">
        <v>167564</v>
      </c>
      <c r="U85" s="39"/>
      <c r="V85" s="20"/>
    </row>
    <row r="86" spans="1:22">
      <c r="A86" s="12"/>
      <c r="B86" s="36"/>
      <c r="C86" s="20"/>
      <c r="D86" s="38"/>
      <c r="E86" s="38"/>
      <c r="F86" s="20"/>
      <c r="G86" s="20"/>
      <c r="H86" s="39"/>
      <c r="I86" s="39"/>
      <c r="J86" s="20"/>
      <c r="K86" s="20"/>
      <c r="L86" s="38"/>
      <c r="M86" s="38"/>
      <c r="N86" s="20"/>
      <c r="O86" s="20"/>
      <c r="P86" s="38"/>
      <c r="Q86" s="38"/>
      <c r="R86" s="20"/>
      <c r="S86" s="20"/>
      <c r="T86" s="39"/>
      <c r="U86" s="39"/>
      <c r="V86" s="20"/>
    </row>
    <row r="87" spans="1:22">
      <c r="A87" s="12"/>
      <c r="B87" s="54" t="s">
        <v>341</v>
      </c>
      <c r="C87" s="35"/>
      <c r="D87" s="41" t="s">
        <v>214</v>
      </c>
      <c r="E87" s="41"/>
      <c r="F87" s="35"/>
      <c r="G87" s="35"/>
      <c r="H87" s="41" t="s">
        <v>214</v>
      </c>
      <c r="I87" s="41"/>
      <c r="J87" s="35"/>
      <c r="K87" s="35"/>
      <c r="L87" s="59">
        <v>99703</v>
      </c>
      <c r="M87" s="59"/>
      <c r="N87" s="35"/>
      <c r="O87" s="35"/>
      <c r="P87" s="41" t="s">
        <v>214</v>
      </c>
      <c r="Q87" s="41"/>
      <c r="R87" s="35"/>
      <c r="S87" s="35"/>
      <c r="T87" s="59">
        <v>99703</v>
      </c>
      <c r="U87" s="59"/>
      <c r="V87" s="35"/>
    </row>
    <row r="88" spans="1:22">
      <c r="A88" s="12"/>
      <c r="B88" s="54"/>
      <c r="C88" s="35"/>
      <c r="D88" s="41"/>
      <c r="E88" s="41"/>
      <c r="F88" s="35"/>
      <c r="G88" s="35"/>
      <c r="H88" s="41"/>
      <c r="I88" s="41"/>
      <c r="J88" s="35"/>
      <c r="K88" s="35"/>
      <c r="L88" s="59"/>
      <c r="M88" s="59"/>
      <c r="N88" s="35"/>
      <c r="O88" s="35"/>
      <c r="P88" s="41"/>
      <c r="Q88" s="41"/>
      <c r="R88" s="35"/>
      <c r="S88" s="35"/>
      <c r="T88" s="59"/>
      <c r="U88" s="59"/>
      <c r="V88" s="35"/>
    </row>
    <row r="89" spans="1:22">
      <c r="A89" s="12"/>
      <c r="B89" s="36" t="s">
        <v>33</v>
      </c>
      <c r="C89" s="20"/>
      <c r="D89" s="38" t="s">
        <v>214</v>
      </c>
      <c r="E89" s="38"/>
      <c r="F89" s="20"/>
      <c r="G89" s="20"/>
      <c r="H89" s="39">
        <v>11270</v>
      </c>
      <c r="I89" s="39"/>
      <c r="J89" s="20"/>
      <c r="K89" s="20"/>
      <c r="L89" s="39">
        <v>7894</v>
      </c>
      <c r="M89" s="39"/>
      <c r="N89" s="20"/>
      <c r="O89" s="20"/>
      <c r="P89" s="38" t="s">
        <v>214</v>
      </c>
      <c r="Q89" s="38"/>
      <c r="R89" s="20"/>
      <c r="S89" s="20"/>
      <c r="T89" s="39">
        <v>19164</v>
      </c>
      <c r="U89" s="39"/>
      <c r="V89" s="20"/>
    </row>
    <row r="90" spans="1:22">
      <c r="A90" s="12"/>
      <c r="B90" s="36"/>
      <c r="C90" s="20"/>
      <c r="D90" s="38"/>
      <c r="E90" s="38"/>
      <c r="F90" s="20"/>
      <c r="G90" s="20"/>
      <c r="H90" s="39"/>
      <c r="I90" s="39"/>
      <c r="J90" s="20"/>
      <c r="K90" s="20"/>
      <c r="L90" s="39"/>
      <c r="M90" s="39"/>
      <c r="N90" s="20"/>
      <c r="O90" s="20"/>
      <c r="P90" s="38"/>
      <c r="Q90" s="38"/>
      <c r="R90" s="20"/>
      <c r="S90" s="20"/>
      <c r="T90" s="39"/>
      <c r="U90" s="39"/>
      <c r="V90" s="20"/>
    </row>
    <row r="91" spans="1:22">
      <c r="A91" s="12"/>
      <c r="B91" s="54" t="s">
        <v>34</v>
      </c>
      <c r="C91" s="35"/>
      <c r="D91" s="41" t="s">
        <v>214</v>
      </c>
      <c r="E91" s="41"/>
      <c r="F91" s="35"/>
      <c r="G91" s="35"/>
      <c r="H91" s="59">
        <v>76140</v>
      </c>
      <c r="I91" s="59"/>
      <c r="J91" s="35"/>
      <c r="K91" s="35"/>
      <c r="L91" s="41">
        <v>20</v>
      </c>
      <c r="M91" s="41"/>
      <c r="N91" s="35"/>
      <c r="O91" s="35"/>
      <c r="P91" s="41" t="s">
        <v>214</v>
      </c>
      <c r="Q91" s="41"/>
      <c r="R91" s="35"/>
      <c r="S91" s="35"/>
      <c r="T91" s="59">
        <v>76160</v>
      </c>
      <c r="U91" s="59"/>
      <c r="V91" s="35"/>
    </row>
    <row r="92" spans="1:22">
      <c r="A92" s="12"/>
      <c r="B92" s="54"/>
      <c r="C92" s="35"/>
      <c r="D92" s="41"/>
      <c r="E92" s="41"/>
      <c r="F92" s="35"/>
      <c r="G92" s="35"/>
      <c r="H92" s="59"/>
      <c r="I92" s="59"/>
      <c r="J92" s="35"/>
      <c r="K92" s="35"/>
      <c r="L92" s="41"/>
      <c r="M92" s="41"/>
      <c r="N92" s="35"/>
      <c r="O92" s="35"/>
      <c r="P92" s="41"/>
      <c r="Q92" s="41"/>
      <c r="R92" s="35"/>
      <c r="S92" s="35"/>
      <c r="T92" s="59"/>
      <c r="U92" s="59"/>
      <c r="V92" s="35"/>
    </row>
    <row r="93" spans="1:22">
      <c r="A93" s="12"/>
      <c r="B93" s="36" t="s">
        <v>342</v>
      </c>
      <c r="C93" s="20"/>
      <c r="D93" s="39">
        <v>1864694</v>
      </c>
      <c r="E93" s="39"/>
      <c r="F93" s="20"/>
      <c r="G93" s="20"/>
      <c r="H93" s="39">
        <v>506610</v>
      </c>
      <c r="I93" s="39"/>
      <c r="J93" s="20"/>
      <c r="K93" s="20"/>
      <c r="L93" s="38" t="s">
        <v>214</v>
      </c>
      <c r="M93" s="38"/>
      <c r="N93" s="20"/>
      <c r="O93" s="20"/>
      <c r="P93" s="38" t="s">
        <v>356</v>
      </c>
      <c r="Q93" s="38"/>
      <c r="R93" s="37" t="s">
        <v>212</v>
      </c>
      <c r="S93" s="20"/>
      <c r="T93" s="38" t="s">
        <v>214</v>
      </c>
      <c r="U93" s="38"/>
      <c r="V93" s="20"/>
    </row>
    <row r="94" spans="1:22" ht="15.75" thickBot="1">
      <c r="A94" s="12"/>
      <c r="B94" s="36"/>
      <c r="C94" s="20"/>
      <c r="D94" s="67"/>
      <c r="E94" s="67"/>
      <c r="F94" s="32"/>
      <c r="G94" s="20"/>
      <c r="H94" s="67"/>
      <c r="I94" s="67"/>
      <c r="J94" s="32"/>
      <c r="K94" s="20"/>
      <c r="L94" s="66"/>
      <c r="M94" s="66"/>
      <c r="N94" s="32"/>
      <c r="O94" s="20"/>
      <c r="P94" s="66"/>
      <c r="Q94" s="66"/>
      <c r="R94" s="83"/>
      <c r="S94" s="20"/>
      <c r="T94" s="66"/>
      <c r="U94" s="66"/>
      <c r="V94" s="32"/>
    </row>
    <row r="95" spans="1:22">
      <c r="A95" s="12"/>
      <c r="B95" s="40" t="s">
        <v>35</v>
      </c>
      <c r="C95" s="35"/>
      <c r="D95" s="68">
        <v>1889238</v>
      </c>
      <c r="E95" s="68"/>
      <c r="F95" s="69"/>
      <c r="G95" s="35"/>
      <c r="H95" s="68">
        <v>1543768</v>
      </c>
      <c r="I95" s="68"/>
      <c r="J95" s="69"/>
      <c r="K95" s="35"/>
      <c r="L95" s="68">
        <v>107617</v>
      </c>
      <c r="M95" s="68"/>
      <c r="N95" s="69"/>
      <c r="O95" s="35"/>
      <c r="P95" s="84" t="s">
        <v>356</v>
      </c>
      <c r="Q95" s="84"/>
      <c r="R95" s="76" t="s">
        <v>212</v>
      </c>
      <c r="S95" s="35"/>
      <c r="T95" s="68">
        <v>1169319</v>
      </c>
      <c r="U95" s="68"/>
      <c r="V95" s="69"/>
    </row>
    <row r="96" spans="1:22" ht="15.75" thickBot="1">
      <c r="A96" s="12"/>
      <c r="B96" s="40"/>
      <c r="C96" s="35"/>
      <c r="D96" s="75"/>
      <c r="E96" s="75"/>
      <c r="F96" s="43"/>
      <c r="G96" s="35"/>
      <c r="H96" s="75"/>
      <c r="I96" s="75"/>
      <c r="J96" s="43"/>
      <c r="K96" s="35"/>
      <c r="L96" s="75"/>
      <c r="M96" s="75"/>
      <c r="N96" s="43"/>
      <c r="O96" s="35"/>
      <c r="P96" s="42"/>
      <c r="Q96" s="42"/>
      <c r="R96" s="45"/>
      <c r="S96" s="35"/>
      <c r="T96" s="75"/>
      <c r="U96" s="75"/>
      <c r="V96" s="43"/>
    </row>
    <row r="97" spans="1:22">
      <c r="A97" s="12"/>
      <c r="B97" s="79" t="s">
        <v>344</v>
      </c>
      <c r="C97" s="20"/>
      <c r="D97" s="48" t="s">
        <v>214</v>
      </c>
      <c r="E97" s="48"/>
      <c r="F97" s="52"/>
      <c r="G97" s="20"/>
      <c r="H97" s="50">
        <v>48686</v>
      </c>
      <c r="I97" s="50"/>
      <c r="J97" s="52"/>
      <c r="K97" s="20"/>
      <c r="L97" s="50">
        <v>1443560</v>
      </c>
      <c r="M97" s="50"/>
      <c r="N97" s="52"/>
      <c r="O97" s="20"/>
      <c r="P97" s="48" t="s">
        <v>214</v>
      </c>
      <c r="Q97" s="48"/>
      <c r="R97" s="52"/>
      <c r="S97" s="20"/>
      <c r="T97" s="50">
        <v>1492246</v>
      </c>
      <c r="U97" s="50"/>
      <c r="V97" s="52"/>
    </row>
    <row r="98" spans="1:22">
      <c r="A98" s="12"/>
      <c r="B98" s="79"/>
      <c r="C98" s="20"/>
      <c r="D98" s="90"/>
      <c r="E98" s="90"/>
      <c r="F98" s="91"/>
      <c r="G98" s="20"/>
      <c r="H98" s="92"/>
      <c r="I98" s="92"/>
      <c r="J98" s="91"/>
      <c r="K98" s="20"/>
      <c r="L98" s="92"/>
      <c r="M98" s="92"/>
      <c r="N98" s="91"/>
      <c r="O98" s="20"/>
      <c r="P98" s="90"/>
      <c r="Q98" s="90"/>
      <c r="R98" s="91"/>
      <c r="S98" s="20"/>
      <c r="T98" s="39"/>
      <c r="U98" s="39"/>
      <c r="V98" s="20"/>
    </row>
    <row r="99" spans="1:22">
      <c r="A99" s="12"/>
      <c r="B99" s="78" t="s">
        <v>34</v>
      </c>
      <c r="C99" s="35"/>
      <c r="D99" s="41" t="s">
        <v>214</v>
      </c>
      <c r="E99" s="41"/>
      <c r="F99" s="35"/>
      <c r="G99" s="35"/>
      <c r="H99" s="59">
        <v>101401</v>
      </c>
      <c r="I99" s="59"/>
      <c r="J99" s="35"/>
      <c r="K99" s="35"/>
      <c r="L99" s="41">
        <v>484</v>
      </c>
      <c r="M99" s="41"/>
      <c r="N99" s="35"/>
      <c r="O99" s="35"/>
      <c r="P99" s="41" t="s">
        <v>214</v>
      </c>
      <c r="Q99" s="41"/>
      <c r="R99" s="35"/>
      <c r="S99" s="35"/>
      <c r="T99" s="59">
        <v>101885</v>
      </c>
      <c r="U99" s="59"/>
      <c r="V99" s="35"/>
    </row>
    <row r="100" spans="1:22">
      <c r="A100" s="12"/>
      <c r="B100" s="78"/>
      <c r="C100" s="35"/>
      <c r="D100" s="41"/>
      <c r="E100" s="41"/>
      <c r="F100" s="35"/>
      <c r="G100" s="35"/>
      <c r="H100" s="59"/>
      <c r="I100" s="59"/>
      <c r="J100" s="35"/>
      <c r="K100" s="35"/>
      <c r="L100" s="41"/>
      <c r="M100" s="41"/>
      <c r="N100" s="35"/>
      <c r="O100" s="35"/>
      <c r="P100" s="41"/>
      <c r="Q100" s="41"/>
      <c r="R100" s="35"/>
      <c r="S100" s="35"/>
      <c r="T100" s="59"/>
      <c r="U100" s="59"/>
      <c r="V100" s="35"/>
    </row>
    <row r="101" spans="1:22">
      <c r="A101" s="12"/>
      <c r="B101" s="79" t="s">
        <v>39</v>
      </c>
      <c r="C101" s="20"/>
      <c r="D101" s="38" t="s">
        <v>214</v>
      </c>
      <c r="E101" s="38"/>
      <c r="F101" s="20"/>
      <c r="G101" s="20"/>
      <c r="H101" s="38" t="s">
        <v>214</v>
      </c>
      <c r="I101" s="38"/>
      <c r="J101" s="20"/>
      <c r="K101" s="20"/>
      <c r="L101" s="39">
        <v>412694</v>
      </c>
      <c r="M101" s="39"/>
      <c r="N101" s="20"/>
      <c r="O101" s="20"/>
      <c r="P101" s="38" t="s">
        <v>214</v>
      </c>
      <c r="Q101" s="38"/>
      <c r="R101" s="20"/>
      <c r="S101" s="20"/>
      <c r="T101" s="39">
        <v>412694</v>
      </c>
      <c r="U101" s="39"/>
      <c r="V101" s="20"/>
    </row>
    <row r="102" spans="1:22">
      <c r="A102" s="12"/>
      <c r="B102" s="79"/>
      <c r="C102" s="20"/>
      <c r="D102" s="38"/>
      <c r="E102" s="38"/>
      <c r="F102" s="20"/>
      <c r="G102" s="20"/>
      <c r="H102" s="38"/>
      <c r="I102" s="38"/>
      <c r="J102" s="20"/>
      <c r="K102" s="20"/>
      <c r="L102" s="39"/>
      <c r="M102" s="39"/>
      <c r="N102" s="20"/>
      <c r="O102" s="20"/>
      <c r="P102" s="38"/>
      <c r="Q102" s="38"/>
      <c r="R102" s="20"/>
      <c r="S102" s="20"/>
      <c r="T102" s="39"/>
      <c r="U102" s="39"/>
      <c r="V102" s="20"/>
    </row>
    <row r="103" spans="1:22">
      <c r="A103" s="12"/>
      <c r="B103" s="78" t="s">
        <v>345</v>
      </c>
      <c r="C103" s="35"/>
      <c r="D103" s="41">
        <v>275</v>
      </c>
      <c r="E103" s="41"/>
      <c r="F103" s="35"/>
      <c r="G103" s="35"/>
      <c r="H103" s="59">
        <v>20634</v>
      </c>
      <c r="I103" s="59"/>
      <c r="J103" s="35"/>
      <c r="K103" s="35"/>
      <c r="L103" s="59">
        <v>26684</v>
      </c>
      <c r="M103" s="59"/>
      <c r="N103" s="35"/>
      <c r="O103" s="35"/>
      <c r="P103" s="41" t="s">
        <v>214</v>
      </c>
      <c r="Q103" s="41"/>
      <c r="R103" s="35"/>
      <c r="S103" s="35"/>
      <c r="T103" s="59">
        <v>47593</v>
      </c>
      <c r="U103" s="59"/>
      <c r="V103" s="35"/>
    </row>
    <row r="104" spans="1:22" ht="15.75" thickBot="1">
      <c r="A104" s="12"/>
      <c r="B104" s="78"/>
      <c r="C104" s="35"/>
      <c r="D104" s="42"/>
      <c r="E104" s="42"/>
      <c r="F104" s="43"/>
      <c r="G104" s="35"/>
      <c r="H104" s="75"/>
      <c r="I104" s="75"/>
      <c r="J104" s="43"/>
      <c r="K104" s="35"/>
      <c r="L104" s="75"/>
      <c r="M104" s="75"/>
      <c r="N104" s="43"/>
      <c r="O104" s="35"/>
      <c r="P104" s="42"/>
      <c r="Q104" s="42"/>
      <c r="R104" s="43"/>
      <c r="S104" s="35"/>
      <c r="T104" s="75"/>
      <c r="U104" s="75"/>
      <c r="V104" s="43"/>
    </row>
    <row r="105" spans="1:22">
      <c r="A105" s="12"/>
      <c r="B105" s="65" t="s">
        <v>42</v>
      </c>
      <c r="C105" s="20"/>
      <c r="D105" s="46" t="s">
        <v>210</v>
      </c>
      <c r="E105" s="50">
        <v>1889513</v>
      </c>
      <c r="F105" s="52"/>
      <c r="G105" s="20"/>
      <c r="H105" s="46" t="s">
        <v>210</v>
      </c>
      <c r="I105" s="50">
        <v>1714489</v>
      </c>
      <c r="J105" s="52"/>
      <c r="K105" s="20"/>
      <c r="L105" s="46" t="s">
        <v>210</v>
      </c>
      <c r="M105" s="50">
        <v>1991039</v>
      </c>
      <c r="N105" s="52"/>
      <c r="O105" s="20"/>
      <c r="P105" s="46" t="s">
        <v>210</v>
      </c>
      <c r="Q105" s="48" t="s">
        <v>356</v>
      </c>
      <c r="R105" s="46" t="s">
        <v>212</v>
      </c>
      <c r="S105" s="20"/>
      <c r="T105" s="46" t="s">
        <v>210</v>
      </c>
      <c r="U105" s="50">
        <v>3223737</v>
      </c>
      <c r="V105" s="52"/>
    </row>
    <row r="106" spans="1:22" ht="15.75" thickBot="1">
      <c r="A106" s="12"/>
      <c r="B106" s="65"/>
      <c r="C106" s="20"/>
      <c r="D106" s="47"/>
      <c r="E106" s="51"/>
      <c r="F106" s="53"/>
      <c r="G106" s="20"/>
      <c r="H106" s="47"/>
      <c r="I106" s="51"/>
      <c r="J106" s="53"/>
      <c r="K106" s="20"/>
      <c r="L106" s="47"/>
      <c r="M106" s="51"/>
      <c r="N106" s="53"/>
      <c r="O106" s="20"/>
      <c r="P106" s="47"/>
      <c r="Q106" s="49"/>
      <c r="R106" s="47"/>
      <c r="S106" s="20"/>
      <c r="T106" s="47"/>
      <c r="U106" s="51"/>
      <c r="V106" s="53"/>
    </row>
    <row r="107" spans="1:22" ht="26.25" thickTop="1">
      <c r="A107" s="12"/>
      <c r="B107" s="86" t="s">
        <v>357</v>
      </c>
      <c r="C107" s="24"/>
      <c r="D107" s="62"/>
      <c r="E107" s="62"/>
      <c r="F107" s="62"/>
      <c r="G107" s="24"/>
      <c r="H107" s="62"/>
      <c r="I107" s="62"/>
      <c r="J107" s="62"/>
      <c r="K107" s="24"/>
      <c r="L107" s="62"/>
      <c r="M107" s="62"/>
      <c r="N107" s="62"/>
      <c r="O107" s="24"/>
      <c r="P107" s="62"/>
      <c r="Q107" s="62"/>
      <c r="R107" s="62"/>
      <c r="S107" s="24"/>
      <c r="T107" s="62"/>
      <c r="U107" s="62"/>
      <c r="V107" s="62"/>
    </row>
    <row r="108" spans="1:22">
      <c r="A108" s="12"/>
      <c r="B108" s="28" t="s">
        <v>43</v>
      </c>
      <c r="C108" s="14"/>
      <c r="D108" s="20"/>
      <c r="E108" s="20"/>
      <c r="F108" s="20"/>
      <c r="G108" s="14"/>
      <c r="H108" s="20"/>
      <c r="I108" s="20"/>
      <c r="J108" s="20"/>
      <c r="K108" s="14"/>
      <c r="L108" s="20"/>
      <c r="M108" s="20"/>
      <c r="N108" s="20"/>
      <c r="O108" s="14"/>
      <c r="P108" s="20"/>
      <c r="Q108" s="20"/>
      <c r="R108" s="20"/>
      <c r="S108" s="14"/>
      <c r="T108" s="20"/>
      <c r="U108" s="20"/>
      <c r="V108" s="20"/>
    </row>
    <row r="109" spans="1:22">
      <c r="A109" s="12"/>
      <c r="B109" s="54" t="s">
        <v>44</v>
      </c>
      <c r="C109" s="35"/>
      <c r="D109" s="44" t="s">
        <v>210</v>
      </c>
      <c r="E109" s="41" t="s">
        <v>214</v>
      </c>
      <c r="F109" s="35"/>
      <c r="G109" s="35"/>
      <c r="H109" s="44" t="s">
        <v>210</v>
      </c>
      <c r="I109" s="59">
        <v>7141</v>
      </c>
      <c r="J109" s="35"/>
      <c r="K109" s="35"/>
      <c r="L109" s="44" t="s">
        <v>210</v>
      </c>
      <c r="M109" s="59">
        <v>48716</v>
      </c>
      <c r="N109" s="35"/>
      <c r="O109" s="35"/>
      <c r="P109" s="44" t="s">
        <v>210</v>
      </c>
      <c r="Q109" s="41" t="s">
        <v>214</v>
      </c>
      <c r="R109" s="35"/>
      <c r="S109" s="35"/>
      <c r="T109" s="44" t="s">
        <v>210</v>
      </c>
      <c r="U109" s="59">
        <v>55857</v>
      </c>
      <c r="V109" s="35"/>
    </row>
    <row r="110" spans="1:22">
      <c r="A110" s="12"/>
      <c r="B110" s="54"/>
      <c r="C110" s="35"/>
      <c r="D110" s="44"/>
      <c r="E110" s="41"/>
      <c r="F110" s="35"/>
      <c r="G110" s="35"/>
      <c r="H110" s="44"/>
      <c r="I110" s="59"/>
      <c r="J110" s="35"/>
      <c r="K110" s="35"/>
      <c r="L110" s="44"/>
      <c r="M110" s="59"/>
      <c r="N110" s="35"/>
      <c r="O110" s="35"/>
      <c r="P110" s="44"/>
      <c r="Q110" s="41"/>
      <c r="R110" s="35"/>
      <c r="S110" s="35"/>
      <c r="T110" s="44"/>
      <c r="U110" s="59"/>
      <c r="V110" s="35"/>
    </row>
    <row r="111" spans="1:22">
      <c r="A111" s="12"/>
      <c r="B111" s="36" t="s">
        <v>50</v>
      </c>
      <c r="C111" s="20"/>
      <c r="D111" s="39">
        <v>368100</v>
      </c>
      <c r="E111" s="39"/>
      <c r="F111" s="20"/>
      <c r="G111" s="20"/>
      <c r="H111" s="39">
        <v>5475</v>
      </c>
      <c r="I111" s="39"/>
      <c r="J111" s="20"/>
      <c r="K111" s="20"/>
      <c r="L111" s="39">
        <v>1394</v>
      </c>
      <c r="M111" s="39"/>
      <c r="N111" s="20"/>
      <c r="O111" s="20"/>
      <c r="P111" s="38" t="s">
        <v>214</v>
      </c>
      <c r="Q111" s="38"/>
      <c r="R111" s="20"/>
      <c r="S111" s="20"/>
      <c r="T111" s="39">
        <v>374969</v>
      </c>
      <c r="U111" s="39"/>
      <c r="V111" s="20"/>
    </row>
    <row r="112" spans="1:22">
      <c r="A112" s="12"/>
      <c r="B112" s="36"/>
      <c r="C112" s="20"/>
      <c r="D112" s="39"/>
      <c r="E112" s="39"/>
      <c r="F112" s="20"/>
      <c r="G112" s="20"/>
      <c r="H112" s="39"/>
      <c r="I112" s="39"/>
      <c r="J112" s="20"/>
      <c r="K112" s="20"/>
      <c r="L112" s="39"/>
      <c r="M112" s="39"/>
      <c r="N112" s="20"/>
      <c r="O112" s="20"/>
      <c r="P112" s="38"/>
      <c r="Q112" s="38"/>
      <c r="R112" s="20"/>
      <c r="S112" s="20"/>
      <c r="T112" s="39"/>
      <c r="U112" s="39"/>
      <c r="V112" s="20"/>
    </row>
    <row r="113" spans="1:22">
      <c r="A113" s="12"/>
      <c r="B113" s="54" t="s">
        <v>51</v>
      </c>
      <c r="C113" s="35"/>
      <c r="D113" s="59">
        <v>2219</v>
      </c>
      <c r="E113" s="59"/>
      <c r="F113" s="35"/>
      <c r="G113" s="35"/>
      <c r="H113" s="59">
        <v>64564</v>
      </c>
      <c r="I113" s="59"/>
      <c r="J113" s="35"/>
      <c r="K113" s="35"/>
      <c r="L113" s="59">
        <v>165530</v>
      </c>
      <c r="M113" s="59"/>
      <c r="N113" s="35"/>
      <c r="O113" s="35"/>
      <c r="P113" s="41" t="s">
        <v>214</v>
      </c>
      <c r="Q113" s="41"/>
      <c r="R113" s="35"/>
      <c r="S113" s="35"/>
      <c r="T113" s="59">
        <v>232313</v>
      </c>
      <c r="U113" s="59"/>
      <c r="V113" s="35"/>
    </row>
    <row r="114" spans="1:22">
      <c r="A114" s="12"/>
      <c r="B114" s="54"/>
      <c r="C114" s="35"/>
      <c r="D114" s="59"/>
      <c r="E114" s="59"/>
      <c r="F114" s="35"/>
      <c r="G114" s="35"/>
      <c r="H114" s="59"/>
      <c r="I114" s="59"/>
      <c r="J114" s="35"/>
      <c r="K114" s="35"/>
      <c r="L114" s="59"/>
      <c r="M114" s="59"/>
      <c r="N114" s="35"/>
      <c r="O114" s="35"/>
      <c r="P114" s="41"/>
      <c r="Q114" s="41"/>
      <c r="R114" s="35"/>
      <c r="S114" s="35"/>
      <c r="T114" s="59"/>
      <c r="U114" s="59"/>
      <c r="V114" s="35"/>
    </row>
    <row r="115" spans="1:22">
      <c r="A115" s="12"/>
      <c r="B115" s="36" t="s">
        <v>348</v>
      </c>
      <c r="C115" s="20"/>
      <c r="D115" s="38" t="s">
        <v>214</v>
      </c>
      <c r="E115" s="38"/>
      <c r="F115" s="20"/>
      <c r="G115" s="20"/>
      <c r="H115" s="38" t="s">
        <v>214</v>
      </c>
      <c r="I115" s="38"/>
      <c r="J115" s="20"/>
      <c r="K115" s="20"/>
      <c r="L115" s="39">
        <v>2371304</v>
      </c>
      <c r="M115" s="39"/>
      <c r="N115" s="20"/>
      <c r="O115" s="20"/>
      <c r="P115" s="38" t="s">
        <v>356</v>
      </c>
      <c r="Q115" s="38"/>
      <c r="R115" s="37" t="s">
        <v>212</v>
      </c>
      <c r="S115" s="20"/>
      <c r="T115" s="38" t="s">
        <v>214</v>
      </c>
      <c r="U115" s="38"/>
      <c r="V115" s="20"/>
    </row>
    <row r="116" spans="1:22" ht="15.75" thickBot="1">
      <c r="A116" s="12"/>
      <c r="B116" s="36"/>
      <c r="C116" s="20"/>
      <c r="D116" s="66"/>
      <c r="E116" s="66"/>
      <c r="F116" s="32"/>
      <c r="G116" s="20"/>
      <c r="H116" s="66"/>
      <c r="I116" s="66"/>
      <c r="J116" s="32"/>
      <c r="K116" s="20"/>
      <c r="L116" s="67"/>
      <c r="M116" s="67"/>
      <c r="N116" s="32"/>
      <c r="O116" s="20"/>
      <c r="P116" s="66"/>
      <c r="Q116" s="66"/>
      <c r="R116" s="83"/>
      <c r="S116" s="20"/>
      <c r="T116" s="66"/>
      <c r="U116" s="66"/>
      <c r="V116" s="32"/>
    </row>
    <row r="117" spans="1:22">
      <c r="A117" s="12"/>
      <c r="B117" s="40" t="s">
        <v>52</v>
      </c>
      <c r="C117" s="35"/>
      <c r="D117" s="68">
        <v>370319</v>
      </c>
      <c r="E117" s="68"/>
      <c r="F117" s="69"/>
      <c r="G117" s="35"/>
      <c r="H117" s="68">
        <v>77180</v>
      </c>
      <c r="I117" s="68"/>
      <c r="J117" s="69"/>
      <c r="K117" s="35"/>
      <c r="L117" s="68">
        <v>2586944</v>
      </c>
      <c r="M117" s="68"/>
      <c r="N117" s="69"/>
      <c r="O117" s="35"/>
      <c r="P117" s="84" t="s">
        <v>356</v>
      </c>
      <c r="Q117" s="84"/>
      <c r="R117" s="76" t="s">
        <v>212</v>
      </c>
      <c r="S117" s="35"/>
      <c r="T117" s="68">
        <v>663139</v>
      </c>
      <c r="U117" s="68"/>
      <c r="V117" s="69"/>
    </row>
    <row r="118" spans="1:22" ht="15.75" thickBot="1">
      <c r="A118" s="12"/>
      <c r="B118" s="40"/>
      <c r="C118" s="35"/>
      <c r="D118" s="75"/>
      <c r="E118" s="75"/>
      <c r="F118" s="43"/>
      <c r="G118" s="35"/>
      <c r="H118" s="75"/>
      <c r="I118" s="75"/>
      <c r="J118" s="43"/>
      <c r="K118" s="35"/>
      <c r="L118" s="75"/>
      <c r="M118" s="75"/>
      <c r="N118" s="43"/>
      <c r="O118" s="35"/>
      <c r="P118" s="42"/>
      <c r="Q118" s="42"/>
      <c r="R118" s="45"/>
      <c r="S118" s="35"/>
      <c r="T118" s="75"/>
      <c r="U118" s="75"/>
      <c r="V118" s="43"/>
    </row>
    <row r="119" spans="1:22">
      <c r="A119" s="12"/>
      <c r="B119" s="79" t="s">
        <v>349</v>
      </c>
      <c r="C119" s="20"/>
      <c r="D119" s="50">
        <v>407286</v>
      </c>
      <c r="E119" s="50"/>
      <c r="F119" s="52"/>
      <c r="G119" s="20"/>
      <c r="H119" s="50">
        <v>862681</v>
      </c>
      <c r="I119" s="50"/>
      <c r="J119" s="52"/>
      <c r="K119" s="20"/>
      <c r="L119" s="48" t="s">
        <v>214</v>
      </c>
      <c r="M119" s="48"/>
      <c r="N119" s="52"/>
      <c r="O119" s="20"/>
      <c r="P119" s="48" t="s">
        <v>358</v>
      </c>
      <c r="Q119" s="48"/>
      <c r="R119" s="46" t="s">
        <v>212</v>
      </c>
      <c r="S119" s="20"/>
      <c r="T119" s="48" t="s">
        <v>214</v>
      </c>
      <c r="U119" s="48"/>
      <c r="V119" s="52"/>
    </row>
    <row r="120" spans="1:22">
      <c r="A120" s="12"/>
      <c r="B120" s="79"/>
      <c r="C120" s="20"/>
      <c r="D120" s="92"/>
      <c r="E120" s="92"/>
      <c r="F120" s="91"/>
      <c r="G120" s="20"/>
      <c r="H120" s="92"/>
      <c r="I120" s="92"/>
      <c r="J120" s="91"/>
      <c r="K120" s="20"/>
      <c r="L120" s="90"/>
      <c r="M120" s="90"/>
      <c r="N120" s="91"/>
      <c r="O120" s="20"/>
      <c r="P120" s="90"/>
      <c r="Q120" s="90"/>
      <c r="R120" s="93"/>
      <c r="S120" s="20"/>
      <c r="T120" s="38"/>
      <c r="U120" s="38"/>
      <c r="V120" s="20"/>
    </row>
    <row r="121" spans="1:22">
      <c r="A121" s="12"/>
      <c r="B121" s="78" t="s">
        <v>53</v>
      </c>
      <c r="C121" s="35"/>
      <c r="D121" s="41" t="s">
        <v>214</v>
      </c>
      <c r="E121" s="41"/>
      <c r="F121" s="35"/>
      <c r="G121" s="35"/>
      <c r="H121" s="59">
        <v>1366463</v>
      </c>
      <c r="I121" s="59"/>
      <c r="J121" s="35"/>
      <c r="K121" s="35"/>
      <c r="L121" s="59">
        <v>17779</v>
      </c>
      <c r="M121" s="59"/>
      <c r="N121" s="35"/>
      <c r="O121" s="35"/>
      <c r="P121" s="41" t="s">
        <v>214</v>
      </c>
      <c r="Q121" s="41"/>
      <c r="R121" s="35"/>
      <c r="S121" s="35"/>
      <c r="T121" s="59">
        <v>1384242</v>
      </c>
      <c r="U121" s="59"/>
      <c r="V121" s="35"/>
    </row>
    <row r="122" spans="1:22">
      <c r="A122" s="12"/>
      <c r="B122" s="78"/>
      <c r="C122" s="35"/>
      <c r="D122" s="41"/>
      <c r="E122" s="41"/>
      <c r="F122" s="35"/>
      <c r="G122" s="35"/>
      <c r="H122" s="59"/>
      <c r="I122" s="59"/>
      <c r="J122" s="35"/>
      <c r="K122" s="35"/>
      <c r="L122" s="59"/>
      <c r="M122" s="59"/>
      <c r="N122" s="35"/>
      <c r="O122" s="35"/>
      <c r="P122" s="41"/>
      <c r="Q122" s="41"/>
      <c r="R122" s="35"/>
      <c r="S122" s="35"/>
      <c r="T122" s="59"/>
      <c r="U122" s="59"/>
      <c r="V122" s="35"/>
    </row>
    <row r="123" spans="1:22">
      <c r="A123" s="12"/>
      <c r="B123" s="79" t="s">
        <v>54</v>
      </c>
      <c r="C123" s="20"/>
      <c r="D123" s="38" t="s">
        <v>214</v>
      </c>
      <c r="E123" s="38"/>
      <c r="F123" s="20"/>
      <c r="G123" s="20"/>
      <c r="H123" s="38" t="s">
        <v>214</v>
      </c>
      <c r="I123" s="38"/>
      <c r="J123" s="20"/>
      <c r="K123" s="20"/>
      <c r="L123" s="39">
        <v>23177</v>
      </c>
      <c r="M123" s="39"/>
      <c r="N123" s="20"/>
      <c r="O123" s="20"/>
      <c r="P123" s="38" t="s">
        <v>214</v>
      </c>
      <c r="Q123" s="38"/>
      <c r="R123" s="20"/>
      <c r="S123" s="20"/>
      <c r="T123" s="39">
        <v>23177</v>
      </c>
      <c r="U123" s="39"/>
      <c r="V123" s="20"/>
    </row>
    <row r="124" spans="1:22">
      <c r="A124" s="12"/>
      <c r="B124" s="79"/>
      <c r="C124" s="20"/>
      <c r="D124" s="38"/>
      <c r="E124" s="38"/>
      <c r="F124" s="20"/>
      <c r="G124" s="20"/>
      <c r="H124" s="38"/>
      <c r="I124" s="38"/>
      <c r="J124" s="20"/>
      <c r="K124" s="20"/>
      <c r="L124" s="39"/>
      <c r="M124" s="39"/>
      <c r="N124" s="20"/>
      <c r="O124" s="20"/>
      <c r="P124" s="38"/>
      <c r="Q124" s="38"/>
      <c r="R124" s="20"/>
      <c r="S124" s="20"/>
      <c r="T124" s="39"/>
      <c r="U124" s="39"/>
      <c r="V124" s="20"/>
    </row>
    <row r="125" spans="1:22">
      <c r="A125" s="12"/>
      <c r="B125" s="78" t="s">
        <v>55</v>
      </c>
      <c r="C125" s="35"/>
      <c r="D125" s="41" t="s">
        <v>214</v>
      </c>
      <c r="E125" s="41"/>
      <c r="F125" s="35"/>
      <c r="G125" s="35"/>
      <c r="H125" s="59">
        <v>7024</v>
      </c>
      <c r="I125" s="59"/>
      <c r="J125" s="35"/>
      <c r="K125" s="35"/>
      <c r="L125" s="59">
        <v>34216</v>
      </c>
      <c r="M125" s="59"/>
      <c r="N125" s="35"/>
      <c r="O125" s="35"/>
      <c r="P125" s="41" t="s">
        <v>214</v>
      </c>
      <c r="Q125" s="41"/>
      <c r="R125" s="35"/>
      <c r="S125" s="35"/>
      <c r="T125" s="59">
        <v>41240</v>
      </c>
      <c r="U125" s="59"/>
      <c r="V125" s="35"/>
    </row>
    <row r="126" spans="1:22">
      <c r="A126" s="12"/>
      <c r="B126" s="78"/>
      <c r="C126" s="35"/>
      <c r="D126" s="41"/>
      <c r="E126" s="41"/>
      <c r="F126" s="35"/>
      <c r="G126" s="35"/>
      <c r="H126" s="59"/>
      <c r="I126" s="59"/>
      <c r="J126" s="35"/>
      <c r="K126" s="35"/>
      <c r="L126" s="59"/>
      <c r="M126" s="59"/>
      <c r="N126" s="35"/>
      <c r="O126" s="35"/>
      <c r="P126" s="41"/>
      <c r="Q126" s="41"/>
      <c r="R126" s="35"/>
      <c r="S126" s="35"/>
      <c r="T126" s="59"/>
      <c r="U126" s="59"/>
      <c r="V126" s="35"/>
    </row>
    <row r="127" spans="1:22">
      <c r="A127" s="12"/>
      <c r="B127" s="79" t="s">
        <v>351</v>
      </c>
      <c r="C127" s="20"/>
      <c r="D127" s="39">
        <v>1111908</v>
      </c>
      <c r="E127" s="39"/>
      <c r="F127" s="20"/>
      <c r="G127" s="20"/>
      <c r="H127" s="38" t="s">
        <v>359</v>
      </c>
      <c r="I127" s="38"/>
      <c r="J127" s="37" t="s">
        <v>212</v>
      </c>
      <c r="K127" s="20"/>
      <c r="L127" s="38" t="s">
        <v>360</v>
      </c>
      <c r="M127" s="38"/>
      <c r="N127" s="37" t="s">
        <v>212</v>
      </c>
      <c r="O127" s="20"/>
      <c r="P127" s="39">
        <v>1269967</v>
      </c>
      <c r="Q127" s="39"/>
      <c r="R127" s="20"/>
      <c r="S127" s="20"/>
      <c r="T127" s="39">
        <v>1111939</v>
      </c>
      <c r="U127" s="39"/>
      <c r="V127" s="20"/>
    </row>
    <row r="128" spans="1:22" ht="15.75" thickBot="1">
      <c r="A128" s="12"/>
      <c r="B128" s="79"/>
      <c r="C128" s="20"/>
      <c r="D128" s="67"/>
      <c r="E128" s="67"/>
      <c r="F128" s="32"/>
      <c r="G128" s="20"/>
      <c r="H128" s="66"/>
      <c r="I128" s="66"/>
      <c r="J128" s="83"/>
      <c r="K128" s="20"/>
      <c r="L128" s="66"/>
      <c r="M128" s="66"/>
      <c r="N128" s="83"/>
      <c r="O128" s="20"/>
      <c r="P128" s="67"/>
      <c r="Q128" s="67"/>
      <c r="R128" s="32"/>
      <c r="S128" s="20"/>
      <c r="T128" s="67"/>
      <c r="U128" s="67"/>
      <c r="V128" s="32"/>
    </row>
    <row r="129" spans="1:22">
      <c r="A129" s="12"/>
      <c r="B129" s="40" t="s">
        <v>361</v>
      </c>
      <c r="C129" s="35"/>
      <c r="D129" s="76" t="s">
        <v>210</v>
      </c>
      <c r="E129" s="68">
        <v>1889513</v>
      </c>
      <c r="F129" s="69"/>
      <c r="G129" s="35"/>
      <c r="H129" s="76" t="s">
        <v>210</v>
      </c>
      <c r="I129" s="68">
        <v>1714489</v>
      </c>
      <c r="J129" s="69"/>
      <c r="K129" s="35"/>
      <c r="L129" s="76" t="s">
        <v>210</v>
      </c>
      <c r="M129" s="68">
        <v>1991039</v>
      </c>
      <c r="N129" s="69"/>
      <c r="O129" s="35"/>
      <c r="P129" s="76" t="s">
        <v>210</v>
      </c>
      <c r="Q129" s="84" t="s">
        <v>356</v>
      </c>
      <c r="R129" s="76" t="s">
        <v>212</v>
      </c>
      <c r="S129" s="35"/>
      <c r="T129" s="76" t="s">
        <v>210</v>
      </c>
      <c r="U129" s="68">
        <v>3223737</v>
      </c>
      <c r="V129" s="69"/>
    </row>
    <row r="130" spans="1:22" ht="15.75" thickBot="1">
      <c r="A130" s="12"/>
      <c r="B130" s="40"/>
      <c r="C130" s="35"/>
      <c r="D130" s="56"/>
      <c r="E130" s="61"/>
      <c r="F130" s="63"/>
      <c r="G130" s="35"/>
      <c r="H130" s="56"/>
      <c r="I130" s="61"/>
      <c r="J130" s="63"/>
      <c r="K130" s="35"/>
      <c r="L130" s="56"/>
      <c r="M130" s="61"/>
      <c r="N130" s="63"/>
      <c r="O130" s="35"/>
      <c r="P130" s="56"/>
      <c r="Q130" s="58"/>
      <c r="R130" s="56"/>
      <c r="S130" s="35"/>
      <c r="T130" s="56"/>
      <c r="U130" s="61"/>
      <c r="V130" s="63"/>
    </row>
    <row r="131" spans="1:22"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103" t="s">
        <v>328</v>
      </c>
      <c r="C132" s="103"/>
      <c r="D132" s="103"/>
      <c r="E132" s="103"/>
      <c r="F132" s="103"/>
      <c r="G132" s="103"/>
      <c r="H132" s="103"/>
      <c r="I132" s="103"/>
      <c r="J132" s="103"/>
      <c r="K132" s="103"/>
      <c r="L132" s="103"/>
      <c r="M132" s="103"/>
      <c r="N132" s="103"/>
      <c r="O132" s="103"/>
      <c r="P132" s="103"/>
      <c r="Q132" s="103"/>
      <c r="R132" s="103"/>
      <c r="S132" s="103"/>
      <c r="T132" s="103"/>
      <c r="U132" s="103"/>
      <c r="V132" s="103"/>
    </row>
    <row r="133" spans="1:22">
      <c r="A133" s="12"/>
      <c r="B133" s="103" t="s">
        <v>362</v>
      </c>
      <c r="C133" s="103"/>
      <c r="D133" s="103"/>
      <c r="E133" s="103"/>
      <c r="F133" s="103"/>
      <c r="G133" s="103"/>
      <c r="H133" s="103"/>
      <c r="I133" s="103"/>
      <c r="J133" s="103"/>
      <c r="K133" s="103"/>
      <c r="L133" s="103"/>
      <c r="M133" s="103"/>
      <c r="N133" s="103"/>
      <c r="O133" s="103"/>
      <c r="P133" s="103"/>
      <c r="Q133" s="103"/>
      <c r="R133" s="103"/>
      <c r="S133" s="103"/>
      <c r="T133" s="103"/>
      <c r="U133" s="103"/>
      <c r="V133" s="103"/>
    </row>
    <row r="134" spans="1:22">
      <c r="A134" s="12"/>
      <c r="B134" s="104" t="s">
        <v>363</v>
      </c>
      <c r="C134" s="104"/>
      <c r="D134" s="104"/>
      <c r="E134" s="104"/>
      <c r="F134" s="104"/>
      <c r="G134" s="104"/>
      <c r="H134" s="104"/>
      <c r="I134" s="104"/>
      <c r="J134" s="104"/>
      <c r="K134" s="104"/>
      <c r="L134" s="104"/>
      <c r="M134" s="104"/>
      <c r="N134" s="104"/>
      <c r="O134" s="104"/>
      <c r="P134" s="104"/>
      <c r="Q134" s="104"/>
      <c r="R134" s="104"/>
      <c r="S134" s="104"/>
      <c r="T134" s="104"/>
      <c r="U134" s="104"/>
      <c r="V134" s="104"/>
    </row>
    <row r="135" spans="1:22">
      <c r="A135" s="12"/>
      <c r="B135" s="103" t="s">
        <v>331</v>
      </c>
      <c r="C135" s="103"/>
      <c r="D135" s="103"/>
      <c r="E135" s="103"/>
      <c r="F135" s="103"/>
      <c r="G135" s="103"/>
      <c r="H135" s="103"/>
      <c r="I135" s="103"/>
      <c r="J135" s="103"/>
      <c r="K135" s="103"/>
      <c r="L135" s="103"/>
      <c r="M135" s="103"/>
      <c r="N135" s="103"/>
      <c r="O135" s="103"/>
      <c r="P135" s="103"/>
      <c r="Q135" s="103"/>
      <c r="R135" s="103"/>
      <c r="S135" s="103"/>
      <c r="T135" s="103"/>
      <c r="U135" s="103"/>
      <c r="V135" s="103"/>
    </row>
    <row r="136" spans="1:22">
      <c r="A136" s="12"/>
      <c r="B136" s="73"/>
      <c r="C136" s="73"/>
      <c r="D136" s="73"/>
      <c r="E136" s="73"/>
      <c r="F136" s="73"/>
      <c r="G136" s="73"/>
      <c r="H136" s="73"/>
      <c r="I136" s="73"/>
      <c r="J136" s="73"/>
      <c r="K136" s="73"/>
      <c r="L136" s="73"/>
      <c r="M136" s="73"/>
      <c r="N136" s="73"/>
      <c r="O136" s="73"/>
      <c r="P136" s="73"/>
      <c r="Q136" s="73"/>
      <c r="R136" s="73"/>
      <c r="S136" s="73"/>
      <c r="T136" s="73"/>
      <c r="U136" s="73"/>
      <c r="V136" s="73"/>
    </row>
    <row r="137" spans="1:22">
      <c r="A137" s="12"/>
      <c r="B137" s="29"/>
      <c r="C137" s="29"/>
      <c r="D137" s="29"/>
      <c r="E137" s="29"/>
      <c r="F137" s="29"/>
      <c r="G137" s="29"/>
      <c r="H137" s="29"/>
      <c r="I137" s="29"/>
      <c r="J137" s="29"/>
      <c r="K137" s="29"/>
      <c r="L137" s="29"/>
      <c r="M137" s="29"/>
      <c r="N137" s="29"/>
      <c r="O137" s="29"/>
      <c r="P137" s="29"/>
      <c r="Q137" s="29"/>
      <c r="R137" s="29"/>
      <c r="S137" s="29"/>
      <c r="T137" s="29"/>
      <c r="U137" s="29"/>
      <c r="V137" s="29"/>
    </row>
    <row r="138" spans="1:22">
      <c r="A138" s="12"/>
      <c r="B138" s="15"/>
      <c r="C138" s="15"/>
      <c r="D138" s="15"/>
      <c r="E138" s="15"/>
      <c r="F138" s="15"/>
      <c r="G138" s="15"/>
      <c r="H138" s="15"/>
      <c r="I138" s="15"/>
      <c r="J138" s="15"/>
      <c r="K138" s="15"/>
      <c r="L138" s="15"/>
      <c r="M138" s="15"/>
      <c r="N138" s="15"/>
      <c r="O138" s="15"/>
      <c r="P138" s="15"/>
      <c r="Q138" s="15"/>
      <c r="R138" s="15"/>
      <c r="S138" s="15"/>
      <c r="T138" s="15"/>
      <c r="U138" s="15"/>
      <c r="V138" s="15"/>
    </row>
    <row r="139" spans="1:22">
      <c r="A139" s="12"/>
      <c r="B139" s="20"/>
      <c r="C139" s="20"/>
      <c r="D139" s="87" t="s">
        <v>332</v>
      </c>
      <c r="E139" s="87"/>
      <c r="F139" s="87"/>
      <c r="G139" s="20"/>
      <c r="H139" s="87" t="s">
        <v>334</v>
      </c>
      <c r="I139" s="87"/>
      <c r="J139" s="87"/>
      <c r="K139" s="20"/>
      <c r="L139" s="87" t="s">
        <v>335</v>
      </c>
      <c r="M139" s="87"/>
      <c r="N139" s="87"/>
      <c r="O139" s="20"/>
      <c r="P139" s="87" t="s">
        <v>338</v>
      </c>
      <c r="Q139" s="87"/>
      <c r="R139" s="87"/>
      <c r="S139" s="20"/>
      <c r="T139" s="87" t="s">
        <v>339</v>
      </c>
      <c r="U139" s="87"/>
      <c r="V139" s="87"/>
    </row>
    <row r="140" spans="1:22">
      <c r="A140" s="12"/>
      <c r="B140" s="20"/>
      <c r="C140" s="20"/>
      <c r="D140" s="87" t="s">
        <v>333</v>
      </c>
      <c r="E140" s="87"/>
      <c r="F140" s="87"/>
      <c r="G140" s="20"/>
      <c r="H140" s="87"/>
      <c r="I140" s="87"/>
      <c r="J140" s="87"/>
      <c r="K140" s="20"/>
      <c r="L140" s="87" t="s">
        <v>336</v>
      </c>
      <c r="M140" s="87"/>
      <c r="N140" s="87"/>
      <c r="O140" s="20"/>
      <c r="P140" s="87"/>
      <c r="Q140" s="87"/>
      <c r="R140" s="87"/>
      <c r="S140" s="20"/>
      <c r="T140" s="87"/>
      <c r="U140" s="87"/>
      <c r="V140" s="87"/>
    </row>
    <row r="141" spans="1:22" ht="15.75" thickBot="1">
      <c r="A141" s="12"/>
      <c r="B141" s="20"/>
      <c r="C141" s="20"/>
      <c r="D141" s="88"/>
      <c r="E141" s="88"/>
      <c r="F141" s="88"/>
      <c r="G141" s="32"/>
      <c r="H141" s="89"/>
      <c r="I141" s="89"/>
      <c r="J141" s="89"/>
      <c r="K141" s="32"/>
      <c r="L141" s="89" t="s">
        <v>337</v>
      </c>
      <c r="M141" s="89"/>
      <c r="N141" s="89"/>
      <c r="O141" s="32"/>
      <c r="P141" s="89"/>
      <c r="Q141" s="89"/>
      <c r="R141" s="89"/>
      <c r="S141" s="32"/>
      <c r="T141" s="89"/>
      <c r="U141" s="89"/>
      <c r="V141" s="89"/>
    </row>
    <row r="142" spans="1:22">
      <c r="A142" s="12"/>
      <c r="B142" s="21"/>
      <c r="C142" s="14"/>
      <c r="D142" s="94" t="s">
        <v>234</v>
      </c>
      <c r="E142" s="94"/>
      <c r="F142" s="94"/>
      <c r="G142" s="94"/>
      <c r="H142" s="94"/>
      <c r="I142" s="94"/>
      <c r="J142" s="94"/>
      <c r="K142" s="94"/>
      <c r="L142" s="94"/>
      <c r="M142" s="94"/>
      <c r="N142" s="94"/>
      <c r="O142" s="94"/>
      <c r="P142" s="94"/>
      <c r="Q142" s="94"/>
      <c r="R142" s="94"/>
      <c r="S142" s="94"/>
      <c r="T142" s="94"/>
      <c r="U142" s="94"/>
      <c r="V142" s="94"/>
    </row>
    <row r="143" spans="1:22">
      <c r="A143" s="12"/>
      <c r="B143" s="78" t="s">
        <v>88</v>
      </c>
      <c r="C143" s="35"/>
      <c r="D143" s="44" t="s">
        <v>210</v>
      </c>
      <c r="E143" s="41" t="s">
        <v>214</v>
      </c>
      <c r="F143" s="35"/>
      <c r="G143" s="35"/>
      <c r="H143" s="44" t="s">
        <v>210</v>
      </c>
      <c r="I143" s="41" t="s">
        <v>214</v>
      </c>
      <c r="J143" s="35"/>
      <c r="K143" s="35"/>
      <c r="L143" s="44" t="s">
        <v>210</v>
      </c>
      <c r="M143" s="59">
        <v>393190</v>
      </c>
      <c r="N143" s="35"/>
      <c r="O143" s="35"/>
      <c r="P143" s="44" t="s">
        <v>210</v>
      </c>
      <c r="Q143" s="41" t="s">
        <v>214</v>
      </c>
      <c r="R143" s="35"/>
      <c r="S143" s="35"/>
      <c r="T143" s="44" t="s">
        <v>210</v>
      </c>
      <c r="U143" s="59">
        <v>393190</v>
      </c>
      <c r="V143" s="35"/>
    </row>
    <row r="144" spans="1:22">
      <c r="A144" s="12"/>
      <c r="B144" s="78"/>
      <c r="C144" s="35"/>
      <c r="D144" s="44"/>
      <c r="E144" s="41"/>
      <c r="F144" s="35"/>
      <c r="G144" s="35"/>
      <c r="H144" s="44"/>
      <c r="I144" s="41"/>
      <c r="J144" s="35"/>
      <c r="K144" s="35"/>
      <c r="L144" s="44"/>
      <c r="M144" s="59"/>
      <c r="N144" s="35"/>
      <c r="O144" s="35"/>
      <c r="P144" s="44"/>
      <c r="Q144" s="41"/>
      <c r="R144" s="35"/>
      <c r="S144" s="35"/>
      <c r="T144" s="44"/>
      <c r="U144" s="59"/>
      <c r="V144" s="35"/>
    </row>
    <row r="145" spans="1:22">
      <c r="A145" s="12"/>
      <c r="B145" s="28" t="s">
        <v>89</v>
      </c>
      <c r="C145" s="14"/>
      <c r="D145" s="20"/>
      <c r="E145" s="20"/>
      <c r="F145" s="20"/>
      <c r="G145" s="14"/>
      <c r="H145" s="20"/>
      <c r="I145" s="20"/>
      <c r="J145" s="20"/>
      <c r="K145" s="14"/>
      <c r="L145" s="20"/>
      <c r="M145" s="20"/>
      <c r="N145" s="20"/>
      <c r="O145" s="14"/>
      <c r="P145" s="20"/>
      <c r="Q145" s="20"/>
      <c r="R145" s="20"/>
      <c r="S145" s="14"/>
      <c r="T145" s="20"/>
      <c r="U145" s="20"/>
      <c r="V145" s="20"/>
    </row>
    <row r="146" spans="1:22">
      <c r="A146" s="12"/>
      <c r="B146" s="78" t="s">
        <v>364</v>
      </c>
      <c r="C146" s="35"/>
      <c r="D146" s="41" t="s">
        <v>214</v>
      </c>
      <c r="E146" s="41"/>
      <c r="F146" s="35"/>
      <c r="G146" s="35"/>
      <c r="H146" s="59">
        <v>71869</v>
      </c>
      <c r="I146" s="59"/>
      <c r="J146" s="35"/>
      <c r="K146" s="35"/>
      <c r="L146" s="59">
        <v>195823</v>
      </c>
      <c r="M146" s="59"/>
      <c r="N146" s="35"/>
      <c r="O146" s="35"/>
      <c r="P146" s="41" t="s">
        <v>214</v>
      </c>
      <c r="Q146" s="41"/>
      <c r="R146" s="35"/>
      <c r="S146" s="35"/>
      <c r="T146" s="59">
        <v>267692</v>
      </c>
      <c r="U146" s="59"/>
      <c r="V146" s="35"/>
    </row>
    <row r="147" spans="1:22">
      <c r="A147" s="12"/>
      <c r="B147" s="78"/>
      <c r="C147" s="35"/>
      <c r="D147" s="41"/>
      <c r="E147" s="41"/>
      <c r="F147" s="35"/>
      <c r="G147" s="35"/>
      <c r="H147" s="59"/>
      <c r="I147" s="59"/>
      <c r="J147" s="35"/>
      <c r="K147" s="35"/>
      <c r="L147" s="59"/>
      <c r="M147" s="59"/>
      <c r="N147" s="35"/>
      <c r="O147" s="35"/>
      <c r="P147" s="41"/>
      <c r="Q147" s="41"/>
      <c r="R147" s="35"/>
      <c r="S147" s="35"/>
      <c r="T147" s="59"/>
      <c r="U147" s="59"/>
      <c r="V147" s="35"/>
    </row>
    <row r="148" spans="1:22">
      <c r="A148" s="12"/>
      <c r="B148" s="79" t="s">
        <v>93</v>
      </c>
      <c r="C148" s="20"/>
      <c r="D148" s="38" t="s">
        <v>214</v>
      </c>
      <c r="E148" s="38"/>
      <c r="F148" s="20"/>
      <c r="G148" s="20"/>
      <c r="H148" s="39">
        <v>7285</v>
      </c>
      <c r="I148" s="39"/>
      <c r="J148" s="20"/>
      <c r="K148" s="20"/>
      <c r="L148" s="39">
        <v>71281</v>
      </c>
      <c r="M148" s="39"/>
      <c r="N148" s="20"/>
      <c r="O148" s="20"/>
      <c r="P148" s="38" t="s">
        <v>214</v>
      </c>
      <c r="Q148" s="38"/>
      <c r="R148" s="20"/>
      <c r="S148" s="20"/>
      <c r="T148" s="39">
        <v>78566</v>
      </c>
      <c r="U148" s="39"/>
      <c r="V148" s="20"/>
    </row>
    <row r="149" spans="1:22">
      <c r="A149" s="12"/>
      <c r="B149" s="79"/>
      <c r="C149" s="20"/>
      <c r="D149" s="38"/>
      <c r="E149" s="38"/>
      <c r="F149" s="20"/>
      <c r="G149" s="20"/>
      <c r="H149" s="39"/>
      <c r="I149" s="39"/>
      <c r="J149" s="20"/>
      <c r="K149" s="20"/>
      <c r="L149" s="39"/>
      <c r="M149" s="39"/>
      <c r="N149" s="20"/>
      <c r="O149" s="20"/>
      <c r="P149" s="38"/>
      <c r="Q149" s="38"/>
      <c r="R149" s="20"/>
      <c r="S149" s="20"/>
      <c r="T149" s="39"/>
      <c r="U149" s="39"/>
      <c r="V149" s="20"/>
    </row>
    <row r="150" spans="1:22">
      <c r="A150" s="12"/>
      <c r="B150" s="78" t="s">
        <v>365</v>
      </c>
      <c r="C150" s="35"/>
      <c r="D150" s="41" t="s">
        <v>214</v>
      </c>
      <c r="E150" s="41"/>
      <c r="F150" s="35"/>
      <c r="G150" s="35"/>
      <c r="H150" s="41" t="s">
        <v>366</v>
      </c>
      <c r="I150" s="41"/>
      <c r="J150" s="44" t="s">
        <v>212</v>
      </c>
      <c r="K150" s="35"/>
      <c r="L150" s="59">
        <v>79154</v>
      </c>
      <c r="M150" s="59"/>
      <c r="N150" s="35"/>
      <c r="O150" s="35"/>
      <c r="P150" s="41" t="s">
        <v>214</v>
      </c>
      <c r="Q150" s="41"/>
      <c r="R150" s="35"/>
      <c r="S150" s="35"/>
      <c r="T150" s="41" t="s">
        <v>214</v>
      </c>
      <c r="U150" s="41"/>
      <c r="V150" s="35"/>
    </row>
    <row r="151" spans="1:22" ht="15.75" thickBot="1">
      <c r="A151" s="12"/>
      <c r="B151" s="78"/>
      <c r="C151" s="35"/>
      <c r="D151" s="42"/>
      <c r="E151" s="42"/>
      <c r="F151" s="43"/>
      <c r="G151" s="35"/>
      <c r="H151" s="42"/>
      <c r="I151" s="42"/>
      <c r="J151" s="45"/>
      <c r="K151" s="35"/>
      <c r="L151" s="75"/>
      <c r="M151" s="75"/>
      <c r="N151" s="43"/>
      <c r="O151" s="35"/>
      <c r="P151" s="42"/>
      <c r="Q151" s="42"/>
      <c r="R151" s="43"/>
      <c r="S151" s="35"/>
      <c r="T151" s="42"/>
      <c r="U151" s="42"/>
      <c r="V151" s="43"/>
    </row>
    <row r="152" spans="1:22">
      <c r="A152" s="12"/>
      <c r="B152" s="36" t="s">
        <v>94</v>
      </c>
      <c r="C152" s="20"/>
      <c r="D152" s="48" t="s">
        <v>214</v>
      </c>
      <c r="E152" s="48"/>
      <c r="F152" s="52"/>
      <c r="G152" s="20"/>
      <c r="H152" s="48" t="s">
        <v>214</v>
      </c>
      <c r="I152" s="48"/>
      <c r="J152" s="52"/>
      <c r="K152" s="20"/>
      <c r="L152" s="50">
        <v>346258</v>
      </c>
      <c r="M152" s="50"/>
      <c r="N152" s="52"/>
      <c r="O152" s="20"/>
      <c r="P152" s="48" t="s">
        <v>214</v>
      </c>
      <c r="Q152" s="48"/>
      <c r="R152" s="52"/>
      <c r="S152" s="20"/>
      <c r="T152" s="50">
        <v>346258</v>
      </c>
      <c r="U152" s="50"/>
      <c r="V152" s="52"/>
    </row>
    <row r="153" spans="1:22" ht="15.75" thickBot="1">
      <c r="A153" s="12"/>
      <c r="B153" s="36"/>
      <c r="C153" s="20"/>
      <c r="D153" s="66"/>
      <c r="E153" s="66"/>
      <c r="F153" s="32"/>
      <c r="G153" s="20"/>
      <c r="H153" s="66"/>
      <c r="I153" s="66"/>
      <c r="J153" s="32"/>
      <c r="K153" s="20"/>
      <c r="L153" s="67"/>
      <c r="M153" s="67"/>
      <c r="N153" s="32"/>
      <c r="O153" s="20"/>
      <c r="P153" s="66"/>
      <c r="Q153" s="66"/>
      <c r="R153" s="32"/>
      <c r="S153" s="20"/>
      <c r="T153" s="67"/>
      <c r="U153" s="67"/>
      <c r="V153" s="32"/>
    </row>
    <row r="154" spans="1:22">
      <c r="A154" s="12"/>
      <c r="B154" s="78" t="s">
        <v>95</v>
      </c>
      <c r="C154" s="35"/>
      <c r="D154" s="84" t="s">
        <v>214</v>
      </c>
      <c r="E154" s="84"/>
      <c r="F154" s="69"/>
      <c r="G154" s="35"/>
      <c r="H154" s="84" t="s">
        <v>214</v>
      </c>
      <c r="I154" s="84"/>
      <c r="J154" s="69"/>
      <c r="K154" s="35"/>
      <c r="L154" s="68">
        <v>46932</v>
      </c>
      <c r="M154" s="68"/>
      <c r="N154" s="69"/>
      <c r="O154" s="35"/>
      <c r="P154" s="84" t="s">
        <v>214</v>
      </c>
      <c r="Q154" s="84"/>
      <c r="R154" s="69"/>
      <c r="S154" s="35"/>
      <c r="T154" s="68">
        <v>46932</v>
      </c>
      <c r="U154" s="68"/>
      <c r="V154" s="69"/>
    </row>
    <row r="155" spans="1:22">
      <c r="A155" s="12"/>
      <c r="B155" s="78"/>
      <c r="C155" s="35"/>
      <c r="D155" s="41"/>
      <c r="E155" s="41"/>
      <c r="F155" s="35"/>
      <c r="G155" s="35"/>
      <c r="H155" s="41"/>
      <c r="I155" s="41"/>
      <c r="J155" s="35"/>
      <c r="K155" s="35"/>
      <c r="L155" s="59"/>
      <c r="M155" s="59"/>
      <c r="N155" s="35"/>
      <c r="O155" s="35"/>
      <c r="P155" s="41"/>
      <c r="Q155" s="41"/>
      <c r="R155" s="35"/>
      <c r="S155" s="35"/>
      <c r="T155" s="59"/>
      <c r="U155" s="59"/>
      <c r="V155" s="35"/>
    </row>
    <row r="156" spans="1:22">
      <c r="A156" s="12"/>
      <c r="B156" s="79" t="s">
        <v>367</v>
      </c>
      <c r="C156" s="20"/>
      <c r="D156" s="38" t="s">
        <v>368</v>
      </c>
      <c r="E156" s="38"/>
      <c r="F156" s="37" t="s">
        <v>212</v>
      </c>
      <c r="G156" s="20"/>
      <c r="H156" s="38" t="s">
        <v>369</v>
      </c>
      <c r="I156" s="38"/>
      <c r="J156" s="37" t="s">
        <v>212</v>
      </c>
      <c r="K156" s="20"/>
      <c r="L156" s="38" t="s">
        <v>370</v>
      </c>
      <c r="M156" s="38"/>
      <c r="N156" s="37" t="s">
        <v>212</v>
      </c>
      <c r="O156" s="20"/>
      <c r="P156" s="38" t="s">
        <v>214</v>
      </c>
      <c r="Q156" s="38"/>
      <c r="R156" s="20"/>
      <c r="S156" s="20"/>
      <c r="T156" s="38" t="s">
        <v>371</v>
      </c>
      <c r="U156" s="38"/>
      <c r="V156" s="37" t="s">
        <v>212</v>
      </c>
    </row>
    <row r="157" spans="1:22">
      <c r="A157" s="12"/>
      <c r="B157" s="79"/>
      <c r="C157" s="20"/>
      <c r="D157" s="38"/>
      <c r="E157" s="38"/>
      <c r="F157" s="37"/>
      <c r="G157" s="20"/>
      <c r="H157" s="38"/>
      <c r="I157" s="38"/>
      <c r="J157" s="37"/>
      <c r="K157" s="20"/>
      <c r="L157" s="38"/>
      <c r="M157" s="38"/>
      <c r="N157" s="37"/>
      <c r="O157" s="20"/>
      <c r="P157" s="38"/>
      <c r="Q157" s="38"/>
      <c r="R157" s="20"/>
      <c r="S157" s="20"/>
      <c r="T157" s="38"/>
      <c r="U157" s="38"/>
      <c r="V157" s="37"/>
    </row>
    <row r="158" spans="1:22">
      <c r="A158" s="12"/>
      <c r="B158" s="78" t="s">
        <v>97</v>
      </c>
      <c r="C158" s="35"/>
      <c r="D158" s="41" t="s">
        <v>214</v>
      </c>
      <c r="E158" s="41"/>
      <c r="F158" s="35"/>
      <c r="G158" s="35"/>
      <c r="H158" s="41" t="s">
        <v>372</v>
      </c>
      <c r="I158" s="41"/>
      <c r="J158" s="44" t="s">
        <v>212</v>
      </c>
      <c r="K158" s="35"/>
      <c r="L158" s="41" t="s">
        <v>214</v>
      </c>
      <c r="M158" s="41"/>
      <c r="N158" s="35"/>
      <c r="O158" s="35"/>
      <c r="P158" s="41" t="s">
        <v>214</v>
      </c>
      <c r="Q158" s="41"/>
      <c r="R158" s="35"/>
      <c r="S158" s="35"/>
      <c r="T158" s="41" t="s">
        <v>372</v>
      </c>
      <c r="U158" s="41"/>
      <c r="V158" s="44" t="s">
        <v>212</v>
      </c>
    </row>
    <row r="159" spans="1:22">
      <c r="A159" s="12"/>
      <c r="B159" s="78"/>
      <c r="C159" s="35"/>
      <c r="D159" s="41"/>
      <c r="E159" s="41"/>
      <c r="F159" s="35"/>
      <c r="G159" s="35"/>
      <c r="H159" s="41"/>
      <c r="I159" s="41"/>
      <c r="J159" s="44"/>
      <c r="K159" s="35"/>
      <c r="L159" s="41"/>
      <c r="M159" s="41"/>
      <c r="N159" s="35"/>
      <c r="O159" s="35"/>
      <c r="P159" s="41"/>
      <c r="Q159" s="41"/>
      <c r="R159" s="35"/>
      <c r="S159" s="35"/>
      <c r="T159" s="41"/>
      <c r="U159" s="41"/>
      <c r="V159" s="44"/>
    </row>
    <row r="160" spans="1:22">
      <c r="A160" s="12"/>
      <c r="B160" s="79" t="s">
        <v>373</v>
      </c>
      <c r="C160" s="20"/>
      <c r="D160" s="38">
        <v>12</v>
      </c>
      <c r="E160" s="38"/>
      <c r="F160" s="20"/>
      <c r="G160" s="20"/>
      <c r="H160" s="39">
        <v>57146</v>
      </c>
      <c r="I160" s="39"/>
      <c r="J160" s="20"/>
      <c r="K160" s="20"/>
      <c r="L160" s="38" t="s">
        <v>374</v>
      </c>
      <c r="M160" s="38"/>
      <c r="N160" s="37" t="s">
        <v>212</v>
      </c>
      <c r="O160" s="20"/>
      <c r="P160" s="38" t="s">
        <v>214</v>
      </c>
      <c r="Q160" s="38"/>
      <c r="R160" s="20"/>
      <c r="S160" s="20"/>
      <c r="T160" s="38" t="s">
        <v>214</v>
      </c>
      <c r="U160" s="38"/>
      <c r="V160" s="20"/>
    </row>
    <row r="161" spans="1:22" ht="15.75" thickBot="1">
      <c r="A161" s="12"/>
      <c r="B161" s="79"/>
      <c r="C161" s="20"/>
      <c r="D161" s="66"/>
      <c r="E161" s="66"/>
      <c r="F161" s="32"/>
      <c r="G161" s="20"/>
      <c r="H161" s="67"/>
      <c r="I161" s="67"/>
      <c r="J161" s="32"/>
      <c r="K161" s="20"/>
      <c r="L161" s="66"/>
      <c r="M161" s="66"/>
      <c r="N161" s="83"/>
      <c r="O161" s="20"/>
      <c r="P161" s="66"/>
      <c r="Q161" s="66"/>
      <c r="R161" s="32"/>
      <c r="S161" s="20"/>
      <c r="T161" s="66"/>
      <c r="U161" s="66"/>
      <c r="V161" s="32"/>
    </row>
    <row r="162" spans="1:22" ht="23.25" customHeight="1">
      <c r="A162" s="12"/>
      <c r="B162" s="78" t="s">
        <v>375</v>
      </c>
      <c r="C162" s="35"/>
      <c r="D162" s="84" t="s">
        <v>214</v>
      </c>
      <c r="E162" s="84"/>
      <c r="F162" s="69"/>
      <c r="G162" s="35"/>
      <c r="H162" s="84" t="s">
        <v>214</v>
      </c>
      <c r="I162" s="84"/>
      <c r="J162" s="69"/>
      <c r="K162" s="35"/>
      <c r="L162" s="84" t="s">
        <v>376</v>
      </c>
      <c r="M162" s="84"/>
      <c r="N162" s="76" t="s">
        <v>212</v>
      </c>
      <c r="O162" s="35"/>
      <c r="P162" s="84" t="s">
        <v>214</v>
      </c>
      <c r="Q162" s="84"/>
      <c r="R162" s="69"/>
      <c r="S162" s="35"/>
      <c r="T162" s="84" t="s">
        <v>376</v>
      </c>
      <c r="U162" s="84"/>
      <c r="V162" s="76" t="s">
        <v>212</v>
      </c>
    </row>
    <row r="163" spans="1:22">
      <c r="A163" s="12"/>
      <c r="B163" s="78"/>
      <c r="C163" s="35"/>
      <c r="D163" s="41"/>
      <c r="E163" s="41"/>
      <c r="F163" s="35"/>
      <c r="G163" s="35"/>
      <c r="H163" s="41"/>
      <c r="I163" s="41"/>
      <c r="J163" s="35"/>
      <c r="K163" s="35"/>
      <c r="L163" s="41"/>
      <c r="M163" s="41"/>
      <c r="N163" s="44"/>
      <c r="O163" s="35"/>
      <c r="P163" s="41"/>
      <c r="Q163" s="41"/>
      <c r="R163" s="35"/>
      <c r="S163" s="35"/>
      <c r="T163" s="41"/>
      <c r="U163" s="41"/>
      <c r="V163" s="44"/>
    </row>
    <row r="164" spans="1:22">
      <c r="A164" s="12"/>
      <c r="B164" s="79" t="s">
        <v>100</v>
      </c>
      <c r="C164" s="20"/>
      <c r="D164" s="38" t="s">
        <v>214</v>
      </c>
      <c r="E164" s="38"/>
      <c r="F164" s="20"/>
      <c r="G164" s="20"/>
      <c r="H164" s="38" t="s">
        <v>377</v>
      </c>
      <c r="I164" s="38"/>
      <c r="J164" s="37" t="s">
        <v>212</v>
      </c>
      <c r="K164" s="20"/>
      <c r="L164" s="38">
        <v>211</v>
      </c>
      <c r="M164" s="38"/>
      <c r="N164" s="20"/>
      <c r="O164" s="20"/>
      <c r="P164" s="38" t="s">
        <v>214</v>
      </c>
      <c r="Q164" s="38"/>
      <c r="R164" s="20"/>
      <c r="S164" s="20"/>
      <c r="T164" s="38" t="s">
        <v>378</v>
      </c>
      <c r="U164" s="38"/>
      <c r="V164" s="37" t="s">
        <v>212</v>
      </c>
    </row>
    <row r="165" spans="1:22" ht="15.75" thickBot="1">
      <c r="A165" s="12"/>
      <c r="B165" s="79"/>
      <c r="C165" s="20"/>
      <c r="D165" s="66"/>
      <c r="E165" s="66"/>
      <c r="F165" s="32"/>
      <c r="G165" s="20"/>
      <c r="H165" s="66"/>
      <c r="I165" s="66"/>
      <c r="J165" s="83"/>
      <c r="K165" s="20"/>
      <c r="L165" s="66"/>
      <c r="M165" s="66"/>
      <c r="N165" s="32"/>
      <c r="O165" s="20"/>
      <c r="P165" s="66"/>
      <c r="Q165" s="66"/>
      <c r="R165" s="32"/>
      <c r="S165" s="20"/>
      <c r="T165" s="66"/>
      <c r="U165" s="66"/>
      <c r="V165" s="83"/>
    </row>
    <row r="166" spans="1:22">
      <c r="A166" s="12"/>
      <c r="B166" s="78" t="s">
        <v>379</v>
      </c>
      <c r="C166" s="35"/>
      <c r="D166" s="84" t="s">
        <v>214</v>
      </c>
      <c r="E166" s="84"/>
      <c r="F166" s="69"/>
      <c r="G166" s="35"/>
      <c r="H166" s="68">
        <v>4187</v>
      </c>
      <c r="I166" s="68"/>
      <c r="J166" s="69"/>
      <c r="K166" s="35"/>
      <c r="L166" s="84" t="s">
        <v>380</v>
      </c>
      <c r="M166" s="84"/>
      <c r="N166" s="76" t="s">
        <v>212</v>
      </c>
      <c r="O166" s="35"/>
      <c r="P166" s="84" t="s">
        <v>214</v>
      </c>
      <c r="Q166" s="84"/>
      <c r="R166" s="69"/>
      <c r="S166" s="35"/>
      <c r="T166" s="84" t="s">
        <v>211</v>
      </c>
      <c r="U166" s="84"/>
      <c r="V166" s="76" t="s">
        <v>212</v>
      </c>
    </row>
    <row r="167" spans="1:22">
      <c r="A167" s="12"/>
      <c r="B167" s="78"/>
      <c r="C167" s="35"/>
      <c r="D167" s="41"/>
      <c r="E167" s="41"/>
      <c r="F167" s="35"/>
      <c r="G167" s="35"/>
      <c r="H167" s="59"/>
      <c r="I167" s="59"/>
      <c r="J167" s="35"/>
      <c r="K167" s="35"/>
      <c r="L167" s="41"/>
      <c r="M167" s="41"/>
      <c r="N167" s="44"/>
      <c r="O167" s="35"/>
      <c r="P167" s="41"/>
      <c r="Q167" s="41"/>
      <c r="R167" s="35"/>
      <c r="S167" s="35"/>
      <c r="T167" s="41"/>
      <c r="U167" s="41"/>
      <c r="V167" s="44"/>
    </row>
    <row r="168" spans="1:22">
      <c r="A168" s="12"/>
      <c r="B168" s="79" t="s">
        <v>381</v>
      </c>
      <c r="C168" s="20"/>
      <c r="D168" s="38" t="s">
        <v>211</v>
      </c>
      <c r="E168" s="38"/>
      <c r="F168" s="37" t="s">
        <v>212</v>
      </c>
      <c r="G168" s="20"/>
      <c r="H168" s="38" t="s">
        <v>380</v>
      </c>
      <c r="I168" s="38"/>
      <c r="J168" s="37" t="s">
        <v>212</v>
      </c>
      <c r="K168" s="20"/>
      <c r="L168" s="38" t="s">
        <v>214</v>
      </c>
      <c r="M168" s="38"/>
      <c r="N168" s="20"/>
      <c r="O168" s="20"/>
      <c r="P168" s="39">
        <v>23055</v>
      </c>
      <c r="Q168" s="39"/>
      <c r="R168" s="20"/>
      <c r="S168" s="20"/>
      <c r="T168" s="38" t="s">
        <v>214</v>
      </c>
      <c r="U168" s="38"/>
      <c r="V168" s="20"/>
    </row>
    <row r="169" spans="1:22" ht="15.75" thickBot="1">
      <c r="A169" s="12"/>
      <c r="B169" s="79"/>
      <c r="C169" s="20"/>
      <c r="D169" s="66"/>
      <c r="E169" s="66"/>
      <c r="F169" s="83"/>
      <c r="G169" s="20"/>
      <c r="H169" s="66"/>
      <c r="I169" s="66"/>
      <c r="J169" s="83"/>
      <c r="K169" s="20"/>
      <c r="L169" s="66"/>
      <c r="M169" s="66"/>
      <c r="N169" s="32"/>
      <c r="O169" s="20"/>
      <c r="P169" s="67"/>
      <c r="Q169" s="67"/>
      <c r="R169" s="32"/>
      <c r="S169" s="20"/>
      <c r="T169" s="66"/>
      <c r="U169" s="66"/>
      <c r="V169" s="32"/>
    </row>
    <row r="170" spans="1:22">
      <c r="A170" s="12"/>
      <c r="B170" s="78" t="s">
        <v>101</v>
      </c>
      <c r="C170" s="35"/>
      <c r="D170" s="76" t="s">
        <v>210</v>
      </c>
      <c r="E170" s="84" t="s">
        <v>211</v>
      </c>
      <c r="F170" s="76" t="s">
        <v>212</v>
      </c>
      <c r="G170" s="35"/>
      <c r="H170" s="76" t="s">
        <v>210</v>
      </c>
      <c r="I170" s="84" t="s">
        <v>211</v>
      </c>
      <c r="J170" s="76" t="s">
        <v>212</v>
      </c>
      <c r="K170" s="35"/>
      <c r="L170" s="76" t="s">
        <v>210</v>
      </c>
      <c r="M170" s="84" t="s">
        <v>380</v>
      </c>
      <c r="N170" s="76" t="s">
        <v>212</v>
      </c>
      <c r="O170" s="35"/>
      <c r="P170" s="76" t="s">
        <v>210</v>
      </c>
      <c r="Q170" s="68">
        <v>23055</v>
      </c>
      <c r="R170" s="69"/>
      <c r="S170" s="35"/>
      <c r="T170" s="76" t="s">
        <v>210</v>
      </c>
      <c r="U170" s="84" t="s">
        <v>211</v>
      </c>
      <c r="V170" s="76" t="s">
        <v>212</v>
      </c>
    </row>
    <row r="171" spans="1:22" ht="15.75" thickBot="1">
      <c r="A171" s="12"/>
      <c r="B171" s="78"/>
      <c r="C171" s="35"/>
      <c r="D171" s="56"/>
      <c r="E171" s="58"/>
      <c r="F171" s="56"/>
      <c r="G171" s="35"/>
      <c r="H171" s="56"/>
      <c r="I171" s="58"/>
      <c r="J171" s="56"/>
      <c r="K171" s="35"/>
      <c r="L171" s="56"/>
      <c r="M171" s="58"/>
      <c r="N171" s="56"/>
      <c r="O171" s="35"/>
      <c r="P171" s="56"/>
      <c r="Q171" s="61"/>
      <c r="R171" s="63"/>
      <c r="S171" s="35"/>
      <c r="T171" s="56"/>
      <c r="U171" s="58"/>
      <c r="V171" s="56"/>
    </row>
    <row r="172" spans="1:22" ht="15.75" thickTop="1">
      <c r="A172" s="12"/>
      <c r="B172" s="74"/>
      <c r="C172" s="74"/>
      <c r="D172" s="74"/>
      <c r="E172" s="74"/>
      <c r="F172" s="74"/>
      <c r="G172" s="74"/>
      <c r="H172" s="74"/>
      <c r="I172" s="74"/>
      <c r="J172" s="74"/>
      <c r="K172" s="74"/>
      <c r="L172" s="74"/>
      <c r="M172" s="74"/>
      <c r="N172" s="74"/>
      <c r="O172" s="74"/>
      <c r="P172" s="74"/>
      <c r="Q172" s="74"/>
      <c r="R172" s="74"/>
      <c r="S172" s="74"/>
      <c r="T172" s="74"/>
      <c r="U172" s="74"/>
      <c r="V172" s="74"/>
    </row>
    <row r="173" spans="1:22">
      <c r="A173" s="12"/>
      <c r="B173" s="103" t="s">
        <v>328</v>
      </c>
      <c r="C173" s="103"/>
      <c r="D173" s="103"/>
      <c r="E173" s="103"/>
      <c r="F173" s="103"/>
      <c r="G173" s="103"/>
      <c r="H173" s="103"/>
      <c r="I173" s="103"/>
      <c r="J173" s="103"/>
      <c r="K173" s="103"/>
      <c r="L173" s="103"/>
      <c r="M173" s="103"/>
      <c r="N173" s="103"/>
      <c r="O173" s="103"/>
      <c r="P173" s="103"/>
      <c r="Q173" s="103"/>
      <c r="R173" s="103"/>
      <c r="S173" s="103"/>
      <c r="T173" s="103"/>
      <c r="U173" s="103"/>
      <c r="V173" s="103"/>
    </row>
    <row r="174" spans="1:22">
      <c r="A174" s="12"/>
      <c r="B174" s="103" t="s">
        <v>362</v>
      </c>
      <c r="C174" s="103"/>
      <c r="D174" s="103"/>
      <c r="E174" s="103"/>
      <c r="F174" s="103"/>
      <c r="G174" s="103"/>
      <c r="H174" s="103"/>
      <c r="I174" s="103"/>
      <c r="J174" s="103"/>
      <c r="K174" s="103"/>
      <c r="L174" s="103"/>
      <c r="M174" s="103"/>
      <c r="N174" s="103"/>
      <c r="O174" s="103"/>
      <c r="P174" s="103"/>
      <c r="Q174" s="103"/>
      <c r="R174" s="103"/>
      <c r="S174" s="103"/>
      <c r="T174" s="103"/>
      <c r="U174" s="103"/>
      <c r="V174" s="103"/>
    </row>
    <row r="175" spans="1:22">
      <c r="A175" s="12"/>
      <c r="B175" s="104" t="s">
        <v>382</v>
      </c>
      <c r="C175" s="104"/>
      <c r="D175" s="104"/>
      <c r="E175" s="104"/>
      <c r="F175" s="104"/>
      <c r="G175" s="104"/>
      <c r="H175" s="104"/>
      <c r="I175" s="104"/>
      <c r="J175" s="104"/>
      <c r="K175" s="104"/>
      <c r="L175" s="104"/>
      <c r="M175" s="104"/>
      <c r="N175" s="104"/>
      <c r="O175" s="104"/>
      <c r="P175" s="104"/>
      <c r="Q175" s="104"/>
      <c r="R175" s="104"/>
      <c r="S175" s="104"/>
      <c r="T175" s="104"/>
      <c r="U175" s="104"/>
      <c r="V175" s="104"/>
    </row>
    <row r="176" spans="1:22">
      <c r="A176" s="12"/>
      <c r="B176" s="103" t="s">
        <v>331</v>
      </c>
      <c r="C176" s="103"/>
      <c r="D176" s="103"/>
      <c r="E176" s="103"/>
      <c r="F176" s="103"/>
      <c r="G176" s="103"/>
      <c r="H176" s="103"/>
      <c r="I176" s="103"/>
      <c r="J176" s="103"/>
      <c r="K176" s="103"/>
      <c r="L176" s="103"/>
      <c r="M176" s="103"/>
      <c r="N176" s="103"/>
      <c r="O176" s="103"/>
      <c r="P176" s="103"/>
      <c r="Q176" s="103"/>
      <c r="R176" s="103"/>
      <c r="S176" s="103"/>
      <c r="T176" s="103"/>
      <c r="U176" s="103"/>
      <c r="V176" s="103"/>
    </row>
    <row r="177" spans="1:22">
      <c r="A177" s="12"/>
      <c r="B177" s="73"/>
      <c r="C177" s="73"/>
      <c r="D177" s="73"/>
      <c r="E177" s="73"/>
      <c r="F177" s="73"/>
      <c r="G177" s="73"/>
      <c r="H177" s="73"/>
      <c r="I177" s="73"/>
      <c r="J177" s="73"/>
      <c r="K177" s="73"/>
      <c r="L177" s="73"/>
      <c r="M177" s="73"/>
      <c r="N177" s="73"/>
      <c r="O177" s="73"/>
      <c r="P177" s="73"/>
      <c r="Q177" s="73"/>
      <c r="R177" s="73"/>
      <c r="S177" s="73"/>
      <c r="T177" s="73"/>
      <c r="U177" s="73"/>
      <c r="V177" s="73"/>
    </row>
    <row r="178" spans="1:22">
      <c r="A178" s="12"/>
      <c r="B178" s="29"/>
      <c r="C178" s="29"/>
      <c r="D178" s="29"/>
      <c r="E178" s="29"/>
      <c r="F178" s="29"/>
      <c r="G178" s="29"/>
      <c r="H178" s="29"/>
      <c r="I178" s="29"/>
      <c r="J178" s="29"/>
      <c r="K178" s="29"/>
      <c r="L178" s="29"/>
      <c r="M178" s="29"/>
      <c r="N178" s="29"/>
      <c r="O178" s="29"/>
      <c r="P178" s="29"/>
      <c r="Q178" s="29"/>
      <c r="R178" s="29"/>
      <c r="S178" s="29"/>
      <c r="T178" s="29"/>
      <c r="U178" s="29"/>
      <c r="V178" s="29"/>
    </row>
    <row r="179" spans="1:22">
      <c r="A179" s="12"/>
      <c r="B179" s="15"/>
      <c r="C179" s="15"/>
      <c r="D179" s="15"/>
      <c r="E179" s="15"/>
      <c r="F179" s="15"/>
      <c r="G179" s="15"/>
      <c r="H179" s="15"/>
      <c r="I179" s="15"/>
      <c r="J179" s="15"/>
      <c r="K179" s="15"/>
      <c r="L179" s="15"/>
      <c r="M179" s="15"/>
      <c r="N179" s="15"/>
      <c r="O179" s="15"/>
      <c r="P179" s="15"/>
      <c r="Q179" s="15"/>
      <c r="R179" s="15"/>
      <c r="S179" s="15"/>
      <c r="T179" s="15"/>
      <c r="U179" s="15"/>
      <c r="V179" s="15"/>
    </row>
    <row r="180" spans="1:22">
      <c r="A180" s="12"/>
      <c r="B180" s="20"/>
      <c r="C180" s="20"/>
      <c r="D180" s="87" t="s">
        <v>332</v>
      </c>
      <c r="E180" s="87"/>
      <c r="F180" s="87"/>
      <c r="G180" s="20"/>
      <c r="H180" s="87" t="s">
        <v>334</v>
      </c>
      <c r="I180" s="87"/>
      <c r="J180" s="87"/>
      <c r="K180" s="20"/>
      <c r="L180" s="87" t="s">
        <v>335</v>
      </c>
      <c r="M180" s="87"/>
      <c r="N180" s="87"/>
      <c r="O180" s="20"/>
      <c r="P180" s="87" t="s">
        <v>338</v>
      </c>
      <c r="Q180" s="87"/>
      <c r="R180" s="87"/>
      <c r="S180" s="20"/>
      <c r="T180" s="87" t="s">
        <v>339</v>
      </c>
      <c r="U180" s="87"/>
      <c r="V180" s="87"/>
    </row>
    <row r="181" spans="1:22">
      <c r="A181" s="12"/>
      <c r="B181" s="20"/>
      <c r="C181" s="20"/>
      <c r="D181" s="87" t="s">
        <v>333</v>
      </c>
      <c r="E181" s="87"/>
      <c r="F181" s="87"/>
      <c r="G181" s="20"/>
      <c r="H181" s="87"/>
      <c r="I181" s="87"/>
      <c r="J181" s="87"/>
      <c r="K181" s="20"/>
      <c r="L181" s="87" t="s">
        <v>336</v>
      </c>
      <c r="M181" s="87"/>
      <c r="N181" s="87"/>
      <c r="O181" s="20"/>
      <c r="P181" s="87"/>
      <c r="Q181" s="87"/>
      <c r="R181" s="87"/>
      <c r="S181" s="20"/>
      <c r="T181" s="87"/>
      <c r="U181" s="87"/>
      <c r="V181" s="87"/>
    </row>
    <row r="182" spans="1:22" ht="15.75" thickBot="1">
      <c r="A182" s="12"/>
      <c r="B182" s="20"/>
      <c r="C182" s="20"/>
      <c r="D182" s="88"/>
      <c r="E182" s="88"/>
      <c r="F182" s="88"/>
      <c r="G182" s="20"/>
      <c r="H182" s="89"/>
      <c r="I182" s="89"/>
      <c r="J182" s="89"/>
      <c r="K182" s="20"/>
      <c r="L182" s="89" t="s">
        <v>337</v>
      </c>
      <c r="M182" s="89"/>
      <c r="N182" s="89"/>
      <c r="O182" s="20"/>
      <c r="P182" s="89"/>
      <c r="Q182" s="89"/>
      <c r="R182" s="89"/>
      <c r="S182" s="20"/>
      <c r="T182" s="89"/>
      <c r="U182" s="89"/>
      <c r="V182" s="89"/>
    </row>
    <row r="183" spans="1:22">
      <c r="A183" s="12"/>
      <c r="B183" s="21"/>
      <c r="C183" s="14"/>
      <c r="D183" s="87" t="s">
        <v>234</v>
      </c>
      <c r="E183" s="87"/>
      <c r="F183" s="87"/>
      <c r="G183" s="87"/>
      <c r="H183" s="87"/>
      <c r="I183" s="87"/>
      <c r="J183" s="87"/>
      <c r="K183" s="87"/>
      <c r="L183" s="87"/>
      <c r="M183" s="87"/>
      <c r="N183" s="87"/>
      <c r="O183" s="87"/>
      <c r="P183" s="87"/>
      <c r="Q183" s="87"/>
      <c r="R183" s="87"/>
      <c r="S183" s="87"/>
      <c r="T183" s="87"/>
      <c r="U183" s="87"/>
      <c r="V183" s="87"/>
    </row>
    <row r="184" spans="1:22">
      <c r="A184" s="12"/>
      <c r="B184" s="78" t="s">
        <v>88</v>
      </c>
      <c r="C184" s="35"/>
      <c r="D184" s="44" t="s">
        <v>210</v>
      </c>
      <c r="E184" s="41" t="s">
        <v>214</v>
      </c>
      <c r="F184" s="35"/>
      <c r="G184" s="35"/>
      <c r="H184" s="44" t="s">
        <v>210</v>
      </c>
      <c r="I184" s="41" t="s">
        <v>214</v>
      </c>
      <c r="J184" s="35"/>
      <c r="K184" s="35"/>
      <c r="L184" s="44" t="s">
        <v>210</v>
      </c>
      <c r="M184" s="59">
        <v>368934</v>
      </c>
      <c r="N184" s="35"/>
      <c r="O184" s="35"/>
      <c r="P184" s="44" t="s">
        <v>210</v>
      </c>
      <c r="Q184" s="41" t="s">
        <v>214</v>
      </c>
      <c r="R184" s="35"/>
      <c r="S184" s="35"/>
      <c r="T184" s="44" t="s">
        <v>210</v>
      </c>
      <c r="U184" s="59">
        <v>368934</v>
      </c>
      <c r="V184" s="35"/>
    </row>
    <row r="185" spans="1:22">
      <c r="A185" s="12"/>
      <c r="B185" s="78"/>
      <c r="C185" s="35"/>
      <c r="D185" s="44"/>
      <c r="E185" s="41"/>
      <c r="F185" s="35"/>
      <c r="G185" s="35"/>
      <c r="H185" s="44"/>
      <c r="I185" s="41"/>
      <c r="J185" s="35"/>
      <c r="K185" s="35"/>
      <c r="L185" s="44"/>
      <c r="M185" s="59"/>
      <c r="N185" s="35"/>
      <c r="O185" s="35"/>
      <c r="P185" s="44"/>
      <c r="Q185" s="41"/>
      <c r="R185" s="35"/>
      <c r="S185" s="35"/>
      <c r="T185" s="44"/>
      <c r="U185" s="59"/>
      <c r="V185" s="35"/>
    </row>
    <row r="186" spans="1:22">
      <c r="A186" s="12"/>
      <c r="B186" s="28" t="s">
        <v>89</v>
      </c>
      <c r="C186" s="14"/>
      <c r="D186" s="20"/>
      <c r="E186" s="20"/>
      <c r="F186" s="20"/>
      <c r="G186" s="14"/>
      <c r="H186" s="20"/>
      <c r="I186" s="20"/>
      <c r="J186" s="20"/>
      <c r="K186" s="14"/>
      <c r="L186" s="20"/>
      <c r="M186" s="20"/>
      <c r="N186" s="20"/>
      <c r="O186" s="14"/>
      <c r="P186" s="20"/>
      <c r="Q186" s="20"/>
      <c r="R186" s="20"/>
      <c r="S186" s="14"/>
      <c r="T186" s="20"/>
      <c r="U186" s="20"/>
      <c r="V186" s="20"/>
    </row>
    <row r="187" spans="1:22">
      <c r="A187" s="12"/>
      <c r="B187" s="78" t="s">
        <v>364</v>
      </c>
      <c r="C187" s="35"/>
      <c r="D187" s="41" t="s">
        <v>214</v>
      </c>
      <c r="E187" s="41"/>
      <c r="F187" s="35"/>
      <c r="G187" s="35"/>
      <c r="H187" s="59">
        <v>55911</v>
      </c>
      <c r="I187" s="59"/>
      <c r="J187" s="35"/>
      <c r="K187" s="35"/>
      <c r="L187" s="59">
        <v>183625</v>
      </c>
      <c r="M187" s="59"/>
      <c r="N187" s="35"/>
      <c r="O187" s="35"/>
      <c r="P187" s="41" t="s">
        <v>214</v>
      </c>
      <c r="Q187" s="41"/>
      <c r="R187" s="35"/>
      <c r="S187" s="35"/>
      <c r="T187" s="59">
        <v>239536</v>
      </c>
      <c r="U187" s="59"/>
      <c r="V187" s="35"/>
    </row>
    <row r="188" spans="1:22">
      <c r="A188" s="12"/>
      <c r="B188" s="78"/>
      <c r="C188" s="35"/>
      <c r="D188" s="41"/>
      <c r="E188" s="41"/>
      <c r="F188" s="35"/>
      <c r="G188" s="35"/>
      <c r="H188" s="59"/>
      <c r="I188" s="59"/>
      <c r="J188" s="35"/>
      <c r="K188" s="35"/>
      <c r="L188" s="59"/>
      <c r="M188" s="59"/>
      <c r="N188" s="35"/>
      <c r="O188" s="35"/>
      <c r="P188" s="41"/>
      <c r="Q188" s="41"/>
      <c r="R188" s="35"/>
      <c r="S188" s="35"/>
      <c r="T188" s="59"/>
      <c r="U188" s="59"/>
      <c r="V188" s="35"/>
    </row>
    <row r="189" spans="1:22">
      <c r="A189" s="12"/>
      <c r="B189" s="79" t="s">
        <v>93</v>
      </c>
      <c r="C189" s="20"/>
      <c r="D189" s="38" t="s">
        <v>214</v>
      </c>
      <c r="E189" s="38"/>
      <c r="F189" s="20"/>
      <c r="G189" s="20"/>
      <c r="H189" s="39">
        <v>6171</v>
      </c>
      <c r="I189" s="39"/>
      <c r="J189" s="20"/>
      <c r="K189" s="20"/>
      <c r="L189" s="39">
        <v>64555</v>
      </c>
      <c r="M189" s="39"/>
      <c r="N189" s="20"/>
      <c r="O189" s="20"/>
      <c r="P189" s="38" t="s">
        <v>214</v>
      </c>
      <c r="Q189" s="38"/>
      <c r="R189" s="20"/>
      <c r="S189" s="20"/>
      <c r="T189" s="39">
        <v>70726</v>
      </c>
      <c r="U189" s="39"/>
      <c r="V189" s="20"/>
    </row>
    <row r="190" spans="1:22">
      <c r="A190" s="12"/>
      <c r="B190" s="79"/>
      <c r="C190" s="20"/>
      <c r="D190" s="38"/>
      <c r="E190" s="38"/>
      <c r="F190" s="20"/>
      <c r="G190" s="20"/>
      <c r="H190" s="39"/>
      <c r="I190" s="39"/>
      <c r="J190" s="20"/>
      <c r="K190" s="20"/>
      <c r="L190" s="39"/>
      <c r="M190" s="39"/>
      <c r="N190" s="20"/>
      <c r="O190" s="20"/>
      <c r="P190" s="38"/>
      <c r="Q190" s="38"/>
      <c r="R190" s="20"/>
      <c r="S190" s="20"/>
      <c r="T190" s="39"/>
      <c r="U190" s="39"/>
      <c r="V190" s="20"/>
    </row>
    <row r="191" spans="1:22">
      <c r="A191" s="12"/>
      <c r="B191" s="78" t="s">
        <v>365</v>
      </c>
      <c r="C191" s="35"/>
      <c r="D191" s="41" t="s">
        <v>214</v>
      </c>
      <c r="E191" s="41"/>
      <c r="F191" s="35"/>
      <c r="G191" s="35"/>
      <c r="H191" s="41" t="s">
        <v>383</v>
      </c>
      <c r="I191" s="41"/>
      <c r="J191" s="44" t="s">
        <v>212</v>
      </c>
      <c r="K191" s="35"/>
      <c r="L191" s="59">
        <v>62082</v>
      </c>
      <c r="M191" s="59"/>
      <c r="N191" s="35"/>
      <c r="O191" s="35"/>
      <c r="P191" s="41" t="s">
        <v>214</v>
      </c>
      <c r="Q191" s="41"/>
      <c r="R191" s="35"/>
      <c r="S191" s="35"/>
      <c r="T191" s="41" t="s">
        <v>214</v>
      </c>
      <c r="U191" s="41"/>
      <c r="V191" s="35"/>
    </row>
    <row r="192" spans="1:22" ht="15.75" thickBot="1">
      <c r="A192" s="12"/>
      <c r="B192" s="78"/>
      <c r="C192" s="35"/>
      <c r="D192" s="42"/>
      <c r="E192" s="42"/>
      <c r="F192" s="43"/>
      <c r="G192" s="35"/>
      <c r="H192" s="42"/>
      <c r="I192" s="42"/>
      <c r="J192" s="45"/>
      <c r="K192" s="35"/>
      <c r="L192" s="75"/>
      <c r="M192" s="75"/>
      <c r="N192" s="43"/>
      <c r="O192" s="35"/>
      <c r="P192" s="42"/>
      <c r="Q192" s="42"/>
      <c r="R192" s="43"/>
      <c r="S192" s="35"/>
      <c r="T192" s="42"/>
      <c r="U192" s="42"/>
      <c r="V192" s="43"/>
    </row>
    <row r="193" spans="1:22">
      <c r="A193" s="12"/>
      <c r="B193" s="36" t="s">
        <v>94</v>
      </c>
      <c r="C193" s="20"/>
      <c r="D193" s="48" t="s">
        <v>214</v>
      </c>
      <c r="E193" s="48"/>
      <c r="F193" s="52"/>
      <c r="G193" s="20"/>
      <c r="H193" s="48" t="s">
        <v>214</v>
      </c>
      <c r="I193" s="48"/>
      <c r="J193" s="52"/>
      <c r="K193" s="20"/>
      <c r="L193" s="50">
        <v>310262</v>
      </c>
      <c r="M193" s="50"/>
      <c r="N193" s="52"/>
      <c r="O193" s="20"/>
      <c r="P193" s="48" t="s">
        <v>214</v>
      </c>
      <c r="Q193" s="48"/>
      <c r="R193" s="52"/>
      <c r="S193" s="20"/>
      <c r="T193" s="50">
        <v>310262</v>
      </c>
      <c r="U193" s="50"/>
      <c r="V193" s="52"/>
    </row>
    <row r="194" spans="1:22" ht="15.75" thickBot="1">
      <c r="A194" s="12"/>
      <c r="B194" s="36"/>
      <c r="C194" s="20"/>
      <c r="D194" s="66"/>
      <c r="E194" s="66"/>
      <c r="F194" s="32"/>
      <c r="G194" s="20"/>
      <c r="H194" s="66"/>
      <c r="I194" s="66"/>
      <c r="J194" s="32"/>
      <c r="K194" s="20"/>
      <c r="L194" s="67"/>
      <c r="M194" s="67"/>
      <c r="N194" s="32"/>
      <c r="O194" s="20"/>
      <c r="P194" s="66"/>
      <c r="Q194" s="66"/>
      <c r="R194" s="32"/>
      <c r="S194" s="20"/>
      <c r="T194" s="67"/>
      <c r="U194" s="67"/>
      <c r="V194" s="32"/>
    </row>
    <row r="195" spans="1:22">
      <c r="A195" s="12"/>
      <c r="B195" s="78" t="s">
        <v>95</v>
      </c>
      <c r="C195" s="35"/>
      <c r="D195" s="84" t="s">
        <v>214</v>
      </c>
      <c r="E195" s="84"/>
      <c r="F195" s="69"/>
      <c r="G195" s="35"/>
      <c r="H195" s="84" t="s">
        <v>214</v>
      </c>
      <c r="I195" s="84"/>
      <c r="J195" s="69"/>
      <c r="K195" s="35"/>
      <c r="L195" s="68">
        <v>58672</v>
      </c>
      <c r="M195" s="68"/>
      <c r="N195" s="69"/>
      <c r="O195" s="35"/>
      <c r="P195" s="84" t="s">
        <v>214</v>
      </c>
      <c r="Q195" s="84"/>
      <c r="R195" s="69"/>
      <c r="S195" s="35"/>
      <c r="T195" s="68">
        <v>58672</v>
      </c>
      <c r="U195" s="68"/>
      <c r="V195" s="69"/>
    </row>
    <row r="196" spans="1:22">
      <c r="A196" s="12"/>
      <c r="B196" s="78"/>
      <c r="C196" s="35"/>
      <c r="D196" s="41"/>
      <c r="E196" s="41"/>
      <c r="F196" s="35"/>
      <c r="G196" s="35"/>
      <c r="H196" s="41"/>
      <c r="I196" s="41"/>
      <c r="J196" s="35"/>
      <c r="K196" s="35"/>
      <c r="L196" s="59"/>
      <c r="M196" s="59"/>
      <c r="N196" s="35"/>
      <c r="O196" s="35"/>
      <c r="P196" s="41"/>
      <c r="Q196" s="41"/>
      <c r="R196" s="35"/>
      <c r="S196" s="35"/>
      <c r="T196" s="59"/>
      <c r="U196" s="59"/>
      <c r="V196" s="35"/>
    </row>
    <row r="197" spans="1:22">
      <c r="A197" s="12"/>
      <c r="B197" s="79" t="s">
        <v>367</v>
      </c>
      <c r="C197" s="20"/>
      <c r="D197" s="38" t="s">
        <v>384</v>
      </c>
      <c r="E197" s="38"/>
      <c r="F197" s="37" t="s">
        <v>212</v>
      </c>
      <c r="G197" s="20"/>
      <c r="H197" s="38" t="s">
        <v>385</v>
      </c>
      <c r="I197" s="38"/>
      <c r="J197" s="37" t="s">
        <v>212</v>
      </c>
      <c r="K197" s="20"/>
      <c r="L197" s="38" t="s">
        <v>386</v>
      </c>
      <c r="M197" s="38"/>
      <c r="N197" s="37" t="s">
        <v>212</v>
      </c>
      <c r="O197" s="20"/>
      <c r="P197" s="38" t="s">
        <v>214</v>
      </c>
      <c r="Q197" s="38"/>
      <c r="R197" s="20"/>
      <c r="S197" s="20"/>
      <c r="T197" s="38" t="s">
        <v>387</v>
      </c>
      <c r="U197" s="38"/>
      <c r="V197" s="37" t="s">
        <v>212</v>
      </c>
    </row>
    <row r="198" spans="1:22">
      <c r="A198" s="12"/>
      <c r="B198" s="79"/>
      <c r="C198" s="20"/>
      <c r="D198" s="38"/>
      <c r="E198" s="38"/>
      <c r="F198" s="37"/>
      <c r="G198" s="20"/>
      <c r="H198" s="38"/>
      <c r="I198" s="38"/>
      <c r="J198" s="37"/>
      <c r="K198" s="20"/>
      <c r="L198" s="38"/>
      <c r="M198" s="38"/>
      <c r="N198" s="37"/>
      <c r="O198" s="20"/>
      <c r="P198" s="38"/>
      <c r="Q198" s="38"/>
      <c r="R198" s="20"/>
      <c r="S198" s="20"/>
      <c r="T198" s="38"/>
      <c r="U198" s="38"/>
      <c r="V198" s="37"/>
    </row>
    <row r="199" spans="1:22">
      <c r="A199" s="12"/>
      <c r="B199" s="78" t="s">
        <v>97</v>
      </c>
      <c r="C199" s="35"/>
      <c r="D199" s="41" t="s">
        <v>214</v>
      </c>
      <c r="E199" s="41"/>
      <c r="F199" s="35"/>
      <c r="G199" s="35"/>
      <c r="H199" s="41" t="s">
        <v>388</v>
      </c>
      <c r="I199" s="41"/>
      <c r="J199" s="44" t="s">
        <v>212</v>
      </c>
      <c r="K199" s="35"/>
      <c r="L199" s="41" t="s">
        <v>214</v>
      </c>
      <c r="M199" s="41"/>
      <c r="N199" s="35"/>
      <c r="O199" s="35"/>
      <c r="P199" s="41" t="s">
        <v>214</v>
      </c>
      <c r="Q199" s="41"/>
      <c r="R199" s="35"/>
      <c r="S199" s="35"/>
      <c r="T199" s="41" t="s">
        <v>388</v>
      </c>
      <c r="U199" s="41"/>
      <c r="V199" s="44" t="s">
        <v>212</v>
      </c>
    </row>
    <row r="200" spans="1:22">
      <c r="A200" s="12"/>
      <c r="B200" s="78"/>
      <c r="C200" s="35"/>
      <c r="D200" s="41"/>
      <c r="E200" s="41"/>
      <c r="F200" s="35"/>
      <c r="G200" s="35"/>
      <c r="H200" s="41"/>
      <c r="I200" s="41"/>
      <c r="J200" s="44"/>
      <c r="K200" s="35"/>
      <c r="L200" s="41"/>
      <c r="M200" s="41"/>
      <c r="N200" s="35"/>
      <c r="O200" s="35"/>
      <c r="P200" s="41"/>
      <c r="Q200" s="41"/>
      <c r="R200" s="35"/>
      <c r="S200" s="35"/>
      <c r="T200" s="41"/>
      <c r="U200" s="41"/>
      <c r="V200" s="44"/>
    </row>
    <row r="201" spans="1:22">
      <c r="A201" s="12"/>
      <c r="B201" s="79" t="s">
        <v>373</v>
      </c>
      <c r="C201" s="20"/>
      <c r="D201" s="39">
        <v>7903</v>
      </c>
      <c r="E201" s="39"/>
      <c r="F201" s="20"/>
      <c r="G201" s="20"/>
      <c r="H201" s="39">
        <v>12290</v>
      </c>
      <c r="I201" s="39"/>
      <c r="J201" s="20"/>
      <c r="K201" s="20"/>
      <c r="L201" s="38" t="s">
        <v>389</v>
      </c>
      <c r="M201" s="38"/>
      <c r="N201" s="37" t="s">
        <v>212</v>
      </c>
      <c r="O201" s="20"/>
      <c r="P201" s="38" t="s">
        <v>214</v>
      </c>
      <c r="Q201" s="38"/>
      <c r="R201" s="20"/>
      <c r="S201" s="20"/>
      <c r="T201" s="38" t="s">
        <v>214</v>
      </c>
      <c r="U201" s="38"/>
      <c r="V201" s="20"/>
    </row>
    <row r="202" spans="1:22" ht="15.75" thickBot="1">
      <c r="A202" s="12"/>
      <c r="B202" s="79"/>
      <c r="C202" s="20"/>
      <c r="D202" s="67"/>
      <c r="E202" s="67"/>
      <c r="F202" s="32"/>
      <c r="G202" s="20"/>
      <c r="H202" s="67"/>
      <c r="I202" s="67"/>
      <c r="J202" s="32"/>
      <c r="K202" s="20"/>
      <c r="L202" s="66"/>
      <c r="M202" s="66"/>
      <c r="N202" s="83"/>
      <c r="O202" s="20"/>
      <c r="P202" s="66"/>
      <c r="Q202" s="66"/>
      <c r="R202" s="32"/>
      <c r="S202" s="20"/>
      <c r="T202" s="66"/>
      <c r="U202" s="66"/>
      <c r="V202" s="32"/>
    </row>
    <row r="203" spans="1:22">
      <c r="A203" s="12"/>
      <c r="B203" s="78" t="s">
        <v>390</v>
      </c>
      <c r="C203" s="35"/>
      <c r="D203" s="84" t="s">
        <v>214</v>
      </c>
      <c r="E203" s="84"/>
      <c r="F203" s="69"/>
      <c r="G203" s="35"/>
      <c r="H203" s="84" t="s">
        <v>214</v>
      </c>
      <c r="I203" s="84"/>
      <c r="J203" s="69"/>
      <c r="K203" s="35"/>
      <c r="L203" s="68">
        <v>36854</v>
      </c>
      <c r="M203" s="68"/>
      <c r="N203" s="69"/>
      <c r="O203" s="35"/>
      <c r="P203" s="84" t="s">
        <v>214</v>
      </c>
      <c r="Q203" s="84"/>
      <c r="R203" s="69"/>
      <c r="S203" s="35"/>
      <c r="T203" s="68">
        <v>36854</v>
      </c>
      <c r="U203" s="68"/>
      <c r="V203" s="69"/>
    </row>
    <row r="204" spans="1:22">
      <c r="A204" s="12"/>
      <c r="B204" s="78"/>
      <c r="C204" s="35"/>
      <c r="D204" s="41"/>
      <c r="E204" s="41"/>
      <c r="F204" s="35"/>
      <c r="G204" s="35"/>
      <c r="H204" s="41"/>
      <c r="I204" s="41"/>
      <c r="J204" s="35"/>
      <c r="K204" s="35"/>
      <c r="L204" s="59"/>
      <c r="M204" s="59"/>
      <c r="N204" s="35"/>
      <c r="O204" s="35"/>
      <c r="P204" s="41"/>
      <c r="Q204" s="41"/>
      <c r="R204" s="35"/>
      <c r="S204" s="35"/>
      <c r="T204" s="59"/>
      <c r="U204" s="59"/>
      <c r="V204" s="35"/>
    </row>
    <row r="205" spans="1:22">
      <c r="A205" s="12"/>
      <c r="B205" s="79" t="s">
        <v>391</v>
      </c>
      <c r="C205" s="20"/>
      <c r="D205" s="38" t="s">
        <v>214</v>
      </c>
      <c r="E205" s="38"/>
      <c r="F205" s="20"/>
      <c r="G205" s="20"/>
      <c r="H205" s="39">
        <v>15328</v>
      </c>
      <c r="I205" s="39"/>
      <c r="J205" s="20"/>
      <c r="K205" s="20"/>
      <c r="L205" s="38">
        <v>557</v>
      </c>
      <c r="M205" s="38"/>
      <c r="N205" s="20"/>
      <c r="O205" s="20"/>
      <c r="P205" s="38" t="s">
        <v>214</v>
      </c>
      <c r="Q205" s="38"/>
      <c r="R205" s="20"/>
      <c r="S205" s="20"/>
      <c r="T205" s="39">
        <v>15885</v>
      </c>
      <c r="U205" s="39"/>
      <c r="V205" s="20"/>
    </row>
    <row r="206" spans="1:22" ht="15.75" thickBot="1">
      <c r="A206" s="12"/>
      <c r="B206" s="79"/>
      <c r="C206" s="20"/>
      <c r="D206" s="66"/>
      <c r="E206" s="66"/>
      <c r="F206" s="32"/>
      <c r="G206" s="20"/>
      <c r="H206" s="67"/>
      <c r="I206" s="67"/>
      <c r="J206" s="32"/>
      <c r="K206" s="20"/>
      <c r="L206" s="66"/>
      <c r="M206" s="66"/>
      <c r="N206" s="32"/>
      <c r="O206" s="20"/>
      <c r="P206" s="66"/>
      <c r="Q206" s="66"/>
      <c r="R206" s="32"/>
      <c r="S206" s="20"/>
      <c r="T206" s="67"/>
      <c r="U206" s="67"/>
      <c r="V206" s="32"/>
    </row>
    <row r="207" spans="1:22">
      <c r="A207" s="12"/>
      <c r="B207" s="78" t="s">
        <v>379</v>
      </c>
      <c r="C207" s="35"/>
      <c r="D207" s="84" t="s">
        <v>214</v>
      </c>
      <c r="E207" s="84"/>
      <c r="F207" s="69"/>
      <c r="G207" s="35"/>
      <c r="H207" s="84" t="s">
        <v>392</v>
      </c>
      <c r="I207" s="84"/>
      <c r="J207" s="76" t="s">
        <v>212</v>
      </c>
      <c r="K207" s="35"/>
      <c r="L207" s="68">
        <v>36297</v>
      </c>
      <c r="M207" s="68"/>
      <c r="N207" s="69"/>
      <c r="O207" s="35"/>
      <c r="P207" s="84" t="s">
        <v>214</v>
      </c>
      <c r="Q207" s="84"/>
      <c r="R207" s="69"/>
      <c r="S207" s="35"/>
      <c r="T207" s="68">
        <v>20969</v>
      </c>
      <c r="U207" s="68"/>
      <c r="V207" s="69"/>
    </row>
    <row r="208" spans="1:22">
      <c r="A208" s="12"/>
      <c r="B208" s="78"/>
      <c r="C208" s="35"/>
      <c r="D208" s="41"/>
      <c r="E208" s="41"/>
      <c r="F208" s="35"/>
      <c r="G208" s="35"/>
      <c r="H208" s="41"/>
      <c r="I208" s="41"/>
      <c r="J208" s="44"/>
      <c r="K208" s="35"/>
      <c r="L208" s="59"/>
      <c r="M208" s="59"/>
      <c r="N208" s="35"/>
      <c r="O208" s="35"/>
      <c r="P208" s="41"/>
      <c r="Q208" s="41"/>
      <c r="R208" s="35"/>
      <c r="S208" s="35"/>
      <c r="T208" s="59"/>
      <c r="U208" s="59"/>
      <c r="V208" s="35"/>
    </row>
    <row r="209" spans="1:22">
      <c r="A209" s="12"/>
      <c r="B209" s="79" t="s">
        <v>393</v>
      </c>
      <c r="C209" s="20"/>
      <c r="D209" s="39">
        <v>20969</v>
      </c>
      <c r="E209" s="39"/>
      <c r="F209" s="20"/>
      <c r="G209" s="20"/>
      <c r="H209" s="39">
        <v>36297</v>
      </c>
      <c r="I209" s="39"/>
      <c r="J209" s="20"/>
      <c r="K209" s="20"/>
      <c r="L209" s="38" t="s">
        <v>214</v>
      </c>
      <c r="M209" s="38"/>
      <c r="N209" s="20"/>
      <c r="O209" s="20"/>
      <c r="P209" s="38" t="s">
        <v>394</v>
      </c>
      <c r="Q209" s="38"/>
      <c r="R209" s="37" t="s">
        <v>212</v>
      </c>
      <c r="S209" s="20"/>
      <c r="T209" s="38" t="s">
        <v>214</v>
      </c>
      <c r="U209" s="38"/>
      <c r="V209" s="20"/>
    </row>
    <row r="210" spans="1:22" ht="15.75" thickBot="1">
      <c r="A210" s="12"/>
      <c r="B210" s="79"/>
      <c r="C210" s="20"/>
      <c r="D210" s="67"/>
      <c r="E210" s="67"/>
      <c r="F210" s="32"/>
      <c r="G210" s="20"/>
      <c r="H210" s="67"/>
      <c r="I210" s="67"/>
      <c r="J210" s="32"/>
      <c r="K210" s="20"/>
      <c r="L210" s="66"/>
      <c r="M210" s="66"/>
      <c r="N210" s="32"/>
      <c r="O210" s="20"/>
      <c r="P210" s="66"/>
      <c r="Q210" s="66"/>
      <c r="R210" s="83"/>
      <c r="S210" s="20"/>
      <c r="T210" s="66"/>
      <c r="U210" s="66"/>
      <c r="V210" s="32"/>
    </row>
    <row r="211" spans="1:22">
      <c r="A211" s="12"/>
      <c r="B211" s="78" t="s">
        <v>121</v>
      </c>
      <c r="C211" s="35"/>
      <c r="D211" s="76" t="s">
        <v>210</v>
      </c>
      <c r="E211" s="68">
        <v>20969</v>
      </c>
      <c r="F211" s="69"/>
      <c r="G211" s="35"/>
      <c r="H211" s="76" t="s">
        <v>210</v>
      </c>
      <c r="I211" s="68">
        <v>20969</v>
      </c>
      <c r="J211" s="69"/>
      <c r="K211" s="35"/>
      <c r="L211" s="76" t="s">
        <v>210</v>
      </c>
      <c r="M211" s="68">
        <v>36297</v>
      </c>
      <c r="N211" s="69"/>
      <c r="O211" s="35"/>
      <c r="P211" s="76" t="s">
        <v>210</v>
      </c>
      <c r="Q211" s="84" t="s">
        <v>394</v>
      </c>
      <c r="R211" s="76" t="s">
        <v>212</v>
      </c>
      <c r="S211" s="35"/>
      <c r="T211" s="76" t="s">
        <v>210</v>
      </c>
      <c r="U211" s="68">
        <v>20969</v>
      </c>
      <c r="V211" s="69"/>
    </row>
    <row r="212" spans="1:22" ht="15.75" thickBot="1">
      <c r="A212" s="12"/>
      <c r="B212" s="78"/>
      <c r="C212" s="35"/>
      <c r="D212" s="56"/>
      <c r="E212" s="61"/>
      <c r="F212" s="63"/>
      <c r="G212" s="35"/>
      <c r="H212" s="56"/>
      <c r="I212" s="61"/>
      <c r="J212" s="63"/>
      <c r="K212" s="35"/>
      <c r="L212" s="56"/>
      <c r="M212" s="61"/>
      <c r="N212" s="63"/>
      <c r="O212" s="35"/>
      <c r="P212" s="56"/>
      <c r="Q212" s="58"/>
      <c r="R212" s="56"/>
      <c r="S212" s="35"/>
      <c r="T212" s="56"/>
      <c r="U212" s="61"/>
      <c r="V212" s="63"/>
    </row>
    <row r="213" spans="1:22" ht="15.75" thickTop="1">
      <c r="A213" s="12"/>
      <c r="B213" s="103" t="s">
        <v>328</v>
      </c>
      <c r="C213" s="103"/>
      <c r="D213" s="103"/>
      <c r="E213" s="103"/>
      <c r="F213" s="103"/>
      <c r="G213" s="103"/>
      <c r="H213" s="103"/>
      <c r="I213" s="103"/>
      <c r="J213" s="103"/>
      <c r="K213" s="103"/>
      <c r="L213" s="103"/>
      <c r="M213" s="103"/>
      <c r="N213" s="103"/>
      <c r="O213" s="103"/>
      <c r="P213" s="103"/>
      <c r="Q213" s="103"/>
      <c r="R213" s="103"/>
      <c r="S213" s="103"/>
      <c r="T213" s="103"/>
      <c r="U213" s="103"/>
      <c r="V213" s="103"/>
    </row>
    <row r="214" spans="1:22">
      <c r="A214" s="12"/>
      <c r="B214" s="103" t="s">
        <v>362</v>
      </c>
      <c r="C214" s="103"/>
      <c r="D214" s="103"/>
      <c r="E214" s="103"/>
      <c r="F214" s="103"/>
      <c r="G214" s="103"/>
      <c r="H214" s="103"/>
      <c r="I214" s="103"/>
      <c r="J214" s="103"/>
      <c r="K214" s="103"/>
      <c r="L214" s="103"/>
      <c r="M214" s="103"/>
      <c r="N214" s="103"/>
      <c r="O214" s="103"/>
      <c r="P214" s="103"/>
      <c r="Q214" s="103"/>
      <c r="R214" s="103"/>
      <c r="S214" s="103"/>
      <c r="T214" s="103"/>
      <c r="U214" s="103"/>
      <c r="V214" s="103"/>
    </row>
    <row r="215" spans="1:22">
      <c r="A215" s="12"/>
      <c r="B215" s="104" t="s">
        <v>395</v>
      </c>
      <c r="C215" s="104"/>
      <c r="D215" s="104"/>
      <c r="E215" s="104"/>
      <c r="F215" s="104"/>
      <c r="G215" s="104"/>
      <c r="H215" s="104"/>
      <c r="I215" s="104"/>
      <c r="J215" s="104"/>
      <c r="K215" s="104"/>
      <c r="L215" s="104"/>
      <c r="M215" s="104"/>
      <c r="N215" s="104"/>
      <c r="O215" s="104"/>
      <c r="P215" s="104"/>
      <c r="Q215" s="104"/>
      <c r="R215" s="104"/>
      <c r="S215" s="104"/>
      <c r="T215" s="104"/>
      <c r="U215" s="104"/>
      <c r="V215" s="104"/>
    </row>
    <row r="216" spans="1:22">
      <c r="A216" s="12"/>
      <c r="B216" s="103" t="s">
        <v>331</v>
      </c>
      <c r="C216" s="103"/>
      <c r="D216" s="103"/>
      <c r="E216" s="103"/>
      <c r="F216" s="103"/>
      <c r="G216" s="103"/>
      <c r="H216" s="103"/>
      <c r="I216" s="103"/>
      <c r="J216" s="103"/>
      <c r="K216" s="103"/>
      <c r="L216" s="103"/>
      <c r="M216" s="103"/>
      <c r="N216" s="103"/>
      <c r="O216" s="103"/>
      <c r="P216" s="103"/>
      <c r="Q216" s="103"/>
      <c r="R216" s="103"/>
      <c r="S216" s="103"/>
      <c r="T216" s="103"/>
      <c r="U216" s="103"/>
      <c r="V216" s="103"/>
    </row>
    <row r="217" spans="1:22">
      <c r="A217" s="12"/>
      <c r="B217" s="105"/>
      <c r="C217" s="105"/>
      <c r="D217" s="105"/>
      <c r="E217" s="105"/>
      <c r="F217" s="105"/>
      <c r="G217" s="105"/>
      <c r="H217" s="105"/>
      <c r="I217" s="105"/>
      <c r="J217" s="105"/>
      <c r="K217" s="105"/>
      <c r="L217" s="105"/>
      <c r="M217" s="105"/>
      <c r="N217" s="105"/>
      <c r="O217" s="105"/>
      <c r="P217" s="105"/>
      <c r="Q217" s="105"/>
      <c r="R217" s="105"/>
      <c r="S217" s="105"/>
      <c r="T217" s="105"/>
      <c r="U217" s="105"/>
      <c r="V217" s="105"/>
    </row>
    <row r="218" spans="1:22">
      <c r="A218" s="12"/>
      <c r="B218" s="29"/>
      <c r="C218" s="29"/>
      <c r="D218" s="29"/>
      <c r="E218" s="29"/>
      <c r="F218" s="29"/>
      <c r="G218" s="29"/>
      <c r="H218" s="29"/>
      <c r="I218" s="29"/>
      <c r="J218" s="29"/>
      <c r="K218" s="29"/>
      <c r="L218" s="29"/>
      <c r="M218" s="29"/>
      <c r="N218" s="29"/>
      <c r="O218" s="29"/>
      <c r="P218" s="29"/>
      <c r="Q218" s="29"/>
      <c r="R218" s="29"/>
      <c r="S218" s="29"/>
      <c r="T218" s="29"/>
      <c r="U218" s="29"/>
      <c r="V218" s="29"/>
    </row>
    <row r="219" spans="1:22">
      <c r="A219" s="12"/>
      <c r="B219" s="15"/>
      <c r="C219" s="15"/>
      <c r="D219" s="15"/>
      <c r="E219" s="15"/>
      <c r="F219" s="15"/>
      <c r="G219" s="15"/>
      <c r="H219" s="15"/>
      <c r="I219" s="15"/>
      <c r="J219" s="15"/>
      <c r="K219" s="15"/>
      <c r="L219" s="15"/>
      <c r="M219" s="15"/>
      <c r="N219" s="15"/>
      <c r="O219" s="15"/>
      <c r="P219" s="15"/>
      <c r="Q219" s="15"/>
      <c r="R219" s="15"/>
      <c r="S219" s="15"/>
      <c r="T219" s="15"/>
      <c r="U219" s="15"/>
      <c r="V219" s="15"/>
    </row>
    <row r="220" spans="1:22">
      <c r="A220" s="12"/>
      <c r="B220" s="20"/>
      <c r="C220" s="20"/>
      <c r="D220" s="87" t="s">
        <v>332</v>
      </c>
      <c r="E220" s="87"/>
      <c r="F220" s="87"/>
      <c r="G220" s="20"/>
      <c r="H220" s="87" t="s">
        <v>334</v>
      </c>
      <c r="I220" s="87"/>
      <c r="J220" s="87"/>
      <c r="K220" s="20"/>
      <c r="L220" s="87" t="s">
        <v>335</v>
      </c>
      <c r="M220" s="87"/>
      <c r="N220" s="87"/>
      <c r="O220" s="20"/>
      <c r="P220" s="87" t="s">
        <v>338</v>
      </c>
      <c r="Q220" s="87"/>
      <c r="R220" s="87"/>
      <c r="S220" s="20"/>
      <c r="T220" s="87" t="s">
        <v>339</v>
      </c>
      <c r="U220" s="87"/>
      <c r="V220" s="87"/>
    </row>
    <row r="221" spans="1:22">
      <c r="A221" s="12"/>
      <c r="B221" s="20"/>
      <c r="C221" s="20"/>
      <c r="D221" s="87" t="s">
        <v>333</v>
      </c>
      <c r="E221" s="87"/>
      <c r="F221" s="87"/>
      <c r="G221" s="20"/>
      <c r="H221" s="87"/>
      <c r="I221" s="87"/>
      <c r="J221" s="87"/>
      <c r="K221" s="20"/>
      <c r="L221" s="87" t="s">
        <v>336</v>
      </c>
      <c r="M221" s="87"/>
      <c r="N221" s="87"/>
      <c r="O221" s="20"/>
      <c r="P221" s="87"/>
      <c r="Q221" s="87"/>
      <c r="R221" s="87"/>
      <c r="S221" s="20"/>
      <c r="T221" s="87"/>
      <c r="U221" s="87"/>
      <c r="V221" s="87"/>
    </row>
    <row r="222" spans="1:22" ht="15.75" thickBot="1">
      <c r="A222" s="12"/>
      <c r="B222" s="20"/>
      <c r="C222" s="20"/>
      <c r="D222" s="88"/>
      <c r="E222" s="88"/>
      <c r="F222" s="88"/>
      <c r="G222" s="32"/>
      <c r="H222" s="89"/>
      <c r="I222" s="89"/>
      <c r="J222" s="89"/>
      <c r="K222" s="32"/>
      <c r="L222" s="89" t="s">
        <v>337</v>
      </c>
      <c r="M222" s="89"/>
      <c r="N222" s="89"/>
      <c r="O222" s="32"/>
      <c r="P222" s="89"/>
      <c r="Q222" s="89"/>
      <c r="R222" s="89"/>
      <c r="S222" s="32"/>
      <c r="T222" s="89"/>
      <c r="U222" s="89"/>
      <c r="V222" s="89"/>
    </row>
    <row r="223" spans="1:22">
      <c r="A223" s="12"/>
      <c r="B223" s="14"/>
      <c r="C223" s="14"/>
      <c r="D223" s="94" t="s">
        <v>234</v>
      </c>
      <c r="E223" s="94"/>
      <c r="F223" s="94"/>
      <c r="G223" s="94"/>
      <c r="H223" s="94"/>
      <c r="I223" s="94"/>
      <c r="J223" s="94"/>
      <c r="K223" s="94"/>
      <c r="L223" s="94"/>
      <c r="M223" s="94"/>
      <c r="N223" s="94"/>
      <c r="O223" s="94"/>
      <c r="P223" s="94"/>
      <c r="Q223" s="94"/>
      <c r="R223" s="94"/>
      <c r="S223" s="94"/>
      <c r="T223" s="94"/>
      <c r="U223" s="94"/>
      <c r="V223" s="94"/>
    </row>
    <row r="224" spans="1:22">
      <c r="A224" s="12"/>
      <c r="B224" s="78" t="s">
        <v>88</v>
      </c>
      <c r="C224" s="35"/>
      <c r="D224" s="44" t="s">
        <v>210</v>
      </c>
      <c r="E224" s="41" t="s">
        <v>214</v>
      </c>
      <c r="F224" s="35"/>
      <c r="G224" s="35"/>
      <c r="H224" s="44" t="s">
        <v>210</v>
      </c>
      <c r="I224" s="41" t="s">
        <v>214</v>
      </c>
      <c r="J224" s="35"/>
      <c r="K224" s="35"/>
      <c r="L224" s="44" t="s">
        <v>210</v>
      </c>
      <c r="M224" s="59">
        <v>1163882</v>
      </c>
      <c r="N224" s="35"/>
      <c r="O224" s="35"/>
      <c r="P224" s="44" t="s">
        <v>210</v>
      </c>
      <c r="Q224" s="41" t="s">
        <v>214</v>
      </c>
      <c r="R224" s="35"/>
      <c r="S224" s="35"/>
      <c r="T224" s="44" t="s">
        <v>210</v>
      </c>
      <c r="U224" s="59">
        <v>1163882</v>
      </c>
      <c r="V224" s="35"/>
    </row>
    <row r="225" spans="1:22">
      <c r="A225" s="12"/>
      <c r="B225" s="78"/>
      <c r="C225" s="35"/>
      <c r="D225" s="44"/>
      <c r="E225" s="41"/>
      <c r="F225" s="35"/>
      <c r="G225" s="35"/>
      <c r="H225" s="44"/>
      <c r="I225" s="41"/>
      <c r="J225" s="35"/>
      <c r="K225" s="35"/>
      <c r="L225" s="44"/>
      <c r="M225" s="59"/>
      <c r="N225" s="35"/>
      <c r="O225" s="35"/>
      <c r="P225" s="44"/>
      <c r="Q225" s="41"/>
      <c r="R225" s="35"/>
      <c r="S225" s="35"/>
      <c r="T225" s="44"/>
      <c r="U225" s="59"/>
      <c r="V225" s="35"/>
    </row>
    <row r="226" spans="1:22">
      <c r="A226" s="12"/>
      <c r="B226" s="28" t="s">
        <v>89</v>
      </c>
      <c r="C226" s="14"/>
      <c r="D226" s="20"/>
      <c r="E226" s="20"/>
      <c r="F226" s="20"/>
      <c r="G226" s="14"/>
      <c r="H226" s="20"/>
      <c r="I226" s="20"/>
      <c r="J226" s="20"/>
      <c r="K226" s="14"/>
      <c r="L226" s="20"/>
      <c r="M226" s="20"/>
      <c r="N226" s="20"/>
      <c r="O226" s="14"/>
      <c r="P226" s="20"/>
      <c r="Q226" s="20"/>
      <c r="R226" s="20"/>
      <c r="S226" s="14"/>
      <c r="T226" s="20"/>
      <c r="U226" s="20"/>
      <c r="V226" s="20"/>
    </row>
    <row r="227" spans="1:22">
      <c r="A227" s="12"/>
      <c r="B227" s="78" t="s">
        <v>364</v>
      </c>
      <c r="C227" s="35"/>
      <c r="D227" s="41" t="s">
        <v>214</v>
      </c>
      <c r="E227" s="41"/>
      <c r="F227" s="35"/>
      <c r="G227" s="35"/>
      <c r="H227" s="59">
        <v>203843</v>
      </c>
      <c r="I227" s="59"/>
      <c r="J227" s="35"/>
      <c r="K227" s="35"/>
      <c r="L227" s="59">
        <v>579062</v>
      </c>
      <c r="M227" s="59"/>
      <c r="N227" s="35"/>
      <c r="O227" s="35"/>
      <c r="P227" s="41" t="s">
        <v>214</v>
      </c>
      <c r="Q227" s="41"/>
      <c r="R227" s="35"/>
      <c r="S227" s="35"/>
      <c r="T227" s="59">
        <v>782905</v>
      </c>
      <c r="U227" s="59"/>
      <c r="V227" s="35"/>
    </row>
    <row r="228" spans="1:22">
      <c r="A228" s="12"/>
      <c r="B228" s="78"/>
      <c r="C228" s="35"/>
      <c r="D228" s="41"/>
      <c r="E228" s="41"/>
      <c r="F228" s="35"/>
      <c r="G228" s="35"/>
      <c r="H228" s="59"/>
      <c r="I228" s="59"/>
      <c r="J228" s="35"/>
      <c r="K228" s="35"/>
      <c r="L228" s="59"/>
      <c r="M228" s="59"/>
      <c r="N228" s="35"/>
      <c r="O228" s="35"/>
      <c r="P228" s="41"/>
      <c r="Q228" s="41"/>
      <c r="R228" s="35"/>
      <c r="S228" s="35"/>
      <c r="T228" s="59"/>
      <c r="U228" s="59"/>
      <c r="V228" s="35"/>
    </row>
    <row r="229" spans="1:22">
      <c r="A229" s="12"/>
      <c r="B229" s="79" t="s">
        <v>93</v>
      </c>
      <c r="C229" s="20"/>
      <c r="D229" s="38" t="s">
        <v>214</v>
      </c>
      <c r="E229" s="38"/>
      <c r="F229" s="20"/>
      <c r="G229" s="20"/>
      <c r="H229" s="39">
        <v>20571</v>
      </c>
      <c r="I229" s="39"/>
      <c r="J229" s="20"/>
      <c r="K229" s="20"/>
      <c r="L229" s="39">
        <v>208042</v>
      </c>
      <c r="M229" s="39"/>
      <c r="N229" s="20"/>
      <c r="O229" s="20"/>
      <c r="P229" s="38" t="s">
        <v>214</v>
      </c>
      <c r="Q229" s="38"/>
      <c r="R229" s="20"/>
      <c r="S229" s="20"/>
      <c r="T229" s="39">
        <v>228613</v>
      </c>
      <c r="U229" s="39"/>
      <c r="V229" s="20"/>
    </row>
    <row r="230" spans="1:22">
      <c r="A230" s="12"/>
      <c r="B230" s="79"/>
      <c r="C230" s="20"/>
      <c r="D230" s="38"/>
      <c r="E230" s="38"/>
      <c r="F230" s="20"/>
      <c r="G230" s="20"/>
      <c r="H230" s="39"/>
      <c r="I230" s="39"/>
      <c r="J230" s="20"/>
      <c r="K230" s="20"/>
      <c r="L230" s="39"/>
      <c r="M230" s="39"/>
      <c r="N230" s="20"/>
      <c r="O230" s="20"/>
      <c r="P230" s="38"/>
      <c r="Q230" s="38"/>
      <c r="R230" s="20"/>
      <c r="S230" s="20"/>
      <c r="T230" s="39"/>
      <c r="U230" s="39"/>
      <c r="V230" s="20"/>
    </row>
    <row r="231" spans="1:22">
      <c r="A231" s="12"/>
      <c r="B231" s="78" t="s">
        <v>365</v>
      </c>
      <c r="C231" s="35"/>
      <c r="D231" s="41" t="s">
        <v>214</v>
      </c>
      <c r="E231" s="41"/>
      <c r="F231" s="35"/>
      <c r="G231" s="35"/>
      <c r="H231" s="41" t="s">
        <v>396</v>
      </c>
      <c r="I231" s="41"/>
      <c r="J231" s="44" t="s">
        <v>212</v>
      </c>
      <c r="K231" s="35"/>
      <c r="L231" s="59">
        <v>224414</v>
      </c>
      <c r="M231" s="59"/>
      <c r="N231" s="35"/>
      <c r="O231" s="35"/>
      <c r="P231" s="41" t="s">
        <v>214</v>
      </c>
      <c r="Q231" s="41"/>
      <c r="R231" s="35"/>
      <c r="S231" s="35"/>
      <c r="T231" s="41" t="s">
        <v>214</v>
      </c>
      <c r="U231" s="41"/>
      <c r="V231" s="35"/>
    </row>
    <row r="232" spans="1:22" ht="15.75" thickBot="1">
      <c r="A232" s="12"/>
      <c r="B232" s="78"/>
      <c r="C232" s="35"/>
      <c r="D232" s="42"/>
      <c r="E232" s="42"/>
      <c r="F232" s="43"/>
      <c r="G232" s="35"/>
      <c r="H232" s="42"/>
      <c r="I232" s="42"/>
      <c r="J232" s="45"/>
      <c r="K232" s="35"/>
      <c r="L232" s="75"/>
      <c r="M232" s="75"/>
      <c r="N232" s="43"/>
      <c r="O232" s="35"/>
      <c r="P232" s="42"/>
      <c r="Q232" s="42"/>
      <c r="R232" s="43"/>
      <c r="S232" s="35"/>
      <c r="T232" s="42"/>
      <c r="U232" s="42"/>
      <c r="V232" s="43"/>
    </row>
    <row r="233" spans="1:22">
      <c r="A233" s="12"/>
      <c r="B233" s="36" t="s">
        <v>94</v>
      </c>
      <c r="C233" s="20"/>
      <c r="D233" s="48" t="s">
        <v>214</v>
      </c>
      <c r="E233" s="48"/>
      <c r="F233" s="52"/>
      <c r="G233" s="20"/>
      <c r="H233" s="48" t="s">
        <v>214</v>
      </c>
      <c r="I233" s="48"/>
      <c r="J233" s="52"/>
      <c r="K233" s="20"/>
      <c r="L233" s="50">
        <v>1011518</v>
      </c>
      <c r="M233" s="50"/>
      <c r="N233" s="52"/>
      <c r="O233" s="20"/>
      <c r="P233" s="48" t="s">
        <v>214</v>
      </c>
      <c r="Q233" s="48"/>
      <c r="R233" s="52"/>
      <c r="S233" s="20"/>
      <c r="T233" s="50">
        <v>1011518</v>
      </c>
      <c r="U233" s="50"/>
      <c r="V233" s="52"/>
    </row>
    <row r="234" spans="1:22" ht="15.75" thickBot="1">
      <c r="A234" s="12"/>
      <c r="B234" s="36"/>
      <c r="C234" s="20"/>
      <c r="D234" s="66"/>
      <c r="E234" s="66"/>
      <c r="F234" s="32"/>
      <c r="G234" s="20"/>
      <c r="H234" s="66"/>
      <c r="I234" s="66"/>
      <c r="J234" s="32"/>
      <c r="K234" s="20"/>
      <c r="L234" s="67"/>
      <c r="M234" s="67"/>
      <c r="N234" s="32"/>
      <c r="O234" s="20"/>
      <c r="P234" s="66"/>
      <c r="Q234" s="66"/>
      <c r="R234" s="32"/>
      <c r="S234" s="20"/>
      <c r="T234" s="67"/>
      <c r="U234" s="67"/>
      <c r="V234" s="32"/>
    </row>
    <row r="235" spans="1:22">
      <c r="A235" s="12"/>
      <c r="B235" s="78" t="s">
        <v>95</v>
      </c>
      <c r="C235" s="35"/>
      <c r="D235" s="84" t="s">
        <v>214</v>
      </c>
      <c r="E235" s="84"/>
      <c r="F235" s="69"/>
      <c r="G235" s="35"/>
      <c r="H235" s="84" t="s">
        <v>214</v>
      </c>
      <c r="I235" s="84"/>
      <c r="J235" s="69"/>
      <c r="K235" s="35"/>
      <c r="L235" s="68">
        <v>152364</v>
      </c>
      <c r="M235" s="68"/>
      <c r="N235" s="69"/>
      <c r="O235" s="35"/>
      <c r="P235" s="84" t="s">
        <v>214</v>
      </c>
      <c r="Q235" s="84"/>
      <c r="R235" s="69"/>
      <c r="S235" s="35"/>
      <c r="T235" s="68">
        <v>152364</v>
      </c>
      <c r="U235" s="68"/>
      <c r="V235" s="69"/>
    </row>
    <row r="236" spans="1:22">
      <c r="A236" s="12"/>
      <c r="B236" s="78"/>
      <c r="C236" s="35"/>
      <c r="D236" s="41"/>
      <c r="E236" s="41"/>
      <c r="F236" s="35"/>
      <c r="G236" s="35"/>
      <c r="H236" s="41"/>
      <c r="I236" s="41"/>
      <c r="J236" s="35"/>
      <c r="K236" s="35"/>
      <c r="L236" s="59"/>
      <c r="M236" s="59"/>
      <c r="N236" s="35"/>
      <c r="O236" s="35"/>
      <c r="P236" s="41"/>
      <c r="Q236" s="41"/>
      <c r="R236" s="35"/>
      <c r="S236" s="35"/>
      <c r="T236" s="59"/>
      <c r="U236" s="59"/>
      <c r="V236" s="35"/>
    </row>
    <row r="237" spans="1:22">
      <c r="A237" s="12"/>
      <c r="B237" s="79" t="s">
        <v>367</v>
      </c>
      <c r="C237" s="20"/>
      <c r="D237" s="38" t="s">
        <v>397</v>
      </c>
      <c r="E237" s="38"/>
      <c r="F237" s="37" t="s">
        <v>212</v>
      </c>
      <c r="G237" s="20"/>
      <c r="H237" s="38" t="s">
        <v>398</v>
      </c>
      <c r="I237" s="38"/>
      <c r="J237" s="37" t="s">
        <v>212</v>
      </c>
      <c r="K237" s="20"/>
      <c r="L237" s="38" t="s">
        <v>399</v>
      </c>
      <c r="M237" s="38"/>
      <c r="N237" s="37" t="s">
        <v>212</v>
      </c>
      <c r="O237" s="20"/>
      <c r="P237" s="38" t="s">
        <v>214</v>
      </c>
      <c r="Q237" s="38"/>
      <c r="R237" s="20"/>
      <c r="S237" s="20"/>
      <c r="T237" s="38" t="s">
        <v>400</v>
      </c>
      <c r="U237" s="38"/>
      <c r="V237" s="37" t="s">
        <v>212</v>
      </c>
    </row>
    <row r="238" spans="1:22">
      <c r="A238" s="12"/>
      <c r="B238" s="79"/>
      <c r="C238" s="20"/>
      <c r="D238" s="38"/>
      <c r="E238" s="38"/>
      <c r="F238" s="37"/>
      <c r="G238" s="20"/>
      <c r="H238" s="38"/>
      <c r="I238" s="38"/>
      <c r="J238" s="37"/>
      <c r="K238" s="20"/>
      <c r="L238" s="38"/>
      <c r="M238" s="38"/>
      <c r="N238" s="37"/>
      <c r="O238" s="20"/>
      <c r="P238" s="38"/>
      <c r="Q238" s="38"/>
      <c r="R238" s="20"/>
      <c r="S238" s="20"/>
      <c r="T238" s="38"/>
      <c r="U238" s="38"/>
      <c r="V238" s="37"/>
    </row>
    <row r="239" spans="1:22">
      <c r="A239" s="12"/>
      <c r="B239" s="78" t="s">
        <v>97</v>
      </c>
      <c r="C239" s="35"/>
      <c r="D239" s="41" t="s">
        <v>401</v>
      </c>
      <c r="E239" s="41"/>
      <c r="F239" s="44" t="s">
        <v>212</v>
      </c>
      <c r="G239" s="35"/>
      <c r="H239" s="41" t="s">
        <v>402</v>
      </c>
      <c r="I239" s="41"/>
      <c r="J239" s="44" t="s">
        <v>212</v>
      </c>
      <c r="K239" s="35"/>
      <c r="L239" s="41" t="s">
        <v>214</v>
      </c>
      <c r="M239" s="41"/>
      <c r="N239" s="35"/>
      <c r="O239" s="35"/>
      <c r="P239" s="41" t="s">
        <v>214</v>
      </c>
      <c r="Q239" s="41"/>
      <c r="R239" s="35"/>
      <c r="S239" s="35"/>
      <c r="T239" s="41" t="s">
        <v>403</v>
      </c>
      <c r="U239" s="41"/>
      <c r="V239" s="44" t="s">
        <v>212</v>
      </c>
    </row>
    <row r="240" spans="1:22">
      <c r="A240" s="12"/>
      <c r="B240" s="78"/>
      <c r="C240" s="35"/>
      <c r="D240" s="41"/>
      <c r="E240" s="41"/>
      <c r="F240" s="44"/>
      <c r="G240" s="35"/>
      <c r="H240" s="41"/>
      <c r="I240" s="41"/>
      <c r="J240" s="44"/>
      <c r="K240" s="35"/>
      <c r="L240" s="41"/>
      <c r="M240" s="41"/>
      <c r="N240" s="35"/>
      <c r="O240" s="35"/>
      <c r="P240" s="41"/>
      <c r="Q240" s="41"/>
      <c r="R240" s="35"/>
      <c r="S240" s="35"/>
      <c r="T240" s="41"/>
      <c r="U240" s="41"/>
      <c r="V240" s="44"/>
    </row>
    <row r="241" spans="1:22">
      <c r="A241" s="12"/>
      <c r="B241" s="79" t="s">
        <v>373</v>
      </c>
      <c r="C241" s="20"/>
      <c r="D241" s="39">
        <v>10044</v>
      </c>
      <c r="E241" s="39"/>
      <c r="F241" s="20"/>
      <c r="G241" s="20"/>
      <c r="H241" s="39">
        <v>93038</v>
      </c>
      <c r="I241" s="39"/>
      <c r="J241" s="20"/>
      <c r="K241" s="20"/>
      <c r="L241" s="38" t="s">
        <v>404</v>
      </c>
      <c r="M241" s="38"/>
      <c r="N241" s="37" t="s">
        <v>212</v>
      </c>
      <c r="O241" s="20"/>
      <c r="P241" s="38" t="s">
        <v>214</v>
      </c>
      <c r="Q241" s="38"/>
      <c r="R241" s="20"/>
      <c r="S241" s="20"/>
      <c r="T241" s="38" t="s">
        <v>214</v>
      </c>
      <c r="U241" s="38"/>
      <c r="V241" s="20"/>
    </row>
    <row r="242" spans="1:22" ht="15.75" thickBot="1">
      <c r="A242" s="12"/>
      <c r="B242" s="79"/>
      <c r="C242" s="20"/>
      <c r="D242" s="67"/>
      <c r="E242" s="67"/>
      <c r="F242" s="32"/>
      <c r="G242" s="20"/>
      <c r="H242" s="67"/>
      <c r="I242" s="67"/>
      <c r="J242" s="32"/>
      <c r="K242" s="20"/>
      <c r="L242" s="66"/>
      <c r="M242" s="66"/>
      <c r="N242" s="83"/>
      <c r="O242" s="20"/>
      <c r="P242" s="66"/>
      <c r="Q242" s="66"/>
      <c r="R242" s="32"/>
      <c r="S242" s="20"/>
      <c r="T242" s="66"/>
      <c r="U242" s="66"/>
      <c r="V242" s="32"/>
    </row>
    <row r="243" spans="1:22">
      <c r="A243" s="12"/>
      <c r="B243" s="78" t="s">
        <v>390</v>
      </c>
      <c r="C243" s="35"/>
      <c r="D243" s="84" t="s">
        <v>214</v>
      </c>
      <c r="E243" s="84"/>
      <c r="F243" s="69"/>
      <c r="G243" s="35"/>
      <c r="H243" s="84" t="s">
        <v>214</v>
      </c>
      <c r="I243" s="84"/>
      <c r="J243" s="69"/>
      <c r="K243" s="35"/>
      <c r="L243" s="68">
        <v>42189</v>
      </c>
      <c r="M243" s="68"/>
      <c r="N243" s="69"/>
      <c r="O243" s="35"/>
      <c r="P243" s="84" t="s">
        <v>214</v>
      </c>
      <c r="Q243" s="84"/>
      <c r="R243" s="69"/>
      <c r="S243" s="35"/>
      <c r="T243" s="68">
        <v>42189</v>
      </c>
      <c r="U243" s="68"/>
      <c r="V243" s="69"/>
    </row>
    <row r="244" spans="1:22">
      <c r="A244" s="12"/>
      <c r="B244" s="78"/>
      <c r="C244" s="35"/>
      <c r="D244" s="41"/>
      <c r="E244" s="41"/>
      <c r="F244" s="35"/>
      <c r="G244" s="35"/>
      <c r="H244" s="41"/>
      <c r="I244" s="41"/>
      <c r="J244" s="35"/>
      <c r="K244" s="35"/>
      <c r="L244" s="59"/>
      <c r="M244" s="59"/>
      <c r="N244" s="35"/>
      <c r="O244" s="35"/>
      <c r="P244" s="41"/>
      <c r="Q244" s="41"/>
      <c r="R244" s="35"/>
      <c r="S244" s="35"/>
      <c r="T244" s="59"/>
      <c r="U244" s="59"/>
      <c r="V244" s="35"/>
    </row>
    <row r="245" spans="1:22">
      <c r="A245" s="12"/>
      <c r="B245" s="79" t="s">
        <v>391</v>
      </c>
      <c r="C245" s="20"/>
      <c r="D245" s="38" t="s">
        <v>214</v>
      </c>
      <c r="E245" s="38"/>
      <c r="F245" s="20"/>
      <c r="G245" s="20"/>
      <c r="H245" s="39">
        <v>20102</v>
      </c>
      <c r="I245" s="39"/>
      <c r="J245" s="20"/>
      <c r="K245" s="20"/>
      <c r="L245" s="39">
        <v>1030</v>
      </c>
      <c r="M245" s="39"/>
      <c r="N245" s="20"/>
      <c r="O245" s="20"/>
      <c r="P245" s="38" t="s">
        <v>214</v>
      </c>
      <c r="Q245" s="38"/>
      <c r="R245" s="20"/>
      <c r="S245" s="20"/>
      <c r="T245" s="39">
        <v>21132</v>
      </c>
      <c r="U245" s="39"/>
      <c r="V245" s="20"/>
    </row>
    <row r="246" spans="1:22" ht="15.75" thickBot="1">
      <c r="A246" s="12"/>
      <c r="B246" s="79"/>
      <c r="C246" s="20"/>
      <c r="D246" s="66"/>
      <c r="E246" s="66"/>
      <c r="F246" s="32"/>
      <c r="G246" s="20"/>
      <c r="H246" s="67"/>
      <c r="I246" s="67"/>
      <c r="J246" s="32"/>
      <c r="K246" s="20"/>
      <c r="L246" s="67"/>
      <c r="M246" s="67"/>
      <c r="N246" s="32"/>
      <c r="O246" s="20"/>
      <c r="P246" s="66"/>
      <c r="Q246" s="66"/>
      <c r="R246" s="32"/>
      <c r="S246" s="20"/>
      <c r="T246" s="67"/>
      <c r="U246" s="67"/>
      <c r="V246" s="32"/>
    </row>
    <row r="247" spans="1:22">
      <c r="A247" s="12"/>
      <c r="B247" s="78" t="s">
        <v>379</v>
      </c>
      <c r="C247" s="35"/>
      <c r="D247" s="84" t="s">
        <v>214</v>
      </c>
      <c r="E247" s="84"/>
      <c r="F247" s="69"/>
      <c r="G247" s="35"/>
      <c r="H247" s="84" t="s">
        <v>405</v>
      </c>
      <c r="I247" s="84"/>
      <c r="J247" s="76" t="s">
        <v>212</v>
      </c>
      <c r="K247" s="35"/>
      <c r="L247" s="68">
        <v>41159</v>
      </c>
      <c r="M247" s="68"/>
      <c r="N247" s="69"/>
      <c r="O247" s="35"/>
      <c r="P247" s="84" t="s">
        <v>214</v>
      </c>
      <c r="Q247" s="84"/>
      <c r="R247" s="69"/>
      <c r="S247" s="35"/>
      <c r="T247" s="68">
        <v>21057</v>
      </c>
      <c r="U247" s="68"/>
      <c r="V247" s="69"/>
    </row>
    <row r="248" spans="1:22">
      <c r="A248" s="12"/>
      <c r="B248" s="78"/>
      <c r="C248" s="35"/>
      <c r="D248" s="41"/>
      <c r="E248" s="41"/>
      <c r="F248" s="35"/>
      <c r="G248" s="35"/>
      <c r="H248" s="41"/>
      <c r="I248" s="41"/>
      <c r="J248" s="44"/>
      <c r="K248" s="35"/>
      <c r="L248" s="59"/>
      <c r="M248" s="59"/>
      <c r="N248" s="35"/>
      <c r="O248" s="35"/>
      <c r="P248" s="41"/>
      <c r="Q248" s="41"/>
      <c r="R248" s="35"/>
      <c r="S248" s="35"/>
      <c r="T248" s="59"/>
      <c r="U248" s="59"/>
      <c r="V248" s="35"/>
    </row>
    <row r="249" spans="1:22">
      <c r="A249" s="12"/>
      <c r="B249" s="79" t="s">
        <v>393</v>
      </c>
      <c r="C249" s="20"/>
      <c r="D249" s="39">
        <v>21057</v>
      </c>
      <c r="E249" s="39"/>
      <c r="F249" s="20"/>
      <c r="G249" s="20"/>
      <c r="H249" s="39">
        <v>41159</v>
      </c>
      <c r="I249" s="39"/>
      <c r="J249" s="20"/>
      <c r="K249" s="20"/>
      <c r="L249" s="38" t="s">
        <v>214</v>
      </c>
      <c r="M249" s="38"/>
      <c r="N249" s="20"/>
      <c r="O249" s="20"/>
      <c r="P249" s="38" t="s">
        <v>406</v>
      </c>
      <c r="Q249" s="38"/>
      <c r="R249" s="37" t="s">
        <v>212</v>
      </c>
      <c r="S249" s="20"/>
      <c r="T249" s="38" t="s">
        <v>214</v>
      </c>
      <c r="U249" s="38"/>
      <c r="V249" s="20"/>
    </row>
    <row r="250" spans="1:22" ht="15.75" thickBot="1">
      <c r="A250" s="12"/>
      <c r="B250" s="79"/>
      <c r="C250" s="20"/>
      <c r="D250" s="67"/>
      <c r="E250" s="67"/>
      <c r="F250" s="32"/>
      <c r="G250" s="20"/>
      <c r="H250" s="67"/>
      <c r="I250" s="67"/>
      <c r="J250" s="32"/>
      <c r="K250" s="20"/>
      <c r="L250" s="66"/>
      <c r="M250" s="66"/>
      <c r="N250" s="32"/>
      <c r="O250" s="20"/>
      <c r="P250" s="66"/>
      <c r="Q250" s="66"/>
      <c r="R250" s="83"/>
      <c r="S250" s="20"/>
      <c r="T250" s="66"/>
      <c r="U250" s="66"/>
      <c r="V250" s="32"/>
    </row>
    <row r="251" spans="1:22">
      <c r="A251" s="12"/>
      <c r="B251" s="78" t="s">
        <v>121</v>
      </c>
      <c r="C251" s="35"/>
      <c r="D251" s="76" t="s">
        <v>210</v>
      </c>
      <c r="E251" s="68">
        <v>21057</v>
      </c>
      <c r="F251" s="69"/>
      <c r="G251" s="35"/>
      <c r="H251" s="76" t="s">
        <v>210</v>
      </c>
      <c r="I251" s="68">
        <v>21057</v>
      </c>
      <c r="J251" s="69"/>
      <c r="K251" s="35"/>
      <c r="L251" s="76" t="s">
        <v>210</v>
      </c>
      <c r="M251" s="68">
        <v>41159</v>
      </c>
      <c r="N251" s="69"/>
      <c r="O251" s="35"/>
      <c r="P251" s="76" t="s">
        <v>210</v>
      </c>
      <c r="Q251" s="84" t="s">
        <v>406</v>
      </c>
      <c r="R251" s="76" t="s">
        <v>212</v>
      </c>
      <c r="S251" s="35"/>
      <c r="T251" s="76" t="s">
        <v>210</v>
      </c>
      <c r="U251" s="68">
        <v>21057</v>
      </c>
      <c r="V251" s="69"/>
    </row>
    <row r="252" spans="1:22" ht="15.75" thickBot="1">
      <c r="A252" s="12"/>
      <c r="B252" s="78"/>
      <c r="C252" s="35"/>
      <c r="D252" s="56"/>
      <c r="E252" s="61"/>
      <c r="F252" s="63"/>
      <c r="G252" s="35"/>
      <c r="H252" s="56"/>
      <c r="I252" s="61"/>
      <c r="J252" s="63"/>
      <c r="K252" s="35"/>
      <c r="L252" s="56"/>
      <c r="M252" s="61"/>
      <c r="N252" s="63"/>
      <c r="O252" s="35"/>
      <c r="P252" s="56"/>
      <c r="Q252" s="58"/>
      <c r="R252" s="56"/>
      <c r="S252" s="35"/>
      <c r="T252" s="56"/>
      <c r="U252" s="61"/>
      <c r="V252" s="63"/>
    </row>
    <row r="253" spans="1:22" ht="15.75" thickTop="1">
      <c r="A253" s="12"/>
      <c r="B253" s="103" t="s">
        <v>328</v>
      </c>
      <c r="C253" s="103"/>
      <c r="D253" s="103"/>
      <c r="E253" s="103"/>
      <c r="F253" s="103"/>
      <c r="G253" s="103"/>
      <c r="H253" s="103"/>
      <c r="I253" s="103"/>
      <c r="J253" s="103"/>
      <c r="K253" s="103"/>
      <c r="L253" s="103"/>
      <c r="M253" s="103"/>
      <c r="N253" s="103"/>
      <c r="O253" s="103"/>
      <c r="P253" s="103"/>
      <c r="Q253" s="103"/>
      <c r="R253" s="103"/>
      <c r="S253" s="103"/>
      <c r="T253" s="103"/>
      <c r="U253" s="103"/>
      <c r="V253" s="103"/>
    </row>
    <row r="254" spans="1:22">
      <c r="A254" s="12"/>
      <c r="B254" s="103" t="s">
        <v>362</v>
      </c>
      <c r="C254" s="103"/>
      <c r="D254" s="103"/>
      <c r="E254" s="103"/>
      <c r="F254" s="103"/>
      <c r="G254" s="103"/>
      <c r="H254" s="103"/>
      <c r="I254" s="103"/>
      <c r="J254" s="103"/>
      <c r="K254" s="103"/>
      <c r="L254" s="103"/>
      <c r="M254" s="103"/>
      <c r="N254" s="103"/>
      <c r="O254" s="103"/>
      <c r="P254" s="103"/>
      <c r="Q254" s="103"/>
      <c r="R254" s="103"/>
      <c r="S254" s="103"/>
      <c r="T254" s="103"/>
      <c r="U254" s="103"/>
      <c r="V254" s="103"/>
    </row>
    <row r="255" spans="1:22">
      <c r="A255" s="12"/>
      <c r="B255" s="104" t="s">
        <v>407</v>
      </c>
      <c r="C255" s="104"/>
      <c r="D255" s="104"/>
      <c r="E255" s="104"/>
      <c r="F255" s="104"/>
      <c r="G255" s="104"/>
      <c r="H255" s="104"/>
      <c r="I255" s="104"/>
      <c r="J255" s="104"/>
      <c r="K255" s="104"/>
      <c r="L255" s="104"/>
      <c r="M255" s="104"/>
      <c r="N255" s="104"/>
      <c r="O255" s="104"/>
      <c r="P255" s="104"/>
      <c r="Q255" s="104"/>
      <c r="R255" s="104"/>
      <c r="S255" s="104"/>
      <c r="T255" s="104"/>
      <c r="U255" s="104"/>
      <c r="V255" s="104"/>
    </row>
    <row r="256" spans="1:22">
      <c r="A256" s="12"/>
      <c r="B256" s="103" t="s">
        <v>331</v>
      </c>
      <c r="C256" s="103"/>
      <c r="D256" s="103"/>
      <c r="E256" s="103"/>
      <c r="F256" s="103"/>
      <c r="G256" s="103"/>
      <c r="H256" s="103"/>
      <c r="I256" s="103"/>
      <c r="J256" s="103"/>
      <c r="K256" s="103"/>
      <c r="L256" s="103"/>
      <c r="M256" s="103"/>
      <c r="N256" s="103"/>
      <c r="O256" s="103"/>
      <c r="P256" s="103"/>
      <c r="Q256" s="103"/>
      <c r="R256" s="103"/>
      <c r="S256" s="103"/>
      <c r="T256" s="103"/>
      <c r="U256" s="103"/>
      <c r="V256" s="103"/>
    </row>
    <row r="257" spans="1:22">
      <c r="A257" s="12"/>
      <c r="B257" s="105"/>
      <c r="C257" s="105"/>
      <c r="D257" s="105"/>
      <c r="E257" s="105"/>
      <c r="F257" s="105"/>
      <c r="G257" s="105"/>
      <c r="H257" s="105"/>
      <c r="I257" s="105"/>
      <c r="J257" s="105"/>
      <c r="K257" s="105"/>
      <c r="L257" s="105"/>
      <c r="M257" s="105"/>
      <c r="N257" s="105"/>
      <c r="O257" s="105"/>
      <c r="P257" s="105"/>
      <c r="Q257" s="105"/>
      <c r="R257" s="105"/>
      <c r="S257" s="105"/>
      <c r="T257" s="105"/>
      <c r="U257" s="105"/>
      <c r="V257" s="105"/>
    </row>
    <row r="258" spans="1:22">
      <c r="A258" s="12"/>
      <c r="B258" s="29"/>
      <c r="C258" s="29"/>
      <c r="D258" s="29"/>
      <c r="E258" s="29"/>
      <c r="F258" s="29"/>
      <c r="G258" s="29"/>
      <c r="H258" s="29"/>
      <c r="I258" s="29"/>
      <c r="J258" s="29"/>
      <c r="K258" s="29"/>
      <c r="L258" s="29"/>
      <c r="M258" s="29"/>
      <c r="N258" s="29"/>
      <c r="O258" s="29"/>
      <c r="P258" s="29"/>
      <c r="Q258" s="29"/>
      <c r="R258" s="29"/>
      <c r="S258" s="29"/>
      <c r="T258" s="29"/>
      <c r="U258" s="29"/>
      <c r="V258" s="29"/>
    </row>
    <row r="259" spans="1:22">
      <c r="A259" s="12"/>
      <c r="B259" s="15"/>
      <c r="C259" s="15"/>
      <c r="D259" s="15"/>
      <c r="E259" s="15"/>
      <c r="F259" s="15"/>
      <c r="G259" s="15"/>
      <c r="H259" s="15"/>
      <c r="I259" s="15"/>
      <c r="J259" s="15"/>
      <c r="K259" s="15"/>
      <c r="L259" s="15"/>
      <c r="M259" s="15"/>
      <c r="N259" s="15"/>
      <c r="O259" s="15"/>
      <c r="P259" s="15"/>
      <c r="Q259" s="15"/>
      <c r="R259" s="15"/>
      <c r="S259" s="15"/>
      <c r="T259" s="15"/>
      <c r="U259" s="15"/>
      <c r="V259" s="15"/>
    </row>
    <row r="260" spans="1:22">
      <c r="A260" s="12"/>
      <c r="B260" s="20"/>
      <c r="C260" s="20"/>
      <c r="D260" s="87" t="s">
        <v>332</v>
      </c>
      <c r="E260" s="87"/>
      <c r="F260" s="87"/>
      <c r="G260" s="20"/>
      <c r="H260" s="87" t="s">
        <v>334</v>
      </c>
      <c r="I260" s="87"/>
      <c r="J260" s="87"/>
      <c r="K260" s="20"/>
      <c r="L260" s="87" t="s">
        <v>335</v>
      </c>
      <c r="M260" s="87"/>
      <c r="N260" s="87"/>
      <c r="O260" s="20"/>
      <c r="P260" s="87" t="s">
        <v>338</v>
      </c>
      <c r="Q260" s="87"/>
      <c r="R260" s="87"/>
      <c r="S260" s="20"/>
      <c r="T260" s="87" t="s">
        <v>339</v>
      </c>
      <c r="U260" s="87"/>
      <c r="V260" s="87"/>
    </row>
    <row r="261" spans="1:22">
      <c r="A261" s="12"/>
      <c r="B261" s="20"/>
      <c r="C261" s="20"/>
      <c r="D261" s="87" t="s">
        <v>333</v>
      </c>
      <c r="E261" s="87"/>
      <c r="F261" s="87"/>
      <c r="G261" s="20"/>
      <c r="H261" s="87"/>
      <c r="I261" s="87"/>
      <c r="J261" s="87"/>
      <c r="K261" s="20"/>
      <c r="L261" s="87" t="s">
        <v>336</v>
      </c>
      <c r="M261" s="87"/>
      <c r="N261" s="87"/>
      <c r="O261" s="20"/>
      <c r="P261" s="87"/>
      <c r="Q261" s="87"/>
      <c r="R261" s="87"/>
      <c r="S261" s="20"/>
      <c r="T261" s="87"/>
      <c r="U261" s="87"/>
      <c r="V261" s="87"/>
    </row>
    <row r="262" spans="1:22" ht="15.75" thickBot="1">
      <c r="A262" s="12"/>
      <c r="B262" s="20"/>
      <c r="C262" s="20"/>
      <c r="D262" s="88"/>
      <c r="E262" s="88"/>
      <c r="F262" s="88"/>
      <c r="G262" s="20"/>
      <c r="H262" s="89"/>
      <c r="I262" s="89"/>
      <c r="J262" s="89"/>
      <c r="K262" s="20"/>
      <c r="L262" s="89" t="s">
        <v>337</v>
      </c>
      <c r="M262" s="89"/>
      <c r="N262" s="89"/>
      <c r="O262" s="20"/>
      <c r="P262" s="89"/>
      <c r="Q262" s="89"/>
      <c r="R262" s="89"/>
      <c r="S262" s="20"/>
      <c r="T262" s="89"/>
      <c r="U262" s="89"/>
      <c r="V262" s="89"/>
    </row>
    <row r="263" spans="1:22">
      <c r="A263" s="12"/>
      <c r="B263" s="14"/>
      <c r="C263" s="14"/>
      <c r="D263" s="87" t="s">
        <v>234</v>
      </c>
      <c r="E263" s="87"/>
      <c r="F263" s="87"/>
      <c r="G263" s="87"/>
      <c r="H263" s="87"/>
      <c r="I263" s="87"/>
      <c r="J263" s="87"/>
      <c r="K263" s="87"/>
      <c r="L263" s="87"/>
      <c r="M263" s="87"/>
      <c r="N263" s="87"/>
      <c r="O263" s="87"/>
      <c r="P263" s="87"/>
      <c r="Q263" s="87"/>
      <c r="R263" s="87"/>
      <c r="S263" s="87"/>
      <c r="T263" s="87"/>
      <c r="U263" s="87"/>
      <c r="V263" s="87"/>
    </row>
    <row r="264" spans="1:22">
      <c r="A264" s="12"/>
      <c r="B264" s="78" t="s">
        <v>88</v>
      </c>
      <c r="C264" s="35"/>
      <c r="D264" s="44" t="s">
        <v>210</v>
      </c>
      <c r="E264" s="41" t="s">
        <v>214</v>
      </c>
      <c r="F264" s="35"/>
      <c r="G264" s="35"/>
      <c r="H264" s="44" t="s">
        <v>210</v>
      </c>
      <c r="I264" s="41" t="s">
        <v>214</v>
      </c>
      <c r="J264" s="35"/>
      <c r="K264" s="35"/>
      <c r="L264" s="44" t="s">
        <v>210</v>
      </c>
      <c r="M264" s="59">
        <v>1092362</v>
      </c>
      <c r="N264" s="35"/>
      <c r="O264" s="35"/>
      <c r="P264" s="44" t="s">
        <v>210</v>
      </c>
      <c r="Q264" s="41" t="s">
        <v>214</v>
      </c>
      <c r="R264" s="35"/>
      <c r="S264" s="35"/>
      <c r="T264" s="44" t="s">
        <v>210</v>
      </c>
      <c r="U264" s="59">
        <v>1092362</v>
      </c>
      <c r="V264" s="35"/>
    </row>
    <row r="265" spans="1:22">
      <c r="A265" s="12"/>
      <c r="B265" s="78"/>
      <c r="C265" s="35"/>
      <c r="D265" s="44"/>
      <c r="E265" s="41"/>
      <c r="F265" s="35"/>
      <c r="G265" s="35"/>
      <c r="H265" s="44"/>
      <c r="I265" s="41"/>
      <c r="J265" s="35"/>
      <c r="K265" s="35"/>
      <c r="L265" s="44"/>
      <c r="M265" s="59"/>
      <c r="N265" s="35"/>
      <c r="O265" s="35"/>
      <c r="P265" s="44"/>
      <c r="Q265" s="41"/>
      <c r="R265" s="35"/>
      <c r="S265" s="35"/>
      <c r="T265" s="44"/>
      <c r="U265" s="59"/>
      <c r="V265" s="35"/>
    </row>
    <row r="266" spans="1:22">
      <c r="A266" s="12"/>
      <c r="B266" s="28" t="s">
        <v>89</v>
      </c>
      <c r="C266" s="14"/>
      <c r="D266" s="20"/>
      <c r="E266" s="20"/>
      <c r="F266" s="20"/>
      <c r="G266" s="14"/>
      <c r="H266" s="20"/>
      <c r="I266" s="20"/>
      <c r="J266" s="20"/>
      <c r="K266" s="14"/>
      <c r="L266" s="20"/>
      <c r="M266" s="20"/>
      <c r="N266" s="20"/>
      <c r="O266" s="14"/>
      <c r="P266" s="20"/>
      <c r="Q266" s="20"/>
      <c r="R266" s="20"/>
      <c r="S266" s="14"/>
      <c r="T266" s="20"/>
      <c r="U266" s="20"/>
      <c r="V266" s="20"/>
    </row>
    <row r="267" spans="1:22">
      <c r="A267" s="12"/>
      <c r="B267" s="78" t="s">
        <v>364</v>
      </c>
      <c r="C267" s="35"/>
      <c r="D267" s="41" t="s">
        <v>214</v>
      </c>
      <c r="E267" s="41"/>
      <c r="F267" s="35"/>
      <c r="G267" s="35"/>
      <c r="H267" s="59">
        <v>161337</v>
      </c>
      <c r="I267" s="59"/>
      <c r="J267" s="35"/>
      <c r="K267" s="35"/>
      <c r="L267" s="59">
        <v>551048</v>
      </c>
      <c r="M267" s="59"/>
      <c r="N267" s="35"/>
      <c r="O267" s="35"/>
      <c r="P267" s="41" t="s">
        <v>214</v>
      </c>
      <c r="Q267" s="41"/>
      <c r="R267" s="35"/>
      <c r="S267" s="35"/>
      <c r="T267" s="59">
        <v>712385</v>
      </c>
      <c r="U267" s="59"/>
      <c r="V267" s="35"/>
    </row>
    <row r="268" spans="1:22">
      <c r="A268" s="12"/>
      <c r="B268" s="78"/>
      <c r="C268" s="35"/>
      <c r="D268" s="41"/>
      <c r="E268" s="41"/>
      <c r="F268" s="35"/>
      <c r="G268" s="35"/>
      <c r="H268" s="59"/>
      <c r="I268" s="59"/>
      <c r="J268" s="35"/>
      <c r="K268" s="35"/>
      <c r="L268" s="59"/>
      <c r="M268" s="59"/>
      <c r="N268" s="35"/>
      <c r="O268" s="35"/>
      <c r="P268" s="41"/>
      <c r="Q268" s="41"/>
      <c r="R268" s="35"/>
      <c r="S268" s="35"/>
      <c r="T268" s="59"/>
      <c r="U268" s="59"/>
      <c r="V268" s="35"/>
    </row>
    <row r="269" spans="1:22">
      <c r="A269" s="12"/>
      <c r="B269" s="79" t="s">
        <v>93</v>
      </c>
      <c r="C269" s="20"/>
      <c r="D269" s="38" t="s">
        <v>214</v>
      </c>
      <c r="E269" s="38"/>
      <c r="F269" s="20"/>
      <c r="G269" s="20"/>
      <c r="H269" s="39">
        <v>17640</v>
      </c>
      <c r="I269" s="39"/>
      <c r="J269" s="20"/>
      <c r="K269" s="20"/>
      <c r="L269" s="39">
        <v>191949</v>
      </c>
      <c r="M269" s="39"/>
      <c r="N269" s="20"/>
      <c r="O269" s="20"/>
      <c r="P269" s="38" t="s">
        <v>214</v>
      </c>
      <c r="Q269" s="38"/>
      <c r="R269" s="20"/>
      <c r="S269" s="20"/>
      <c r="T269" s="39">
        <v>209589</v>
      </c>
      <c r="U269" s="39"/>
      <c r="V269" s="20"/>
    </row>
    <row r="270" spans="1:22">
      <c r="A270" s="12"/>
      <c r="B270" s="79"/>
      <c r="C270" s="20"/>
      <c r="D270" s="38"/>
      <c r="E270" s="38"/>
      <c r="F270" s="20"/>
      <c r="G270" s="20"/>
      <c r="H270" s="39"/>
      <c r="I270" s="39"/>
      <c r="J270" s="20"/>
      <c r="K270" s="20"/>
      <c r="L270" s="39"/>
      <c r="M270" s="39"/>
      <c r="N270" s="20"/>
      <c r="O270" s="20"/>
      <c r="P270" s="38"/>
      <c r="Q270" s="38"/>
      <c r="R270" s="20"/>
      <c r="S270" s="20"/>
      <c r="T270" s="39"/>
      <c r="U270" s="39"/>
      <c r="V270" s="20"/>
    </row>
    <row r="271" spans="1:22">
      <c r="A271" s="12"/>
      <c r="B271" s="78" t="s">
        <v>365</v>
      </c>
      <c r="C271" s="35"/>
      <c r="D271" s="41" t="s">
        <v>214</v>
      </c>
      <c r="E271" s="41"/>
      <c r="F271" s="35"/>
      <c r="G271" s="35"/>
      <c r="H271" s="41" t="s">
        <v>408</v>
      </c>
      <c r="I271" s="41"/>
      <c r="J271" s="44" t="s">
        <v>212</v>
      </c>
      <c r="K271" s="35"/>
      <c r="L271" s="59">
        <v>178977</v>
      </c>
      <c r="M271" s="59"/>
      <c r="N271" s="35"/>
      <c r="O271" s="35"/>
      <c r="P271" s="41" t="s">
        <v>214</v>
      </c>
      <c r="Q271" s="41"/>
      <c r="R271" s="35"/>
      <c r="S271" s="35"/>
      <c r="T271" s="41" t="s">
        <v>214</v>
      </c>
      <c r="U271" s="41"/>
      <c r="V271" s="35"/>
    </row>
    <row r="272" spans="1:22" ht="15.75" thickBot="1">
      <c r="A272" s="12"/>
      <c r="B272" s="78"/>
      <c r="C272" s="35"/>
      <c r="D272" s="42"/>
      <c r="E272" s="42"/>
      <c r="F272" s="43"/>
      <c r="G272" s="35"/>
      <c r="H272" s="42"/>
      <c r="I272" s="42"/>
      <c r="J272" s="45"/>
      <c r="K272" s="35"/>
      <c r="L272" s="75"/>
      <c r="M272" s="75"/>
      <c r="N272" s="43"/>
      <c r="O272" s="35"/>
      <c r="P272" s="42"/>
      <c r="Q272" s="42"/>
      <c r="R272" s="43"/>
      <c r="S272" s="35"/>
      <c r="T272" s="42"/>
      <c r="U272" s="42"/>
      <c r="V272" s="43"/>
    </row>
    <row r="273" spans="1:22">
      <c r="A273" s="12"/>
      <c r="B273" s="36" t="s">
        <v>94</v>
      </c>
      <c r="C273" s="20"/>
      <c r="D273" s="48" t="s">
        <v>214</v>
      </c>
      <c r="E273" s="48"/>
      <c r="F273" s="52"/>
      <c r="G273" s="20"/>
      <c r="H273" s="48" t="s">
        <v>214</v>
      </c>
      <c r="I273" s="48"/>
      <c r="J273" s="52"/>
      <c r="K273" s="20"/>
      <c r="L273" s="50">
        <v>921974</v>
      </c>
      <c r="M273" s="50"/>
      <c r="N273" s="52"/>
      <c r="O273" s="20"/>
      <c r="P273" s="48" t="s">
        <v>214</v>
      </c>
      <c r="Q273" s="48"/>
      <c r="R273" s="52"/>
      <c r="S273" s="20"/>
      <c r="T273" s="50">
        <v>921974</v>
      </c>
      <c r="U273" s="50"/>
      <c r="V273" s="52"/>
    </row>
    <row r="274" spans="1:22" ht="15.75" thickBot="1">
      <c r="A274" s="12"/>
      <c r="B274" s="36"/>
      <c r="C274" s="20"/>
      <c r="D274" s="66"/>
      <c r="E274" s="66"/>
      <c r="F274" s="32"/>
      <c r="G274" s="20"/>
      <c r="H274" s="66"/>
      <c r="I274" s="66"/>
      <c r="J274" s="32"/>
      <c r="K274" s="20"/>
      <c r="L274" s="67"/>
      <c r="M274" s="67"/>
      <c r="N274" s="32"/>
      <c r="O274" s="20"/>
      <c r="P274" s="66"/>
      <c r="Q274" s="66"/>
      <c r="R274" s="32"/>
      <c r="S274" s="20"/>
      <c r="T274" s="67"/>
      <c r="U274" s="67"/>
      <c r="V274" s="32"/>
    </row>
    <row r="275" spans="1:22">
      <c r="A275" s="12"/>
      <c r="B275" s="78" t="s">
        <v>95</v>
      </c>
      <c r="C275" s="35"/>
      <c r="D275" s="84" t="s">
        <v>214</v>
      </c>
      <c r="E275" s="84"/>
      <c r="F275" s="69"/>
      <c r="G275" s="35"/>
      <c r="H275" s="84" t="s">
        <v>214</v>
      </c>
      <c r="I275" s="84"/>
      <c r="J275" s="69"/>
      <c r="K275" s="35"/>
      <c r="L275" s="68">
        <v>170388</v>
      </c>
      <c r="M275" s="68"/>
      <c r="N275" s="69"/>
      <c r="O275" s="35"/>
      <c r="P275" s="84" t="s">
        <v>214</v>
      </c>
      <c r="Q275" s="84"/>
      <c r="R275" s="69"/>
      <c r="S275" s="35"/>
      <c r="T275" s="68">
        <v>170388</v>
      </c>
      <c r="U275" s="68"/>
      <c r="V275" s="69"/>
    </row>
    <row r="276" spans="1:22">
      <c r="A276" s="12"/>
      <c r="B276" s="78"/>
      <c r="C276" s="35"/>
      <c r="D276" s="41"/>
      <c r="E276" s="41"/>
      <c r="F276" s="35"/>
      <c r="G276" s="35"/>
      <c r="H276" s="41"/>
      <c r="I276" s="41"/>
      <c r="J276" s="35"/>
      <c r="K276" s="35"/>
      <c r="L276" s="59"/>
      <c r="M276" s="59"/>
      <c r="N276" s="35"/>
      <c r="O276" s="35"/>
      <c r="P276" s="41"/>
      <c r="Q276" s="41"/>
      <c r="R276" s="35"/>
      <c r="S276" s="35"/>
      <c r="T276" s="59"/>
      <c r="U276" s="59"/>
      <c r="V276" s="35"/>
    </row>
    <row r="277" spans="1:22">
      <c r="A277" s="12"/>
      <c r="B277" s="79" t="s">
        <v>367</v>
      </c>
      <c r="C277" s="20"/>
      <c r="D277" s="38" t="s">
        <v>409</v>
      </c>
      <c r="E277" s="38"/>
      <c r="F277" s="37" t="s">
        <v>212</v>
      </c>
      <c r="G277" s="20"/>
      <c r="H277" s="38" t="s">
        <v>410</v>
      </c>
      <c r="I277" s="38"/>
      <c r="J277" s="37" t="s">
        <v>212</v>
      </c>
      <c r="K277" s="20"/>
      <c r="L277" s="38" t="s">
        <v>411</v>
      </c>
      <c r="M277" s="38"/>
      <c r="N277" s="37" t="s">
        <v>212</v>
      </c>
      <c r="O277" s="20"/>
      <c r="P277" s="38" t="s">
        <v>214</v>
      </c>
      <c r="Q277" s="38"/>
      <c r="R277" s="20"/>
      <c r="S277" s="20"/>
      <c r="T277" s="38" t="s">
        <v>412</v>
      </c>
      <c r="U277" s="38"/>
      <c r="V277" s="37" t="s">
        <v>212</v>
      </c>
    </row>
    <row r="278" spans="1:22">
      <c r="A278" s="12"/>
      <c r="B278" s="79"/>
      <c r="C278" s="20"/>
      <c r="D278" s="38"/>
      <c r="E278" s="38"/>
      <c r="F278" s="37"/>
      <c r="G278" s="20"/>
      <c r="H278" s="38"/>
      <c r="I278" s="38"/>
      <c r="J278" s="37"/>
      <c r="K278" s="20"/>
      <c r="L278" s="38"/>
      <c r="M278" s="38"/>
      <c r="N278" s="37"/>
      <c r="O278" s="20"/>
      <c r="P278" s="38"/>
      <c r="Q278" s="38"/>
      <c r="R278" s="20"/>
      <c r="S278" s="20"/>
      <c r="T278" s="38"/>
      <c r="U278" s="38"/>
      <c r="V278" s="37"/>
    </row>
    <row r="279" spans="1:22">
      <c r="A279" s="12"/>
      <c r="B279" s="78" t="s">
        <v>97</v>
      </c>
      <c r="C279" s="35"/>
      <c r="D279" s="41" t="s">
        <v>214</v>
      </c>
      <c r="E279" s="41"/>
      <c r="F279" s="35"/>
      <c r="G279" s="35"/>
      <c r="H279" s="41" t="s">
        <v>388</v>
      </c>
      <c r="I279" s="41"/>
      <c r="J279" s="44" t="s">
        <v>212</v>
      </c>
      <c r="K279" s="35"/>
      <c r="L279" s="41" t="s">
        <v>214</v>
      </c>
      <c r="M279" s="41"/>
      <c r="N279" s="35"/>
      <c r="O279" s="35"/>
      <c r="P279" s="41" t="s">
        <v>214</v>
      </c>
      <c r="Q279" s="41"/>
      <c r="R279" s="35"/>
      <c r="S279" s="35"/>
      <c r="T279" s="41" t="s">
        <v>388</v>
      </c>
      <c r="U279" s="41"/>
      <c r="V279" s="44" t="s">
        <v>212</v>
      </c>
    </row>
    <row r="280" spans="1:22">
      <c r="A280" s="12"/>
      <c r="B280" s="78"/>
      <c r="C280" s="35"/>
      <c r="D280" s="41"/>
      <c r="E280" s="41"/>
      <c r="F280" s="35"/>
      <c r="G280" s="35"/>
      <c r="H280" s="41"/>
      <c r="I280" s="41"/>
      <c r="J280" s="44"/>
      <c r="K280" s="35"/>
      <c r="L280" s="41"/>
      <c r="M280" s="41"/>
      <c r="N280" s="35"/>
      <c r="O280" s="35"/>
      <c r="P280" s="41"/>
      <c r="Q280" s="41"/>
      <c r="R280" s="35"/>
      <c r="S280" s="35"/>
      <c r="T280" s="41"/>
      <c r="U280" s="41"/>
      <c r="V280" s="44"/>
    </row>
    <row r="281" spans="1:22">
      <c r="A281" s="12"/>
      <c r="B281" s="79" t="s">
        <v>373</v>
      </c>
      <c r="C281" s="20"/>
      <c r="D281" s="39">
        <v>23370</v>
      </c>
      <c r="E281" s="39"/>
      <c r="F281" s="20"/>
      <c r="G281" s="20"/>
      <c r="H281" s="39">
        <v>36377</v>
      </c>
      <c r="I281" s="39"/>
      <c r="J281" s="20"/>
      <c r="K281" s="20"/>
      <c r="L281" s="38" t="s">
        <v>413</v>
      </c>
      <c r="M281" s="38"/>
      <c r="N281" s="37" t="s">
        <v>212</v>
      </c>
      <c r="O281" s="20"/>
      <c r="P281" s="38" t="s">
        <v>214</v>
      </c>
      <c r="Q281" s="38"/>
      <c r="R281" s="20"/>
      <c r="S281" s="20"/>
      <c r="T281" s="38" t="s">
        <v>214</v>
      </c>
      <c r="U281" s="38"/>
      <c r="V281" s="20"/>
    </row>
    <row r="282" spans="1:22" ht="15.75" thickBot="1">
      <c r="A282" s="12"/>
      <c r="B282" s="79"/>
      <c r="C282" s="20"/>
      <c r="D282" s="67"/>
      <c r="E282" s="67"/>
      <c r="F282" s="32"/>
      <c r="G282" s="20"/>
      <c r="H282" s="67"/>
      <c r="I282" s="67"/>
      <c r="J282" s="32"/>
      <c r="K282" s="20"/>
      <c r="L282" s="66"/>
      <c r="M282" s="66"/>
      <c r="N282" s="83"/>
      <c r="O282" s="20"/>
      <c r="P282" s="66"/>
      <c r="Q282" s="66"/>
      <c r="R282" s="32"/>
      <c r="S282" s="20"/>
      <c r="T282" s="66"/>
      <c r="U282" s="66"/>
      <c r="V282" s="32"/>
    </row>
    <row r="283" spans="1:22">
      <c r="A283" s="12"/>
      <c r="B283" s="78" t="s">
        <v>390</v>
      </c>
      <c r="C283" s="35"/>
      <c r="D283" s="84" t="s">
        <v>214</v>
      </c>
      <c r="E283" s="84"/>
      <c r="F283" s="69"/>
      <c r="G283" s="35"/>
      <c r="H283" s="84" t="s">
        <v>214</v>
      </c>
      <c r="I283" s="84"/>
      <c r="J283" s="69"/>
      <c r="K283" s="35"/>
      <c r="L283" s="68">
        <v>105326</v>
      </c>
      <c r="M283" s="68"/>
      <c r="N283" s="69"/>
      <c r="O283" s="35"/>
      <c r="P283" s="84" t="s">
        <v>214</v>
      </c>
      <c r="Q283" s="84"/>
      <c r="R283" s="69"/>
      <c r="S283" s="35"/>
      <c r="T283" s="68">
        <v>105326</v>
      </c>
      <c r="U283" s="68"/>
      <c r="V283" s="69"/>
    </row>
    <row r="284" spans="1:22">
      <c r="A284" s="12"/>
      <c r="B284" s="78"/>
      <c r="C284" s="35"/>
      <c r="D284" s="41"/>
      <c r="E284" s="41"/>
      <c r="F284" s="35"/>
      <c r="G284" s="35"/>
      <c r="H284" s="41"/>
      <c r="I284" s="41"/>
      <c r="J284" s="35"/>
      <c r="K284" s="35"/>
      <c r="L284" s="59"/>
      <c r="M284" s="59"/>
      <c r="N284" s="35"/>
      <c r="O284" s="35"/>
      <c r="P284" s="41"/>
      <c r="Q284" s="41"/>
      <c r="R284" s="35"/>
      <c r="S284" s="35"/>
      <c r="T284" s="59"/>
      <c r="U284" s="59"/>
      <c r="V284" s="35"/>
    </row>
    <row r="285" spans="1:22">
      <c r="A285" s="12"/>
      <c r="B285" s="79" t="s">
        <v>391</v>
      </c>
      <c r="C285" s="20"/>
      <c r="D285" s="38" t="s">
        <v>214</v>
      </c>
      <c r="E285" s="38"/>
      <c r="F285" s="20"/>
      <c r="G285" s="20"/>
      <c r="H285" s="39">
        <v>44305</v>
      </c>
      <c r="I285" s="39"/>
      <c r="J285" s="20"/>
      <c r="K285" s="20"/>
      <c r="L285" s="39">
        <v>1401</v>
      </c>
      <c r="M285" s="39"/>
      <c r="N285" s="20"/>
      <c r="O285" s="20"/>
      <c r="P285" s="38" t="s">
        <v>214</v>
      </c>
      <c r="Q285" s="38"/>
      <c r="R285" s="20"/>
      <c r="S285" s="20"/>
      <c r="T285" s="39">
        <v>45706</v>
      </c>
      <c r="U285" s="39"/>
      <c r="V285" s="20"/>
    </row>
    <row r="286" spans="1:22" ht="15.75" thickBot="1">
      <c r="A286" s="12"/>
      <c r="B286" s="79"/>
      <c r="C286" s="20"/>
      <c r="D286" s="66"/>
      <c r="E286" s="66"/>
      <c r="F286" s="32"/>
      <c r="G286" s="20"/>
      <c r="H286" s="67"/>
      <c r="I286" s="67"/>
      <c r="J286" s="32"/>
      <c r="K286" s="20"/>
      <c r="L286" s="67"/>
      <c r="M286" s="67"/>
      <c r="N286" s="32"/>
      <c r="O286" s="20"/>
      <c r="P286" s="66"/>
      <c r="Q286" s="66"/>
      <c r="R286" s="32"/>
      <c r="S286" s="20"/>
      <c r="T286" s="67"/>
      <c r="U286" s="67"/>
      <c r="V286" s="32"/>
    </row>
    <row r="287" spans="1:22">
      <c r="A287" s="12"/>
      <c r="B287" s="78" t="s">
        <v>379</v>
      </c>
      <c r="C287" s="35"/>
      <c r="D287" s="84" t="s">
        <v>214</v>
      </c>
      <c r="E287" s="84"/>
      <c r="F287" s="69"/>
      <c r="G287" s="35"/>
      <c r="H287" s="84" t="s">
        <v>414</v>
      </c>
      <c r="I287" s="84"/>
      <c r="J287" s="76" t="s">
        <v>212</v>
      </c>
      <c r="K287" s="35"/>
      <c r="L287" s="68">
        <v>103925</v>
      </c>
      <c r="M287" s="68"/>
      <c r="N287" s="69"/>
      <c r="O287" s="35"/>
      <c r="P287" s="84" t="s">
        <v>214</v>
      </c>
      <c r="Q287" s="84"/>
      <c r="R287" s="69"/>
      <c r="S287" s="35"/>
      <c r="T287" s="68">
        <v>59620</v>
      </c>
      <c r="U287" s="68"/>
      <c r="V287" s="69"/>
    </row>
    <row r="288" spans="1:22">
      <c r="A288" s="12"/>
      <c r="B288" s="78"/>
      <c r="C288" s="35"/>
      <c r="D288" s="41"/>
      <c r="E288" s="41"/>
      <c r="F288" s="35"/>
      <c r="G288" s="35"/>
      <c r="H288" s="41"/>
      <c r="I288" s="41"/>
      <c r="J288" s="44"/>
      <c r="K288" s="35"/>
      <c r="L288" s="59"/>
      <c r="M288" s="59"/>
      <c r="N288" s="35"/>
      <c r="O288" s="35"/>
      <c r="P288" s="41"/>
      <c r="Q288" s="41"/>
      <c r="R288" s="35"/>
      <c r="S288" s="35"/>
      <c r="T288" s="59"/>
      <c r="U288" s="59"/>
      <c r="V288" s="35"/>
    </row>
    <row r="289" spans="1:22">
      <c r="A289" s="12"/>
      <c r="B289" s="79" t="s">
        <v>393</v>
      </c>
      <c r="C289" s="20"/>
      <c r="D289" s="39">
        <v>59620</v>
      </c>
      <c r="E289" s="39"/>
      <c r="F289" s="20"/>
      <c r="G289" s="20"/>
      <c r="H289" s="39">
        <v>103925</v>
      </c>
      <c r="I289" s="39"/>
      <c r="J289" s="20"/>
      <c r="K289" s="20"/>
      <c r="L289" s="38" t="s">
        <v>214</v>
      </c>
      <c r="M289" s="38"/>
      <c r="N289" s="20"/>
      <c r="O289" s="20"/>
      <c r="P289" s="38" t="s">
        <v>415</v>
      </c>
      <c r="Q289" s="38"/>
      <c r="R289" s="37" t="s">
        <v>212</v>
      </c>
      <c r="S289" s="20"/>
      <c r="T289" s="38" t="s">
        <v>214</v>
      </c>
      <c r="U289" s="38"/>
      <c r="V289" s="20"/>
    </row>
    <row r="290" spans="1:22" ht="15.75" thickBot="1">
      <c r="A290" s="12"/>
      <c r="B290" s="79"/>
      <c r="C290" s="20"/>
      <c r="D290" s="67"/>
      <c r="E290" s="67"/>
      <c r="F290" s="32"/>
      <c r="G290" s="20"/>
      <c r="H290" s="67"/>
      <c r="I290" s="67"/>
      <c r="J290" s="32"/>
      <c r="K290" s="20"/>
      <c r="L290" s="66"/>
      <c r="M290" s="66"/>
      <c r="N290" s="32"/>
      <c r="O290" s="20"/>
      <c r="P290" s="66"/>
      <c r="Q290" s="66"/>
      <c r="R290" s="83"/>
      <c r="S290" s="20"/>
      <c r="T290" s="66"/>
      <c r="U290" s="66"/>
      <c r="V290" s="32"/>
    </row>
    <row r="291" spans="1:22">
      <c r="A291" s="12"/>
      <c r="B291" s="78" t="s">
        <v>121</v>
      </c>
      <c r="C291" s="35"/>
      <c r="D291" s="76" t="s">
        <v>210</v>
      </c>
      <c r="E291" s="68">
        <v>59620</v>
      </c>
      <c r="F291" s="69"/>
      <c r="G291" s="35"/>
      <c r="H291" s="76" t="s">
        <v>210</v>
      </c>
      <c r="I291" s="68">
        <v>59620</v>
      </c>
      <c r="J291" s="69"/>
      <c r="K291" s="35"/>
      <c r="L291" s="76" t="s">
        <v>210</v>
      </c>
      <c r="M291" s="68">
        <v>103925</v>
      </c>
      <c r="N291" s="69"/>
      <c r="O291" s="35"/>
      <c r="P291" s="76" t="s">
        <v>210</v>
      </c>
      <c r="Q291" s="84" t="s">
        <v>415</v>
      </c>
      <c r="R291" s="76" t="s">
        <v>212</v>
      </c>
      <c r="S291" s="35"/>
      <c r="T291" s="76" t="s">
        <v>210</v>
      </c>
      <c r="U291" s="68">
        <v>59620</v>
      </c>
      <c r="V291" s="69"/>
    </row>
    <row r="292" spans="1:22" ht="15.75" thickBot="1">
      <c r="A292" s="12"/>
      <c r="B292" s="78"/>
      <c r="C292" s="35"/>
      <c r="D292" s="56"/>
      <c r="E292" s="61"/>
      <c r="F292" s="63"/>
      <c r="G292" s="35"/>
      <c r="H292" s="56"/>
      <c r="I292" s="61"/>
      <c r="J292" s="63"/>
      <c r="K292" s="35"/>
      <c r="L292" s="56"/>
      <c r="M292" s="61"/>
      <c r="N292" s="63"/>
      <c r="O292" s="35"/>
      <c r="P292" s="56"/>
      <c r="Q292" s="58"/>
      <c r="R292" s="56"/>
      <c r="S292" s="35"/>
      <c r="T292" s="56"/>
      <c r="U292" s="61"/>
      <c r="V292" s="63"/>
    </row>
    <row r="293" spans="1:22" ht="15.75" thickTop="1">
      <c r="A293" s="12"/>
      <c r="B293" s="103" t="s">
        <v>328</v>
      </c>
      <c r="C293" s="103"/>
      <c r="D293" s="103"/>
      <c r="E293" s="103"/>
      <c r="F293" s="103"/>
      <c r="G293" s="103"/>
      <c r="H293" s="103"/>
      <c r="I293" s="103"/>
      <c r="J293" s="103"/>
      <c r="K293" s="103"/>
      <c r="L293" s="103"/>
      <c r="M293" s="103"/>
      <c r="N293" s="103"/>
      <c r="O293" s="103"/>
      <c r="P293" s="103"/>
      <c r="Q293" s="103"/>
      <c r="R293" s="103"/>
      <c r="S293" s="103"/>
      <c r="T293" s="103"/>
      <c r="U293" s="103"/>
      <c r="V293" s="103"/>
    </row>
    <row r="294" spans="1:22">
      <c r="A294" s="12"/>
      <c r="B294" s="103" t="s">
        <v>416</v>
      </c>
      <c r="C294" s="103"/>
      <c r="D294" s="103"/>
      <c r="E294" s="103"/>
      <c r="F294" s="103"/>
      <c r="G294" s="103"/>
      <c r="H294" s="103"/>
      <c r="I294" s="103"/>
      <c r="J294" s="103"/>
      <c r="K294" s="103"/>
      <c r="L294" s="103"/>
      <c r="M294" s="103"/>
      <c r="N294" s="103"/>
      <c r="O294" s="103"/>
      <c r="P294" s="103"/>
      <c r="Q294" s="103"/>
      <c r="R294" s="103"/>
      <c r="S294" s="103"/>
      <c r="T294" s="103"/>
      <c r="U294" s="103"/>
      <c r="V294" s="103"/>
    </row>
    <row r="295" spans="1:22">
      <c r="A295" s="12"/>
      <c r="B295" s="104" t="s">
        <v>363</v>
      </c>
      <c r="C295" s="104"/>
      <c r="D295" s="104"/>
      <c r="E295" s="104"/>
      <c r="F295" s="104"/>
      <c r="G295" s="104"/>
      <c r="H295" s="104"/>
      <c r="I295" s="104"/>
      <c r="J295" s="104"/>
      <c r="K295" s="104"/>
      <c r="L295" s="104"/>
      <c r="M295" s="104"/>
      <c r="N295" s="104"/>
      <c r="O295" s="104"/>
      <c r="P295" s="104"/>
      <c r="Q295" s="104"/>
      <c r="R295" s="104"/>
      <c r="S295" s="104"/>
      <c r="T295" s="104"/>
      <c r="U295" s="104"/>
      <c r="V295" s="104"/>
    </row>
    <row r="296" spans="1:22">
      <c r="A296" s="12"/>
      <c r="B296" s="103" t="s">
        <v>331</v>
      </c>
      <c r="C296" s="103"/>
      <c r="D296" s="103"/>
      <c r="E296" s="103"/>
      <c r="F296" s="103"/>
      <c r="G296" s="103"/>
      <c r="H296" s="103"/>
      <c r="I296" s="103"/>
      <c r="J296" s="103"/>
      <c r="K296" s="103"/>
      <c r="L296" s="103"/>
      <c r="M296" s="103"/>
      <c r="N296" s="103"/>
      <c r="O296" s="103"/>
      <c r="P296" s="103"/>
      <c r="Q296" s="103"/>
      <c r="R296" s="103"/>
      <c r="S296" s="103"/>
      <c r="T296" s="103"/>
      <c r="U296" s="103"/>
      <c r="V296" s="103"/>
    </row>
    <row r="297" spans="1:22">
      <c r="A297" s="12"/>
      <c r="B297" s="105"/>
      <c r="C297" s="105"/>
      <c r="D297" s="105"/>
      <c r="E297" s="105"/>
      <c r="F297" s="105"/>
      <c r="G297" s="105"/>
      <c r="H297" s="105"/>
      <c r="I297" s="105"/>
      <c r="J297" s="105"/>
      <c r="K297" s="105"/>
      <c r="L297" s="105"/>
      <c r="M297" s="105"/>
      <c r="N297" s="105"/>
      <c r="O297" s="105"/>
      <c r="P297" s="105"/>
      <c r="Q297" s="105"/>
      <c r="R297" s="105"/>
      <c r="S297" s="105"/>
      <c r="T297" s="105"/>
      <c r="U297" s="105"/>
      <c r="V297" s="105"/>
    </row>
    <row r="298" spans="1:22">
      <c r="A298" s="12"/>
      <c r="B298" s="29"/>
      <c r="C298" s="29"/>
      <c r="D298" s="29"/>
      <c r="E298" s="29"/>
      <c r="F298" s="29"/>
      <c r="G298" s="29"/>
      <c r="H298" s="29"/>
      <c r="I298" s="29"/>
      <c r="J298" s="29"/>
      <c r="K298" s="29"/>
      <c r="L298" s="29"/>
      <c r="M298" s="29"/>
      <c r="N298" s="29"/>
      <c r="O298" s="29"/>
      <c r="P298" s="29"/>
      <c r="Q298" s="29"/>
      <c r="R298" s="29"/>
      <c r="S298" s="29"/>
      <c r="T298" s="29"/>
      <c r="U298" s="29"/>
      <c r="V298" s="29"/>
    </row>
    <row r="299" spans="1:22">
      <c r="A299" s="12"/>
      <c r="B299" s="15"/>
      <c r="C299" s="15"/>
      <c r="D299" s="15"/>
      <c r="E299" s="15"/>
      <c r="F299" s="15"/>
      <c r="G299" s="15"/>
      <c r="H299" s="15"/>
      <c r="I299" s="15"/>
      <c r="J299" s="15"/>
      <c r="K299" s="15"/>
      <c r="L299" s="15"/>
      <c r="M299" s="15"/>
      <c r="N299" s="15"/>
      <c r="O299" s="15"/>
      <c r="P299" s="15"/>
      <c r="Q299" s="15"/>
      <c r="R299" s="15"/>
      <c r="S299" s="15"/>
      <c r="T299" s="15"/>
      <c r="U299" s="15"/>
      <c r="V299" s="15"/>
    </row>
    <row r="300" spans="1:22">
      <c r="A300" s="12"/>
      <c r="B300" s="20"/>
      <c r="C300" s="20"/>
      <c r="D300" s="87" t="s">
        <v>332</v>
      </c>
      <c r="E300" s="87"/>
      <c r="F300" s="87"/>
      <c r="G300" s="20"/>
      <c r="H300" s="87" t="s">
        <v>334</v>
      </c>
      <c r="I300" s="87"/>
      <c r="J300" s="87"/>
      <c r="K300" s="20"/>
      <c r="L300" s="87" t="s">
        <v>335</v>
      </c>
      <c r="M300" s="87"/>
      <c r="N300" s="87"/>
      <c r="O300" s="20"/>
      <c r="P300" s="87" t="s">
        <v>338</v>
      </c>
      <c r="Q300" s="87"/>
      <c r="R300" s="87"/>
      <c r="S300" s="20"/>
      <c r="T300" s="87" t="s">
        <v>339</v>
      </c>
      <c r="U300" s="87"/>
      <c r="V300" s="87"/>
    </row>
    <row r="301" spans="1:22">
      <c r="A301" s="12"/>
      <c r="B301" s="20"/>
      <c r="C301" s="20"/>
      <c r="D301" s="87" t="s">
        <v>333</v>
      </c>
      <c r="E301" s="87"/>
      <c r="F301" s="87"/>
      <c r="G301" s="20"/>
      <c r="H301" s="87"/>
      <c r="I301" s="87"/>
      <c r="J301" s="87"/>
      <c r="K301" s="20"/>
      <c r="L301" s="87" t="s">
        <v>336</v>
      </c>
      <c r="M301" s="87"/>
      <c r="N301" s="87"/>
      <c r="O301" s="20"/>
      <c r="P301" s="87"/>
      <c r="Q301" s="87"/>
      <c r="R301" s="87"/>
      <c r="S301" s="20"/>
      <c r="T301" s="87"/>
      <c r="U301" s="87"/>
      <c r="V301" s="87"/>
    </row>
    <row r="302" spans="1:22" ht="15.75" thickBot="1">
      <c r="A302" s="12"/>
      <c r="B302" s="20"/>
      <c r="C302" s="20"/>
      <c r="D302" s="88"/>
      <c r="E302" s="88"/>
      <c r="F302" s="88"/>
      <c r="G302" s="20"/>
      <c r="H302" s="89"/>
      <c r="I302" s="89"/>
      <c r="J302" s="89"/>
      <c r="K302" s="20"/>
      <c r="L302" s="89" t="s">
        <v>337</v>
      </c>
      <c r="M302" s="89"/>
      <c r="N302" s="89"/>
      <c r="O302" s="20"/>
      <c r="P302" s="89"/>
      <c r="Q302" s="89"/>
      <c r="R302" s="89"/>
      <c r="S302" s="20"/>
      <c r="T302" s="89"/>
      <c r="U302" s="89"/>
      <c r="V302" s="89"/>
    </row>
    <row r="303" spans="1:22">
      <c r="A303" s="12"/>
      <c r="B303" s="14"/>
      <c r="C303" s="14"/>
      <c r="D303" s="87" t="s">
        <v>234</v>
      </c>
      <c r="E303" s="87"/>
      <c r="F303" s="87"/>
      <c r="G303" s="87"/>
      <c r="H303" s="87"/>
      <c r="I303" s="87"/>
      <c r="J303" s="87"/>
      <c r="K303" s="87"/>
      <c r="L303" s="87"/>
      <c r="M303" s="87"/>
      <c r="N303" s="87"/>
      <c r="O303" s="87"/>
      <c r="P303" s="87"/>
      <c r="Q303" s="87"/>
      <c r="R303" s="87"/>
      <c r="S303" s="87"/>
      <c r="T303" s="87"/>
      <c r="U303" s="87"/>
      <c r="V303" s="87"/>
    </row>
    <row r="304" spans="1:22">
      <c r="A304" s="12"/>
      <c r="B304" s="44" t="s">
        <v>101</v>
      </c>
      <c r="C304" s="35"/>
      <c r="D304" s="44" t="s">
        <v>210</v>
      </c>
      <c r="E304" s="41" t="s">
        <v>211</v>
      </c>
      <c r="F304" s="44" t="s">
        <v>212</v>
      </c>
      <c r="G304" s="35"/>
      <c r="H304" s="44" t="s">
        <v>210</v>
      </c>
      <c r="I304" s="41" t="s">
        <v>211</v>
      </c>
      <c r="J304" s="44" t="s">
        <v>212</v>
      </c>
      <c r="K304" s="35"/>
      <c r="L304" s="44" t="s">
        <v>210</v>
      </c>
      <c r="M304" s="41" t="s">
        <v>380</v>
      </c>
      <c r="N304" s="44" t="s">
        <v>212</v>
      </c>
      <c r="O304" s="35"/>
      <c r="P304" s="44" t="s">
        <v>210</v>
      </c>
      <c r="Q304" s="59">
        <v>23055</v>
      </c>
      <c r="R304" s="35"/>
      <c r="S304" s="35"/>
      <c r="T304" s="44" t="s">
        <v>210</v>
      </c>
      <c r="U304" s="41" t="s">
        <v>211</v>
      </c>
      <c r="V304" s="44" t="s">
        <v>212</v>
      </c>
    </row>
    <row r="305" spans="1:22">
      <c r="A305" s="12"/>
      <c r="B305" s="44"/>
      <c r="C305" s="35"/>
      <c r="D305" s="44"/>
      <c r="E305" s="41"/>
      <c r="F305" s="44"/>
      <c r="G305" s="35"/>
      <c r="H305" s="44"/>
      <c r="I305" s="41"/>
      <c r="J305" s="44"/>
      <c r="K305" s="35"/>
      <c r="L305" s="44"/>
      <c r="M305" s="41"/>
      <c r="N305" s="44"/>
      <c r="O305" s="35"/>
      <c r="P305" s="44"/>
      <c r="Q305" s="59"/>
      <c r="R305" s="35"/>
      <c r="S305" s="35"/>
      <c r="T305" s="44"/>
      <c r="U305" s="41"/>
      <c r="V305" s="44"/>
    </row>
    <row r="306" spans="1:22">
      <c r="A306" s="12"/>
      <c r="B306" s="26" t="s">
        <v>417</v>
      </c>
      <c r="C306" s="14"/>
      <c r="D306" s="20"/>
      <c r="E306" s="20"/>
      <c r="F306" s="20"/>
      <c r="G306" s="14"/>
      <c r="H306" s="20"/>
      <c r="I306" s="20"/>
      <c r="J306" s="20"/>
      <c r="K306" s="14"/>
      <c r="L306" s="20"/>
      <c r="M306" s="20"/>
      <c r="N306" s="20"/>
      <c r="O306" s="14"/>
      <c r="P306" s="20"/>
      <c r="Q306" s="20"/>
      <c r="R306" s="20"/>
      <c r="S306" s="14"/>
      <c r="T306" s="20"/>
      <c r="U306" s="20"/>
      <c r="V306" s="20"/>
    </row>
    <row r="307" spans="1:22">
      <c r="A307" s="12"/>
      <c r="B307" s="95" t="s">
        <v>116</v>
      </c>
      <c r="C307" s="35"/>
      <c r="D307" s="41">
        <v>85</v>
      </c>
      <c r="E307" s="41"/>
      <c r="F307" s="35"/>
      <c r="G307" s="35"/>
      <c r="H307" s="41">
        <v>85</v>
      </c>
      <c r="I307" s="41"/>
      <c r="J307" s="35"/>
      <c r="K307" s="35"/>
      <c r="L307" s="41" t="s">
        <v>214</v>
      </c>
      <c r="M307" s="41"/>
      <c r="N307" s="35"/>
      <c r="O307" s="35"/>
      <c r="P307" s="41" t="s">
        <v>418</v>
      </c>
      <c r="Q307" s="41"/>
      <c r="R307" s="44" t="s">
        <v>212</v>
      </c>
      <c r="S307" s="35"/>
      <c r="T307" s="41">
        <v>85</v>
      </c>
      <c r="U307" s="41"/>
      <c r="V307" s="35"/>
    </row>
    <row r="308" spans="1:22" ht="15.75" thickBot="1">
      <c r="A308" s="12"/>
      <c r="B308" s="95"/>
      <c r="C308" s="35"/>
      <c r="D308" s="42"/>
      <c r="E308" s="42"/>
      <c r="F308" s="43"/>
      <c r="G308" s="35"/>
      <c r="H308" s="42"/>
      <c r="I308" s="42"/>
      <c r="J308" s="43"/>
      <c r="K308" s="35"/>
      <c r="L308" s="42"/>
      <c r="M308" s="42"/>
      <c r="N308" s="43"/>
      <c r="O308" s="35"/>
      <c r="P308" s="42"/>
      <c r="Q308" s="42"/>
      <c r="R308" s="45"/>
      <c r="S308" s="35"/>
      <c r="T308" s="42"/>
      <c r="U308" s="42"/>
      <c r="V308" s="43"/>
    </row>
    <row r="309" spans="1:22">
      <c r="A309" s="12"/>
      <c r="B309" s="37" t="s">
        <v>117</v>
      </c>
      <c r="C309" s="20"/>
      <c r="D309" s="48">
        <v>85</v>
      </c>
      <c r="E309" s="48"/>
      <c r="F309" s="52"/>
      <c r="G309" s="20"/>
      <c r="H309" s="48">
        <v>85</v>
      </c>
      <c r="I309" s="48"/>
      <c r="J309" s="52"/>
      <c r="K309" s="20"/>
      <c r="L309" s="48" t="s">
        <v>214</v>
      </c>
      <c r="M309" s="48"/>
      <c r="N309" s="52"/>
      <c r="O309" s="20"/>
      <c r="P309" s="48" t="s">
        <v>418</v>
      </c>
      <c r="Q309" s="48"/>
      <c r="R309" s="46" t="s">
        <v>212</v>
      </c>
      <c r="S309" s="20"/>
      <c r="T309" s="48">
        <v>85</v>
      </c>
      <c r="U309" s="48"/>
      <c r="V309" s="52"/>
    </row>
    <row r="310" spans="1:22" ht="15.75" thickBot="1">
      <c r="A310" s="12"/>
      <c r="B310" s="37"/>
      <c r="C310" s="20"/>
      <c r="D310" s="66"/>
      <c r="E310" s="66"/>
      <c r="F310" s="32"/>
      <c r="G310" s="20"/>
      <c r="H310" s="66"/>
      <c r="I310" s="66"/>
      <c r="J310" s="32"/>
      <c r="K310" s="20"/>
      <c r="L310" s="66"/>
      <c r="M310" s="66"/>
      <c r="N310" s="32"/>
      <c r="O310" s="20"/>
      <c r="P310" s="66"/>
      <c r="Q310" s="66"/>
      <c r="R310" s="83"/>
      <c r="S310" s="20"/>
      <c r="T310" s="66"/>
      <c r="U310" s="66"/>
      <c r="V310" s="32"/>
    </row>
    <row r="311" spans="1:22">
      <c r="A311" s="12"/>
      <c r="B311" s="44" t="s">
        <v>118</v>
      </c>
      <c r="C311" s="35"/>
      <c r="D311" s="76" t="s">
        <v>210</v>
      </c>
      <c r="E311" s="84" t="s">
        <v>419</v>
      </c>
      <c r="F311" s="76" t="s">
        <v>212</v>
      </c>
      <c r="G311" s="35"/>
      <c r="H311" s="76" t="s">
        <v>210</v>
      </c>
      <c r="I311" s="84" t="s">
        <v>419</v>
      </c>
      <c r="J311" s="76" t="s">
        <v>212</v>
      </c>
      <c r="K311" s="35"/>
      <c r="L311" s="76" t="s">
        <v>210</v>
      </c>
      <c r="M311" s="84" t="s">
        <v>380</v>
      </c>
      <c r="N311" s="76" t="s">
        <v>212</v>
      </c>
      <c r="O311" s="35"/>
      <c r="P311" s="76" t="s">
        <v>210</v>
      </c>
      <c r="Q311" s="68">
        <v>22970</v>
      </c>
      <c r="R311" s="69"/>
      <c r="S311" s="35"/>
      <c r="T311" s="76" t="s">
        <v>210</v>
      </c>
      <c r="U311" s="84" t="s">
        <v>419</v>
      </c>
      <c r="V311" s="76" t="s">
        <v>212</v>
      </c>
    </row>
    <row r="312" spans="1:22" ht="15.75" thickBot="1">
      <c r="A312" s="12"/>
      <c r="B312" s="44"/>
      <c r="C312" s="35"/>
      <c r="D312" s="56"/>
      <c r="E312" s="58"/>
      <c r="F312" s="56"/>
      <c r="G312" s="35"/>
      <c r="H312" s="56"/>
      <c r="I312" s="58"/>
      <c r="J312" s="56"/>
      <c r="K312" s="35"/>
      <c r="L312" s="56"/>
      <c r="M312" s="58"/>
      <c r="N312" s="56"/>
      <c r="O312" s="35"/>
      <c r="P312" s="56"/>
      <c r="Q312" s="61"/>
      <c r="R312" s="63"/>
      <c r="S312" s="35"/>
      <c r="T312" s="56"/>
      <c r="U312" s="58"/>
      <c r="V312" s="56"/>
    </row>
    <row r="313" spans="1:22" ht="15.75" thickTop="1">
      <c r="A313" s="12"/>
      <c r="B313" s="103" t="s">
        <v>328</v>
      </c>
      <c r="C313" s="103"/>
      <c r="D313" s="103"/>
      <c r="E313" s="103"/>
      <c r="F313" s="103"/>
      <c r="G313" s="103"/>
      <c r="H313" s="103"/>
      <c r="I313" s="103"/>
      <c r="J313" s="103"/>
      <c r="K313" s="103"/>
      <c r="L313" s="103"/>
      <c r="M313" s="103"/>
      <c r="N313" s="103"/>
      <c r="O313" s="103"/>
      <c r="P313" s="103"/>
      <c r="Q313" s="103"/>
      <c r="R313" s="103"/>
      <c r="S313" s="103"/>
      <c r="T313" s="103"/>
      <c r="U313" s="103"/>
      <c r="V313" s="103"/>
    </row>
    <row r="314" spans="1:22">
      <c r="A314" s="12"/>
      <c r="B314" s="103" t="s">
        <v>416</v>
      </c>
      <c r="C314" s="103"/>
      <c r="D314" s="103"/>
      <c r="E314" s="103"/>
      <c r="F314" s="103"/>
      <c r="G314" s="103"/>
      <c r="H314" s="103"/>
      <c r="I314" s="103"/>
      <c r="J314" s="103"/>
      <c r="K314" s="103"/>
      <c r="L314" s="103"/>
      <c r="M314" s="103"/>
      <c r="N314" s="103"/>
      <c r="O314" s="103"/>
      <c r="P314" s="103"/>
      <c r="Q314" s="103"/>
      <c r="R314" s="103"/>
      <c r="S314" s="103"/>
      <c r="T314" s="103"/>
      <c r="U314" s="103"/>
      <c r="V314" s="103"/>
    </row>
    <row r="315" spans="1:22">
      <c r="A315" s="12"/>
      <c r="B315" s="104" t="s">
        <v>382</v>
      </c>
      <c r="C315" s="104"/>
      <c r="D315" s="104"/>
      <c r="E315" s="104"/>
      <c r="F315" s="104"/>
      <c r="G315" s="104"/>
      <c r="H315" s="104"/>
      <c r="I315" s="104"/>
      <c r="J315" s="104"/>
      <c r="K315" s="104"/>
      <c r="L315" s="104"/>
      <c r="M315" s="104"/>
      <c r="N315" s="104"/>
      <c r="O315" s="104"/>
      <c r="P315" s="104"/>
      <c r="Q315" s="104"/>
      <c r="R315" s="104"/>
      <c r="S315" s="104"/>
      <c r="T315" s="104"/>
      <c r="U315" s="104"/>
      <c r="V315" s="104"/>
    </row>
    <row r="316" spans="1:22">
      <c r="A316" s="12"/>
      <c r="B316" s="103" t="s">
        <v>331</v>
      </c>
      <c r="C316" s="103"/>
      <c r="D316" s="103"/>
      <c r="E316" s="103"/>
      <c r="F316" s="103"/>
      <c r="G316" s="103"/>
      <c r="H316" s="103"/>
      <c r="I316" s="103"/>
      <c r="J316" s="103"/>
      <c r="K316" s="103"/>
      <c r="L316" s="103"/>
      <c r="M316" s="103"/>
      <c r="N316" s="103"/>
      <c r="O316" s="103"/>
      <c r="P316" s="103"/>
      <c r="Q316" s="103"/>
      <c r="R316" s="103"/>
      <c r="S316" s="103"/>
      <c r="T316" s="103"/>
      <c r="U316" s="103"/>
      <c r="V316" s="103"/>
    </row>
    <row r="317" spans="1:22">
      <c r="A317" s="12"/>
      <c r="B317" s="105"/>
      <c r="C317" s="105"/>
      <c r="D317" s="105"/>
      <c r="E317" s="105"/>
      <c r="F317" s="105"/>
      <c r="G317" s="105"/>
      <c r="H317" s="105"/>
      <c r="I317" s="105"/>
      <c r="J317" s="105"/>
      <c r="K317" s="105"/>
      <c r="L317" s="105"/>
      <c r="M317" s="105"/>
      <c r="N317" s="105"/>
      <c r="O317" s="105"/>
      <c r="P317" s="105"/>
      <c r="Q317" s="105"/>
      <c r="R317" s="105"/>
      <c r="S317" s="105"/>
      <c r="T317" s="105"/>
      <c r="U317" s="105"/>
      <c r="V317" s="105"/>
    </row>
    <row r="318" spans="1:22">
      <c r="A318" s="12"/>
      <c r="B318" s="29"/>
      <c r="C318" s="29"/>
      <c r="D318" s="29"/>
      <c r="E318" s="29"/>
      <c r="F318" s="29"/>
      <c r="G318" s="29"/>
      <c r="H318" s="29"/>
      <c r="I318" s="29"/>
      <c r="J318" s="29"/>
      <c r="K318" s="29"/>
      <c r="L318" s="29"/>
      <c r="M318" s="29"/>
      <c r="N318" s="29"/>
      <c r="O318" s="29"/>
      <c r="P318" s="29"/>
      <c r="Q318" s="29"/>
      <c r="R318" s="29"/>
      <c r="S318" s="29"/>
      <c r="T318" s="29"/>
      <c r="U318" s="29"/>
      <c r="V318" s="29"/>
    </row>
    <row r="319" spans="1:22">
      <c r="A319" s="12"/>
      <c r="B319" s="15"/>
      <c r="C319" s="15"/>
      <c r="D319" s="15"/>
      <c r="E319" s="15"/>
      <c r="F319" s="15"/>
      <c r="G319" s="15"/>
      <c r="H319" s="15"/>
      <c r="I319" s="15"/>
      <c r="J319" s="15"/>
      <c r="K319" s="15"/>
      <c r="L319" s="15"/>
      <c r="M319" s="15"/>
      <c r="N319" s="15"/>
      <c r="O319" s="15"/>
      <c r="P319" s="15"/>
      <c r="Q319" s="15"/>
      <c r="R319" s="15"/>
      <c r="S319" s="15"/>
      <c r="T319" s="15"/>
      <c r="U319" s="15"/>
      <c r="V319" s="15"/>
    </row>
    <row r="320" spans="1:22">
      <c r="A320" s="12"/>
      <c r="B320" s="20"/>
      <c r="C320" s="20"/>
      <c r="D320" s="87" t="s">
        <v>332</v>
      </c>
      <c r="E320" s="87"/>
      <c r="F320" s="87"/>
      <c r="G320" s="20"/>
      <c r="H320" s="87" t="s">
        <v>334</v>
      </c>
      <c r="I320" s="87"/>
      <c r="J320" s="87"/>
      <c r="K320" s="20"/>
      <c r="L320" s="87" t="s">
        <v>335</v>
      </c>
      <c r="M320" s="87"/>
      <c r="N320" s="87"/>
      <c r="O320" s="20"/>
      <c r="P320" s="87" t="s">
        <v>338</v>
      </c>
      <c r="Q320" s="87"/>
      <c r="R320" s="87"/>
      <c r="S320" s="20"/>
      <c r="T320" s="87" t="s">
        <v>339</v>
      </c>
      <c r="U320" s="87"/>
      <c r="V320" s="87"/>
    </row>
    <row r="321" spans="1:22">
      <c r="A321" s="12"/>
      <c r="B321" s="20"/>
      <c r="C321" s="20"/>
      <c r="D321" s="87" t="s">
        <v>333</v>
      </c>
      <c r="E321" s="87"/>
      <c r="F321" s="87"/>
      <c r="G321" s="20"/>
      <c r="H321" s="87"/>
      <c r="I321" s="87"/>
      <c r="J321" s="87"/>
      <c r="K321" s="20"/>
      <c r="L321" s="87" t="s">
        <v>336</v>
      </c>
      <c r="M321" s="87"/>
      <c r="N321" s="87"/>
      <c r="O321" s="20"/>
      <c r="P321" s="87"/>
      <c r="Q321" s="87"/>
      <c r="R321" s="87"/>
      <c r="S321" s="20"/>
      <c r="T321" s="87"/>
      <c r="U321" s="87"/>
      <c r="V321" s="87"/>
    </row>
    <row r="322" spans="1:22" ht="15.75" thickBot="1">
      <c r="A322" s="12"/>
      <c r="B322" s="20"/>
      <c r="C322" s="20"/>
      <c r="D322" s="88"/>
      <c r="E322" s="88"/>
      <c r="F322" s="88"/>
      <c r="G322" s="20"/>
      <c r="H322" s="89"/>
      <c r="I322" s="89"/>
      <c r="J322" s="89"/>
      <c r="K322" s="20"/>
      <c r="L322" s="89" t="s">
        <v>337</v>
      </c>
      <c r="M322" s="89"/>
      <c r="N322" s="89"/>
      <c r="O322" s="20"/>
      <c r="P322" s="89"/>
      <c r="Q322" s="89"/>
      <c r="R322" s="89"/>
      <c r="S322" s="20"/>
      <c r="T322" s="89"/>
      <c r="U322" s="89"/>
      <c r="V322" s="89"/>
    </row>
    <row r="323" spans="1:22">
      <c r="A323" s="12"/>
      <c r="B323" s="14"/>
      <c r="C323" s="14"/>
      <c r="D323" s="87" t="s">
        <v>234</v>
      </c>
      <c r="E323" s="87"/>
      <c r="F323" s="87"/>
      <c r="G323" s="87"/>
      <c r="H323" s="87"/>
      <c r="I323" s="87"/>
      <c r="J323" s="87"/>
      <c r="K323" s="87"/>
      <c r="L323" s="87"/>
      <c r="M323" s="87"/>
      <c r="N323" s="87"/>
      <c r="O323" s="87"/>
      <c r="P323" s="87"/>
      <c r="Q323" s="87"/>
      <c r="R323" s="87"/>
      <c r="S323" s="87"/>
      <c r="T323" s="87"/>
      <c r="U323" s="87"/>
      <c r="V323" s="87"/>
    </row>
    <row r="324" spans="1:22">
      <c r="A324" s="12"/>
      <c r="B324" s="44" t="s">
        <v>121</v>
      </c>
      <c r="C324" s="35"/>
      <c r="D324" s="44" t="s">
        <v>210</v>
      </c>
      <c r="E324" s="59">
        <v>20969</v>
      </c>
      <c r="F324" s="35"/>
      <c r="G324" s="35"/>
      <c r="H324" s="44" t="s">
        <v>210</v>
      </c>
      <c r="I324" s="59">
        <v>20969</v>
      </c>
      <c r="J324" s="35"/>
      <c r="K324" s="35"/>
      <c r="L324" s="44" t="s">
        <v>210</v>
      </c>
      <c r="M324" s="59">
        <v>36297</v>
      </c>
      <c r="N324" s="35"/>
      <c r="O324" s="35"/>
      <c r="P324" s="44" t="s">
        <v>210</v>
      </c>
      <c r="Q324" s="41" t="s">
        <v>394</v>
      </c>
      <c r="R324" s="44" t="s">
        <v>212</v>
      </c>
      <c r="S324" s="35"/>
      <c r="T324" s="44" t="s">
        <v>210</v>
      </c>
      <c r="U324" s="59">
        <v>20969</v>
      </c>
      <c r="V324" s="35"/>
    </row>
    <row r="325" spans="1:22">
      <c r="A325" s="12"/>
      <c r="B325" s="44"/>
      <c r="C325" s="35"/>
      <c r="D325" s="44"/>
      <c r="E325" s="59"/>
      <c r="F325" s="35"/>
      <c r="G325" s="35"/>
      <c r="H325" s="44"/>
      <c r="I325" s="59"/>
      <c r="J325" s="35"/>
      <c r="K325" s="35"/>
      <c r="L325" s="44"/>
      <c r="M325" s="59"/>
      <c r="N325" s="35"/>
      <c r="O325" s="35"/>
      <c r="P325" s="44"/>
      <c r="Q325" s="41"/>
      <c r="R325" s="44"/>
      <c r="S325" s="35"/>
      <c r="T325" s="44"/>
      <c r="U325" s="59"/>
      <c r="V325" s="35"/>
    </row>
    <row r="326" spans="1:22">
      <c r="A326" s="12"/>
      <c r="B326" s="26" t="s">
        <v>417</v>
      </c>
      <c r="C326" s="14"/>
      <c r="D326" s="20"/>
      <c r="E326" s="20"/>
      <c r="F326" s="20"/>
      <c r="G326" s="14"/>
      <c r="H326" s="20"/>
      <c r="I326" s="20"/>
      <c r="J326" s="20"/>
      <c r="K326" s="14"/>
      <c r="L326" s="20"/>
      <c r="M326" s="20"/>
      <c r="N326" s="20"/>
      <c r="O326" s="14"/>
      <c r="P326" s="20"/>
      <c r="Q326" s="20"/>
      <c r="R326" s="20"/>
      <c r="S326" s="14"/>
      <c r="T326" s="20"/>
      <c r="U326" s="20"/>
      <c r="V326" s="20"/>
    </row>
    <row r="327" spans="1:22">
      <c r="A327" s="12"/>
      <c r="B327" s="95" t="s">
        <v>116</v>
      </c>
      <c r="C327" s="35"/>
      <c r="D327" s="41">
        <v>105</v>
      </c>
      <c r="E327" s="41"/>
      <c r="F327" s="35"/>
      <c r="G327" s="35"/>
      <c r="H327" s="41">
        <v>105</v>
      </c>
      <c r="I327" s="41"/>
      <c r="J327" s="35"/>
      <c r="K327" s="35"/>
      <c r="L327" s="41" t="s">
        <v>214</v>
      </c>
      <c r="M327" s="41"/>
      <c r="N327" s="35"/>
      <c r="O327" s="35"/>
      <c r="P327" s="41" t="s">
        <v>420</v>
      </c>
      <c r="Q327" s="41"/>
      <c r="R327" s="44" t="s">
        <v>212</v>
      </c>
      <c r="S327" s="35"/>
      <c r="T327" s="41">
        <v>105</v>
      </c>
      <c r="U327" s="41"/>
      <c r="V327" s="35"/>
    </row>
    <row r="328" spans="1:22" ht="15.75" thickBot="1">
      <c r="A328" s="12"/>
      <c r="B328" s="95"/>
      <c r="C328" s="35"/>
      <c r="D328" s="42"/>
      <c r="E328" s="42"/>
      <c r="F328" s="43"/>
      <c r="G328" s="35"/>
      <c r="H328" s="42"/>
      <c r="I328" s="42"/>
      <c r="J328" s="43"/>
      <c r="K328" s="35"/>
      <c r="L328" s="42"/>
      <c r="M328" s="42"/>
      <c r="N328" s="43"/>
      <c r="O328" s="35"/>
      <c r="P328" s="42"/>
      <c r="Q328" s="42"/>
      <c r="R328" s="45"/>
      <c r="S328" s="35"/>
      <c r="T328" s="42"/>
      <c r="U328" s="42"/>
      <c r="V328" s="43"/>
    </row>
    <row r="329" spans="1:22">
      <c r="A329" s="12"/>
      <c r="B329" s="37" t="s">
        <v>117</v>
      </c>
      <c r="C329" s="20"/>
      <c r="D329" s="48">
        <v>105</v>
      </c>
      <c r="E329" s="48"/>
      <c r="F329" s="52"/>
      <c r="G329" s="20"/>
      <c r="H329" s="48">
        <v>105</v>
      </c>
      <c r="I329" s="48"/>
      <c r="J329" s="52"/>
      <c r="K329" s="20"/>
      <c r="L329" s="48" t="s">
        <v>214</v>
      </c>
      <c r="M329" s="48"/>
      <c r="N329" s="52"/>
      <c r="O329" s="20"/>
      <c r="P329" s="48" t="s">
        <v>420</v>
      </c>
      <c r="Q329" s="48"/>
      <c r="R329" s="46" t="s">
        <v>212</v>
      </c>
      <c r="S329" s="20"/>
      <c r="T329" s="48">
        <v>105</v>
      </c>
      <c r="U329" s="48"/>
      <c r="V329" s="52"/>
    </row>
    <row r="330" spans="1:22" ht="15.75" thickBot="1">
      <c r="A330" s="12"/>
      <c r="B330" s="37"/>
      <c r="C330" s="20"/>
      <c r="D330" s="66"/>
      <c r="E330" s="66"/>
      <c r="F330" s="32"/>
      <c r="G330" s="20"/>
      <c r="H330" s="66"/>
      <c r="I330" s="66"/>
      <c r="J330" s="32"/>
      <c r="K330" s="20"/>
      <c r="L330" s="66"/>
      <c r="M330" s="66"/>
      <c r="N330" s="32"/>
      <c r="O330" s="20"/>
      <c r="P330" s="66"/>
      <c r="Q330" s="66"/>
      <c r="R330" s="83"/>
      <c r="S330" s="20"/>
      <c r="T330" s="66"/>
      <c r="U330" s="66"/>
      <c r="V330" s="32"/>
    </row>
    <row r="331" spans="1:22">
      <c r="A331" s="12"/>
      <c r="B331" s="44" t="s">
        <v>421</v>
      </c>
      <c r="C331" s="35"/>
      <c r="D331" s="76" t="s">
        <v>210</v>
      </c>
      <c r="E331" s="68">
        <v>21074</v>
      </c>
      <c r="F331" s="69"/>
      <c r="G331" s="35"/>
      <c r="H331" s="76" t="s">
        <v>210</v>
      </c>
      <c r="I331" s="68">
        <v>21074</v>
      </c>
      <c r="J331" s="69"/>
      <c r="K331" s="35"/>
      <c r="L331" s="76" t="s">
        <v>210</v>
      </c>
      <c r="M331" s="68">
        <v>36297</v>
      </c>
      <c r="N331" s="69"/>
      <c r="O331" s="35"/>
      <c r="P331" s="76" t="s">
        <v>210</v>
      </c>
      <c r="Q331" s="84" t="s">
        <v>422</v>
      </c>
      <c r="R331" s="76" t="s">
        <v>212</v>
      </c>
      <c r="S331" s="35"/>
      <c r="T331" s="76" t="s">
        <v>210</v>
      </c>
      <c r="U331" s="68">
        <v>21074</v>
      </c>
      <c r="V331" s="69"/>
    </row>
    <row r="332" spans="1:22" ht="15.75" thickBot="1">
      <c r="A332" s="12"/>
      <c r="B332" s="44"/>
      <c r="C332" s="35"/>
      <c r="D332" s="56"/>
      <c r="E332" s="61"/>
      <c r="F332" s="63"/>
      <c r="G332" s="35"/>
      <c r="H332" s="56"/>
      <c r="I332" s="61"/>
      <c r="J332" s="63"/>
      <c r="K332" s="35"/>
      <c r="L332" s="56"/>
      <c r="M332" s="61"/>
      <c r="N332" s="63"/>
      <c r="O332" s="35"/>
      <c r="P332" s="56"/>
      <c r="Q332" s="58"/>
      <c r="R332" s="56"/>
      <c r="S332" s="35"/>
      <c r="T332" s="56"/>
      <c r="U332" s="61"/>
      <c r="V332" s="63"/>
    </row>
    <row r="333" spans="1:22" ht="15.75" thickTop="1">
      <c r="A333" s="12"/>
      <c r="B333" s="103" t="s">
        <v>328</v>
      </c>
      <c r="C333" s="103"/>
      <c r="D333" s="103"/>
      <c r="E333" s="103"/>
      <c r="F333" s="103"/>
      <c r="G333" s="103"/>
      <c r="H333" s="103"/>
      <c r="I333" s="103"/>
      <c r="J333" s="103"/>
      <c r="K333" s="103"/>
      <c r="L333" s="103"/>
      <c r="M333" s="103"/>
      <c r="N333" s="103"/>
      <c r="O333" s="103"/>
      <c r="P333" s="103"/>
      <c r="Q333" s="103"/>
      <c r="R333" s="103"/>
      <c r="S333" s="103"/>
      <c r="T333" s="103"/>
      <c r="U333" s="103"/>
      <c r="V333" s="103"/>
    </row>
    <row r="334" spans="1:22">
      <c r="A334" s="12"/>
      <c r="B334" s="103" t="s">
        <v>416</v>
      </c>
      <c r="C334" s="103"/>
      <c r="D334" s="103"/>
      <c r="E334" s="103"/>
      <c r="F334" s="103"/>
      <c r="G334" s="103"/>
      <c r="H334" s="103"/>
      <c r="I334" s="103"/>
      <c r="J334" s="103"/>
      <c r="K334" s="103"/>
      <c r="L334" s="103"/>
      <c r="M334" s="103"/>
      <c r="N334" s="103"/>
      <c r="O334" s="103"/>
      <c r="P334" s="103"/>
      <c r="Q334" s="103"/>
      <c r="R334" s="103"/>
      <c r="S334" s="103"/>
      <c r="T334" s="103"/>
      <c r="U334" s="103"/>
      <c r="V334" s="103"/>
    </row>
    <row r="335" spans="1:22">
      <c r="A335" s="12"/>
      <c r="B335" s="104" t="s">
        <v>423</v>
      </c>
      <c r="C335" s="104"/>
      <c r="D335" s="104"/>
      <c r="E335" s="104"/>
      <c r="F335" s="104"/>
      <c r="G335" s="104"/>
      <c r="H335" s="104"/>
      <c r="I335" s="104"/>
      <c r="J335" s="104"/>
      <c r="K335" s="104"/>
      <c r="L335" s="104"/>
      <c r="M335" s="104"/>
      <c r="N335" s="104"/>
      <c r="O335" s="104"/>
      <c r="P335" s="104"/>
      <c r="Q335" s="104"/>
      <c r="R335" s="104"/>
      <c r="S335" s="104"/>
      <c r="T335" s="104"/>
      <c r="U335" s="104"/>
      <c r="V335" s="104"/>
    </row>
    <row r="336" spans="1:22">
      <c r="A336" s="12"/>
      <c r="B336" s="103" t="s">
        <v>331</v>
      </c>
      <c r="C336" s="103"/>
      <c r="D336" s="103"/>
      <c r="E336" s="103"/>
      <c r="F336" s="103"/>
      <c r="G336" s="103"/>
      <c r="H336" s="103"/>
      <c r="I336" s="103"/>
      <c r="J336" s="103"/>
      <c r="K336" s="103"/>
      <c r="L336" s="103"/>
      <c r="M336" s="103"/>
      <c r="N336" s="103"/>
      <c r="O336" s="103"/>
      <c r="P336" s="103"/>
      <c r="Q336" s="103"/>
      <c r="R336" s="103"/>
      <c r="S336" s="103"/>
      <c r="T336" s="103"/>
      <c r="U336" s="103"/>
      <c r="V336" s="103"/>
    </row>
    <row r="337" spans="1:22">
      <c r="A337" s="12"/>
      <c r="B337" s="105"/>
      <c r="C337" s="105"/>
      <c r="D337" s="105"/>
      <c r="E337" s="105"/>
      <c r="F337" s="105"/>
      <c r="G337" s="105"/>
      <c r="H337" s="105"/>
      <c r="I337" s="105"/>
      <c r="J337" s="105"/>
      <c r="K337" s="105"/>
      <c r="L337" s="105"/>
      <c r="M337" s="105"/>
      <c r="N337" s="105"/>
      <c r="O337" s="105"/>
      <c r="P337" s="105"/>
      <c r="Q337" s="105"/>
      <c r="R337" s="105"/>
      <c r="S337" s="105"/>
      <c r="T337" s="105"/>
      <c r="U337" s="105"/>
      <c r="V337" s="105"/>
    </row>
    <row r="338" spans="1:22">
      <c r="A338" s="12"/>
      <c r="B338" s="29"/>
      <c r="C338" s="29"/>
      <c r="D338" s="29"/>
      <c r="E338" s="29"/>
      <c r="F338" s="29"/>
      <c r="G338" s="29"/>
      <c r="H338" s="29"/>
      <c r="I338" s="29"/>
      <c r="J338" s="29"/>
      <c r="K338" s="29"/>
      <c r="L338" s="29"/>
      <c r="M338" s="29"/>
      <c r="N338" s="29"/>
      <c r="O338" s="29"/>
      <c r="P338" s="29"/>
      <c r="Q338" s="29"/>
      <c r="R338" s="29"/>
      <c r="S338" s="29"/>
      <c r="T338" s="29"/>
      <c r="U338" s="29"/>
      <c r="V338" s="29"/>
    </row>
    <row r="339" spans="1:22">
      <c r="A339" s="12"/>
      <c r="B339" s="15"/>
      <c r="C339" s="15"/>
      <c r="D339" s="15"/>
      <c r="E339" s="15"/>
      <c r="F339" s="15"/>
      <c r="G339" s="15"/>
      <c r="H339" s="15"/>
      <c r="I339" s="15"/>
      <c r="J339" s="15"/>
      <c r="K339" s="15"/>
      <c r="L339" s="15"/>
      <c r="M339" s="15"/>
      <c r="N339" s="15"/>
      <c r="O339" s="15"/>
      <c r="P339" s="15"/>
      <c r="Q339" s="15"/>
      <c r="R339" s="15"/>
      <c r="S339" s="15"/>
      <c r="T339" s="15"/>
      <c r="U339" s="15"/>
      <c r="V339" s="15"/>
    </row>
    <row r="340" spans="1:22">
      <c r="A340" s="12"/>
      <c r="B340" s="20"/>
      <c r="C340" s="20"/>
      <c r="D340" s="87" t="s">
        <v>332</v>
      </c>
      <c r="E340" s="87"/>
      <c r="F340" s="87"/>
      <c r="G340" s="20"/>
      <c r="H340" s="87" t="s">
        <v>334</v>
      </c>
      <c r="I340" s="87"/>
      <c r="J340" s="87"/>
      <c r="K340" s="20"/>
      <c r="L340" s="87" t="s">
        <v>335</v>
      </c>
      <c r="M340" s="87"/>
      <c r="N340" s="87"/>
      <c r="O340" s="20"/>
      <c r="P340" s="87" t="s">
        <v>338</v>
      </c>
      <c r="Q340" s="87"/>
      <c r="R340" s="87"/>
      <c r="S340" s="20"/>
      <c r="T340" s="87" t="s">
        <v>339</v>
      </c>
      <c r="U340" s="87"/>
      <c r="V340" s="87"/>
    </row>
    <row r="341" spans="1:22">
      <c r="A341" s="12"/>
      <c r="B341" s="20"/>
      <c r="C341" s="20"/>
      <c r="D341" s="87" t="s">
        <v>333</v>
      </c>
      <c r="E341" s="87"/>
      <c r="F341" s="87"/>
      <c r="G341" s="20"/>
      <c r="H341" s="87"/>
      <c r="I341" s="87"/>
      <c r="J341" s="87"/>
      <c r="K341" s="20"/>
      <c r="L341" s="87" t="s">
        <v>336</v>
      </c>
      <c r="M341" s="87"/>
      <c r="N341" s="87"/>
      <c r="O341" s="20"/>
      <c r="P341" s="87"/>
      <c r="Q341" s="87"/>
      <c r="R341" s="87"/>
      <c r="S341" s="20"/>
      <c r="T341" s="87"/>
      <c r="U341" s="87"/>
      <c r="V341" s="87"/>
    </row>
    <row r="342" spans="1:22" ht="15.75" thickBot="1">
      <c r="A342" s="12"/>
      <c r="B342" s="20"/>
      <c r="C342" s="20"/>
      <c r="D342" s="88"/>
      <c r="E342" s="88"/>
      <c r="F342" s="88"/>
      <c r="G342" s="20"/>
      <c r="H342" s="89"/>
      <c r="I342" s="89"/>
      <c r="J342" s="89"/>
      <c r="K342" s="20"/>
      <c r="L342" s="89" t="s">
        <v>337</v>
      </c>
      <c r="M342" s="89"/>
      <c r="N342" s="89"/>
      <c r="O342" s="20"/>
      <c r="P342" s="89"/>
      <c r="Q342" s="89"/>
      <c r="R342" s="89"/>
      <c r="S342" s="20"/>
      <c r="T342" s="89"/>
      <c r="U342" s="89"/>
      <c r="V342" s="89"/>
    </row>
    <row r="343" spans="1:22">
      <c r="A343" s="12"/>
      <c r="B343" s="14"/>
      <c r="C343" s="14"/>
      <c r="D343" s="87" t="s">
        <v>234</v>
      </c>
      <c r="E343" s="87"/>
      <c r="F343" s="87"/>
      <c r="G343" s="87"/>
      <c r="H343" s="87"/>
      <c r="I343" s="87"/>
      <c r="J343" s="87"/>
      <c r="K343" s="87"/>
      <c r="L343" s="87"/>
      <c r="M343" s="87"/>
      <c r="N343" s="87"/>
      <c r="O343" s="87"/>
      <c r="P343" s="87"/>
      <c r="Q343" s="87"/>
      <c r="R343" s="87"/>
      <c r="S343" s="87"/>
      <c r="T343" s="87"/>
      <c r="U343" s="87"/>
      <c r="V343" s="87"/>
    </row>
    <row r="344" spans="1:22">
      <c r="A344" s="12"/>
      <c r="B344" s="44" t="s">
        <v>121</v>
      </c>
      <c r="C344" s="35"/>
      <c r="D344" s="44" t="s">
        <v>210</v>
      </c>
      <c r="E344" s="59">
        <v>21057</v>
      </c>
      <c r="F344" s="35"/>
      <c r="G344" s="35"/>
      <c r="H344" s="44" t="s">
        <v>210</v>
      </c>
      <c r="I344" s="59">
        <v>21057</v>
      </c>
      <c r="J344" s="35"/>
      <c r="K344" s="35"/>
      <c r="L344" s="44" t="s">
        <v>210</v>
      </c>
      <c r="M344" s="59">
        <v>41159</v>
      </c>
      <c r="N344" s="35"/>
      <c r="O344" s="35"/>
      <c r="P344" s="44" t="s">
        <v>210</v>
      </c>
      <c r="Q344" s="41" t="s">
        <v>406</v>
      </c>
      <c r="R344" s="44" t="s">
        <v>212</v>
      </c>
      <c r="S344" s="35"/>
      <c r="T344" s="44" t="s">
        <v>210</v>
      </c>
      <c r="U344" s="59">
        <v>21057</v>
      </c>
      <c r="V344" s="35"/>
    </row>
    <row r="345" spans="1:22">
      <c r="A345" s="12"/>
      <c r="B345" s="44"/>
      <c r="C345" s="35"/>
      <c r="D345" s="44"/>
      <c r="E345" s="59"/>
      <c r="F345" s="35"/>
      <c r="G345" s="35"/>
      <c r="H345" s="44"/>
      <c r="I345" s="59"/>
      <c r="J345" s="35"/>
      <c r="K345" s="35"/>
      <c r="L345" s="44"/>
      <c r="M345" s="59"/>
      <c r="N345" s="35"/>
      <c r="O345" s="35"/>
      <c r="P345" s="44"/>
      <c r="Q345" s="41"/>
      <c r="R345" s="44"/>
      <c r="S345" s="35"/>
      <c r="T345" s="44"/>
      <c r="U345" s="59"/>
      <c r="V345" s="35"/>
    </row>
    <row r="346" spans="1:22">
      <c r="A346" s="12"/>
      <c r="B346" s="26" t="s">
        <v>417</v>
      </c>
      <c r="C346" s="14"/>
      <c r="D346" s="20"/>
      <c r="E346" s="20"/>
      <c r="F346" s="20"/>
      <c r="G346" s="14"/>
      <c r="H346" s="20"/>
      <c r="I346" s="20"/>
      <c r="J346" s="20"/>
      <c r="K346" s="14"/>
      <c r="L346" s="20"/>
      <c r="M346" s="20"/>
      <c r="N346" s="20"/>
      <c r="O346" s="14"/>
      <c r="P346" s="20"/>
      <c r="Q346" s="20"/>
      <c r="R346" s="20"/>
      <c r="S346" s="14"/>
      <c r="T346" s="20"/>
      <c r="U346" s="20"/>
      <c r="V346" s="20"/>
    </row>
    <row r="347" spans="1:22">
      <c r="A347" s="12"/>
      <c r="B347" s="95" t="s">
        <v>116</v>
      </c>
      <c r="C347" s="35"/>
      <c r="D347" s="41">
        <v>65</v>
      </c>
      <c r="E347" s="41"/>
      <c r="F347" s="35"/>
      <c r="G347" s="35"/>
      <c r="H347" s="41">
        <v>65</v>
      </c>
      <c r="I347" s="41"/>
      <c r="J347" s="35"/>
      <c r="K347" s="35"/>
      <c r="L347" s="41" t="s">
        <v>214</v>
      </c>
      <c r="M347" s="41"/>
      <c r="N347" s="35"/>
      <c r="O347" s="35"/>
      <c r="P347" s="41" t="s">
        <v>424</v>
      </c>
      <c r="Q347" s="41"/>
      <c r="R347" s="44" t="s">
        <v>212</v>
      </c>
      <c r="S347" s="35"/>
      <c r="T347" s="41">
        <v>65</v>
      </c>
      <c r="U347" s="41"/>
      <c r="V347" s="35"/>
    </row>
    <row r="348" spans="1:22" ht="15.75" thickBot="1">
      <c r="A348" s="12"/>
      <c r="B348" s="95"/>
      <c r="C348" s="35"/>
      <c r="D348" s="42"/>
      <c r="E348" s="42"/>
      <c r="F348" s="43"/>
      <c r="G348" s="35"/>
      <c r="H348" s="42"/>
      <c r="I348" s="42"/>
      <c r="J348" s="43"/>
      <c r="K348" s="35"/>
      <c r="L348" s="42"/>
      <c r="M348" s="42"/>
      <c r="N348" s="43"/>
      <c r="O348" s="35"/>
      <c r="P348" s="42"/>
      <c r="Q348" s="42"/>
      <c r="R348" s="45"/>
      <c r="S348" s="35"/>
      <c r="T348" s="42"/>
      <c r="U348" s="42"/>
      <c r="V348" s="43"/>
    </row>
    <row r="349" spans="1:22">
      <c r="A349" s="12"/>
      <c r="B349" s="37" t="s">
        <v>117</v>
      </c>
      <c r="C349" s="20"/>
      <c r="D349" s="48">
        <v>65</v>
      </c>
      <c r="E349" s="48"/>
      <c r="F349" s="52"/>
      <c r="G349" s="20"/>
      <c r="H349" s="48">
        <v>65</v>
      </c>
      <c r="I349" s="48"/>
      <c r="J349" s="52"/>
      <c r="K349" s="20"/>
      <c r="L349" s="48" t="s">
        <v>214</v>
      </c>
      <c r="M349" s="48"/>
      <c r="N349" s="52"/>
      <c r="O349" s="20"/>
      <c r="P349" s="48" t="s">
        <v>424</v>
      </c>
      <c r="Q349" s="48"/>
      <c r="R349" s="46" t="s">
        <v>212</v>
      </c>
      <c r="S349" s="20"/>
      <c r="T349" s="48">
        <v>65</v>
      </c>
      <c r="U349" s="48"/>
      <c r="V349" s="52"/>
    </row>
    <row r="350" spans="1:22" ht="15.75" thickBot="1">
      <c r="A350" s="12"/>
      <c r="B350" s="37"/>
      <c r="C350" s="20"/>
      <c r="D350" s="66"/>
      <c r="E350" s="66"/>
      <c r="F350" s="32"/>
      <c r="G350" s="20"/>
      <c r="H350" s="66"/>
      <c r="I350" s="66"/>
      <c r="J350" s="32"/>
      <c r="K350" s="20"/>
      <c r="L350" s="66"/>
      <c r="M350" s="66"/>
      <c r="N350" s="32"/>
      <c r="O350" s="20"/>
      <c r="P350" s="66"/>
      <c r="Q350" s="66"/>
      <c r="R350" s="83"/>
      <c r="S350" s="20"/>
      <c r="T350" s="66"/>
      <c r="U350" s="66"/>
      <c r="V350" s="32"/>
    </row>
    <row r="351" spans="1:22">
      <c r="A351" s="12"/>
      <c r="B351" s="44" t="s">
        <v>421</v>
      </c>
      <c r="C351" s="35"/>
      <c r="D351" s="76" t="s">
        <v>210</v>
      </c>
      <c r="E351" s="68">
        <v>21122</v>
      </c>
      <c r="F351" s="69"/>
      <c r="G351" s="35"/>
      <c r="H351" s="76" t="s">
        <v>210</v>
      </c>
      <c r="I351" s="68">
        <v>21122</v>
      </c>
      <c r="J351" s="69"/>
      <c r="K351" s="35"/>
      <c r="L351" s="76" t="s">
        <v>210</v>
      </c>
      <c r="M351" s="68">
        <v>41159</v>
      </c>
      <c r="N351" s="69"/>
      <c r="O351" s="35"/>
      <c r="P351" s="76" t="s">
        <v>210</v>
      </c>
      <c r="Q351" s="84" t="s">
        <v>425</v>
      </c>
      <c r="R351" s="76" t="s">
        <v>212</v>
      </c>
      <c r="S351" s="35"/>
      <c r="T351" s="76" t="s">
        <v>210</v>
      </c>
      <c r="U351" s="68">
        <v>21122</v>
      </c>
      <c r="V351" s="69"/>
    </row>
    <row r="352" spans="1:22" ht="15.75" thickBot="1">
      <c r="A352" s="12"/>
      <c r="B352" s="44"/>
      <c r="C352" s="35"/>
      <c r="D352" s="56"/>
      <c r="E352" s="61"/>
      <c r="F352" s="63"/>
      <c r="G352" s="35"/>
      <c r="H352" s="56"/>
      <c r="I352" s="61"/>
      <c r="J352" s="63"/>
      <c r="K352" s="35"/>
      <c r="L352" s="56"/>
      <c r="M352" s="61"/>
      <c r="N352" s="63"/>
      <c r="O352" s="35"/>
      <c r="P352" s="56"/>
      <c r="Q352" s="58"/>
      <c r="R352" s="56"/>
      <c r="S352" s="35"/>
      <c r="T352" s="56"/>
      <c r="U352" s="61"/>
      <c r="V352" s="63"/>
    </row>
    <row r="353" spans="1:22" ht="15.75" thickTop="1">
      <c r="A353" s="12"/>
      <c r="B353" s="103" t="s">
        <v>328</v>
      </c>
      <c r="C353" s="103"/>
      <c r="D353" s="103"/>
      <c r="E353" s="103"/>
      <c r="F353" s="103"/>
      <c r="G353" s="103"/>
      <c r="H353" s="103"/>
      <c r="I353" s="103"/>
      <c r="J353" s="103"/>
      <c r="K353" s="103"/>
      <c r="L353" s="103"/>
      <c r="M353" s="103"/>
      <c r="N353" s="103"/>
      <c r="O353" s="103"/>
      <c r="P353" s="103"/>
      <c r="Q353" s="103"/>
      <c r="R353" s="103"/>
      <c r="S353" s="103"/>
      <c r="T353" s="103"/>
      <c r="U353" s="103"/>
      <c r="V353" s="103"/>
    </row>
    <row r="354" spans="1:22">
      <c r="A354" s="12"/>
      <c r="B354" s="103" t="s">
        <v>416</v>
      </c>
      <c r="C354" s="103"/>
      <c r="D354" s="103"/>
      <c r="E354" s="103"/>
      <c r="F354" s="103"/>
      <c r="G354" s="103"/>
      <c r="H354" s="103"/>
      <c r="I354" s="103"/>
      <c r="J354" s="103"/>
      <c r="K354" s="103"/>
      <c r="L354" s="103"/>
      <c r="M354" s="103"/>
      <c r="N354" s="103"/>
      <c r="O354" s="103"/>
      <c r="P354" s="103"/>
      <c r="Q354" s="103"/>
      <c r="R354" s="103"/>
      <c r="S354" s="103"/>
      <c r="T354" s="103"/>
      <c r="U354" s="103"/>
      <c r="V354" s="103"/>
    </row>
    <row r="355" spans="1:22">
      <c r="A355" s="12"/>
      <c r="B355" s="104" t="s">
        <v>407</v>
      </c>
      <c r="C355" s="104"/>
      <c r="D355" s="104"/>
      <c r="E355" s="104"/>
      <c r="F355" s="104"/>
      <c r="G355" s="104"/>
      <c r="H355" s="104"/>
      <c r="I355" s="104"/>
      <c r="J355" s="104"/>
      <c r="K355" s="104"/>
      <c r="L355" s="104"/>
      <c r="M355" s="104"/>
      <c r="N355" s="104"/>
      <c r="O355" s="104"/>
      <c r="P355" s="104"/>
      <c r="Q355" s="104"/>
      <c r="R355" s="104"/>
      <c r="S355" s="104"/>
      <c r="T355" s="104"/>
      <c r="U355" s="104"/>
      <c r="V355" s="104"/>
    </row>
    <row r="356" spans="1:22">
      <c r="A356" s="12"/>
      <c r="B356" s="103" t="s">
        <v>331</v>
      </c>
      <c r="C356" s="103"/>
      <c r="D356" s="103"/>
      <c r="E356" s="103"/>
      <c r="F356" s="103"/>
      <c r="G356" s="103"/>
      <c r="H356" s="103"/>
      <c r="I356" s="103"/>
      <c r="J356" s="103"/>
      <c r="K356" s="103"/>
      <c r="L356" s="103"/>
      <c r="M356" s="103"/>
      <c r="N356" s="103"/>
      <c r="O356" s="103"/>
      <c r="P356" s="103"/>
      <c r="Q356" s="103"/>
      <c r="R356" s="103"/>
      <c r="S356" s="103"/>
      <c r="T356" s="103"/>
      <c r="U356" s="103"/>
      <c r="V356" s="103"/>
    </row>
    <row r="357" spans="1:22">
      <c r="A357" s="12"/>
      <c r="B357" s="105"/>
      <c r="C357" s="105"/>
      <c r="D357" s="105"/>
      <c r="E357" s="105"/>
      <c r="F357" s="105"/>
      <c r="G357" s="105"/>
      <c r="H357" s="105"/>
      <c r="I357" s="105"/>
      <c r="J357" s="105"/>
      <c r="K357" s="105"/>
      <c r="L357" s="105"/>
      <c r="M357" s="105"/>
      <c r="N357" s="105"/>
      <c r="O357" s="105"/>
      <c r="P357" s="105"/>
      <c r="Q357" s="105"/>
      <c r="R357" s="105"/>
      <c r="S357" s="105"/>
      <c r="T357" s="105"/>
      <c r="U357" s="105"/>
      <c r="V357" s="105"/>
    </row>
    <row r="358" spans="1:22">
      <c r="A358" s="12"/>
      <c r="B358" s="29"/>
      <c r="C358" s="29"/>
      <c r="D358" s="29"/>
      <c r="E358" s="29"/>
      <c r="F358" s="29"/>
      <c r="G358" s="29"/>
      <c r="H358" s="29"/>
      <c r="I358" s="29"/>
      <c r="J358" s="29"/>
      <c r="K358" s="29"/>
      <c r="L358" s="29"/>
      <c r="M358" s="29"/>
      <c r="N358" s="29"/>
      <c r="O358" s="29"/>
      <c r="P358" s="29"/>
      <c r="Q358" s="29"/>
      <c r="R358" s="29"/>
      <c r="S358" s="29"/>
      <c r="T358" s="29"/>
      <c r="U358" s="29"/>
      <c r="V358" s="29"/>
    </row>
    <row r="359" spans="1:22">
      <c r="A359" s="12"/>
      <c r="B359" s="15"/>
      <c r="C359" s="15"/>
      <c r="D359" s="15"/>
      <c r="E359" s="15"/>
      <c r="F359" s="15"/>
      <c r="G359" s="15"/>
      <c r="H359" s="15"/>
      <c r="I359" s="15"/>
      <c r="J359" s="15"/>
      <c r="K359" s="15"/>
      <c r="L359" s="15"/>
      <c r="M359" s="15"/>
      <c r="N359" s="15"/>
      <c r="O359" s="15"/>
      <c r="P359" s="15"/>
      <c r="Q359" s="15"/>
      <c r="R359" s="15"/>
      <c r="S359" s="15"/>
      <c r="T359" s="15"/>
      <c r="U359" s="15"/>
      <c r="V359" s="15"/>
    </row>
    <row r="360" spans="1:22">
      <c r="A360" s="12"/>
      <c r="B360" s="20"/>
      <c r="C360" s="20"/>
      <c r="D360" s="87" t="s">
        <v>332</v>
      </c>
      <c r="E360" s="87"/>
      <c r="F360" s="87"/>
      <c r="G360" s="20"/>
      <c r="H360" s="87" t="s">
        <v>334</v>
      </c>
      <c r="I360" s="87"/>
      <c r="J360" s="87"/>
      <c r="K360" s="20"/>
      <c r="L360" s="87" t="s">
        <v>335</v>
      </c>
      <c r="M360" s="87"/>
      <c r="N360" s="87"/>
      <c r="O360" s="20"/>
      <c r="P360" s="87" t="s">
        <v>338</v>
      </c>
      <c r="Q360" s="87"/>
      <c r="R360" s="87"/>
      <c r="S360" s="20"/>
      <c r="T360" s="87" t="s">
        <v>339</v>
      </c>
      <c r="U360" s="87"/>
      <c r="V360" s="87"/>
    </row>
    <row r="361" spans="1:22">
      <c r="A361" s="12"/>
      <c r="B361" s="20"/>
      <c r="C361" s="20"/>
      <c r="D361" s="87" t="s">
        <v>333</v>
      </c>
      <c r="E361" s="87"/>
      <c r="F361" s="87"/>
      <c r="G361" s="20"/>
      <c r="H361" s="87"/>
      <c r="I361" s="87"/>
      <c r="J361" s="87"/>
      <c r="K361" s="20"/>
      <c r="L361" s="87" t="s">
        <v>336</v>
      </c>
      <c r="M361" s="87"/>
      <c r="N361" s="87"/>
      <c r="O361" s="20"/>
      <c r="P361" s="87"/>
      <c r="Q361" s="87"/>
      <c r="R361" s="87"/>
      <c r="S361" s="20"/>
      <c r="T361" s="87"/>
      <c r="U361" s="87"/>
      <c r="V361" s="87"/>
    </row>
    <row r="362" spans="1:22" ht="15.75" thickBot="1">
      <c r="A362" s="12"/>
      <c r="B362" s="20"/>
      <c r="C362" s="20"/>
      <c r="D362" s="88"/>
      <c r="E362" s="88"/>
      <c r="F362" s="88"/>
      <c r="G362" s="20"/>
      <c r="H362" s="89"/>
      <c r="I362" s="89"/>
      <c r="J362" s="89"/>
      <c r="K362" s="20"/>
      <c r="L362" s="89" t="s">
        <v>337</v>
      </c>
      <c r="M362" s="89"/>
      <c r="N362" s="89"/>
      <c r="O362" s="20"/>
      <c r="P362" s="89"/>
      <c r="Q362" s="89"/>
      <c r="R362" s="89"/>
      <c r="S362" s="20"/>
      <c r="T362" s="89"/>
      <c r="U362" s="89"/>
      <c r="V362" s="89"/>
    </row>
    <row r="363" spans="1:22">
      <c r="A363" s="12"/>
      <c r="B363" s="14"/>
      <c r="C363" s="14"/>
      <c r="D363" s="87" t="s">
        <v>234</v>
      </c>
      <c r="E363" s="87"/>
      <c r="F363" s="87"/>
      <c r="G363" s="87"/>
      <c r="H363" s="87"/>
      <c r="I363" s="87"/>
      <c r="J363" s="87"/>
      <c r="K363" s="87"/>
      <c r="L363" s="87"/>
      <c r="M363" s="87"/>
      <c r="N363" s="87"/>
      <c r="O363" s="87"/>
      <c r="P363" s="87"/>
      <c r="Q363" s="87"/>
      <c r="R363" s="87"/>
      <c r="S363" s="87"/>
      <c r="T363" s="87"/>
      <c r="U363" s="87"/>
      <c r="V363" s="87"/>
    </row>
    <row r="364" spans="1:22">
      <c r="A364" s="12"/>
      <c r="B364" s="44" t="s">
        <v>121</v>
      </c>
      <c r="C364" s="35"/>
      <c r="D364" s="44" t="s">
        <v>210</v>
      </c>
      <c r="E364" s="59">
        <v>59620</v>
      </c>
      <c r="F364" s="35"/>
      <c r="G364" s="35"/>
      <c r="H364" s="44" t="s">
        <v>210</v>
      </c>
      <c r="I364" s="59">
        <v>59620</v>
      </c>
      <c r="J364" s="35"/>
      <c r="K364" s="35"/>
      <c r="L364" s="44" t="s">
        <v>210</v>
      </c>
      <c r="M364" s="59">
        <v>103925</v>
      </c>
      <c r="N364" s="35"/>
      <c r="O364" s="35"/>
      <c r="P364" s="44" t="s">
        <v>210</v>
      </c>
      <c r="Q364" s="41" t="s">
        <v>415</v>
      </c>
      <c r="R364" s="44" t="s">
        <v>212</v>
      </c>
      <c r="S364" s="35"/>
      <c r="T364" s="44" t="s">
        <v>210</v>
      </c>
      <c r="U364" s="59">
        <v>59620</v>
      </c>
      <c r="V364" s="35"/>
    </row>
    <row r="365" spans="1:22">
      <c r="A365" s="12"/>
      <c r="B365" s="44"/>
      <c r="C365" s="35"/>
      <c r="D365" s="44"/>
      <c r="E365" s="59"/>
      <c r="F365" s="35"/>
      <c r="G365" s="35"/>
      <c r="H365" s="44"/>
      <c r="I365" s="59"/>
      <c r="J365" s="35"/>
      <c r="K365" s="35"/>
      <c r="L365" s="44"/>
      <c r="M365" s="59"/>
      <c r="N365" s="35"/>
      <c r="O365" s="35"/>
      <c r="P365" s="44"/>
      <c r="Q365" s="41"/>
      <c r="R365" s="44"/>
      <c r="S365" s="35"/>
      <c r="T365" s="44"/>
      <c r="U365" s="59"/>
      <c r="V365" s="35"/>
    </row>
    <row r="366" spans="1:22">
      <c r="A366" s="12"/>
      <c r="B366" s="26" t="s">
        <v>417</v>
      </c>
      <c r="C366" s="14"/>
      <c r="D366" s="20"/>
      <c r="E366" s="20"/>
      <c r="F366" s="20"/>
      <c r="G366" s="14"/>
      <c r="H366" s="20"/>
      <c r="I366" s="20"/>
      <c r="J366" s="20"/>
      <c r="K366" s="14"/>
      <c r="L366" s="20"/>
      <c r="M366" s="20"/>
      <c r="N366" s="20"/>
      <c r="O366" s="14"/>
      <c r="P366" s="20"/>
      <c r="Q366" s="20"/>
      <c r="R366" s="20"/>
      <c r="S366" s="14"/>
      <c r="T366" s="20"/>
      <c r="U366" s="20"/>
      <c r="V366" s="20"/>
    </row>
    <row r="367" spans="1:22">
      <c r="A367" s="12"/>
      <c r="B367" s="95" t="s">
        <v>116</v>
      </c>
      <c r="C367" s="35"/>
      <c r="D367" s="41">
        <v>45</v>
      </c>
      <c r="E367" s="41"/>
      <c r="F367" s="35"/>
      <c r="G367" s="35"/>
      <c r="H367" s="41">
        <v>45</v>
      </c>
      <c r="I367" s="41"/>
      <c r="J367" s="35"/>
      <c r="K367" s="35"/>
      <c r="L367" s="41" t="s">
        <v>214</v>
      </c>
      <c r="M367" s="41"/>
      <c r="N367" s="35"/>
      <c r="O367" s="35"/>
      <c r="P367" s="41" t="s">
        <v>426</v>
      </c>
      <c r="Q367" s="41"/>
      <c r="R367" s="44" t="s">
        <v>212</v>
      </c>
      <c r="S367" s="35"/>
      <c r="T367" s="41">
        <v>45</v>
      </c>
      <c r="U367" s="41"/>
      <c r="V367" s="35"/>
    </row>
    <row r="368" spans="1:22" ht="15.75" thickBot="1">
      <c r="A368" s="12"/>
      <c r="B368" s="95"/>
      <c r="C368" s="35"/>
      <c r="D368" s="42"/>
      <c r="E368" s="42"/>
      <c r="F368" s="43"/>
      <c r="G368" s="35"/>
      <c r="H368" s="42"/>
      <c r="I368" s="42"/>
      <c r="J368" s="43"/>
      <c r="K368" s="35"/>
      <c r="L368" s="42"/>
      <c r="M368" s="42"/>
      <c r="N368" s="43"/>
      <c r="O368" s="35"/>
      <c r="P368" s="42"/>
      <c r="Q368" s="42"/>
      <c r="R368" s="45"/>
      <c r="S368" s="35"/>
      <c r="T368" s="42"/>
      <c r="U368" s="42"/>
      <c r="V368" s="43"/>
    </row>
    <row r="369" spans="1:22">
      <c r="A369" s="12"/>
      <c r="B369" s="37" t="s">
        <v>117</v>
      </c>
      <c r="C369" s="20"/>
      <c r="D369" s="48">
        <v>45</v>
      </c>
      <c r="E369" s="48"/>
      <c r="F369" s="52"/>
      <c r="G369" s="20"/>
      <c r="H369" s="48">
        <v>45</v>
      </c>
      <c r="I369" s="48"/>
      <c r="J369" s="52"/>
      <c r="K369" s="20"/>
      <c r="L369" s="48" t="s">
        <v>214</v>
      </c>
      <c r="M369" s="48"/>
      <c r="N369" s="52"/>
      <c r="O369" s="20"/>
      <c r="P369" s="48" t="s">
        <v>426</v>
      </c>
      <c r="Q369" s="48"/>
      <c r="R369" s="46" t="s">
        <v>212</v>
      </c>
      <c r="S369" s="20"/>
      <c r="T369" s="48">
        <v>45</v>
      </c>
      <c r="U369" s="48"/>
      <c r="V369" s="52"/>
    </row>
    <row r="370" spans="1:22" ht="15.75" thickBot="1">
      <c r="A370" s="12"/>
      <c r="B370" s="37"/>
      <c r="C370" s="20"/>
      <c r="D370" s="66"/>
      <c r="E370" s="66"/>
      <c r="F370" s="32"/>
      <c r="G370" s="20"/>
      <c r="H370" s="66"/>
      <c r="I370" s="66"/>
      <c r="J370" s="32"/>
      <c r="K370" s="20"/>
      <c r="L370" s="66"/>
      <c r="M370" s="66"/>
      <c r="N370" s="32"/>
      <c r="O370" s="20"/>
      <c r="P370" s="66"/>
      <c r="Q370" s="66"/>
      <c r="R370" s="83"/>
      <c r="S370" s="20"/>
      <c r="T370" s="66"/>
      <c r="U370" s="66"/>
      <c r="V370" s="32"/>
    </row>
    <row r="371" spans="1:22">
      <c r="A371" s="12"/>
      <c r="B371" s="44" t="s">
        <v>421</v>
      </c>
      <c r="C371" s="35"/>
      <c r="D371" s="76" t="s">
        <v>210</v>
      </c>
      <c r="E371" s="68">
        <v>59665</v>
      </c>
      <c r="F371" s="69"/>
      <c r="G371" s="35"/>
      <c r="H371" s="76" t="s">
        <v>210</v>
      </c>
      <c r="I371" s="68">
        <v>59665</v>
      </c>
      <c r="J371" s="69"/>
      <c r="K371" s="35"/>
      <c r="L371" s="76" t="s">
        <v>210</v>
      </c>
      <c r="M371" s="68">
        <v>103925</v>
      </c>
      <c r="N371" s="69"/>
      <c r="O371" s="35"/>
      <c r="P371" s="76" t="s">
        <v>210</v>
      </c>
      <c r="Q371" s="84" t="s">
        <v>427</v>
      </c>
      <c r="R371" s="76" t="s">
        <v>212</v>
      </c>
      <c r="S371" s="35"/>
      <c r="T371" s="76" t="s">
        <v>210</v>
      </c>
      <c r="U371" s="68">
        <v>59665</v>
      </c>
      <c r="V371" s="69"/>
    </row>
    <row r="372" spans="1:22" ht="15.75" thickBot="1">
      <c r="A372" s="12"/>
      <c r="B372" s="44"/>
      <c r="C372" s="35"/>
      <c r="D372" s="56"/>
      <c r="E372" s="61"/>
      <c r="F372" s="63"/>
      <c r="G372" s="35"/>
      <c r="H372" s="56"/>
      <c r="I372" s="61"/>
      <c r="J372" s="63"/>
      <c r="K372" s="35"/>
      <c r="L372" s="56"/>
      <c r="M372" s="61"/>
      <c r="N372" s="63"/>
      <c r="O372" s="35"/>
      <c r="P372" s="56"/>
      <c r="Q372" s="58"/>
      <c r="R372" s="56"/>
      <c r="S372" s="35"/>
      <c r="T372" s="56"/>
      <c r="U372" s="61"/>
      <c r="V372" s="63"/>
    </row>
    <row r="373" spans="1:22" ht="15.75" thickTop="1">
      <c r="A373" s="12"/>
      <c r="B373" s="11"/>
      <c r="C373" s="11"/>
      <c r="D373" s="11"/>
      <c r="E373" s="11"/>
      <c r="F373" s="11"/>
      <c r="G373" s="11"/>
      <c r="H373" s="11"/>
      <c r="I373" s="11"/>
      <c r="J373" s="11"/>
      <c r="K373" s="11"/>
      <c r="L373" s="11"/>
      <c r="M373" s="11"/>
      <c r="N373" s="11"/>
      <c r="O373" s="11"/>
      <c r="P373" s="11"/>
      <c r="Q373" s="11"/>
      <c r="R373" s="11"/>
      <c r="S373" s="11"/>
      <c r="T373" s="11"/>
      <c r="U373" s="11"/>
      <c r="V373" s="11"/>
    </row>
    <row r="374" spans="1:22">
      <c r="A374" s="12"/>
      <c r="B374" s="103" t="s">
        <v>328</v>
      </c>
      <c r="C374" s="103"/>
      <c r="D374" s="103"/>
      <c r="E374" s="103"/>
      <c r="F374" s="103"/>
      <c r="G374" s="103"/>
      <c r="H374" s="103"/>
      <c r="I374" s="103"/>
      <c r="J374" s="103"/>
      <c r="K374" s="103"/>
      <c r="L374" s="103"/>
      <c r="M374" s="103"/>
      <c r="N374" s="103"/>
      <c r="O374" s="103"/>
      <c r="P374" s="103"/>
      <c r="Q374" s="103"/>
      <c r="R374" s="103"/>
      <c r="S374" s="103"/>
      <c r="T374" s="103"/>
      <c r="U374" s="103"/>
      <c r="V374" s="103"/>
    </row>
    <row r="375" spans="1:22">
      <c r="A375" s="12"/>
      <c r="B375" s="103" t="s">
        <v>428</v>
      </c>
      <c r="C375" s="103"/>
      <c r="D375" s="103"/>
      <c r="E375" s="103"/>
      <c r="F375" s="103"/>
      <c r="G375" s="103"/>
      <c r="H375" s="103"/>
      <c r="I375" s="103"/>
      <c r="J375" s="103"/>
      <c r="K375" s="103"/>
      <c r="L375" s="103"/>
      <c r="M375" s="103"/>
      <c r="N375" s="103"/>
      <c r="O375" s="103"/>
      <c r="P375" s="103"/>
      <c r="Q375" s="103"/>
      <c r="R375" s="103"/>
      <c r="S375" s="103"/>
      <c r="T375" s="103"/>
      <c r="U375" s="103"/>
      <c r="V375" s="103"/>
    </row>
    <row r="376" spans="1:22">
      <c r="A376" s="12"/>
      <c r="B376" s="104" t="s">
        <v>395</v>
      </c>
      <c r="C376" s="104"/>
      <c r="D376" s="104"/>
      <c r="E376" s="104"/>
      <c r="F376" s="104"/>
      <c r="G376" s="104"/>
      <c r="H376" s="104"/>
      <c r="I376" s="104"/>
      <c r="J376" s="104"/>
      <c r="K376" s="104"/>
      <c r="L376" s="104"/>
      <c r="M376" s="104"/>
      <c r="N376" s="104"/>
      <c r="O376" s="104"/>
      <c r="P376" s="104"/>
      <c r="Q376" s="104"/>
      <c r="R376" s="104"/>
      <c r="S376" s="104"/>
      <c r="T376" s="104"/>
      <c r="U376" s="104"/>
      <c r="V376" s="104"/>
    </row>
    <row r="377" spans="1:22">
      <c r="A377" s="12"/>
      <c r="B377" s="103" t="s">
        <v>331</v>
      </c>
      <c r="C377" s="103"/>
      <c r="D377" s="103"/>
      <c r="E377" s="103"/>
      <c r="F377" s="103"/>
      <c r="G377" s="103"/>
      <c r="H377" s="103"/>
      <c r="I377" s="103"/>
      <c r="J377" s="103"/>
      <c r="K377" s="103"/>
      <c r="L377" s="103"/>
      <c r="M377" s="103"/>
      <c r="N377" s="103"/>
      <c r="O377" s="103"/>
      <c r="P377" s="103"/>
      <c r="Q377" s="103"/>
      <c r="R377" s="103"/>
      <c r="S377" s="103"/>
      <c r="T377" s="103"/>
      <c r="U377" s="103"/>
      <c r="V377" s="103"/>
    </row>
    <row r="378" spans="1:22">
      <c r="A378" s="12"/>
      <c r="B378" s="73"/>
      <c r="C378" s="73"/>
      <c r="D378" s="73"/>
      <c r="E378" s="73"/>
      <c r="F378" s="73"/>
      <c r="G378" s="73"/>
      <c r="H378" s="73"/>
      <c r="I378" s="73"/>
      <c r="J378" s="73"/>
      <c r="K378" s="73"/>
      <c r="L378" s="73"/>
      <c r="M378" s="73"/>
      <c r="N378" s="73"/>
      <c r="O378" s="73"/>
      <c r="P378" s="73"/>
      <c r="Q378" s="73"/>
      <c r="R378" s="73"/>
      <c r="S378" s="73"/>
      <c r="T378" s="73"/>
      <c r="U378" s="73"/>
      <c r="V378" s="73"/>
    </row>
    <row r="379" spans="1:22">
      <c r="A379" s="12"/>
      <c r="B379" s="29"/>
      <c r="C379" s="29"/>
      <c r="D379" s="29"/>
      <c r="E379" s="29"/>
      <c r="F379" s="29"/>
      <c r="G379" s="29"/>
      <c r="H379" s="29"/>
      <c r="I379" s="29"/>
      <c r="J379" s="29"/>
      <c r="K379" s="29"/>
      <c r="L379" s="29"/>
      <c r="M379" s="29"/>
      <c r="N379" s="29"/>
      <c r="O379" s="29"/>
      <c r="P379" s="29"/>
      <c r="Q379" s="29"/>
      <c r="R379" s="29"/>
      <c r="S379" s="29"/>
      <c r="T379" s="29"/>
      <c r="U379" s="29"/>
      <c r="V379" s="29"/>
    </row>
    <row r="380" spans="1:22">
      <c r="A380" s="12"/>
      <c r="B380" s="15"/>
      <c r="C380" s="15"/>
      <c r="D380" s="15"/>
      <c r="E380" s="15"/>
      <c r="F380" s="15"/>
      <c r="G380" s="15"/>
      <c r="H380" s="15"/>
      <c r="I380" s="15"/>
      <c r="J380" s="15"/>
      <c r="K380" s="15"/>
      <c r="L380" s="15"/>
      <c r="M380" s="15"/>
      <c r="N380" s="15"/>
      <c r="O380" s="15"/>
      <c r="P380" s="15"/>
      <c r="Q380" s="15"/>
      <c r="R380" s="15"/>
      <c r="S380" s="15"/>
      <c r="T380" s="15"/>
      <c r="U380" s="15"/>
      <c r="V380" s="15"/>
    </row>
    <row r="381" spans="1:22">
      <c r="A381" s="12"/>
      <c r="B381" s="20"/>
      <c r="C381" s="20"/>
      <c r="D381" s="31" t="s">
        <v>332</v>
      </c>
      <c r="E381" s="31"/>
      <c r="F381" s="31"/>
      <c r="G381" s="20"/>
      <c r="H381" s="31" t="s">
        <v>334</v>
      </c>
      <c r="I381" s="31"/>
      <c r="J381" s="31"/>
      <c r="K381" s="20"/>
      <c r="L381" s="31" t="s">
        <v>335</v>
      </c>
      <c r="M381" s="31"/>
      <c r="N381" s="31"/>
      <c r="O381" s="20"/>
      <c r="P381" s="31" t="s">
        <v>338</v>
      </c>
      <c r="Q381" s="31"/>
      <c r="R381" s="31"/>
      <c r="S381" s="20"/>
      <c r="T381" s="31" t="s">
        <v>339</v>
      </c>
      <c r="U381" s="31"/>
      <c r="V381" s="31"/>
    </row>
    <row r="382" spans="1:22">
      <c r="A382" s="12"/>
      <c r="B382" s="20"/>
      <c r="C382" s="20"/>
      <c r="D382" s="31" t="s">
        <v>333</v>
      </c>
      <c r="E382" s="31"/>
      <c r="F382" s="31"/>
      <c r="G382" s="20"/>
      <c r="H382" s="31"/>
      <c r="I382" s="31"/>
      <c r="J382" s="31"/>
      <c r="K382" s="20"/>
      <c r="L382" s="31" t="s">
        <v>336</v>
      </c>
      <c r="M382" s="31"/>
      <c r="N382" s="31"/>
      <c r="O382" s="20"/>
      <c r="P382" s="31"/>
      <c r="Q382" s="31"/>
      <c r="R382" s="31"/>
      <c r="S382" s="20"/>
      <c r="T382" s="31"/>
      <c r="U382" s="31"/>
      <c r="V382" s="31"/>
    </row>
    <row r="383" spans="1:22" ht="15.75" thickBot="1">
      <c r="A383" s="12"/>
      <c r="B383" s="20"/>
      <c r="C383" s="20"/>
      <c r="D383" s="88"/>
      <c r="E383" s="88"/>
      <c r="F383" s="88"/>
      <c r="G383" s="20"/>
      <c r="H383" s="33"/>
      <c r="I383" s="33"/>
      <c r="J383" s="33"/>
      <c r="K383" s="20"/>
      <c r="L383" s="33" t="s">
        <v>337</v>
      </c>
      <c r="M383" s="33"/>
      <c r="N383" s="33"/>
      <c r="O383" s="20"/>
      <c r="P383" s="33"/>
      <c r="Q383" s="33"/>
      <c r="R383" s="33"/>
      <c r="S383" s="20"/>
      <c r="T383" s="33"/>
      <c r="U383" s="33"/>
      <c r="V383" s="33"/>
    </row>
    <row r="384" spans="1:22">
      <c r="A384" s="12"/>
      <c r="B384" s="21"/>
      <c r="C384" s="14"/>
      <c r="D384" s="31" t="s">
        <v>234</v>
      </c>
      <c r="E384" s="31"/>
      <c r="F384" s="31"/>
      <c r="G384" s="31"/>
      <c r="H384" s="31"/>
      <c r="I384" s="31"/>
      <c r="J384" s="31"/>
      <c r="K384" s="31"/>
      <c r="L384" s="31"/>
      <c r="M384" s="31"/>
      <c r="N384" s="31"/>
      <c r="O384" s="31"/>
      <c r="P384" s="31"/>
      <c r="Q384" s="31"/>
      <c r="R384" s="31"/>
      <c r="S384" s="31"/>
      <c r="T384" s="31"/>
      <c r="U384" s="31"/>
      <c r="V384" s="31"/>
    </row>
    <row r="385" spans="1:22">
      <c r="A385" s="12"/>
      <c r="B385" s="23" t="s">
        <v>120</v>
      </c>
      <c r="C385" s="24"/>
      <c r="D385" s="35"/>
      <c r="E385" s="35"/>
      <c r="F385" s="35"/>
      <c r="G385" s="24"/>
      <c r="H385" s="35"/>
      <c r="I385" s="35"/>
      <c r="J385" s="35"/>
      <c r="K385" s="24"/>
      <c r="L385" s="35"/>
      <c r="M385" s="35"/>
      <c r="N385" s="35"/>
      <c r="O385" s="24"/>
      <c r="P385" s="35"/>
      <c r="Q385" s="35"/>
      <c r="R385" s="35"/>
      <c r="S385" s="24"/>
      <c r="T385" s="35"/>
      <c r="U385" s="35"/>
      <c r="V385" s="35"/>
    </row>
    <row r="386" spans="1:22">
      <c r="A386" s="12"/>
      <c r="B386" s="96" t="s">
        <v>121</v>
      </c>
      <c r="C386" s="20"/>
      <c r="D386" s="37" t="s">
        <v>210</v>
      </c>
      <c r="E386" s="39">
        <v>21057</v>
      </c>
      <c r="F386" s="20"/>
      <c r="G386" s="20"/>
      <c r="H386" s="37" t="s">
        <v>210</v>
      </c>
      <c r="I386" s="39">
        <v>21057</v>
      </c>
      <c r="J386" s="20"/>
      <c r="K386" s="20"/>
      <c r="L386" s="37" t="s">
        <v>210</v>
      </c>
      <c r="M386" s="39">
        <v>41159</v>
      </c>
      <c r="N386" s="20"/>
      <c r="O386" s="20"/>
      <c r="P386" s="37" t="s">
        <v>210</v>
      </c>
      <c r="Q386" s="38" t="s">
        <v>406</v>
      </c>
      <c r="R386" s="37" t="s">
        <v>212</v>
      </c>
      <c r="S386" s="20"/>
      <c r="T386" s="37" t="s">
        <v>210</v>
      </c>
      <c r="U386" s="39">
        <v>21057</v>
      </c>
      <c r="V386" s="20"/>
    </row>
    <row r="387" spans="1:22">
      <c r="A387" s="12"/>
      <c r="B387" s="96"/>
      <c r="C387" s="20"/>
      <c r="D387" s="37"/>
      <c r="E387" s="39"/>
      <c r="F387" s="20"/>
      <c r="G387" s="20"/>
      <c r="H387" s="37"/>
      <c r="I387" s="39"/>
      <c r="J387" s="20"/>
      <c r="K387" s="20"/>
      <c r="L387" s="37"/>
      <c r="M387" s="39"/>
      <c r="N387" s="20"/>
      <c r="O387" s="20"/>
      <c r="P387" s="37"/>
      <c r="Q387" s="38"/>
      <c r="R387" s="37"/>
      <c r="S387" s="20"/>
      <c r="T387" s="37"/>
      <c r="U387" s="39"/>
      <c r="V387" s="20"/>
    </row>
    <row r="388" spans="1:22" ht="38.25">
      <c r="A388" s="12"/>
      <c r="B388" s="27" t="s">
        <v>122</v>
      </c>
      <c r="C388" s="24"/>
      <c r="D388" s="35"/>
      <c r="E388" s="35"/>
      <c r="F388" s="35"/>
      <c r="G388" s="24"/>
      <c r="H388" s="35"/>
      <c r="I388" s="35"/>
      <c r="J388" s="35"/>
      <c r="K388" s="24"/>
      <c r="L388" s="35"/>
      <c r="M388" s="35"/>
      <c r="N388" s="35"/>
      <c r="O388" s="24"/>
      <c r="P388" s="35"/>
      <c r="Q388" s="35"/>
      <c r="R388" s="35"/>
      <c r="S388" s="24"/>
      <c r="T388" s="35"/>
      <c r="U388" s="35"/>
      <c r="V388" s="35"/>
    </row>
    <row r="389" spans="1:22">
      <c r="A389" s="12"/>
      <c r="B389" s="97" t="s">
        <v>93</v>
      </c>
      <c r="C389" s="20"/>
      <c r="D389" s="38" t="s">
        <v>214</v>
      </c>
      <c r="E389" s="38"/>
      <c r="F389" s="20"/>
      <c r="G389" s="20"/>
      <c r="H389" s="39">
        <v>20571</v>
      </c>
      <c r="I389" s="39"/>
      <c r="J389" s="20"/>
      <c r="K389" s="20"/>
      <c r="L389" s="39">
        <v>208042</v>
      </c>
      <c r="M389" s="39"/>
      <c r="N389" s="20"/>
      <c r="O389" s="20"/>
      <c r="P389" s="38" t="s">
        <v>214</v>
      </c>
      <c r="Q389" s="38"/>
      <c r="R389" s="20"/>
      <c r="S389" s="20"/>
      <c r="T389" s="39">
        <v>228613</v>
      </c>
      <c r="U389" s="39"/>
      <c r="V389" s="20"/>
    </row>
    <row r="390" spans="1:22">
      <c r="A390" s="12"/>
      <c r="B390" s="97"/>
      <c r="C390" s="20"/>
      <c r="D390" s="38"/>
      <c r="E390" s="38"/>
      <c r="F390" s="20"/>
      <c r="G390" s="20"/>
      <c r="H390" s="39"/>
      <c r="I390" s="39"/>
      <c r="J390" s="20"/>
      <c r="K390" s="20"/>
      <c r="L390" s="39"/>
      <c r="M390" s="39"/>
      <c r="N390" s="20"/>
      <c r="O390" s="20"/>
      <c r="P390" s="38"/>
      <c r="Q390" s="38"/>
      <c r="R390" s="20"/>
      <c r="S390" s="20"/>
      <c r="T390" s="39"/>
      <c r="U390" s="39"/>
      <c r="V390" s="20"/>
    </row>
    <row r="391" spans="1:22">
      <c r="A391" s="12"/>
      <c r="B391" s="98" t="s">
        <v>34</v>
      </c>
      <c r="C391" s="35"/>
      <c r="D391" s="41" t="s">
        <v>214</v>
      </c>
      <c r="E391" s="41"/>
      <c r="F391" s="35"/>
      <c r="G391" s="35"/>
      <c r="H391" s="59">
        <v>20103</v>
      </c>
      <c r="I391" s="59"/>
      <c r="J391" s="35"/>
      <c r="K391" s="35"/>
      <c r="L391" s="41" t="s">
        <v>214</v>
      </c>
      <c r="M391" s="41"/>
      <c r="N391" s="35"/>
      <c r="O391" s="35"/>
      <c r="P391" s="41" t="s">
        <v>214</v>
      </c>
      <c r="Q391" s="41"/>
      <c r="R391" s="35"/>
      <c r="S391" s="35"/>
      <c r="T391" s="59">
        <v>20103</v>
      </c>
      <c r="U391" s="59"/>
      <c r="V391" s="35"/>
    </row>
    <row r="392" spans="1:22">
      <c r="A392" s="12"/>
      <c r="B392" s="98"/>
      <c r="C392" s="35"/>
      <c r="D392" s="41"/>
      <c r="E392" s="41"/>
      <c r="F392" s="35"/>
      <c r="G392" s="35"/>
      <c r="H392" s="59"/>
      <c r="I392" s="59"/>
      <c r="J392" s="35"/>
      <c r="K392" s="35"/>
      <c r="L392" s="41"/>
      <c r="M392" s="41"/>
      <c r="N392" s="35"/>
      <c r="O392" s="35"/>
      <c r="P392" s="41"/>
      <c r="Q392" s="41"/>
      <c r="R392" s="35"/>
      <c r="S392" s="35"/>
      <c r="T392" s="59"/>
      <c r="U392" s="59"/>
      <c r="V392" s="35"/>
    </row>
    <row r="393" spans="1:22">
      <c r="A393" s="12"/>
      <c r="B393" s="97" t="s">
        <v>123</v>
      </c>
      <c r="C393" s="20"/>
      <c r="D393" s="38" t="s">
        <v>214</v>
      </c>
      <c r="E393" s="38"/>
      <c r="F393" s="20"/>
      <c r="G393" s="20"/>
      <c r="H393" s="38" t="s">
        <v>214</v>
      </c>
      <c r="I393" s="38"/>
      <c r="J393" s="20"/>
      <c r="K393" s="20"/>
      <c r="L393" s="39">
        <v>30879</v>
      </c>
      <c r="M393" s="39"/>
      <c r="N393" s="20"/>
      <c r="O393" s="20"/>
      <c r="P393" s="38" t="s">
        <v>214</v>
      </c>
      <c r="Q393" s="38"/>
      <c r="R393" s="20"/>
      <c r="S393" s="20"/>
      <c r="T393" s="39">
        <v>30879</v>
      </c>
      <c r="U393" s="39"/>
      <c r="V393" s="20"/>
    </row>
    <row r="394" spans="1:22">
      <c r="A394" s="12"/>
      <c r="B394" s="97"/>
      <c r="C394" s="20"/>
      <c r="D394" s="38"/>
      <c r="E394" s="38"/>
      <c r="F394" s="20"/>
      <c r="G394" s="20"/>
      <c r="H394" s="38"/>
      <c r="I394" s="38"/>
      <c r="J394" s="20"/>
      <c r="K394" s="20"/>
      <c r="L394" s="39"/>
      <c r="M394" s="39"/>
      <c r="N394" s="20"/>
      <c r="O394" s="20"/>
      <c r="P394" s="38"/>
      <c r="Q394" s="38"/>
      <c r="R394" s="20"/>
      <c r="S394" s="20"/>
      <c r="T394" s="39"/>
      <c r="U394" s="39"/>
      <c r="V394" s="20"/>
    </row>
    <row r="395" spans="1:22" ht="23.25" customHeight="1">
      <c r="A395" s="12"/>
      <c r="B395" s="98" t="s">
        <v>429</v>
      </c>
      <c r="C395" s="35"/>
      <c r="D395" s="59">
        <v>6244</v>
      </c>
      <c r="E395" s="59"/>
      <c r="F395" s="35"/>
      <c r="G395" s="35"/>
      <c r="H395" s="59">
        <v>42177</v>
      </c>
      <c r="I395" s="59"/>
      <c r="J395" s="35"/>
      <c r="K395" s="35"/>
      <c r="L395" s="41" t="s">
        <v>214</v>
      </c>
      <c r="M395" s="41"/>
      <c r="N395" s="35"/>
      <c r="O395" s="35"/>
      <c r="P395" s="41" t="s">
        <v>214</v>
      </c>
      <c r="Q395" s="41"/>
      <c r="R395" s="35"/>
      <c r="S395" s="35"/>
      <c r="T395" s="59">
        <v>48421</v>
      </c>
      <c r="U395" s="59"/>
      <c r="V395" s="35"/>
    </row>
    <row r="396" spans="1:22">
      <c r="A396" s="12"/>
      <c r="B396" s="98"/>
      <c r="C396" s="35"/>
      <c r="D396" s="59"/>
      <c r="E396" s="59"/>
      <c r="F396" s="35"/>
      <c r="G396" s="35"/>
      <c r="H396" s="59"/>
      <c r="I396" s="59"/>
      <c r="J396" s="35"/>
      <c r="K396" s="35"/>
      <c r="L396" s="41"/>
      <c r="M396" s="41"/>
      <c r="N396" s="35"/>
      <c r="O396" s="35"/>
      <c r="P396" s="41"/>
      <c r="Q396" s="41"/>
      <c r="R396" s="35"/>
      <c r="S396" s="35"/>
      <c r="T396" s="59"/>
      <c r="U396" s="59"/>
      <c r="V396" s="35"/>
    </row>
    <row r="397" spans="1:22">
      <c r="A397" s="12"/>
      <c r="B397" s="97" t="s">
        <v>430</v>
      </c>
      <c r="C397" s="20"/>
      <c r="D397" s="39">
        <v>795294</v>
      </c>
      <c r="E397" s="39"/>
      <c r="F397" s="20"/>
      <c r="G397" s="20"/>
      <c r="H397" s="38" t="s">
        <v>431</v>
      </c>
      <c r="I397" s="38"/>
      <c r="J397" s="37" t="s">
        <v>212</v>
      </c>
      <c r="K397" s="20"/>
      <c r="L397" s="39">
        <v>9248</v>
      </c>
      <c r="M397" s="39"/>
      <c r="N397" s="20"/>
      <c r="O397" s="20"/>
      <c r="P397" s="39">
        <v>62216</v>
      </c>
      <c r="Q397" s="39"/>
      <c r="R397" s="20"/>
      <c r="S397" s="20"/>
      <c r="T397" s="38" t="s">
        <v>214</v>
      </c>
      <c r="U397" s="38"/>
      <c r="V397" s="20"/>
    </row>
    <row r="398" spans="1:22">
      <c r="A398" s="12"/>
      <c r="B398" s="97"/>
      <c r="C398" s="20"/>
      <c r="D398" s="39"/>
      <c r="E398" s="39"/>
      <c r="F398" s="20"/>
      <c r="G398" s="20"/>
      <c r="H398" s="38"/>
      <c r="I398" s="38"/>
      <c r="J398" s="37"/>
      <c r="K398" s="20"/>
      <c r="L398" s="39"/>
      <c r="M398" s="39"/>
      <c r="N398" s="20"/>
      <c r="O398" s="20"/>
      <c r="P398" s="39"/>
      <c r="Q398" s="39"/>
      <c r="R398" s="20"/>
      <c r="S398" s="20"/>
      <c r="T398" s="38"/>
      <c r="U398" s="38"/>
      <c r="V398" s="20"/>
    </row>
    <row r="399" spans="1:22">
      <c r="A399" s="12"/>
      <c r="B399" s="98" t="s">
        <v>432</v>
      </c>
      <c r="C399" s="35"/>
      <c r="D399" s="41" t="s">
        <v>433</v>
      </c>
      <c r="E399" s="41"/>
      <c r="F399" s="44" t="s">
        <v>212</v>
      </c>
      <c r="G399" s="35"/>
      <c r="H399" s="59">
        <v>20864</v>
      </c>
      <c r="I399" s="59"/>
      <c r="J399" s="35"/>
      <c r="K399" s="35"/>
      <c r="L399" s="41" t="s">
        <v>434</v>
      </c>
      <c r="M399" s="41"/>
      <c r="N399" s="44" t="s">
        <v>212</v>
      </c>
      <c r="O399" s="35"/>
      <c r="P399" s="41" t="s">
        <v>214</v>
      </c>
      <c r="Q399" s="41"/>
      <c r="R399" s="35"/>
      <c r="S399" s="35"/>
      <c r="T399" s="41" t="s">
        <v>435</v>
      </c>
      <c r="U399" s="41"/>
      <c r="V399" s="44" t="s">
        <v>212</v>
      </c>
    </row>
    <row r="400" spans="1:22" ht="15.75" thickBot="1">
      <c r="A400" s="12"/>
      <c r="B400" s="98"/>
      <c r="C400" s="35"/>
      <c r="D400" s="42"/>
      <c r="E400" s="42"/>
      <c r="F400" s="45"/>
      <c r="G400" s="35"/>
      <c r="H400" s="75"/>
      <c r="I400" s="75"/>
      <c r="J400" s="43"/>
      <c r="K400" s="35"/>
      <c r="L400" s="42"/>
      <c r="M400" s="42"/>
      <c r="N400" s="45"/>
      <c r="O400" s="35"/>
      <c r="P400" s="42"/>
      <c r="Q400" s="42"/>
      <c r="R400" s="43"/>
      <c r="S400" s="35"/>
      <c r="T400" s="42"/>
      <c r="U400" s="42"/>
      <c r="V400" s="45"/>
    </row>
    <row r="401" spans="1:22">
      <c r="A401" s="12"/>
      <c r="B401" s="99" t="s">
        <v>436</v>
      </c>
      <c r="C401" s="20"/>
      <c r="D401" s="50">
        <v>820376</v>
      </c>
      <c r="E401" s="50"/>
      <c r="F401" s="52"/>
      <c r="G401" s="20"/>
      <c r="H401" s="48" t="s">
        <v>437</v>
      </c>
      <c r="I401" s="48"/>
      <c r="J401" s="46" t="s">
        <v>212</v>
      </c>
      <c r="K401" s="20"/>
      <c r="L401" s="50">
        <v>252076</v>
      </c>
      <c r="M401" s="50"/>
      <c r="N401" s="52"/>
      <c r="O401" s="20"/>
      <c r="P401" s="48" t="s">
        <v>214</v>
      </c>
      <c r="Q401" s="48"/>
      <c r="R401" s="52"/>
      <c r="S401" s="20"/>
      <c r="T401" s="50">
        <v>330466</v>
      </c>
      <c r="U401" s="50"/>
      <c r="V401" s="52"/>
    </row>
    <row r="402" spans="1:22" ht="15.75" thickBot="1">
      <c r="A402" s="12"/>
      <c r="B402" s="99"/>
      <c r="C402" s="20"/>
      <c r="D402" s="67"/>
      <c r="E402" s="67"/>
      <c r="F402" s="32"/>
      <c r="G402" s="20"/>
      <c r="H402" s="66"/>
      <c r="I402" s="66"/>
      <c r="J402" s="83"/>
      <c r="K402" s="20"/>
      <c r="L402" s="67"/>
      <c r="M402" s="67"/>
      <c r="N402" s="32"/>
      <c r="O402" s="20"/>
      <c r="P402" s="66"/>
      <c r="Q402" s="66"/>
      <c r="R402" s="32"/>
      <c r="S402" s="20"/>
      <c r="T402" s="67"/>
      <c r="U402" s="67"/>
      <c r="V402" s="32"/>
    </row>
    <row r="403" spans="1:22">
      <c r="A403" s="12"/>
      <c r="B403" s="23" t="s">
        <v>130</v>
      </c>
      <c r="C403" s="24"/>
      <c r="D403" s="69"/>
      <c r="E403" s="69"/>
      <c r="F403" s="69"/>
      <c r="G403" s="24"/>
      <c r="H403" s="69"/>
      <c r="I403" s="69"/>
      <c r="J403" s="69"/>
      <c r="K403" s="24"/>
      <c r="L403" s="69"/>
      <c r="M403" s="69"/>
      <c r="N403" s="69"/>
      <c r="O403" s="24"/>
      <c r="P403" s="69"/>
      <c r="Q403" s="69"/>
      <c r="R403" s="69"/>
      <c r="S403" s="24"/>
      <c r="T403" s="69"/>
      <c r="U403" s="69"/>
      <c r="V403" s="69"/>
    </row>
    <row r="404" spans="1:22">
      <c r="A404" s="12"/>
      <c r="B404" s="96" t="s">
        <v>131</v>
      </c>
      <c r="C404" s="20"/>
      <c r="D404" s="38" t="s">
        <v>214</v>
      </c>
      <c r="E404" s="38"/>
      <c r="F404" s="20"/>
      <c r="G404" s="20"/>
      <c r="H404" s="38" t="s">
        <v>438</v>
      </c>
      <c r="I404" s="38"/>
      <c r="J404" s="37" t="s">
        <v>212</v>
      </c>
      <c r="K404" s="20"/>
      <c r="L404" s="38" t="s">
        <v>439</v>
      </c>
      <c r="M404" s="38"/>
      <c r="N404" s="37" t="s">
        <v>212</v>
      </c>
      <c r="O404" s="20"/>
      <c r="P404" s="38" t="s">
        <v>214</v>
      </c>
      <c r="Q404" s="38"/>
      <c r="R404" s="20"/>
      <c r="S404" s="20"/>
      <c r="T404" s="38" t="s">
        <v>440</v>
      </c>
      <c r="U404" s="38"/>
      <c r="V404" s="37" t="s">
        <v>212</v>
      </c>
    </row>
    <row r="405" spans="1:22">
      <c r="A405" s="12"/>
      <c r="B405" s="96"/>
      <c r="C405" s="20"/>
      <c r="D405" s="38"/>
      <c r="E405" s="38"/>
      <c r="F405" s="20"/>
      <c r="G405" s="20"/>
      <c r="H405" s="38"/>
      <c r="I405" s="38"/>
      <c r="J405" s="37"/>
      <c r="K405" s="20"/>
      <c r="L405" s="38"/>
      <c r="M405" s="38"/>
      <c r="N405" s="37"/>
      <c r="O405" s="20"/>
      <c r="P405" s="38"/>
      <c r="Q405" s="38"/>
      <c r="R405" s="20"/>
      <c r="S405" s="20"/>
      <c r="T405" s="38"/>
      <c r="U405" s="38"/>
      <c r="V405" s="37"/>
    </row>
    <row r="406" spans="1:22">
      <c r="A406" s="12"/>
      <c r="B406" s="100" t="s">
        <v>132</v>
      </c>
      <c r="C406" s="35"/>
      <c r="D406" s="41" t="s">
        <v>214</v>
      </c>
      <c r="E406" s="41"/>
      <c r="F406" s="35"/>
      <c r="G406" s="35"/>
      <c r="H406" s="41" t="s">
        <v>441</v>
      </c>
      <c r="I406" s="41"/>
      <c r="J406" s="44" t="s">
        <v>212</v>
      </c>
      <c r="K406" s="35"/>
      <c r="L406" s="41" t="s">
        <v>214</v>
      </c>
      <c r="M406" s="41"/>
      <c r="N406" s="35"/>
      <c r="O406" s="35"/>
      <c r="P406" s="41" t="s">
        <v>214</v>
      </c>
      <c r="Q406" s="41"/>
      <c r="R406" s="35"/>
      <c r="S406" s="35"/>
      <c r="T406" s="41" t="s">
        <v>441</v>
      </c>
      <c r="U406" s="41"/>
      <c r="V406" s="44" t="s">
        <v>212</v>
      </c>
    </row>
    <row r="407" spans="1:22">
      <c r="A407" s="12"/>
      <c r="B407" s="100"/>
      <c r="C407" s="35"/>
      <c r="D407" s="41"/>
      <c r="E407" s="41"/>
      <c r="F407" s="35"/>
      <c r="G407" s="35"/>
      <c r="H407" s="41"/>
      <c r="I407" s="41"/>
      <c r="J407" s="44"/>
      <c r="K407" s="35"/>
      <c r="L407" s="41"/>
      <c r="M407" s="41"/>
      <c r="N407" s="35"/>
      <c r="O407" s="35"/>
      <c r="P407" s="41"/>
      <c r="Q407" s="41"/>
      <c r="R407" s="35"/>
      <c r="S407" s="35"/>
      <c r="T407" s="41"/>
      <c r="U407" s="41"/>
      <c r="V407" s="44"/>
    </row>
    <row r="408" spans="1:22">
      <c r="A408" s="12"/>
      <c r="B408" s="96" t="s">
        <v>133</v>
      </c>
      <c r="C408" s="20"/>
      <c r="D408" s="38" t="s">
        <v>214</v>
      </c>
      <c r="E408" s="38"/>
      <c r="F408" s="20"/>
      <c r="G408" s="20"/>
      <c r="H408" s="39">
        <v>215291</v>
      </c>
      <c r="I408" s="39"/>
      <c r="J408" s="20"/>
      <c r="K408" s="20"/>
      <c r="L408" s="38" t="s">
        <v>214</v>
      </c>
      <c r="M408" s="38"/>
      <c r="N408" s="20"/>
      <c r="O408" s="20"/>
      <c r="P408" s="38" t="s">
        <v>214</v>
      </c>
      <c r="Q408" s="38"/>
      <c r="R408" s="20"/>
      <c r="S408" s="20"/>
      <c r="T408" s="39">
        <v>215291</v>
      </c>
      <c r="U408" s="39"/>
      <c r="V408" s="20"/>
    </row>
    <row r="409" spans="1:22">
      <c r="A409" s="12"/>
      <c r="B409" s="96"/>
      <c r="C409" s="20"/>
      <c r="D409" s="38"/>
      <c r="E409" s="38"/>
      <c r="F409" s="20"/>
      <c r="G409" s="20"/>
      <c r="H409" s="39"/>
      <c r="I409" s="39"/>
      <c r="J409" s="20"/>
      <c r="K409" s="20"/>
      <c r="L409" s="38"/>
      <c r="M409" s="38"/>
      <c r="N409" s="20"/>
      <c r="O409" s="20"/>
      <c r="P409" s="38"/>
      <c r="Q409" s="38"/>
      <c r="R409" s="20"/>
      <c r="S409" s="20"/>
      <c r="T409" s="39"/>
      <c r="U409" s="39"/>
      <c r="V409" s="20"/>
    </row>
    <row r="410" spans="1:22">
      <c r="A410" s="12"/>
      <c r="B410" s="100" t="s">
        <v>134</v>
      </c>
      <c r="C410" s="35"/>
      <c r="D410" s="41" t="s">
        <v>214</v>
      </c>
      <c r="E410" s="41"/>
      <c r="F410" s="35"/>
      <c r="G410" s="35"/>
      <c r="H410" s="41" t="s">
        <v>442</v>
      </c>
      <c r="I410" s="41"/>
      <c r="J410" s="44" t="s">
        <v>212</v>
      </c>
      <c r="K410" s="35"/>
      <c r="L410" s="41" t="s">
        <v>443</v>
      </c>
      <c r="M410" s="41"/>
      <c r="N410" s="44" t="s">
        <v>212</v>
      </c>
      <c r="O410" s="35"/>
      <c r="P410" s="41" t="s">
        <v>214</v>
      </c>
      <c r="Q410" s="41"/>
      <c r="R410" s="35"/>
      <c r="S410" s="35"/>
      <c r="T410" s="41" t="s">
        <v>444</v>
      </c>
      <c r="U410" s="41"/>
      <c r="V410" s="44" t="s">
        <v>212</v>
      </c>
    </row>
    <row r="411" spans="1:22" ht="15.75" thickBot="1">
      <c r="A411" s="12"/>
      <c r="B411" s="100"/>
      <c r="C411" s="35"/>
      <c r="D411" s="42"/>
      <c r="E411" s="42"/>
      <c r="F411" s="43"/>
      <c r="G411" s="35"/>
      <c r="H411" s="42"/>
      <c r="I411" s="42"/>
      <c r="J411" s="45"/>
      <c r="K411" s="35"/>
      <c r="L411" s="42"/>
      <c r="M411" s="42"/>
      <c r="N411" s="45"/>
      <c r="O411" s="35"/>
      <c r="P411" s="42"/>
      <c r="Q411" s="42"/>
      <c r="R411" s="43"/>
      <c r="S411" s="35"/>
      <c r="T411" s="42"/>
      <c r="U411" s="42"/>
      <c r="V411" s="45"/>
    </row>
    <row r="412" spans="1:22">
      <c r="A412" s="12"/>
      <c r="B412" s="99" t="s">
        <v>135</v>
      </c>
      <c r="C412" s="20"/>
      <c r="D412" s="48" t="s">
        <v>214</v>
      </c>
      <c r="E412" s="48"/>
      <c r="F412" s="52"/>
      <c r="G412" s="20"/>
      <c r="H412" s="48" t="s">
        <v>445</v>
      </c>
      <c r="I412" s="48"/>
      <c r="J412" s="46" t="s">
        <v>212</v>
      </c>
      <c r="K412" s="20"/>
      <c r="L412" s="48" t="s">
        <v>446</v>
      </c>
      <c r="M412" s="48"/>
      <c r="N412" s="46" t="s">
        <v>212</v>
      </c>
      <c r="O412" s="20"/>
      <c r="P412" s="48" t="s">
        <v>214</v>
      </c>
      <c r="Q412" s="48"/>
      <c r="R412" s="52"/>
      <c r="S412" s="20"/>
      <c r="T412" s="48" t="s">
        <v>447</v>
      </c>
      <c r="U412" s="48"/>
      <c r="V412" s="46" t="s">
        <v>212</v>
      </c>
    </row>
    <row r="413" spans="1:22" ht="15.75" thickBot="1">
      <c r="A413" s="12"/>
      <c r="B413" s="99"/>
      <c r="C413" s="20"/>
      <c r="D413" s="66"/>
      <c r="E413" s="66"/>
      <c r="F413" s="32"/>
      <c r="G413" s="20"/>
      <c r="H413" s="66"/>
      <c r="I413" s="66"/>
      <c r="J413" s="83"/>
      <c r="K413" s="20"/>
      <c r="L413" s="66"/>
      <c r="M413" s="66"/>
      <c r="N413" s="83"/>
      <c r="O413" s="20"/>
      <c r="P413" s="66"/>
      <c r="Q413" s="66"/>
      <c r="R413" s="32"/>
      <c r="S413" s="20"/>
      <c r="T413" s="66"/>
      <c r="U413" s="66"/>
      <c r="V413" s="83"/>
    </row>
    <row r="414" spans="1:22">
      <c r="A414" s="12"/>
      <c r="B414" s="23" t="s">
        <v>136</v>
      </c>
      <c r="C414" s="24"/>
      <c r="D414" s="69"/>
      <c r="E414" s="69"/>
      <c r="F414" s="69"/>
      <c r="G414" s="24"/>
      <c r="H414" s="69"/>
      <c r="I414" s="69"/>
      <c r="J414" s="69"/>
      <c r="K414" s="24"/>
      <c r="L414" s="69"/>
      <c r="M414" s="69"/>
      <c r="N414" s="69"/>
      <c r="O414" s="24"/>
      <c r="P414" s="69"/>
      <c r="Q414" s="69"/>
      <c r="R414" s="69"/>
      <c r="S414" s="24"/>
      <c r="T414" s="69"/>
      <c r="U414" s="69"/>
      <c r="V414" s="69"/>
    </row>
    <row r="415" spans="1:22" ht="36" customHeight="1">
      <c r="A415" s="12"/>
      <c r="B415" s="96" t="s">
        <v>448</v>
      </c>
      <c r="C415" s="20"/>
      <c r="D415" s="39">
        <v>38899</v>
      </c>
      <c r="E415" s="39"/>
      <c r="F415" s="20"/>
      <c r="G415" s="20"/>
      <c r="H415" s="38" t="s">
        <v>214</v>
      </c>
      <c r="I415" s="38"/>
      <c r="J415" s="20"/>
      <c r="K415" s="20"/>
      <c r="L415" s="38" t="s">
        <v>214</v>
      </c>
      <c r="M415" s="38"/>
      <c r="N415" s="20"/>
      <c r="O415" s="20"/>
      <c r="P415" s="38" t="s">
        <v>214</v>
      </c>
      <c r="Q415" s="38"/>
      <c r="R415" s="20"/>
      <c r="S415" s="20"/>
      <c r="T415" s="39">
        <v>38899</v>
      </c>
      <c r="U415" s="39"/>
      <c r="V415" s="20"/>
    </row>
    <row r="416" spans="1:22">
      <c r="A416" s="12"/>
      <c r="B416" s="96"/>
      <c r="C416" s="20"/>
      <c r="D416" s="39"/>
      <c r="E416" s="39"/>
      <c r="F416" s="20"/>
      <c r="G416" s="20"/>
      <c r="H416" s="38"/>
      <c r="I416" s="38"/>
      <c r="J416" s="20"/>
      <c r="K416" s="20"/>
      <c r="L416" s="38"/>
      <c r="M416" s="38"/>
      <c r="N416" s="20"/>
      <c r="O416" s="20"/>
      <c r="P416" s="38"/>
      <c r="Q416" s="38"/>
      <c r="R416" s="20"/>
      <c r="S416" s="20"/>
      <c r="T416" s="39"/>
      <c r="U416" s="39"/>
      <c r="V416" s="20"/>
    </row>
    <row r="417" spans="1:22">
      <c r="A417" s="12"/>
      <c r="B417" s="100" t="s">
        <v>139</v>
      </c>
      <c r="C417" s="35"/>
      <c r="D417" s="41" t="s">
        <v>449</v>
      </c>
      <c r="E417" s="41"/>
      <c r="F417" s="44" t="s">
        <v>212</v>
      </c>
      <c r="G417" s="35"/>
      <c r="H417" s="41" t="s">
        <v>214</v>
      </c>
      <c r="I417" s="41"/>
      <c r="J417" s="35"/>
      <c r="K417" s="35"/>
      <c r="L417" s="41" t="s">
        <v>214</v>
      </c>
      <c r="M417" s="41"/>
      <c r="N417" s="35"/>
      <c r="O417" s="35"/>
      <c r="P417" s="41" t="s">
        <v>214</v>
      </c>
      <c r="Q417" s="41"/>
      <c r="R417" s="35"/>
      <c r="S417" s="35"/>
      <c r="T417" s="41" t="s">
        <v>449</v>
      </c>
      <c r="U417" s="41"/>
      <c r="V417" s="44" t="s">
        <v>212</v>
      </c>
    </row>
    <row r="418" spans="1:22">
      <c r="A418" s="12"/>
      <c r="B418" s="100"/>
      <c r="C418" s="35"/>
      <c r="D418" s="41"/>
      <c r="E418" s="41"/>
      <c r="F418" s="44"/>
      <c r="G418" s="35"/>
      <c r="H418" s="41"/>
      <c r="I418" s="41"/>
      <c r="J418" s="35"/>
      <c r="K418" s="35"/>
      <c r="L418" s="41"/>
      <c r="M418" s="41"/>
      <c r="N418" s="35"/>
      <c r="O418" s="35"/>
      <c r="P418" s="41"/>
      <c r="Q418" s="41"/>
      <c r="R418" s="35"/>
      <c r="S418" s="35"/>
      <c r="T418" s="41"/>
      <c r="U418" s="41"/>
      <c r="V418" s="44"/>
    </row>
    <row r="419" spans="1:22">
      <c r="A419" s="12"/>
      <c r="B419" s="96" t="s">
        <v>140</v>
      </c>
      <c r="C419" s="20"/>
      <c r="D419" s="38" t="s">
        <v>214</v>
      </c>
      <c r="E419" s="38"/>
      <c r="F419" s="20"/>
      <c r="G419" s="20"/>
      <c r="H419" s="38">
        <v>693</v>
      </c>
      <c r="I419" s="38"/>
      <c r="J419" s="20"/>
      <c r="K419" s="20"/>
      <c r="L419" s="38" t="s">
        <v>214</v>
      </c>
      <c r="M419" s="38"/>
      <c r="N419" s="20"/>
      <c r="O419" s="20"/>
      <c r="P419" s="38" t="s">
        <v>214</v>
      </c>
      <c r="Q419" s="38"/>
      <c r="R419" s="20"/>
      <c r="S419" s="20"/>
      <c r="T419" s="38">
        <v>693</v>
      </c>
      <c r="U419" s="38"/>
      <c r="V419" s="20"/>
    </row>
    <row r="420" spans="1:22">
      <c r="A420" s="12"/>
      <c r="B420" s="96"/>
      <c r="C420" s="20"/>
      <c r="D420" s="38"/>
      <c r="E420" s="38"/>
      <c r="F420" s="20"/>
      <c r="G420" s="20"/>
      <c r="H420" s="38"/>
      <c r="I420" s="38"/>
      <c r="J420" s="20"/>
      <c r="K420" s="20"/>
      <c r="L420" s="38"/>
      <c r="M420" s="38"/>
      <c r="N420" s="20"/>
      <c r="O420" s="20"/>
      <c r="P420" s="38"/>
      <c r="Q420" s="38"/>
      <c r="R420" s="20"/>
      <c r="S420" s="20"/>
      <c r="T420" s="38"/>
      <c r="U420" s="38"/>
      <c r="V420" s="20"/>
    </row>
    <row r="421" spans="1:22">
      <c r="A421" s="12"/>
      <c r="B421" s="100" t="s">
        <v>141</v>
      </c>
      <c r="C421" s="35"/>
      <c r="D421" s="41" t="s">
        <v>214</v>
      </c>
      <c r="E421" s="41"/>
      <c r="F421" s="35"/>
      <c r="G421" s="35"/>
      <c r="H421" s="59">
        <v>49684</v>
      </c>
      <c r="I421" s="59"/>
      <c r="J421" s="35"/>
      <c r="K421" s="35"/>
      <c r="L421" s="41" t="s">
        <v>214</v>
      </c>
      <c r="M421" s="41"/>
      <c r="N421" s="35"/>
      <c r="O421" s="35"/>
      <c r="P421" s="41" t="s">
        <v>214</v>
      </c>
      <c r="Q421" s="41"/>
      <c r="R421" s="35"/>
      <c r="S421" s="35"/>
      <c r="T421" s="59">
        <v>49684</v>
      </c>
      <c r="U421" s="59"/>
      <c r="V421" s="35"/>
    </row>
    <row r="422" spans="1:22">
      <c r="A422" s="12"/>
      <c r="B422" s="100"/>
      <c r="C422" s="35"/>
      <c r="D422" s="41"/>
      <c r="E422" s="41"/>
      <c r="F422" s="35"/>
      <c r="G422" s="35"/>
      <c r="H422" s="59"/>
      <c r="I422" s="59"/>
      <c r="J422" s="35"/>
      <c r="K422" s="35"/>
      <c r="L422" s="41"/>
      <c r="M422" s="41"/>
      <c r="N422" s="35"/>
      <c r="O422" s="35"/>
      <c r="P422" s="41"/>
      <c r="Q422" s="41"/>
      <c r="R422" s="35"/>
      <c r="S422" s="35"/>
      <c r="T422" s="59"/>
      <c r="U422" s="59"/>
      <c r="V422" s="35"/>
    </row>
    <row r="423" spans="1:22">
      <c r="A423" s="12"/>
      <c r="B423" s="96" t="s">
        <v>142</v>
      </c>
      <c r="C423" s="20"/>
      <c r="D423" s="38" t="s">
        <v>214</v>
      </c>
      <c r="E423" s="38"/>
      <c r="F423" s="20"/>
      <c r="G423" s="20"/>
      <c r="H423" s="39">
        <v>766155</v>
      </c>
      <c r="I423" s="39"/>
      <c r="J423" s="20"/>
      <c r="K423" s="20"/>
      <c r="L423" s="38" t="s">
        <v>214</v>
      </c>
      <c r="M423" s="38"/>
      <c r="N423" s="20"/>
      <c r="O423" s="20"/>
      <c r="P423" s="38" t="s">
        <v>214</v>
      </c>
      <c r="Q423" s="38"/>
      <c r="R423" s="20"/>
      <c r="S423" s="20"/>
      <c r="T423" s="39">
        <v>766155</v>
      </c>
      <c r="U423" s="39"/>
      <c r="V423" s="20"/>
    </row>
    <row r="424" spans="1:22">
      <c r="A424" s="12"/>
      <c r="B424" s="96"/>
      <c r="C424" s="20"/>
      <c r="D424" s="38"/>
      <c r="E424" s="38"/>
      <c r="F424" s="20"/>
      <c r="G424" s="20"/>
      <c r="H424" s="39"/>
      <c r="I424" s="39"/>
      <c r="J424" s="20"/>
      <c r="K424" s="20"/>
      <c r="L424" s="38"/>
      <c r="M424" s="38"/>
      <c r="N424" s="20"/>
      <c r="O424" s="20"/>
      <c r="P424" s="38"/>
      <c r="Q424" s="38"/>
      <c r="R424" s="20"/>
      <c r="S424" s="20"/>
      <c r="T424" s="39"/>
      <c r="U424" s="39"/>
      <c r="V424" s="20"/>
    </row>
    <row r="425" spans="1:22">
      <c r="A425" s="12"/>
      <c r="B425" s="100" t="s">
        <v>143</v>
      </c>
      <c r="C425" s="35"/>
      <c r="D425" s="41" t="s">
        <v>450</v>
      </c>
      <c r="E425" s="41"/>
      <c r="F425" s="44" t="s">
        <v>212</v>
      </c>
      <c r="G425" s="35"/>
      <c r="H425" s="41" t="s">
        <v>451</v>
      </c>
      <c r="I425" s="41"/>
      <c r="J425" s="44" t="s">
        <v>212</v>
      </c>
      <c r="K425" s="35"/>
      <c r="L425" s="41" t="s">
        <v>214</v>
      </c>
      <c r="M425" s="41"/>
      <c r="N425" s="35"/>
      <c r="O425" s="35"/>
      <c r="P425" s="41" t="s">
        <v>214</v>
      </c>
      <c r="Q425" s="41"/>
      <c r="R425" s="35"/>
      <c r="S425" s="35"/>
      <c r="T425" s="41" t="s">
        <v>452</v>
      </c>
      <c r="U425" s="41"/>
      <c r="V425" s="44" t="s">
        <v>212</v>
      </c>
    </row>
    <row r="426" spans="1:22">
      <c r="A426" s="12"/>
      <c r="B426" s="100"/>
      <c r="C426" s="35"/>
      <c r="D426" s="41"/>
      <c r="E426" s="41"/>
      <c r="F426" s="44"/>
      <c r="G426" s="35"/>
      <c r="H426" s="41"/>
      <c r="I426" s="41"/>
      <c r="J426" s="44"/>
      <c r="K426" s="35"/>
      <c r="L426" s="41"/>
      <c r="M426" s="41"/>
      <c r="N426" s="35"/>
      <c r="O426" s="35"/>
      <c r="P426" s="41"/>
      <c r="Q426" s="41"/>
      <c r="R426" s="35"/>
      <c r="S426" s="35"/>
      <c r="T426" s="41"/>
      <c r="U426" s="41"/>
      <c r="V426" s="44"/>
    </row>
    <row r="427" spans="1:22">
      <c r="A427" s="12"/>
      <c r="B427" s="96" t="s">
        <v>144</v>
      </c>
      <c r="C427" s="20"/>
      <c r="D427" s="38" t="s">
        <v>214</v>
      </c>
      <c r="E427" s="38"/>
      <c r="F427" s="20"/>
      <c r="G427" s="20"/>
      <c r="H427" s="38" t="s">
        <v>453</v>
      </c>
      <c r="I427" s="38"/>
      <c r="J427" s="37" t="s">
        <v>212</v>
      </c>
      <c r="K427" s="20"/>
      <c r="L427" s="38" t="s">
        <v>454</v>
      </c>
      <c r="M427" s="38"/>
      <c r="N427" s="37" t="s">
        <v>212</v>
      </c>
      <c r="O427" s="20"/>
      <c r="P427" s="38" t="s">
        <v>214</v>
      </c>
      <c r="Q427" s="38"/>
      <c r="R427" s="20"/>
      <c r="S427" s="20"/>
      <c r="T427" s="38" t="s">
        <v>455</v>
      </c>
      <c r="U427" s="38"/>
      <c r="V427" s="37" t="s">
        <v>212</v>
      </c>
    </row>
    <row r="428" spans="1:22" ht="15.75" thickBot="1">
      <c r="A428" s="12"/>
      <c r="B428" s="96"/>
      <c r="C428" s="20"/>
      <c r="D428" s="66"/>
      <c r="E428" s="66"/>
      <c r="F428" s="32"/>
      <c r="G428" s="20"/>
      <c r="H428" s="66"/>
      <c r="I428" s="66"/>
      <c r="J428" s="83"/>
      <c r="K428" s="20"/>
      <c r="L428" s="66"/>
      <c r="M428" s="66"/>
      <c r="N428" s="83"/>
      <c r="O428" s="20"/>
      <c r="P428" s="66"/>
      <c r="Q428" s="66"/>
      <c r="R428" s="32"/>
      <c r="S428" s="20"/>
      <c r="T428" s="66"/>
      <c r="U428" s="66"/>
      <c r="V428" s="83"/>
    </row>
    <row r="429" spans="1:22">
      <c r="A429" s="12"/>
      <c r="B429" s="101" t="s">
        <v>456</v>
      </c>
      <c r="C429" s="35"/>
      <c r="D429" s="84" t="s">
        <v>457</v>
      </c>
      <c r="E429" s="84"/>
      <c r="F429" s="76" t="s">
        <v>212</v>
      </c>
      <c r="G429" s="35"/>
      <c r="H429" s="68">
        <v>374958</v>
      </c>
      <c r="I429" s="68"/>
      <c r="J429" s="69"/>
      <c r="K429" s="35"/>
      <c r="L429" s="84" t="s">
        <v>454</v>
      </c>
      <c r="M429" s="84"/>
      <c r="N429" s="76" t="s">
        <v>212</v>
      </c>
      <c r="O429" s="35"/>
      <c r="P429" s="84" t="s">
        <v>214</v>
      </c>
      <c r="Q429" s="84"/>
      <c r="R429" s="69"/>
      <c r="S429" s="35"/>
      <c r="T429" s="84" t="s">
        <v>458</v>
      </c>
      <c r="U429" s="84"/>
      <c r="V429" s="76" t="s">
        <v>212</v>
      </c>
    </row>
    <row r="430" spans="1:22" ht="15.75" thickBot="1">
      <c r="A430" s="12"/>
      <c r="B430" s="101"/>
      <c r="C430" s="35"/>
      <c r="D430" s="42"/>
      <c r="E430" s="42"/>
      <c r="F430" s="45"/>
      <c r="G430" s="35"/>
      <c r="H430" s="75"/>
      <c r="I430" s="75"/>
      <c r="J430" s="43"/>
      <c r="K430" s="35"/>
      <c r="L430" s="42"/>
      <c r="M430" s="42"/>
      <c r="N430" s="45"/>
      <c r="O430" s="35"/>
      <c r="P430" s="42"/>
      <c r="Q430" s="42"/>
      <c r="R430" s="43"/>
      <c r="S430" s="35"/>
      <c r="T430" s="42"/>
      <c r="U430" s="42"/>
      <c r="V430" s="45"/>
    </row>
    <row r="431" spans="1:22">
      <c r="A431" s="12"/>
      <c r="B431" s="99" t="s">
        <v>146</v>
      </c>
      <c r="C431" s="20"/>
      <c r="D431" s="48" t="s">
        <v>214</v>
      </c>
      <c r="E431" s="48"/>
      <c r="F431" s="52"/>
      <c r="G431" s="20"/>
      <c r="H431" s="48" t="s">
        <v>459</v>
      </c>
      <c r="I431" s="48"/>
      <c r="J431" s="46" t="s">
        <v>212</v>
      </c>
      <c r="K431" s="20"/>
      <c r="L431" s="48" t="s">
        <v>214</v>
      </c>
      <c r="M431" s="48"/>
      <c r="N431" s="52"/>
      <c r="O431" s="20"/>
      <c r="P431" s="48" t="s">
        <v>214</v>
      </c>
      <c r="Q431" s="48"/>
      <c r="R431" s="52"/>
      <c r="S431" s="20"/>
      <c r="T431" s="48" t="s">
        <v>459</v>
      </c>
      <c r="U431" s="48"/>
      <c r="V431" s="46" t="s">
        <v>212</v>
      </c>
    </row>
    <row r="432" spans="1:22">
      <c r="A432" s="12"/>
      <c r="B432" s="99"/>
      <c r="C432" s="20"/>
      <c r="D432" s="38"/>
      <c r="E432" s="38"/>
      <c r="F432" s="20"/>
      <c r="G432" s="20"/>
      <c r="H432" s="38"/>
      <c r="I432" s="38"/>
      <c r="J432" s="37"/>
      <c r="K432" s="20"/>
      <c r="L432" s="38"/>
      <c r="M432" s="38"/>
      <c r="N432" s="20"/>
      <c r="O432" s="20"/>
      <c r="P432" s="38"/>
      <c r="Q432" s="38"/>
      <c r="R432" s="20"/>
      <c r="S432" s="20"/>
      <c r="T432" s="38"/>
      <c r="U432" s="38"/>
      <c r="V432" s="37"/>
    </row>
    <row r="433" spans="1:22">
      <c r="A433" s="12"/>
      <c r="B433" s="101" t="s">
        <v>147</v>
      </c>
      <c r="C433" s="35"/>
      <c r="D433" s="59">
        <v>24544</v>
      </c>
      <c r="E433" s="59"/>
      <c r="F433" s="35"/>
      <c r="G433" s="35"/>
      <c r="H433" s="59">
        <v>782184</v>
      </c>
      <c r="I433" s="59"/>
      <c r="J433" s="35"/>
      <c r="K433" s="35"/>
      <c r="L433" s="41" t="s">
        <v>214</v>
      </c>
      <c r="M433" s="41"/>
      <c r="N433" s="35"/>
      <c r="O433" s="35"/>
      <c r="P433" s="41" t="s">
        <v>214</v>
      </c>
      <c r="Q433" s="41"/>
      <c r="R433" s="35"/>
      <c r="S433" s="35"/>
      <c r="T433" s="59">
        <v>806728</v>
      </c>
      <c r="U433" s="59"/>
      <c r="V433" s="35"/>
    </row>
    <row r="434" spans="1:22" ht="15.75" thickBot="1">
      <c r="A434" s="12"/>
      <c r="B434" s="101"/>
      <c r="C434" s="35"/>
      <c r="D434" s="75"/>
      <c r="E434" s="75"/>
      <c r="F434" s="43"/>
      <c r="G434" s="35"/>
      <c r="H434" s="75"/>
      <c r="I434" s="75"/>
      <c r="J434" s="43"/>
      <c r="K434" s="35"/>
      <c r="L434" s="42"/>
      <c r="M434" s="42"/>
      <c r="N434" s="43"/>
      <c r="O434" s="35"/>
      <c r="P434" s="42"/>
      <c r="Q434" s="42"/>
      <c r="R434" s="43"/>
      <c r="S434" s="35"/>
      <c r="T434" s="75"/>
      <c r="U434" s="75"/>
      <c r="V434" s="43"/>
    </row>
    <row r="435" spans="1:22">
      <c r="A435" s="12"/>
      <c r="B435" s="99" t="s">
        <v>148</v>
      </c>
      <c r="C435" s="20"/>
      <c r="D435" s="46" t="s">
        <v>210</v>
      </c>
      <c r="E435" s="50">
        <v>24544</v>
      </c>
      <c r="F435" s="52"/>
      <c r="G435" s="20"/>
      <c r="H435" s="46" t="s">
        <v>210</v>
      </c>
      <c r="I435" s="50">
        <v>386793</v>
      </c>
      <c r="J435" s="52"/>
      <c r="K435" s="20"/>
      <c r="L435" s="46" t="s">
        <v>210</v>
      </c>
      <c r="M435" s="48" t="s">
        <v>214</v>
      </c>
      <c r="N435" s="52"/>
      <c r="O435" s="20"/>
      <c r="P435" s="46" t="s">
        <v>210</v>
      </c>
      <c r="Q435" s="48" t="s">
        <v>214</v>
      </c>
      <c r="R435" s="52"/>
      <c r="S435" s="20"/>
      <c r="T435" s="46" t="s">
        <v>210</v>
      </c>
      <c r="U435" s="50">
        <v>411337</v>
      </c>
      <c r="V435" s="52"/>
    </row>
    <row r="436" spans="1:22" ht="15.75" thickBot="1">
      <c r="A436" s="12"/>
      <c r="B436" s="99"/>
      <c r="C436" s="20"/>
      <c r="D436" s="47"/>
      <c r="E436" s="51"/>
      <c r="F436" s="53"/>
      <c r="G436" s="20"/>
      <c r="H436" s="47"/>
      <c r="I436" s="51"/>
      <c r="J436" s="53"/>
      <c r="K436" s="20"/>
      <c r="L436" s="47"/>
      <c r="M436" s="49"/>
      <c r="N436" s="53"/>
      <c r="O436" s="20"/>
      <c r="P436" s="47"/>
      <c r="Q436" s="49"/>
      <c r="R436" s="53"/>
      <c r="S436" s="20"/>
      <c r="T436" s="47"/>
      <c r="U436" s="51"/>
      <c r="V436" s="53"/>
    </row>
    <row r="437" spans="1:22" ht="15.75" thickTop="1">
      <c r="A437" s="12"/>
      <c r="B437" s="11"/>
      <c r="C437" s="11"/>
      <c r="D437" s="11"/>
      <c r="E437" s="11"/>
      <c r="F437" s="11"/>
      <c r="G437" s="11"/>
      <c r="H437" s="11"/>
      <c r="I437" s="11"/>
      <c r="J437" s="11"/>
      <c r="K437" s="11"/>
      <c r="L437" s="11"/>
      <c r="M437" s="11"/>
      <c r="N437" s="11"/>
      <c r="O437" s="11"/>
      <c r="P437" s="11"/>
      <c r="Q437" s="11"/>
      <c r="R437" s="11"/>
      <c r="S437" s="11"/>
      <c r="T437" s="11"/>
      <c r="U437" s="11"/>
      <c r="V437" s="11"/>
    </row>
    <row r="438" spans="1:22">
      <c r="A438" s="12"/>
      <c r="B438" s="103" t="s">
        <v>328</v>
      </c>
      <c r="C438" s="103"/>
      <c r="D438" s="103"/>
      <c r="E438" s="103"/>
      <c r="F438" s="103"/>
      <c r="G438" s="103"/>
      <c r="H438" s="103"/>
      <c r="I438" s="103"/>
      <c r="J438" s="103"/>
      <c r="K438" s="103"/>
      <c r="L438" s="103"/>
      <c r="M438" s="103"/>
      <c r="N438" s="103"/>
      <c r="O438" s="103"/>
      <c r="P438" s="103"/>
      <c r="Q438" s="103"/>
      <c r="R438" s="103"/>
      <c r="S438" s="103"/>
      <c r="T438" s="103"/>
      <c r="U438" s="103"/>
      <c r="V438" s="103"/>
    </row>
    <row r="439" spans="1:22">
      <c r="A439" s="12"/>
      <c r="B439" s="103" t="s">
        <v>428</v>
      </c>
      <c r="C439" s="103"/>
      <c r="D439" s="103"/>
      <c r="E439" s="103"/>
      <c r="F439" s="103"/>
      <c r="G439" s="103"/>
      <c r="H439" s="103"/>
      <c r="I439" s="103"/>
      <c r="J439" s="103"/>
      <c r="K439" s="103"/>
      <c r="L439" s="103"/>
      <c r="M439" s="103"/>
      <c r="N439" s="103"/>
      <c r="O439" s="103"/>
      <c r="P439" s="103"/>
      <c r="Q439" s="103"/>
      <c r="R439" s="103"/>
      <c r="S439" s="103"/>
      <c r="T439" s="103"/>
      <c r="U439" s="103"/>
      <c r="V439" s="103"/>
    </row>
    <row r="440" spans="1:22">
      <c r="A440" s="12"/>
      <c r="B440" s="104" t="s">
        <v>460</v>
      </c>
      <c r="C440" s="104"/>
      <c r="D440" s="104"/>
      <c r="E440" s="104"/>
      <c r="F440" s="104"/>
      <c r="G440" s="104"/>
      <c r="H440" s="104"/>
      <c r="I440" s="104"/>
      <c r="J440" s="104"/>
      <c r="K440" s="104"/>
      <c r="L440" s="104"/>
      <c r="M440" s="104"/>
      <c r="N440" s="104"/>
      <c r="O440" s="104"/>
      <c r="P440" s="104"/>
      <c r="Q440" s="104"/>
      <c r="R440" s="104"/>
      <c r="S440" s="104"/>
      <c r="T440" s="104"/>
      <c r="U440" s="104"/>
      <c r="V440" s="104"/>
    </row>
    <row r="441" spans="1:22">
      <c r="A441" s="12"/>
      <c r="B441" s="103" t="s">
        <v>331</v>
      </c>
      <c r="C441" s="103"/>
      <c r="D441" s="103"/>
      <c r="E441" s="103"/>
      <c r="F441" s="103"/>
      <c r="G441" s="103"/>
      <c r="H441" s="103"/>
      <c r="I441" s="103"/>
      <c r="J441" s="103"/>
      <c r="K441" s="103"/>
      <c r="L441" s="103"/>
      <c r="M441" s="103"/>
      <c r="N441" s="103"/>
      <c r="O441" s="103"/>
      <c r="P441" s="103"/>
      <c r="Q441" s="103"/>
      <c r="R441" s="103"/>
      <c r="S441" s="103"/>
      <c r="T441" s="103"/>
      <c r="U441" s="103"/>
      <c r="V441" s="103"/>
    </row>
    <row r="442" spans="1:22">
      <c r="A442" s="12"/>
      <c r="B442" s="73"/>
      <c r="C442" s="73"/>
      <c r="D442" s="73"/>
      <c r="E442" s="73"/>
      <c r="F442" s="73"/>
      <c r="G442" s="73"/>
      <c r="H442" s="73"/>
      <c r="I442" s="73"/>
      <c r="J442" s="73"/>
      <c r="K442" s="73"/>
      <c r="L442" s="73"/>
      <c r="M442" s="73"/>
      <c r="N442" s="73"/>
      <c r="O442" s="73"/>
      <c r="P442" s="73"/>
      <c r="Q442" s="73"/>
      <c r="R442" s="73"/>
      <c r="S442" s="73"/>
      <c r="T442" s="73"/>
      <c r="U442" s="73"/>
      <c r="V442" s="73"/>
    </row>
    <row r="443" spans="1:22">
      <c r="A443" s="12"/>
      <c r="B443" s="29"/>
      <c r="C443" s="29"/>
      <c r="D443" s="29"/>
      <c r="E443" s="29"/>
      <c r="F443" s="29"/>
      <c r="G443" s="29"/>
      <c r="H443" s="29"/>
      <c r="I443" s="29"/>
      <c r="J443" s="29"/>
      <c r="K443" s="29"/>
      <c r="L443" s="29"/>
      <c r="M443" s="29"/>
      <c r="N443" s="29"/>
      <c r="O443" s="29"/>
      <c r="P443" s="29"/>
      <c r="Q443" s="29"/>
      <c r="R443" s="29"/>
      <c r="S443" s="29"/>
      <c r="T443" s="29"/>
      <c r="U443" s="29"/>
      <c r="V443" s="29"/>
    </row>
    <row r="444" spans="1:22">
      <c r="A444" s="12"/>
      <c r="B444" s="15"/>
      <c r="C444" s="15"/>
      <c r="D444" s="15"/>
      <c r="E444" s="15"/>
      <c r="F444" s="15"/>
      <c r="G444" s="15"/>
      <c r="H444" s="15"/>
      <c r="I444" s="15"/>
      <c r="J444" s="15"/>
      <c r="K444" s="15"/>
      <c r="L444" s="15"/>
      <c r="M444" s="15"/>
      <c r="N444" s="15"/>
      <c r="O444" s="15"/>
      <c r="P444" s="15"/>
      <c r="Q444" s="15"/>
      <c r="R444" s="15"/>
      <c r="S444" s="15"/>
      <c r="T444" s="15"/>
      <c r="U444" s="15"/>
      <c r="V444" s="15"/>
    </row>
    <row r="445" spans="1:22">
      <c r="A445" s="12"/>
      <c r="B445" s="20"/>
      <c r="C445" s="20"/>
      <c r="D445" s="87" t="s">
        <v>332</v>
      </c>
      <c r="E445" s="87"/>
      <c r="F445" s="87"/>
      <c r="G445" s="20"/>
      <c r="H445" s="87" t="s">
        <v>334</v>
      </c>
      <c r="I445" s="87"/>
      <c r="J445" s="87"/>
      <c r="K445" s="20"/>
      <c r="L445" s="87" t="s">
        <v>335</v>
      </c>
      <c r="M445" s="87"/>
      <c r="N445" s="87"/>
      <c r="O445" s="20"/>
      <c r="P445" s="87" t="s">
        <v>338</v>
      </c>
      <c r="Q445" s="87"/>
      <c r="R445" s="87"/>
      <c r="S445" s="20"/>
      <c r="T445" s="87" t="s">
        <v>339</v>
      </c>
      <c r="U445" s="87"/>
      <c r="V445" s="87"/>
    </row>
    <row r="446" spans="1:22">
      <c r="A446" s="12"/>
      <c r="B446" s="20"/>
      <c r="C446" s="20"/>
      <c r="D446" s="87" t="s">
        <v>333</v>
      </c>
      <c r="E446" s="87"/>
      <c r="F446" s="87"/>
      <c r="G446" s="20"/>
      <c r="H446" s="87"/>
      <c r="I446" s="87"/>
      <c r="J446" s="87"/>
      <c r="K446" s="20"/>
      <c r="L446" s="87" t="s">
        <v>336</v>
      </c>
      <c r="M446" s="87"/>
      <c r="N446" s="87"/>
      <c r="O446" s="20"/>
      <c r="P446" s="87"/>
      <c r="Q446" s="87"/>
      <c r="R446" s="87"/>
      <c r="S446" s="20"/>
      <c r="T446" s="87"/>
      <c r="U446" s="87"/>
      <c r="V446" s="87"/>
    </row>
    <row r="447" spans="1:22" ht="15.75" thickBot="1">
      <c r="A447" s="12"/>
      <c r="B447" s="20"/>
      <c r="C447" s="20"/>
      <c r="D447" s="88"/>
      <c r="E447" s="88"/>
      <c r="F447" s="88"/>
      <c r="G447" s="20"/>
      <c r="H447" s="89"/>
      <c r="I447" s="89"/>
      <c r="J447" s="89"/>
      <c r="K447" s="20"/>
      <c r="L447" s="89" t="s">
        <v>337</v>
      </c>
      <c r="M447" s="89"/>
      <c r="N447" s="89"/>
      <c r="O447" s="20"/>
      <c r="P447" s="89"/>
      <c r="Q447" s="89"/>
      <c r="R447" s="89"/>
      <c r="S447" s="20"/>
      <c r="T447" s="89"/>
      <c r="U447" s="89"/>
      <c r="V447" s="89"/>
    </row>
    <row r="448" spans="1:22">
      <c r="A448" s="12"/>
      <c r="B448" s="21"/>
      <c r="C448" s="14"/>
      <c r="D448" s="87" t="s">
        <v>234</v>
      </c>
      <c r="E448" s="87"/>
      <c r="F448" s="87"/>
      <c r="G448" s="87"/>
      <c r="H448" s="87"/>
      <c r="I448" s="87"/>
      <c r="J448" s="87"/>
      <c r="K448" s="87"/>
      <c r="L448" s="87"/>
      <c r="M448" s="87"/>
      <c r="N448" s="87"/>
      <c r="O448" s="87"/>
      <c r="P448" s="87"/>
      <c r="Q448" s="87"/>
      <c r="R448" s="87"/>
      <c r="S448" s="87"/>
      <c r="T448" s="87"/>
      <c r="U448" s="87"/>
      <c r="V448" s="87"/>
    </row>
    <row r="449" spans="1:22">
      <c r="A449" s="12"/>
      <c r="B449" s="23" t="s">
        <v>120</v>
      </c>
      <c r="C449" s="24"/>
      <c r="D449" s="35"/>
      <c r="E449" s="35"/>
      <c r="F449" s="35"/>
      <c r="G449" s="24"/>
      <c r="H449" s="35"/>
      <c r="I449" s="35"/>
      <c r="J449" s="35"/>
      <c r="K449" s="24"/>
      <c r="L449" s="35"/>
      <c r="M449" s="35"/>
      <c r="N449" s="35"/>
      <c r="O449" s="24"/>
      <c r="P449" s="35"/>
      <c r="Q449" s="35"/>
      <c r="R449" s="35"/>
      <c r="S449" s="24"/>
      <c r="T449" s="35"/>
      <c r="U449" s="35"/>
      <c r="V449" s="35"/>
    </row>
    <row r="450" spans="1:22">
      <c r="A450" s="12"/>
      <c r="B450" s="36" t="s">
        <v>121</v>
      </c>
      <c r="C450" s="20"/>
      <c r="D450" s="37" t="s">
        <v>210</v>
      </c>
      <c r="E450" s="39">
        <v>59620</v>
      </c>
      <c r="F450" s="20"/>
      <c r="G450" s="20"/>
      <c r="H450" s="37" t="s">
        <v>210</v>
      </c>
      <c r="I450" s="39">
        <v>59620</v>
      </c>
      <c r="J450" s="20"/>
      <c r="K450" s="20"/>
      <c r="L450" s="37" t="s">
        <v>210</v>
      </c>
      <c r="M450" s="39">
        <v>103925</v>
      </c>
      <c r="N450" s="20"/>
      <c r="O450" s="20"/>
      <c r="P450" s="37" t="s">
        <v>210</v>
      </c>
      <c r="Q450" s="38" t="s">
        <v>415</v>
      </c>
      <c r="R450" s="37" t="s">
        <v>212</v>
      </c>
      <c r="S450" s="20"/>
      <c r="T450" s="37" t="s">
        <v>210</v>
      </c>
      <c r="U450" s="39">
        <v>59620</v>
      </c>
      <c r="V450" s="20"/>
    </row>
    <row r="451" spans="1:22">
      <c r="A451" s="12"/>
      <c r="B451" s="36"/>
      <c r="C451" s="20"/>
      <c r="D451" s="37"/>
      <c r="E451" s="39"/>
      <c r="F451" s="20"/>
      <c r="G451" s="20"/>
      <c r="H451" s="37"/>
      <c r="I451" s="39"/>
      <c r="J451" s="20"/>
      <c r="K451" s="20"/>
      <c r="L451" s="37"/>
      <c r="M451" s="39"/>
      <c r="N451" s="20"/>
      <c r="O451" s="20"/>
      <c r="P451" s="37"/>
      <c r="Q451" s="38"/>
      <c r="R451" s="37"/>
      <c r="S451" s="20"/>
      <c r="T451" s="37"/>
      <c r="U451" s="39"/>
      <c r="V451" s="20"/>
    </row>
    <row r="452" spans="1:22" ht="38.25">
      <c r="A452" s="12"/>
      <c r="B452" s="27" t="s">
        <v>122</v>
      </c>
      <c r="C452" s="24"/>
      <c r="D452" s="35"/>
      <c r="E452" s="35"/>
      <c r="F452" s="35"/>
      <c r="G452" s="24"/>
      <c r="H452" s="35"/>
      <c r="I452" s="35"/>
      <c r="J452" s="35"/>
      <c r="K452" s="24"/>
      <c r="L452" s="35"/>
      <c r="M452" s="35"/>
      <c r="N452" s="35"/>
      <c r="O452" s="24"/>
      <c r="P452" s="35"/>
      <c r="Q452" s="35"/>
      <c r="R452" s="35"/>
      <c r="S452" s="24"/>
      <c r="T452" s="35"/>
      <c r="U452" s="35"/>
      <c r="V452" s="35"/>
    </row>
    <row r="453" spans="1:22">
      <c r="A453" s="12"/>
      <c r="B453" s="65" t="s">
        <v>93</v>
      </c>
      <c r="C453" s="20"/>
      <c r="D453" s="38" t="s">
        <v>214</v>
      </c>
      <c r="E453" s="38"/>
      <c r="F453" s="20"/>
      <c r="G453" s="20"/>
      <c r="H453" s="39">
        <v>17640</v>
      </c>
      <c r="I453" s="39"/>
      <c r="J453" s="20"/>
      <c r="K453" s="20"/>
      <c r="L453" s="39">
        <v>191949</v>
      </c>
      <c r="M453" s="39"/>
      <c r="N453" s="20"/>
      <c r="O453" s="20"/>
      <c r="P453" s="38" t="s">
        <v>214</v>
      </c>
      <c r="Q453" s="38"/>
      <c r="R453" s="20"/>
      <c r="S453" s="20"/>
      <c r="T453" s="39">
        <v>209589</v>
      </c>
      <c r="U453" s="39"/>
      <c r="V453" s="20"/>
    </row>
    <row r="454" spans="1:22">
      <c r="A454" s="12"/>
      <c r="B454" s="65"/>
      <c r="C454" s="20"/>
      <c r="D454" s="38"/>
      <c r="E454" s="38"/>
      <c r="F454" s="20"/>
      <c r="G454" s="20"/>
      <c r="H454" s="39"/>
      <c r="I454" s="39"/>
      <c r="J454" s="20"/>
      <c r="K454" s="20"/>
      <c r="L454" s="39"/>
      <c r="M454" s="39"/>
      <c r="N454" s="20"/>
      <c r="O454" s="20"/>
      <c r="P454" s="38"/>
      <c r="Q454" s="38"/>
      <c r="R454" s="20"/>
      <c r="S454" s="20"/>
      <c r="T454" s="39"/>
      <c r="U454" s="39"/>
      <c r="V454" s="20"/>
    </row>
    <row r="455" spans="1:22">
      <c r="A455" s="12"/>
      <c r="B455" s="40" t="s">
        <v>34</v>
      </c>
      <c r="C455" s="35"/>
      <c r="D455" s="41" t="s">
        <v>214</v>
      </c>
      <c r="E455" s="41"/>
      <c r="F455" s="35"/>
      <c r="G455" s="35"/>
      <c r="H455" s="59">
        <v>44306</v>
      </c>
      <c r="I455" s="59"/>
      <c r="J455" s="35"/>
      <c r="K455" s="35"/>
      <c r="L455" s="41" t="s">
        <v>214</v>
      </c>
      <c r="M455" s="41"/>
      <c r="N455" s="35"/>
      <c r="O455" s="35"/>
      <c r="P455" s="41" t="s">
        <v>214</v>
      </c>
      <c r="Q455" s="41"/>
      <c r="R455" s="35"/>
      <c r="S455" s="35"/>
      <c r="T455" s="59">
        <v>44306</v>
      </c>
      <c r="U455" s="59"/>
      <c r="V455" s="35"/>
    </row>
    <row r="456" spans="1:22">
      <c r="A456" s="12"/>
      <c r="B456" s="40"/>
      <c r="C456" s="35"/>
      <c r="D456" s="41"/>
      <c r="E456" s="41"/>
      <c r="F456" s="35"/>
      <c r="G456" s="35"/>
      <c r="H456" s="59"/>
      <c r="I456" s="59"/>
      <c r="J456" s="35"/>
      <c r="K456" s="35"/>
      <c r="L456" s="41"/>
      <c r="M456" s="41"/>
      <c r="N456" s="35"/>
      <c r="O456" s="35"/>
      <c r="P456" s="41"/>
      <c r="Q456" s="41"/>
      <c r="R456" s="35"/>
      <c r="S456" s="35"/>
      <c r="T456" s="59"/>
      <c r="U456" s="59"/>
      <c r="V456" s="35"/>
    </row>
    <row r="457" spans="1:22">
      <c r="A457" s="12"/>
      <c r="B457" s="65" t="s">
        <v>123</v>
      </c>
      <c r="C457" s="20"/>
      <c r="D457" s="38" t="s">
        <v>214</v>
      </c>
      <c r="E457" s="38"/>
      <c r="F457" s="20"/>
      <c r="G457" s="20"/>
      <c r="H457" s="38" t="s">
        <v>214</v>
      </c>
      <c r="I457" s="38"/>
      <c r="J457" s="20"/>
      <c r="K457" s="20"/>
      <c r="L457" s="39">
        <v>22317</v>
      </c>
      <c r="M457" s="39"/>
      <c r="N457" s="20"/>
      <c r="O457" s="20"/>
      <c r="P457" s="38" t="s">
        <v>214</v>
      </c>
      <c r="Q457" s="38"/>
      <c r="R457" s="20"/>
      <c r="S457" s="20"/>
      <c r="T457" s="39">
        <v>22317</v>
      </c>
      <c r="U457" s="39"/>
      <c r="V457" s="20"/>
    </row>
    <row r="458" spans="1:22">
      <c r="A458" s="12"/>
      <c r="B458" s="65"/>
      <c r="C458" s="20"/>
      <c r="D458" s="38"/>
      <c r="E458" s="38"/>
      <c r="F458" s="20"/>
      <c r="G458" s="20"/>
      <c r="H458" s="38"/>
      <c r="I458" s="38"/>
      <c r="J458" s="20"/>
      <c r="K458" s="20"/>
      <c r="L458" s="39"/>
      <c r="M458" s="39"/>
      <c r="N458" s="20"/>
      <c r="O458" s="20"/>
      <c r="P458" s="38"/>
      <c r="Q458" s="38"/>
      <c r="R458" s="20"/>
      <c r="S458" s="20"/>
      <c r="T458" s="39"/>
      <c r="U458" s="39"/>
      <c r="V458" s="20"/>
    </row>
    <row r="459" spans="1:22">
      <c r="A459" s="12"/>
      <c r="B459" s="40" t="s">
        <v>125</v>
      </c>
      <c r="C459" s="35"/>
      <c r="D459" s="59">
        <v>16713</v>
      </c>
      <c r="E459" s="59"/>
      <c r="F459" s="35"/>
      <c r="G459" s="35"/>
      <c r="H459" s="59">
        <v>2061</v>
      </c>
      <c r="I459" s="59"/>
      <c r="J459" s="35"/>
      <c r="K459" s="35"/>
      <c r="L459" s="41" t="s">
        <v>214</v>
      </c>
      <c r="M459" s="41"/>
      <c r="N459" s="35"/>
      <c r="O459" s="35"/>
      <c r="P459" s="41" t="s">
        <v>214</v>
      </c>
      <c r="Q459" s="41"/>
      <c r="R459" s="35"/>
      <c r="S459" s="35"/>
      <c r="T459" s="59">
        <v>18774</v>
      </c>
      <c r="U459" s="59"/>
      <c r="V459" s="35"/>
    </row>
    <row r="460" spans="1:22">
      <c r="A460" s="12"/>
      <c r="B460" s="40"/>
      <c r="C460" s="35"/>
      <c r="D460" s="59"/>
      <c r="E460" s="59"/>
      <c r="F460" s="35"/>
      <c r="G460" s="35"/>
      <c r="H460" s="59"/>
      <c r="I460" s="59"/>
      <c r="J460" s="35"/>
      <c r="K460" s="35"/>
      <c r="L460" s="41"/>
      <c r="M460" s="41"/>
      <c r="N460" s="35"/>
      <c r="O460" s="35"/>
      <c r="P460" s="41"/>
      <c r="Q460" s="41"/>
      <c r="R460" s="35"/>
      <c r="S460" s="35"/>
      <c r="T460" s="59"/>
      <c r="U460" s="59"/>
      <c r="V460" s="35"/>
    </row>
    <row r="461" spans="1:22">
      <c r="A461" s="12"/>
      <c r="B461" s="65" t="s">
        <v>430</v>
      </c>
      <c r="C461" s="20"/>
      <c r="D461" s="38" t="s">
        <v>461</v>
      </c>
      <c r="E461" s="38"/>
      <c r="F461" s="37" t="s">
        <v>212</v>
      </c>
      <c r="G461" s="20"/>
      <c r="H461" s="38" t="s">
        <v>462</v>
      </c>
      <c r="I461" s="38"/>
      <c r="J461" s="37" t="s">
        <v>212</v>
      </c>
      <c r="K461" s="20"/>
      <c r="L461" s="38" t="s">
        <v>463</v>
      </c>
      <c r="M461" s="38"/>
      <c r="N461" s="37" t="s">
        <v>212</v>
      </c>
      <c r="O461" s="20"/>
      <c r="P461" s="39">
        <v>163545</v>
      </c>
      <c r="Q461" s="39"/>
      <c r="R461" s="20"/>
      <c r="S461" s="20"/>
      <c r="T461" s="38" t="s">
        <v>214</v>
      </c>
      <c r="U461" s="38"/>
      <c r="V461" s="20"/>
    </row>
    <row r="462" spans="1:22">
      <c r="A462" s="12"/>
      <c r="B462" s="65"/>
      <c r="C462" s="20"/>
      <c r="D462" s="38"/>
      <c r="E462" s="38"/>
      <c r="F462" s="37"/>
      <c r="G462" s="20"/>
      <c r="H462" s="38"/>
      <c r="I462" s="38"/>
      <c r="J462" s="37"/>
      <c r="K462" s="20"/>
      <c r="L462" s="38"/>
      <c r="M462" s="38"/>
      <c r="N462" s="37"/>
      <c r="O462" s="20"/>
      <c r="P462" s="39"/>
      <c r="Q462" s="39"/>
      <c r="R462" s="20"/>
      <c r="S462" s="20"/>
      <c r="T462" s="38"/>
      <c r="U462" s="38"/>
      <c r="V462" s="20"/>
    </row>
    <row r="463" spans="1:22">
      <c r="A463" s="12"/>
      <c r="B463" s="40" t="s">
        <v>432</v>
      </c>
      <c r="C463" s="35"/>
      <c r="D463" s="59">
        <v>2219</v>
      </c>
      <c r="E463" s="59"/>
      <c r="F463" s="35"/>
      <c r="G463" s="35"/>
      <c r="H463" s="41" t="s">
        <v>464</v>
      </c>
      <c r="I463" s="41"/>
      <c r="J463" s="44" t="s">
        <v>212</v>
      </c>
      <c r="K463" s="35"/>
      <c r="L463" s="41" t="s">
        <v>465</v>
      </c>
      <c r="M463" s="41"/>
      <c r="N463" s="44" t="s">
        <v>212</v>
      </c>
      <c r="O463" s="35"/>
      <c r="P463" s="41" t="s">
        <v>214</v>
      </c>
      <c r="Q463" s="41"/>
      <c r="R463" s="35"/>
      <c r="S463" s="35"/>
      <c r="T463" s="41" t="s">
        <v>466</v>
      </c>
      <c r="U463" s="41"/>
      <c r="V463" s="44" t="s">
        <v>212</v>
      </c>
    </row>
    <row r="464" spans="1:22" ht="15.75" thickBot="1">
      <c r="A464" s="12"/>
      <c r="B464" s="40"/>
      <c r="C464" s="35"/>
      <c r="D464" s="75"/>
      <c r="E464" s="75"/>
      <c r="F464" s="43"/>
      <c r="G464" s="35"/>
      <c r="H464" s="42"/>
      <c r="I464" s="42"/>
      <c r="J464" s="45"/>
      <c r="K464" s="35"/>
      <c r="L464" s="42"/>
      <c r="M464" s="42"/>
      <c r="N464" s="45"/>
      <c r="O464" s="35"/>
      <c r="P464" s="42"/>
      <c r="Q464" s="42"/>
      <c r="R464" s="43"/>
      <c r="S464" s="35"/>
      <c r="T464" s="42"/>
      <c r="U464" s="42"/>
      <c r="V464" s="45"/>
    </row>
    <row r="465" spans="1:22">
      <c r="A465" s="12"/>
      <c r="B465" s="102" t="s">
        <v>129</v>
      </c>
      <c r="C465" s="20"/>
      <c r="D465" s="50">
        <v>1385</v>
      </c>
      <c r="E465" s="50"/>
      <c r="F465" s="52"/>
      <c r="G465" s="20"/>
      <c r="H465" s="50">
        <v>91610</v>
      </c>
      <c r="I465" s="50"/>
      <c r="J465" s="52"/>
      <c r="K465" s="20"/>
      <c r="L465" s="50">
        <v>226789</v>
      </c>
      <c r="M465" s="50"/>
      <c r="N465" s="52"/>
      <c r="O465" s="20"/>
      <c r="P465" s="48" t="s">
        <v>214</v>
      </c>
      <c r="Q465" s="48"/>
      <c r="R465" s="52"/>
      <c r="S465" s="20"/>
      <c r="T465" s="50">
        <v>319784</v>
      </c>
      <c r="U465" s="50"/>
      <c r="V465" s="52"/>
    </row>
    <row r="466" spans="1:22" ht="15.75" thickBot="1">
      <c r="A466" s="12"/>
      <c r="B466" s="102"/>
      <c r="C466" s="20"/>
      <c r="D466" s="67"/>
      <c r="E466" s="67"/>
      <c r="F466" s="32"/>
      <c r="G466" s="20"/>
      <c r="H466" s="67"/>
      <c r="I466" s="67"/>
      <c r="J466" s="32"/>
      <c r="K466" s="20"/>
      <c r="L466" s="67"/>
      <c r="M466" s="67"/>
      <c r="N466" s="32"/>
      <c r="O466" s="20"/>
      <c r="P466" s="66"/>
      <c r="Q466" s="66"/>
      <c r="R466" s="32"/>
      <c r="S466" s="20"/>
      <c r="T466" s="67"/>
      <c r="U466" s="67"/>
      <c r="V466" s="32"/>
    </row>
    <row r="467" spans="1:22">
      <c r="A467" s="12"/>
      <c r="B467" s="23" t="s">
        <v>130</v>
      </c>
      <c r="C467" s="24"/>
      <c r="D467" s="69"/>
      <c r="E467" s="69"/>
      <c r="F467" s="69"/>
      <c r="G467" s="24"/>
      <c r="H467" s="69"/>
      <c r="I467" s="69"/>
      <c r="J467" s="69"/>
      <c r="K467" s="24"/>
      <c r="L467" s="69"/>
      <c r="M467" s="69"/>
      <c r="N467" s="69"/>
      <c r="O467" s="24"/>
      <c r="P467" s="69"/>
      <c r="Q467" s="69"/>
      <c r="R467" s="69"/>
      <c r="S467" s="24"/>
      <c r="T467" s="69"/>
      <c r="U467" s="69"/>
      <c r="V467" s="69"/>
    </row>
    <row r="468" spans="1:22">
      <c r="A468" s="12"/>
      <c r="B468" s="36" t="s">
        <v>131</v>
      </c>
      <c r="C468" s="20"/>
      <c r="D468" s="38" t="s">
        <v>214</v>
      </c>
      <c r="E468" s="38"/>
      <c r="F468" s="20"/>
      <c r="G468" s="20"/>
      <c r="H468" s="38" t="s">
        <v>467</v>
      </c>
      <c r="I468" s="38"/>
      <c r="J468" s="37" t="s">
        <v>212</v>
      </c>
      <c r="K468" s="20"/>
      <c r="L468" s="38" t="s">
        <v>468</v>
      </c>
      <c r="M468" s="38"/>
      <c r="N468" s="37" t="s">
        <v>212</v>
      </c>
      <c r="O468" s="20"/>
      <c r="P468" s="38" t="s">
        <v>214</v>
      </c>
      <c r="Q468" s="38"/>
      <c r="R468" s="20"/>
      <c r="S468" s="20"/>
      <c r="T468" s="38" t="s">
        <v>469</v>
      </c>
      <c r="U468" s="38"/>
      <c r="V468" s="37" t="s">
        <v>212</v>
      </c>
    </row>
    <row r="469" spans="1:22">
      <c r="A469" s="12"/>
      <c r="B469" s="36"/>
      <c r="C469" s="20"/>
      <c r="D469" s="38"/>
      <c r="E469" s="38"/>
      <c r="F469" s="20"/>
      <c r="G469" s="20"/>
      <c r="H469" s="38"/>
      <c r="I469" s="38"/>
      <c r="J469" s="37"/>
      <c r="K469" s="20"/>
      <c r="L469" s="38"/>
      <c r="M469" s="38"/>
      <c r="N469" s="37"/>
      <c r="O469" s="20"/>
      <c r="P469" s="38"/>
      <c r="Q469" s="38"/>
      <c r="R469" s="20"/>
      <c r="S469" s="20"/>
      <c r="T469" s="38"/>
      <c r="U469" s="38"/>
      <c r="V469" s="37"/>
    </row>
    <row r="470" spans="1:22">
      <c r="A470" s="12"/>
      <c r="B470" s="54" t="s">
        <v>132</v>
      </c>
      <c r="C470" s="35"/>
      <c r="D470" s="41" t="s">
        <v>214</v>
      </c>
      <c r="E470" s="41"/>
      <c r="F470" s="35"/>
      <c r="G470" s="35"/>
      <c r="H470" s="41" t="s">
        <v>470</v>
      </c>
      <c r="I470" s="41"/>
      <c r="J470" s="44" t="s">
        <v>212</v>
      </c>
      <c r="K470" s="35"/>
      <c r="L470" s="41" t="s">
        <v>214</v>
      </c>
      <c r="M470" s="41"/>
      <c r="N470" s="35"/>
      <c r="O470" s="35"/>
      <c r="P470" s="41" t="s">
        <v>214</v>
      </c>
      <c r="Q470" s="41"/>
      <c r="R470" s="35"/>
      <c r="S470" s="35"/>
      <c r="T470" s="41" t="s">
        <v>470</v>
      </c>
      <c r="U470" s="41"/>
      <c r="V470" s="44" t="s">
        <v>212</v>
      </c>
    </row>
    <row r="471" spans="1:22">
      <c r="A471" s="12"/>
      <c r="B471" s="54"/>
      <c r="C471" s="35"/>
      <c r="D471" s="41"/>
      <c r="E471" s="41"/>
      <c r="F471" s="35"/>
      <c r="G471" s="35"/>
      <c r="H471" s="41"/>
      <c r="I471" s="41"/>
      <c r="J471" s="44"/>
      <c r="K471" s="35"/>
      <c r="L471" s="41"/>
      <c r="M471" s="41"/>
      <c r="N471" s="35"/>
      <c r="O471" s="35"/>
      <c r="P471" s="41"/>
      <c r="Q471" s="41"/>
      <c r="R471" s="35"/>
      <c r="S471" s="35"/>
      <c r="T471" s="41"/>
      <c r="U471" s="41"/>
      <c r="V471" s="44"/>
    </row>
    <row r="472" spans="1:22">
      <c r="A472" s="12"/>
      <c r="B472" s="36" t="s">
        <v>133</v>
      </c>
      <c r="C472" s="20"/>
      <c r="D472" s="38" t="s">
        <v>214</v>
      </c>
      <c r="E472" s="38"/>
      <c r="F472" s="20"/>
      <c r="G472" s="20"/>
      <c r="H472" s="39">
        <v>126881</v>
      </c>
      <c r="I472" s="39"/>
      <c r="J472" s="20"/>
      <c r="K472" s="20"/>
      <c r="L472" s="38" t="s">
        <v>214</v>
      </c>
      <c r="M472" s="38"/>
      <c r="N472" s="20"/>
      <c r="O472" s="20"/>
      <c r="P472" s="38" t="s">
        <v>214</v>
      </c>
      <c r="Q472" s="38"/>
      <c r="R472" s="20"/>
      <c r="S472" s="20"/>
      <c r="T472" s="39">
        <v>126881</v>
      </c>
      <c r="U472" s="39"/>
      <c r="V472" s="20"/>
    </row>
    <row r="473" spans="1:22">
      <c r="A473" s="12"/>
      <c r="B473" s="36"/>
      <c r="C473" s="20"/>
      <c r="D473" s="38"/>
      <c r="E473" s="38"/>
      <c r="F473" s="20"/>
      <c r="G473" s="20"/>
      <c r="H473" s="39"/>
      <c r="I473" s="39"/>
      <c r="J473" s="20"/>
      <c r="K473" s="20"/>
      <c r="L473" s="38"/>
      <c r="M473" s="38"/>
      <c r="N473" s="20"/>
      <c r="O473" s="20"/>
      <c r="P473" s="38"/>
      <c r="Q473" s="38"/>
      <c r="R473" s="20"/>
      <c r="S473" s="20"/>
      <c r="T473" s="39"/>
      <c r="U473" s="39"/>
      <c r="V473" s="20"/>
    </row>
    <row r="474" spans="1:22">
      <c r="A474" s="12"/>
      <c r="B474" s="54" t="s">
        <v>134</v>
      </c>
      <c r="C474" s="35"/>
      <c r="D474" s="41" t="s">
        <v>214</v>
      </c>
      <c r="E474" s="41"/>
      <c r="F474" s="35"/>
      <c r="G474" s="35"/>
      <c r="H474" s="59">
        <v>1470</v>
      </c>
      <c r="I474" s="59"/>
      <c r="J474" s="35"/>
      <c r="K474" s="35"/>
      <c r="L474" s="59">
        <v>3059</v>
      </c>
      <c r="M474" s="59"/>
      <c r="N474" s="35"/>
      <c r="O474" s="35"/>
      <c r="P474" s="41" t="s">
        <v>214</v>
      </c>
      <c r="Q474" s="41"/>
      <c r="R474" s="35"/>
      <c r="S474" s="35"/>
      <c r="T474" s="59">
        <v>4529</v>
      </c>
      <c r="U474" s="59"/>
      <c r="V474" s="35"/>
    </row>
    <row r="475" spans="1:22" ht="15.75" thickBot="1">
      <c r="A475" s="12"/>
      <c r="B475" s="54"/>
      <c r="C475" s="35"/>
      <c r="D475" s="42"/>
      <c r="E475" s="42"/>
      <c r="F475" s="43"/>
      <c r="G475" s="35"/>
      <c r="H475" s="75"/>
      <c r="I475" s="75"/>
      <c r="J475" s="43"/>
      <c r="K475" s="35"/>
      <c r="L475" s="75"/>
      <c r="M475" s="75"/>
      <c r="N475" s="43"/>
      <c r="O475" s="35"/>
      <c r="P475" s="42"/>
      <c r="Q475" s="42"/>
      <c r="R475" s="43"/>
      <c r="S475" s="35"/>
      <c r="T475" s="75"/>
      <c r="U475" s="75"/>
      <c r="V475" s="43"/>
    </row>
    <row r="476" spans="1:22">
      <c r="A476" s="12"/>
      <c r="B476" s="102" t="s">
        <v>135</v>
      </c>
      <c r="C476" s="20"/>
      <c r="D476" s="48" t="s">
        <v>214</v>
      </c>
      <c r="E476" s="48"/>
      <c r="F476" s="52"/>
      <c r="G476" s="20"/>
      <c r="H476" s="48" t="s">
        <v>471</v>
      </c>
      <c r="I476" s="48"/>
      <c r="J476" s="46" t="s">
        <v>212</v>
      </c>
      <c r="K476" s="20"/>
      <c r="L476" s="48" t="s">
        <v>472</v>
      </c>
      <c r="M476" s="48"/>
      <c r="N476" s="46" t="s">
        <v>212</v>
      </c>
      <c r="O476" s="20"/>
      <c r="P476" s="48" t="s">
        <v>214</v>
      </c>
      <c r="Q476" s="48"/>
      <c r="R476" s="52"/>
      <c r="S476" s="20"/>
      <c r="T476" s="48" t="s">
        <v>473</v>
      </c>
      <c r="U476" s="48"/>
      <c r="V476" s="46" t="s">
        <v>212</v>
      </c>
    </row>
    <row r="477" spans="1:22" ht="15.75" thickBot="1">
      <c r="A477" s="12"/>
      <c r="B477" s="102"/>
      <c r="C477" s="20"/>
      <c r="D477" s="66"/>
      <c r="E477" s="66"/>
      <c r="F477" s="32"/>
      <c r="G477" s="20"/>
      <c r="H477" s="66"/>
      <c r="I477" s="66"/>
      <c r="J477" s="83"/>
      <c r="K477" s="20"/>
      <c r="L477" s="66"/>
      <c r="M477" s="66"/>
      <c r="N477" s="83"/>
      <c r="O477" s="20"/>
      <c r="P477" s="66"/>
      <c r="Q477" s="66"/>
      <c r="R477" s="32"/>
      <c r="S477" s="20"/>
      <c r="T477" s="66"/>
      <c r="U477" s="66"/>
      <c r="V477" s="83"/>
    </row>
    <row r="478" spans="1:22">
      <c r="A478" s="12"/>
      <c r="B478" s="23" t="s">
        <v>136</v>
      </c>
      <c r="C478" s="24"/>
      <c r="D478" s="69"/>
      <c r="E478" s="69"/>
      <c r="F478" s="69"/>
      <c r="G478" s="24"/>
      <c r="H478" s="69"/>
      <c r="I478" s="69"/>
      <c r="J478" s="69"/>
      <c r="K478" s="24"/>
      <c r="L478" s="69"/>
      <c r="M478" s="69"/>
      <c r="N478" s="69"/>
      <c r="O478" s="24"/>
      <c r="P478" s="69"/>
      <c r="Q478" s="69"/>
      <c r="R478" s="69"/>
      <c r="S478" s="24"/>
      <c r="T478" s="69"/>
      <c r="U478" s="69"/>
      <c r="V478" s="69"/>
    </row>
    <row r="479" spans="1:22" ht="36" customHeight="1">
      <c r="A479" s="12"/>
      <c r="B479" s="36" t="s">
        <v>448</v>
      </c>
      <c r="C479" s="20"/>
      <c r="D479" s="39">
        <v>10135</v>
      </c>
      <c r="E479" s="39"/>
      <c r="F479" s="20"/>
      <c r="G479" s="20"/>
      <c r="H479" s="38" t="s">
        <v>214</v>
      </c>
      <c r="I479" s="38"/>
      <c r="J479" s="20"/>
      <c r="K479" s="20"/>
      <c r="L479" s="38" t="s">
        <v>214</v>
      </c>
      <c r="M479" s="38"/>
      <c r="N479" s="20"/>
      <c r="O479" s="20"/>
      <c r="P479" s="38" t="s">
        <v>214</v>
      </c>
      <c r="Q479" s="38"/>
      <c r="R479" s="20"/>
      <c r="S479" s="20"/>
      <c r="T479" s="39">
        <v>10135</v>
      </c>
      <c r="U479" s="39"/>
      <c r="V479" s="20"/>
    </row>
    <row r="480" spans="1:22">
      <c r="A480" s="12"/>
      <c r="B480" s="36"/>
      <c r="C480" s="20"/>
      <c r="D480" s="39"/>
      <c r="E480" s="39"/>
      <c r="F480" s="20"/>
      <c r="G480" s="20"/>
      <c r="H480" s="38"/>
      <c r="I480" s="38"/>
      <c r="J480" s="20"/>
      <c r="K480" s="20"/>
      <c r="L480" s="38"/>
      <c r="M480" s="38"/>
      <c r="N480" s="20"/>
      <c r="O480" s="20"/>
      <c r="P480" s="38"/>
      <c r="Q480" s="38"/>
      <c r="R480" s="20"/>
      <c r="S480" s="20"/>
      <c r="T480" s="39"/>
      <c r="U480" s="39"/>
      <c r="V480" s="20"/>
    </row>
    <row r="481" spans="1:22">
      <c r="A481" s="12"/>
      <c r="B481" s="54" t="s">
        <v>139</v>
      </c>
      <c r="C481" s="35"/>
      <c r="D481" s="41" t="s">
        <v>474</v>
      </c>
      <c r="E481" s="41"/>
      <c r="F481" s="44" t="s">
        <v>212</v>
      </c>
      <c r="G481" s="35"/>
      <c r="H481" s="41" t="s">
        <v>214</v>
      </c>
      <c r="I481" s="41"/>
      <c r="J481" s="35"/>
      <c r="K481" s="35"/>
      <c r="L481" s="41" t="s">
        <v>214</v>
      </c>
      <c r="M481" s="41"/>
      <c r="N481" s="35"/>
      <c r="O481" s="35"/>
      <c r="P481" s="41" t="s">
        <v>214</v>
      </c>
      <c r="Q481" s="41"/>
      <c r="R481" s="35"/>
      <c r="S481" s="35"/>
      <c r="T481" s="41" t="s">
        <v>474</v>
      </c>
      <c r="U481" s="41"/>
      <c r="V481" s="44" t="s">
        <v>212</v>
      </c>
    </row>
    <row r="482" spans="1:22">
      <c r="A482" s="12"/>
      <c r="B482" s="54"/>
      <c r="C482" s="35"/>
      <c r="D482" s="41"/>
      <c r="E482" s="41"/>
      <c r="F482" s="44"/>
      <c r="G482" s="35"/>
      <c r="H482" s="41"/>
      <c r="I482" s="41"/>
      <c r="J482" s="35"/>
      <c r="K482" s="35"/>
      <c r="L482" s="41"/>
      <c r="M482" s="41"/>
      <c r="N482" s="35"/>
      <c r="O482" s="35"/>
      <c r="P482" s="41"/>
      <c r="Q482" s="41"/>
      <c r="R482" s="35"/>
      <c r="S482" s="35"/>
      <c r="T482" s="41"/>
      <c r="U482" s="41"/>
      <c r="V482" s="44"/>
    </row>
    <row r="483" spans="1:22">
      <c r="A483" s="12"/>
      <c r="B483" s="36" t="s">
        <v>140</v>
      </c>
      <c r="C483" s="20"/>
      <c r="D483" s="38" t="s">
        <v>214</v>
      </c>
      <c r="E483" s="38"/>
      <c r="F483" s="20"/>
      <c r="G483" s="20"/>
      <c r="H483" s="39">
        <v>1216</v>
      </c>
      <c r="I483" s="39"/>
      <c r="J483" s="20"/>
      <c r="K483" s="20"/>
      <c r="L483" s="38" t="s">
        <v>214</v>
      </c>
      <c r="M483" s="38"/>
      <c r="N483" s="20"/>
      <c r="O483" s="20"/>
      <c r="P483" s="38" t="s">
        <v>214</v>
      </c>
      <c r="Q483" s="38"/>
      <c r="R483" s="20"/>
      <c r="S483" s="20"/>
      <c r="T483" s="39">
        <v>1216</v>
      </c>
      <c r="U483" s="39"/>
      <c r="V483" s="20"/>
    </row>
    <row r="484" spans="1:22">
      <c r="A484" s="12"/>
      <c r="B484" s="36"/>
      <c r="C484" s="20"/>
      <c r="D484" s="38"/>
      <c r="E484" s="38"/>
      <c r="F484" s="20"/>
      <c r="G484" s="20"/>
      <c r="H484" s="39"/>
      <c r="I484" s="39"/>
      <c r="J484" s="20"/>
      <c r="K484" s="20"/>
      <c r="L484" s="38"/>
      <c r="M484" s="38"/>
      <c r="N484" s="20"/>
      <c r="O484" s="20"/>
      <c r="P484" s="38"/>
      <c r="Q484" s="38"/>
      <c r="R484" s="20"/>
      <c r="S484" s="20"/>
      <c r="T484" s="39"/>
      <c r="U484" s="39"/>
      <c r="V484" s="20"/>
    </row>
    <row r="485" spans="1:22">
      <c r="A485" s="12"/>
      <c r="B485" s="54" t="s">
        <v>143</v>
      </c>
      <c r="C485" s="35"/>
      <c r="D485" s="41" t="s">
        <v>214</v>
      </c>
      <c r="E485" s="41"/>
      <c r="F485" s="35"/>
      <c r="G485" s="35"/>
      <c r="H485" s="41" t="s">
        <v>475</v>
      </c>
      <c r="I485" s="41"/>
      <c r="J485" s="44" t="s">
        <v>212</v>
      </c>
      <c r="K485" s="35"/>
      <c r="L485" s="41" t="s">
        <v>214</v>
      </c>
      <c r="M485" s="41"/>
      <c r="N485" s="35"/>
      <c r="O485" s="35"/>
      <c r="P485" s="41" t="s">
        <v>214</v>
      </c>
      <c r="Q485" s="41"/>
      <c r="R485" s="35"/>
      <c r="S485" s="35"/>
      <c r="T485" s="41" t="s">
        <v>475</v>
      </c>
      <c r="U485" s="41"/>
      <c r="V485" s="44" t="s">
        <v>212</v>
      </c>
    </row>
    <row r="486" spans="1:22">
      <c r="A486" s="12"/>
      <c r="B486" s="54"/>
      <c r="C486" s="35"/>
      <c r="D486" s="41"/>
      <c r="E486" s="41"/>
      <c r="F486" s="35"/>
      <c r="G486" s="35"/>
      <c r="H486" s="41"/>
      <c r="I486" s="41"/>
      <c r="J486" s="44"/>
      <c r="K486" s="35"/>
      <c r="L486" s="41"/>
      <c r="M486" s="41"/>
      <c r="N486" s="35"/>
      <c r="O486" s="35"/>
      <c r="P486" s="41"/>
      <c r="Q486" s="41"/>
      <c r="R486" s="35"/>
      <c r="S486" s="35"/>
      <c r="T486" s="41"/>
      <c r="U486" s="41"/>
      <c r="V486" s="44"/>
    </row>
    <row r="487" spans="1:22">
      <c r="A487" s="12"/>
      <c r="B487" s="36" t="s">
        <v>144</v>
      </c>
      <c r="C487" s="20"/>
      <c r="D487" s="38" t="s">
        <v>476</v>
      </c>
      <c r="E487" s="38"/>
      <c r="F487" s="37" t="s">
        <v>212</v>
      </c>
      <c r="G487" s="20"/>
      <c r="H487" s="38" t="s">
        <v>477</v>
      </c>
      <c r="I487" s="38"/>
      <c r="J487" s="37" t="s">
        <v>212</v>
      </c>
      <c r="K487" s="20"/>
      <c r="L487" s="38" t="s">
        <v>478</v>
      </c>
      <c r="M487" s="38"/>
      <c r="N487" s="37" t="s">
        <v>212</v>
      </c>
      <c r="O487" s="20"/>
      <c r="P487" s="38" t="s">
        <v>214</v>
      </c>
      <c r="Q487" s="38"/>
      <c r="R487" s="20"/>
      <c r="S487" s="20"/>
      <c r="T487" s="38" t="s">
        <v>479</v>
      </c>
      <c r="U487" s="38"/>
      <c r="V487" s="37" t="s">
        <v>212</v>
      </c>
    </row>
    <row r="488" spans="1:22" ht="15.75" thickBot="1">
      <c r="A488" s="12"/>
      <c r="B488" s="36"/>
      <c r="C488" s="20"/>
      <c r="D488" s="66"/>
      <c r="E488" s="66"/>
      <c r="F488" s="83"/>
      <c r="G488" s="20"/>
      <c r="H488" s="66"/>
      <c r="I488" s="66"/>
      <c r="J488" s="83"/>
      <c r="K488" s="20"/>
      <c r="L488" s="66"/>
      <c r="M488" s="66"/>
      <c r="N488" s="83"/>
      <c r="O488" s="20"/>
      <c r="P488" s="66"/>
      <c r="Q488" s="66"/>
      <c r="R488" s="32"/>
      <c r="S488" s="20"/>
      <c r="T488" s="66"/>
      <c r="U488" s="66"/>
      <c r="V488" s="83"/>
    </row>
    <row r="489" spans="1:22">
      <c r="A489" s="12"/>
      <c r="B489" s="72" t="s">
        <v>145</v>
      </c>
      <c r="C489" s="35"/>
      <c r="D489" s="84" t="s">
        <v>480</v>
      </c>
      <c r="E489" s="84"/>
      <c r="F489" s="76" t="s">
        <v>212</v>
      </c>
      <c r="G489" s="35"/>
      <c r="H489" s="84" t="s">
        <v>481</v>
      </c>
      <c r="I489" s="84"/>
      <c r="J489" s="76" t="s">
        <v>212</v>
      </c>
      <c r="K489" s="35"/>
      <c r="L489" s="84" t="s">
        <v>478</v>
      </c>
      <c r="M489" s="84"/>
      <c r="N489" s="76" t="s">
        <v>212</v>
      </c>
      <c r="O489" s="35"/>
      <c r="P489" s="84" t="s">
        <v>214</v>
      </c>
      <c r="Q489" s="84"/>
      <c r="R489" s="69"/>
      <c r="S489" s="35"/>
      <c r="T489" s="84" t="s">
        <v>482</v>
      </c>
      <c r="U489" s="84"/>
      <c r="V489" s="76" t="s">
        <v>212</v>
      </c>
    </row>
    <row r="490" spans="1:22" ht="15.75" thickBot="1">
      <c r="A490" s="12"/>
      <c r="B490" s="72"/>
      <c r="C490" s="35"/>
      <c r="D490" s="42"/>
      <c r="E490" s="42"/>
      <c r="F490" s="45"/>
      <c r="G490" s="35"/>
      <c r="H490" s="42"/>
      <c r="I490" s="42"/>
      <c r="J490" s="45"/>
      <c r="K490" s="35"/>
      <c r="L490" s="42"/>
      <c r="M490" s="42"/>
      <c r="N490" s="45"/>
      <c r="O490" s="35"/>
      <c r="P490" s="42"/>
      <c r="Q490" s="42"/>
      <c r="R490" s="43"/>
      <c r="S490" s="35"/>
      <c r="T490" s="42"/>
      <c r="U490" s="42"/>
      <c r="V490" s="45"/>
    </row>
    <row r="491" spans="1:22">
      <c r="A491" s="12"/>
      <c r="B491" s="102" t="s">
        <v>146</v>
      </c>
      <c r="C491" s="20"/>
      <c r="D491" s="48" t="s">
        <v>214</v>
      </c>
      <c r="E491" s="48"/>
      <c r="F491" s="52"/>
      <c r="G491" s="20"/>
      <c r="H491" s="48" t="s">
        <v>483</v>
      </c>
      <c r="I491" s="48"/>
      <c r="J491" s="46" t="s">
        <v>212</v>
      </c>
      <c r="K491" s="20"/>
      <c r="L491" s="48" t="s">
        <v>214</v>
      </c>
      <c r="M491" s="48"/>
      <c r="N491" s="52"/>
      <c r="O491" s="20"/>
      <c r="P491" s="48" t="s">
        <v>214</v>
      </c>
      <c r="Q491" s="48"/>
      <c r="R491" s="52"/>
      <c r="S491" s="20"/>
      <c r="T491" s="48" t="s">
        <v>483</v>
      </c>
      <c r="U491" s="48"/>
      <c r="V491" s="46" t="s">
        <v>212</v>
      </c>
    </row>
    <row r="492" spans="1:22">
      <c r="A492" s="12"/>
      <c r="B492" s="102"/>
      <c r="C492" s="20"/>
      <c r="D492" s="38"/>
      <c r="E492" s="38"/>
      <c r="F492" s="20"/>
      <c r="G492" s="20"/>
      <c r="H492" s="38"/>
      <c r="I492" s="38"/>
      <c r="J492" s="37"/>
      <c r="K492" s="20"/>
      <c r="L492" s="38"/>
      <c r="M492" s="38"/>
      <c r="N492" s="20"/>
      <c r="O492" s="20"/>
      <c r="P492" s="38"/>
      <c r="Q492" s="38"/>
      <c r="R492" s="20"/>
      <c r="S492" s="20"/>
      <c r="T492" s="38"/>
      <c r="U492" s="38"/>
      <c r="V492" s="37"/>
    </row>
    <row r="493" spans="1:22">
      <c r="A493" s="12"/>
      <c r="B493" s="72" t="s">
        <v>147</v>
      </c>
      <c r="C493" s="35"/>
      <c r="D493" s="59">
        <v>24543</v>
      </c>
      <c r="E493" s="59"/>
      <c r="F493" s="35"/>
      <c r="G493" s="35"/>
      <c r="H493" s="59">
        <v>328851</v>
      </c>
      <c r="I493" s="59"/>
      <c r="J493" s="35"/>
      <c r="K493" s="35"/>
      <c r="L493" s="41" t="s">
        <v>214</v>
      </c>
      <c r="M493" s="41"/>
      <c r="N493" s="35"/>
      <c r="O493" s="35"/>
      <c r="P493" s="41" t="s">
        <v>214</v>
      </c>
      <c r="Q493" s="41"/>
      <c r="R493" s="35"/>
      <c r="S493" s="35"/>
      <c r="T493" s="59">
        <v>353394</v>
      </c>
      <c r="U493" s="59"/>
      <c r="V493" s="35"/>
    </row>
    <row r="494" spans="1:22" ht="15.75" thickBot="1">
      <c r="A494" s="12"/>
      <c r="B494" s="72"/>
      <c r="C494" s="35"/>
      <c r="D494" s="75"/>
      <c r="E494" s="75"/>
      <c r="F494" s="43"/>
      <c r="G494" s="35"/>
      <c r="H494" s="75"/>
      <c r="I494" s="75"/>
      <c r="J494" s="43"/>
      <c r="K494" s="35"/>
      <c r="L494" s="42"/>
      <c r="M494" s="42"/>
      <c r="N494" s="43"/>
      <c r="O494" s="35"/>
      <c r="P494" s="42"/>
      <c r="Q494" s="42"/>
      <c r="R494" s="43"/>
      <c r="S494" s="35"/>
      <c r="T494" s="75"/>
      <c r="U494" s="75"/>
      <c r="V494" s="43"/>
    </row>
    <row r="495" spans="1:22">
      <c r="A495" s="12"/>
      <c r="B495" s="102" t="s">
        <v>148</v>
      </c>
      <c r="C495" s="20"/>
      <c r="D495" s="46" t="s">
        <v>210</v>
      </c>
      <c r="E495" s="50">
        <v>24543</v>
      </c>
      <c r="F495" s="52"/>
      <c r="G495" s="20"/>
      <c r="H495" s="46" t="s">
        <v>210</v>
      </c>
      <c r="I495" s="50">
        <v>292257</v>
      </c>
      <c r="J495" s="52"/>
      <c r="K495" s="20"/>
      <c r="L495" s="46" t="s">
        <v>210</v>
      </c>
      <c r="M495" s="48" t="s">
        <v>214</v>
      </c>
      <c r="N495" s="52"/>
      <c r="O495" s="20"/>
      <c r="P495" s="46" t="s">
        <v>210</v>
      </c>
      <c r="Q495" s="48" t="s">
        <v>214</v>
      </c>
      <c r="R495" s="52"/>
      <c r="S495" s="20"/>
      <c r="T495" s="46" t="s">
        <v>210</v>
      </c>
      <c r="U495" s="50">
        <v>316800</v>
      </c>
      <c r="V495" s="52"/>
    </row>
    <row r="496" spans="1:22" ht="15.75" thickBot="1">
      <c r="A496" s="12"/>
      <c r="B496" s="102"/>
      <c r="C496" s="20"/>
      <c r="D496" s="47"/>
      <c r="E496" s="51"/>
      <c r="F496" s="53"/>
      <c r="G496" s="20"/>
      <c r="H496" s="47"/>
      <c r="I496" s="51"/>
      <c r="J496" s="53"/>
      <c r="K496" s="20"/>
      <c r="L496" s="47"/>
      <c r="M496" s="49"/>
      <c r="N496" s="53"/>
      <c r="O496" s="20"/>
      <c r="P496" s="47"/>
      <c r="Q496" s="49"/>
      <c r="R496" s="53"/>
      <c r="S496" s="20"/>
      <c r="T496" s="47"/>
      <c r="U496" s="51"/>
      <c r="V496" s="53"/>
    </row>
    <row r="497" ht="15.75" thickTop="1"/>
  </sheetData>
  <mergeCells count="3162">
    <mergeCell ref="B442:V442"/>
    <mergeCell ref="B378:V378"/>
    <mergeCell ref="B437:V437"/>
    <mergeCell ref="B438:V438"/>
    <mergeCell ref="B439:V439"/>
    <mergeCell ref="B440:V440"/>
    <mergeCell ref="B441:V441"/>
    <mergeCell ref="B357:V357"/>
    <mergeCell ref="B373:V373"/>
    <mergeCell ref="B374:V374"/>
    <mergeCell ref="B375:V375"/>
    <mergeCell ref="B376:V376"/>
    <mergeCell ref="B377:V377"/>
    <mergeCell ref="B336:V336"/>
    <mergeCell ref="B337:V337"/>
    <mergeCell ref="B353:V353"/>
    <mergeCell ref="B354:V354"/>
    <mergeCell ref="B355:V355"/>
    <mergeCell ref="B356:V356"/>
    <mergeCell ref="B315:V315"/>
    <mergeCell ref="B316:V316"/>
    <mergeCell ref="B317:V317"/>
    <mergeCell ref="B333:V333"/>
    <mergeCell ref="B334:V334"/>
    <mergeCell ref="B335:V335"/>
    <mergeCell ref="B294:V294"/>
    <mergeCell ref="B295:V295"/>
    <mergeCell ref="B296:V296"/>
    <mergeCell ref="B297:V297"/>
    <mergeCell ref="B313:V313"/>
    <mergeCell ref="B314:V314"/>
    <mergeCell ref="B253:V253"/>
    <mergeCell ref="B254:V254"/>
    <mergeCell ref="B255:V255"/>
    <mergeCell ref="B256:V256"/>
    <mergeCell ref="B257:V257"/>
    <mergeCell ref="B293:V293"/>
    <mergeCell ref="B177:V177"/>
    <mergeCell ref="B213:V213"/>
    <mergeCell ref="B214:V214"/>
    <mergeCell ref="B215:V215"/>
    <mergeCell ref="B216:V216"/>
    <mergeCell ref="B217:V217"/>
    <mergeCell ref="B136:V136"/>
    <mergeCell ref="B172:V172"/>
    <mergeCell ref="B173:V173"/>
    <mergeCell ref="B174:V174"/>
    <mergeCell ref="B175:V175"/>
    <mergeCell ref="B176:V176"/>
    <mergeCell ref="B74:V74"/>
    <mergeCell ref="B131:V131"/>
    <mergeCell ref="B132:V132"/>
    <mergeCell ref="B133:V133"/>
    <mergeCell ref="B134:V134"/>
    <mergeCell ref="B135:V135"/>
    <mergeCell ref="B12:V12"/>
    <mergeCell ref="B13:V13"/>
    <mergeCell ref="B70:V70"/>
    <mergeCell ref="B71:V71"/>
    <mergeCell ref="B72:V72"/>
    <mergeCell ref="B73:V73"/>
    <mergeCell ref="B6:V6"/>
    <mergeCell ref="B7:V7"/>
    <mergeCell ref="B8:V8"/>
    <mergeCell ref="B9:V9"/>
    <mergeCell ref="B10:V10"/>
    <mergeCell ref="B11:V11"/>
    <mergeCell ref="T495:T496"/>
    <mergeCell ref="U495:U496"/>
    <mergeCell ref="V495:V496"/>
    <mergeCell ref="A1:A2"/>
    <mergeCell ref="B1:V1"/>
    <mergeCell ref="B2:V2"/>
    <mergeCell ref="B3:V3"/>
    <mergeCell ref="A4:A496"/>
    <mergeCell ref="B4:V4"/>
    <mergeCell ref="B5:V5"/>
    <mergeCell ref="N495:N496"/>
    <mergeCell ref="O495:O496"/>
    <mergeCell ref="P495:P496"/>
    <mergeCell ref="Q495:Q496"/>
    <mergeCell ref="R495:R496"/>
    <mergeCell ref="S495:S496"/>
    <mergeCell ref="H495:H496"/>
    <mergeCell ref="I495:I496"/>
    <mergeCell ref="J495:J496"/>
    <mergeCell ref="K495:K496"/>
    <mergeCell ref="L495:L496"/>
    <mergeCell ref="M495:M496"/>
    <mergeCell ref="R493:R494"/>
    <mergeCell ref="S493:S494"/>
    <mergeCell ref="T493:U494"/>
    <mergeCell ref="V493:V494"/>
    <mergeCell ref="B495:B496"/>
    <mergeCell ref="C495:C496"/>
    <mergeCell ref="D495:D496"/>
    <mergeCell ref="E495:E496"/>
    <mergeCell ref="F495:F496"/>
    <mergeCell ref="G495:G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R476:R477"/>
    <mergeCell ref="S476:S477"/>
    <mergeCell ref="T476:U477"/>
    <mergeCell ref="V476:V477"/>
    <mergeCell ref="D478:F478"/>
    <mergeCell ref="H478:J478"/>
    <mergeCell ref="L478:N478"/>
    <mergeCell ref="P478:R478"/>
    <mergeCell ref="T478:V478"/>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B468:B469"/>
    <mergeCell ref="C468:C469"/>
    <mergeCell ref="D468:E469"/>
    <mergeCell ref="F468:F469"/>
    <mergeCell ref="G468:G469"/>
    <mergeCell ref="H468:I469"/>
    <mergeCell ref="R465:R466"/>
    <mergeCell ref="S465:S466"/>
    <mergeCell ref="T465:U466"/>
    <mergeCell ref="V465:V466"/>
    <mergeCell ref="D467:F467"/>
    <mergeCell ref="H467:J467"/>
    <mergeCell ref="L467:N467"/>
    <mergeCell ref="P467:R467"/>
    <mergeCell ref="T467:V467"/>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T450:T451"/>
    <mergeCell ref="U450:U451"/>
    <mergeCell ref="V450:V451"/>
    <mergeCell ref="D452:F452"/>
    <mergeCell ref="H452:J452"/>
    <mergeCell ref="L452:N452"/>
    <mergeCell ref="P452:R452"/>
    <mergeCell ref="T452:V452"/>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P445:R447"/>
    <mergeCell ref="S445:S447"/>
    <mergeCell ref="T445:V447"/>
    <mergeCell ref="D448:V448"/>
    <mergeCell ref="D449:F449"/>
    <mergeCell ref="H449:J449"/>
    <mergeCell ref="L449:N449"/>
    <mergeCell ref="P449:R449"/>
    <mergeCell ref="T449:V449"/>
    <mergeCell ref="H445:J447"/>
    <mergeCell ref="K445:K447"/>
    <mergeCell ref="L445:N445"/>
    <mergeCell ref="L446:N446"/>
    <mergeCell ref="L447:N447"/>
    <mergeCell ref="O445:O447"/>
    <mergeCell ref="T435:T436"/>
    <mergeCell ref="U435:U436"/>
    <mergeCell ref="V435:V436"/>
    <mergeCell ref="B443:V443"/>
    <mergeCell ref="B445:B447"/>
    <mergeCell ref="C445:C447"/>
    <mergeCell ref="D445:F445"/>
    <mergeCell ref="D446:F446"/>
    <mergeCell ref="D447:F447"/>
    <mergeCell ref="G445:G447"/>
    <mergeCell ref="N435:N436"/>
    <mergeCell ref="O435:O436"/>
    <mergeCell ref="P435:P436"/>
    <mergeCell ref="Q435:Q436"/>
    <mergeCell ref="R435:R436"/>
    <mergeCell ref="S435:S436"/>
    <mergeCell ref="H435:H436"/>
    <mergeCell ref="I435:I436"/>
    <mergeCell ref="J435:J436"/>
    <mergeCell ref="K435:K436"/>
    <mergeCell ref="L435:L436"/>
    <mergeCell ref="M435:M436"/>
    <mergeCell ref="R433:R434"/>
    <mergeCell ref="S433:S434"/>
    <mergeCell ref="T433:U434"/>
    <mergeCell ref="V433:V434"/>
    <mergeCell ref="B435:B436"/>
    <mergeCell ref="C435:C436"/>
    <mergeCell ref="D435:D436"/>
    <mergeCell ref="E435:E436"/>
    <mergeCell ref="F435:F436"/>
    <mergeCell ref="G435:G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R412:R413"/>
    <mergeCell ref="S412:S413"/>
    <mergeCell ref="T412:U413"/>
    <mergeCell ref="V412:V413"/>
    <mergeCell ref="D414:F414"/>
    <mergeCell ref="H414:J414"/>
    <mergeCell ref="L414:N414"/>
    <mergeCell ref="P414:R414"/>
    <mergeCell ref="T414:V414"/>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R401:R402"/>
    <mergeCell ref="S401:S402"/>
    <mergeCell ref="T401:U402"/>
    <mergeCell ref="V401:V402"/>
    <mergeCell ref="D403:F403"/>
    <mergeCell ref="H403:J403"/>
    <mergeCell ref="L403:N403"/>
    <mergeCell ref="P403:R403"/>
    <mergeCell ref="T403:V403"/>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T386:T387"/>
    <mergeCell ref="U386:U387"/>
    <mergeCell ref="V386:V387"/>
    <mergeCell ref="D388:F388"/>
    <mergeCell ref="H388:J388"/>
    <mergeCell ref="L388:N388"/>
    <mergeCell ref="P388:R388"/>
    <mergeCell ref="T388:V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P381:R383"/>
    <mergeCell ref="S381:S383"/>
    <mergeCell ref="T381:V383"/>
    <mergeCell ref="D384:V384"/>
    <mergeCell ref="D385:F385"/>
    <mergeCell ref="H385:J385"/>
    <mergeCell ref="L385:N385"/>
    <mergeCell ref="P385:R385"/>
    <mergeCell ref="T385:V385"/>
    <mergeCell ref="H381:J383"/>
    <mergeCell ref="K381:K383"/>
    <mergeCell ref="L381:N381"/>
    <mergeCell ref="L382:N382"/>
    <mergeCell ref="L383:N383"/>
    <mergeCell ref="O381:O383"/>
    <mergeCell ref="T371:T372"/>
    <mergeCell ref="U371:U372"/>
    <mergeCell ref="V371:V372"/>
    <mergeCell ref="B379:V379"/>
    <mergeCell ref="B381:B383"/>
    <mergeCell ref="C381:C383"/>
    <mergeCell ref="D381:F381"/>
    <mergeCell ref="D382:F382"/>
    <mergeCell ref="D383:F383"/>
    <mergeCell ref="G381:G383"/>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T364:T365"/>
    <mergeCell ref="U364:U365"/>
    <mergeCell ref="V364:V365"/>
    <mergeCell ref="D366:F366"/>
    <mergeCell ref="H366:J366"/>
    <mergeCell ref="L366:N366"/>
    <mergeCell ref="P366:R366"/>
    <mergeCell ref="T366:V366"/>
    <mergeCell ref="N364:N365"/>
    <mergeCell ref="O364:O365"/>
    <mergeCell ref="P364:P365"/>
    <mergeCell ref="Q364:Q365"/>
    <mergeCell ref="R364:R365"/>
    <mergeCell ref="S364:S365"/>
    <mergeCell ref="H364:H365"/>
    <mergeCell ref="I364:I365"/>
    <mergeCell ref="J364:J365"/>
    <mergeCell ref="K364:K365"/>
    <mergeCell ref="L364:L365"/>
    <mergeCell ref="M364:M365"/>
    <mergeCell ref="P360:R362"/>
    <mergeCell ref="S360:S362"/>
    <mergeCell ref="T360:V362"/>
    <mergeCell ref="D363:V363"/>
    <mergeCell ref="B364:B365"/>
    <mergeCell ref="C364:C365"/>
    <mergeCell ref="D364:D365"/>
    <mergeCell ref="E364:E365"/>
    <mergeCell ref="F364:F365"/>
    <mergeCell ref="G364:G365"/>
    <mergeCell ref="H360:J362"/>
    <mergeCell ref="K360:K362"/>
    <mergeCell ref="L360:N360"/>
    <mergeCell ref="L361:N361"/>
    <mergeCell ref="L362:N362"/>
    <mergeCell ref="O360:O362"/>
    <mergeCell ref="T351:T352"/>
    <mergeCell ref="U351:U352"/>
    <mergeCell ref="V351:V352"/>
    <mergeCell ref="B358:V358"/>
    <mergeCell ref="B360:B362"/>
    <mergeCell ref="C360:C362"/>
    <mergeCell ref="D360:F360"/>
    <mergeCell ref="D361:F361"/>
    <mergeCell ref="D362:F362"/>
    <mergeCell ref="G360:G362"/>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T344:T345"/>
    <mergeCell ref="U344:U345"/>
    <mergeCell ref="V344:V345"/>
    <mergeCell ref="D346:F346"/>
    <mergeCell ref="H346:J346"/>
    <mergeCell ref="L346:N346"/>
    <mergeCell ref="P346:R346"/>
    <mergeCell ref="T346:V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P340:R342"/>
    <mergeCell ref="S340:S342"/>
    <mergeCell ref="T340:V342"/>
    <mergeCell ref="D343:V343"/>
    <mergeCell ref="B344:B345"/>
    <mergeCell ref="C344:C345"/>
    <mergeCell ref="D344:D345"/>
    <mergeCell ref="E344:E345"/>
    <mergeCell ref="F344:F345"/>
    <mergeCell ref="G344:G345"/>
    <mergeCell ref="H340:J342"/>
    <mergeCell ref="K340:K342"/>
    <mergeCell ref="L340:N340"/>
    <mergeCell ref="L341:N341"/>
    <mergeCell ref="L342:N342"/>
    <mergeCell ref="O340:O342"/>
    <mergeCell ref="T331:T332"/>
    <mergeCell ref="U331:U332"/>
    <mergeCell ref="V331:V332"/>
    <mergeCell ref="B338:V338"/>
    <mergeCell ref="B340:B342"/>
    <mergeCell ref="C340:C342"/>
    <mergeCell ref="D340:F340"/>
    <mergeCell ref="D341:F341"/>
    <mergeCell ref="D342:F342"/>
    <mergeCell ref="G340:G342"/>
    <mergeCell ref="N331:N332"/>
    <mergeCell ref="O331:O332"/>
    <mergeCell ref="P331:P332"/>
    <mergeCell ref="Q331:Q332"/>
    <mergeCell ref="R331:R332"/>
    <mergeCell ref="S331:S332"/>
    <mergeCell ref="H331:H332"/>
    <mergeCell ref="I331:I332"/>
    <mergeCell ref="J331:J332"/>
    <mergeCell ref="K331:K332"/>
    <mergeCell ref="L331:L332"/>
    <mergeCell ref="M331:M332"/>
    <mergeCell ref="R329:R330"/>
    <mergeCell ref="S329:S330"/>
    <mergeCell ref="T329:U330"/>
    <mergeCell ref="V329:V330"/>
    <mergeCell ref="B331:B332"/>
    <mergeCell ref="C331:C332"/>
    <mergeCell ref="D331:D332"/>
    <mergeCell ref="E331:E332"/>
    <mergeCell ref="F331:F332"/>
    <mergeCell ref="G331:G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T324:T325"/>
    <mergeCell ref="U324:U325"/>
    <mergeCell ref="V324:V325"/>
    <mergeCell ref="D326:F326"/>
    <mergeCell ref="H326:J326"/>
    <mergeCell ref="L326:N326"/>
    <mergeCell ref="P326:R326"/>
    <mergeCell ref="T326:V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P320:R322"/>
    <mergeCell ref="S320:S322"/>
    <mergeCell ref="T320:V322"/>
    <mergeCell ref="D323:V323"/>
    <mergeCell ref="B324:B325"/>
    <mergeCell ref="C324:C325"/>
    <mergeCell ref="D324:D325"/>
    <mergeCell ref="E324:E325"/>
    <mergeCell ref="F324:F325"/>
    <mergeCell ref="G324:G325"/>
    <mergeCell ref="H320:J322"/>
    <mergeCell ref="K320:K322"/>
    <mergeCell ref="L320:N320"/>
    <mergeCell ref="L321:N321"/>
    <mergeCell ref="L322:N322"/>
    <mergeCell ref="O320:O322"/>
    <mergeCell ref="T311:T312"/>
    <mergeCell ref="U311:U312"/>
    <mergeCell ref="V311:V312"/>
    <mergeCell ref="B318:V318"/>
    <mergeCell ref="B320:B322"/>
    <mergeCell ref="C320:C322"/>
    <mergeCell ref="D320:F320"/>
    <mergeCell ref="D321:F321"/>
    <mergeCell ref="D322:F322"/>
    <mergeCell ref="G320:G322"/>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T304:T305"/>
    <mergeCell ref="U304:U305"/>
    <mergeCell ref="V304:V305"/>
    <mergeCell ref="D306:F306"/>
    <mergeCell ref="H306:J306"/>
    <mergeCell ref="L306:N306"/>
    <mergeCell ref="P306:R306"/>
    <mergeCell ref="T306:V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P300:R302"/>
    <mergeCell ref="S300:S302"/>
    <mergeCell ref="T300:V302"/>
    <mergeCell ref="D303:V303"/>
    <mergeCell ref="B304:B305"/>
    <mergeCell ref="C304:C305"/>
    <mergeCell ref="D304:D305"/>
    <mergeCell ref="E304:E305"/>
    <mergeCell ref="F304:F305"/>
    <mergeCell ref="G304:G305"/>
    <mergeCell ref="H300:J302"/>
    <mergeCell ref="K300:K302"/>
    <mergeCell ref="L300:N300"/>
    <mergeCell ref="L301:N301"/>
    <mergeCell ref="L302:N302"/>
    <mergeCell ref="O300:O302"/>
    <mergeCell ref="T291:T292"/>
    <mergeCell ref="U291:U292"/>
    <mergeCell ref="V291:V292"/>
    <mergeCell ref="B298:V298"/>
    <mergeCell ref="B300:B302"/>
    <mergeCell ref="C300:C302"/>
    <mergeCell ref="D300:F300"/>
    <mergeCell ref="D301:F301"/>
    <mergeCell ref="D302:F302"/>
    <mergeCell ref="G300:G302"/>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U290"/>
    <mergeCell ref="V289:V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P260:R262"/>
    <mergeCell ref="S260:S262"/>
    <mergeCell ref="T260:V262"/>
    <mergeCell ref="D263:V263"/>
    <mergeCell ref="B264:B265"/>
    <mergeCell ref="C264:C265"/>
    <mergeCell ref="D264:D265"/>
    <mergeCell ref="E264:E265"/>
    <mergeCell ref="F264:F265"/>
    <mergeCell ref="G264:G265"/>
    <mergeCell ref="H260:J262"/>
    <mergeCell ref="K260:K262"/>
    <mergeCell ref="L260:N260"/>
    <mergeCell ref="L261:N261"/>
    <mergeCell ref="L262:N262"/>
    <mergeCell ref="O260:O262"/>
    <mergeCell ref="T251:T252"/>
    <mergeCell ref="U251:U252"/>
    <mergeCell ref="V251:V252"/>
    <mergeCell ref="B258:V258"/>
    <mergeCell ref="B260:B262"/>
    <mergeCell ref="C260:C262"/>
    <mergeCell ref="D260:F260"/>
    <mergeCell ref="D261:F261"/>
    <mergeCell ref="D262:F262"/>
    <mergeCell ref="G260:G262"/>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T224:T225"/>
    <mergeCell ref="U224:U225"/>
    <mergeCell ref="V224:V225"/>
    <mergeCell ref="D226:F226"/>
    <mergeCell ref="H226:J226"/>
    <mergeCell ref="L226:N226"/>
    <mergeCell ref="P226:R226"/>
    <mergeCell ref="T226:V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P220:R222"/>
    <mergeCell ref="S220:S222"/>
    <mergeCell ref="T220:V222"/>
    <mergeCell ref="D223:V223"/>
    <mergeCell ref="B224:B225"/>
    <mergeCell ref="C224:C225"/>
    <mergeCell ref="D224:D225"/>
    <mergeCell ref="E224:E225"/>
    <mergeCell ref="F224:F225"/>
    <mergeCell ref="G224:G225"/>
    <mergeCell ref="H220:J222"/>
    <mergeCell ref="K220:K222"/>
    <mergeCell ref="L220:N220"/>
    <mergeCell ref="L221:N221"/>
    <mergeCell ref="L222:N222"/>
    <mergeCell ref="O220:O222"/>
    <mergeCell ref="T211:T212"/>
    <mergeCell ref="U211:U212"/>
    <mergeCell ref="V211:V212"/>
    <mergeCell ref="B218:V218"/>
    <mergeCell ref="B220:B222"/>
    <mergeCell ref="C220:C222"/>
    <mergeCell ref="D220:F220"/>
    <mergeCell ref="D221:F221"/>
    <mergeCell ref="D222:F222"/>
    <mergeCell ref="G220:G222"/>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T184:T185"/>
    <mergeCell ref="U184:U185"/>
    <mergeCell ref="V184:V185"/>
    <mergeCell ref="D186:F186"/>
    <mergeCell ref="H186:J186"/>
    <mergeCell ref="L186:N186"/>
    <mergeCell ref="P186:R186"/>
    <mergeCell ref="T186:V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P180:R182"/>
    <mergeCell ref="S180:S182"/>
    <mergeCell ref="T180:V182"/>
    <mergeCell ref="D183:V183"/>
    <mergeCell ref="B184:B185"/>
    <mergeCell ref="C184:C185"/>
    <mergeCell ref="D184:D185"/>
    <mergeCell ref="E184:E185"/>
    <mergeCell ref="F184:F185"/>
    <mergeCell ref="G184:G185"/>
    <mergeCell ref="H180:J182"/>
    <mergeCell ref="K180:K182"/>
    <mergeCell ref="L180:N180"/>
    <mergeCell ref="L181:N181"/>
    <mergeCell ref="L182:N182"/>
    <mergeCell ref="O180:O182"/>
    <mergeCell ref="T170:T171"/>
    <mergeCell ref="U170:U171"/>
    <mergeCell ref="V170:V171"/>
    <mergeCell ref="B178:V178"/>
    <mergeCell ref="B180:B182"/>
    <mergeCell ref="C180:C182"/>
    <mergeCell ref="D180:F180"/>
    <mergeCell ref="D181:F181"/>
    <mergeCell ref="D182:F182"/>
    <mergeCell ref="G180:G182"/>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T143:T144"/>
    <mergeCell ref="U143:U144"/>
    <mergeCell ref="V143:V144"/>
    <mergeCell ref="D145:F145"/>
    <mergeCell ref="H145:J145"/>
    <mergeCell ref="L145:N145"/>
    <mergeCell ref="P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P139:R141"/>
    <mergeCell ref="S139:S141"/>
    <mergeCell ref="T139:V141"/>
    <mergeCell ref="D142:V142"/>
    <mergeCell ref="B143:B144"/>
    <mergeCell ref="C143:C144"/>
    <mergeCell ref="D143:D144"/>
    <mergeCell ref="E143:E144"/>
    <mergeCell ref="F143:F144"/>
    <mergeCell ref="G143:G144"/>
    <mergeCell ref="H139:J141"/>
    <mergeCell ref="K139:K141"/>
    <mergeCell ref="L139:N139"/>
    <mergeCell ref="L140:N140"/>
    <mergeCell ref="L141:N141"/>
    <mergeCell ref="O139:O141"/>
    <mergeCell ref="T129:T130"/>
    <mergeCell ref="U129:U130"/>
    <mergeCell ref="V129:V130"/>
    <mergeCell ref="B137:V137"/>
    <mergeCell ref="B139:B141"/>
    <mergeCell ref="C139:C141"/>
    <mergeCell ref="D139:F139"/>
    <mergeCell ref="D140:F140"/>
    <mergeCell ref="D141:F141"/>
    <mergeCell ref="G139:G141"/>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T105:T106"/>
    <mergeCell ref="U105:U106"/>
    <mergeCell ref="V105:V106"/>
    <mergeCell ref="D107:F107"/>
    <mergeCell ref="H107:J107"/>
    <mergeCell ref="L107:N107"/>
    <mergeCell ref="P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P77:R79"/>
    <mergeCell ref="S77:S79"/>
    <mergeCell ref="T77:V79"/>
    <mergeCell ref="D80:V80"/>
    <mergeCell ref="D81:F81"/>
    <mergeCell ref="H81:J81"/>
    <mergeCell ref="L81:N81"/>
    <mergeCell ref="P81:R81"/>
    <mergeCell ref="T81:V81"/>
    <mergeCell ref="H77:J79"/>
    <mergeCell ref="K77:K79"/>
    <mergeCell ref="L77:N77"/>
    <mergeCell ref="L78:N78"/>
    <mergeCell ref="L79:N79"/>
    <mergeCell ref="O77:O79"/>
    <mergeCell ref="T68:T69"/>
    <mergeCell ref="U68:U69"/>
    <mergeCell ref="V68:V69"/>
    <mergeCell ref="B75:V75"/>
    <mergeCell ref="B77:B79"/>
    <mergeCell ref="C77:C79"/>
    <mergeCell ref="D77:F77"/>
    <mergeCell ref="D78:F78"/>
    <mergeCell ref="D79:F79"/>
    <mergeCell ref="G77:G79"/>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D19:V19"/>
    <mergeCell ref="D20:F20"/>
    <mergeCell ref="H20:J20"/>
    <mergeCell ref="L20:N20"/>
    <mergeCell ref="P20:R20"/>
    <mergeCell ref="T20:V20"/>
    <mergeCell ref="L17:N17"/>
    <mergeCell ref="L18:N18"/>
    <mergeCell ref="O16:O18"/>
    <mergeCell ref="P16:R18"/>
    <mergeCell ref="S16:S18"/>
    <mergeCell ref="T16:V18"/>
    <mergeCell ref="B14:V14"/>
    <mergeCell ref="B16:B18"/>
    <mergeCell ref="C16:C18"/>
    <mergeCell ref="D16:F16"/>
    <mergeCell ref="D17:F17"/>
    <mergeCell ref="D18:F18"/>
    <mergeCell ref="G16:G18"/>
    <mergeCell ref="H16:J18"/>
    <mergeCell ref="K16:K18"/>
    <mergeCell ref="L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84</v>
      </c>
      <c r="B1" s="7" t="s">
        <v>1</v>
      </c>
      <c r="C1" s="7"/>
    </row>
    <row r="2" spans="1:3" ht="15" customHeight="1">
      <c r="A2" s="7"/>
      <c r="B2" s="7" t="s">
        <v>2</v>
      </c>
      <c r="C2" s="7"/>
    </row>
    <row r="3" spans="1:3" ht="45">
      <c r="A3" s="3" t="s">
        <v>174</v>
      </c>
      <c r="B3" s="11" t="s">
        <v>5</v>
      </c>
      <c r="C3" s="11"/>
    </row>
    <row r="4" spans="1:3" ht="15" customHeight="1">
      <c r="A4" s="12" t="s">
        <v>176</v>
      </c>
      <c r="B4" s="11" t="s">
        <v>5</v>
      </c>
      <c r="C4" s="11"/>
    </row>
    <row r="5" spans="1:3">
      <c r="A5" s="12"/>
      <c r="B5" s="19" t="s">
        <v>176</v>
      </c>
      <c r="C5" s="19"/>
    </row>
    <row r="6" spans="1:3" ht="127.5" customHeight="1">
      <c r="A6" s="12"/>
      <c r="B6" s="18" t="s">
        <v>177</v>
      </c>
      <c r="C6" s="18"/>
    </row>
    <row r="7" spans="1:3" ht="89.25" customHeight="1">
      <c r="A7" s="12"/>
      <c r="B7" s="20" t="s">
        <v>178</v>
      </c>
      <c r="C7" s="20"/>
    </row>
    <row r="8" spans="1:3" ht="15" customHeight="1">
      <c r="A8" s="12" t="s">
        <v>179</v>
      </c>
      <c r="B8" s="11" t="s">
        <v>5</v>
      </c>
      <c r="C8" s="11"/>
    </row>
    <row r="9" spans="1:3">
      <c r="A9" s="12"/>
      <c r="B9" s="19" t="s">
        <v>179</v>
      </c>
      <c r="C9" s="19"/>
    </row>
    <row r="10" spans="1:3" ht="293.25" customHeight="1">
      <c r="A10" s="12"/>
      <c r="B10" s="20" t="s">
        <v>180</v>
      </c>
      <c r="C10" s="20"/>
    </row>
    <row r="11" spans="1:3" ht="15" customHeight="1">
      <c r="A11" s="12" t="s">
        <v>181</v>
      </c>
      <c r="B11" s="11" t="s">
        <v>5</v>
      </c>
      <c r="C11" s="11"/>
    </row>
    <row r="12" spans="1:3">
      <c r="A12" s="12"/>
      <c r="B12" s="19" t="s">
        <v>181</v>
      </c>
      <c r="C12" s="19"/>
    </row>
    <row r="13" spans="1:3" ht="89.25" customHeight="1">
      <c r="A13" s="12"/>
      <c r="B13" s="20" t="s">
        <v>182</v>
      </c>
      <c r="C13" s="20"/>
    </row>
    <row r="14" spans="1:3" ht="15" customHeight="1">
      <c r="A14" s="12" t="s">
        <v>485</v>
      </c>
      <c r="B14" s="11" t="s">
        <v>5</v>
      </c>
      <c r="C14" s="11"/>
    </row>
    <row r="15" spans="1:3">
      <c r="A15" s="12"/>
      <c r="B15" s="19" t="s">
        <v>183</v>
      </c>
      <c r="C15" s="19"/>
    </row>
    <row r="16" spans="1:3" ht="280.5" customHeight="1">
      <c r="A16" s="12"/>
      <c r="B16" s="20" t="s">
        <v>184</v>
      </c>
      <c r="C16" s="20"/>
    </row>
    <row r="17" spans="1:3" ht="15" customHeight="1">
      <c r="A17" s="12" t="s">
        <v>187</v>
      </c>
      <c r="B17" s="11" t="s">
        <v>5</v>
      </c>
      <c r="C17" s="11"/>
    </row>
    <row r="18" spans="1:3">
      <c r="A18" s="12"/>
      <c r="B18" s="19" t="s">
        <v>187</v>
      </c>
      <c r="C18" s="19"/>
    </row>
    <row r="19" spans="1:3" ht="38.25" customHeight="1">
      <c r="A19" s="12"/>
      <c r="B19" s="20" t="s">
        <v>188</v>
      </c>
      <c r="C19" s="20"/>
    </row>
    <row r="20" spans="1:3">
      <c r="A20" s="12"/>
      <c r="B20" s="15"/>
      <c r="C20" s="15"/>
    </row>
    <row r="21" spans="1:3" ht="280.5">
      <c r="A21" s="12"/>
      <c r="B21" s="16" t="s">
        <v>189</v>
      </c>
      <c r="C21" s="17" t="s">
        <v>190</v>
      </c>
    </row>
    <row r="22" spans="1:3">
      <c r="A22" s="12"/>
      <c r="B22" s="15"/>
      <c r="C22" s="15"/>
    </row>
    <row r="23" spans="1:3" ht="89.25">
      <c r="A23" s="12"/>
      <c r="B23" s="16" t="s">
        <v>189</v>
      </c>
      <c r="C23" s="17" t="s">
        <v>191</v>
      </c>
    </row>
    <row r="24" spans="1:3">
      <c r="A24" s="12"/>
      <c r="B24" s="15"/>
      <c r="C24" s="15"/>
    </row>
    <row r="25" spans="1:3" ht="127.5">
      <c r="A25" s="12"/>
      <c r="B25" s="16" t="s">
        <v>189</v>
      </c>
      <c r="C25" s="17" t="s">
        <v>192</v>
      </c>
    </row>
    <row r="26" spans="1:3" ht="191.25" customHeight="1">
      <c r="A26" s="12"/>
      <c r="B26" s="20" t="s">
        <v>193</v>
      </c>
      <c r="C26" s="20"/>
    </row>
    <row r="27" spans="1:3" ht="153" customHeight="1">
      <c r="A27" s="12"/>
      <c r="B27" s="20" t="s">
        <v>194</v>
      </c>
      <c r="C27" s="20"/>
    </row>
    <row r="28" spans="1:3" ht="127.5" customHeight="1">
      <c r="A28" s="12"/>
      <c r="B28" s="20" t="s">
        <v>195</v>
      </c>
      <c r="C28" s="20"/>
    </row>
    <row r="29" spans="1:3" ht="102" customHeight="1">
      <c r="A29" s="12"/>
      <c r="B29" s="20" t="s">
        <v>196</v>
      </c>
      <c r="C29" s="20"/>
    </row>
    <row r="30" spans="1:3" ht="191.25" customHeight="1">
      <c r="A30" s="12"/>
      <c r="B30" s="20" t="s">
        <v>486</v>
      </c>
      <c r="C30" s="20"/>
    </row>
    <row r="31" spans="1:3" ht="15" customHeight="1">
      <c r="A31" s="12" t="s">
        <v>198</v>
      </c>
      <c r="B31" s="11" t="s">
        <v>5</v>
      </c>
      <c r="C31" s="11"/>
    </row>
    <row r="32" spans="1:3">
      <c r="A32" s="12"/>
      <c r="B32" s="19" t="s">
        <v>198</v>
      </c>
      <c r="C32" s="19"/>
    </row>
    <row r="33" spans="1:3" ht="114.75" customHeight="1">
      <c r="A33" s="12"/>
      <c r="B33" s="20" t="s">
        <v>199</v>
      </c>
      <c r="C33" s="20"/>
    </row>
    <row r="34" spans="1:3" ht="15" customHeight="1">
      <c r="A34" s="12" t="s">
        <v>487</v>
      </c>
      <c r="B34" s="11" t="s">
        <v>5</v>
      </c>
      <c r="C34" s="11"/>
    </row>
    <row r="35" spans="1:3" ht="153" customHeight="1">
      <c r="A35" s="12"/>
      <c r="B35" s="20" t="s">
        <v>203</v>
      </c>
      <c r="C35" s="20"/>
    </row>
  </sheetData>
  <mergeCells count="37">
    <mergeCell ref="A34:A35"/>
    <mergeCell ref="B34:C34"/>
    <mergeCell ref="B35:C35"/>
    <mergeCell ref="B28:C28"/>
    <mergeCell ref="B29:C29"/>
    <mergeCell ref="B30:C30"/>
    <mergeCell ref="A31:A33"/>
    <mergeCell ref="B31:C31"/>
    <mergeCell ref="B32:C32"/>
    <mergeCell ref="B33:C33"/>
    <mergeCell ref="A14:A16"/>
    <mergeCell ref="B14:C14"/>
    <mergeCell ref="B15:C15"/>
    <mergeCell ref="B16:C16"/>
    <mergeCell ref="A17:A30"/>
    <mergeCell ref="B17:C17"/>
    <mergeCell ref="B18:C18"/>
    <mergeCell ref="B19:C19"/>
    <mergeCell ref="B26:C26"/>
    <mergeCell ref="B27:C27"/>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1</v>
      </c>
      <c r="B3" s="11" t="s">
        <v>5</v>
      </c>
      <c r="C3" s="11"/>
      <c r="D3" s="11"/>
      <c r="E3" s="11"/>
      <c r="F3" s="11"/>
      <c r="G3" s="11"/>
      <c r="H3" s="11"/>
      <c r="I3" s="11"/>
      <c r="J3" s="11"/>
      <c r="K3" s="11"/>
      <c r="L3" s="11"/>
      <c r="M3" s="11"/>
      <c r="N3" s="11"/>
      <c r="O3" s="11"/>
      <c r="P3" s="11"/>
      <c r="Q3" s="11"/>
      <c r="R3" s="11"/>
    </row>
    <row r="4" spans="1:18" ht="15" customHeight="1">
      <c r="A4" s="12" t="s">
        <v>489</v>
      </c>
      <c r="B4" s="11" t="s">
        <v>5</v>
      </c>
      <c r="C4" s="11"/>
      <c r="D4" s="11"/>
      <c r="E4" s="11"/>
      <c r="F4" s="11"/>
      <c r="G4" s="11"/>
      <c r="H4" s="11"/>
      <c r="I4" s="11"/>
      <c r="J4" s="11"/>
      <c r="K4" s="11"/>
      <c r="L4" s="11"/>
      <c r="M4" s="11"/>
      <c r="N4" s="11"/>
      <c r="O4" s="11"/>
      <c r="P4" s="11"/>
      <c r="Q4" s="11"/>
      <c r="R4" s="11"/>
    </row>
    <row r="5" spans="1:18">
      <c r="A5" s="12"/>
      <c r="B5" s="20" t="s">
        <v>204</v>
      </c>
      <c r="C5" s="20"/>
      <c r="D5" s="20"/>
      <c r="E5" s="20"/>
      <c r="F5" s="20"/>
      <c r="G5" s="20"/>
      <c r="H5" s="20"/>
      <c r="I5" s="20"/>
      <c r="J5" s="20"/>
      <c r="K5" s="20"/>
      <c r="L5" s="20"/>
      <c r="M5" s="20"/>
      <c r="N5" s="20"/>
      <c r="O5" s="20"/>
      <c r="P5" s="20"/>
      <c r="Q5" s="20"/>
      <c r="R5" s="20"/>
    </row>
    <row r="6" spans="1:18">
      <c r="A6" s="12"/>
      <c r="B6" s="73"/>
      <c r="C6" s="73"/>
      <c r="D6" s="73"/>
      <c r="E6" s="73"/>
      <c r="F6" s="73"/>
      <c r="G6" s="73"/>
      <c r="H6" s="73"/>
      <c r="I6" s="73"/>
      <c r="J6" s="73"/>
      <c r="K6" s="73"/>
      <c r="L6" s="73"/>
      <c r="M6" s="73"/>
      <c r="N6" s="73"/>
      <c r="O6" s="73"/>
      <c r="P6" s="73"/>
      <c r="Q6" s="73"/>
      <c r="R6" s="73"/>
    </row>
    <row r="7" spans="1:18">
      <c r="A7" s="12"/>
      <c r="B7" s="29"/>
      <c r="C7" s="29"/>
      <c r="D7" s="29"/>
      <c r="E7" s="29"/>
      <c r="F7" s="29"/>
      <c r="G7" s="29"/>
      <c r="H7" s="29"/>
      <c r="I7" s="29"/>
      <c r="J7" s="29"/>
      <c r="K7" s="29"/>
      <c r="L7" s="29"/>
      <c r="M7" s="29"/>
      <c r="N7" s="29"/>
      <c r="O7" s="29"/>
      <c r="P7" s="29"/>
      <c r="Q7" s="29"/>
      <c r="R7" s="29"/>
    </row>
    <row r="8" spans="1:18">
      <c r="A8" s="12"/>
      <c r="B8" s="15"/>
      <c r="C8" s="15"/>
      <c r="D8" s="15"/>
      <c r="E8" s="15"/>
      <c r="F8" s="15"/>
      <c r="G8" s="15"/>
      <c r="H8" s="15"/>
      <c r="I8" s="15"/>
      <c r="J8" s="15"/>
      <c r="K8" s="15"/>
      <c r="L8" s="15"/>
      <c r="M8" s="15"/>
      <c r="N8" s="15"/>
      <c r="O8" s="15"/>
      <c r="P8" s="15"/>
      <c r="Q8" s="15"/>
      <c r="R8" s="15"/>
    </row>
    <row r="9" spans="1:18">
      <c r="A9" s="12"/>
      <c r="B9" s="30"/>
      <c r="C9" s="20"/>
      <c r="D9" s="31" t="s">
        <v>205</v>
      </c>
      <c r="E9" s="31"/>
      <c r="F9" s="31"/>
      <c r="G9" s="31"/>
      <c r="H9" s="31"/>
      <c r="I9" s="31"/>
      <c r="J9" s="31"/>
      <c r="K9" s="20"/>
      <c r="L9" s="31" t="s">
        <v>207</v>
      </c>
      <c r="M9" s="31"/>
      <c r="N9" s="31"/>
      <c r="O9" s="31"/>
      <c r="P9" s="31"/>
      <c r="Q9" s="31"/>
      <c r="R9" s="31"/>
    </row>
    <row r="10" spans="1:18" ht="15.75" thickBot="1">
      <c r="A10" s="12"/>
      <c r="B10" s="30"/>
      <c r="C10" s="20"/>
      <c r="D10" s="31" t="s">
        <v>206</v>
      </c>
      <c r="E10" s="31"/>
      <c r="F10" s="31"/>
      <c r="G10" s="31"/>
      <c r="H10" s="31"/>
      <c r="I10" s="31"/>
      <c r="J10" s="31"/>
      <c r="K10" s="32"/>
      <c r="L10" s="33" t="s">
        <v>206</v>
      </c>
      <c r="M10" s="33"/>
      <c r="N10" s="33"/>
      <c r="O10" s="33"/>
      <c r="P10" s="33"/>
      <c r="Q10" s="33"/>
      <c r="R10" s="33"/>
    </row>
    <row r="11" spans="1:18" ht="15.75" thickBot="1">
      <c r="A11" s="12"/>
      <c r="B11" s="21"/>
      <c r="C11" s="14"/>
      <c r="D11" s="34">
        <v>2013</v>
      </c>
      <c r="E11" s="34"/>
      <c r="F11" s="34"/>
      <c r="G11" s="14"/>
      <c r="H11" s="34">
        <v>2012</v>
      </c>
      <c r="I11" s="34"/>
      <c r="J11" s="34"/>
      <c r="K11" s="22"/>
      <c r="L11" s="34">
        <v>2013</v>
      </c>
      <c r="M11" s="34"/>
      <c r="N11" s="34"/>
      <c r="O11" s="22"/>
      <c r="P11" s="34">
        <v>2012</v>
      </c>
      <c r="Q11" s="34"/>
      <c r="R11" s="34"/>
    </row>
    <row r="12" spans="1:18">
      <c r="A12" s="12"/>
      <c r="B12" s="21"/>
      <c r="C12" s="14"/>
      <c r="D12" s="31" t="s">
        <v>208</v>
      </c>
      <c r="E12" s="31"/>
      <c r="F12" s="31"/>
      <c r="G12" s="31"/>
      <c r="H12" s="31"/>
      <c r="I12" s="31"/>
      <c r="J12" s="31"/>
      <c r="K12" s="31"/>
      <c r="L12" s="31"/>
      <c r="M12" s="31"/>
      <c r="N12" s="31"/>
      <c r="O12" s="31"/>
      <c r="P12" s="31"/>
      <c r="Q12" s="31"/>
      <c r="R12" s="31"/>
    </row>
    <row r="13" spans="1:18">
      <c r="A13" s="12"/>
      <c r="B13" s="23" t="s">
        <v>209</v>
      </c>
      <c r="C13" s="24"/>
      <c r="D13" s="35"/>
      <c r="E13" s="35"/>
      <c r="F13" s="35"/>
      <c r="G13" s="24"/>
      <c r="H13" s="35"/>
      <c r="I13" s="35"/>
      <c r="J13" s="35"/>
      <c r="K13" s="24"/>
      <c r="L13" s="35"/>
      <c r="M13" s="35"/>
      <c r="N13" s="35"/>
      <c r="O13" s="24"/>
      <c r="P13" s="35"/>
      <c r="Q13" s="35"/>
      <c r="R13" s="35"/>
    </row>
    <row r="14" spans="1:18">
      <c r="A14" s="12"/>
      <c r="B14" s="36" t="s">
        <v>101</v>
      </c>
      <c r="C14" s="20"/>
      <c r="D14" s="37" t="s">
        <v>210</v>
      </c>
      <c r="E14" s="38" t="s">
        <v>211</v>
      </c>
      <c r="F14" s="37" t="s">
        <v>212</v>
      </c>
      <c r="G14" s="20"/>
      <c r="H14" s="37" t="s">
        <v>210</v>
      </c>
      <c r="I14" s="39">
        <v>20969</v>
      </c>
      <c r="J14" s="20"/>
      <c r="K14" s="20"/>
      <c r="L14" s="37" t="s">
        <v>210</v>
      </c>
      <c r="M14" s="39">
        <v>21057</v>
      </c>
      <c r="N14" s="20"/>
      <c r="O14" s="20"/>
      <c r="P14" s="37" t="s">
        <v>210</v>
      </c>
      <c r="Q14" s="39">
        <v>59620</v>
      </c>
      <c r="R14" s="20"/>
    </row>
    <row r="15" spans="1:18">
      <c r="A15" s="12"/>
      <c r="B15" s="36"/>
      <c r="C15" s="20"/>
      <c r="D15" s="37"/>
      <c r="E15" s="38"/>
      <c r="F15" s="37"/>
      <c r="G15" s="20"/>
      <c r="H15" s="37"/>
      <c r="I15" s="39"/>
      <c r="J15" s="20"/>
      <c r="K15" s="20"/>
      <c r="L15" s="37"/>
      <c r="M15" s="39"/>
      <c r="N15" s="20"/>
      <c r="O15" s="20"/>
      <c r="P15" s="37"/>
      <c r="Q15" s="39"/>
      <c r="R15" s="20"/>
    </row>
    <row r="16" spans="1:18">
      <c r="A16" s="12"/>
      <c r="B16" s="40" t="s">
        <v>213</v>
      </c>
      <c r="C16" s="35"/>
      <c r="D16" s="41" t="s">
        <v>214</v>
      </c>
      <c r="E16" s="41"/>
      <c r="F16" s="35"/>
      <c r="G16" s="35"/>
      <c r="H16" s="41" t="s">
        <v>215</v>
      </c>
      <c r="I16" s="41"/>
      <c r="J16" s="44" t="s">
        <v>212</v>
      </c>
      <c r="K16" s="35"/>
      <c r="L16" s="41" t="s">
        <v>216</v>
      </c>
      <c r="M16" s="41"/>
      <c r="N16" s="44" t="s">
        <v>212</v>
      </c>
      <c r="O16" s="35"/>
      <c r="P16" s="41" t="s">
        <v>217</v>
      </c>
      <c r="Q16" s="41"/>
      <c r="R16" s="44" t="s">
        <v>212</v>
      </c>
    </row>
    <row r="17" spans="1:18" ht="15.75" thickBot="1">
      <c r="A17" s="12"/>
      <c r="B17" s="40"/>
      <c r="C17" s="35"/>
      <c r="D17" s="42"/>
      <c r="E17" s="42"/>
      <c r="F17" s="43"/>
      <c r="G17" s="35"/>
      <c r="H17" s="42"/>
      <c r="I17" s="42"/>
      <c r="J17" s="45"/>
      <c r="K17" s="35"/>
      <c r="L17" s="42"/>
      <c r="M17" s="42"/>
      <c r="N17" s="45"/>
      <c r="O17" s="35"/>
      <c r="P17" s="42"/>
      <c r="Q17" s="42"/>
      <c r="R17" s="45"/>
    </row>
    <row r="18" spans="1:18">
      <c r="A18" s="12"/>
      <c r="B18" s="36" t="s">
        <v>218</v>
      </c>
      <c r="C18" s="20"/>
      <c r="D18" s="46" t="s">
        <v>210</v>
      </c>
      <c r="E18" s="48" t="s">
        <v>211</v>
      </c>
      <c r="F18" s="46" t="s">
        <v>212</v>
      </c>
      <c r="G18" s="20"/>
      <c r="H18" s="46" t="s">
        <v>210</v>
      </c>
      <c r="I18" s="50">
        <v>20532</v>
      </c>
      <c r="J18" s="52"/>
      <c r="K18" s="20"/>
      <c r="L18" s="46" t="s">
        <v>210</v>
      </c>
      <c r="M18" s="50">
        <v>20650</v>
      </c>
      <c r="N18" s="52"/>
      <c r="O18" s="20"/>
      <c r="P18" s="46" t="s">
        <v>210</v>
      </c>
      <c r="Q18" s="50">
        <v>58375</v>
      </c>
      <c r="R18" s="52"/>
    </row>
    <row r="19" spans="1:18" ht="15.75" thickBot="1">
      <c r="A19" s="12"/>
      <c r="B19" s="36"/>
      <c r="C19" s="20"/>
      <c r="D19" s="47"/>
      <c r="E19" s="49"/>
      <c r="F19" s="47"/>
      <c r="G19" s="20"/>
      <c r="H19" s="47"/>
      <c r="I19" s="51"/>
      <c r="J19" s="53"/>
      <c r="K19" s="20"/>
      <c r="L19" s="47"/>
      <c r="M19" s="51"/>
      <c r="N19" s="53"/>
      <c r="O19" s="20"/>
      <c r="P19" s="47"/>
      <c r="Q19" s="51"/>
      <c r="R19" s="53"/>
    </row>
    <row r="20" spans="1:18" ht="15.75" thickTop="1">
      <c r="A20" s="12"/>
      <c r="B20" s="54" t="s">
        <v>219</v>
      </c>
      <c r="C20" s="35"/>
      <c r="D20" s="55" t="s">
        <v>210</v>
      </c>
      <c r="E20" s="57" t="s">
        <v>211</v>
      </c>
      <c r="F20" s="55" t="s">
        <v>212</v>
      </c>
      <c r="G20" s="35"/>
      <c r="H20" s="55" t="s">
        <v>210</v>
      </c>
      <c r="I20" s="60">
        <v>20532</v>
      </c>
      <c r="J20" s="62"/>
      <c r="K20" s="35"/>
      <c r="L20" s="55" t="s">
        <v>210</v>
      </c>
      <c r="M20" s="60">
        <v>20650</v>
      </c>
      <c r="N20" s="62"/>
      <c r="O20" s="35"/>
      <c r="P20" s="55" t="s">
        <v>210</v>
      </c>
      <c r="Q20" s="60">
        <v>58375</v>
      </c>
      <c r="R20" s="62"/>
    </row>
    <row r="21" spans="1:18" ht="15.75" thickBot="1">
      <c r="A21" s="12"/>
      <c r="B21" s="54"/>
      <c r="C21" s="35"/>
      <c r="D21" s="56"/>
      <c r="E21" s="58"/>
      <c r="F21" s="56"/>
      <c r="G21" s="35"/>
      <c r="H21" s="56"/>
      <c r="I21" s="61"/>
      <c r="J21" s="63"/>
      <c r="K21" s="35"/>
      <c r="L21" s="56"/>
      <c r="M21" s="61"/>
      <c r="N21" s="63"/>
      <c r="O21" s="35"/>
      <c r="P21" s="56"/>
      <c r="Q21" s="61"/>
      <c r="R21" s="63"/>
    </row>
    <row r="22" spans="1:18" ht="15.75" thickTop="1">
      <c r="A22" s="12"/>
      <c r="B22" s="28" t="s">
        <v>220</v>
      </c>
      <c r="C22" s="14"/>
      <c r="D22" s="64"/>
      <c r="E22" s="64"/>
      <c r="F22" s="64"/>
      <c r="G22" s="14"/>
      <c r="H22" s="64"/>
      <c r="I22" s="64"/>
      <c r="J22" s="64"/>
      <c r="K22" s="14"/>
      <c r="L22" s="64"/>
      <c r="M22" s="64"/>
      <c r="N22" s="64"/>
      <c r="O22" s="14"/>
      <c r="P22" s="64"/>
      <c r="Q22" s="64"/>
      <c r="R22" s="64"/>
    </row>
    <row r="23" spans="1:18">
      <c r="A23" s="12"/>
      <c r="B23" s="54" t="s">
        <v>221</v>
      </c>
      <c r="C23" s="35"/>
      <c r="D23" s="59">
        <v>142920</v>
      </c>
      <c r="E23" s="59"/>
      <c r="F23" s="35"/>
      <c r="G23" s="35"/>
      <c r="H23" s="59">
        <v>147973</v>
      </c>
      <c r="I23" s="59"/>
      <c r="J23" s="35"/>
      <c r="K23" s="35"/>
      <c r="L23" s="59">
        <v>146351</v>
      </c>
      <c r="M23" s="59"/>
      <c r="N23" s="35"/>
      <c r="O23" s="35"/>
      <c r="P23" s="59">
        <v>147481</v>
      </c>
      <c r="Q23" s="59"/>
      <c r="R23" s="35"/>
    </row>
    <row r="24" spans="1:18">
      <c r="A24" s="12"/>
      <c r="B24" s="54"/>
      <c r="C24" s="35"/>
      <c r="D24" s="59"/>
      <c r="E24" s="59"/>
      <c r="F24" s="35"/>
      <c r="G24" s="35"/>
      <c r="H24" s="59"/>
      <c r="I24" s="59"/>
      <c r="J24" s="35"/>
      <c r="K24" s="35"/>
      <c r="L24" s="59"/>
      <c r="M24" s="59"/>
      <c r="N24" s="35"/>
      <c r="O24" s="35"/>
      <c r="P24" s="59"/>
      <c r="Q24" s="59"/>
      <c r="R24" s="35"/>
    </row>
    <row r="25" spans="1:18">
      <c r="A25" s="12"/>
      <c r="B25" s="25" t="s">
        <v>222</v>
      </c>
      <c r="C25" s="14"/>
      <c r="D25" s="20"/>
      <c r="E25" s="20"/>
      <c r="F25" s="20"/>
      <c r="G25" s="14"/>
      <c r="H25" s="20"/>
      <c r="I25" s="20"/>
      <c r="J25" s="20"/>
      <c r="K25" s="14"/>
      <c r="L25" s="20"/>
      <c r="M25" s="20"/>
      <c r="N25" s="20"/>
      <c r="O25" s="14"/>
      <c r="P25" s="20"/>
      <c r="Q25" s="20"/>
      <c r="R25" s="20"/>
    </row>
    <row r="26" spans="1:18">
      <c r="A26" s="12"/>
      <c r="B26" s="40" t="s">
        <v>223</v>
      </c>
      <c r="C26" s="35"/>
      <c r="D26" s="41" t="s">
        <v>214</v>
      </c>
      <c r="E26" s="41"/>
      <c r="F26" s="35"/>
      <c r="G26" s="35"/>
      <c r="H26" s="59">
        <v>1763</v>
      </c>
      <c r="I26" s="59"/>
      <c r="J26" s="35"/>
      <c r="K26" s="35"/>
      <c r="L26" s="59">
        <v>1036</v>
      </c>
      <c r="M26" s="59"/>
      <c r="N26" s="35"/>
      <c r="O26" s="35"/>
      <c r="P26" s="59">
        <v>1633</v>
      </c>
      <c r="Q26" s="59"/>
      <c r="R26" s="35"/>
    </row>
    <row r="27" spans="1:18">
      <c r="A27" s="12"/>
      <c r="B27" s="40"/>
      <c r="C27" s="35"/>
      <c r="D27" s="41"/>
      <c r="E27" s="41"/>
      <c r="F27" s="35"/>
      <c r="G27" s="35"/>
      <c r="H27" s="59"/>
      <c r="I27" s="59"/>
      <c r="J27" s="35"/>
      <c r="K27" s="35"/>
      <c r="L27" s="59"/>
      <c r="M27" s="59"/>
      <c r="N27" s="35"/>
      <c r="O27" s="35"/>
      <c r="P27" s="59"/>
      <c r="Q27" s="59"/>
      <c r="R27" s="35"/>
    </row>
    <row r="28" spans="1:18">
      <c r="A28" s="12"/>
      <c r="B28" s="65" t="s">
        <v>224</v>
      </c>
      <c r="C28" s="20"/>
      <c r="D28" s="38" t="s">
        <v>214</v>
      </c>
      <c r="E28" s="38"/>
      <c r="F28" s="20"/>
      <c r="G28" s="20"/>
      <c r="H28" s="38">
        <v>623</v>
      </c>
      <c r="I28" s="38"/>
      <c r="J28" s="20"/>
      <c r="K28" s="20"/>
      <c r="L28" s="39">
        <v>1947</v>
      </c>
      <c r="M28" s="39"/>
      <c r="N28" s="20"/>
      <c r="O28" s="20"/>
      <c r="P28" s="38">
        <v>667</v>
      </c>
      <c r="Q28" s="38"/>
      <c r="R28" s="20"/>
    </row>
    <row r="29" spans="1:18" ht="15.75" thickBot="1">
      <c r="A29" s="12"/>
      <c r="B29" s="65"/>
      <c r="C29" s="20"/>
      <c r="D29" s="66"/>
      <c r="E29" s="66"/>
      <c r="F29" s="32"/>
      <c r="G29" s="20"/>
      <c r="H29" s="66"/>
      <c r="I29" s="66"/>
      <c r="J29" s="32"/>
      <c r="K29" s="20"/>
      <c r="L29" s="67"/>
      <c r="M29" s="67"/>
      <c r="N29" s="32"/>
      <c r="O29" s="20"/>
      <c r="P29" s="66"/>
      <c r="Q29" s="66"/>
      <c r="R29" s="32"/>
    </row>
    <row r="30" spans="1:18">
      <c r="A30" s="12"/>
      <c r="B30" s="54" t="s">
        <v>225</v>
      </c>
      <c r="C30" s="35"/>
      <c r="D30" s="68">
        <v>142920</v>
      </c>
      <c r="E30" s="68"/>
      <c r="F30" s="69"/>
      <c r="G30" s="35"/>
      <c r="H30" s="68">
        <v>150359</v>
      </c>
      <c r="I30" s="68"/>
      <c r="J30" s="69"/>
      <c r="K30" s="35"/>
      <c r="L30" s="68">
        <v>149334</v>
      </c>
      <c r="M30" s="68"/>
      <c r="N30" s="69"/>
      <c r="O30" s="35"/>
      <c r="P30" s="68">
        <v>149781</v>
      </c>
      <c r="Q30" s="68"/>
      <c r="R30" s="69"/>
    </row>
    <row r="31" spans="1:18" ht="15.75" thickBot="1">
      <c r="A31" s="12"/>
      <c r="B31" s="54"/>
      <c r="C31" s="35"/>
      <c r="D31" s="61"/>
      <c r="E31" s="61"/>
      <c r="F31" s="63"/>
      <c r="G31" s="35"/>
      <c r="H31" s="61"/>
      <c r="I31" s="61"/>
      <c r="J31" s="63"/>
      <c r="K31" s="35"/>
      <c r="L31" s="61"/>
      <c r="M31" s="61"/>
      <c r="N31" s="63"/>
      <c r="O31" s="35"/>
      <c r="P31" s="61"/>
      <c r="Q31" s="61"/>
      <c r="R31" s="63"/>
    </row>
    <row r="32" spans="1:18" ht="15.75" thickTop="1">
      <c r="A32" s="12"/>
      <c r="B32" s="65" t="s">
        <v>226</v>
      </c>
      <c r="C32" s="20"/>
      <c r="D32" s="70" t="s">
        <v>210</v>
      </c>
      <c r="E32" s="71" t="s">
        <v>227</v>
      </c>
      <c r="F32" s="70" t="s">
        <v>212</v>
      </c>
      <c r="G32" s="20"/>
      <c r="H32" s="70" t="s">
        <v>210</v>
      </c>
      <c r="I32" s="71">
        <v>0.14000000000000001</v>
      </c>
      <c r="J32" s="64"/>
      <c r="K32" s="20"/>
      <c r="L32" s="70" t="s">
        <v>210</v>
      </c>
      <c r="M32" s="71">
        <v>0.14000000000000001</v>
      </c>
      <c r="N32" s="64"/>
      <c r="O32" s="20"/>
      <c r="P32" s="70" t="s">
        <v>210</v>
      </c>
      <c r="Q32" s="71">
        <v>0.4</v>
      </c>
      <c r="R32" s="64"/>
    </row>
    <row r="33" spans="1:18" ht="15.75" thickBot="1">
      <c r="A33" s="12"/>
      <c r="B33" s="65"/>
      <c r="C33" s="20"/>
      <c r="D33" s="47"/>
      <c r="E33" s="49"/>
      <c r="F33" s="47"/>
      <c r="G33" s="20"/>
      <c r="H33" s="47"/>
      <c r="I33" s="49"/>
      <c r="J33" s="53"/>
      <c r="K33" s="20"/>
      <c r="L33" s="47"/>
      <c r="M33" s="49"/>
      <c r="N33" s="53"/>
      <c r="O33" s="20"/>
      <c r="P33" s="47"/>
      <c r="Q33" s="49"/>
      <c r="R33" s="53"/>
    </row>
    <row r="34" spans="1:18" ht="15.75" thickTop="1">
      <c r="A34" s="12"/>
      <c r="B34" s="72" t="s">
        <v>228</v>
      </c>
      <c r="C34" s="35"/>
      <c r="D34" s="55" t="s">
        <v>210</v>
      </c>
      <c r="E34" s="57" t="s">
        <v>227</v>
      </c>
      <c r="F34" s="55" t="s">
        <v>212</v>
      </c>
      <c r="G34" s="35"/>
      <c r="H34" s="55" t="s">
        <v>210</v>
      </c>
      <c r="I34" s="57">
        <v>0.14000000000000001</v>
      </c>
      <c r="J34" s="62"/>
      <c r="K34" s="35"/>
      <c r="L34" s="55" t="s">
        <v>210</v>
      </c>
      <c r="M34" s="57">
        <v>0.14000000000000001</v>
      </c>
      <c r="N34" s="62"/>
      <c r="O34" s="35"/>
      <c r="P34" s="55" t="s">
        <v>210</v>
      </c>
      <c r="Q34" s="57">
        <v>0.39</v>
      </c>
      <c r="R34" s="62"/>
    </row>
    <row r="35" spans="1:18" ht="15.75" thickBot="1">
      <c r="A35" s="12"/>
      <c r="B35" s="72"/>
      <c r="C35" s="35"/>
      <c r="D35" s="56"/>
      <c r="E35" s="58"/>
      <c r="F35" s="56"/>
      <c r="G35" s="35"/>
      <c r="H35" s="56"/>
      <c r="I35" s="58"/>
      <c r="J35" s="63"/>
      <c r="K35" s="35"/>
      <c r="L35" s="56"/>
      <c r="M35" s="58"/>
      <c r="N35" s="63"/>
      <c r="O35" s="35"/>
      <c r="P35" s="56"/>
      <c r="Q35" s="58"/>
      <c r="R35" s="63"/>
    </row>
    <row r="36" spans="1:18" ht="15.75" thickTop="1"/>
  </sheetData>
  <mergeCells count="183">
    <mergeCell ref="B5:R5"/>
    <mergeCell ref="B6:R6"/>
    <mergeCell ref="O34:O35"/>
    <mergeCell ref="P34:P35"/>
    <mergeCell ref="Q34:Q35"/>
    <mergeCell ref="R34:R35"/>
    <mergeCell ref="A1:A2"/>
    <mergeCell ref="B1:R1"/>
    <mergeCell ref="B2:R2"/>
    <mergeCell ref="B3:R3"/>
    <mergeCell ref="A4:A35"/>
    <mergeCell ref="B4:R4"/>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B23:B24"/>
    <mergeCell ref="C23:C24"/>
    <mergeCell ref="D23:E24"/>
    <mergeCell ref="F23:F24"/>
    <mergeCell ref="G23:G24"/>
    <mergeCell ref="H23:I24"/>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F11"/>
    <mergeCell ref="H11:J11"/>
    <mergeCell ref="L11:N11"/>
    <mergeCell ref="P11:R11"/>
    <mergeCell ref="D12:R12"/>
    <mergeCell ref="D13:F13"/>
    <mergeCell ref="H13:J13"/>
    <mergeCell ref="L13:N13"/>
    <mergeCell ref="P13:R13"/>
    <mergeCell ref="B7:R7"/>
    <mergeCell ref="B9:B10"/>
    <mergeCell ref="C9:C10"/>
    <mergeCell ref="D9:J9"/>
    <mergeCell ref="D10:J10"/>
    <mergeCell ref="K9:K10"/>
    <mergeCell ref="L9:R9"/>
    <mergeCell ref="L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11337</v>
      </c>
      <c r="C4" s="8">
        <v>806728</v>
      </c>
    </row>
    <row r="5" spans="1:3">
      <c r="A5" s="2" t="s">
        <v>31</v>
      </c>
      <c r="B5" s="6">
        <v>158184</v>
      </c>
      <c r="C5" s="6">
        <v>167564</v>
      </c>
    </row>
    <row r="6" spans="1:3" ht="30">
      <c r="A6" s="2" t="s">
        <v>32</v>
      </c>
      <c r="B6" s="6">
        <v>103690</v>
      </c>
      <c r="C6" s="6">
        <v>99703</v>
      </c>
    </row>
    <row r="7" spans="1:3" ht="30">
      <c r="A7" s="2" t="s">
        <v>33</v>
      </c>
      <c r="B7" s="6">
        <v>25199</v>
      </c>
      <c r="C7" s="6">
        <v>19164</v>
      </c>
    </row>
    <row r="8" spans="1:3">
      <c r="A8" s="2" t="s">
        <v>34</v>
      </c>
      <c r="B8" s="6">
        <v>76160</v>
      </c>
      <c r="C8" s="6">
        <v>76160</v>
      </c>
    </row>
    <row r="9" spans="1:3">
      <c r="A9" s="2" t="s">
        <v>35</v>
      </c>
      <c r="B9" s="6">
        <v>774570</v>
      </c>
      <c r="C9" s="6">
        <v>1169319</v>
      </c>
    </row>
    <row r="10" spans="1:3">
      <c r="A10" s="2" t="s">
        <v>36</v>
      </c>
      <c r="B10" s="6">
        <v>4495600</v>
      </c>
      <c r="C10" s="6">
        <v>4247868</v>
      </c>
    </row>
    <row r="11" spans="1:3">
      <c r="A11" s="2" t="s">
        <v>37</v>
      </c>
      <c r="B11" s="6">
        <v>-2921701</v>
      </c>
      <c r="C11" s="6">
        <v>-2755622</v>
      </c>
    </row>
    <row r="12" spans="1:3" ht="30">
      <c r="A12" s="2" t="s">
        <v>38</v>
      </c>
      <c r="B12" s="6">
        <v>1573899</v>
      </c>
      <c r="C12" s="6">
        <v>1492246</v>
      </c>
    </row>
    <row r="13" spans="1:3">
      <c r="A13" s="2" t="s">
        <v>34</v>
      </c>
      <c r="B13" s="6">
        <v>81718</v>
      </c>
      <c r="C13" s="6">
        <v>101885</v>
      </c>
    </row>
    <row r="14" spans="1:3">
      <c r="A14" s="2" t="s">
        <v>39</v>
      </c>
      <c r="B14" s="6">
        <v>412694</v>
      </c>
      <c r="C14" s="6">
        <v>412694</v>
      </c>
    </row>
    <row r="15" spans="1:3" ht="30">
      <c r="A15" s="2" t="s">
        <v>40</v>
      </c>
      <c r="B15" s="6">
        <v>13056</v>
      </c>
      <c r="C15" s="6">
        <v>17578</v>
      </c>
    </row>
    <row r="16" spans="1:3">
      <c r="A16" s="2" t="s">
        <v>41</v>
      </c>
      <c r="B16" s="6">
        <v>45368</v>
      </c>
      <c r="C16" s="6">
        <v>30015</v>
      </c>
    </row>
    <row r="17" spans="1:3">
      <c r="A17" s="2" t="s">
        <v>42</v>
      </c>
      <c r="B17" s="6">
        <v>2901305</v>
      </c>
      <c r="C17" s="6">
        <v>3223737</v>
      </c>
    </row>
    <row r="18" spans="1:3">
      <c r="A18" s="3" t="s">
        <v>43</v>
      </c>
      <c r="B18" s="4" t="s">
        <v>5</v>
      </c>
      <c r="C18" s="4" t="s">
        <v>5</v>
      </c>
    </row>
    <row r="19" spans="1:3">
      <c r="A19" s="2" t="s">
        <v>44</v>
      </c>
      <c r="B19" s="6">
        <v>62681</v>
      </c>
      <c r="C19" s="6">
        <v>55857</v>
      </c>
    </row>
    <row r="20" spans="1:3">
      <c r="A20" s="2" t="s">
        <v>45</v>
      </c>
      <c r="B20" s="6">
        <v>47016</v>
      </c>
      <c r="C20" s="6">
        <v>45471</v>
      </c>
    </row>
    <row r="21" spans="1:3">
      <c r="A21" s="2" t="s">
        <v>46</v>
      </c>
      <c r="B21" s="6">
        <v>56259</v>
      </c>
      <c r="C21" s="6">
        <v>60844</v>
      </c>
    </row>
    <row r="22" spans="1:3">
      <c r="A22" s="2" t="s">
        <v>47</v>
      </c>
      <c r="B22" s="6">
        <v>27480</v>
      </c>
      <c r="C22" s="6">
        <v>20343</v>
      </c>
    </row>
    <row r="23" spans="1:3">
      <c r="A23" s="2" t="s">
        <v>48</v>
      </c>
      <c r="B23" s="6">
        <v>48554</v>
      </c>
      <c r="C23" s="6">
        <v>45727</v>
      </c>
    </row>
    <row r="24" spans="1:3">
      <c r="A24" s="2" t="s">
        <v>49</v>
      </c>
      <c r="B24" s="6">
        <v>16330</v>
      </c>
      <c r="C24" s="6">
        <v>30765</v>
      </c>
    </row>
    <row r="25" spans="1:3" ht="30">
      <c r="A25" s="2" t="s">
        <v>50</v>
      </c>
      <c r="B25" s="6">
        <v>7954</v>
      </c>
      <c r="C25" s="6">
        <v>374969</v>
      </c>
    </row>
    <row r="26" spans="1:3">
      <c r="A26" s="2" t="s">
        <v>51</v>
      </c>
      <c r="B26" s="6">
        <v>35148</v>
      </c>
      <c r="C26" s="6">
        <v>29163</v>
      </c>
    </row>
    <row r="27" spans="1:3">
      <c r="A27" s="2" t="s">
        <v>52</v>
      </c>
      <c r="B27" s="6">
        <v>301422</v>
      </c>
      <c r="C27" s="6">
        <v>663139</v>
      </c>
    </row>
    <row r="28" spans="1:3" ht="30">
      <c r="A28" s="2" t="s">
        <v>53</v>
      </c>
      <c r="B28" s="6">
        <v>1822817</v>
      </c>
      <c r="C28" s="6">
        <v>1384242</v>
      </c>
    </row>
    <row r="29" spans="1:3">
      <c r="A29" s="2" t="s">
        <v>54</v>
      </c>
      <c r="B29" s="6">
        <v>20851</v>
      </c>
      <c r="C29" s="6">
        <v>23177</v>
      </c>
    </row>
    <row r="30" spans="1:3">
      <c r="A30" s="2" t="s">
        <v>55</v>
      </c>
      <c r="B30" s="6">
        <v>44577</v>
      </c>
      <c r="C30" s="6">
        <v>41240</v>
      </c>
    </row>
    <row r="31" spans="1:3" ht="30">
      <c r="A31" s="2" t="s">
        <v>56</v>
      </c>
      <c r="B31" s="4" t="s">
        <v>57</v>
      </c>
      <c r="C31" s="4" t="s">
        <v>57</v>
      </c>
    </row>
    <row r="32" spans="1:3">
      <c r="A32" s="3" t="s">
        <v>58</v>
      </c>
      <c r="B32" s="4" t="s">
        <v>5</v>
      </c>
      <c r="C32" s="4" t="s">
        <v>5</v>
      </c>
    </row>
    <row r="33" spans="1:3" ht="45">
      <c r="A33" s="2" t="s">
        <v>59</v>
      </c>
      <c r="B33" s="4">
        <v>0</v>
      </c>
      <c r="C33" s="4">
        <v>0</v>
      </c>
    </row>
    <row r="34" spans="1:3" ht="45">
      <c r="A34" s="2" t="s">
        <v>60</v>
      </c>
      <c r="B34" s="6">
        <v>1538</v>
      </c>
      <c r="C34" s="6">
        <v>1520</v>
      </c>
    </row>
    <row r="35" spans="1:3">
      <c r="A35" s="2" t="s">
        <v>61</v>
      </c>
      <c r="B35" s="6">
        <v>1695102</v>
      </c>
      <c r="C35" s="6">
        <v>1843126</v>
      </c>
    </row>
    <row r="36" spans="1:3" ht="30">
      <c r="A36" s="2" t="s">
        <v>62</v>
      </c>
      <c r="B36" s="6">
        <v>-261359</v>
      </c>
      <c r="C36" s="6">
        <v>-10979</v>
      </c>
    </row>
    <row r="37" spans="1:3">
      <c r="A37" s="2" t="s">
        <v>63</v>
      </c>
      <c r="B37" s="6">
        <v>-723773</v>
      </c>
      <c r="C37" s="6">
        <v>-721793</v>
      </c>
    </row>
    <row r="38" spans="1:3" ht="30">
      <c r="A38" s="2" t="s">
        <v>64</v>
      </c>
      <c r="B38" s="4">
        <v>130</v>
      </c>
      <c r="C38" s="4">
        <v>65</v>
      </c>
    </row>
    <row r="39" spans="1:3">
      <c r="A39" s="2" t="s">
        <v>65</v>
      </c>
      <c r="B39" s="6">
        <v>711638</v>
      </c>
      <c r="C39" s="6">
        <v>1111939</v>
      </c>
    </row>
    <row r="40" spans="1:3" ht="30">
      <c r="A40" s="2" t="s">
        <v>66</v>
      </c>
      <c r="B40" s="8">
        <v>2901305</v>
      </c>
      <c r="C40" s="8">
        <v>3223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1.5703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11" t="s">
        <v>5</v>
      </c>
      <c r="C3" s="11"/>
      <c r="D3" s="11"/>
      <c r="E3" s="11"/>
      <c r="F3" s="11"/>
      <c r="G3" s="11"/>
      <c r="H3" s="11"/>
      <c r="I3" s="11"/>
      <c r="J3" s="11"/>
    </row>
    <row r="4" spans="1:10" ht="15" customHeight="1">
      <c r="A4" s="12" t="s">
        <v>491</v>
      </c>
      <c r="B4" s="11" t="s">
        <v>5</v>
      </c>
      <c r="C4" s="11"/>
      <c r="D4" s="11"/>
      <c r="E4" s="11"/>
      <c r="F4" s="11"/>
      <c r="G4" s="11"/>
      <c r="H4" s="11"/>
      <c r="I4" s="11"/>
      <c r="J4" s="11"/>
    </row>
    <row r="5" spans="1:10">
      <c r="A5" s="12"/>
      <c r="B5" s="20" t="s">
        <v>231</v>
      </c>
      <c r="C5" s="20"/>
      <c r="D5" s="20"/>
      <c r="E5" s="20"/>
      <c r="F5" s="20"/>
      <c r="G5" s="20"/>
      <c r="H5" s="20"/>
      <c r="I5" s="20"/>
      <c r="J5" s="20"/>
    </row>
    <row r="6" spans="1:10">
      <c r="A6" s="12"/>
      <c r="B6" s="73"/>
      <c r="C6" s="73"/>
      <c r="D6" s="73"/>
      <c r="E6" s="73"/>
      <c r="F6" s="73"/>
      <c r="G6" s="73"/>
      <c r="H6" s="73"/>
      <c r="I6" s="73"/>
      <c r="J6" s="73"/>
    </row>
    <row r="7" spans="1:10">
      <c r="A7" s="12"/>
      <c r="B7" s="29"/>
      <c r="C7" s="29"/>
      <c r="D7" s="29"/>
      <c r="E7" s="29"/>
      <c r="F7" s="29"/>
      <c r="G7" s="29"/>
      <c r="H7" s="29"/>
      <c r="I7" s="29"/>
      <c r="J7" s="29"/>
    </row>
    <row r="8" spans="1:10">
      <c r="A8" s="12"/>
      <c r="B8" s="15"/>
      <c r="C8" s="15"/>
      <c r="D8" s="15"/>
      <c r="E8" s="15"/>
      <c r="F8" s="15"/>
      <c r="G8" s="15"/>
      <c r="H8" s="15"/>
      <c r="I8" s="15"/>
      <c r="J8" s="15"/>
    </row>
    <row r="9" spans="1:10">
      <c r="A9" s="12"/>
      <c r="B9" s="20"/>
      <c r="C9" s="20"/>
      <c r="D9" s="31" t="s">
        <v>232</v>
      </c>
      <c r="E9" s="31"/>
      <c r="F9" s="31"/>
      <c r="G9" s="20"/>
      <c r="H9" s="31" t="s">
        <v>233</v>
      </c>
      <c r="I9" s="31"/>
      <c r="J9" s="31"/>
    </row>
    <row r="10" spans="1:10" ht="15.75" thickBot="1">
      <c r="A10" s="12"/>
      <c r="B10" s="20"/>
      <c r="C10" s="20"/>
      <c r="D10" s="33">
        <v>2013</v>
      </c>
      <c r="E10" s="33"/>
      <c r="F10" s="33"/>
      <c r="G10" s="20"/>
      <c r="H10" s="33">
        <v>2012</v>
      </c>
      <c r="I10" s="33"/>
      <c r="J10" s="33"/>
    </row>
    <row r="11" spans="1:10">
      <c r="A11" s="12"/>
      <c r="B11" s="21"/>
      <c r="C11" s="14"/>
      <c r="D11" s="31" t="s">
        <v>234</v>
      </c>
      <c r="E11" s="31"/>
      <c r="F11" s="31"/>
      <c r="G11" s="31"/>
      <c r="H11" s="31"/>
      <c r="I11" s="31"/>
      <c r="J11" s="31"/>
    </row>
    <row r="12" spans="1:10">
      <c r="A12" s="12"/>
      <c r="B12" s="23" t="s">
        <v>235</v>
      </c>
      <c r="C12" s="24"/>
      <c r="D12" s="35"/>
      <c r="E12" s="35"/>
      <c r="F12" s="35"/>
      <c r="G12" s="24"/>
      <c r="H12" s="35"/>
      <c r="I12" s="35"/>
      <c r="J12" s="35"/>
    </row>
    <row r="13" spans="1:10">
      <c r="A13" s="12"/>
      <c r="B13" s="36" t="s">
        <v>236</v>
      </c>
      <c r="C13" s="20"/>
      <c r="D13" s="37" t="s">
        <v>210</v>
      </c>
      <c r="E13" s="39">
        <v>327106</v>
      </c>
      <c r="F13" s="20"/>
      <c r="G13" s="20"/>
      <c r="H13" s="37" t="s">
        <v>210</v>
      </c>
      <c r="I13" s="39">
        <v>425165</v>
      </c>
      <c r="J13" s="20"/>
    </row>
    <row r="14" spans="1:10">
      <c r="A14" s="12"/>
      <c r="B14" s="36"/>
      <c r="C14" s="20"/>
      <c r="D14" s="37"/>
      <c r="E14" s="39"/>
      <c r="F14" s="20"/>
      <c r="G14" s="20"/>
      <c r="H14" s="37"/>
      <c r="I14" s="39"/>
      <c r="J14" s="20"/>
    </row>
    <row r="15" spans="1:10">
      <c r="A15" s="12"/>
      <c r="B15" s="54" t="s">
        <v>237</v>
      </c>
      <c r="C15" s="35"/>
      <c r="D15" s="59">
        <v>49532</v>
      </c>
      <c r="E15" s="59"/>
      <c r="F15" s="35"/>
      <c r="G15" s="35"/>
      <c r="H15" s="59">
        <v>262967</v>
      </c>
      <c r="I15" s="59"/>
      <c r="J15" s="35"/>
    </row>
    <row r="16" spans="1:10">
      <c r="A16" s="12"/>
      <c r="B16" s="54"/>
      <c r="C16" s="35"/>
      <c r="D16" s="59"/>
      <c r="E16" s="59"/>
      <c r="F16" s="35"/>
      <c r="G16" s="35"/>
      <c r="H16" s="59"/>
      <c r="I16" s="59"/>
      <c r="J16" s="35"/>
    </row>
    <row r="17" spans="1:10">
      <c r="A17" s="12"/>
      <c r="B17" s="36" t="s">
        <v>238</v>
      </c>
      <c r="C17" s="20"/>
      <c r="D17" s="39">
        <v>19995</v>
      </c>
      <c r="E17" s="39"/>
      <c r="F17" s="20"/>
      <c r="G17" s="20"/>
      <c r="H17" s="39">
        <v>30692</v>
      </c>
      <c r="I17" s="39"/>
      <c r="J17" s="20"/>
    </row>
    <row r="18" spans="1:10">
      <c r="A18" s="12"/>
      <c r="B18" s="36"/>
      <c r="C18" s="20"/>
      <c r="D18" s="39"/>
      <c r="E18" s="39"/>
      <c r="F18" s="20"/>
      <c r="G18" s="20"/>
      <c r="H18" s="39"/>
      <c r="I18" s="39"/>
      <c r="J18" s="20"/>
    </row>
    <row r="19" spans="1:10">
      <c r="A19" s="12"/>
      <c r="B19" s="54" t="s">
        <v>239</v>
      </c>
      <c r="C19" s="35"/>
      <c r="D19" s="59">
        <v>9400</v>
      </c>
      <c r="E19" s="59"/>
      <c r="F19" s="35"/>
      <c r="G19" s="35"/>
      <c r="H19" s="59">
        <v>8000</v>
      </c>
      <c r="I19" s="59"/>
      <c r="J19" s="35"/>
    </row>
    <row r="20" spans="1:10">
      <c r="A20" s="12"/>
      <c r="B20" s="54"/>
      <c r="C20" s="35"/>
      <c r="D20" s="59"/>
      <c r="E20" s="59"/>
      <c r="F20" s="35"/>
      <c r="G20" s="35"/>
      <c r="H20" s="59"/>
      <c r="I20" s="59"/>
      <c r="J20" s="35"/>
    </row>
    <row r="21" spans="1:10">
      <c r="A21" s="12"/>
      <c r="B21" s="36" t="s">
        <v>240</v>
      </c>
      <c r="C21" s="20"/>
      <c r="D21" s="38" t="s">
        <v>214</v>
      </c>
      <c r="E21" s="38"/>
      <c r="F21" s="20"/>
      <c r="G21" s="20"/>
      <c r="H21" s="39">
        <v>4999</v>
      </c>
      <c r="I21" s="39"/>
      <c r="J21" s="20"/>
    </row>
    <row r="22" spans="1:10" ht="15.75" thickBot="1">
      <c r="A22" s="12"/>
      <c r="B22" s="36"/>
      <c r="C22" s="20"/>
      <c r="D22" s="66"/>
      <c r="E22" s="66"/>
      <c r="F22" s="32"/>
      <c r="G22" s="20"/>
      <c r="H22" s="67"/>
      <c r="I22" s="67"/>
      <c r="J22" s="32"/>
    </row>
    <row r="23" spans="1:10">
      <c r="A23" s="12"/>
      <c r="B23" s="54" t="s">
        <v>241</v>
      </c>
      <c r="C23" s="35"/>
      <c r="D23" s="68">
        <v>406033</v>
      </c>
      <c r="E23" s="68"/>
      <c r="F23" s="69"/>
      <c r="G23" s="35"/>
      <c r="H23" s="68">
        <v>731823</v>
      </c>
      <c r="I23" s="68"/>
      <c r="J23" s="69"/>
    </row>
    <row r="24" spans="1:10">
      <c r="A24" s="12"/>
      <c r="B24" s="54"/>
      <c r="C24" s="35"/>
      <c r="D24" s="59"/>
      <c r="E24" s="59"/>
      <c r="F24" s="35"/>
      <c r="G24" s="35"/>
      <c r="H24" s="59"/>
      <c r="I24" s="59"/>
      <c r="J24" s="35"/>
    </row>
    <row r="25" spans="1:10">
      <c r="A25" s="12"/>
      <c r="B25" s="28" t="s">
        <v>242</v>
      </c>
      <c r="C25" s="14"/>
      <c r="D25" s="20"/>
      <c r="E25" s="20"/>
      <c r="F25" s="20"/>
      <c r="G25" s="14"/>
      <c r="H25" s="20"/>
      <c r="I25" s="20"/>
      <c r="J25" s="20"/>
    </row>
    <row r="26" spans="1:10">
      <c r="A26" s="12"/>
      <c r="B26" s="54" t="s">
        <v>243</v>
      </c>
      <c r="C26" s="35"/>
      <c r="D26" s="59">
        <v>72693</v>
      </c>
      <c r="E26" s="59"/>
      <c r="F26" s="35"/>
      <c r="G26" s="35"/>
      <c r="H26" s="59">
        <v>89870</v>
      </c>
      <c r="I26" s="59"/>
      <c r="J26" s="35"/>
    </row>
    <row r="27" spans="1:10">
      <c r="A27" s="12"/>
      <c r="B27" s="54"/>
      <c r="C27" s="35"/>
      <c r="D27" s="59"/>
      <c r="E27" s="59"/>
      <c r="F27" s="35"/>
      <c r="G27" s="35"/>
      <c r="H27" s="59"/>
      <c r="I27" s="59"/>
      <c r="J27" s="35"/>
    </row>
    <row r="28" spans="1:10">
      <c r="A28" s="12"/>
      <c r="B28" s="36" t="s">
        <v>238</v>
      </c>
      <c r="C28" s="20"/>
      <c r="D28" s="39">
        <v>59473</v>
      </c>
      <c r="E28" s="39"/>
      <c r="F28" s="20"/>
      <c r="G28" s="20"/>
      <c r="H28" s="39">
        <v>32480</v>
      </c>
      <c r="I28" s="39"/>
      <c r="J28" s="20"/>
    </row>
    <row r="29" spans="1:10">
      <c r="A29" s="12"/>
      <c r="B29" s="36"/>
      <c r="C29" s="20"/>
      <c r="D29" s="39"/>
      <c r="E29" s="39"/>
      <c r="F29" s="20"/>
      <c r="G29" s="20"/>
      <c r="H29" s="39"/>
      <c r="I29" s="39"/>
      <c r="J29" s="20"/>
    </row>
    <row r="30" spans="1:10">
      <c r="A30" s="12"/>
      <c r="B30" s="54" t="s">
        <v>240</v>
      </c>
      <c r="C30" s="35"/>
      <c r="D30" s="59">
        <v>26018</v>
      </c>
      <c r="E30" s="59"/>
      <c r="F30" s="35"/>
      <c r="G30" s="35"/>
      <c r="H30" s="59">
        <v>45214</v>
      </c>
      <c r="I30" s="59"/>
      <c r="J30" s="35"/>
    </row>
    <row r="31" spans="1:10" ht="15.75" thickBot="1">
      <c r="A31" s="12"/>
      <c r="B31" s="54"/>
      <c r="C31" s="35"/>
      <c r="D31" s="75"/>
      <c r="E31" s="75"/>
      <c r="F31" s="43"/>
      <c r="G31" s="35"/>
      <c r="H31" s="75"/>
      <c r="I31" s="75"/>
      <c r="J31" s="43"/>
    </row>
    <row r="32" spans="1:10">
      <c r="A32" s="12"/>
      <c r="B32" s="36" t="s">
        <v>244</v>
      </c>
      <c r="C32" s="20"/>
      <c r="D32" s="50">
        <v>158184</v>
      </c>
      <c r="E32" s="50"/>
      <c r="F32" s="52"/>
      <c r="G32" s="20"/>
      <c r="H32" s="50">
        <v>167564</v>
      </c>
      <c r="I32" s="50"/>
      <c r="J32" s="52"/>
    </row>
    <row r="33" spans="1:10" ht="15.75" thickBot="1">
      <c r="A33" s="12"/>
      <c r="B33" s="36"/>
      <c r="C33" s="20"/>
      <c r="D33" s="67"/>
      <c r="E33" s="67"/>
      <c r="F33" s="32"/>
      <c r="G33" s="20"/>
      <c r="H33" s="67"/>
      <c r="I33" s="67"/>
      <c r="J33" s="32"/>
    </row>
    <row r="34" spans="1:10">
      <c r="A34" s="12"/>
      <c r="B34" s="40" t="s">
        <v>245</v>
      </c>
      <c r="C34" s="35"/>
      <c r="D34" s="76" t="s">
        <v>210</v>
      </c>
      <c r="E34" s="68">
        <v>564217</v>
      </c>
      <c r="F34" s="69"/>
      <c r="G34" s="35"/>
      <c r="H34" s="76" t="s">
        <v>210</v>
      </c>
      <c r="I34" s="68">
        <v>899387</v>
      </c>
      <c r="J34" s="69"/>
    </row>
    <row r="35" spans="1:10" ht="15.75" thickBot="1">
      <c r="A35" s="12"/>
      <c r="B35" s="40"/>
      <c r="C35" s="35"/>
      <c r="D35" s="56"/>
      <c r="E35" s="61"/>
      <c r="F35" s="63"/>
      <c r="G35" s="35"/>
      <c r="H35" s="56"/>
      <c r="I35" s="61"/>
      <c r="J35" s="63"/>
    </row>
    <row r="36" spans="1:10" ht="15.75" thickTop="1"/>
  </sheetData>
  <mergeCells count="102">
    <mergeCell ref="A1:A2"/>
    <mergeCell ref="B1:J1"/>
    <mergeCell ref="B2:J2"/>
    <mergeCell ref="B3:J3"/>
    <mergeCell ref="A4:A35"/>
    <mergeCell ref="B4:J4"/>
    <mergeCell ref="B5:J5"/>
    <mergeCell ref="B6:J6"/>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2.42578125" customWidth="1"/>
    <col min="4" max="4" width="2.7109375" customWidth="1"/>
    <col min="5" max="5" width="12.42578125" customWidth="1"/>
    <col min="6" max="6" width="2.140625" customWidth="1"/>
    <col min="7" max="7" width="12.42578125" customWidth="1"/>
    <col min="8" max="8" width="2.7109375" customWidth="1"/>
    <col min="9" max="9" width="12.42578125" customWidth="1"/>
    <col min="10" max="10" width="2.140625"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9</v>
      </c>
      <c r="B3" s="11" t="s">
        <v>5</v>
      </c>
      <c r="C3" s="11"/>
      <c r="D3" s="11"/>
      <c r="E3" s="11"/>
      <c r="F3" s="11"/>
      <c r="G3" s="11"/>
      <c r="H3" s="11"/>
      <c r="I3" s="11"/>
      <c r="J3" s="11"/>
    </row>
    <row r="4" spans="1:10" ht="15" customHeight="1">
      <c r="A4" s="12" t="s">
        <v>493</v>
      </c>
      <c r="B4" s="11" t="s">
        <v>5</v>
      </c>
      <c r="C4" s="11"/>
      <c r="D4" s="11"/>
      <c r="E4" s="11"/>
      <c r="F4" s="11"/>
      <c r="G4" s="11"/>
      <c r="H4" s="11"/>
      <c r="I4" s="11"/>
      <c r="J4" s="11"/>
    </row>
    <row r="5" spans="1:10" ht="25.5" customHeight="1">
      <c r="A5" s="12"/>
      <c r="B5" s="20" t="s">
        <v>250</v>
      </c>
      <c r="C5" s="20"/>
      <c r="D5" s="20"/>
      <c r="E5" s="20"/>
      <c r="F5" s="20"/>
      <c r="G5" s="20"/>
      <c r="H5" s="20"/>
      <c r="I5" s="20"/>
      <c r="J5" s="20"/>
    </row>
    <row r="6" spans="1:10">
      <c r="A6" s="12"/>
      <c r="B6" s="73"/>
      <c r="C6" s="73"/>
      <c r="D6" s="73"/>
      <c r="E6" s="73"/>
      <c r="F6" s="73"/>
      <c r="G6" s="73"/>
      <c r="H6" s="73"/>
      <c r="I6" s="73"/>
      <c r="J6" s="73"/>
    </row>
    <row r="7" spans="1:10">
      <c r="A7" s="12"/>
      <c r="B7" s="29"/>
      <c r="C7" s="29"/>
      <c r="D7" s="29"/>
      <c r="E7" s="29"/>
      <c r="F7" s="29"/>
      <c r="G7" s="29"/>
      <c r="H7" s="29"/>
      <c r="I7" s="29"/>
      <c r="J7" s="29"/>
    </row>
    <row r="8" spans="1:10">
      <c r="A8" s="12"/>
      <c r="B8" s="15"/>
      <c r="C8" s="15"/>
      <c r="D8" s="15"/>
      <c r="E8" s="15"/>
      <c r="F8" s="15"/>
      <c r="G8" s="15"/>
      <c r="H8" s="15"/>
      <c r="I8" s="15"/>
      <c r="J8" s="15"/>
    </row>
    <row r="9" spans="1:10">
      <c r="A9" s="12"/>
      <c r="B9" s="20"/>
      <c r="C9" s="20"/>
      <c r="D9" s="31" t="s">
        <v>232</v>
      </c>
      <c r="E9" s="31"/>
      <c r="F9" s="31"/>
      <c r="G9" s="20"/>
      <c r="H9" s="31" t="s">
        <v>233</v>
      </c>
      <c r="I9" s="31"/>
      <c r="J9" s="31"/>
    </row>
    <row r="10" spans="1:10" ht="15.75" thickBot="1">
      <c r="A10" s="12"/>
      <c r="B10" s="20"/>
      <c r="C10" s="20"/>
      <c r="D10" s="33">
        <v>2013</v>
      </c>
      <c r="E10" s="33"/>
      <c r="F10" s="33"/>
      <c r="G10" s="20"/>
      <c r="H10" s="33">
        <v>2012</v>
      </c>
      <c r="I10" s="33"/>
      <c r="J10" s="33"/>
    </row>
    <row r="11" spans="1:10">
      <c r="A11" s="12"/>
      <c r="B11" s="21"/>
      <c r="C11" s="14"/>
      <c r="D11" s="31" t="s">
        <v>234</v>
      </c>
      <c r="E11" s="31"/>
      <c r="F11" s="31"/>
      <c r="G11" s="31"/>
      <c r="H11" s="31"/>
      <c r="I11" s="31"/>
      <c r="J11" s="31"/>
    </row>
    <row r="12" spans="1:10">
      <c r="A12" s="12"/>
      <c r="B12" s="78" t="s">
        <v>251</v>
      </c>
      <c r="C12" s="35"/>
      <c r="D12" s="44" t="s">
        <v>210</v>
      </c>
      <c r="E12" s="41" t="s">
        <v>214</v>
      </c>
      <c r="F12" s="35"/>
      <c r="G12" s="35"/>
      <c r="H12" s="44" t="s">
        <v>210</v>
      </c>
      <c r="I12" s="59">
        <v>463019</v>
      </c>
      <c r="J12" s="35"/>
    </row>
    <row r="13" spans="1:10">
      <c r="A13" s="12"/>
      <c r="B13" s="78"/>
      <c r="C13" s="35"/>
      <c r="D13" s="44"/>
      <c r="E13" s="41"/>
      <c r="F13" s="35"/>
      <c r="G13" s="35"/>
      <c r="H13" s="44"/>
      <c r="I13" s="59"/>
      <c r="J13" s="35"/>
    </row>
    <row r="14" spans="1:10">
      <c r="A14" s="12"/>
      <c r="B14" s="79" t="s">
        <v>252</v>
      </c>
      <c r="C14" s="20"/>
      <c r="D14" s="39">
        <v>23479</v>
      </c>
      <c r="E14" s="39"/>
      <c r="F14" s="20"/>
      <c r="G14" s="20"/>
      <c r="H14" s="39">
        <v>430000</v>
      </c>
      <c r="I14" s="39"/>
      <c r="J14" s="20"/>
    </row>
    <row r="15" spans="1:10">
      <c r="A15" s="12"/>
      <c r="B15" s="79"/>
      <c r="C15" s="20"/>
      <c r="D15" s="39"/>
      <c r="E15" s="39"/>
      <c r="F15" s="20"/>
      <c r="G15" s="20"/>
      <c r="H15" s="39"/>
      <c r="I15" s="39"/>
      <c r="J15" s="20"/>
    </row>
    <row r="16" spans="1:10">
      <c r="A16" s="12"/>
      <c r="B16" s="44" t="s">
        <v>253</v>
      </c>
      <c r="C16" s="35"/>
      <c r="D16" s="59">
        <v>518700</v>
      </c>
      <c r="E16" s="59"/>
      <c r="F16" s="35"/>
      <c r="G16" s="35"/>
      <c r="H16" s="41" t="s">
        <v>214</v>
      </c>
      <c r="I16" s="41"/>
      <c r="J16" s="35"/>
    </row>
    <row r="17" spans="1:10">
      <c r="A17" s="12"/>
      <c r="B17" s="44"/>
      <c r="C17" s="35"/>
      <c r="D17" s="59"/>
      <c r="E17" s="59"/>
      <c r="F17" s="35"/>
      <c r="G17" s="35"/>
      <c r="H17" s="41"/>
      <c r="I17" s="41"/>
      <c r="J17" s="35"/>
    </row>
    <row r="18" spans="1:10">
      <c r="A18" s="12"/>
      <c r="B18" s="20" t="s">
        <v>254</v>
      </c>
      <c r="C18" s="20"/>
      <c r="D18" s="39">
        <v>480000</v>
      </c>
      <c r="E18" s="39"/>
      <c r="F18" s="20"/>
      <c r="G18" s="20"/>
      <c r="H18" s="39">
        <v>480000</v>
      </c>
      <c r="I18" s="39"/>
      <c r="J18" s="20"/>
    </row>
    <row r="19" spans="1:10">
      <c r="A19" s="12"/>
      <c r="B19" s="20"/>
      <c r="C19" s="20"/>
      <c r="D19" s="39"/>
      <c r="E19" s="39"/>
      <c r="F19" s="20"/>
      <c r="G19" s="20"/>
      <c r="H19" s="39"/>
      <c r="I19" s="39"/>
      <c r="J19" s="20"/>
    </row>
    <row r="20" spans="1:10">
      <c r="A20" s="12"/>
      <c r="B20" s="35" t="s">
        <v>255</v>
      </c>
      <c r="C20" s="35"/>
      <c r="D20" s="59">
        <v>450000</v>
      </c>
      <c r="E20" s="59"/>
      <c r="F20" s="35"/>
      <c r="G20" s="35"/>
      <c r="H20" s="41" t="s">
        <v>214</v>
      </c>
      <c r="I20" s="41"/>
      <c r="J20" s="35"/>
    </row>
    <row r="21" spans="1:10">
      <c r="A21" s="12"/>
      <c r="B21" s="35"/>
      <c r="C21" s="35"/>
      <c r="D21" s="59"/>
      <c r="E21" s="59"/>
      <c r="F21" s="35"/>
      <c r="G21" s="35"/>
      <c r="H21" s="41"/>
      <c r="I21" s="41"/>
      <c r="J21" s="35"/>
    </row>
    <row r="22" spans="1:10">
      <c r="A22" s="12"/>
      <c r="B22" s="20" t="s">
        <v>256</v>
      </c>
      <c r="C22" s="20"/>
      <c r="D22" s="39">
        <v>350000</v>
      </c>
      <c r="E22" s="39"/>
      <c r="F22" s="20"/>
      <c r="G22" s="20"/>
      <c r="H22" s="38" t="s">
        <v>214</v>
      </c>
      <c r="I22" s="38"/>
      <c r="J22" s="20"/>
    </row>
    <row r="23" spans="1:10">
      <c r="A23" s="12"/>
      <c r="B23" s="20"/>
      <c r="C23" s="20"/>
      <c r="D23" s="39"/>
      <c r="E23" s="39"/>
      <c r="F23" s="20"/>
      <c r="G23" s="20"/>
      <c r="H23" s="38"/>
      <c r="I23" s="38"/>
      <c r="J23" s="20"/>
    </row>
    <row r="24" spans="1:10">
      <c r="A24" s="12"/>
      <c r="B24" s="35" t="s">
        <v>257</v>
      </c>
      <c r="C24" s="35"/>
      <c r="D24" s="41" t="s">
        <v>214</v>
      </c>
      <c r="E24" s="41"/>
      <c r="F24" s="35"/>
      <c r="G24" s="35"/>
      <c r="H24" s="59">
        <v>373743</v>
      </c>
      <c r="I24" s="59"/>
      <c r="J24" s="35"/>
    </row>
    <row r="25" spans="1:10">
      <c r="A25" s="12"/>
      <c r="B25" s="35"/>
      <c r="C25" s="35"/>
      <c r="D25" s="41"/>
      <c r="E25" s="41"/>
      <c r="F25" s="35"/>
      <c r="G25" s="35"/>
      <c r="H25" s="59"/>
      <c r="I25" s="59"/>
      <c r="J25" s="35"/>
    </row>
    <row r="26" spans="1:10">
      <c r="A26" s="12"/>
      <c r="B26" s="79" t="s">
        <v>258</v>
      </c>
      <c r="C26" s="20"/>
      <c r="D26" s="39">
        <v>27835</v>
      </c>
      <c r="E26" s="39"/>
      <c r="F26" s="20"/>
      <c r="G26" s="20"/>
      <c r="H26" s="39">
        <v>20091</v>
      </c>
      <c r="I26" s="39"/>
      <c r="J26" s="20"/>
    </row>
    <row r="27" spans="1:10" ht="15.75" thickBot="1">
      <c r="A27" s="12"/>
      <c r="B27" s="79"/>
      <c r="C27" s="20"/>
      <c r="D27" s="67"/>
      <c r="E27" s="67"/>
      <c r="F27" s="32"/>
      <c r="G27" s="20"/>
      <c r="H27" s="67"/>
      <c r="I27" s="67"/>
      <c r="J27" s="32"/>
    </row>
    <row r="28" spans="1:10">
      <c r="A28" s="12"/>
      <c r="B28" s="78" t="s">
        <v>259</v>
      </c>
      <c r="C28" s="35"/>
      <c r="D28" s="68">
        <v>1850014</v>
      </c>
      <c r="E28" s="68"/>
      <c r="F28" s="69"/>
      <c r="G28" s="35"/>
      <c r="H28" s="68">
        <v>1766853</v>
      </c>
      <c r="I28" s="68"/>
      <c r="J28" s="69"/>
    </row>
    <row r="29" spans="1:10">
      <c r="A29" s="12"/>
      <c r="B29" s="78"/>
      <c r="C29" s="35"/>
      <c r="D29" s="59"/>
      <c r="E29" s="59"/>
      <c r="F29" s="35"/>
      <c r="G29" s="35"/>
      <c r="H29" s="59"/>
      <c r="I29" s="59"/>
      <c r="J29" s="35"/>
    </row>
    <row r="30" spans="1:10">
      <c r="A30" s="12"/>
      <c r="B30" s="25" t="s">
        <v>260</v>
      </c>
      <c r="C30" s="14"/>
      <c r="D30" s="38" t="s">
        <v>261</v>
      </c>
      <c r="E30" s="38"/>
      <c r="F30" s="26" t="s">
        <v>212</v>
      </c>
      <c r="G30" s="14"/>
      <c r="H30" s="38" t="s">
        <v>262</v>
      </c>
      <c r="I30" s="38"/>
      <c r="J30" s="26" t="s">
        <v>212</v>
      </c>
    </row>
    <row r="31" spans="1:10" ht="15.75" thickBot="1">
      <c r="A31" s="12"/>
      <c r="B31" s="27" t="s">
        <v>263</v>
      </c>
      <c r="C31" s="24"/>
      <c r="D31" s="42" t="s">
        <v>264</v>
      </c>
      <c r="E31" s="42"/>
      <c r="F31" s="77" t="s">
        <v>212</v>
      </c>
      <c r="G31" s="24"/>
      <c r="H31" s="42" t="s">
        <v>265</v>
      </c>
      <c r="I31" s="42"/>
      <c r="J31" s="77" t="s">
        <v>212</v>
      </c>
    </row>
    <row r="32" spans="1:10">
      <c r="A32" s="12"/>
      <c r="B32" s="79" t="s">
        <v>266</v>
      </c>
      <c r="C32" s="20"/>
      <c r="D32" s="46" t="s">
        <v>210</v>
      </c>
      <c r="E32" s="50">
        <v>1822817</v>
      </c>
      <c r="F32" s="52"/>
      <c r="G32" s="20"/>
      <c r="H32" s="46" t="s">
        <v>210</v>
      </c>
      <c r="I32" s="50">
        <v>1384242</v>
      </c>
      <c r="J32" s="52"/>
    </row>
    <row r="33" spans="1:10" ht="15.75" thickBot="1">
      <c r="A33" s="12"/>
      <c r="B33" s="79"/>
      <c r="C33" s="20"/>
      <c r="D33" s="47"/>
      <c r="E33" s="51"/>
      <c r="F33" s="53"/>
      <c r="G33" s="20"/>
      <c r="H33" s="47"/>
      <c r="I33" s="51"/>
      <c r="J33" s="53"/>
    </row>
    <row r="34" spans="1:10" ht="15.75" thickTop="1">
      <c r="A34" s="12"/>
      <c r="B34" s="20"/>
      <c r="C34" s="20"/>
      <c r="D34" s="20"/>
      <c r="E34" s="20"/>
      <c r="F34" s="20"/>
      <c r="G34" s="20"/>
      <c r="H34" s="20"/>
      <c r="I34" s="20"/>
      <c r="J34" s="20"/>
    </row>
    <row r="35" spans="1:10">
      <c r="A35" s="12"/>
      <c r="B35" s="20"/>
      <c r="C35" s="20"/>
      <c r="D35" s="20"/>
      <c r="E35" s="20"/>
      <c r="F35" s="20"/>
      <c r="G35" s="20"/>
      <c r="H35" s="20"/>
      <c r="I35" s="20"/>
      <c r="J35" s="20"/>
    </row>
  </sheetData>
  <mergeCells count="97">
    <mergeCell ref="B6:J6"/>
    <mergeCell ref="B34:J34"/>
    <mergeCell ref="B35:J35"/>
    <mergeCell ref="H32:H33"/>
    <mergeCell ref="I32:I33"/>
    <mergeCell ref="J32:J33"/>
    <mergeCell ref="A1:A2"/>
    <mergeCell ref="B1:J1"/>
    <mergeCell ref="B2:J2"/>
    <mergeCell ref="B3:J3"/>
    <mergeCell ref="A4:A35"/>
    <mergeCell ref="B4:J4"/>
    <mergeCell ref="B5:J5"/>
    <mergeCell ref="D30:E30"/>
    <mergeCell ref="H30:I30"/>
    <mergeCell ref="D31:E31"/>
    <mergeCell ref="H31:I31"/>
    <mergeCell ref="B32:B33"/>
    <mergeCell ref="C32:C33"/>
    <mergeCell ref="D32:D33"/>
    <mergeCell ref="E32:E33"/>
    <mergeCell ref="F32:F33"/>
    <mergeCell ref="G32:G33"/>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9.5703125" customWidth="1"/>
    <col min="4" max="4" width="2" customWidth="1"/>
    <col min="5" max="7" width="9.5703125" customWidth="1"/>
    <col min="8" max="8" width="2" customWidth="1"/>
    <col min="9" max="11" width="9.5703125" customWidth="1"/>
    <col min="12" max="12" width="2" customWidth="1"/>
    <col min="13" max="15" width="9.5703125" customWidth="1"/>
    <col min="16" max="16" width="2" customWidth="1"/>
    <col min="17" max="18" width="9.570312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11" t="s">
        <v>5</v>
      </c>
      <c r="C3" s="11"/>
      <c r="D3" s="11"/>
      <c r="E3" s="11"/>
      <c r="F3" s="11"/>
      <c r="G3" s="11"/>
      <c r="H3" s="11"/>
      <c r="I3" s="11"/>
      <c r="J3" s="11"/>
      <c r="K3" s="11"/>
      <c r="L3" s="11"/>
      <c r="M3" s="11"/>
      <c r="N3" s="11"/>
      <c r="O3" s="11"/>
      <c r="P3" s="11"/>
      <c r="Q3" s="11"/>
      <c r="R3" s="11"/>
    </row>
    <row r="4" spans="1:18" ht="15" customHeight="1">
      <c r="A4" s="12" t="s">
        <v>495</v>
      </c>
      <c r="B4" s="11" t="s">
        <v>5</v>
      </c>
      <c r="C4" s="11"/>
      <c r="D4" s="11"/>
      <c r="E4" s="11"/>
      <c r="F4" s="11"/>
      <c r="G4" s="11"/>
      <c r="H4" s="11"/>
      <c r="I4" s="11"/>
      <c r="J4" s="11"/>
      <c r="K4" s="11"/>
      <c r="L4" s="11"/>
      <c r="M4" s="11"/>
      <c r="N4" s="11"/>
      <c r="O4" s="11"/>
      <c r="P4" s="11"/>
      <c r="Q4" s="11"/>
      <c r="R4" s="11"/>
    </row>
    <row r="5" spans="1:18">
      <c r="A5" s="12"/>
      <c r="B5" s="20" t="s">
        <v>289</v>
      </c>
      <c r="C5" s="20"/>
      <c r="D5" s="20"/>
      <c r="E5" s="20"/>
      <c r="F5" s="20"/>
      <c r="G5" s="20"/>
      <c r="H5" s="20"/>
      <c r="I5" s="20"/>
      <c r="J5" s="20"/>
      <c r="K5" s="20"/>
      <c r="L5" s="20"/>
      <c r="M5" s="20"/>
      <c r="N5" s="20"/>
      <c r="O5" s="20"/>
      <c r="P5" s="20"/>
      <c r="Q5" s="20"/>
      <c r="R5" s="20"/>
    </row>
    <row r="6" spans="1:18">
      <c r="A6" s="12"/>
      <c r="B6" s="73"/>
      <c r="C6" s="73"/>
      <c r="D6" s="73"/>
      <c r="E6" s="73"/>
      <c r="F6" s="73"/>
      <c r="G6" s="73"/>
      <c r="H6" s="73"/>
      <c r="I6" s="73"/>
      <c r="J6" s="73"/>
      <c r="K6" s="73"/>
      <c r="L6" s="73"/>
      <c r="M6" s="73"/>
      <c r="N6" s="73"/>
      <c r="O6" s="73"/>
      <c r="P6" s="73"/>
      <c r="Q6" s="73"/>
      <c r="R6" s="73"/>
    </row>
    <row r="7" spans="1:18">
      <c r="A7" s="12"/>
      <c r="B7" s="29"/>
      <c r="C7" s="29"/>
      <c r="D7" s="29"/>
      <c r="E7" s="29"/>
      <c r="F7" s="29"/>
      <c r="G7" s="29"/>
      <c r="H7" s="29"/>
      <c r="I7" s="29"/>
      <c r="J7" s="29"/>
      <c r="K7" s="29"/>
      <c r="L7" s="29"/>
      <c r="M7" s="29"/>
      <c r="N7" s="29"/>
      <c r="O7" s="29"/>
      <c r="P7" s="29"/>
      <c r="Q7" s="29"/>
      <c r="R7" s="29"/>
    </row>
    <row r="8" spans="1:18">
      <c r="A8" s="12"/>
      <c r="B8" s="15"/>
      <c r="C8" s="15"/>
      <c r="D8" s="15"/>
      <c r="E8" s="15"/>
      <c r="F8" s="15"/>
      <c r="G8" s="15"/>
      <c r="H8" s="15"/>
      <c r="I8" s="15"/>
      <c r="J8" s="15"/>
      <c r="K8" s="15"/>
      <c r="L8" s="15"/>
      <c r="M8" s="15"/>
      <c r="N8" s="15"/>
      <c r="O8" s="15"/>
      <c r="P8" s="15"/>
      <c r="Q8" s="15"/>
      <c r="R8" s="15"/>
    </row>
    <row r="9" spans="1:18" ht="15.75" thickBot="1">
      <c r="A9" s="12"/>
      <c r="B9" s="21"/>
      <c r="C9" s="14"/>
      <c r="D9" s="33" t="s">
        <v>290</v>
      </c>
      <c r="E9" s="33"/>
      <c r="F9" s="33"/>
      <c r="G9" s="33"/>
      <c r="H9" s="33"/>
      <c r="I9" s="33"/>
      <c r="J9" s="33"/>
      <c r="K9" s="33"/>
      <c r="L9" s="33"/>
      <c r="M9" s="33"/>
      <c r="N9" s="33"/>
      <c r="O9" s="14"/>
      <c r="P9" s="31" t="s">
        <v>291</v>
      </c>
      <c r="Q9" s="31"/>
      <c r="R9" s="31"/>
    </row>
    <row r="10" spans="1:18" ht="15.75" thickBot="1">
      <c r="A10" s="12"/>
      <c r="B10" s="21"/>
      <c r="C10" s="14"/>
      <c r="D10" s="34" t="s">
        <v>293</v>
      </c>
      <c r="E10" s="34"/>
      <c r="F10" s="34"/>
      <c r="G10" s="14"/>
      <c r="H10" s="34" t="s">
        <v>294</v>
      </c>
      <c r="I10" s="34"/>
      <c r="J10" s="34"/>
      <c r="K10" s="14"/>
      <c r="L10" s="34" t="s">
        <v>295</v>
      </c>
      <c r="M10" s="34"/>
      <c r="N10" s="34"/>
      <c r="O10" s="14"/>
      <c r="P10" s="33" t="s">
        <v>292</v>
      </c>
      <c r="Q10" s="33"/>
      <c r="R10" s="33"/>
    </row>
    <row r="11" spans="1:18">
      <c r="A11" s="12"/>
      <c r="B11" s="21"/>
      <c r="C11" s="14"/>
      <c r="D11" s="31" t="s">
        <v>234</v>
      </c>
      <c r="E11" s="31"/>
      <c r="F11" s="31"/>
      <c r="G11" s="31"/>
      <c r="H11" s="31"/>
      <c r="I11" s="31"/>
      <c r="J11" s="31"/>
      <c r="K11" s="31"/>
      <c r="L11" s="31"/>
      <c r="M11" s="31"/>
      <c r="N11" s="31"/>
      <c r="O11" s="31"/>
      <c r="P11" s="31"/>
      <c r="Q11" s="31"/>
      <c r="R11" s="31"/>
    </row>
    <row r="12" spans="1:18">
      <c r="A12" s="12"/>
      <c r="B12" s="23" t="s">
        <v>291</v>
      </c>
      <c r="C12" s="24"/>
      <c r="D12" s="35"/>
      <c r="E12" s="35"/>
      <c r="F12" s="35"/>
      <c r="G12" s="24"/>
      <c r="H12" s="35"/>
      <c r="I12" s="35"/>
      <c r="J12" s="35"/>
      <c r="K12" s="24"/>
      <c r="L12" s="35"/>
      <c r="M12" s="35"/>
      <c r="N12" s="35"/>
      <c r="O12" s="24"/>
      <c r="P12" s="35"/>
      <c r="Q12" s="35"/>
      <c r="R12" s="35"/>
    </row>
    <row r="13" spans="1:18">
      <c r="A13" s="12"/>
      <c r="B13" s="36" t="s">
        <v>236</v>
      </c>
      <c r="C13" s="20"/>
      <c r="D13" s="37" t="s">
        <v>210</v>
      </c>
      <c r="E13" s="39">
        <v>327106</v>
      </c>
      <c r="F13" s="20"/>
      <c r="G13" s="20"/>
      <c r="H13" s="37" t="s">
        <v>210</v>
      </c>
      <c r="I13" s="38" t="s">
        <v>214</v>
      </c>
      <c r="J13" s="20"/>
      <c r="K13" s="20"/>
      <c r="L13" s="37" t="s">
        <v>210</v>
      </c>
      <c r="M13" s="38" t="s">
        <v>214</v>
      </c>
      <c r="N13" s="20"/>
      <c r="O13" s="20"/>
      <c r="P13" s="37" t="s">
        <v>210</v>
      </c>
      <c r="Q13" s="39">
        <v>327106</v>
      </c>
      <c r="R13" s="20"/>
    </row>
    <row r="14" spans="1:18">
      <c r="A14" s="12"/>
      <c r="B14" s="36"/>
      <c r="C14" s="20"/>
      <c r="D14" s="37"/>
      <c r="E14" s="39"/>
      <c r="F14" s="20"/>
      <c r="G14" s="20"/>
      <c r="H14" s="37"/>
      <c r="I14" s="38"/>
      <c r="J14" s="20"/>
      <c r="K14" s="20"/>
      <c r="L14" s="37"/>
      <c r="M14" s="38"/>
      <c r="N14" s="20"/>
      <c r="O14" s="20"/>
      <c r="P14" s="37"/>
      <c r="Q14" s="39"/>
      <c r="R14" s="20"/>
    </row>
    <row r="15" spans="1:18">
      <c r="A15" s="12"/>
      <c r="B15" s="54" t="s">
        <v>237</v>
      </c>
      <c r="C15" s="35"/>
      <c r="D15" s="59">
        <v>49532</v>
      </c>
      <c r="E15" s="59"/>
      <c r="F15" s="35"/>
      <c r="G15" s="35"/>
      <c r="H15" s="41" t="s">
        <v>214</v>
      </c>
      <c r="I15" s="41"/>
      <c r="J15" s="35"/>
      <c r="K15" s="35"/>
      <c r="L15" s="41" t="s">
        <v>214</v>
      </c>
      <c r="M15" s="41"/>
      <c r="N15" s="35"/>
      <c r="O15" s="35"/>
      <c r="P15" s="59">
        <v>49532</v>
      </c>
      <c r="Q15" s="59"/>
      <c r="R15" s="35"/>
    </row>
    <row r="16" spans="1:18">
      <c r="A16" s="12"/>
      <c r="B16" s="54"/>
      <c r="C16" s="35"/>
      <c r="D16" s="59"/>
      <c r="E16" s="59"/>
      <c r="F16" s="35"/>
      <c r="G16" s="35"/>
      <c r="H16" s="41"/>
      <c r="I16" s="41"/>
      <c r="J16" s="35"/>
      <c r="K16" s="35"/>
      <c r="L16" s="41"/>
      <c r="M16" s="41"/>
      <c r="N16" s="35"/>
      <c r="O16" s="35"/>
      <c r="P16" s="59"/>
      <c r="Q16" s="59"/>
      <c r="R16" s="35"/>
    </row>
    <row r="17" spans="1:18">
      <c r="A17" s="12"/>
      <c r="B17" s="36" t="s">
        <v>238</v>
      </c>
      <c r="C17" s="20"/>
      <c r="D17" s="38" t="s">
        <v>214</v>
      </c>
      <c r="E17" s="38"/>
      <c r="F17" s="20"/>
      <c r="G17" s="20"/>
      <c r="H17" s="39">
        <v>19995</v>
      </c>
      <c r="I17" s="39"/>
      <c r="J17" s="20"/>
      <c r="K17" s="20"/>
      <c r="L17" s="38" t="s">
        <v>214</v>
      </c>
      <c r="M17" s="38"/>
      <c r="N17" s="20"/>
      <c r="O17" s="20"/>
      <c r="P17" s="39">
        <v>19995</v>
      </c>
      <c r="Q17" s="39"/>
      <c r="R17" s="20"/>
    </row>
    <row r="18" spans="1:18">
      <c r="A18" s="12"/>
      <c r="B18" s="36"/>
      <c r="C18" s="20"/>
      <c r="D18" s="38"/>
      <c r="E18" s="38"/>
      <c r="F18" s="20"/>
      <c r="G18" s="20"/>
      <c r="H18" s="39"/>
      <c r="I18" s="39"/>
      <c r="J18" s="20"/>
      <c r="K18" s="20"/>
      <c r="L18" s="38"/>
      <c r="M18" s="38"/>
      <c r="N18" s="20"/>
      <c r="O18" s="20"/>
      <c r="P18" s="39"/>
      <c r="Q18" s="39"/>
      <c r="R18" s="20"/>
    </row>
    <row r="19" spans="1:18">
      <c r="A19" s="12"/>
      <c r="B19" s="54" t="s">
        <v>239</v>
      </c>
      <c r="C19" s="35"/>
      <c r="D19" s="41" t="s">
        <v>214</v>
      </c>
      <c r="E19" s="41"/>
      <c r="F19" s="35"/>
      <c r="G19" s="35"/>
      <c r="H19" s="59">
        <v>9400</v>
      </c>
      <c r="I19" s="59"/>
      <c r="J19" s="35"/>
      <c r="K19" s="35"/>
      <c r="L19" s="41" t="s">
        <v>214</v>
      </c>
      <c r="M19" s="41"/>
      <c r="N19" s="35"/>
      <c r="O19" s="35"/>
      <c r="P19" s="59">
        <v>9400</v>
      </c>
      <c r="Q19" s="59"/>
      <c r="R19" s="35"/>
    </row>
    <row r="20" spans="1:18" ht="15.75" thickBot="1">
      <c r="A20" s="12"/>
      <c r="B20" s="54"/>
      <c r="C20" s="35"/>
      <c r="D20" s="42"/>
      <c r="E20" s="42"/>
      <c r="F20" s="43"/>
      <c r="G20" s="35"/>
      <c r="H20" s="75"/>
      <c r="I20" s="75"/>
      <c r="J20" s="43"/>
      <c r="K20" s="35"/>
      <c r="L20" s="42"/>
      <c r="M20" s="42"/>
      <c r="N20" s="43"/>
      <c r="O20" s="35"/>
      <c r="P20" s="75"/>
      <c r="Q20" s="75"/>
      <c r="R20" s="43"/>
    </row>
    <row r="21" spans="1:18">
      <c r="A21" s="12"/>
      <c r="B21" s="65" t="s">
        <v>296</v>
      </c>
      <c r="C21" s="20"/>
      <c r="D21" s="46" t="s">
        <v>210</v>
      </c>
      <c r="E21" s="50">
        <v>376638</v>
      </c>
      <c r="F21" s="52"/>
      <c r="G21" s="20"/>
      <c r="H21" s="46" t="s">
        <v>210</v>
      </c>
      <c r="I21" s="50">
        <v>29395</v>
      </c>
      <c r="J21" s="52"/>
      <c r="K21" s="20"/>
      <c r="L21" s="46" t="s">
        <v>210</v>
      </c>
      <c r="M21" s="48" t="s">
        <v>214</v>
      </c>
      <c r="N21" s="52"/>
      <c r="O21" s="20"/>
      <c r="P21" s="46" t="s">
        <v>210</v>
      </c>
      <c r="Q21" s="50">
        <v>406033</v>
      </c>
      <c r="R21" s="52"/>
    </row>
    <row r="22" spans="1:18">
      <c r="A22" s="12"/>
      <c r="B22" s="65"/>
      <c r="C22" s="20"/>
      <c r="D22" s="37"/>
      <c r="E22" s="39"/>
      <c r="F22" s="20"/>
      <c r="G22" s="20"/>
      <c r="H22" s="37"/>
      <c r="I22" s="39"/>
      <c r="J22" s="20"/>
      <c r="K22" s="20"/>
      <c r="L22" s="37"/>
      <c r="M22" s="38"/>
      <c r="N22" s="20"/>
      <c r="O22" s="20"/>
      <c r="P22" s="37"/>
      <c r="Q22" s="39"/>
      <c r="R22" s="20"/>
    </row>
    <row r="23" spans="1:18">
      <c r="A23" s="12"/>
      <c r="B23" s="54" t="s">
        <v>243</v>
      </c>
      <c r="C23" s="35"/>
      <c r="D23" s="41" t="s">
        <v>214</v>
      </c>
      <c r="E23" s="41"/>
      <c r="F23" s="35"/>
      <c r="G23" s="35"/>
      <c r="H23" s="59">
        <v>72693</v>
      </c>
      <c r="I23" s="59"/>
      <c r="J23" s="35"/>
      <c r="K23" s="35"/>
      <c r="L23" s="41" t="s">
        <v>214</v>
      </c>
      <c r="M23" s="41"/>
      <c r="N23" s="35"/>
      <c r="O23" s="35"/>
      <c r="P23" s="59">
        <v>72693</v>
      </c>
      <c r="Q23" s="59"/>
      <c r="R23" s="35"/>
    </row>
    <row r="24" spans="1:18">
      <c r="A24" s="12"/>
      <c r="B24" s="54"/>
      <c r="C24" s="35"/>
      <c r="D24" s="41"/>
      <c r="E24" s="41"/>
      <c r="F24" s="35"/>
      <c r="G24" s="35"/>
      <c r="H24" s="59"/>
      <c r="I24" s="59"/>
      <c r="J24" s="35"/>
      <c r="K24" s="35"/>
      <c r="L24" s="41"/>
      <c r="M24" s="41"/>
      <c r="N24" s="35"/>
      <c r="O24" s="35"/>
      <c r="P24" s="59"/>
      <c r="Q24" s="59"/>
      <c r="R24" s="35"/>
    </row>
    <row r="25" spans="1:18">
      <c r="A25" s="12"/>
      <c r="B25" s="36" t="s">
        <v>238</v>
      </c>
      <c r="C25" s="20"/>
      <c r="D25" s="38" t="s">
        <v>214</v>
      </c>
      <c r="E25" s="38"/>
      <c r="F25" s="20"/>
      <c r="G25" s="20"/>
      <c r="H25" s="39">
        <v>59473</v>
      </c>
      <c r="I25" s="39"/>
      <c r="J25" s="20"/>
      <c r="K25" s="20"/>
      <c r="L25" s="38" t="s">
        <v>214</v>
      </c>
      <c r="M25" s="38"/>
      <c r="N25" s="20"/>
      <c r="O25" s="20"/>
      <c r="P25" s="39">
        <v>59473</v>
      </c>
      <c r="Q25" s="39"/>
      <c r="R25" s="20"/>
    </row>
    <row r="26" spans="1:18">
      <c r="A26" s="12"/>
      <c r="B26" s="36"/>
      <c r="C26" s="20"/>
      <c r="D26" s="38"/>
      <c r="E26" s="38"/>
      <c r="F26" s="20"/>
      <c r="G26" s="20"/>
      <c r="H26" s="39"/>
      <c r="I26" s="39"/>
      <c r="J26" s="20"/>
      <c r="K26" s="20"/>
      <c r="L26" s="38"/>
      <c r="M26" s="38"/>
      <c r="N26" s="20"/>
      <c r="O26" s="20"/>
      <c r="P26" s="39"/>
      <c r="Q26" s="39"/>
      <c r="R26" s="20"/>
    </row>
    <row r="27" spans="1:18">
      <c r="A27" s="12"/>
      <c r="B27" s="54" t="s">
        <v>240</v>
      </c>
      <c r="C27" s="35"/>
      <c r="D27" s="41" t="s">
        <v>214</v>
      </c>
      <c r="E27" s="41"/>
      <c r="F27" s="35"/>
      <c r="G27" s="35"/>
      <c r="H27" s="59">
        <v>26018</v>
      </c>
      <c r="I27" s="59"/>
      <c r="J27" s="35"/>
      <c r="K27" s="35"/>
      <c r="L27" s="41" t="s">
        <v>214</v>
      </c>
      <c r="M27" s="41"/>
      <c r="N27" s="35"/>
      <c r="O27" s="35"/>
      <c r="P27" s="59">
        <v>26018</v>
      </c>
      <c r="Q27" s="59"/>
      <c r="R27" s="35"/>
    </row>
    <row r="28" spans="1:18" ht="15.75" thickBot="1">
      <c r="A28" s="12"/>
      <c r="B28" s="54"/>
      <c r="C28" s="35"/>
      <c r="D28" s="42"/>
      <c r="E28" s="42"/>
      <c r="F28" s="43"/>
      <c r="G28" s="35"/>
      <c r="H28" s="75"/>
      <c r="I28" s="75"/>
      <c r="J28" s="43"/>
      <c r="K28" s="35"/>
      <c r="L28" s="42"/>
      <c r="M28" s="42"/>
      <c r="N28" s="43"/>
      <c r="O28" s="35"/>
      <c r="P28" s="75"/>
      <c r="Q28" s="75"/>
      <c r="R28" s="43"/>
    </row>
    <row r="29" spans="1:18">
      <c r="A29" s="12"/>
      <c r="B29" s="65" t="s">
        <v>297</v>
      </c>
      <c r="C29" s="20"/>
      <c r="D29" s="46" t="s">
        <v>210</v>
      </c>
      <c r="E29" s="48" t="s">
        <v>214</v>
      </c>
      <c r="F29" s="52"/>
      <c r="G29" s="20"/>
      <c r="H29" s="46" t="s">
        <v>210</v>
      </c>
      <c r="I29" s="50">
        <v>158184</v>
      </c>
      <c r="J29" s="52"/>
      <c r="K29" s="20"/>
      <c r="L29" s="46" t="s">
        <v>210</v>
      </c>
      <c r="M29" s="48" t="s">
        <v>214</v>
      </c>
      <c r="N29" s="52"/>
      <c r="O29" s="20"/>
      <c r="P29" s="46" t="s">
        <v>210</v>
      </c>
      <c r="Q29" s="50">
        <v>158184</v>
      </c>
      <c r="R29" s="52"/>
    </row>
    <row r="30" spans="1:18" ht="15.75" thickBot="1">
      <c r="A30" s="12"/>
      <c r="B30" s="65"/>
      <c r="C30" s="20"/>
      <c r="D30" s="83"/>
      <c r="E30" s="66"/>
      <c r="F30" s="32"/>
      <c r="G30" s="20"/>
      <c r="H30" s="83"/>
      <c r="I30" s="67"/>
      <c r="J30" s="32"/>
      <c r="K30" s="20"/>
      <c r="L30" s="83"/>
      <c r="M30" s="66"/>
      <c r="N30" s="32"/>
      <c r="O30" s="20"/>
      <c r="P30" s="83"/>
      <c r="Q30" s="67"/>
      <c r="R30" s="32"/>
    </row>
    <row r="31" spans="1:18">
      <c r="A31" s="12"/>
      <c r="B31" s="40" t="s">
        <v>42</v>
      </c>
      <c r="C31" s="35"/>
      <c r="D31" s="76" t="s">
        <v>210</v>
      </c>
      <c r="E31" s="68">
        <v>376638</v>
      </c>
      <c r="F31" s="69"/>
      <c r="G31" s="35"/>
      <c r="H31" s="76" t="s">
        <v>210</v>
      </c>
      <c r="I31" s="68">
        <v>187579</v>
      </c>
      <c r="J31" s="69"/>
      <c r="K31" s="35"/>
      <c r="L31" s="76" t="s">
        <v>210</v>
      </c>
      <c r="M31" s="84" t="s">
        <v>214</v>
      </c>
      <c r="N31" s="69"/>
      <c r="O31" s="35"/>
      <c r="P31" s="76" t="s">
        <v>210</v>
      </c>
      <c r="Q31" s="68">
        <v>564217</v>
      </c>
      <c r="R31" s="69"/>
    </row>
    <row r="32" spans="1:18" ht="15.75" thickBot="1">
      <c r="A32" s="12"/>
      <c r="B32" s="40"/>
      <c r="C32" s="35"/>
      <c r="D32" s="56"/>
      <c r="E32" s="61"/>
      <c r="F32" s="63"/>
      <c r="G32" s="35"/>
      <c r="H32" s="56"/>
      <c r="I32" s="61"/>
      <c r="J32" s="63"/>
      <c r="K32" s="35"/>
      <c r="L32" s="56"/>
      <c r="M32" s="58"/>
      <c r="N32" s="63"/>
      <c r="O32" s="35"/>
      <c r="P32" s="56"/>
      <c r="Q32" s="61"/>
      <c r="R32" s="63"/>
    </row>
    <row r="33" spans="1:18" ht="15.75" thickTop="1">
      <c r="A33" s="12"/>
      <c r="B33" s="73"/>
      <c r="C33" s="73"/>
      <c r="D33" s="73"/>
      <c r="E33" s="73"/>
      <c r="F33" s="73"/>
      <c r="G33" s="73"/>
      <c r="H33" s="73"/>
      <c r="I33" s="73"/>
      <c r="J33" s="73"/>
      <c r="K33" s="73"/>
      <c r="L33" s="73"/>
      <c r="M33" s="73"/>
      <c r="N33" s="73"/>
      <c r="O33" s="73"/>
      <c r="P33" s="73"/>
      <c r="Q33" s="73"/>
      <c r="R33" s="73"/>
    </row>
    <row r="34" spans="1:18">
      <c r="A34" s="12"/>
      <c r="B34" s="29"/>
      <c r="C34" s="29"/>
      <c r="D34" s="29"/>
      <c r="E34" s="29"/>
      <c r="F34" s="29"/>
      <c r="G34" s="29"/>
      <c r="H34" s="29"/>
      <c r="I34" s="29"/>
      <c r="J34" s="29"/>
      <c r="K34" s="29"/>
      <c r="L34" s="29"/>
      <c r="M34" s="29"/>
      <c r="N34" s="29"/>
      <c r="O34" s="29"/>
      <c r="P34" s="29"/>
      <c r="Q34" s="29"/>
      <c r="R34" s="29"/>
    </row>
    <row r="35" spans="1:18">
      <c r="A35" s="12"/>
      <c r="B35" s="15"/>
      <c r="C35" s="15"/>
      <c r="D35" s="15"/>
      <c r="E35" s="15"/>
      <c r="F35" s="15"/>
      <c r="G35" s="15"/>
      <c r="H35" s="15"/>
      <c r="I35" s="15"/>
      <c r="J35" s="15"/>
      <c r="K35" s="15"/>
      <c r="L35" s="15"/>
      <c r="M35" s="15"/>
      <c r="N35" s="15"/>
      <c r="O35" s="15"/>
      <c r="P35" s="15"/>
      <c r="Q35" s="15"/>
      <c r="R35" s="15"/>
    </row>
    <row r="36" spans="1:18" ht="15.75" thickBot="1">
      <c r="A36" s="12"/>
      <c r="B36" s="21"/>
      <c r="C36" s="14"/>
      <c r="D36" s="33" t="s">
        <v>298</v>
      </c>
      <c r="E36" s="33"/>
      <c r="F36" s="33"/>
      <c r="G36" s="33"/>
      <c r="H36" s="33"/>
      <c r="I36" s="33"/>
      <c r="J36" s="33"/>
      <c r="K36" s="33"/>
      <c r="L36" s="33"/>
      <c r="M36" s="33"/>
      <c r="N36" s="33"/>
      <c r="O36" s="14"/>
      <c r="P36" s="31" t="s">
        <v>291</v>
      </c>
      <c r="Q36" s="31"/>
      <c r="R36" s="31"/>
    </row>
    <row r="37" spans="1:18" ht="15.75" thickBot="1">
      <c r="A37" s="12"/>
      <c r="B37" s="21"/>
      <c r="C37" s="14"/>
      <c r="D37" s="34" t="s">
        <v>293</v>
      </c>
      <c r="E37" s="34"/>
      <c r="F37" s="34"/>
      <c r="G37" s="14"/>
      <c r="H37" s="34" t="s">
        <v>294</v>
      </c>
      <c r="I37" s="34"/>
      <c r="J37" s="34"/>
      <c r="K37" s="14"/>
      <c r="L37" s="34" t="s">
        <v>295</v>
      </c>
      <c r="M37" s="34"/>
      <c r="N37" s="34"/>
      <c r="O37" s="14"/>
      <c r="P37" s="33" t="s">
        <v>292</v>
      </c>
      <c r="Q37" s="33"/>
      <c r="R37" s="33"/>
    </row>
    <row r="38" spans="1:18">
      <c r="A38" s="12"/>
      <c r="B38" s="21"/>
      <c r="C38" s="14"/>
      <c r="D38" s="31" t="s">
        <v>234</v>
      </c>
      <c r="E38" s="31"/>
      <c r="F38" s="31"/>
      <c r="G38" s="31"/>
      <c r="H38" s="31"/>
      <c r="I38" s="31"/>
      <c r="J38" s="31"/>
      <c r="K38" s="31"/>
      <c r="L38" s="31"/>
      <c r="M38" s="31"/>
      <c r="N38" s="31"/>
      <c r="O38" s="31"/>
      <c r="P38" s="31"/>
      <c r="Q38" s="31"/>
      <c r="R38" s="31"/>
    </row>
    <row r="39" spans="1:18">
      <c r="A39" s="12"/>
      <c r="B39" s="23" t="s">
        <v>291</v>
      </c>
      <c r="C39" s="24"/>
      <c r="D39" s="35"/>
      <c r="E39" s="35"/>
      <c r="F39" s="35"/>
      <c r="G39" s="24"/>
      <c r="H39" s="35"/>
      <c r="I39" s="35"/>
      <c r="J39" s="35"/>
      <c r="K39" s="24"/>
      <c r="L39" s="35"/>
      <c r="M39" s="35"/>
      <c r="N39" s="35"/>
      <c r="O39" s="24"/>
      <c r="P39" s="35"/>
      <c r="Q39" s="35"/>
      <c r="R39" s="35"/>
    </row>
    <row r="40" spans="1:18">
      <c r="A40" s="12"/>
      <c r="B40" s="36" t="s">
        <v>236</v>
      </c>
      <c r="C40" s="20"/>
      <c r="D40" s="37" t="s">
        <v>210</v>
      </c>
      <c r="E40" s="39">
        <v>425165</v>
      </c>
      <c r="F40" s="20"/>
      <c r="G40" s="20"/>
      <c r="H40" s="37" t="s">
        <v>210</v>
      </c>
      <c r="I40" s="38" t="s">
        <v>214</v>
      </c>
      <c r="J40" s="20"/>
      <c r="K40" s="20"/>
      <c r="L40" s="37" t="s">
        <v>210</v>
      </c>
      <c r="M40" s="38" t="s">
        <v>214</v>
      </c>
      <c r="N40" s="20"/>
      <c r="O40" s="20"/>
      <c r="P40" s="37" t="s">
        <v>210</v>
      </c>
      <c r="Q40" s="39">
        <v>425165</v>
      </c>
      <c r="R40" s="20"/>
    </row>
    <row r="41" spans="1:18">
      <c r="A41" s="12"/>
      <c r="B41" s="36"/>
      <c r="C41" s="20"/>
      <c r="D41" s="37"/>
      <c r="E41" s="39"/>
      <c r="F41" s="20"/>
      <c r="G41" s="20"/>
      <c r="H41" s="37"/>
      <c r="I41" s="38"/>
      <c r="J41" s="20"/>
      <c r="K41" s="20"/>
      <c r="L41" s="37"/>
      <c r="M41" s="38"/>
      <c r="N41" s="20"/>
      <c r="O41" s="20"/>
      <c r="P41" s="37"/>
      <c r="Q41" s="39"/>
      <c r="R41" s="20"/>
    </row>
    <row r="42" spans="1:18">
      <c r="A42" s="12"/>
      <c r="B42" s="54" t="s">
        <v>237</v>
      </c>
      <c r="C42" s="35"/>
      <c r="D42" s="59">
        <v>262967</v>
      </c>
      <c r="E42" s="59"/>
      <c r="F42" s="35"/>
      <c r="G42" s="35"/>
      <c r="H42" s="41" t="s">
        <v>214</v>
      </c>
      <c r="I42" s="41"/>
      <c r="J42" s="35"/>
      <c r="K42" s="35"/>
      <c r="L42" s="41" t="s">
        <v>214</v>
      </c>
      <c r="M42" s="41"/>
      <c r="N42" s="35"/>
      <c r="O42" s="35"/>
      <c r="P42" s="59">
        <v>262967</v>
      </c>
      <c r="Q42" s="59"/>
      <c r="R42" s="35"/>
    </row>
    <row r="43" spans="1:18">
      <c r="A43" s="12"/>
      <c r="B43" s="54"/>
      <c r="C43" s="35"/>
      <c r="D43" s="59"/>
      <c r="E43" s="59"/>
      <c r="F43" s="35"/>
      <c r="G43" s="35"/>
      <c r="H43" s="41"/>
      <c r="I43" s="41"/>
      <c r="J43" s="35"/>
      <c r="K43" s="35"/>
      <c r="L43" s="41"/>
      <c r="M43" s="41"/>
      <c r="N43" s="35"/>
      <c r="O43" s="35"/>
      <c r="P43" s="59"/>
      <c r="Q43" s="59"/>
      <c r="R43" s="35"/>
    </row>
    <row r="44" spans="1:18">
      <c r="A44" s="12"/>
      <c r="B44" s="36" t="s">
        <v>238</v>
      </c>
      <c r="C44" s="20"/>
      <c r="D44" s="38" t="s">
        <v>214</v>
      </c>
      <c r="E44" s="38"/>
      <c r="F44" s="20"/>
      <c r="G44" s="20"/>
      <c r="H44" s="39">
        <v>30692</v>
      </c>
      <c r="I44" s="39"/>
      <c r="J44" s="20"/>
      <c r="K44" s="20"/>
      <c r="L44" s="38" t="s">
        <v>214</v>
      </c>
      <c r="M44" s="38"/>
      <c r="N44" s="20"/>
      <c r="O44" s="20"/>
      <c r="P44" s="39">
        <v>30692</v>
      </c>
      <c r="Q44" s="39"/>
      <c r="R44" s="20"/>
    </row>
    <row r="45" spans="1:18">
      <c r="A45" s="12"/>
      <c r="B45" s="36"/>
      <c r="C45" s="20"/>
      <c r="D45" s="38"/>
      <c r="E45" s="38"/>
      <c r="F45" s="20"/>
      <c r="G45" s="20"/>
      <c r="H45" s="39"/>
      <c r="I45" s="39"/>
      <c r="J45" s="20"/>
      <c r="K45" s="20"/>
      <c r="L45" s="38"/>
      <c r="M45" s="38"/>
      <c r="N45" s="20"/>
      <c r="O45" s="20"/>
      <c r="P45" s="39"/>
      <c r="Q45" s="39"/>
      <c r="R45" s="20"/>
    </row>
    <row r="46" spans="1:18">
      <c r="A46" s="12"/>
      <c r="B46" s="54" t="s">
        <v>239</v>
      </c>
      <c r="C46" s="35"/>
      <c r="D46" s="41" t="s">
        <v>214</v>
      </c>
      <c r="E46" s="41"/>
      <c r="F46" s="35"/>
      <c r="G46" s="35"/>
      <c r="H46" s="59">
        <v>8000</v>
      </c>
      <c r="I46" s="59"/>
      <c r="J46" s="35"/>
      <c r="K46" s="35"/>
      <c r="L46" s="41" t="s">
        <v>214</v>
      </c>
      <c r="M46" s="41"/>
      <c r="N46" s="35"/>
      <c r="O46" s="35"/>
      <c r="P46" s="59">
        <v>8000</v>
      </c>
      <c r="Q46" s="59"/>
      <c r="R46" s="35"/>
    </row>
    <row r="47" spans="1:18">
      <c r="A47" s="12"/>
      <c r="B47" s="54"/>
      <c r="C47" s="35"/>
      <c r="D47" s="41"/>
      <c r="E47" s="41"/>
      <c r="F47" s="35"/>
      <c r="G47" s="35"/>
      <c r="H47" s="59"/>
      <c r="I47" s="59"/>
      <c r="J47" s="35"/>
      <c r="K47" s="35"/>
      <c r="L47" s="41"/>
      <c r="M47" s="41"/>
      <c r="N47" s="35"/>
      <c r="O47" s="35"/>
      <c r="P47" s="59"/>
      <c r="Q47" s="59"/>
      <c r="R47" s="35"/>
    </row>
    <row r="48" spans="1:18">
      <c r="A48" s="12"/>
      <c r="B48" s="36" t="s">
        <v>240</v>
      </c>
      <c r="C48" s="20"/>
      <c r="D48" s="38" t="s">
        <v>214</v>
      </c>
      <c r="E48" s="38"/>
      <c r="F48" s="20"/>
      <c r="G48" s="20"/>
      <c r="H48" s="39">
        <v>4999</v>
      </c>
      <c r="I48" s="39"/>
      <c r="J48" s="20"/>
      <c r="K48" s="20"/>
      <c r="L48" s="38" t="s">
        <v>214</v>
      </c>
      <c r="M48" s="38"/>
      <c r="N48" s="20"/>
      <c r="O48" s="20"/>
      <c r="P48" s="39">
        <v>4999</v>
      </c>
      <c r="Q48" s="39"/>
      <c r="R48" s="20"/>
    </row>
    <row r="49" spans="1:18" ht="15.75" thickBot="1">
      <c r="A49" s="12"/>
      <c r="B49" s="36"/>
      <c r="C49" s="20"/>
      <c r="D49" s="66"/>
      <c r="E49" s="66"/>
      <c r="F49" s="32"/>
      <c r="G49" s="20"/>
      <c r="H49" s="67"/>
      <c r="I49" s="67"/>
      <c r="J49" s="32"/>
      <c r="K49" s="20"/>
      <c r="L49" s="66"/>
      <c r="M49" s="66"/>
      <c r="N49" s="32"/>
      <c r="O49" s="20"/>
      <c r="P49" s="67"/>
      <c r="Q49" s="67"/>
      <c r="R49" s="32"/>
    </row>
    <row r="50" spans="1:18">
      <c r="A50" s="12"/>
      <c r="B50" s="40" t="s">
        <v>296</v>
      </c>
      <c r="C50" s="35"/>
      <c r="D50" s="76" t="s">
        <v>210</v>
      </c>
      <c r="E50" s="68">
        <v>688132</v>
      </c>
      <c r="F50" s="69"/>
      <c r="G50" s="35"/>
      <c r="H50" s="76" t="s">
        <v>210</v>
      </c>
      <c r="I50" s="68">
        <v>43691</v>
      </c>
      <c r="J50" s="69"/>
      <c r="K50" s="35"/>
      <c r="L50" s="76" t="s">
        <v>210</v>
      </c>
      <c r="M50" s="84" t="s">
        <v>214</v>
      </c>
      <c r="N50" s="69"/>
      <c r="O50" s="35"/>
      <c r="P50" s="76" t="s">
        <v>210</v>
      </c>
      <c r="Q50" s="68">
        <v>731823</v>
      </c>
      <c r="R50" s="69"/>
    </row>
    <row r="51" spans="1:18">
      <c r="A51" s="12"/>
      <c r="B51" s="40"/>
      <c r="C51" s="35"/>
      <c r="D51" s="44"/>
      <c r="E51" s="59"/>
      <c r="F51" s="35"/>
      <c r="G51" s="35"/>
      <c r="H51" s="44"/>
      <c r="I51" s="59"/>
      <c r="J51" s="35"/>
      <c r="K51" s="35"/>
      <c r="L51" s="44"/>
      <c r="M51" s="41"/>
      <c r="N51" s="35"/>
      <c r="O51" s="35"/>
      <c r="P51" s="44"/>
      <c r="Q51" s="59"/>
      <c r="R51" s="35"/>
    </row>
    <row r="52" spans="1:18">
      <c r="A52" s="12"/>
      <c r="B52" s="36" t="s">
        <v>243</v>
      </c>
      <c r="C52" s="20"/>
      <c r="D52" s="38" t="s">
        <v>214</v>
      </c>
      <c r="E52" s="38"/>
      <c r="F52" s="20"/>
      <c r="G52" s="20"/>
      <c r="H52" s="39">
        <v>89870</v>
      </c>
      <c r="I52" s="39"/>
      <c r="J52" s="20"/>
      <c r="K52" s="20"/>
      <c r="L52" s="38" t="s">
        <v>214</v>
      </c>
      <c r="M52" s="38"/>
      <c r="N52" s="20"/>
      <c r="O52" s="20"/>
      <c r="P52" s="39">
        <v>89870</v>
      </c>
      <c r="Q52" s="39"/>
      <c r="R52" s="20"/>
    </row>
    <row r="53" spans="1:18">
      <c r="A53" s="12"/>
      <c r="B53" s="36"/>
      <c r="C53" s="20"/>
      <c r="D53" s="38"/>
      <c r="E53" s="38"/>
      <c r="F53" s="20"/>
      <c r="G53" s="20"/>
      <c r="H53" s="39"/>
      <c r="I53" s="39"/>
      <c r="J53" s="20"/>
      <c r="K53" s="20"/>
      <c r="L53" s="38"/>
      <c r="M53" s="38"/>
      <c r="N53" s="20"/>
      <c r="O53" s="20"/>
      <c r="P53" s="39"/>
      <c r="Q53" s="39"/>
      <c r="R53" s="20"/>
    </row>
    <row r="54" spans="1:18">
      <c r="A54" s="12"/>
      <c r="B54" s="54" t="s">
        <v>240</v>
      </c>
      <c r="C54" s="35"/>
      <c r="D54" s="41" t="s">
        <v>214</v>
      </c>
      <c r="E54" s="41"/>
      <c r="F54" s="35"/>
      <c r="G54" s="35"/>
      <c r="H54" s="59">
        <v>45214</v>
      </c>
      <c r="I54" s="59"/>
      <c r="J54" s="35"/>
      <c r="K54" s="35"/>
      <c r="L54" s="41" t="s">
        <v>214</v>
      </c>
      <c r="M54" s="41"/>
      <c r="N54" s="35"/>
      <c r="O54" s="35"/>
      <c r="P54" s="59">
        <v>45214</v>
      </c>
      <c r="Q54" s="59"/>
      <c r="R54" s="35"/>
    </row>
    <row r="55" spans="1:18">
      <c r="A55" s="12"/>
      <c r="B55" s="54"/>
      <c r="C55" s="35"/>
      <c r="D55" s="41"/>
      <c r="E55" s="41"/>
      <c r="F55" s="35"/>
      <c r="G55" s="35"/>
      <c r="H55" s="59"/>
      <c r="I55" s="59"/>
      <c r="J55" s="35"/>
      <c r="K55" s="35"/>
      <c r="L55" s="41"/>
      <c r="M55" s="41"/>
      <c r="N55" s="35"/>
      <c r="O55" s="35"/>
      <c r="P55" s="59"/>
      <c r="Q55" s="59"/>
      <c r="R55" s="35"/>
    </row>
    <row r="56" spans="1:18">
      <c r="A56" s="12"/>
      <c r="B56" s="36" t="s">
        <v>238</v>
      </c>
      <c r="C56" s="20"/>
      <c r="D56" s="38" t="s">
        <v>214</v>
      </c>
      <c r="E56" s="38"/>
      <c r="F56" s="20"/>
      <c r="G56" s="20"/>
      <c r="H56" s="39">
        <v>32480</v>
      </c>
      <c r="I56" s="39"/>
      <c r="J56" s="20"/>
      <c r="K56" s="20"/>
      <c r="L56" s="38" t="s">
        <v>214</v>
      </c>
      <c r="M56" s="38"/>
      <c r="N56" s="20"/>
      <c r="O56" s="20"/>
      <c r="P56" s="39">
        <v>32480</v>
      </c>
      <c r="Q56" s="39"/>
      <c r="R56" s="20"/>
    </row>
    <row r="57" spans="1:18" ht="15.75" thickBot="1">
      <c r="A57" s="12"/>
      <c r="B57" s="36"/>
      <c r="C57" s="20"/>
      <c r="D57" s="66"/>
      <c r="E57" s="66"/>
      <c r="F57" s="32"/>
      <c r="G57" s="20"/>
      <c r="H57" s="67"/>
      <c r="I57" s="67"/>
      <c r="J57" s="32"/>
      <c r="K57" s="20"/>
      <c r="L57" s="66"/>
      <c r="M57" s="66"/>
      <c r="N57" s="32"/>
      <c r="O57" s="20"/>
      <c r="P57" s="67"/>
      <c r="Q57" s="67"/>
      <c r="R57" s="32"/>
    </row>
    <row r="58" spans="1:18">
      <c r="A58" s="12"/>
      <c r="B58" s="40" t="s">
        <v>297</v>
      </c>
      <c r="C58" s="35"/>
      <c r="D58" s="76" t="s">
        <v>210</v>
      </c>
      <c r="E58" s="84" t="s">
        <v>214</v>
      </c>
      <c r="F58" s="69"/>
      <c r="G58" s="35"/>
      <c r="H58" s="76" t="s">
        <v>210</v>
      </c>
      <c r="I58" s="68">
        <v>167564</v>
      </c>
      <c r="J58" s="69"/>
      <c r="K58" s="35"/>
      <c r="L58" s="76" t="s">
        <v>210</v>
      </c>
      <c r="M58" s="84" t="s">
        <v>214</v>
      </c>
      <c r="N58" s="69"/>
      <c r="O58" s="35"/>
      <c r="P58" s="76" t="s">
        <v>210</v>
      </c>
      <c r="Q58" s="68">
        <v>167564</v>
      </c>
      <c r="R58" s="69"/>
    </row>
    <row r="59" spans="1:18" ht="15.75" thickBot="1">
      <c r="A59" s="12"/>
      <c r="B59" s="40"/>
      <c r="C59" s="35"/>
      <c r="D59" s="45"/>
      <c r="E59" s="42"/>
      <c r="F59" s="43"/>
      <c r="G59" s="35"/>
      <c r="H59" s="45"/>
      <c r="I59" s="75"/>
      <c r="J59" s="43"/>
      <c r="K59" s="35"/>
      <c r="L59" s="45"/>
      <c r="M59" s="42"/>
      <c r="N59" s="43"/>
      <c r="O59" s="35"/>
      <c r="P59" s="45"/>
      <c r="Q59" s="75"/>
      <c r="R59" s="43"/>
    </row>
    <row r="60" spans="1:18">
      <c r="A60" s="12"/>
      <c r="B60" s="65" t="s">
        <v>42</v>
      </c>
      <c r="C60" s="20"/>
      <c r="D60" s="46" t="s">
        <v>210</v>
      </c>
      <c r="E60" s="50">
        <v>688132</v>
      </c>
      <c r="F60" s="52"/>
      <c r="G60" s="20"/>
      <c r="H60" s="46" t="s">
        <v>210</v>
      </c>
      <c r="I60" s="50">
        <v>211255</v>
      </c>
      <c r="J60" s="52"/>
      <c r="K60" s="20"/>
      <c r="L60" s="46" t="s">
        <v>210</v>
      </c>
      <c r="M60" s="48" t="s">
        <v>214</v>
      </c>
      <c r="N60" s="52"/>
      <c r="O60" s="20"/>
      <c r="P60" s="46" t="s">
        <v>210</v>
      </c>
      <c r="Q60" s="50">
        <v>899387</v>
      </c>
      <c r="R60" s="52"/>
    </row>
    <row r="61" spans="1:18" ht="15.75" thickBot="1">
      <c r="A61" s="12"/>
      <c r="B61" s="65"/>
      <c r="C61" s="20"/>
      <c r="D61" s="47"/>
      <c r="E61" s="51"/>
      <c r="F61" s="53"/>
      <c r="G61" s="20"/>
      <c r="H61" s="47"/>
      <c r="I61" s="51"/>
      <c r="J61" s="53"/>
      <c r="K61" s="20"/>
      <c r="L61" s="47"/>
      <c r="M61" s="49"/>
      <c r="N61" s="53"/>
      <c r="O61" s="20"/>
      <c r="P61" s="47"/>
      <c r="Q61" s="51"/>
      <c r="R61" s="53"/>
    </row>
    <row r="62" spans="1:18" ht="15.75" thickTop="1">
      <c r="A62" s="12" t="s">
        <v>496</v>
      </c>
      <c r="B62" s="11" t="s">
        <v>5</v>
      </c>
      <c r="C62" s="11"/>
      <c r="D62" s="11"/>
      <c r="E62" s="11"/>
      <c r="F62" s="11"/>
      <c r="G62" s="11"/>
      <c r="H62" s="11"/>
      <c r="I62" s="11"/>
      <c r="J62" s="11"/>
      <c r="K62" s="11"/>
      <c r="L62" s="11"/>
      <c r="M62" s="11"/>
      <c r="N62" s="11"/>
      <c r="O62" s="11"/>
      <c r="P62" s="11"/>
      <c r="Q62" s="11"/>
      <c r="R62" s="11"/>
    </row>
    <row r="63" spans="1:18">
      <c r="A63" s="12"/>
      <c r="B63" s="20" t="s">
        <v>299</v>
      </c>
      <c r="C63" s="20"/>
      <c r="D63" s="20"/>
      <c r="E63" s="20"/>
      <c r="F63" s="20"/>
      <c r="G63" s="20"/>
      <c r="H63" s="20"/>
      <c r="I63" s="20"/>
      <c r="J63" s="20"/>
      <c r="K63" s="20"/>
      <c r="L63" s="20"/>
      <c r="M63" s="20"/>
      <c r="N63" s="20"/>
      <c r="O63" s="20"/>
      <c r="P63" s="20"/>
      <c r="Q63" s="20"/>
      <c r="R63" s="20"/>
    </row>
    <row r="64" spans="1:18">
      <c r="A64" s="12"/>
      <c r="B64" s="29"/>
      <c r="C64" s="29"/>
      <c r="D64" s="29"/>
      <c r="E64" s="29"/>
      <c r="F64" s="29"/>
      <c r="G64" s="29"/>
      <c r="H64" s="29"/>
      <c r="I64" s="29"/>
      <c r="J64" s="29"/>
      <c r="K64" s="29"/>
      <c r="L64" s="29"/>
      <c r="M64" s="29"/>
      <c r="N64" s="29"/>
      <c r="O64" s="29"/>
      <c r="P64" s="29"/>
      <c r="Q64" s="29"/>
      <c r="R64" s="29"/>
    </row>
    <row r="65" spans="1:18">
      <c r="A65" s="12"/>
      <c r="B65" s="15"/>
      <c r="C65" s="15"/>
      <c r="D65" s="15"/>
      <c r="E65" s="15"/>
      <c r="F65" s="15"/>
      <c r="G65" s="15"/>
      <c r="H65" s="15"/>
      <c r="I65" s="15"/>
      <c r="J65" s="15"/>
      <c r="K65" s="15"/>
      <c r="L65" s="15"/>
      <c r="M65" s="15"/>
      <c r="N65" s="15"/>
      <c r="O65" s="15"/>
      <c r="P65" s="15"/>
      <c r="Q65" s="15"/>
      <c r="R65" s="15"/>
    </row>
    <row r="66" spans="1:18" ht="15.75" thickBot="1">
      <c r="A66" s="12"/>
      <c r="B66" s="21"/>
      <c r="C66" s="14"/>
      <c r="D66" s="33" t="s">
        <v>300</v>
      </c>
      <c r="E66" s="33"/>
      <c r="F66" s="33"/>
      <c r="G66" s="33"/>
      <c r="H66" s="33"/>
      <c r="I66" s="33"/>
      <c r="J66" s="33"/>
      <c r="K66" s="14"/>
      <c r="L66" s="33" t="s">
        <v>301</v>
      </c>
      <c r="M66" s="33"/>
      <c r="N66" s="33"/>
      <c r="O66" s="33"/>
      <c r="P66" s="33"/>
      <c r="Q66" s="33"/>
      <c r="R66" s="33"/>
    </row>
    <row r="67" spans="1:18">
      <c r="A67" s="12"/>
      <c r="B67" s="30"/>
      <c r="C67" s="20"/>
      <c r="D67" s="85" t="s">
        <v>302</v>
      </c>
      <c r="E67" s="85"/>
      <c r="F67" s="85"/>
      <c r="G67" s="52"/>
      <c r="H67" s="85" t="s">
        <v>304</v>
      </c>
      <c r="I67" s="85"/>
      <c r="J67" s="85"/>
      <c r="K67" s="20"/>
      <c r="L67" s="85" t="s">
        <v>302</v>
      </c>
      <c r="M67" s="85"/>
      <c r="N67" s="85"/>
      <c r="O67" s="52"/>
      <c r="P67" s="85" t="s">
        <v>304</v>
      </c>
      <c r="Q67" s="85"/>
      <c r="R67" s="85"/>
    </row>
    <row r="68" spans="1:18" ht="15.75" thickBot="1">
      <c r="A68" s="12"/>
      <c r="B68" s="30"/>
      <c r="C68" s="20"/>
      <c r="D68" s="33" t="s">
        <v>303</v>
      </c>
      <c r="E68" s="33"/>
      <c r="F68" s="33"/>
      <c r="G68" s="20"/>
      <c r="H68" s="33" t="s">
        <v>294</v>
      </c>
      <c r="I68" s="33"/>
      <c r="J68" s="33"/>
      <c r="K68" s="20"/>
      <c r="L68" s="33" t="s">
        <v>303</v>
      </c>
      <c r="M68" s="33"/>
      <c r="N68" s="33"/>
      <c r="O68" s="20"/>
      <c r="P68" s="33" t="s">
        <v>294</v>
      </c>
      <c r="Q68" s="33"/>
      <c r="R68" s="33"/>
    </row>
    <row r="69" spans="1:18">
      <c r="A69" s="12"/>
      <c r="B69" s="21"/>
      <c r="C69" s="14"/>
      <c r="D69" s="31" t="s">
        <v>234</v>
      </c>
      <c r="E69" s="31"/>
      <c r="F69" s="31"/>
      <c r="G69" s="31"/>
      <c r="H69" s="31"/>
      <c r="I69" s="31"/>
      <c r="J69" s="31"/>
      <c r="K69" s="31"/>
      <c r="L69" s="31"/>
      <c r="M69" s="31"/>
      <c r="N69" s="31"/>
      <c r="O69" s="31"/>
      <c r="P69" s="31"/>
      <c r="Q69" s="31"/>
      <c r="R69" s="31"/>
    </row>
    <row r="70" spans="1:18">
      <c r="A70" s="12"/>
      <c r="B70" s="78" t="s">
        <v>305</v>
      </c>
      <c r="C70" s="35"/>
      <c r="D70" s="44" t="s">
        <v>210</v>
      </c>
      <c r="E70" s="41" t="s">
        <v>214</v>
      </c>
      <c r="F70" s="35"/>
      <c r="G70" s="35"/>
      <c r="H70" s="44" t="s">
        <v>210</v>
      </c>
      <c r="I70" s="41" t="s">
        <v>214</v>
      </c>
      <c r="J70" s="35"/>
      <c r="K70" s="35"/>
      <c r="L70" s="44" t="s">
        <v>210</v>
      </c>
      <c r="M70" s="59">
        <v>463019</v>
      </c>
      <c r="N70" s="35"/>
      <c r="O70" s="35"/>
      <c r="P70" s="44" t="s">
        <v>210</v>
      </c>
      <c r="Q70" s="59">
        <v>465334</v>
      </c>
      <c r="R70" s="35"/>
    </row>
    <row r="71" spans="1:18">
      <c r="A71" s="12"/>
      <c r="B71" s="78"/>
      <c r="C71" s="35"/>
      <c r="D71" s="44"/>
      <c r="E71" s="41"/>
      <c r="F71" s="35"/>
      <c r="G71" s="35"/>
      <c r="H71" s="44"/>
      <c r="I71" s="41"/>
      <c r="J71" s="35"/>
      <c r="K71" s="35"/>
      <c r="L71" s="44"/>
      <c r="M71" s="59"/>
      <c r="N71" s="35"/>
      <c r="O71" s="35"/>
      <c r="P71" s="44"/>
      <c r="Q71" s="59"/>
      <c r="R71" s="35"/>
    </row>
    <row r="72" spans="1:18">
      <c r="A72" s="12"/>
      <c r="B72" s="79" t="s">
        <v>306</v>
      </c>
      <c r="C72" s="20"/>
      <c r="D72" s="39">
        <v>23386</v>
      </c>
      <c r="E72" s="39"/>
      <c r="F72" s="20"/>
      <c r="G72" s="20"/>
      <c r="H72" s="39">
        <v>25064</v>
      </c>
      <c r="I72" s="39"/>
      <c r="J72" s="20"/>
      <c r="K72" s="20"/>
      <c r="L72" s="39">
        <v>428001</v>
      </c>
      <c r="M72" s="39"/>
      <c r="N72" s="20"/>
      <c r="O72" s="20"/>
      <c r="P72" s="39">
        <v>470850</v>
      </c>
      <c r="Q72" s="39"/>
      <c r="R72" s="20"/>
    </row>
    <row r="73" spans="1:18">
      <c r="A73" s="12"/>
      <c r="B73" s="79"/>
      <c r="C73" s="20"/>
      <c r="D73" s="39"/>
      <c r="E73" s="39"/>
      <c r="F73" s="20"/>
      <c r="G73" s="20"/>
      <c r="H73" s="39"/>
      <c r="I73" s="39"/>
      <c r="J73" s="20"/>
      <c r="K73" s="20"/>
      <c r="L73" s="39"/>
      <c r="M73" s="39"/>
      <c r="N73" s="20"/>
      <c r="O73" s="20"/>
      <c r="P73" s="39"/>
      <c r="Q73" s="39"/>
      <c r="R73" s="20"/>
    </row>
    <row r="74" spans="1:18">
      <c r="A74" s="12"/>
      <c r="B74" s="44" t="s">
        <v>307</v>
      </c>
      <c r="C74" s="35"/>
      <c r="D74" s="59">
        <v>516270</v>
      </c>
      <c r="E74" s="59"/>
      <c r="F74" s="35"/>
      <c r="G74" s="35"/>
      <c r="H74" s="59">
        <v>519997</v>
      </c>
      <c r="I74" s="59"/>
      <c r="J74" s="35"/>
      <c r="K74" s="35"/>
      <c r="L74" s="41" t="s">
        <v>214</v>
      </c>
      <c r="M74" s="41"/>
      <c r="N74" s="35"/>
      <c r="O74" s="35"/>
      <c r="P74" s="41" t="s">
        <v>214</v>
      </c>
      <c r="Q74" s="41"/>
      <c r="R74" s="35"/>
    </row>
    <row r="75" spans="1:18">
      <c r="A75" s="12"/>
      <c r="B75" s="44"/>
      <c r="C75" s="35"/>
      <c r="D75" s="59"/>
      <c r="E75" s="59"/>
      <c r="F75" s="35"/>
      <c r="G75" s="35"/>
      <c r="H75" s="59"/>
      <c r="I75" s="59"/>
      <c r="J75" s="35"/>
      <c r="K75" s="35"/>
      <c r="L75" s="41"/>
      <c r="M75" s="41"/>
      <c r="N75" s="35"/>
      <c r="O75" s="35"/>
      <c r="P75" s="41"/>
      <c r="Q75" s="41"/>
      <c r="R75" s="35"/>
    </row>
    <row r="76" spans="1:18">
      <c r="A76" s="12"/>
      <c r="B76" s="20" t="s">
        <v>308</v>
      </c>
      <c r="C76" s="20"/>
      <c r="D76" s="39">
        <v>480000</v>
      </c>
      <c r="E76" s="39"/>
      <c r="F76" s="20"/>
      <c r="G76" s="20"/>
      <c r="H76" s="39">
        <v>460800</v>
      </c>
      <c r="I76" s="39"/>
      <c r="J76" s="20"/>
      <c r="K76" s="20"/>
      <c r="L76" s="39">
        <v>480000</v>
      </c>
      <c r="M76" s="39"/>
      <c r="N76" s="20"/>
      <c r="O76" s="20"/>
      <c r="P76" s="39">
        <v>505200</v>
      </c>
      <c r="Q76" s="39"/>
      <c r="R76" s="20"/>
    </row>
    <row r="77" spans="1:18">
      <c r="A77" s="12"/>
      <c r="B77" s="20"/>
      <c r="C77" s="20"/>
      <c r="D77" s="39"/>
      <c r="E77" s="39"/>
      <c r="F77" s="20"/>
      <c r="G77" s="20"/>
      <c r="H77" s="39"/>
      <c r="I77" s="39"/>
      <c r="J77" s="20"/>
      <c r="K77" s="20"/>
      <c r="L77" s="39"/>
      <c r="M77" s="39"/>
      <c r="N77" s="20"/>
      <c r="O77" s="20"/>
      <c r="P77" s="39"/>
      <c r="Q77" s="39"/>
      <c r="R77" s="20"/>
    </row>
    <row r="78" spans="1:18">
      <c r="A78" s="12"/>
      <c r="B78" s="35" t="s">
        <v>309</v>
      </c>
      <c r="C78" s="35"/>
      <c r="D78" s="59">
        <v>433280</v>
      </c>
      <c r="E78" s="59"/>
      <c r="F78" s="35"/>
      <c r="G78" s="35"/>
      <c r="H78" s="59">
        <v>432000</v>
      </c>
      <c r="I78" s="59"/>
      <c r="J78" s="35"/>
      <c r="K78" s="35"/>
      <c r="L78" s="41" t="s">
        <v>214</v>
      </c>
      <c r="M78" s="41"/>
      <c r="N78" s="35"/>
      <c r="O78" s="35"/>
      <c r="P78" s="41" t="s">
        <v>214</v>
      </c>
      <c r="Q78" s="41"/>
      <c r="R78" s="35"/>
    </row>
    <row r="79" spans="1:18">
      <c r="A79" s="12"/>
      <c r="B79" s="35"/>
      <c r="C79" s="35"/>
      <c r="D79" s="59"/>
      <c r="E79" s="59"/>
      <c r="F79" s="35"/>
      <c r="G79" s="35"/>
      <c r="H79" s="59"/>
      <c r="I79" s="59"/>
      <c r="J79" s="35"/>
      <c r="K79" s="35"/>
      <c r="L79" s="41"/>
      <c r="M79" s="41"/>
      <c r="N79" s="35"/>
      <c r="O79" s="35"/>
      <c r="P79" s="41"/>
      <c r="Q79" s="41"/>
      <c r="R79" s="35"/>
    </row>
    <row r="80" spans="1:18">
      <c r="A80" s="12"/>
      <c r="B80" s="20" t="s">
        <v>310</v>
      </c>
      <c r="C80" s="20"/>
      <c r="D80" s="39">
        <v>350000</v>
      </c>
      <c r="E80" s="39"/>
      <c r="F80" s="20"/>
      <c r="G80" s="20"/>
      <c r="H80" s="39">
        <v>352625</v>
      </c>
      <c r="I80" s="39"/>
      <c r="J80" s="20"/>
      <c r="K80" s="20"/>
      <c r="L80" s="38" t="s">
        <v>214</v>
      </c>
      <c r="M80" s="38"/>
      <c r="N80" s="20"/>
      <c r="O80" s="20"/>
      <c r="P80" s="38" t="s">
        <v>214</v>
      </c>
      <c r="Q80" s="38"/>
      <c r="R80" s="20"/>
    </row>
    <row r="81" spans="1:18">
      <c r="A81" s="12"/>
      <c r="B81" s="20"/>
      <c r="C81" s="20"/>
      <c r="D81" s="39"/>
      <c r="E81" s="39"/>
      <c r="F81" s="20"/>
      <c r="G81" s="20"/>
      <c r="H81" s="39"/>
      <c r="I81" s="39"/>
      <c r="J81" s="20"/>
      <c r="K81" s="20"/>
      <c r="L81" s="38"/>
      <c r="M81" s="38"/>
      <c r="N81" s="20"/>
      <c r="O81" s="20"/>
      <c r="P81" s="38"/>
      <c r="Q81" s="38"/>
      <c r="R81" s="20"/>
    </row>
    <row r="82" spans="1:18">
      <c r="A82" s="12"/>
      <c r="B82" s="35" t="s">
        <v>311</v>
      </c>
      <c r="C82" s="35"/>
      <c r="D82" s="41" t="s">
        <v>214</v>
      </c>
      <c r="E82" s="41"/>
      <c r="F82" s="35"/>
      <c r="G82" s="35"/>
      <c r="H82" s="41" t="s">
        <v>214</v>
      </c>
      <c r="I82" s="41"/>
      <c r="J82" s="35"/>
      <c r="K82" s="35"/>
      <c r="L82" s="59">
        <v>368100</v>
      </c>
      <c r="M82" s="59"/>
      <c r="N82" s="35"/>
      <c r="O82" s="35"/>
      <c r="P82" s="59">
        <v>512159</v>
      </c>
      <c r="Q82" s="59"/>
      <c r="R82" s="35"/>
    </row>
    <row r="83" spans="1:18" ht="15.75" thickBot="1">
      <c r="A83" s="12"/>
      <c r="B83" s="35"/>
      <c r="C83" s="35"/>
      <c r="D83" s="42"/>
      <c r="E83" s="42"/>
      <c r="F83" s="43"/>
      <c r="G83" s="35"/>
      <c r="H83" s="42"/>
      <c r="I83" s="42"/>
      <c r="J83" s="43"/>
      <c r="K83" s="35"/>
      <c r="L83" s="75"/>
      <c r="M83" s="75"/>
      <c r="N83" s="43"/>
      <c r="O83" s="35"/>
      <c r="P83" s="75"/>
      <c r="Q83" s="75"/>
      <c r="R83" s="43"/>
    </row>
    <row r="84" spans="1:18">
      <c r="A84" s="12"/>
      <c r="B84" s="79" t="s">
        <v>312</v>
      </c>
      <c r="C84" s="20"/>
      <c r="D84" s="46" t="s">
        <v>210</v>
      </c>
      <c r="E84" s="50">
        <v>1802936</v>
      </c>
      <c r="F84" s="52"/>
      <c r="G84" s="20"/>
      <c r="H84" s="46" t="s">
        <v>210</v>
      </c>
      <c r="I84" s="50">
        <v>1790486</v>
      </c>
      <c r="J84" s="52"/>
      <c r="K84" s="20"/>
      <c r="L84" s="46" t="s">
        <v>210</v>
      </c>
      <c r="M84" s="50">
        <v>1739120</v>
      </c>
      <c r="N84" s="52"/>
      <c r="O84" s="20"/>
      <c r="P84" s="46" t="s">
        <v>210</v>
      </c>
      <c r="Q84" s="50">
        <v>1953543</v>
      </c>
      <c r="R84" s="52"/>
    </row>
    <row r="85" spans="1:18" ht="15.75" thickBot="1">
      <c r="A85" s="12"/>
      <c r="B85" s="79"/>
      <c r="C85" s="20"/>
      <c r="D85" s="47"/>
      <c r="E85" s="51"/>
      <c r="F85" s="53"/>
      <c r="G85" s="20"/>
      <c r="H85" s="47"/>
      <c r="I85" s="51"/>
      <c r="J85" s="53"/>
      <c r="K85" s="20"/>
      <c r="L85" s="47"/>
      <c r="M85" s="51"/>
      <c r="N85" s="53"/>
      <c r="O85" s="20"/>
      <c r="P85" s="47"/>
      <c r="Q85" s="51"/>
      <c r="R85" s="53"/>
    </row>
    <row r="86" spans="1:18" ht="15.75" thickTop="1"/>
  </sheetData>
  <mergeCells count="470">
    <mergeCell ref="B6:R6"/>
    <mergeCell ref="B33:R33"/>
    <mergeCell ref="A62:A85"/>
    <mergeCell ref="B62:R62"/>
    <mergeCell ref="B63:R63"/>
    <mergeCell ref="P84:P85"/>
    <mergeCell ref="Q84:Q85"/>
    <mergeCell ref="R84:R85"/>
    <mergeCell ref="A1:A2"/>
    <mergeCell ref="B1:R1"/>
    <mergeCell ref="B2:R2"/>
    <mergeCell ref="B3:R3"/>
    <mergeCell ref="A4:A61"/>
    <mergeCell ref="B4:R4"/>
    <mergeCell ref="B5:R5"/>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Q70:Q71"/>
    <mergeCell ref="R70:R71"/>
    <mergeCell ref="B72:B73"/>
    <mergeCell ref="C72:C73"/>
    <mergeCell ref="D72:E73"/>
    <mergeCell ref="F72:F73"/>
    <mergeCell ref="G72:G73"/>
    <mergeCell ref="H72:I73"/>
    <mergeCell ref="J72:J73"/>
    <mergeCell ref="K72:K73"/>
    <mergeCell ref="K70:K71"/>
    <mergeCell ref="L70:L71"/>
    <mergeCell ref="M70:M71"/>
    <mergeCell ref="N70:N71"/>
    <mergeCell ref="O70:O71"/>
    <mergeCell ref="P70:P71"/>
    <mergeCell ref="D69:R69"/>
    <mergeCell ref="B70:B71"/>
    <mergeCell ref="C70:C71"/>
    <mergeCell ref="D70:D71"/>
    <mergeCell ref="E70:E71"/>
    <mergeCell ref="F70:F71"/>
    <mergeCell ref="G70:G71"/>
    <mergeCell ref="H70:H71"/>
    <mergeCell ref="I70:I71"/>
    <mergeCell ref="J70:J71"/>
    <mergeCell ref="K67:K68"/>
    <mergeCell ref="L67:N67"/>
    <mergeCell ref="L68:N68"/>
    <mergeCell ref="O67:O68"/>
    <mergeCell ref="P67:R67"/>
    <mergeCell ref="P68:R68"/>
    <mergeCell ref="B67:B68"/>
    <mergeCell ref="C67:C68"/>
    <mergeCell ref="D67:F67"/>
    <mergeCell ref="D68:F68"/>
    <mergeCell ref="G67:G68"/>
    <mergeCell ref="H67:J67"/>
    <mergeCell ref="H68:J68"/>
    <mergeCell ref="O60:O61"/>
    <mergeCell ref="P60:P61"/>
    <mergeCell ref="Q60:Q61"/>
    <mergeCell ref="R60:R61"/>
    <mergeCell ref="B64:R64"/>
    <mergeCell ref="D66:J66"/>
    <mergeCell ref="L66:R66"/>
    <mergeCell ref="I60:I61"/>
    <mergeCell ref="J60:J61"/>
    <mergeCell ref="K60:K61"/>
    <mergeCell ref="L60:L61"/>
    <mergeCell ref="M60:M61"/>
    <mergeCell ref="N60:N61"/>
    <mergeCell ref="P58:P59"/>
    <mergeCell ref="Q58:Q59"/>
    <mergeCell ref="R58:R59"/>
    <mergeCell ref="B60:B61"/>
    <mergeCell ref="C60:C61"/>
    <mergeCell ref="D60:D61"/>
    <mergeCell ref="E60:E61"/>
    <mergeCell ref="F60:F61"/>
    <mergeCell ref="G60:G61"/>
    <mergeCell ref="H60:H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D36:N36"/>
    <mergeCell ref="P36:R36"/>
    <mergeCell ref="P37:R37"/>
    <mergeCell ref="D37:F37"/>
    <mergeCell ref="H37:J37"/>
    <mergeCell ref="L37:N37"/>
    <mergeCell ref="N31:N32"/>
    <mergeCell ref="O31:O32"/>
    <mergeCell ref="P31:P32"/>
    <mergeCell ref="Q31:Q32"/>
    <mergeCell ref="R31:R32"/>
    <mergeCell ref="B34:R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N9"/>
    <mergeCell ref="P9:R9"/>
    <mergeCell ref="P10:R10"/>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2"/>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4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5</v>
      </c>
      <c r="B3" s="11" t="s">
        <v>5</v>
      </c>
      <c r="C3" s="11"/>
      <c r="D3" s="11"/>
      <c r="E3" s="11"/>
      <c r="F3" s="11"/>
      <c r="G3" s="11"/>
      <c r="H3" s="11"/>
      <c r="I3" s="11"/>
      <c r="J3" s="11"/>
      <c r="K3" s="11"/>
      <c r="L3" s="11"/>
      <c r="M3" s="11"/>
      <c r="N3" s="11"/>
      <c r="O3" s="11"/>
      <c r="P3" s="11"/>
      <c r="Q3" s="11"/>
      <c r="R3" s="11"/>
      <c r="S3" s="11"/>
      <c r="T3" s="11"/>
      <c r="U3" s="11"/>
      <c r="V3" s="11"/>
    </row>
    <row r="4" spans="1:22" ht="15" customHeight="1">
      <c r="A4" s="12" t="s">
        <v>498</v>
      </c>
      <c r="B4" s="11" t="s">
        <v>5</v>
      </c>
      <c r="C4" s="11"/>
      <c r="D4" s="11"/>
      <c r="E4" s="11"/>
      <c r="F4" s="11"/>
      <c r="G4" s="11"/>
      <c r="H4" s="11"/>
      <c r="I4" s="11"/>
      <c r="J4" s="11"/>
      <c r="K4" s="11"/>
      <c r="L4" s="11"/>
      <c r="M4" s="11"/>
      <c r="N4" s="11"/>
      <c r="O4" s="11"/>
      <c r="P4" s="11"/>
      <c r="Q4" s="11"/>
      <c r="R4" s="11"/>
      <c r="S4" s="11"/>
      <c r="T4" s="11"/>
      <c r="U4" s="11"/>
      <c r="V4" s="11"/>
    </row>
    <row r="5" spans="1:22">
      <c r="A5" s="12"/>
      <c r="B5" s="103" t="s">
        <v>328</v>
      </c>
      <c r="C5" s="103"/>
      <c r="D5" s="103"/>
      <c r="E5" s="103"/>
      <c r="F5" s="103"/>
      <c r="G5" s="103"/>
      <c r="H5" s="103"/>
      <c r="I5" s="103"/>
      <c r="J5" s="103"/>
      <c r="K5" s="103"/>
      <c r="L5" s="103"/>
      <c r="M5" s="103"/>
      <c r="N5" s="103"/>
      <c r="O5" s="103"/>
      <c r="P5" s="103"/>
      <c r="Q5" s="103"/>
      <c r="R5" s="103"/>
      <c r="S5" s="103"/>
      <c r="T5" s="103"/>
      <c r="U5" s="103"/>
      <c r="V5" s="103"/>
    </row>
    <row r="6" spans="1:22">
      <c r="A6" s="12"/>
      <c r="B6" s="103" t="s">
        <v>329</v>
      </c>
      <c r="C6" s="103"/>
      <c r="D6" s="103"/>
      <c r="E6" s="103"/>
      <c r="F6" s="103"/>
      <c r="G6" s="103"/>
      <c r="H6" s="103"/>
      <c r="I6" s="103"/>
      <c r="J6" s="103"/>
      <c r="K6" s="103"/>
      <c r="L6" s="103"/>
      <c r="M6" s="103"/>
      <c r="N6" s="103"/>
      <c r="O6" s="103"/>
      <c r="P6" s="103"/>
      <c r="Q6" s="103"/>
      <c r="R6" s="103"/>
      <c r="S6" s="103"/>
      <c r="T6" s="103"/>
      <c r="U6" s="103"/>
      <c r="V6" s="103"/>
    </row>
    <row r="7" spans="1:22">
      <c r="A7" s="12"/>
      <c r="B7" s="104" t="s">
        <v>330</v>
      </c>
      <c r="C7" s="104"/>
      <c r="D7" s="104"/>
      <c r="E7" s="104"/>
      <c r="F7" s="104"/>
      <c r="G7" s="104"/>
      <c r="H7" s="104"/>
      <c r="I7" s="104"/>
      <c r="J7" s="104"/>
      <c r="K7" s="104"/>
      <c r="L7" s="104"/>
      <c r="M7" s="104"/>
      <c r="N7" s="104"/>
      <c r="O7" s="104"/>
      <c r="P7" s="104"/>
      <c r="Q7" s="104"/>
      <c r="R7" s="104"/>
      <c r="S7" s="104"/>
      <c r="T7" s="104"/>
      <c r="U7" s="104"/>
      <c r="V7" s="104"/>
    </row>
    <row r="8" spans="1:22">
      <c r="A8" s="12"/>
      <c r="B8" s="103" t="s">
        <v>331</v>
      </c>
      <c r="C8" s="103"/>
      <c r="D8" s="103"/>
      <c r="E8" s="103"/>
      <c r="F8" s="103"/>
      <c r="G8" s="103"/>
      <c r="H8" s="103"/>
      <c r="I8" s="103"/>
      <c r="J8" s="103"/>
      <c r="K8" s="103"/>
      <c r="L8" s="103"/>
      <c r="M8" s="103"/>
      <c r="N8" s="103"/>
      <c r="O8" s="103"/>
      <c r="P8" s="103"/>
      <c r="Q8" s="103"/>
      <c r="R8" s="103"/>
      <c r="S8" s="103"/>
      <c r="T8" s="103"/>
      <c r="U8" s="103"/>
      <c r="V8" s="103"/>
    </row>
    <row r="9" spans="1:22">
      <c r="A9" s="12"/>
      <c r="B9" s="29"/>
      <c r="C9" s="29"/>
      <c r="D9" s="29"/>
      <c r="E9" s="29"/>
      <c r="F9" s="29"/>
      <c r="G9" s="29"/>
      <c r="H9" s="29"/>
      <c r="I9" s="29"/>
      <c r="J9" s="29"/>
      <c r="K9" s="29"/>
      <c r="L9" s="29"/>
      <c r="M9" s="29"/>
      <c r="N9" s="29"/>
      <c r="O9" s="29"/>
      <c r="P9" s="29"/>
      <c r="Q9" s="29"/>
      <c r="R9" s="29"/>
      <c r="S9" s="29"/>
      <c r="T9" s="29"/>
      <c r="U9" s="29"/>
      <c r="V9" s="29"/>
    </row>
    <row r="10" spans="1:22">
      <c r="A10" s="12"/>
      <c r="B10" s="29"/>
      <c r="C10" s="29"/>
      <c r="D10" s="29"/>
      <c r="E10" s="29"/>
      <c r="F10" s="29"/>
      <c r="G10" s="29"/>
      <c r="H10" s="29"/>
      <c r="I10" s="29"/>
      <c r="J10" s="29"/>
      <c r="K10" s="29"/>
      <c r="L10" s="29"/>
      <c r="M10" s="29"/>
      <c r="N10" s="29"/>
      <c r="O10" s="29"/>
      <c r="P10" s="29"/>
      <c r="Q10" s="29"/>
      <c r="R10" s="29"/>
      <c r="S10" s="29"/>
      <c r="T10" s="29"/>
      <c r="U10" s="29"/>
      <c r="V10" s="29"/>
    </row>
    <row r="11" spans="1:22">
      <c r="A11" s="12"/>
      <c r="B11" s="29"/>
      <c r="C11" s="29"/>
      <c r="D11" s="29"/>
      <c r="E11" s="29"/>
      <c r="F11" s="29"/>
      <c r="G11" s="29"/>
      <c r="H11" s="29"/>
      <c r="I11" s="29"/>
      <c r="J11" s="29"/>
      <c r="K11" s="29"/>
      <c r="L11" s="29"/>
      <c r="M11" s="29"/>
      <c r="N11" s="29"/>
      <c r="O11" s="29"/>
      <c r="P11" s="29"/>
      <c r="Q11" s="29"/>
      <c r="R11" s="29"/>
      <c r="S11" s="29"/>
      <c r="T11" s="29"/>
      <c r="U11" s="29"/>
      <c r="V11" s="29"/>
    </row>
    <row r="12" spans="1:22">
      <c r="A12" s="12"/>
      <c r="B12" s="15"/>
      <c r="C12" s="15"/>
      <c r="D12" s="15"/>
      <c r="E12" s="15"/>
      <c r="F12" s="15"/>
      <c r="G12" s="15"/>
      <c r="H12" s="15"/>
      <c r="I12" s="15"/>
      <c r="J12" s="15"/>
      <c r="K12" s="15"/>
      <c r="L12" s="15"/>
      <c r="M12" s="15"/>
      <c r="N12" s="15"/>
      <c r="O12" s="15"/>
      <c r="P12" s="15"/>
      <c r="Q12" s="15"/>
      <c r="R12" s="15"/>
      <c r="S12" s="15"/>
      <c r="T12" s="15"/>
      <c r="U12" s="15"/>
      <c r="V12" s="15"/>
    </row>
    <row r="13" spans="1:22">
      <c r="A13" s="12"/>
      <c r="B13" s="20"/>
      <c r="C13" s="20"/>
      <c r="D13" s="87" t="s">
        <v>332</v>
      </c>
      <c r="E13" s="87"/>
      <c r="F13" s="87"/>
      <c r="G13" s="20"/>
      <c r="H13" s="87" t="s">
        <v>334</v>
      </c>
      <c r="I13" s="87"/>
      <c r="J13" s="87"/>
      <c r="K13" s="20"/>
      <c r="L13" s="87" t="s">
        <v>335</v>
      </c>
      <c r="M13" s="87"/>
      <c r="N13" s="87"/>
      <c r="O13" s="20"/>
      <c r="P13" s="87" t="s">
        <v>338</v>
      </c>
      <c r="Q13" s="87"/>
      <c r="R13" s="87"/>
      <c r="S13" s="20"/>
      <c r="T13" s="87" t="s">
        <v>339</v>
      </c>
      <c r="U13" s="87"/>
      <c r="V13" s="87"/>
    </row>
    <row r="14" spans="1:22">
      <c r="A14" s="12"/>
      <c r="B14" s="20"/>
      <c r="C14" s="20"/>
      <c r="D14" s="87" t="s">
        <v>333</v>
      </c>
      <c r="E14" s="87"/>
      <c r="F14" s="87"/>
      <c r="G14" s="20"/>
      <c r="H14" s="87"/>
      <c r="I14" s="87"/>
      <c r="J14" s="87"/>
      <c r="K14" s="20"/>
      <c r="L14" s="87" t="s">
        <v>336</v>
      </c>
      <c r="M14" s="87"/>
      <c r="N14" s="87"/>
      <c r="O14" s="20"/>
      <c r="P14" s="87"/>
      <c r="Q14" s="87"/>
      <c r="R14" s="87"/>
      <c r="S14" s="20"/>
      <c r="T14" s="87"/>
      <c r="U14" s="87"/>
      <c r="V14" s="87"/>
    </row>
    <row r="15" spans="1:22" ht="15.75" thickBot="1">
      <c r="A15" s="12"/>
      <c r="B15" s="20"/>
      <c r="C15" s="20"/>
      <c r="D15" s="88"/>
      <c r="E15" s="88"/>
      <c r="F15" s="88"/>
      <c r="G15" s="20"/>
      <c r="H15" s="89"/>
      <c r="I15" s="89"/>
      <c r="J15" s="89"/>
      <c r="K15" s="20"/>
      <c r="L15" s="89" t="s">
        <v>337</v>
      </c>
      <c r="M15" s="89"/>
      <c r="N15" s="89"/>
      <c r="O15" s="20"/>
      <c r="P15" s="89"/>
      <c r="Q15" s="89"/>
      <c r="R15" s="89"/>
      <c r="S15" s="20"/>
      <c r="T15" s="89"/>
      <c r="U15" s="89"/>
      <c r="V15" s="89"/>
    </row>
    <row r="16" spans="1:22">
      <c r="A16" s="12"/>
      <c r="B16" s="21"/>
      <c r="C16" s="14"/>
      <c r="D16" s="87" t="s">
        <v>234</v>
      </c>
      <c r="E16" s="87"/>
      <c r="F16" s="87"/>
      <c r="G16" s="87"/>
      <c r="H16" s="87"/>
      <c r="I16" s="87"/>
      <c r="J16" s="87"/>
      <c r="K16" s="87"/>
      <c r="L16" s="87"/>
      <c r="M16" s="87"/>
      <c r="N16" s="87"/>
      <c r="O16" s="87"/>
      <c r="P16" s="87"/>
      <c r="Q16" s="87"/>
      <c r="R16" s="87"/>
      <c r="S16" s="87"/>
      <c r="T16" s="87"/>
      <c r="U16" s="87"/>
      <c r="V16" s="87"/>
    </row>
    <row r="17" spans="1:22">
      <c r="A17" s="12"/>
      <c r="B17" s="86" t="s">
        <v>340</v>
      </c>
      <c r="C17" s="24"/>
      <c r="D17" s="35"/>
      <c r="E17" s="35"/>
      <c r="F17" s="35"/>
      <c r="G17" s="24"/>
      <c r="H17" s="35"/>
      <c r="I17" s="35"/>
      <c r="J17" s="35"/>
      <c r="K17" s="24"/>
      <c r="L17" s="35"/>
      <c r="M17" s="35"/>
      <c r="N17" s="35"/>
      <c r="O17" s="24"/>
      <c r="P17" s="35"/>
      <c r="Q17" s="35"/>
      <c r="R17" s="35"/>
      <c r="S17" s="24"/>
      <c r="T17" s="35"/>
      <c r="U17" s="35"/>
      <c r="V17" s="35"/>
    </row>
    <row r="18" spans="1:22">
      <c r="A18" s="12"/>
      <c r="B18" s="28" t="s">
        <v>29</v>
      </c>
      <c r="C18" s="14"/>
      <c r="D18" s="20"/>
      <c r="E18" s="20"/>
      <c r="F18" s="20"/>
      <c r="G18" s="14"/>
      <c r="H18" s="20"/>
      <c r="I18" s="20"/>
      <c r="J18" s="20"/>
      <c r="K18" s="14"/>
      <c r="L18" s="20"/>
      <c r="M18" s="20"/>
      <c r="N18" s="20"/>
      <c r="O18" s="14"/>
      <c r="P18" s="20"/>
      <c r="Q18" s="20"/>
      <c r="R18" s="20"/>
      <c r="S18" s="14"/>
      <c r="T18" s="20"/>
      <c r="U18" s="20"/>
      <c r="V18" s="20"/>
    </row>
    <row r="19" spans="1:22">
      <c r="A19" s="12"/>
      <c r="B19" s="54" t="s">
        <v>30</v>
      </c>
      <c r="C19" s="35"/>
      <c r="D19" s="44" t="s">
        <v>210</v>
      </c>
      <c r="E19" s="59">
        <v>24544</v>
      </c>
      <c r="F19" s="35"/>
      <c r="G19" s="35"/>
      <c r="H19" s="44" t="s">
        <v>210</v>
      </c>
      <c r="I19" s="59">
        <v>386793</v>
      </c>
      <c r="J19" s="35"/>
      <c r="K19" s="35"/>
      <c r="L19" s="44" t="s">
        <v>210</v>
      </c>
      <c r="M19" s="41" t="s">
        <v>214</v>
      </c>
      <c r="N19" s="35"/>
      <c r="O19" s="35"/>
      <c r="P19" s="44" t="s">
        <v>210</v>
      </c>
      <c r="Q19" s="41" t="s">
        <v>214</v>
      </c>
      <c r="R19" s="35"/>
      <c r="S19" s="35"/>
      <c r="T19" s="44" t="s">
        <v>210</v>
      </c>
      <c r="U19" s="59">
        <v>411337</v>
      </c>
      <c r="V19" s="35"/>
    </row>
    <row r="20" spans="1:22">
      <c r="A20" s="12"/>
      <c r="B20" s="54"/>
      <c r="C20" s="35"/>
      <c r="D20" s="44"/>
      <c r="E20" s="59"/>
      <c r="F20" s="35"/>
      <c r="G20" s="35"/>
      <c r="H20" s="44"/>
      <c r="I20" s="59"/>
      <c r="J20" s="35"/>
      <c r="K20" s="35"/>
      <c r="L20" s="44"/>
      <c r="M20" s="41"/>
      <c r="N20" s="35"/>
      <c r="O20" s="35"/>
      <c r="P20" s="44"/>
      <c r="Q20" s="41"/>
      <c r="R20" s="35"/>
      <c r="S20" s="35"/>
      <c r="T20" s="44"/>
      <c r="U20" s="59"/>
      <c r="V20" s="35"/>
    </row>
    <row r="21" spans="1:22">
      <c r="A21" s="12"/>
      <c r="B21" s="36" t="s">
        <v>31</v>
      </c>
      <c r="C21" s="20"/>
      <c r="D21" s="38" t="s">
        <v>214</v>
      </c>
      <c r="E21" s="38"/>
      <c r="F21" s="20"/>
      <c r="G21" s="20"/>
      <c r="H21" s="39">
        <v>158184</v>
      </c>
      <c r="I21" s="39"/>
      <c r="J21" s="20"/>
      <c r="K21" s="20"/>
      <c r="L21" s="38" t="s">
        <v>214</v>
      </c>
      <c r="M21" s="38"/>
      <c r="N21" s="20"/>
      <c r="O21" s="20"/>
      <c r="P21" s="38" t="s">
        <v>214</v>
      </c>
      <c r="Q21" s="38"/>
      <c r="R21" s="20"/>
      <c r="S21" s="20"/>
      <c r="T21" s="39">
        <v>158184</v>
      </c>
      <c r="U21" s="39"/>
      <c r="V21" s="20"/>
    </row>
    <row r="22" spans="1:22">
      <c r="A22" s="12"/>
      <c r="B22" s="36"/>
      <c r="C22" s="20"/>
      <c r="D22" s="38"/>
      <c r="E22" s="38"/>
      <c r="F22" s="20"/>
      <c r="G22" s="20"/>
      <c r="H22" s="39"/>
      <c r="I22" s="39"/>
      <c r="J22" s="20"/>
      <c r="K22" s="20"/>
      <c r="L22" s="38"/>
      <c r="M22" s="38"/>
      <c r="N22" s="20"/>
      <c r="O22" s="20"/>
      <c r="P22" s="38"/>
      <c r="Q22" s="38"/>
      <c r="R22" s="20"/>
      <c r="S22" s="20"/>
      <c r="T22" s="39"/>
      <c r="U22" s="39"/>
      <c r="V22" s="20"/>
    </row>
    <row r="23" spans="1:22">
      <c r="A23" s="12"/>
      <c r="B23" s="54" t="s">
        <v>341</v>
      </c>
      <c r="C23" s="35"/>
      <c r="D23" s="41" t="s">
        <v>214</v>
      </c>
      <c r="E23" s="41"/>
      <c r="F23" s="35"/>
      <c r="G23" s="35"/>
      <c r="H23" s="41" t="s">
        <v>214</v>
      </c>
      <c r="I23" s="41"/>
      <c r="J23" s="35"/>
      <c r="K23" s="35"/>
      <c r="L23" s="59">
        <v>103690</v>
      </c>
      <c r="M23" s="59"/>
      <c r="N23" s="35"/>
      <c r="O23" s="35"/>
      <c r="P23" s="41" t="s">
        <v>214</v>
      </c>
      <c r="Q23" s="41"/>
      <c r="R23" s="35"/>
      <c r="S23" s="35"/>
      <c r="T23" s="59">
        <v>103690</v>
      </c>
      <c r="U23" s="59"/>
      <c r="V23" s="35"/>
    </row>
    <row r="24" spans="1:22">
      <c r="A24" s="12"/>
      <c r="B24" s="54"/>
      <c r="C24" s="35"/>
      <c r="D24" s="41"/>
      <c r="E24" s="41"/>
      <c r="F24" s="35"/>
      <c r="G24" s="35"/>
      <c r="H24" s="41"/>
      <c r="I24" s="41"/>
      <c r="J24" s="35"/>
      <c r="K24" s="35"/>
      <c r="L24" s="59"/>
      <c r="M24" s="59"/>
      <c r="N24" s="35"/>
      <c r="O24" s="35"/>
      <c r="P24" s="41"/>
      <c r="Q24" s="41"/>
      <c r="R24" s="35"/>
      <c r="S24" s="35"/>
      <c r="T24" s="59"/>
      <c r="U24" s="59"/>
      <c r="V24" s="35"/>
    </row>
    <row r="25" spans="1:22">
      <c r="A25" s="12"/>
      <c r="B25" s="36" t="s">
        <v>33</v>
      </c>
      <c r="C25" s="20"/>
      <c r="D25" s="38" t="s">
        <v>214</v>
      </c>
      <c r="E25" s="38"/>
      <c r="F25" s="20"/>
      <c r="G25" s="20"/>
      <c r="H25" s="39">
        <v>16743</v>
      </c>
      <c r="I25" s="39"/>
      <c r="J25" s="20"/>
      <c r="K25" s="20"/>
      <c r="L25" s="39">
        <v>8456</v>
      </c>
      <c r="M25" s="39"/>
      <c r="N25" s="20"/>
      <c r="O25" s="20"/>
      <c r="P25" s="38" t="s">
        <v>214</v>
      </c>
      <c r="Q25" s="38"/>
      <c r="R25" s="20"/>
      <c r="S25" s="20"/>
      <c r="T25" s="39">
        <v>25199</v>
      </c>
      <c r="U25" s="39"/>
      <c r="V25" s="20"/>
    </row>
    <row r="26" spans="1:22">
      <c r="A26" s="12"/>
      <c r="B26" s="36"/>
      <c r="C26" s="20"/>
      <c r="D26" s="38"/>
      <c r="E26" s="38"/>
      <c r="F26" s="20"/>
      <c r="G26" s="20"/>
      <c r="H26" s="39"/>
      <c r="I26" s="39"/>
      <c r="J26" s="20"/>
      <c r="K26" s="20"/>
      <c r="L26" s="39"/>
      <c r="M26" s="39"/>
      <c r="N26" s="20"/>
      <c r="O26" s="20"/>
      <c r="P26" s="38"/>
      <c r="Q26" s="38"/>
      <c r="R26" s="20"/>
      <c r="S26" s="20"/>
      <c r="T26" s="39"/>
      <c r="U26" s="39"/>
      <c r="V26" s="20"/>
    </row>
    <row r="27" spans="1:22">
      <c r="A27" s="12"/>
      <c r="B27" s="54" t="s">
        <v>34</v>
      </c>
      <c r="C27" s="35"/>
      <c r="D27" s="41" t="s">
        <v>214</v>
      </c>
      <c r="E27" s="41"/>
      <c r="F27" s="35"/>
      <c r="G27" s="35"/>
      <c r="H27" s="59">
        <v>76140</v>
      </c>
      <c r="I27" s="59"/>
      <c r="J27" s="35"/>
      <c r="K27" s="35"/>
      <c r="L27" s="41">
        <v>20</v>
      </c>
      <c r="M27" s="41"/>
      <c r="N27" s="35"/>
      <c r="O27" s="35"/>
      <c r="P27" s="41" t="s">
        <v>214</v>
      </c>
      <c r="Q27" s="41"/>
      <c r="R27" s="35"/>
      <c r="S27" s="35"/>
      <c r="T27" s="59">
        <v>76160</v>
      </c>
      <c r="U27" s="59"/>
      <c r="V27" s="35"/>
    </row>
    <row r="28" spans="1:22">
      <c r="A28" s="12"/>
      <c r="B28" s="54"/>
      <c r="C28" s="35"/>
      <c r="D28" s="41"/>
      <c r="E28" s="41"/>
      <c r="F28" s="35"/>
      <c r="G28" s="35"/>
      <c r="H28" s="59"/>
      <c r="I28" s="59"/>
      <c r="J28" s="35"/>
      <c r="K28" s="35"/>
      <c r="L28" s="41"/>
      <c r="M28" s="41"/>
      <c r="N28" s="35"/>
      <c r="O28" s="35"/>
      <c r="P28" s="41"/>
      <c r="Q28" s="41"/>
      <c r="R28" s="35"/>
      <c r="S28" s="35"/>
      <c r="T28" s="59"/>
      <c r="U28" s="59"/>
      <c r="V28" s="35"/>
    </row>
    <row r="29" spans="1:22">
      <c r="A29" s="12"/>
      <c r="B29" s="36" t="s">
        <v>342</v>
      </c>
      <c r="C29" s="20"/>
      <c r="D29" s="39">
        <v>1013498</v>
      </c>
      <c r="E29" s="39"/>
      <c r="F29" s="20"/>
      <c r="G29" s="20"/>
      <c r="H29" s="39">
        <v>1391938</v>
      </c>
      <c r="I29" s="39"/>
      <c r="J29" s="20"/>
      <c r="K29" s="20"/>
      <c r="L29" s="38" t="s">
        <v>214</v>
      </c>
      <c r="M29" s="38"/>
      <c r="N29" s="20"/>
      <c r="O29" s="20"/>
      <c r="P29" s="38" t="s">
        <v>343</v>
      </c>
      <c r="Q29" s="38"/>
      <c r="R29" s="37" t="s">
        <v>212</v>
      </c>
      <c r="S29" s="20"/>
      <c r="T29" s="38" t="s">
        <v>214</v>
      </c>
      <c r="U29" s="38"/>
      <c r="V29" s="20"/>
    </row>
    <row r="30" spans="1:22" ht="15.75" thickBot="1">
      <c r="A30" s="12"/>
      <c r="B30" s="36"/>
      <c r="C30" s="20"/>
      <c r="D30" s="67"/>
      <c r="E30" s="67"/>
      <c r="F30" s="32"/>
      <c r="G30" s="20"/>
      <c r="H30" s="67"/>
      <c r="I30" s="67"/>
      <c r="J30" s="32"/>
      <c r="K30" s="20"/>
      <c r="L30" s="66"/>
      <c r="M30" s="66"/>
      <c r="N30" s="32"/>
      <c r="O30" s="20"/>
      <c r="P30" s="66"/>
      <c r="Q30" s="66"/>
      <c r="R30" s="83"/>
      <c r="S30" s="20"/>
      <c r="T30" s="66"/>
      <c r="U30" s="66"/>
      <c r="V30" s="32"/>
    </row>
    <row r="31" spans="1:22">
      <c r="A31" s="12"/>
      <c r="B31" s="40" t="s">
        <v>35</v>
      </c>
      <c r="C31" s="35"/>
      <c r="D31" s="68">
        <v>1038042</v>
      </c>
      <c r="E31" s="68"/>
      <c r="F31" s="69"/>
      <c r="G31" s="35"/>
      <c r="H31" s="68">
        <v>2029798</v>
      </c>
      <c r="I31" s="68"/>
      <c r="J31" s="69"/>
      <c r="K31" s="35"/>
      <c r="L31" s="68">
        <v>112166</v>
      </c>
      <c r="M31" s="68"/>
      <c r="N31" s="69"/>
      <c r="O31" s="35"/>
      <c r="P31" s="84" t="s">
        <v>343</v>
      </c>
      <c r="Q31" s="84"/>
      <c r="R31" s="76" t="s">
        <v>212</v>
      </c>
      <c r="S31" s="35"/>
      <c r="T31" s="68">
        <v>774570</v>
      </c>
      <c r="U31" s="68"/>
      <c r="V31" s="69"/>
    </row>
    <row r="32" spans="1:22" ht="15.75" thickBot="1">
      <c r="A32" s="12"/>
      <c r="B32" s="40"/>
      <c r="C32" s="35"/>
      <c r="D32" s="75"/>
      <c r="E32" s="75"/>
      <c r="F32" s="43"/>
      <c r="G32" s="35"/>
      <c r="H32" s="75"/>
      <c r="I32" s="75"/>
      <c r="J32" s="43"/>
      <c r="K32" s="35"/>
      <c r="L32" s="75"/>
      <c r="M32" s="75"/>
      <c r="N32" s="43"/>
      <c r="O32" s="35"/>
      <c r="P32" s="42"/>
      <c r="Q32" s="42"/>
      <c r="R32" s="45"/>
      <c r="S32" s="35"/>
      <c r="T32" s="75"/>
      <c r="U32" s="75"/>
      <c r="V32" s="43"/>
    </row>
    <row r="33" spans="1:22">
      <c r="A33" s="12"/>
      <c r="B33" s="79" t="s">
        <v>344</v>
      </c>
      <c r="C33" s="20"/>
      <c r="D33" s="48" t="s">
        <v>214</v>
      </c>
      <c r="E33" s="48"/>
      <c r="F33" s="52"/>
      <c r="G33" s="20"/>
      <c r="H33" s="50">
        <v>65106</v>
      </c>
      <c r="I33" s="50"/>
      <c r="J33" s="52"/>
      <c r="K33" s="20"/>
      <c r="L33" s="50">
        <v>1508793</v>
      </c>
      <c r="M33" s="50"/>
      <c r="N33" s="52"/>
      <c r="O33" s="20"/>
      <c r="P33" s="48" t="s">
        <v>214</v>
      </c>
      <c r="Q33" s="48"/>
      <c r="R33" s="52"/>
      <c r="S33" s="20"/>
      <c r="T33" s="50">
        <v>1573899</v>
      </c>
      <c r="U33" s="50"/>
      <c r="V33" s="52"/>
    </row>
    <row r="34" spans="1:22">
      <c r="A34" s="12"/>
      <c r="B34" s="79"/>
      <c r="C34" s="20"/>
      <c r="D34" s="90"/>
      <c r="E34" s="90"/>
      <c r="F34" s="91"/>
      <c r="G34" s="20"/>
      <c r="H34" s="92"/>
      <c r="I34" s="92"/>
      <c r="J34" s="91"/>
      <c r="K34" s="20"/>
      <c r="L34" s="92"/>
      <c r="M34" s="92"/>
      <c r="N34" s="91"/>
      <c r="O34" s="20"/>
      <c r="P34" s="90"/>
      <c r="Q34" s="90"/>
      <c r="R34" s="91"/>
      <c r="S34" s="20"/>
      <c r="T34" s="39"/>
      <c r="U34" s="39"/>
      <c r="V34" s="20"/>
    </row>
    <row r="35" spans="1:22">
      <c r="A35" s="12"/>
      <c r="B35" s="78" t="s">
        <v>34</v>
      </c>
      <c r="C35" s="35"/>
      <c r="D35" s="41" t="s">
        <v>214</v>
      </c>
      <c r="E35" s="41"/>
      <c r="F35" s="35"/>
      <c r="G35" s="35"/>
      <c r="H35" s="59">
        <v>81234</v>
      </c>
      <c r="I35" s="59"/>
      <c r="J35" s="35"/>
      <c r="K35" s="35"/>
      <c r="L35" s="41">
        <v>484</v>
      </c>
      <c r="M35" s="41"/>
      <c r="N35" s="35"/>
      <c r="O35" s="35"/>
      <c r="P35" s="41" t="s">
        <v>214</v>
      </c>
      <c r="Q35" s="41"/>
      <c r="R35" s="35"/>
      <c r="S35" s="35"/>
      <c r="T35" s="59">
        <v>81718</v>
      </c>
      <c r="U35" s="59"/>
      <c r="V35" s="35"/>
    </row>
    <row r="36" spans="1:22">
      <c r="A36" s="12"/>
      <c r="B36" s="78"/>
      <c r="C36" s="35"/>
      <c r="D36" s="41"/>
      <c r="E36" s="41"/>
      <c r="F36" s="35"/>
      <c r="G36" s="35"/>
      <c r="H36" s="59"/>
      <c r="I36" s="59"/>
      <c r="J36" s="35"/>
      <c r="K36" s="35"/>
      <c r="L36" s="41"/>
      <c r="M36" s="41"/>
      <c r="N36" s="35"/>
      <c r="O36" s="35"/>
      <c r="P36" s="41"/>
      <c r="Q36" s="41"/>
      <c r="R36" s="35"/>
      <c r="S36" s="35"/>
      <c r="T36" s="59"/>
      <c r="U36" s="59"/>
      <c r="V36" s="35"/>
    </row>
    <row r="37" spans="1:22">
      <c r="A37" s="12"/>
      <c r="B37" s="79" t="s">
        <v>39</v>
      </c>
      <c r="C37" s="20"/>
      <c r="D37" s="38" t="s">
        <v>214</v>
      </c>
      <c r="E37" s="38"/>
      <c r="F37" s="20"/>
      <c r="G37" s="20"/>
      <c r="H37" s="38" t="s">
        <v>214</v>
      </c>
      <c r="I37" s="38"/>
      <c r="J37" s="20"/>
      <c r="K37" s="20"/>
      <c r="L37" s="39">
        <v>412694</v>
      </c>
      <c r="M37" s="39"/>
      <c r="N37" s="20"/>
      <c r="O37" s="20"/>
      <c r="P37" s="38" t="s">
        <v>214</v>
      </c>
      <c r="Q37" s="38"/>
      <c r="R37" s="20"/>
      <c r="S37" s="20"/>
      <c r="T37" s="39">
        <v>412694</v>
      </c>
      <c r="U37" s="39"/>
      <c r="V37" s="20"/>
    </row>
    <row r="38" spans="1:22">
      <c r="A38" s="12"/>
      <c r="B38" s="79"/>
      <c r="C38" s="20"/>
      <c r="D38" s="38"/>
      <c r="E38" s="38"/>
      <c r="F38" s="20"/>
      <c r="G38" s="20"/>
      <c r="H38" s="38"/>
      <c r="I38" s="38"/>
      <c r="J38" s="20"/>
      <c r="K38" s="20"/>
      <c r="L38" s="39"/>
      <c r="M38" s="39"/>
      <c r="N38" s="20"/>
      <c r="O38" s="20"/>
      <c r="P38" s="38"/>
      <c r="Q38" s="38"/>
      <c r="R38" s="20"/>
      <c r="S38" s="20"/>
      <c r="T38" s="39"/>
      <c r="U38" s="39"/>
      <c r="V38" s="20"/>
    </row>
    <row r="39" spans="1:22">
      <c r="A39" s="12"/>
      <c r="B39" s="78" t="s">
        <v>345</v>
      </c>
      <c r="C39" s="35"/>
      <c r="D39" s="41" t="s">
        <v>214</v>
      </c>
      <c r="E39" s="41"/>
      <c r="F39" s="35"/>
      <c r="G39" s="35"/>
      <c r="H39" s="59">
        <v>36830</v>
      </c>
      <c r="I39" s="59"/>
      <c r="J39" s="35"/>
      <c r="K39" s="35"/>
      <c r="L39" s="59">
        <v>21594</v>
      </c>
      <c r="M39" s="59"/>
      <c r="N39" s="35"/>
      <c r="O39" s="35"/>
      <c r="P39" s="41" t="s">
        <v>214</v>
      </c>
      <c r="Q39" s="41"/>
      <c r="R39" s="35"/>
      <c r="S39" s="35"/>
      <c r="T39" s="59">
        <v>58424</v>
      </c>
      <c r="U39" s="59"/>
      <c r="V39" s="35"/>
    </row>
    <row r="40" spans="1:22" ht="15.75" thickBot="1">
      <c r="A40" s="12"/>
      <c r="B40" s="78"/>
      <c r="C40" s="35"/>
      <c r="D40" s="42"/>
      <c r="E40" s="42"/>
      <c r="F40" s="43"/>
      <c r="G40" s="35"/>
      <c r="H40" s="75"/>
      <c r="I40" s="75"/>
      <c r="J40" s="43"/>
      <c r="K40" s="35"/>
      <c r="L40" s="75"/>
      <c r="M40" s="75"/>
      <c r="N40" s="43"/>
      <c r="O40" s="35"/>
      <c r="P40" s="42"/>
      <c r="Q40" s="42"/>
      <c r="R40" s="43"/>
      <c r="S40" s="35"/>
      <c r="T40" s="75"/>
      <c r="U40" s="75"/>
      <c r="V40" s="43"/>
    </row>
    <row r="41" spans="1:22">
      <c r="A41" s="12"/>
      <c r="B41" s="65" t="s">
        <v>42</v>
      </c>
      <c r="C41" s="20"/>
      <c r="D41" s="46" t="s">
        <v>210</v>
      </c>
      <c r="E41" s="50">
        <v>1038042</v>
      </c>
      <c r="F41" s="52"/>
      <c r="G41" s="20"/>
      <c r="H41" s="46" t="s">
        <v>210</v>
      </c>
      <c r="I41" s="50">
        <v>2212968</v>
      </c>
      <c r="J41" s="52"/>
      <c r="K41" s="20"/>
      <c r="L41" s="46" t="s">
        <v>210</v>
      </c>
      <c r="M41" s="50">
        <v>2055731</v>
      </c>
      <c r="N41" s="52"/>
      <c r="O41" s="20"/>
      <c r="P41" s="46" t="s">
        <v>210</v>
      </c>
      <c r="Q41" s="48" t="s">
        <v>343</v>
      </c>
      <c r="R41" s="46" t="s">
        <v>212</v>
      </c>
      <c r="S41" s="20"/>
      <c r="T41" s="46" t="s">
        <v>210</v>
      </c>
      <c r="U41" s="50">
        <v>2901305</v>
      </c>
      <c r="V41" s="52"/>
    </row>
    <row r="42" spans="1:22" ht="15.75" thickBot="1">
      <c r="A42" s="12"/>
      <c r="B42" s="65"/>
      <c r="C42" s="20"/>
      <c r="D42" s="47"/>
      <c r="E42" s="51"/>
      <c r="F42" s="53"/>
      <c r="G42" s="20"/>
      <c r="H42" s="47"/>
      <c r="I42" s="51"/>
      <c r="J42" s="53"/>
      <c r="K42" s="20"/>
      <c r="L42" s="47"/>
      <c r="M42" s="51"/>
      <c r="N42" s="53"/>
      <c r="O42" s="20"/>
      <c r="P42" s="47"/>
      <c r="Q42" s="49"/>
      <c r="R42" s="47"/>
      <c r="S42" s="20"/>
      <c r="T42" s="47"/>
      <c r="U42" s="51"/>
      <c r="V42" s="53"/>
    </row>
    <row r="43" spans="1:22" ht="26.25" thickTop="1">
      <c r="A43" s="12"/>
      <c r="B43" s="86" t="s">
        <v>346</v>
      </c>
      <c r="C43" s="24"/>
      <c r="D43" s="62"/>
      <c r="E43" s="62"/>
      <c r="F43" s="62"/>
      <c r="G43" s="24"/>
      <c r="H43" s="62"/>
      <c r="I43" s="62"/>
      <c r="J43" s="62"/>
      <c r="K43" s="24"/>
      <c r="L43" s="62"/>
      <c r="M43" s="62"/>
      <c r="N43" s="62"/>
      <c r="O43" s="24"/>
      <c r="P43" s="62"/>
      <c r="Q43" s="62"/>
      <c r="R43" s="62"/>
      <c r="S43" s="24"/>
      <c r="T43" s="62"/>
      <c r="U43" s="62"/>
      <c r="V43" s="62"/>
    </row>
    <row r="44" spans="1:22">
      <c r="A44" s="12"/>
      <c r="B44" s="28" t="s">
        <v>43</v>
      </c>
      <c r="C44" s="14"/>
      <c r="D44" s="20"/>
      <c r="E44" s="20"/>
      <c r="F44" s="20"/>
      <c r="G44" s="14"/>
      <c r="H44" s="20"/>
      <c r="I44" s="20"/>
      <c r="J44" s="20"/>
      <c r="K44" s="14"/>
      <c r="L44" s="20"/>
      <c r="M44" s="20"/>
      <c r="N44" s="20"/>
      <c r="O44" s="14"/>
      <c r="P44" s="20"/>
      <c r="Q44" s="20"/>
      <c r="R44" s="20"/>
      <c r="S44" s="14"/>
      <c r="T44" s="20"/>
      <c r="U44" s="20"/>
      <c r="V44" s="20"/>
    </row>
    <row r="45" spans="1:22">
      <c r="A45" s="12"/>
      <c r="B45" s="54" t="s">
        <v>44</v>
      </c>
      <c r="C45" s="35"/>
      <c r="D45" s="44" t="s">
        <v>210</v>
      </c>
      <c r="E45" s="41" t="s">
        <v>214</v>
      </c>
      <c r="F45" s="35"/>
      <c r="G45" s="35"/>
      <c r="H45" s="44" t="s">
        <v>210</v>
      </c>
      <c r="I45" s="59">
        <v>10441</v>
      </c>
      <c r="J45" s="35"/>
      <c r="K45" s="35"/>
      <c r="L45" s="44" t="s">
        <v>210</v>
      </c>
      <c r="M45" s="59">
        <v>52240</v>
      </c>
      <c r="N45" s="35"/>
      <c r="O45" s="35"/>
      <c r="P45" s="44" t="s">
        <v>210</v>
      </c>
      <c r="Q45" s="41" t="s">
        <v>214</v>
      </c>
      <c r="R45" s="35"/>
      <c r="S45" s="35"/>
      <c r="T45" s="44" t="s">
        <v>210</v>
      </c>
      <c r="U45" s="59">
        <v>62681</v>
      </c>
      <c r="V45" s="35"/>
    </row>
    <row r="46" spans="1:22">
      <c r="A46" s="12"/>
      <c r="B46" s="54"/>
      <c r="C46" s="35"/>
      <c r="D46" s="44"/>
      <c r="E46" s="41"/>
      <c r="F46" s="35"/>
      <c r="G46" s="35"/>
      <c r="H46" s="44"/>
      <c r="I46" s="59"/>
      <c r="J46" s="35"/>
      <c r="K46" s="35"/>
      <c r="L46" s="44"/>
      <c r="M46" s="59"/>
      <c r="N46" s="35"/>
      <c r="O46" s="35"/>
      <c r="P46" s="44"/>
      <c r="Q46" s="41"/>
      <c r="R46" s="35"/>
      <c r="S46" s="35"/>
      <c r="T46" s="44"/>
      <c r="U46" s="59"/>
      <c r="V46" s="35"/>
    </row>
    <row r="47" spans="1:22">
      <c r="A47" s="12"/>
      <c r="B47" s="36" t="s">
        <v>347</v>
      </c>
      <c r="C47" s="20"/>
      <c r="D47" s="38" t="s">
        <v>214</v>
      </c>
      <c r="E47" s="38"/>
      <c r="F47" s="20"/>
      <c r="G47" s="20"/>
      <c r="H47" s="39">
        <v>5793</v>
      </c>
      <c r="I47" s="39"/>
      <c r="J47" s="20"/>
      <c r="K47" s="20"/>
      <c r="L47" s="39">
        <v>2161</v>
      </c>
      <c r="M47" s="39"/>
      <c r="N47" s="20"/>
      <c r="O47" s="20"/>
      <c r="P47" s="38" t="s">
        <v>214</v>
      </c>
      <c r="Q47" s="38"/>
      <c r="R47" s="20"/>
      <c r="S47" s="20"/>
      <c r="T47" s="39">
        <v>7954</v>
      </c>
      <c r="U47" s="39"/>
      <c r="V47" s="20"/>
    </row>
    <row r="48" spans="1:22">
      <c r="A48" s="12"/>
      <c r="B48" s="36"/>
      <c r="C48" s="20"/>
      <c r="D48" s="38"/>
      <c r="E48" s="38"/>
      <c r="F48" s="20"/>
      <c r="G48" s="20"/>
      <c r="H48" s="39"/>
      <c r="I48" s="39"/>
      <c r="J48" s="20"/>
      <c r="K48" s="20"/>
      <c r="L48" s="39"/>
      <c r="M48" s="39"/>
      <c r="N48" s="20"/>
      <c r="O48" s="20"/>
      <c r="P48" s="38"/>
      <c r="Q48" s="38"/>
      <c r="R48" s="20"/>
      <c r="S48" s="20"/>
      <c r="T48" s="39"/>
      <c r="U48" s="39"/>
      <c r="V48" s="20"/>
    </row>
    <row r="49" spans="1:22">
      <c r="A49" s="12"/>
      <c r="B49" s="54" t="s">
        <v>51</v>
      </c>
      <c r="C49" s="35"/>
      <c r="D49" s="41" t="s">
        <v>214</v>
      </c>
      <c r="E49" s="41"/>
      <c r="F49" s="35"/>
      <c r="G49" s="35"/>
      <c r="H49" s="59">
        <v>88340</v>
      </c>
      <c r="I49" s="59"/>
      <c r="J49" s="35"/>
      <c r="K49" s="35"/>
      <c r="L49" s="59">
        <v>142447</v>
      </c>
      <c r="M49" s="59"/>
      <c r="N49" s="35"/>
      <c r="O49" s="35"/>
      <c r="P49" s="41" t="s">
        <v>214</v>
      </c>
      <c r="Q49" s="41"/>
      <c r="R49" s="35"/>
      <c r="S49" s="35"/>
      <c r="T49" s="59">
        <v>230787</v>
      </c>
      <c r="U49" s="59"/>
      <c r="V49" s="35"/>
    </row>
    <row r="50" spans="1:22">
      <c r="A50" s="12"/>
      <c r="B50" s="54"/>
      <c r="C50" s="35"/>
      <c r="D50" s="41"/>
      <c r="E50" s="41"/>
      <c r="F50" s="35"/>
      <c r="G50" s="35"/>
      <c r="H50" s="59"/>
      <c r="I50" s="59"/>
      <c r="J50" s="35"/>
      <c r="K50" s="35"/>
      <c r="L50" s="59"/>
      <c r="M50" s="59"/>
      <c r="N50" s="35"/>
      <c r="O50" s="35"/>
      <c r="P50" s="41"/>
      <c r="Q50" s="41"/>
      <c r="R50" s="35"/>
      <c r="S50" s="35"/>
      <c r="T50" s="59"/>
      <c r="U50" s="59"/>
      <c r="V50" s="35"/>
    </row>
    <row r="51" spans="1:22">
      <c r="A51" s="12"/>
      <c r="B51" s="36" t="s">
        <v>348</v>
      </c>
      <c r="C51" s="20"/>
      <c r="D51" s="38" t="s">
        <v>214</v>
      </c>
      <c r="E51" s="38"/>
      <c r="F51" s="20"/>
      <c r="G51" s="20"/>
      <c r="H51" s="38" t="s">
        <v>214</v>
      </c>
      <c r="I51" s="38"/>
      <c r="J51" s="20"/>
      <c r="K51" s="20"/>
      <c r="L51" s="39">
        <v>2405436</v>
      </c>
      <c r="M51" s="39"/>
      <c r="N51" s="20"/>
      <c r="O51" s="20"/>
      <c r="P51" s="38" t="s">
        <v>343</v>
      </c>
      <c r="Q51" s="38"/>
      <c r="R51" s="37" t="s">
        <v>212</v>
      </c>
      <c r="S51" s="20"/>
      <c r="T51" s="38" t="s">
        <v>214</v>
      </c>
      <c r="U51" s="38"/>
      <c r="V51" s="20"/>
    </row>
    <row r="52" spans="1:22" ht="15.75" thickBot="1">
      <c r="A52" s="12"/>
      <c r="B52" s="36"/>
      <c r="C52" s="20"/>
      <c r="D52" s="66"/>
      <c r="E52" s="66"/>
      <c r="F52" s="32"/>
      <c r="G52" s="20"/>
      <c r="H52" s="66"/>
      <c r="I52" s="66"/>
      <c r="J52" s="32"/>
      <c r="K52" s="20"/>
      <c r="L52" s="67"/>
      <c r="M52" s="67"/>
      <c r="N52" s="32"/>
      <c r="O52" s="20"/>
      <c r="P52" s="66"/>
      <c r="Q52" s="66"/>
      <c r="R52" s="83"/>
      <c r="S52" s="20"/>
      <c r="T52" s="66"/>
      <c r="U52" s="66"/>
      <c r="V52" s="32"/>
    </row>
    <row r="53" spans="1:22">
      <c r="A53" s="12"/>
      <c r="B53" s="40" t="s">
        <v>52</v>
      </c>
      <c r="C53" s="35"/>
      <c r="D53" s="84" t="s">
        <v>214</v>
      </c>
      <c r="E53" s="84"/>
      <c r="F53" s="69"/>
      <c r="G53" s="35"/>
      <c r="H53" s="68">
        <v>104574</v>
      </c>
      <c r="I53" s="68"/>
      <c r="J53" s="69"/>
      <c r="K53" s="35"/>
      <c r="L53" s="68">
        <v>2602284</v>
      </c>
      <c r="M53" s="68"/>
      <c r="N53" s="69"/>
      <c r="O53" s="35"/>
      <c r="P53" s="84" t="s">
        <v>343</v>
      </c>
      <c r="Q53" s="84"/>
      <c r="R53" s="76" t="s">
        <v>212</v>
      </c>
      <c r="S53" s="35"/>
      <c r="T53" s="68">
        <v>301422</v>
      </c>
      <c r="U53" s="68"/>
      <c r="V53" s="69"/>
    </row>
    <row r="54" spans="1:22" ht="15.75" thickBot="1">
      <c r="A54" s="12"/>
      <c r="B54" s="40"/>
      <c r="C54" s="35"/>
      <c r="D54" s="42"/>
      <c r="E54" s="42"/>
      <c r="F54" s="43"/>
      <c r="G54" s="35"/>
      <c r="H54" s="75"/>
      <c r="I54" s="75"/>
      <c r="J54" s="43"/>
      <c r="K54" s="35"/>
      <c r="L54" s="75"/>
      <c r="M54" s="75"/>
      <c r="N54" s="43"/>
      <c r="O54" s="35"/>
      <c r="P54" s="42"/>
      <c r="Q54" s="42"/>
      <c r="R54" s="45"/>
      <c r="S54" s="35"/>
      <c r="T54" s="75"/>
      <c r="U54" s="75"/>
      <c r="V54" s="43"/>
    </row>
    <row r="55" spans="1:22">
      <c r="A55" s="12"/>
      <c r="B55" s="79" t="s">
        <v>349</v>
      </c>
      <c r="C55" s="20"/>
      <c r="D55" s="50">
        <v>326435</v>
      </c>
      <c r="E55" s="50"/>
      <c r="F55" s="52"/>
      <c r="G55" s="20"/>
      <c r="H55" s="50">
        <v>881251</v>
      </c>
      <c r="I55" s="50"/>
      <c r="J55" s="52"/>
      <c r="K55" s="20"/>
      <c r="L55" s="48" t="s">
        <v>214</v>
      </c>
      <c r="M55" s="48"/>
      <c r="N55" s="52"/>
      <c r="O55" s="20"/>
      <c r="P55" s="48" t="s">
        <v>350</v>
      </c>
      <c r="Q55" s="48"/>
      <c r="R55" s="46" t="s">
        <v>212</v>
      </c>
      <c r="S55" s="20"/>
      <c r="T55" s="48" t="s">
        <v>214</v>
      </c>
      <c r="U55" s="48"/>
      <c r="V55" s="52"/>
    </row>
    <row r="56" spans="1:22">
      <c r="A56" s="12"/>
      <c r="B56" s="79"/>
      <c r="C56" s="20"/>
      <c r="D56" s="92"/>
      <c r="E56" s="92"/>
      <c r="F56" s="91"/>
      <c r="G56" s="20"/>
      <c r="H56" s="92"/>
      <c r="I56" s="92"/>
      <c r="J56" s="91"/>
      <c r="K56" s="20"/>
      <c r="L56" s="90"/>
      <c r="M56" s="90"/>
      <c r="N56" s="91"/>
      <c r="O56" s="20"/>
      <c r="P56" s="90"/>
      <c r="Q56" s="90"/>
      <c r="R56" s="93"/>
      <c r="S56" s="20"/>
      <c r="T56" s="38"/>
      <c r="U56" s="38"/>
      <c r="V56" s="20"/>
    </row>
    <row r="57" spans="1:22">
      <c r="A57" s="12"/>
      <c r="B57" s="78" t="s">
        <v>53</v>
      </c>
      <c r="C57" s="35"/>
      <c r="D57" s="41" t="s">
        <v>214</v>
      </c>
      <c r="E57" s="41"/>
      <c r="F57" s="35"/>
      <c r="G57" s="35"/>
      <c r="H57" s="59">
        <v>1797736</v>
      </c>
      <c r="I57" s="59"/>
      <c r="J57" s="35"/>
      <c r="K57" s="35"/>
      <c r="L57" s="59">
        <v>25081</v>
      </c>
      <c r="M57" s="59"/>
      <c r="N57" s="35"/>
      <c r="O57" s="35"/>
      <c r="P57" s="41" t="s">
        <v>214</v>
      </c>
      <c r="Q57" s="41"/>
      <c r="R57" s="35"/>
      <c r="S57" s="35"/>
      <c r="T57" s="59">
        <v>1822817</v>
      </c>
      <c r="U57" s="59"/>
      <c r="V57" s="35"/>
    </row>
    <row r="58" spans="1:22">
      <c r="A58" s="12"/>
      <c r="B58" s="78"/>
      <c r="C58" s="35"/>
      <c r="D58" s="41"/>
      <c r="E58" s="41"/>
      <c r="F58" s="35"/>
      <c r="G58" s="35"/>
      <c r="H58" s="59"/>
      <c r="I58" s="59"/>
      <c r="J58" s="35"/>
      <c r="K58" s="35"/>
      <c r="L58" s="59"/>
      <c r="M58" s="59"/>
      <c r="N58" s="35"/>
      <c r="O58" s="35"/>
      <c r="P58" s="41"/>
      <c r="Q58" s="41"/>
      <c r="R58" s="35"/>
      <c r="S58" s="35"/>
      <c r="T58" s="59"/>
      <c r="U58" s="59"/>
      <c r="V58" s="35"/>
    </row>
    <row r="59" spans="1:22">
      <c r="A59" s="12"/>
      <c r="B59" s="79" t="s">
        <v>54</v>
      </c>
      <c r="C59" s="20"/>
      <c r="D59" s="38" t="s">
        <v>214</v>
      </c>
      <c r="E59" s="38"/>
      <c r="F59" s="20"/>
      <c r="G59" s="20"/>
      <c r="H59" s="38" t="s">
        <v>214</v>
      </c>
      <c r="I59" s="38"/>
      <c r="J59" s="20"/>
      <c r="K59" s="20"/>
      <c r="L59" s="39">
        <v>20851</v>
      </c>
      <c r="M59" s="39"/>
      <c r="N59" s="20"/>
      <c r="O59" s="20"/>
      <c r="P59" s="38" t="s">
        <v>214</v>
      </c>
      <c r="Q59" s="38"/>
      <c r="R59" s="20"/>
      <c r="S59" s="20"/>
      <c r="T59" s="39">
        <v>20851</v>
      </c>
      <c r="U59" s="39"/>
      <c r="V59" s="20"/>
    </row>
    <row r="60" spans="1:22">
      <c r="A60" s="12"/>
      <c r="B60" s="79"/>
      <c r="C60" s="20"/>
      <c r="D60" s="38"/>
      <c r="E60" s="38"/>
      <c r="F60" s="20"/>
      <c r="G60" s="20"/>
      <c r="H60" s="38"/>
      <c r="I60" s="38"/>
      <c r="J60" s="20"/>
      <c r="K60" s="20"/>
      <c r="L60" s="39"/>
      <c r="M60" s="39"/>
      <c r="N60" s="20"/>
      <c r="O60" s="20"/>
      <c r="P60" s="38"/>
      <c r="Q60" s="38"/>
      <c r="R60" s="20"/>
      <c r="S60" s="20"/>
      <c r="T60" s="39"/>
      <c r="U60" s="39"/>
      <c r="V60" s="20"/>
    </row>
    <row r="61" spans="1:22">
      <c r="A61" s="12"/>
      <c r="B61" s="78" t="s">
        <v>55</v>
      </c>
      <c r="C61" s="35"/>
      <c r="D61" s="41" t="s">
        <v>214</v>
      </c>
      <c r="E61" s="41"/>
      <c r="F61" s="35"/>
      <c r="G61" s="35"/>
      <c r="H61" s="59">
        <v>7144</v>
      </c>
      <c r="I61" s="59"/>
      <c r="J61" s="35"/>
      <c r="K61" s="35"/>
      <c r="L61" s="59">
        <v>37433</v>
      </c>
      <c r="M61" s="59"/>
      <c r="N61" s="35"/>
      <c r="O61" s="35"/>
      <c r="P61" s="41" t="s">
        <v>214</v>
      </c>
      <c r="Q61" s="41"/>
      <c r="R61" s="35"/>
      <c r="S61" s="35"/>
      <c r="T61" s="59">
        <v>44577</v>
      </c>
      <c r="U61" s="59"/>
      <c r="V61" s="35"/>
    </row>
    <row r="62" spans="1:22">
      <c r="A62" s="12"/>
      <c r="B62" s="78"/>
      <c r="C62" s="35"/>
      <c r="D62" s="41"/>
      <c r="E62" s="41"/>
      <c r="F62" s="35"/>
      <c r="G62" s="35"/>
      <c r="H62" s="59"/>
      <c r="I62" s="59"/>
      <c r="J62" s="35"/>
      <c r="K62" s="35"/>
      <c r="L62" s="59"/>
      <c r="M62" s="59"/>
      <c r="N62" s="35"/>
      <c r="O62" s="35"/>
      <c r="P62" s="41"/>
      <c r="Q62" s="41"/>
      <c r="R62" s="35"/>
      <c r="S62" s="35"/>
      <c r="T62" s="59"/>
      <c r="U62" s="59"/>
      <c r="V62" s="35"/>
    </row>
    <row r="63" spans="1:22">
      <c r="A63" s="12"/>
      <c r="B63" s="79" t="s">
        <v>351</v>
      </c>
      <c r="C63" s="20"/>
      <c r="D63" s="39">
        <v>711607</v>
      </c>
      <c r="E63" s="39"/>
      <c r="F63" s="20"/>
      <c r="G63" s="20"/>
      <c r="H63" s="38" t="s">
        <v>352</v>
      </c>
      <c r="I63" s="38"/>
      <c r="J63" s="37" t="s">
        <v>212</v>
      </c>
      <c r="K63" s="20"/>
      <c r="L63" s="38" t="s">
        <v>353</v>
      </c>
      <c r="M63" s="38"/>
      <c r="N63" s="37" t="s">
        <v>212</v>
      </c>
      <c r="O63" s="20"/>
      <c r="P63" s="39">
        <v>1207686</v>
      </c>
      <c r="Q63" s="39"/>
      <c r="R63" s="20"/>
      <c r="S63" s="20"/>
      <c r="T63" s="39">
        <v>711638</v>
      </c>
      <c r="U63" s="39"/>
      <c r="V63" s="20"/>
    </row>
    <row r="64" spans="1:22" ht="15.75" thickBot="1">
      <c r="A64" s="12"/>
      <c r="B64" s="79"/>
      <c r="C64" s="20"/>
      <c r="D64" s="67"/>
      <c r="E64" s="67"/>
      <c r="F64" s="32"/>
      <c r="G64" s="20"/>
      <c r="H64" s="66"/>
      <c r="I64" s="66"/>
      <c r="J64" s="83"/>
      <c r="K64" s="20"/>
      <c r="L64" s="66"/>
      <c r="M64" s="66"/>
      <c r="N64" s="83"/>
      <c r="O64" s="20"/>
      <c r="P64" s="67"/>
      <c r="Q64" s="67"/>
      <c r="R64" s="32"/>
      <c r="S64" s="20"/>
      <c r="T64" s="67"/>
      <c r="U64" s="67"/>
      <c r="V64" s="32"/>
    </row>
    <row r="65" spans="1:22">
      <c r="A65" s="12"/>
      <c r="B65" s="40" t="s">
        <v>354</v>
      </c>
      <c r="C65" s="35"/>
      <c r="D65" s="76" t="s">
        <v>210</v>
      </c>
      <c r="E65" s="68">
        <v>1038042</v>
      </c>
      <c r="F65" s="69"/>
      <c r="G65" s="35"/>
      <c r="H65" s="76" t="s">
        <v>210</v>
      </c>
      <c r="I65" s="68">
        <v>2212968</v>
      </c>
      <c r="J65" s="69"/>
      <c r="K65" s="35"/>
      <c r="L65" s="76" t="s">
        <v>210</v>
      </c>
      <c r="M65" s="68">
        <v>2055731</v>
      </c>
      <c r="N65" s="69"/>
      <c r="O65" s="35"/>
      <c r="P65" s="76" t="s">
        <v>210</v>
      </c>
      <c r="Q65" s="84" t="s">
        <v>343</v>
      </c>
      <c r="R65" s="76" t="s">
        <v>212</v>
      </c>
      <c r="S65" s="35"/>
      <c r="T65" s="76" t="s">
        <v>210</v>
      </c>
      <c r="U65" s="68">
        <v>2901305</v>
      </c>
      <c r="V65" s="69"/>
    </row>
    <row r="66" spans="1:22" ht="15.75" thickBot="1">
      <c r="A66" s="12"/>
      <c r="B66" s="40"/>
      <c r="C66" s="35"/>
      <c r="D66" s="56"/>
      <c r="E66" s="61"/>
      <c r="F66" s="63"/>
      <c r="G66" s="35"/>
      <c r="H66" s="56"/>
      <c r="I66" s="61"/>
      <c r="J66" s="63"/>
      <c r="K66" s="35"/>
      <c r="L66" s="56"/>
      <c r="M66" s="61"/>
      <c r="N66" s="63"/>
      <c r="O66" s="35"/>
      <c r="P66" s="56"/>
      <c r="Q66" s="58"/>
      <c r="R66" s="56"/>
      <c r="S66" s="35"/>
      <c r="T66" s="56"/>
      <c r="U66" s="61"/>
      <c r="V66" s="63"/>
    </row>
    <row r="67" spans="1:22" ht="15.75" thickTop="1">
      <c r="A67" s="12"/>
      <c r="B67" s="103" t="s">
        <v>328</v>
      </c>
      <c r="C67" s="103"/>
      <c r="D67" s="103"/>
      <c r="E67" s="103"/>
      <c r="F67" s="103"/>
      <c r="G67" s="103"/>
      <c r="H67" s="103"/>
      <c r="I67" s="103"/>
      <c r="J67" s="103"/>
      <c r="K67" s="103"/>
      <c r="L67" s="103"/>
      <c r="M67" s="103"/>
      <c r="N67" s="103"/>
      <c r="O67" s="103"/>
      <c r="P67" s="103"/>
      <c r="Q67" s="103"/>
      <c r="R67" s="103"/>
      <c r="S67" s="103"/>
      <c r="T67" s="103"/>
      <c r="U67" s="103"/>
      <c r="V67" s="103"/>
    </row>
    <row r="68" spans="1:22">
      <c r="A68" s="12"/>
      <c r="B68" s="103" t="s">
        <v>329</v>
      </c>
      <c r="C68" s="103"/>
      <c r="D68" s="103"/>
      <c r="E68" s="103"/>
      <c r="F68" s="103"/>
      <c r="G68" s="103"/>
      <c r="H68" s="103"/>
      <c r="I68" s="103"/>
      <c r="J68" s="103"/>
      <c r="K68" s="103"/>
      <c r="L68" s="103"/>
      <c r="M68" s="103"/>
      <c r="N68" s="103"/>
      <c r="O68" s="103"/>
      <c r="P68" s="103"/>
      <c r="Q68" s="103"/>
      <c r="R68" s="103"/>
      <c r="S68" s="103"/>
      <c r="T68" s="103"/>
      <c r="U68" s="103"/>
      <c r="V68" s="103"/>
    </row>
    <row r="69" spans="1:22">
      <c r="A69" s="12"/>
      <c r="B69" s="104" t="s">
        <v>355</v>
      </c>
      <c r="C69" s="104"/>
      <c r="D69" s="104"/>
      <c r="E69" s="104"/>
      <c r="F69" s="104"/>
      <c r="G69" s="104"/>
      <c r="H69" s="104"/>
      <c r="I69" s="104"/>
      <c r="J69" s="104"/>
      <c r="K69" s="104"/>
      <c r="L69" s="104"/>
      <c r="M69" s="104"/>
      <c r="N69" s="104"/>
      <c r="O69" s="104"/>
      <c r="P69" s="104"/>
      <c r="Q69" s="104"/>
      <c r="R69" s="104"/>
      <c r="S69" s="104"/>
      <c r="T69" s="104"/>
      <c r="U69" s="104"/>
      <c r="V69" s="104"/>
    </row>
    <row r="70" spans="1:22">
      <c r="A70" s="12"/>
      <c r="B70" s="73"/>
      <c r="C70" s="73"/>
      <c r="D70" s="73"/>
      <c r="E70" s="73"/>
      <c r="F70" s="73"/>
      <c r="G70" s="73"/>
      <c r="H70" s="73"/>
      <c r="I70" s="73"/>
      <c r="J70" s="73"/>
      <c r="K70" s="73"/>
      <c r="L70" s="73"/>
      <c r="M70" s="73"/>
      <c r="N70" s="73"/>
      <c r="O70" s="73"/>
      <c r="P70" s="73"/>
      <c r="Q70" s="73"/>
      <c r="R70" s="73"/>
      <c r="S70" s="73"/>
      <c r="T70" s="73"/>
      <c r="U70" s="73"/>
      <c r="V70" s="73"/>
    </row>
    <row r="71" spans="1:22">
      <c r="A71" s="12"/>
      <c r="B71" s="29"/>
      <c r="C71" s="29"/>
      <c r="D71" s="29"/>
      <c r="E71" s="29"/>
      <c r="F71" s="29"/>
      <c r="G71" s="29"/>
      <c r="H71" s="29"/>
      <c r="I71" s="29"/>
      <c r="J71" s="29"/>
      <c r="K71" s="29"/>
      <c r="L71" s="29"/>
      <c r="M71" s="29"/>
      <c r="N71" s="29"/>
      <c r="O71" s="29"/>
      <c r="P71" s="29"/>
      <c r="Q71" s="29"/>
      <c r="R71" s="29"/>
      <c r="S71" s="29"/>
      <c r="T71" s="29"/>
      <c r="U71" s="29"/>
      <c r="V71" s="29"/>
    </row>
    <row r="72" spans="1:22">
      <c r="A72" s="12"/>
      <c r="B72" s="15"/>
      <c r="C72" s="15"/>
      <c r="D72" s="15"/>
      <c r="E72" s="15"/>
      <c r="F72" s="15"/>
      <c r="G72" s="15"/>
      <c r="H72" s="15"/>
      <c r="I72" s="15"/>
      <c r="J72" s="15"/>
      <c r="K72" s="15"/>
      <c r="L72" s="15"/>
      <c r="M72" s="15"/>
      <c r="N72" s="15"/>
      <c r="O72" s="15"/>
      <c r="P72" s="15"/>
      <c r="Q72" s="15"/>
      <c r="R72" s="15"/>
      <c r="S72" s="15"/>
      <c r="T72" s="15"/>
      <c r="U72" s="15"/>
      <c r="V72" s="15"/>
    </row>
    <row r="73" spans="1:22">
      <c r="A73" s="12"/>
      <c r="B73" s="20"/>
      <c r="C73" s="20"/>
      <c r="D73" s="87" t="s">
        <v>332</v>
      </c>
      <c r="E73" s="87"/>
      <c r="F73" s="87"/>
      <c r="G73" s="20"/>
      <c r="H73" s="87" t="s">
        <v>334</v>
      </c>
      <c r="I73" s="87"/>
      <c r="J73" s="87"/>
      <c r="K73" s="20"/>
      <c r="L73" s="87" t="s">
        <v>335</v>
      </c>
      <c r="M73" s="87"/>
      <c r="N73" s="87"/>
      <c r="O73" s="20"/>
      <c r="P73" s="87" t="s">
        <v>338</v>
      </c>
      <c r="Q73" s="87"/>
      <c r="R73" s="87"/>
      <c r="S73" s="20"/>
      <c r="T73" s="87" t="s">
        <v>339</v>
      </c>
      <c r="U73" s="87"/>
      <c r="V73" s="87"/>
    </row>
    <row r="74" spans="1:22">
      <c r="A74" s="12"/>
      <c r="B74" s="20"/>
      <c r="C74" s="20"/>
      <c r="D74" s="87" t="s">
        <v>333</v>
      </c>
      <c r="E74" s="87"/>
      <c r="F74" s="87"/>
      <c r="G74" s="20"/>
      <c r="H74" s="87"/>
      <c r="I74" s="87"/>
      <c r="J74" s="87"/>
      <c r="K74" s="20"/>
      <c r="L74" s="87" t="s">
        <v>336</v>
      </c>
      <c r="M74" s="87"/>
      <c r="N74" s="87"/>
      <c r="O74" s="20"/>
      <c r="P74" s="87"/>
      <c r="Q74" s="87"/>
      <c r="R74" s="87"/>
      <c r="S74" s="20"/>
      <c r="T74" s="87"/>
      <c r="U74" s="87"/>
      <c r="V74" s="87"/>
    </row>
    <row r="75" spans="1:22" ht="15.75" thickBot="1">
      <c r="A75" s="12"/>
      <c r="B75" s="20"/>
      <c r="C75" s="20"/>
      <c r="D75" s="88"/>
      <c r="E75" s="88"/>
      <c r="F75" s="88"/>
      <c r="G75" s="20"/>
      <c r="H75" s="89"/>
      <c r="I75" s="89"/>
      <c r="J75" s="89"/>
      <c r="K75" s="20"/>
      <c r="L75" s="89" t="s">
        <v>337</v>
      </c>
      <c r="M75" s="89"/>
      <c r="N75" s="89"/>
      <c r="O75" s="20"/>
      <c r="P75" s="89"/>
      <c r="Q75" s="89"/>
      <c r="R75" s="89"/>
      <c r="S75" s="20"/>
      <c r="T75" s="89"/>
      <c r="U75" s="89"/>
      <c r="V75" s="89"/>
    </row>
    <row r="76" spans="1:22">
      <c r="A76" s="12"/>
      <c r="B76" s="21"/>
      <c r="C76" s="14"/>
      <c r="D76" s="87" t="s">
        <v>234</v>
      </c>
      <c r="E76" s="87"/>
      <c r="F76" s="87"/>
      <c r="G76" s="87"/>
      <c r="H76" s="87"/>
      <c r="I76" s="87"/>
      <c r="J76" s="87"/>
      <c r="K76" s="87"/>
      <c r="L76" s="87"/>
      <c r="M76" s="87"/>
      <c r="N76" s="87"/>
      <c r="O76" s="87"/>
      <c r="P76" s="87"/>
      <c r="Q76" s="87"/>
      <c r="R76" s="87"/>
      <c r="S76" s="87"/>
      <c r="T76" s="87"/>
      <c r="U76" s="87"/>
      <c r="V76" s="87"/>
    </row>
    <row r="77" spans="1:22">
      <c r="A77" s="12"/>
      <c r="B77" s="86" t="s">
        <v>340</v>
      </c>
      <c r="C77" s="24"/>
      <c r="D77" s="35"/>
      <c r="E77" s="35"/>
      <c r="F77" s="35"/>
      <c r="G77" s="24"/>
      <c r="H77" s="35"/>
      <c r="I77" s="35"/>
      <c r="J77" s="35"/>
      <c r="K77" s="24"/>
      <c r="L77" s="35"/>
      <c r="M77" s="35"/>
      <c r="N77" s="35"/>
      <c r="O77" s="24"/>
      <c r="P77" s="35"/>
      <c r="Q77" s="35"/>
      <c r="R77" s="35"/>
      <c r="S77" s="24"/>
      <c r="T77" s="35"/>
      <c r="U77" s="35"/>
      <c r="V77" s="35"/>
    </row>
    <row r="78" spans="1:22">
      <c r="A78" s="12"/>
      <c r="B78" s="28" t="s">
        <v>29</v>
      </c>
      <c r="C78" s="14"/>
      <c r="D78" s="20"/>
      <c r="E78" s="20"/>
      <c r="F78" s="20"/>
      <c r="G78" s="14"/>
      <c r="H78" s="20"/>
      <c r="I78" s="20"/>
      <c r="J78" s="20"/>
      <c r="K78" s="14"/>
      <c r="L78" s="20"/>
      <c r="M78" s="20"/>
      <c r="N78" s="20"/>
      <c r="O78" s="14"/>
      <c r="P78" s="20"/>
      <c r="Q78" s="20"/>
      <c r="R78" s="20"/>
      <c r="S78" s="14"/>
      <c r="T78" s="20"/>
      <c r="U78" s="20"/>
      <c r="V78" s="20"/>
    </row>
    <row r="79" spans="1:22">
      <c r="A79" s="12"/>
      <c r="B79" s="54" t="s">
        <v>30</v>
      </c>
      <c r="C79" s="35"/>
      <c r="D79" s="44" t="s">
        <v>210</v>
      </c>
      <c r="E79" s="59">
        <v>24544</v>
      </c>
      <c r="F79" s="35"/>
      <c r="G79" s="35"/>
      <c r="H79" s="44" t="s">
        <v>210</v>
      </c>
      <c r="I79" s="59">
        <v>782184</v>
      </c>
      <c r="J79" s="35"/>
      <c r="K79" s="35"/>
      <c r="L79" s="44" t="s">
        <v>210</v>
      </c>
      <c r="M79" s="41" t="s">
        <v>214</v>
      </c>
      <c r="N79" s="35"/>
      <c r="O79" s="35"/>
      <c r="P79" s="44" t="s">
        <v>210</v>
      </c>
      <c r="Q79" s="41" t="s">
        <v>214</v>
      </c>
      <c r="R79" s="35"/>
      <c r="S79" s="35"/>
      <c r="T79" s="44" t="s">
        <v>210</v>
      </c>
      <c r="U79" s="59">
        <v>806728</v>
      </c>
      <c r="V79" s="35"/>
    </row>
    <row r="80" spans="1:22">
      <c r="A80" s="12"/>
      <c r="B80" s="54"/>
      <c r="C80" s="35"/>
      <c r="D80" s="44"/>
      <c r="E80" s="59"/>
      <c r="F80" s="35"/>
      <c r="G80" s="35"/>
      <c r="H80" s="44"/>
      <c r="I80" s="59"/>
      <c r="J80" s="35"/>
      <c r="K80" s="35"/>
      <c r="L80" s="44"/>
      <c r="M80" s="41"/>
      <c r="N80" s="35"/>
      <c r="O80" s="35"/>
      <c r="P80" s="44"/>
      <c r="Q80" s="41"/>
      <c r="R80" s="35"/>
      <c r="S80" s="35"/>
      <c r="T80" s="44"/>
      <c r="U80" s="59"/>
      <c r="V80" s="35"/>
    </row>
    <row r="81" spans="1:22">
      <c r="A81" s="12"/>
      <c r="B81" s="36" t="s">
        <v>31</v>
      </c>
      <c r="C81" s="20"/>
      <c r="D81" s="38" t="s">
        <v>214</v>
      </c>
      <c r="E81" s="38"/>
      <c r="F81" s="20"/>
      <c r="G81" s="20"/>
      <c r="H81" s="39">
        <v>167564</v>
      </c>
      <c r="I81" s="39"/>
      <c r="J81" s="20"/>
      <c r="K81" s="20"/>
      <c r="L81" s="38" t="s">
        <v>214</v>
      </c>
      <c r="M81" s="38"/>
      <c r="N81" s="20"/>
      <c r="O81" s="20"/>
      <c r="P81" s="38" t="s">
        <v>214</v>
      </c>
      <c r="Q81" s="38"/>
      <c r="R81" s="20"/>
      <c r="S81" s="20"/>
      <c r="T81" s="39">
        <v>167564</v>
      </c>
      <c r="U81" s="39"/>
      <c r="V81" s="20"/>
    </row>
    <row r="82" spans="1:22">
      <c r="A82" s="12"/>
      <c r="B82" s="36"/>
      <c r="C82" s="20"/>
      <c r="D82" s="38"/>
      <c r="E82" s="38"/>
      <c r="F82" s="20"/>
      <c r="G82" s="20"/>
      <c r="H82" s="39"/>
      <c r="I82" s="39"/>
      <c r="J82" s="20"/>
      <c r="K82" s="20"/>
      <c r="L82" s="38"/>
      <c r="M82" s="38"/>
      <c r="N82" s="20"/>
      <c r="O82" s="20"/>
      <c r="P82" s="38"/>
      <c r="Q82" s="38"/>
      <c r="R82" s="20"/>
      <c r="S82" s="20"/>
      <c r="T82" s="39"/>
      <c r="U82" s="39"/>
      <c r="V82" s="20"/>
    </row>
    <row r="83" spans="1:22">
      <c r="A83" s="12"/>
      <c r="B83" s="54" t="s">
        <v>341</v>
      </c>
      <c r="C83" s="35"/>
      <c r="D83" s="41" t="s">
        <v>214</v>
      </c>
      <c r="E83" s="41"/>
      <c r="F83" s="35"/>
      <c r="G83" s="35"/>
      <c r="H83" s="41" t="s">
        <v>214</v>
      </c>
      <c r="I83" s="41"/>
      <c r="J83" s="35"/>
      <c r="K83" s="35"/>
      <c r="L83" s="59">
        <v>99703</v>
      </c>
      <c r="M83" s="59"/>
      <c r="N83" s="35"/>
      <c r="O83" s="35"/>
      <c r="P83" s="41" t="s">
        <v>214</v>
      </c>
      <c r="Q83" s="41"/>
      <c r="R83" s="35"/>
      <c r="S83" s="35"/>
      <c r="T83" s="59">
        <v>99703</v>
      </c>
      <c r="U83" s="59"/>
      <c r="V83" s="35"/>
    </row>
    <row r="84" spans="1:22">
      <c r="A84" s="12"/>
      <c r="B84" s="54"/>
      <c r="C84" s="35"/>
      <c r="D84" s="41"/>
      <c r="E84" s="41"/>
      <c r="F84" s="35"/>
      <c r="G84" s="35"/>
      <c r="H84" s="41"/>
      <c r="I84" s="41"/>
      <c r="J84" s="35"/>
      <c r="K84" s="35"/>
      <c r="L84" s="59"/>
      <c r="M84" s="59"/>
      <c r="N84" s="35"/>
      <c r="O84" s="35"/>
      <c r="P84" s="41"/>
      <c r="Q84" s="41"/>
      <c r="R84" s="35"/>
      <c r="S84" s="35"/>
      <c r="T84" s="59"/>
      <c r="U84" s="59"/>
      <c r="V84" s="35"/>
    </row>
    <row r="85" spans="1:22">
      <c r="A85" s="12"/>
      <c r="B85" s="36" t="s">
        <v>33</v>
      </c>
      <c r="C85" s="20"/>
      <c r="D85" s="38" t="s">
        <v>214</v>
      </c>
      <c r="E85" s="38"/>
      <c r="F85" s="20"/>
      <c r="G85" s="20"/>
      <c r="H85" s="39">
        <v>11270</v>
      </c>
      <c r="I85" s="39"/>
      <c r="J85" s="20"/>
      <c r="K85" s="20"/>
      <c r="L85" s="39">
        <v>7894</v>
      </c>
      <c r="M85" s="39"/>
      <c r="N85" s="20"/>
      <c r="O85" s="20"/>
      <c r="P85" s="38" t="s">
        <v>214</v>
      </c>
      <c r="Q85" s="38"/>
      <c r="R85" s="20"/>
      <c r="S85" s="20"/>
      <c r="T85" s="39">
        <v>19164</v>
      </c>
      <c r="U85" s="39"/>
      <c r="V85" s="20"/>
    </row>
    <row r="86" spans="1:22">
      <c r="A86" s="12"/>
      <c r="B86" s="36"/>
      <c r="C86" s="20"/>
      <c r="D86" s="38"/>
      <c r="E86" s="38"/>
      <c r="F86" s="20"/>
      <c r="G86" s="20"/>
      <c r="H86" s="39"/>
      <c r="I86" s="39"/>
      <c r="J86" s="20"/>
      <c r="K86" s="20"/>
      <c r="L86" s="39"/>
      <c r="M86" s="39"/>
      <c r="N86" s="20"/>
      <c r="O86" s="20"/>
      <c r="P86" s="38"/>
      <c r="Q86" s="38"/>
      <c r="R86" s="20"/>
      <c r="S86" s="20"/>
      <c r="T86" s="39"/>
      <c r="U86" s="39"/>
      <c r="V86" s="20"/>
    </row>
    <row r="87" spans="1:22">
      <c r="A87" s="12"/>
      <c r="B87" s="54" t="s">
        <v>34</v>
      </c>
      <c r="C87" s="35"/>
      <c r="D87" s="41" t="s">
        <v>214</v>
      </c>
      <c r="E87" s="41"/>
      <c r="F87" s="35"/>
      <c r="G87" s="35"/>
      <c r="H87" s="59">
        <v>76140</v>
      </c>
      <c r="I87" s="59"/>
      <c r="J87" s="35"/>
      <c r="K87" s="35"/>
      <c r="L87" s="41">
        <v>20</v>
      </c>
      <c r="M87" s="41"/>
      <c r="N87" s="35"/>
      <c r="O87" s="35"/>
      <c r="P87" s="41" t="s">
        <v>214</v>
      </c>
      <c r="Q87" s="41"/>
      <c r="R87" s="35"/>
      <c r="S87" s="35"/>
      <c r="T87" s="59">
        <v>76160</v>
      </c>
      <c r="U87" s="59"/>
      <c r="V87" s="35"/>
    </row>
    <row r="88" spans="1:22">
      <c r="A88" s="12"/>
      <c r="B88" s="54"/>
      <c r="C88" s="35"/>
      <c r="D88" s="41"/>
      <c r="E88" s="41"/>
      <c r="F88" s="35"/>
      <c r="G88" s="35"/>
      <c r="H88" s="59"/>
      <c r="I88" s="59"/>
      <c r="J88" s="35"/>
      <c r="K88" s="35"/>
      <c r="L88" s="41"/>
      <c r="M88" s="41"/>
      <c r="N88" s="35"/>
      <c r="O88" s="35"/>
      <c r="P88" s="41"/>
      <c r="Q88" s="41"/>
      <c r="R88" s="35"/>
      <c r="S88" s="35"/>
      <c r="T88" s="59"/>
      <c r="U88" s="59"/>
      <c r="V88" s="35"/>
    </row>
    <row r="89" spans="1:22">
      <c r="A89" s="12"/>
      <c r="B89" s="36" t="s">
        <v>342</v>
      </c>
      <c r="C89" s="20"/>
      <c r="D89" s="39">
        <v>1864694</v>
      </c>
      <c r="E89" s="39"/>
      <c r="F89" s="20"/>
      <c r="G89" s="20"/>
      <c r="H89" s="39">
        <v>506610</v>
      </c>
      <c r="I89" s="39"/>
      <c r="J89" s="20"/>
      <c r="K89" s="20"/>
      <c r="L89" s="38" t="s">
        <v>214</v>
      </c>
      <c r="M89" s="38"/>
      <c r="N89" s="20"/>
      <c r="O89" s="20"/>
      <c r="P89" s="38" t="s">
        <v>356</v>
      </c>
      <c r="Q89" s="38"/>
      <c r="R89" s="37" t="s">
        <v>212</v>
      </c>
      <c r="S89" s="20"/>
      <c r="T89" s="38" t="s">
        <v>214</v>
      </c>
      <c r="U89" s="38"/>
      <c r="V89" s="20"/>
    </row>
    <row r="90" spans="1:22" ht="15.75" thickBot="1">
      <c r="A90" s="12"/>
      <c r="B90" s="36"/>
      <c r="C90" s="20"/>
      <c r="D90" s="67"/>
      <c r="E90" s="67"/>
      <c r="F90" s="32"/>
      <c r="G90" s="20"/>
      <c r="H90" s="67"/>
      <c r="I90" s="67"/>
      <c r="J90" s="32"/>
      <c r="K90" s="20"/>
      <c r="L90" s="66"/>
      <c r="M90" s="66"/>
      <c r="N90" s="32"/>
      <c r="O90" s="20"/>
      <c r="P90" s="66"/>
      <c r="Q90" s="66"/>
      <c r="R90" s="83"/>
      <c r="S90" s="20"/>
      <c r="T90" s="66"/>
      <c r="U90" s="66"/>
      <c r="V90" s="32"/>
    </row>
    <row r="91" spans="1:22">
      <c r="A91" s="12"/>
      <c r="B91" s="40" t="s">
        <v>35</v>
      </c>
      <c r="C91" s="35"/>
      <c r="D91" s="68">
        <v>1889238</v>
      </c>
      <c r="E91" s="68"/>
      <c r="F91" s="69"/>
      <c r="G91" s="35"/>
      <c r="H91" s="68">
        <v>1543768</v>
      </c>
      <c r="I91" s="68"/>
      <c r="J91" s="69"/>
      <c r="K91" s="35"/>
      <c r="L91" s="68">
        <v>107617</v>
      </c>
      <c r="M91" s="68"/>
      <c r="N91" s="69"/>
      <c r="O91" s="35"/>
      <c r="P91" s="84" t="s">
        <v>356</v>
      </c>
      <c r="Q91" s="84"/>
      <c r="R91" s="76" t="s">
        <v>212</v>
      </c>
      <c r="S91" s="35"/>
      <c r="T91" s="68">
        <v>1169319</v>
      </c>
      <c r="U91" s="68"/>
      <c r="V91" s="69"/>
    </row>
    <row r="92" spans="1:22" ht="15.75" thickBot="1">
      <c r="A92" s="12"/>
      <c r="B92" s="40"/>
      <c r="C92" s="35"/>
      <c r="D92" s="75"/>
      <c r="E92" s="75"/>
      <c r="F92" s="43"/>
      <c r="G92" s="35"/>
      <c r="H92" s="75"/>
      <c r="I92" s="75"/>
      <c r="J92" s="43"/>
      <c r="K92" s="35"/>
      <c r="L92" s="75"/>
      <c r="M92" s="75"/>
      <c r="N92" s="43"/>
      <c r="O92" s="35"/>
      <c r="P92" s="42"/>
      <c r="Q92" s="42"/>
      <c r="R92" s="45"/>
      <c r="S92" s="35"/>
      <c r="T92" s="75"/>
      <c r="U92" s="75"/>
      <c r="V92" s="43"/>
    </row>
    <row r="93" spans="1:22">
      <c r="A93" s="12"/>
      <c r="B93" s="79" t="s">
        <v>344</v>
      </c>
      <c r="C93" s="20"/>
      <c r="D93" s="48" t="s">
        <v>214</v>
      </c>
      <c r="E93" s="48"/>
      <c r="F93" s="52"/>
      <c r="G93" s="20"/>
      <c r="H93" s="50">
        <v>48686</v>
      </c>
      <c r="I93" s="50"/>
      <c r="J93" s="52"/>
      <c r="K93" s="20"/>
      <c r="L93" s="50">
        <v>1443560</v>
      </c>
      <c r="M93" s="50"/>
      <c r="N93" s="52"/>
      <c r="O93" s="20"/>
      <c r="P93" s="48" t="s">
        <v>214</v>
      </c>
      <c r="Q93" s="48"/>
      <c r="R93" s="52"/>
      <c r="S93" s="20"/>
      <c r="T93" s="50">
        <v>1492246</v>
      </c>
      <c r="U93" s="50"/>
      <c r="V93" s="52"/>
    </row>
    <row r="94" spans="1:22">
      <c r="A94" s="12"/>
      <c r="B94" s="79"/>
      <c r="C94" s="20"/>
      <c r="D94" s="90"/>
      <c r="E94" s="90"/>
      <c r="F94" s="91"/>
      <c r="G94" s="20"/>
      <c r="H94" s="92"/>
      <c r="I94" s="92"/>
      <c r="J94" s="91"/>
      <c r="K94" s="20"/>
      <c r="L94" s="92"/>
      <c r="M94" s="92"/>
      <c r="N94" s="91"/>
      <c r="O94" s="20"/>
      <c r="P94" s="90"/>
      <c r="Q94" s="90"/>
      <c r="R94" s="91"/>
      <c r="S94" s="20"/>
      <c r="T94" s="39"/>
      <c r="U94" s="39"/>
      <c r="V94" s="20"/>
    </row>
    <row r="95" spans="1:22">
      <c r="A95" s="12"/>
      <c r="B95" s="78" t="s">
        <v>34</v>
      </c>
      <c r="C95" s="35"/>
      <c r="D95" s="41" t="s">
        <v>214</v>
      </c>
      <c r="E95" s="41"/>
      <c r="F95" s="35"/>
      <c r="G95" s="35"/>
      <c r="H95" s="59">
        <v>101401</v>
      </c>
      <c r="I95" s="59"/>
      <c r="J95" s="35"/>
      <c r="K95" s="35"/>
      <c r="L95" s="41">
        <v>484</v>
      </c>
      <c r="M95" s="41"/>
      <c r="N95" s="35"/>
      <c r="O95" s="35"/>
      <c r="P95" s="41" t="s">
        <v>214</v>
      </c>
      <c r="Q95" s="41"/>
      <c r="R95" s="35"/>
      <c r="S95" s="35"/>
      <c r="T95" s="59">
        <v>101885</v>
      </c>
      <c r="U95" s="59"/>
      <c r="V95" s="35"/>
    </row>
    <row r="96" spans="1:22">
      <c r="A96" s="12"/>
      <c r="B96" s="78"/>
      <c r="C96" s="35"/>
      <c r="D96" s="41"/>
      <c r="E96" s="41"/>
      <c r="F96" s="35"/>
      <c r="G96" s="35"/>
      <c r="H96" s="59"/>
      <c r="I96" s="59"/>
      <c r="J96" s="35"/>
      <c r="K96" s="35"/>
      <c r="L96" s="41"/>
      <c r="M96" s="41"/>
      <c r="N96" s="35"/>
      <c r="O96" s="35"/>
      <c r="P96" s="41"/>
      <c r="Q96" s="41"/>
      <c r="R96" s="35"/>
      <c r="S96" s="35"/>
      <c r="T96" s="59"/>
      <c r="U96" s="59"/>
      <c r="V96" s="35"/>
    </row>
    <row r="97" spans="1:22">
      <c r="A97" s="12"/>
      <c r="B97" s="79" t="s">
        <v>39</v>
      </c>
      <c r="C97" s="20"/>
      <c r="D97" s="38" t="s">
        <v>214</v>
      </c>
      <c r="E97" s="38"/>
      <c r="F97" s="20"/>
      <c r="G97" s="20"/>
      <c r="H97" s="38" t="s">
        <v>214</v>
      </c>
      <c r="I97" s="38"/>
      <c r="J97" s="20"/>
      <c r="K97" s="20"/>
      <c r="L97" s="39">
        <v>412694</v>
      </c>
      <c r="M97" s="39"/>
      <c r="N97" s="20"/>
      <c r="O97" s="20"/>
      <c r="P97" s="38" t="s">
        <v>214</v>
      </c>
      <c r="Q97" s="38"/>
      <c r="R97" s="20"/>
      <c r="S97" s="20"/>
      <c r="T97" s="39">
        <v>412694</v>
      </c>
      <c r="U97" s="39"/>
      <c r="V97" s="20"/>
    </row>
    <row r="98" spans="1:22">
      <c r="A98" s="12"/>
      <c r="B98" s="79"/>
      <c r="C98" s="20"/>
      <c r="D98" s="38"/>
      <c r="E98" s="38"/>
      <c r="F98" s="20"/>
      <c r="G98" s="20"/>
      <c r="H98" s="38"/>
      <c r="I98" s="38"/>
      <c r="J98" s="20"/>
      <c r="K98" s="20"/>
      <c r="L98" s="39"/>
      <c r="M98" s="39"/>
      <c r="N98" s="20"/>
      <c r="O98" s="20"/>
      <c r="P98" s="38"/>
      <c r="Q98" s="38"/>
      <c r="R98" s="20"/>
      <c r="S98" s="20"/>
      <c r="T98" s="39"/>
      <c r="U98" s="39"/>
      <c r="V98" s="20"/>
    </row>
    <row r="99" spans="1:22">
      <c r="A99" s="12"/>
      <c r="B99" s="78" t="s">
        <v>345</v>
      </c>
      <c r="C99" s="35"/>
      <c r="D99" s="41">
        <v>275</v>
      </c>
      <c r="E99" s="41"/>
      <c r="F99" s="35"/>
      <c r="G99" s="35"/>
      <c r="H99" s="59">
        <v>20634</v>
      </c>
      <c r="I99" s="59"/>
      <c r="J99" s="35"/>
      <c r="K99" s="35"/>
      <c r="L99" s="59">
        <v>26684</v>
      </c>
      <c r="M99" s="59"/>
      <c r="N99" s="35"/>
      <c r="O99" s="35"/>
      <c r="P99" s="41" t="s">
        <v>214</v>
      </c>
      <c r="Q99" s="41"/>
      <c r="R99" s="35"/>
      <c r="S99" s="35"/>
      <c r="T99" s="59">
        <v>47593</v>
      </c>
      <c r="U99" s="59"/>
      <c r="V99" s="35"/>
    </row>
    <row r="100" spans="1:22" ht="15.75" thickBot="1">
      <c r="A100" s="12"/>
      <c r="B100" s="78"/>
      <c r="C100" s="35"/>
      <c r="D100" s="42"/>
      <c r="E100" s="42"/>
      <c r="F100" s="43"/>
      <c r="G100" s="35"/>
      <c r="H100" s="75"/>
      <c r="I100" s="75"/>
      <c r="J100" s="43"/>
      <c r="K100" s="35"/>
      <c r="L100" s="75"/>
      <c r="M100" s="75"/>
      <c r="N100" s="43"/>
      <c r="O100" s="35"/>
      <c r="P100" s="42"/>
      <c r="Q100" s="42"/>
      <c r="R100" s="43"/>
      <c r="S100" s="35"/>
      <c r="T100" s="75"/>
      <c r="U100" s="75"/>
      <c r="V100" s="43"/>
    </row>
    <row r="101" spans="1:22">
      <c r="A101" s="12"/>
      <c r="B101" s="65" t="s">
        <v>42</v>
      </c>
      <c r="C101" s="20"/>
      <c r="D101" s="46" t="s">
        <v>210</v>
      </c>
      <c r="E101" s="50">
        <v>1889513</v>
      </c>
      <c r="F101" s="52"/>
      <c r="G101" s="20"/>
      <c r="H101" s="46" t="s">
        <v>210</v>
      </c>
      <c r="I101" s="50">
        <v>1714489</v>
      </c>
      <c r="J101" s="52"/>
      <c r="K101" s="20"/>
      <c r="L101" s="46" t="s">
        <v>210</v>
      </c>
      <c r="M101" s="50">
        <v>1991039</v>
      </c>
      <c r="N101" s="52"/>
      <c r="O101" s="20"/>
      <c r="P101" s="46" t="s">
        <v>210</v>
      </c>
      <c r="Q101" s="48" t="s">
        <v>356</v>
      </c>
      <c r="R101" s="46" t="s">
        <v>212</v>
      </c>
      <c r="S101" s="20"/>
      <c r="T101" s="46" t="s">
        <v>210</v>
      </c>
      <c r="U101" s="50">
        <v>3223737</v>
      </c>
      <c r="V101" s="52"/>
    </row>
    <row r="102" spans="1:22" ht="15.75" thickBot="1">
      <c r="A102" s="12"/>
      <c r="B102" s="65"/>
      <c r="C102" s="20"/>
      <c r="D102" s="47"/>
      <c r="E102" s="51"/>
      <c r="F102" s="53"/>
      <c r="G102" s="20"/>
      <c r="H102" s="47"/>
      <c r="I102" s="51"/>
      <c r="J102" s="53"/>
      <c r="K102" s="20"/>
      <c r="L102" s="47"/>
      <c r="M102" s="51"/>
      <c r="N102" s="53"/>
      <c r="O102" s="20"/>
      <c r="P102" s="47"/>
      <c r="Q102" s="49"/>
      <c r="R102" s="47"/>
      <c r="S102" s="20"/>
      <c r="T102" s="47"/>
      <c r="U102" s="51"/>
      <c r="V102" s="53"/>
    </row>
    <row r="103" spans="1:22" ht="26.25" thickTop="1">
      <c r="A103" s="12"/>
      <c r="B103" s="86" t="s">
        <v>357</v>
      </c>
      <c r="C103" s="24"/>
      <c r="D103" s="62"/>
      <c r="E103" s="62"/>
      <c r="F103" s="62"/>
      <c r="G103" s="24"/>
      <c r="H103" s="62"/>
      <c r="I103" s="62"/>
      <c r="J103" s="62"/>
      <c r="K103" s="24"/>
      <c r="L103" s="62"/>
      <c r="M103" s="62"/>
      <c r="N103" s="62"/>
      <c r="O103" s="24"/>
      <c r="P103" s="62"/>
      <c r="Q103" s="62"/>
      <c r="R103" s="62"/>
      <c r="S103" s="24"/>
      <c r="T103" s="62"/>
      <c r="U103" s="62"/>
      <c r="V103" s="62"/>
    </row>
    <row r="104" spans="1:22">
      <c r="A104" s="12"/>
      <c r="B104" s="28" t="s">
        <v>43</v>
      </c>
      <c r="C104" s="14"/>
      <c r="D104" s="20"/>
      <c r="E104" s="20"/>
      <c r="F104" s="20"/>
      <c r="G104" s="14"/>
      <c r="H104" s="20"/>
      <c r="I104" s="20"/>
      <c r="J104" s="20"/>
      <c r="K104" s="14"/>
      <c r="L104" s="20"/>
      <c r="M104" s="20"/>
      <c r="N104" s="20"/>
      <c r="O104" s="14"/>
      <c r="P104" s="20"/>
      <c r="Q104" s="20"/>
      <c r="R104" s="20"/>
      <c r="S104" s="14"/>
      <c r="T104" s="20"/>
      <c r="U104" s="20"/>
      <c r="V104" s="20"/>
    </row>
    <row r="105" spans="1:22">
      <c r="A105" s="12"/>
      <c r="B105" s="54" t="s">
        <v>44</v>
      </c>
      <c r="C105" s="35"/>
      <c r="D105" s="44" t="s">
        <v>210</v>
      </c>
      <c r="E105" s="41" t="s">
        <v>214</v>
      </c>
      <c r="F105" s="35"/>
      <c r="G105" s="35"/>
      <c r="H105" s="44" t="s">
        <v>210</v>
      </c>
      <c r="I105" s="59">
        <v>7141</v>
      </c>
      <c r="J105" s="35"/>
      <c r="K105" s="35"/>
      <c r="L105" s="44" t="s">
        <v>210</v>
      </c>
      <c r="M105" s="59">
        <v>48716</v>
      </c>
      <c r="N105" s="35"/>
      <c r="O105" s="35"/>
      <c r="P105" s="44" t="s">
        <v>210</v>
      </c>
      <c r="Q105" s="41" t="s">
        <v>214</v>
      </c>
      <c r="R105" s="35"/>
      <c r="S105" s="35"/>
      <c r="T105" s="44" t="s">
        <v>210</v>
      </c>
      <c r="U105" s="59">
        <v>55857</v>
      </c>
      <c r="V105" s="35"/>
    </row>
    <row r="106" spans="1:22">
      <c r="A106" s="12"/>
      <c r="B106" s="54"/>
      <c r="C106" s="35"/>
      <c r="D106" s="44"/>
      <c r="E106" s="41"/>
      <c r="F106" s="35"/>
      <c r="G106" s="35"/>
      <c r="H106" s="44"/>
      <c r="I106" s="59"/>
      <c r="J106" s="35"/>
      <c r="K106" s="35"/>
      <c r="L106" s="44"/>
      <c r="M106" s="59"/>
      <c r="N106" s="35"/>
      <c r="O106" s="35"/>
      <c r="P106" s="44"/>
      <c r="Q106" s="41"/>
      <c r="R106" s="35"/>
      <c r="S106" s="35"/>
      <c r="T106" s="44"/>
      <c r="U106" s="59"/>
      <c r="V106" s="35"/>
    </row>
    <row r="107" spans="1:22">
      <c r="A107" s="12"/>
      <c r="B107" s="36" t="s">
        <v>50</v>
      </c>
      <c r="C107" s="20"/>
      <c r="D107" s="39">
        <v>368100</v>
      </c>
      <c r="E107" s="39"/>
      <c r="F107" s="20"/>
      <c r="G107" s="20"/>
      <c r="H107" s="39">
        <v>5475</v>
      </c>
      <c r="I107" s="39"/>
      <c r="J107" s="20"/>
      <c r="K107" s="20"/>
      <c r="L107" s="39">
        <v>1394</v>
      </c>
      <c r="M107" s="39"/>
      <c r="N107" s="20"/>
      <c r="O107" s="20"/>
      <c r="P107" s="38" t="s">
        <v>214</v>
      </c>
      <c r="Q107" s="38"/>
      <c r="R107" s="20"/>
      <c r="S107" s="20"/>
      <c r="T107" s="39">
        <v>374969</v>
      </c>
      <c r="U107" s="39"/>
      <c r="V107" s="20"/>
    </row>
    <row r="108" spans="1:22">
      <c r="A108" s="12"/>
      <c r="B108" s="36"/>
      <c r="C108" s="20"/>
      <c r="D108" s="39"/>
      <c r="E108" s="39"/>
      <c r="F108" s="20"/>
      <c r="G108" s="20"/>
      <c r="H108" s="39"/>
      <c r="I108" s="39"/>
      <c r="J108" s="20"/>
      <c r="K108" s="20"/>
      <c r="L108" s="39"/>
      <c r="M108" s="39"/>
      <c r="N108" s="20"/>
      <c r="O108" s="20"/>
      <c r="P108" s="38"/>
      <c r="Q108" s="38"/>
      <c r="R108" s="20"/>
      <c r="S108" s="20"/>
      <c r="T108" s="39"/>
      <c r="U108" s="39"/>
      <c r="V108" s="20"/>
    </row>
    <row r="109" spans="1:22">
      <c r="A109" s="12"/>
      <c r="B109" s="54" t="s">
        <v>51</v>
      </c>
      <c r="C109" s="35"/>
      <c r="D109" s="59">
        <v>2219</v>
      </c>
      <c r="E109" s="59"/>
      <c r="F109" s="35"/>
      <c r="G109" s="35"/>
      <c r="H109" s="59">
        <v>64564</v>
      </c>
      <c r="I109" s="59"/>
      <c r="J109" s="35"/>
      <c r="K109" s="35"/>
      <c r="L109" s="59">
        <v>165530</v>
      </c>
      <c r="M109" s="59"/>
      <c r="N109" s="35"/>
      <c r="O109" s="35"/>
      <c r="P109" s="41" t="s">
        <v>214</v>
      </c>
      <c r="Q109" s="41"/>
      <c r="R109" s="35"/>
      <c r="S109" s="35"/>
      <c r="T109" s="59">
        <v>232313</v>
      </c>
      <c r="U109" s="59"/>
      <c r="V109" s="35"/>
    </row>
    <row r="110" spans="1:22">
      <c r="A110" s="12"/>
      <c r="B110" s="54"/>
      <c r="C110" s="35"/>
      <c r="D110" s="59"/>
      <c r="E110" s="59"/>
      <c r="F110" s="35"/>
      <c r="G110" s="35"/>
      <c r="H110" s="59"/>
      <c r="I110" s="59"/>
      <c r="J110" s="35"/>
      <c r="K110" s="35"/>
      <c r="L110" s="59"/>
      <c r="M110" s="59"/>
      <c r="N110" s="35"/>
      <c r="O110" s="35"/>
      <c r="P110" s="41"/>
      <c r="Q110" s="41"/>
      <c r="R110" s="35"/>
      <c r="S110" s="35"/>
      <c r="T110" s="59"/>
      <c r="U110" s="59"/>
      <c r="V110" s="35"/>
    </row>
    <row r="111" spans="1:22">
      <c r="A111" s="12"/>
      <c r="B111" s="36" t="s">
        <v>348</v>
      </c>
      <c r="C111" s="20"/>
      <c r="D111" s="38" t="s">
        <v>214</v>
      </c>
      <c r="E111" s="38"/>
      <c r="F111" s="20"/>
      <c r="G111" s="20"/>
      <c r="H111" s="38" t="s">
        <v>214</v>
      </c>
      <c r="I111" s="38"/>
      <c r="J111" s="20"/>
      <c r="K111" s="20"/>
      <c r="L111" s="39">
        <v>2371304</v>
      </c>
      <c r="M111" s="39"/>
      <c r="N111" s="20"/>
      <c r="O111" s="20"/>
      <c r="P111" s="38" t="s">
        <v>356</v>
      </c>
      <c r="Q111" s="38"/>
      <c r="R111" s="37" t="s">
        <v>212</v>
      </c>
      <c r="S111" s="20"/>
      <c r="T111" s="38" t="s">
        <v>214</v>
      </c>
      <c r="U111" s="38"/>
      <c r="V111" s="20"/>
    </row>
    <row r="112" spans="1:22" ht="15.75" thickBot="1">
      <c r="A112" s="12"/>
      <c r="B112" s="36"/>
      <c r="C112" s="20"/>
      <c r="D112" s="66"/>
      <c r="E112" s="66"/>
      <c r="F112" s="32"/>
      <c r="G112" s="20"/>
      <c r="H112" s="66"/>
      <c r="I112" s="66"/>
      <c r="J112" s="32"/>
      <c r="K112" s="20"/>
      <c r="L112" s="67"/>
      <c r="M112" s="67"/>
      <c r="N112" s="32"/>
      <c r="O112" s="20"/>
      <c r="P112" s="66"/>
      <c r="Q112" s="66"/>
      <c r="R112" s="83"/>
      <c r="S112" s="20"/>
      <c r="T112" s="66"/>
      <c r="U112" s="66"/>
      <c r="V112" s="32"/>
    </row>
    <row r="113" spans="1:22">
      <c r="A113" s="12"/>
      <c r="B113" s="40" t="s">
        <v>52</v>
      </c>
      <c r="C113" s="35"/>
      <c r="D113" s="68">
        <v>370319</v>
      </c>
      <c r="E113" s="68"/>
      <c r="F113" s="69"/>
      <c r="G113" s="35"/>
      <c r="H113" s="68">
        <v>77180</v>
      </c>
      <c r="I113" s="68"/>
      <c r="J113" s="69"/>
      <c r="K113" s="35"/>
      <c r="L113" s="68">
        <v>2586944</v>
      </c>
      <c r="M113" s="68"/>
      <c r="N113" s="69"/>
      <c r="O113" s="35"/>
      <c r="P113" s="84" t="s">
        <v>356</v>
      </c>
      <c r="Q113" s="84"/>
      <c r="R113" s="76" t="s">
        <v>212</v>
      </c>
      <c r="S113" s="35"/>
      <c r="T113" s="68">
        <v>663139</v>
      </c>
      <c r="U113" s="68"/>
      <c r="V113" s="69"/>
    </row>
    <row r="114" spans="1:22" ht="15.75" thickBot="1">
      <c r="A114" s="12"/>
      <c r="B114" s="40"/>
      <c r="C114" s="35"/>
      <c r="D114" s="75"/>
      <c r="E114" s="75"/>
      <c r="F114" s="43"/>
      <c r="G114" s="35"/>
      <c r="H114" s="75"/>
      <c r="I114" s="75"/>
      <c r="J114" s="43"/>
      <c r="K114" s="35"/>
      <c r="L114" s="75"/>
      <c r="M114" s="75"/>
      <c r="N114" s="43"/>
      <c r="O114" s="35"/>
      <c r="P114" s="42"/>
      <c r="Q114" s="42"/>
      <c r="R114" s="45"/>
      <c r="S114" s="35"/>
      <c r="T114" s="75"/>
      <c r="U114" s="75"/>
      <c r="V114" s="43"/>
    </row>
    <row r="115" spans="1:22">
      <c r="A115" s="12"/>
      <c r="B115" s="79" t="s">
        <v>349</v>
      </c>
      <c r="C115" s="20"/>
      <c r="D115" s="50">
        <v>407286</v>
      </c>
      <c r="E115" s="50"/>
      <c r="F115" s="52"/>
      <c r="G115" s="20"/>
      <c r="H115" s="50">
        <v>862681</v>
      </c>
      <c r="I115" s="50"/>
      <c r="J115" s="52"/>
      <c r="K115" s="20"/>
      <c r="L115" s="48" t="s">
        <v>214</v>
      </c>
      <c r="M115" s="48"/>
      <c r="N115" s="52"/>
      <c r="O115" s="20"/>
      <c r="P115" s="48" t="s">
        <v>358</v>
      </c>
      <c r="Q115" s="48"/>
      <c r="R115" s="46" t="s">
        <v>212</v>
      </c>
      <c r="S115" s="20"/>
      <c r="T115" s="48" t="s">
        <v>214</v>
      </c>
      <c r="U115" s="48"/>
      <c r="V115" s="52"/>
    </row>
    <row r="116" spans="1:22">
      <c r="A116" s="12"/>
      <c r="B116" s="79"/>
      <c r="C116" s="20"/>
      <c r="D116" s="92"/>
      <c r="E116" s="92"/>
      <c r="F116" s="91"/>
      <c r="G116" s="20"/>
      <c r="H116" s="92"/>
      <c r="I116" s="92"/>
      <c r="J116" s="91"/>
      <c r="K116" s="20"/>
      <c r="L116" s="90"/>
      <c r="M116" s="90"/>
      <c r="N116" s="91"/>
      <c r="O116" s="20"/>
      <c r="P116" s="90"/>
      <c r="Q116" s="90"/>
      <c r="R116" s="93"/>
      <c r="S116" s="20"/>
      <c r="T116" s="38"/>
      <c r="U116" s="38"/>
      <c r="V116" s="20"/>
    </row>
    <row r="117" spans="1:22">
      <c r="A117" s="12"/>
      <c r="B117" s="78" t="s">
        <v>53</v>
      </c>
      <c r="C117" s="35"/>
      <c r="D117" s="41" t="s">
        <v>214</v>
      </c>
      <c r="E117" s="41"/>
      <c r="F117" s="35"/>
      <c r="G117" s="35"/>
      <c r="H117" s="59">
        <v>1366463</v>
      </c>
      <c r="I117" s="59"/>
      <c r="J117" s="35"/>
      <c r="K117" s="35"/>
      <c r="L117" s="59">
        <v>17779</v>
      </c>
      <c r="M117" s="59"/>
      <c r="N117" s="35"/>
      <c r="O117" s="35"/>
      <c r="P117" s="41" t="s">
        <v>214</v>
      </c>
      <c r="Q117" s="41"/>
      <c r="R117" s="35"/>
      <c r="S117" s="35"/>
      <c r="T117" s="59">
        <v>1384242</v>
      </c>
      <c r="U117" s="59"/>
      <c r="V117" s="35"/>
    </row>
    <row r="118" spans="1:22">
      <c r="A118" s="12"/>
      <c r="B118" s="78"/>
      <c r="C118" s="35"/>
      <c r="D118" s="41"/>
      <c r="E118" s="41"/>
      <c r="F118" s="35"/>
      <c r="G118" s="35"/>
      <c r="H118" s="59"/>
      <c r="I118" s="59"/>
      <c r="J118" s="35"/>
      <c r="K118" s="35"/>
      <c r="L118" s="59"/>
      <c r="M118" s="59"/>
      <c r="N118" s="35"/>
      <c r="O118" s="35"/>
      <c r="P118" s="41"/>
      <c r="Q118" s="41"/>
      <c r="R118" s="35"/>
      <c r="S118" s="35"/>
      <c r="T118" s="59"/>
      <c r="U118" s="59"/>
      <c r="V118" s="35"/>
    </row>
    <row r="119" spans="1:22">
      <c r="A119" s="12"/>
      <c r="B119" s="79" t="s">
        <v>54</v>
      </c>
      <c r="C119" s="20"/>
      <c r="D119" s="38" t="s">
        <v>214</v>
      </c>
      <c r="E119" s="38"/>
      <c r="F119" s="20"/>
      <c r="G119" s="20"/>
      <c r="H119" s="38" t="s">
        <v>214</v>
      </c>
      <c r="I119" s="38"/>
      <c r="J119" s="20"/>
      <c r="K119" s="20"/>
      <c r="L119" s="39">
        <v>23177</v>
      </c>
      <c r="M119" s="39"/>
      <c r="N119" s="20"/>
      <c r="O119" s="20"/>
      <c r="P119" s="38" t="s">
        <v>214</v>
      </c>
      <c r="Q119" s="38"/>
      <c r="R119" s="20"/>
      <c r="S119" s="20"/>
      <c r="T119" s="39">
        <v>23177</v>
      </c>
      <c r="U119" s="39"/>
      <c r="V119" s="20"/>
    </row>
    <row r="120" spans="1:22">
      <c r="A120" s="12"/>
      <c r="B120" s="79"/>
      <c r="C120" s="20"/>
      <c r="D120" s="38"/>
      <c r="E120" s="38"/>
      <c r="F120" s="20"/>
      <c r="G120" s="20"/>
      <c r="H120" s="38"/>
      <c r="I120" s="38"/>
      <c r="J120" s="20"/>
      <c r="K120" s="20"/>
      <c r="L120" s="39"/>
      <c r="M120" s="39"/>
      <c r="N120" s="20"/>
      <c r="O120" s="20"/>
      <c r="P120" s="38"/>
      <c r="Q120" s="38"/>
      <c r="R120" s="20"/>
      <c r="S120" s="20"/>
      <c r="T120" s="39"/>
      <c r="U120" s="39"/>
      <c r="V120" s="20"/>
    </row>
    <row r="121" spans="1:22">
      <c r="A121" s="12"/>
      <c r="B121" s="78" t="s">
        <v>55</v>
      </c>
      <c r="C121" s="35"/>
      <c r="D121" s="41" t="s">
        <v>214</v>
      </c>
      <c r="E121" s="41"/>
      <c r="F121" s="35"/>
      <c r="G121" s="35"/>
      <c r="H121" s="59">
        <v>7024</v>
      </c>
      <c r="I121" s="59"/>
      <c r="J121" s="35"/>
      <c r="K121" s="35"/>
      <c r="L121" s="59">
        <v>34216</v>
      </c>
      <c r="M121" s="59"/>
      <c r="N121" s="35"/>
      <c r="O121" s="35"/>
      <c r="P121" s="41" t="s">
        <v>214</v>
      </c>
      <c r="Q121" s="41"/>
      <c r="R121" s="35"/>
      <c r="S121" s="35"/>
      <c r="T121" s="59">
        <v>41240</v>
      </c>
      <c r="U121" s="59"/>
      <c r="V121" s="35"/>
    </row>
    <row r="122" spans="1:22">
      <c r="A122" s="12"/>
      <c r="B122" s="78"/>
      <c r="C122" s="35"/>
      <c r="D122" s="41"/>
      <c r="E122" s="41"/>
      <c r="F122" s="35"/>
      <c r="G122" s="35"/>
      <c r="H122" s="59"/>
      <c r="I122" s="59"/>
      <c r="J122" s="35"/>
      <c r="K122" s="35"/>
      <c r="L122" s="59"/>
      <c r="M122" s="59"/>
      <c r="N122" s="35"/>
      <c r="O122" s="35"/>
      <c r="P122" s="41"/>
      <c r="Q122" s="41"/>
      <c r="R122" s="35"/>
      <c r="S122" s="35"/>
      <c r="T122" s="59"/>
      <c r="U122" s="59"/>
      <c r="V122" s="35"/>
    </row>
    <row r="123" spans="1:22">
      <c r="A123" s="12"/>
      <c r="B123" s="79" t="s">
        <v>351</v>
      </c>
      <c r="C123" s="20"/>
      <c r="D123" s="39">
        <v>1111908</v>
      </c>
      <c r="E123" s="39"/>
      <c r="F123" s="20"/>
      <c r="G123" s="20"/>
      <c r="H123" s="38" t="s">
        <v>359</v>
      </c>
      <c r="I123" s="38"/>
      <c r="J123" s="37" t="s">
        <v>212</v>
      </c>
      <c r="K123" s="20"/>
      <c r="L123" s="38" t="s">
        <v>360</v>
      </c>
      <c r="M123" s="38"/>
      <c r="N123" s="37" t="s">
        <v>212</v>
      </c>
      <c r="O123" s="20"/>
      <c r="P123" s="39">
        <v>1269967</v>
      </c>
      <c r="Q123" s="39"/>
      <c r="R123" s="20"/>
      <c r="S123" s="20"/>
      <c r="T123" s="39">
        <v>1111939</v>
      </c>
      <c r="U123" s="39"/>
      <c r="V123" s="20"/>
    </row>
    <row r="124" spans="1:22" ht="15.75" thickBot="1">
      <c r="A124" s="12"/>
      <c r="B124" s="79"/>
      <c r="C124" s="20"/>
      <c r="D124" s="67"/>
      <c r="E124" s="67"/>
      <c r="F124" s="32"/>
      <c r="G124" s="20"/>
      <c r="H124" s="66"/>
      <c r="I124" s="66"/>
      <c r="J124" s="83"/>
      <c r="K124" s="20"/>
      <c r="L124" s="66"/>
      <c r="M124" s="66"/>
      <c r="N124" s="83"/>
      <c r="O124" s="20"/>
      <c r="P124" s="67"/>
      <c r="Q124" s="67"/>
      <c r="R124" s="32"/>
      <c r="S124" s="20"/>
      <c r="T124" s="67"/>
      <c r="U124" s="67"/>
      <c r="V124" s="32"/>
    </row>
    <row r="125" spans="1:22">
      <c r="A125" s="12"/>
      <c r="B125" s="40" t="s">
        <v>361</v>
      </c>
      <c r="C125" s="35"/>
      <c r="D125" s="76" t="s">
        <v>210</v>
      </c>
      <c r="E125" s="68">
        <v>1889513</v>
      </c>
      <c r="F125" s="69"/>
      <c r="G125" s="35"/>
      <c r="H125" s="76" t="s">
        <v>210</v>
      </c>
      <c r="I125" s="68">
        <v>1714489</v>
      </c>
      <c r="J125" s="69"/>
      <c r="K125" s="35"/>
      <c r="L125" s="76" t="s">
        <v>210</v>
      </c>
      <c r="M125" s="68">
        <v>1991039</v>
      </c>
      <c r="N125" s="69"/>
      <c r="O125" s="35"/>
      <c r="P125" s="76" t="s">
        <v>210</v>
      </c>
      <c r="Q125" s="84" t="s">
        <v>356</v>
      </c>
      <c r="R125" s="76" t="s">
        <v>212</v>
      </c>
      <c r="S125" s="35"/>
      <c r="T125" s="76" t="s">
        <v>210</v>
      </c>
      <c r="U125" s="68">
        <v>3223737</v>
      </c>
      <c r="V125" s="69"/>
    </row>
    <row r="126" spans="1:22" ht="15.75" thickBot="1">
      <c r="A126" s="12"/>
      <c r="B126" s="40"/>
      <c r="C126" s="35"/>
      <c r="D126" s="56"/>
      <c r="E126" s="61"/>
      <c r="F126" s="63"/>
      <c r="G126" s="35"/>
      <c r="H126" s="56"/>
      <c r="I126" s="61"/>
      <c r="J126" s="63"/>
      <c r="K126" s="35"/>
      <c r="L126" s="56"/>
      <c r="M126" s="61"/>
      <c r="N126" s="63"/>
      <c r="O126" s="35"/>
      <c r="P126" s="56"/>
      <c r="Q126" s="58"/>
      <c r="R126" s="56"/>
      <c r="S126" s="35"/>
      <c r="T126" s="56"/>
      <c r="U126" s="61"/>
      <c r="V126" s="63"/>
    </row>
    <row r="127" spans="1:22" ht="15.75" thickTop="1">
      <c r="A127" s="12" t="s">
        <v>499</v>
      </c>
      <c r="B127" s="11" t="s">
        <v>5</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03" t="s">
        <v>328</v>
      </c>
      <c r="C128" s="103"/>
      <c r="D128" s="103"/>
      <c r="E128" s="103"/>
      <c r="F128" s="103"/>
      <c r="G128" s="103"/>
      <c r="H128" s="103"/>
      <c r="I128" s="103"/>
      <c r="J128" s="103"/>
      <c r="K128" s="103"/>
      <c r="L128" s="103"/>
      <c r="M128" s="103"/>
      <c r="N128" s="103"/>
      <c r="O128" s="103"/>
      <c r="P128" s="103"/>
      <c r="Q128" s="103"/>
      <c r="R128" s="103"/>
      <c r="S128" s="103"/>
      <c r="T128" s="103"/>
      <c r="U128" s="103"/>
      <c r="V128" s="103"/>
    </row>
    <row r="129" spans="1:22">
      <c r="A129" s="12"/>
      <c r="B129" s="103" t="s">
        <v>362</v>
      </c>
      <c r="C129" s="103"/>
      <c r="D129" s="103"/>
      <c r="E129" s="103"/>
      <c r="F129" s="103"/>
      <c r="G129" s="103"/>
      <c r="H129" s="103"/>
      <c r="I129" s="103"/>
      <c r="J129" s="103"/>
      <c r="K129" s="103"/>
      <c r="L129" s="103"/>
      <c r="M129" s="103"/>
      <c r="N129" s="103"/>
      <c r="O129" s="103"/>
      <c r="P129" s="103"/>
      <c r="Q129" s="103"/>
      <c r="R129" s="103"/>
      <c r="S129" s="103"/>
      <c r="T129" s="103"/>
      <c r="U129" s="103"/>
      <c r="V129" s="103"/>
    </row>
    <row r="130" spans="1:22">
      <c r="A130" s="12"/>
      <c r="B130" s="104" t="s">
        <v>363</v>
      </c>
      <c r="C130" s="104"/>
      <c r="D130" s="104"/>
      <c r="E130" s="104"/>
      <c r="F130" s="104"/>
      <c r="G130" s="104"/>
      <c r="H130" s="104"/>
      <c r="I130" s="104"/>
      <c r="J130" s="104"/>
      <c r="K130" s="104"/>
      <c r="L130" s="104"/>
      <c r="M130" s="104"/>
      <c r="N130" s="104"/>
      <c r="O130" s="104"/>
      <c r="P130" s="104"/>
      <c r="Q130" s="104"/>
      <c r="R130" s="104"/>
      <c r="S130" s="104"/>
      <c r="T130" s="104"/>
      <c r="U130" s="104"/>
      <c r="V130" s="104"/>
    </row>
    <row r="131" spans="1:22">
      <c r="A131" s="12"/>
      <c r="B131" s="103" t="s">
        <v>331</v>
      </c>
      <c r="C131" s="103"/>
      <c r="D131" s="103"/>
      <c r="E131" s="103"/>
      <c r="F131" s="103"/>
      <c r="G131" s="103"/>
      <c r="H131" s="103"/>
      <c r="I131" s="103"/>
      <c r="J131" s="103"/>
      <c r="K131" s="103"/>
      <c r="L131" s="103"/>
      <c r="M131" s="103"/>
      <c r="N131" s="103"/>
      <c r="O131" s="103"/>
      <c r="P131" s="103"/>
      <c r="Q131" s="103"/>
      <c r="R131" s="103"/>
      <c r="S131" s="103"/>
      <c r="T131" s="103"/>
      <c r="U131" s="103"/>
      <c r="V131" s="103"/>
    </row>
    <row r="132" spans="1:22">
      <c r="A132" s="12"/>
      <c r="B132" s="73"/>
      <c r="C132" s="73"/>
      <c r="D132" s="73"/>
      <c r="E132" s="73"/>
      <c r="F132" s="73"/>
      <c r="G132" s="73"/>
      <c r="H132" s="73"/>
      <c r="I132" s="73"/>
      <c r="J132" s="73"/>
      <c r="K132" s="73"/>
      <c r="L132" s="73"/>
      <c r="M132" s="73"/>
      <c r="N132" s="73"/>
      <c r="O132" s="73"/>
      <c r="P132" s="73"/>
      <c r="Q132" s="73"/>
      <c r="R132" s="73"/>
      <c r="S132" s="73"/>
      <c r="T132" s="73"/>
      <c r="U132" s="73"/>
      <c r="V132" s="73"/>
    </row>
    <row r="133" spans="1:22">
      <c r="A133" s="12"/>
      <c r="B133" s="29"/>
      <c r="C133" s="29"/>
      <c r="D133" s="29"/>
      <c r="E133" s="29"/>
      <c r="F133" s="29"/>
      <c r="G133" s="29"/>
      <c r="H133" s="29"/>
      <c r="I133" s="29"/>
      <c r="J133" s="29"/>
      <c r="K133" s="29"/>
      <c r="L133" s="29"/>
      <c r="M133" s="29"/>
      <c r="N133" s="29"/>
      <c r="O133" s="29"/>
      <c r="P133" s="29"/>
      <c r="Q133" s="29"/>
      <c r="R133" s="29"/>
      <c r="S133" s="29"/>
      <c r="T133" s="29"/>
      <c r="U133" s="29"/>
      <c r="V133" s="29"/>
    </row>
    <row r="134" spans="1:22">
      <c r="A134" s="12"/>
      <c r="B134" s="15"/>
      <c r="C134" s="15"/>
      <c r="D134" s="15"/>
      <c r="E134" s="15"/>
      <c r="F134" s="15"/>
      <c r="G134" s="15"/>
      <c r="H134" s="15"/>
      <c r="I134" s="15"/>
      <c r="J134" s="15"/>
      <c r="K134" s="15"/>
      <c r="L134" s="15"/>
      <c r="M134" s="15"/>
      <c r="N134" s="15"/>
      <c r="O134" s="15"/>
      <c r="P134" s="15"/>
      <c r="Q134" s="15"/>
      <c r="R134" s="15"/>
      <c r="S134" s="15"/>
      <c r="T134" s="15"/>
      <c r="U134" s="15"/>
      <c r="V134" s="15"/>
    </row>
    <row r="135" spans="1:22">
      <c r="A135" s="12"/>
      <c r="B135" s="20"/>
      <c r="C135" s="20"/>
      <c r="D135" s="87" t="s">
        <v>332</v>
      </c>
      <c r="E135" s="87"/>
      <c r="F135" s="87"/>
      <c r="G135" s="20"/>
      <c r="H135" s="87" t="s">
        <v>334</v>
      </c>
      <c r="I135" s="87"/>
      <c r="J135" s="87"/>
      <c r="K135" s="20"/>
      <c r="L135" s="87" t="s">
        <v>335</v>
      </c>
      <c r="M135" s="87"/>
      <c r="N135" s="87"/>
      <c r="O135" s="20"/>
      <c r="P135" s="87" t="s">
        <v>338</v>
      </c>
      <c r="Q135" s="87"/>
      <c r="R135" s="87"/>
      <c r="S135" s="20"/>
      <c r="T135" s="87" t="s">
        <v>339</v>
      </c>
      <c r="U135" s="87"/>
      <c r="V135" s="87"/>
    </row>
    <row r="136" spans="1:22">
      <c r="A136" s="12"/>
      <c r="B136" s="20"/>
      <c r="C136" s="20"/>
      <c r="D136" s="87" t="s">
        <v>333</v>
      </c>
      <c r="E136" s="87"/>
      <c r="F136" s="87"/>
      <c r="G136" s="20"/>
      <c r="H136" s="87"/>
      <c r="I136" s="87"/>
      <c r="J136" s="87"/>
      <c r="K136" s="20"/>
      <c r="L136" s="87" t="s">
        <v>336</v>
      </c>
      <c r="M136" s="87"/>
      <c r="N136" s="87"/>
      <c r="O136" s="20"/>
      <c r="P136" s="87"/>
      <c r="Q136" s="87"/>
      <c r="R136" s="87"/>
      <c r="S136" s="20"/>
      <c r="T136" s="87"/>
      <c r="U136" s="87"/>
      <c r="V136" s="87"/>
    </row>
    <row r="137" spans="1:22" ht="15.75" thickBot="1">
      <c r="A137" s="12"/>
      <c r="B137" s="20"/>
      <c r="C137" s="20"/>
      <c r="D137" s="88"/>
      <c r="E137" s="88"/>
      <c r="F137" s="88"/>
      <c r="G137" s="32"/>
      <c r="H137" s="89"/>
      <c r="I137" s="89"/>
      <c r="J137" s="89"/>
      <c r="K137" s="32"/>
      <c r="L137" s="89" t="s">
        <v>337</v>
      </c>
      <c r="M137" s="89"/>
      <c r="N137" s="89"/>
      <c r="O137" s="32"/>
      <c r="P137" s="89"/>
      <c r="Q137" s="89"/>
      <c r="R137" s="89"/>
      <c r="S137" s="32"/>
      <c r="T137" s="89"/>
      <c r="U137" s="89"/>
      <c r="V137" s="89"/>
    </row>
    <row r="138" spans="1:22">
      <c r="A138" s="12"/>
      <c r="B138" s="21"/>
      <c r="C138" s="14"/>
      <c r="D138" s="94" t="s">
        <v>234</v>
      </c>
      <c r="E138" s="94"/>
      <c r="F138" s="94"/>
      <c r="G138" s="94"/>
      <c r="H138" s="94"/>
      <c r="I138" s="94"/>
      <c r="J138" s="94"/>
      <c r="K138" s="94"/>
      <c r="L138" s="94"/>
      <c r="M138" s="94"/>
      <c r="N138" s="94"/>
      <c r="O138" s="94"/>
      <c r="P138" s="94"/>
      <c r="Q138" s="94"/>
      <c r="R138" s="94"/>
      <c r="S138" s="94"/>
      <c r="T138" s="94"/>
      <c r="U138" s="94"/>
      <c r="V138" s="94"/>
    </row>
    <row r="139" spans="1:22">
      <c r="A139" s="12"/>
      <c r="B139" s="78" t="s">
        <v>88</v>
      </c>
      <c r="C139" s="35"/>
      <c r="D139" s="44" t="s">
        <v>210</v>
      </c>
      <c r="E139" s="41" t="s">
        <v>214</v>
      </c>
      <c r="F139" s="35"/>
      <c r="G139" s="35"/>
      <c r="H139" s="44" t="s">
        <v>210</v>
      </c>
      <c r="I139" s="41" t="s">
        <v>214</v>
      </c>
      <c r="J139" s="35"/>
      <c r="K139" s="35"/>
      <c r="L139" s="44" t="s">
        <v>210</v>
      </c>
      <c r="M139" s="59">
        <v>393190</v>
      </c>
      <c r="N139" s="35"/>
      <c r="O139" s="35"/>
      <c r="P139" s="44" t="s">
        <v>210</v>
      </c>
      <c r="Q139" s="41" t="s">
        <v>214</v>
      </c>
      <c r="R139" s="35"/>
      <c r="S139" s="35"/>
      <c r="T139" s="44" t="s">
        <v>210</v>
      </c>
      <c r="U139" s="59">
        <v>393190</v>
      </c>
      <c r="V139" s="35"/>
    </row>
    <row r="140" spans="1:22">
      <c r="A140" s="12"/>
      <c r="B140" s="78"/>
      <c r="C140" s="35"/>
      <c r="D140" s="44"/>
      <c r="E140" s="41"/>
      <c r="F140" s="35"/>
      <c r="G140" s="35"/>
      <c r="H140" s="44"/>
      <c r="I140" s="41"/>
      <c r="J140" s="35"/>
      <c r="K140" s="35"/>
      <c r="L140" s="44"/>
      <c r="M140" s="59"/>
      <c r="N140" s="35"/>
      <c r="O140" s="35"/>
      <c r="P140" s="44"/>
      <c r="Q140" s="41"/>
      <c r="R140" s="35"/>
      <c r="S140" s="35"/>
      <c r="T140" s="44"/>
      <c r="U140" s="59"/>
      <c r="V140" s="35"/>
    </row>
    <row r="141" spans="1:22">
      <c r="A141" s="12"/>
      <c r="B141" s="28" t="s">
        <v>89</v>
      </c>
      <c r="C141" s="14"/>
      <c r="D141" s="20"/>
      <c r="E141" s="20"/>
      <c r="F141" s="20"/>
      <c r="G141" s="14"/>
      <c r="H141" s="20"/>
      <c r="I141" s="20"/>
      <c r="J141" s="20"/>
      <c r="K141" s="14"/>
      <c r="L141" s="20"/>
      <c r="M141" s="20"/>
      <c r="N141" s="20"/>
      <c r="O141" s="14"/>
      <c r="P141" s="20"/>
      <c r="Q141" s="20"/>
      <c r="R141" s="20"/>
      <c r="S141" s="14"/>
      <c r="T141" s="20"/>
      <c r="U141" s="20"/>
      <c r="V141" s="20"/>
    </row>
    <row r="142" spans="1:22">
      <c r="A142" s="12"/>
      <c r="B142" s="78" t="s">
        <v>364</v>
      </c>
      <c r="C142" s="35"/>
      <c r="D142" s="41" t="s">
        <v>214</v>
      </c>
      <c r="E142" s="41"/>
      <c r="F142" s="35"/>
      <c r="G142" s="35"/>
      <c r="H142" s="59">
        <v>71869</v>
      </c>
      <c r="I142" s="59"/>
      <c r="J142" s="35"/>
      <c r="K142" s="35"/>
      <c r="L142" s="59">
        <v>195823</v>
      </c>
      <c r="M142" s="59"/>
      <c r="N142" s="35"/>
      <c r="O142" s="35"/>
      <c r="P142" s="41" t="s">
        <v>214</v>
      </c>
      <c r="Q142" s="41"/>
      <c r="R142" s="35"/>
      <c r="S142" s="35"/>
      <c r="T142" s="59">
        <v>267692</v>
      </c>
      <c r="U142" s="59"/>
      <c r="V142" s="35"/>
    </row>
    <row r="143" spans="1:22">
      <c r="A143" s="12"/>
      <c r="B143" s="78"/>
      <c r="C143" s="35"/>
      <c r="D143" s="41"/>
      <c r="E143" s="41"/>
      <c r="F143" s="35"/>
      <c r="G143" s="35"/>
      <c r="H143" s="59"/>
      <c r="I143" s="59"/>
      <c r="J143" s="35"/>
      <c r="K143" s="35"/>
      <c r="L143" s="59"/>
      <c r="M143" s="59"/>
      <c r="N143" s="35"/>
      <c r="O143" s="35"/>
      <c r="P143" s="41"/>
      <c r="Q143" s="41"/>
      <c r="R143" s="35"/>
      <c r="S143" s="35"/>
      <c r="T143" s="59"/>
      <c r="U143" s="59"/>
      <c r="V143" s="35"/>
    </row>
    <row r="144" spans="1:22">
      <c r="A144" s="12"/>
      <c r="B144" s="79" t="s">
        <v>93</v>
      </c>
      <c r="C144" s="20"/>
      <c r="D144" s="38" t="s">
        <v>214</v>
      </c>
      <c r="E144" s="38"/>
      <c r="F144" s="20"/>
      <c r="G144" s="20"/>
      <c r="H144" s="39">
        <v>7285</v>
      </c>
      <c r="I144" s="39"/>
      <c r="J144" s="20"/>
      <c r="K144" s="20"/>
      <c r="L144" s="39">
        <v>71281</v>
      </c>
      <c r="M144" s="39"/>
      <c r="N144" s="20"/>
      <c r="O144" s="20"/>
      <c r="P144" s="38" t="s">
        <v>214</v>
      </c>
      <c r="Q144" s="38"/>
      <c r="R144" s="20"/>
      <c r="S144" s="20"/>
      <c r="T144" s="39">
        <v>78566</v>
      </c>
      <c r="U144" s="39"/>
      <c r="V144" s="20"/>
    </row>
    <row r="145" spans="1:22">
      <c r="A145" s="12"/>
      <c r="B145" s="79"/>
      <c r="C145" s="20"/>
      <c r="D145" s="38"/>
      <c r="E145" s="38"/>
      <c r="F145" s="20"/>
      <c r="G145" s="20"/>
      <c r="H145" s="39"/>
      <c r="I145" s="39"/>
      <c r="J145" s="20"/>
      <c r="K145" s="20"/>
      <c r="L145" s="39"/>
      <c r="M145" s="39"/>
      <c r="N145" s="20"/>
      <c r="O145" s="20"/>
      <c r="P145" s="38"/>
      <c r="Q145" s="38"/>
      <c r="R145" s="20"/>
      <c r="S145" s="20"/>
      <c r="T145" s="39"/>
      <c r="U145" s="39"/>
      <c r="V145" s="20"/>
    </row>
    <row r="146" spans="1:22">
      <c r="A146" s="12"/>
      <c r="B146" s="78" t="s">
        <v>365</v>
      </c>
      <c r="C146" s="35"/>
      <c r="D146" s="41" t="s">
        <v>214</v>
      </c>
      <c r="E146" s="41"/>
      <c r="F146" s="35"/>
      <c r="G146" s="35"/>
      <c r="H146" s="41" t="s">
        <v>366</v>
      </c>
      <c r="I146" s="41"/>
      <c r="J146" s="44" t="s">
        <v>212</v>
      </c>
      <c r="K146" s="35"/>
      <c r="L146" s="59">
        <v>79154</v>
      </c>
      <c r="M146" s="59"/>
      <c r="N146" s="35"/>
      <c r="O146" s="35"/>
      <c r="P146" s="41" t="s">
        <v>214</v>
      </c>
      <c r="Q146" s="41"/>
      <c r="R146" s="35"/>
      <c r="S146" s="35"/>
      <c r="T146" s="41" t="s">
        <v>214</v>
      </c>
      <c r="U146" s="41"/>
      <c r="V146" s="35"/>
    </row>
    <row r="147" spans="1:22" ht="15.75" thickBot="1">
      <c r="A147" s="12"/>
      <c r="B147" s="78"/>
      <c r="C147" s="35"/>
      <c r="D147" s="42"/>
      <c r="E147" s="42"/>
      <c r="F147" s="43"/>
      <c r="G147" s="35"/>
      <c r="H147" s="42"/>
      <c r="I147" s="42"/>
      <c r="J147" s="45"/>
      <c r="K147" s="35"/>
      <c r="L147" s="75"/>
      <c r="M147" s="75"/>
      <c r="N147" s="43"/>
      <c r="O147" s="35"/>
      <c r="P147" s="42"/>
      <c r="Q147" s="42"/>
      <c r="R147" s="43"/>
      <c r="S147" s="35"/>
      <c r="T147" s="42"/>
      <c r="U147" s="42"/>
      <c r="V147" s="43"/>
    </row>
    <row r="148" spans="1:22">
      <c r="A148" s="12"/>
      <c r="B148" s="36" t="s">
        <v>94</v>
      </c>
      <c r="C148" s="20"/>
      <c r="D148" s="48" t="s">
        <v>214</v>
      </c>
      <c r="E148" s="48"/>
      <c r="F148" s="52"/>
      <c r="G148" s="20"/>
      <c r="H148" s="48" t="s">
        <v>214</v>
      </c>
      <c r="I148" s="48"/>
      <c r="J148" s="52"/>
      <c r="K148" s="20"/>
      <c r="L148" s="50">
        <v>346258</v>
      </c>
      <c r="M148" s="50"/>
      <c r="N148" s="52"/>
      <c r="O148" s="20"/>
      <c r="P148" s="48" t="s">
        <v>214</v>
      </c>
      <c r="Q148" s="48"/>
      <c r="R148" s="52"/>
      <c r="S148" s="20"/>
      <c r="T148" s="50">
        <v>346258</v>
      </c>
      <c r="U148" s="50"/>
      <c r="V148" s="52"/>
    </row>
    <row r="149" spans="1:22" ht="15.75" thickBot="1">
      <c r="A149" s="12"/>
      <c r="B149" s="36"/>
      <c r="C149" s="20"/>
      <c r="D149" s="66"/>
      <c r="E149" s="66"/>
      <c r="F149" s="32"/>
      <c r="G149" s="20"/>
      <c r="H149" s="66"/>
      <c r="I149" s="66"/>
      <c r="J149" s="32"/>
      <c r="K149" s="20"/>
      <c r="L149" s="67"/>
      <c r="M149" s="67"/>
      <c r="N149" s="32"/>
      <c r="O149" s="20"/>
      <c r="P149" s="66"/>
      <c r="Q149" s="66"/>
      <c r="R149" s="32"/>
      <c r="S149" s="20"/>
      <c r="T149" s="67"/>
      <c r="U149" s="67"/>
      <c r="V149" s="32"/>
    </row>
    <row r="150" spans="1:22">
      <c r="A150" s="12"/>
      <c r="B150" s="78" t="s">
        <v>95</v>
      </c>
      <c r="C150" s="35"/>
      <c r="D150" s="84" t="s">
        <v>214</v>
      </c>
      <c r="E150" s="84"/>
      <c r="F150" s="69"/>
      <c r="G150" s="35"/>
      <c r="H150" s="84" t="s">
        <v>214</v>
      </c>
      <c r="I150" s="84"/>
      <c r="J150" s="69"/>
      <c r="K150" s="35"/>
      <c r="L150" s="68">
        <v>46932</v>
      </c>
      <c r="M150" s="68"/>
      <c r="N150" s="69"/>
      <c r="O150" s="35"/>
      <c r="P150" s="84" t="s">
        <v>214</v>
      </c>
      <c r="Q150" s="84"/>
      <c r="R150" s="69"/>
      <c r="S150" s="35"/>
      <c r="T150" s="68">
        <v>46932</v>
      </c>
      <c r="U150" s="68"/>
      <c r="V150" s="69"/>
    </row>
    <row r="151" spans="1:22">
      <c r="A151" s="12"/>
      <c r="B151" s="78"/>
      <c r="C151" s="35"/>
      <c r="D151" s="41"/>
      <c r="E151" s="41"/>
      <c r="F151" s="35"/>
      <c r="G151" s="35"/>
      <c r="H151" s="41"/>
      <c r="I151" s="41"/>
      <c r="J151" s="35"/>
      <c r="K151" s="35"/>
      <c r="L151" s="59"/>
      <c r="M151" s="59"/>
      <c r="N151" s="35"/>
      <c r="O151" s="35"/>
      <c r="P151" s="41"/>
      <c r="Q151" s="41"/>
      <c r="R151" s="35"/>
      <c r="S151" s="35"/>
      <c r="T151" s="59"/>
      <c r="U151" s="59"/>
      <c r="V151" s="35"/>
    </row>
    <row r="152" spans="1:22">
      <c r="A152" s="12"/>
      <c r="B152" s="79" t="s">
        <v>367</v>
      </c>
      <c r="C152" s="20"/>
      <c r="D152" s="38" t="s">
        <v>368</v>
      </c>
      <c r="E152" s="38"/>
      <c r="F152" s="37" t="s">
        <v>212</v>
      </c>
      <c r="G152" s="20"/>
      <c r="H152" s="38" t="s">
        <v>369</v>
      </c>
      <c r="I152" s="38"/>
      <c r="J152" s="37" t="s">
        <v>212</v>
      </c>
      <c r="K152" s="20"/>
      <c r="L152" s="38" t="s">
        <v>370</v>
      </c>
      <c r="M152" s="38"/>
      <c r="N152" s="37" t="s">
        <v>212</v>
      </c>
      <c r="O152" s="20"/>
      <c r="P152" s="38" t="s">
        <v>214</v>
      </c>
      <c r="Q152" s="38"/>
      <c r="R152" s="20"/>
      <c r="S152" s="20"/>
      <c r="T152" s="38" t="s">
        <v>371</v>
      </c>
      <c r="U152" s="38"/>
      <c r="V152" s="37" t="s">
        <v>212</v>
      </c>
    </row>
    <row r="153" spans="1:22">
      <c r="A153" s="12"/>
      <c r="B153" s="79"/>
      <c r="C153" s="20"/>
      <c r="D153" s="38"/>
      <c r="E153" s="38"/>
      <c r="F153" s="37"/>
      <c r="G153" s="20"/>
      <c r="H153" s="38"/>
      <c r="I153" s="38"/>
      <c r="J153" s="37"/>
      <c r="K153" s="20"/>
      <c r="L153" s="38"/>
      <c r="M153" s="38"/>
      <c r="N153" s="37"/>
      <c r="O153" s="20"/>
      <c r="P153" s="38"/>
      <c r="Q153" s="38"/>
      <c r="R153" s="20"/>
      <c r="S153" s="20"/>
      <c r="T153" s="38"/>
      <c r="U153" s="38"/>
      <c r="V153" s="37"/>
    </row>
    <row r="154" spans="1:22">
      <c r="A154" s="12"/>
      <c r="B154" s="78" t="s">
        <v>97</v>
      </c>
      <c r="C154" s="35"/>
      <c r="D154" s="41" t="s">
        <v>214</v>
      </c>
      <c r="E154" s="41"/>
      <c r="F154" s="35"/>
      <c r="G154" s="35"/>
      <c r="H154" s="41" t="s">
        <v>372</v>
      </c>
      <c r="I154" s="41"/>
      <c r="J154" s="44" t="s">
        <v>212</v>
      </c>
      <c r="K154" s="35"/>
      <c r="L154" s="41" t="s">
        <v>214</v>
      </c>
      <c r="M154" s="41"/>
      <c r="N154" s="35"/>
      <c r="O154" s="35"/>
      <c r="P154" s="41" t="s">
        <v>214</v>
      </c>
      <c r="Q154" s="41"/>
      <c r="R154" s="35"/>
      <c r="S154" s="35"/>
      <c r="T154" s="41" t="s">
        <v>372</v>
      </c>
      <c r="U154" s="41"/>
      <c r="V154" s="44" t="s">
        <v>212</v>
      </c>
    </row>
    <row r="155" spans="1:22">
      <c r="A155" s="12"/>
      <c r="B155" s="78"/>
      <c r="C155" s="35"/>
      <c r="D155" s="41"/>
      <c r="E155" s="41"/>
      <c r="F155" s="35"/>
      <c r="G155" s="35"/>
      <c r="H155" s="41"/>
      <c r="I155" s="41"/>
      <c r="J155" s="44"/>
      <c r="K155" s="35"/>
      <c r="L155" s="41"/>
      <c r="M155" s="41"/>
      <c r="N155" s="35"/>
      <c r="O155" s="35"/>
      <c r="P155" s="41"/>
      <c r="Q155" s="41"/>
      <c r="R155" s="35"/>
      <c r="S155" s="35"/>
      <c r="T155" s="41"/>
      <c r="U155" s="41"/>
      <c r="V155" s="44"/>
    </row>
    <row r="156" spans="1:22">
      <c r="A156" s="12"/>
      <c r="B156" s="79" t="s">
        <v>373</v>
      </c>
      <c r="C156" s="20"/>
      <c r="D156" s="38">
        <v>12</v>
      </c>
      <c r="E156" s="38"/>
      <c r="F156" s="20"/>
      <c r="G156" s="20"/>
      <c r="H156" s="39">
        <v>57146</v>
      </c>
      <c r="I156" s="39"/>
      <c r="J156" s="20"/>
      <c r="K156" s="20"/>
      <c r="L156" s="38" t="s">
        <v>374</v>
      </c>
      <c r="M156" s="38"/>
      <c r="N156" s="37" t="s">
        <v>212</v>
      </c>
      <c r="O156" s="20"/>
      <c r="P156" s="38" t="s">
        <v>214</v>
      </c>
      <c r="Q156" s="38"/>
      <c r="R156" s="20"/>
      <c r="S156" s="20"/>
      <c r="T156" s="38" t="s">
        <v>214</v>
      </c>
      <c r="U156" s="38"/>
      <c r="V156" s="20"/>
    </row>
    <row r="157" spans="1:22" ht="15.75" thickBot="1">
      <c r="A157" s="12"/>
      <c r="B157" s="79"/>
      <c r="C157" s="20"/>
      <c r="D157" s="66"/>
      <c r="E157" s="66"/>
      <c r="F157" s="32"/>
      <c r="G157" s="20"/>
      <c r="H157" s="67"/>
      <c r="I157" s="67"/>
      <c r="J157" s="32"/>
      <c r="K157" s="20"/>
      <c r="L157" s="66"/>
      <c r="M157" s="66"/>
      <c r="N157" s="83"/>
      <c r="O157" s="20"/>
      <c r="P157" s="66"/>
      <c r="Q157" s="66"/>
      <c r="R157" s="32"/>
      <c r="S157" s="20"/>
      <c r="T157" s="66"/>
      <c r="U157" s="66"/>
      <c r="V157" s="32"/>
    </row>
    <row r="158" spans="1:22" ht="23.25" customHeight="1">
      <c r="A158" s="12"/>
      <c r="B158" s="78" t="s">
        <v>375</v>
      </c>
      <c r="C158" s="35"/>
      <c r="D158" s="84" t="s">
        <v>214</v>
      </c>
      <c r="E158" s="84"/>
      <c r="F158" s="69"/>
      <c r="G158" s="35"/>
      <c r="H158" s="84" t="s">
        <v>214</v>
      </c>
      <c r="I158" s="84"/>
      <c r="J158" s="69"/>
      <c r="K158" s="35"/>
      <c r="L158" s="84" t="s">
        <v>376</v>
      </c>
      <c r="M158" s="84"/>
      <c r="N158" s="76" t="s">
        <v>212</v>
      </c>
      <c r="O158" s="35"/>
      <c r="P158" s="84" t="s">
        <v>214</v>
      </c>
      <c r="Q158" s="84"/>
      <c r="R158" s="69"/>
      <c r="S158" s="35"/>
      <c r="T158" s="84" t="s">
        <v>376</v>
      </c>
      <c r="U158" s="84"/>
      <c r="V158" s="76" t="s">
        <v>212</v>
      </c>
    </row>
    <row r="159" spans="1:22">
      <c r="A159" s="12"/>
      <c r="B159" s="78"/>
      <c r="C159" s="35"/>
      <c r="D159" s="41"/>
      <c r="E159" s="41"/>
      <c r="F159" s="35"/>
      <c r="G159" s="35"/>
      <c r="H159" s="41"/>
      <c r="I159" s="41"/>
      <c r="J159" s="35"/>
      <c r="K159" s="35"/>
      <c r="L159" s="41"/>
      <c r="M159" s="41"/>
      <c r="N159" s="44"/>
      <c r="O159" s="35"/>
      <c r="P159" s="41"/>
      <c r="Q159" s="41"/>
      <c r="R159" s="35"/>
      <c r="S159" s="35"/>
      <c r="T159" s="41"/>
      <c r="U159" s="41"/>
      <c r="V159" s="44"/>
    </row>
    <row r="160" spans="1:22">
      <c r="A160" s="12"/>
      <c r="B160" s="79" t="s">
        <v>100</v>
      </c>
      <c r="C160" s="20"/>
      <c r="D160" s="38" t="s">
        <v>214</v>
      </c>
      <c r="E160" s="38"/>
      <c r="F160" s="20"/>
      <c r="G160" s="20"/>
      <c r="H160" s="38" t="s">
        <v>377</v>
      </c>
      <c r="I160" s="38"/>
      <c r="J160" s="37" t="s">
        <v>212</v>
      </c>
      <c r="K160" s="20"/>
      <c r="L160" s="38">
        <v>211</v>
      </c>
      <c r="M160" s="38"/>
      <c r="N160" s="20"/>
      <c r="O160" s="20"/>
      <c r="P160" s="38" t="s">
        <v>214</v>
      </c>
      <c r="Q160" s="38"/>
      <c r="R160" s="20"/>
      <c r="S160" s="20"/>
      <c r="T160" s="38" t="s">
        <v>378</v>
      </c>
      <c r="U160" s="38"/>
      <c r="V160" s="37" t="s">
        <v>212</v>
      </c>
    </row>
    <row r="161" spans="1:22" ht="15.75" thickBot="1">
      <c r="A161" s="12"/>
      <c r="B161" s="79"/>
      <c r="C161" s="20"/>
      <c r="D161" s="66"/>
      <c r="E161" s="66"/>
      <c r="F161" s="32"/>
      <c r="G161" s="20"/>
      <c r="H161" s="66"/>
      <c r="I161" s="66"/>
      <c r="J161" s="83"/>
      <c r="K161" s="20"/>
      <c r="L161" s="66"/>
      <c r="M161" s="66"/>
      <c r="N161" s="32"/>
      <c r="O161" s="20"/>
      <c r="P161" s="66"/>
      <c r="Q161" s="66"/>
      <c r="R161" s="32"/>
      <c r="S161" s="20"/>
      <c r="T161" s="66"/>
      <c r="U161" s="66"/>
      <c r="V161" s="83"/>
    </row>
    <row r="162" spans="1:22">
      <c r="A162" s="12"/>
      <c r="B162" s="78" t="s">
        <v>379</v>
      </c>
      <c r="C162" s="35"/>
      <c r="D162" s="84" t="s">
        <v>214</v>
      </c>
      <c r="E162" s="84"/>
      <c r="F162" s="69"/>
      <c r="G162" s="35"/>
      <c r="H162" s="68">
        <v>4187</v>
      </c>
      <c r="I162" s="68"/>
      <c r="J162" s="69"/>
      <c r="K162" s="35"/>
      <c r="L162" s="84" t="s">
        <v>380</v>
      </c>
      <c r="M162" s="84"/>
      <c r="N162" s="76" t="s">
        <v>212</v>
      </c>
      <c r="O162" s="35"/>
      <c r="P162" s="84" t="s">
        <v>214</v>
      </c>
      <c r="Q162" s="84"/>
      <c r="R162" s="69"/>
      <c r="S162" s="35"/>
      <c r="T162" s="84" t="s">
        <v>211</v>
      </c>
      <c r="U162" s="84"/>
      <c r="V162" s="76" t="s">
        <v>212</v>
      </c>
    </row>
    <row r="163" spans="1:22">
      <c r="A163" s="12"/>
      <c r="B163" s="78"/>
      <c r="C163" s="35"/>
      <c r="D163" s="41"/>
      <c r="E163" s="41"/>
      <c r="F163" s="35"/>
      <c r="G163" s="35"/>
      <c r="H163" s="59"/>
      <c r="I163" s="59"/>
      <c r="J163" s="35"/>
      <c r="K163" s="35"/>
      <c r="L163" s="41"/>
      <c r="M163" s="41"/>
      <c r="N163" s="44"/>
      <c r="O163" s="35"/>
      <c r="P163" s="41"/>
      <c r="Q163" s="41"/>
      <c r="R163" s="35"/>
      <c r="S163" s="35"/>
      <c r="T163" s="41"/>
      <c r="U163" s="41"/>
      <c r="V163" s="44"/>
    </row>
    <row r="164" spans="1:22">
      <c r="A164" s="12"/>
      <c r="B164" s="79" t="s">
        <v>381</v>
      </c>
      <c r="C164" s="20"/>
      <c r="D164" s="38" t="s">
        <v>211</v>
      </c>
      <c r="E164" s="38"/>
      <c r="F164" s="37" t="s">
        <v>212</v>
      </c>
      <c r="G164" s="20"/>
      <c r="H164" s="38" t="s">
        <v>380</v>
      </c>
      <c r="I164" s="38"/>
      <c r="J164" s="37" t="s">
        <v>212</v>
      </c>
      <c r="K164" s="20"/>
      <c r="L164" s="38" t="s">
        <v>214</v>
      </c>
      <c r="M164" s="38"/>
      <c r="N164" s="20"/>
      <c r="O164" s="20"/>
      <c r="P164" s="39">
        <v>23055</v>
      </c>
      <c r="Q164" s="39"/>
      <c r="R164" s="20"/>
      <c r="S164" s="20"/>
      <c r="T164" s="38" t="s">
        <v>214</v>
      </c>
      <c r="U164" s="38"/>
      <c r="V164" s="20"/>
    </row>
    <row r="165" spans="1:22" ht="15.75" thickBot="1">
      <c r="A165" s="12"/>
      <c r="B165" s="79"/>
      <c r="C165" s="20"/>
      <c r="D165" s="66"/>
      <c r="E165" s="66"/>
      <c r="F165" s="83"/>
      <c r="G165" s="20"/>
      <c r="H165" s="66"/>
      <c r="I165" s="66"/>
      <c r="J165" s="83"/>
      <c r="K165" s="20"/>
      <c r="L165" s="66"/>
      <c r="M165" s="66"/>
      <c r="N165" s="32"/>
      <c r="O165" s="20"/>
      <c r="P165" s="67"/>
      <c r="Q165" s="67"/>
      <c r="R165" s="32"/>
      <c r="S165" s="20"/>
      <c r="T165" s="66"/>
      <c r="U165" s="66"/>
      <c r="V165" s="32"/>
    </row>
    <row r="166" spans="1:22">
      <c r="A166" s="12"/>
      <c r="B166" s="78" t="s">
        <v>101</v>
      </c>
      <c r="C166" s="35"/>
      <c r="D166" s="76" t="s">
        <v>210</v>
      </c>
      <c r="E166" s="84" t="s">
        <v>211</v>
      </c>
      <c r="F166" s="76" t="s">
        <v>212</v>
      </c>
      <c r="G166" s="35"/>
      <c r="H166" s="76" t="s">
        <v>210</v>
      </c>
      <c r="I166" s="84" t="s">
        <v>211</v>
      </c>
      <c r="J166" s="76" t="s">
        <v>212</v>
      </c>
      <c r="K166" s="35"/>
      <c r="L166" s="76" t="s">
        <v>210</v>
      </c>
      <c r="M166" s="84" t="s">
        <v>380</v>
      </c>
      <c r="N166" s="76" t="s">
        <v>212</v>
      </c>
      <c r="O166" s="35"/>
      <c r="P166" s="76" t="s">
        <v>210</v>
      </c>
      <c r="Q166" s="68">
        <v>23055</v>
      </c>
      <c r="R166" s="69"/>
      <c r="S166" s="35"/>
      <c r="T166" s="76" t="s">
        <v>210</v>
      </c>
      <c r="U166" s="84" t="s">
        <v>211</v>
      </c>
      <c r="V166" s="76" t="s">
        <v>212</v>
      </c>
    </row>
    <row r="167" spans="1:22" ht="15.75" thickBot="1">
      <c r="A167" s="12"/>
      <c r="B167" s="78"/>
      <c r="C167" s="35"/>
      <c r="D167" s="56"/>
      <c r="E167" s="58"/>
      <c r="F167" s="56"/>
      <c r="G167" s="35"/>
      <c r="H167" s="56"/>
      <c r="I167" s="58"/>
      <c r="J167" s="56"/>
      <c r="K167" s="35"/>
      <c r="L167" s="56"/>
      <c r="M167" s="58"/>
      <c r="N167" s="56"/>
      <c r="O167" s="35"/>
      <c r="P167" s="56"/>
      <c r="Q167" s="61"/>
      <c r="R167" s="63"/>
      <c r="S167" s="35"/>
      <c r="T167" s="56"/>
      <c r="U167" s="58"/>
      <c r="V167" s="56"/>
    </row>
    <row r="168" spans="1:22" ht="15.75" thickTop="1">
      <c r="A168" s="12"/>
      <c r="B168" s="103" t="s">
        <v>328</v>
      </c>
      <c r="C168" s="103"/>
      <c r="D168" s="103"/>
      <c r="E168" s="103"/>
      <c r="F168" s="103"/>
      <c r="G168" s="103"/>
      <c r="H168" s="103"/>
      <c r="I168" s="103"/>
      <c r="J168" s="103"/>
      <c r="K168" s="103"/>
      <c r="L168" s="103"/>
      <c r="M168" s="103"/>
      <c r="N168" s="103"/>
      <c r="O168" s="103"/>
      <c r="P168" s="103"/>
      <c r="Q168" s="103"/>
      <c r="R168" s="103"/>
      <c r="S168" s="103"/>
      <c r="T168" s="103"/>
      <c r="U168" s="103"/>
      <c r="V168" s="103"/>
    </row>
    <row r="169" spans="1:22">
      <c r="A169" s="12"/>
      <c r="B169" s="103" t="s">
        <v>362</v>
      </c>
      <c r="C169" s="103"/>
      <c r="D169" s="103"/>
      <c r="E169" s="103"/>
      <c r="F169" s="103"/>
      <c r="G169" s="103"/>
      <c r="H169" s="103"/>
      <c r="I169" s="103"/>
      <c r="J169" s="103"/>
      <c r="K169" s="103"/>
      <c r="L169" s="103"/>
      <c r="M169" s="103"/>
      <c r="N169" s="103"/>
      <c r="O169" s="103"/>
      <c r="P169" s="103"/>
      <c r="Q169" s="103"/>
      <c r="R169" s="103"/>
      <c r="S169" s="103"/>
      <c r="T169" s="103"/>
      <c r="U169" s="103"/>
      <c r="V169" s="103"/>
    </row>
    <row r="170" spans="1:22">
      <c r="A170" s="12"/>
      <c r="B170" s="104" t="s">
        <v>382</v>
      </c>
      <c r="C170" s="104"/>
      <c r="D170" s="104"/>
      <c r="E170" s="104"/>
      <c r="F170" s="104"/>
      <c r="G170" s="104"/>
      <c r="H170" s="104"/>
      <c r="I170" s="104"/>
      <c r="J170" s="104"/>
      <c r="K170" s="104"/>
      <c r="L170" s="104"/>
      <c r="M170" s="104"/>
      <c r="N170" s="104"/>
      <c r="O170" s="104"/>
      <c r="P170" s="104"/>
      <c r="Q170" s="104"/>
      <c r="R170" s="104"/>
      <c r="S170" s="104"/>
      <c r="T170" s="104"/>
      <c r="U170" s="104"/>
      <c r="V170" s="104"/>
    </row>
    <row r="171" spans="1:22">
      <c r="A171" s="12"/>
      <c r="B171" s="103" t="s">
        <v>331</v>
      </c>
      <c r="C171" s="103"/>
      <c r="D171" s="103"/>
      <c r="E171" s="103"/>
      <c r="F171" s="103"/>
      <c r="G171" s="103"/>
      <c r="H171" s="103"/>
      <c r="I171" s="103"/>
      <c r="J171" s="103"/>
      <c r="K171" s="103"/>
      <c r="L171" s="103"/>
      <c r="M171" s="103"/>
      <c r="N171" s="103"/>
      <c r="O171" s="103"/>
      <c r="P171" s="103"/>
      <c r="Q171" s="103"/>
      <c r="R171" s="103"/>
      <c r="S171" s="103"/>
      <c r="T171" s="103"/>
      <c r="U171" s="103"/>
      <c r="V171" s="103"/>
    </row>
    <row r="172" spans="1:22">
      <c r="A172" s="12"/>
      <c r="B172" s="73"/>
      <c r="C172" s="73"/>
      <c r="D172" s="73"/>
      <c r="E172" s="73"/>
      <c r="F172" s="73"/>
      <c r="G172" s="73"/>
      <c r="H172" s="73"/>
      <c r="I172" s="73"/>
      <c r="J172" s="73"/>
      <c r="K172" s="73"/>
      <c r="L172" s="73"/>
      <c r="M172" s="73"/>
      <c r="N172" s="73"/>
      <c r="O172" s="73"/>
      <c r="P172" s="73"/>
      <c r="Q172" s="73"/>
      <c r="R172" s="73"/>
      <c r="S172" s="73"/>
      <c r="T172" s="73"/>
      <c r="U172" s="73"/>
      <c r="V172" s="73"/>
    </row>
    <row r="173" spans="1:22">
      <c r="A173" s="12"/>
      <c r="B173" s="29"/>
      <c r="C173" s="29"/>
      <c r="D173" s="29"/>
      <c r="E173" s="29"/>
      <c r="F173" s="29"/>
      <c r="G173" s="29"/>
      <c r="H173" s="29"/>
      <c r="I173" s="29"/>
      <c r="J173" s="29"/>
      <c r="K173" s="29"/>
      <c r="L173" s="29"/>
      <c r="M173" s="29"/>
      <c r="N173" s="29"/>
      <c r="O173" s="29"/>
      <c r="P173" s="29"/>
      <c r="Q173" s="29"/>
      <c r="R173" s="29"/>
      <c r="S173" s="29"/>
      <c r="T173" s="29"/>
      <c r="U173" s="29"/>
      <c r="V173" s="29"/>
    </row>
    <row r="174" spans="1:22">
      <c r="A174" s="12"/>
      <c r="B174" s="15"/>
      <c r="C174" s="15"/>
      <c r="D174" s="15"/>
      <c r="E174" s="15"/>
      <c r="F174" s="15"/>
      <c r="G174" s="15"/>
      <c r="H174" s="15"/>
      <c r="I174" s="15"/>
      <c r="J174" s="15"/>
      <c r="K174" s="15"/>
      <c r="L174" s="15"/>
      <c r="M174" s="15"/>
      <c r="N174" s="15"/>
      <c r="O174" s="15"/>
      <c r="P174" s="15"/>
      <c r="Q174" s="15"/>
      <c r="R174" s="15"/>
      <c r="S174" s="15"/>
      <c r="T174" s="15"/>
      <c r="U174" s="15"/>
      <c r="V174" s="15"/>
    </row>
    <row r="175" spans="1:22">
      <c r="A175" s="12"/>
      <c r="B175" s="20"/>
      <c r="C175" s="20"/>
      <c r="D175" s="87" t="s">
        <v>332</v>
      </c>
      <c r="E175" s="87"/>
      <c r="F175" s="87"/>
      <c r="G175" s="20"/>
      <c r="H175" s="87" t="s">
        <v>334</v>
      </c>
      <c r="I175" s="87"/>
      <c r="J175" s="87"/>
      <c r="K175" s="20"/>
      <c r="L175" s="87" t="s">
        <v>335</v>
      </c>
      <c r="M175" s="87"/>
      <c r="N175" s="87"/>
      <c r="O175" s="20"/>
      <c r="P175" s="87" t="s">
        <v>338</v>
      </c>
      <c r="Q175" s="87"/>
      <c r="R175" s="87"/>
      <c r="S175" s="20"/>
      <c r="T175" s="87" t="s">
        <v>339</v>
      </c>
      <c r="U175" s="87"/>
      <c r="V175" s="87"/>
    </row>
    <row r="176" spans="1:22">
      <c r="A176" s="12"/>
      <c r="B176" s="20"/>
      <c r="C176" s="20"/>
      <c r="D176" s="87" t="s">
        <v>333</v>
      </c>
      <c r="E176" s="87"/>
      <c r="F176" s="87"/>
      <c r="G176" s="20"/>
      <c r="H176" s="87"/>
      <c r="I176" s="87"/>
      <c r="J176" s="87"/>
      <c r="K176" s="20"/>
      <c r="L176" s="87" t="s">
        <v>336</v>
      </c>
      <c r="M176" s="87"/>
      <c r="N176" s="87"/>
      <c r="O176" s="20"/>
      <c r="P176" s="87"/>
      <c r="Q176" s="87"/>
      <c r="R176" s="87"/>
      <c r="S176" s="20"/>
      <c r="T176" s="87"/>
      <c r="U176" s="87"/>
      <c r="V176" s="87"/>
    </row>
    <row r="177" spans="1:22" ht="15.75" thickBot="1">
      <c r="A177" s="12"/>
      <c r="B177" s="20"/>
      <c r="C177" s="20"/>
      <c r="D177" s="88"/>
      <c r="E177" s="88"/>
      <c r="F177" s="88"/>
      <c r="G177" s="20"/>
      <c r="H177" s="89"/>
      <c r="I177" s="89"/>
      <c r="J177" s="89"/>
      <c r="K177" s="20"/>
      <c r="L177" s="89" t="s">
        <v>337</v>
      </c>
      <c r="M177" s="89"/>
      <c r="N177" s="89"/>
      <c r="O177" s="20"/>
      <c r="P177" s="89"/>
      <c r="Q177" s="89"/>
      <c r="R177" s="89"/>
      <c r="S177" s="20"/>
      <c r="T177" s="89"/>
      <c r="U177" s="89"/>
      <c r="V177" s="89"/>
    </row>
    <row r="178" spans="1:22">
      <c r="A178" s="12"/>
      <c r="B178" s="21"/>
      <c r="C178" s="14"/>
      <c r="D178" s="87" t="s">
        <v>234</v>
      </c>
      <c r="E178" s="87"/>
      <c r="F178" s="87"/>
      <c r="G178" s="87"/>
      <c r="H178" s="87"/>
      <c r="I178" s="87"/>
      <c r="J178" s="87"/>
      <c r="K178" s="87"/>
      <c r="L178" s="87"/>
      <c r="M178" s="87"/>
      <c r="N178" s="87"/>
      <c r="O178" s="87"/>
      <c r="P178" s="87"/>
      <c r="Q178" s="87"/>
      <c r="R178" s="87"/>
      <c r="S178" s="87"/>
      <c r="T178" s="87"/>
      <c r="U178" s="87"/>
      <c r="V178" s="87"/>
    </row>
    <row r="179" spans="1:22">
      <c r="A179" s="12"/>
      <c r="B179" s="78" t="s">
        <v>88</v>
      </c>
      <c r="C179" s="35"/>
      <c r="D179" s="44" t="s">
        <v>210</v>
      </c>
      <c r="E179" s="41" t="s">
        <v>214</v>
      </c>
      <c r="F179" s="35"/>
      <c r="G179" s="35"/>
      <c r="H179" s="44" t="s">
        <v>210</v>
      </c>
      <c r="I179" s="41" t="s">
        <v>214</v>
      </c>
      <c r="J179" s="35"/>
      <c r="K179" s="35"/>
      <c r="L179" s="44" t="s">
        <v>210</v>
      </c>
      <c r="M179" s="59">
        <v>368934</v>
      </c>
      <c r="N179" s="35"/>
      <c r="O179" s="35"/>
      <c r="P179" s="44" t="s">
        <v>210</v>
      </c>
      <c r="Q179" s="41" t="s">
        <v>214</v>
      </c>
      <c r="R179" s="35"/>
      <c r="S179" s="35"/>
      <c r="T179" s="44" t="s">
        <v>210</v>
      </c>
      <c r="U179" s="59">
        <v>368934</v>
      </c>
      <c r="V179" s="35"/>
    </row>
    <row r="180" spans="1:22">
      <c r="A180" s="12"/>
      <c r="B180" s="78"/>
      <c r="C180" s="35"/>
      <c r="D180" s="44"/>
      <c r="E180" s="41"/>
      <c r="F180" s="35"/>
      <c r="G180" s="35"/>
      <c r="H180" s="44"/>
      <c r="I180" s="41"/>
      <c r="J180" s="35"/>
      <c r="K180" s="35"/>
      <c r="L180" s="44"/>
      <c r="M180" s="59"/>
      <c r="N180" s="35"/>
      <c r="O180" s="35"/>
      <c r="P180" s="44"/>
      <c r="Q180" s="41"/>
      <c r="R180" s="35"/>
      <c r="S180" s="35"/>
      <c r="T180" s="44"/>
      <c r="U180" s="59"/>
      <c r="V180" s="35"/>
    </row>
    <row r="181" spans="1:22">
      <c r="A181" s="12"/>
      <c r="B181" s="28" t="s">
        <v>89</v>
      </c>
      <c r="C181" s="14"/>
      <c r="D181" s="20"/>
      <c r="E181" s="20"/>
      <c r="F181" s="20"/>
      <c r="G181" s="14"/>
      <c r="H181" s="20"/>
      <c r="I181" s="20"/>
      <c r="J181" s="20"/>
      <c r="K181" s="14"/>
      <c r="L181" s="20"/>
      <c r="M181" s="20"/>
      <c r="N181" s="20"/>
      <c r="O181" s="14"/>
      <c r="P181" s="20"/>
      <c r="Q181" s="20"/>
      <c r="R181" s="20"/>
      <c r="S181" s="14"/>
      <c r="T181" s="20"/>
      <c r="U181" s="20"/>
      <c r="V181" s="20"/>
    </row>
    <row r="182" spans="1:22">
      <c r="A182" s="12"/>
      <c r="B182" s="78" t="s">
        <v>364</v>
      </c>
      <c r="C182" s="35"/>
      <c r="D182" s="41" t="s">
        <v>214</v>
      </c>
      <c r="E182" s="41"/>
      <c r="F182" s="35"/>
      <c r="G182" s="35"/>
      <c r="H182" s="59">
        <v>55911</v>
      </c>
      <c r="I182" s="59"/>
      <c r="J182" s="35"/>
      <c r="K182" s="35"/>
      <c r="L182" s="59">
        <v>183625</v>
      </c>
      <c r="M182" s="59"/>
      <c r="N182" s="35"/>
      <c r="O182" s="35"/>
      <c r="P182" s="41" t="s">
        <v>214</v>
      </c>
      <c r="Q182" s="41"/>
      <c r="R182" s="35"/>
      <c r="S182" s="35"/>
      <c r="T182" s="59">
        <v>239536</v>
      </c>
      <c r="U182" s="59"/>
      <c r="V182" s="35"/>
    </row>
    <row r="183" spans="1:22">
      <c r="A183" s="12"/>
      <c r="B183" s="78"/>
      <c r="C183" s="35"/>
      <c r="D183" s="41"/>
      <c r="E183" s="41"/>
      <c r="F183" s="35"/>
      <c r="G183" s="35"/>
      <c r="H183" s="59"/>
      <c r="I183" s="59"/>
      <c r="J183" s="35"/>
      <c r="K183" s="35"/>
      <c r="L183" s="59"/>
      <c r="M183" s="59"/>
      <c r="N183" s="35"/>
      <c r="O183" s="35"/>
      <c r="P183" s="41"/>
      <c r="Q183" s="41"/>
      <c r="R183" s="35"/>
      <c r="S183" s="35"/>
      <c r="T183" s="59"/>
      <c r="U183" s="59"/>
      <c r="V183" s="35"/>
    </row>
    <row r="184" spans="1:22">
      <c r="A184" s="12"/>
      <c r="B184" s="79" t="s">
        <v>93</v>
      </c>
      <c r="C184" s="20"/>
      <c r="D184" s="38" t="s">
        <v>214</v>
      </c>
      <c r="E184" s="38"/>
      <c r="F184" s="20"/>
      <c r="G184" s="20"/>
      <c r="H184" s="39">
        <v>6171</v>
      </c>
      <c r="I184" s="39"/>
      <c r="J184" s="20"/>
      <c r="K184" s="20"/>
      <c r="L184" s="39">
        <v>64555</v>
      </c>
      <c r="M184" s="39"/>
      <c r="N184" s="20"/>
      <c r="O184" s="20"/>
      <c r="P184" s="38" t="s">
        <v>214</v>
      </c>
      <c r="Q184" s="38"/>
      <c r="R184" s="20"/>
      <c r="S184" s="20"/>
      <c r="T184" s="39">
        <v>70726</v>
      </c>
      <c r="U184" s="39"/>
      <c r="V184" s="20"/>
    </row>
    <row r="185" spans="1:22">
      <c r="A185" s="12"/>
      <c r="B185" s="79"/>
      <c r="C185" s="20"/>
      <c r="D185" s="38"/>
      <c r="E185" s="38"/>
      <c r="F185" s="20"/>
      <c r="G185" s="20"/>
      <c r="H185" s="39"/>
      <c r="I185" s="39"/>
      <c r="J185" s="20"/>
      <c r="K185" s="20"/>
      <c r="L185" s="39"/>
      <c r="M185" s="39"/>
      <c r="N185" s="20"/>
      <c r="O185" s="20"/>
      <c r="P185" s="38"/>
      <c r="Q185" s="38"/>
      <c r="R185" s="20"/>
      <c r="S185" s="20"/>
      <c r="T185" s="39"/>
      <c r="U185" s="39"/>
      <c r="V185" s="20"/>
    </row>
    <row r="186" spans="1:22">
      <c r="A186" s="12"/>
      <c r="B186" s="78" t="s">
        <v>365</v>
      </c>
      <c r="C186" s="35"/>
      <c r="D186" s="41" t="s">
        <v>214</v>
      </c>
      <c r="E186" s="41"/>
      <c r="F186" s="35"/>
      <c r="G186" s="35"/>
      <c r="H186" s="41" t="s">
        <v>383</v>
      </c>
      <c r="I186" s="41"/>
      <c r="J186" s="44" t="s">
        <v>212</v>
      </c>
      <c r="K186" s="35"/>
      <c r="L186" s="59">
        <v>62082</v>
      </c>
      <c r="M186" s="59"/>
      <c r="N186" s="35"/>
      <c r="O186" s="35"/>
      <c r="P186" s="41" t="s">
        <v>214</v>
      </c>
      <c r="Q186" s="41"/>
      <c r="R186" s="35"/>
      <c r="S186" s="35"/>
      <c r="T186" s="41" t="s">
        <v>214</v>
      </c>
      <c r="U186" s="41"/>
      <c r="V186" s="35"/>
    </row>
    <row r="187" spans="1:22" ht="15.75" thickBot="1">
      <c r="A187" s="12"/>
      <c r="B187" s="78"/>
      <c r="C187" s="35"/>
      <c r="D187" s="42"/>
      <c r="E187" s="42"/>
      <c r="F187" s="43"/>
      <c r="G187" s="35"/>
      <c r="H187" s="42"/>
      <c r="I187" s="42"/>
      <c r="J187" s="45"/>
      <c r="K187" s="35"/>
      <c r="L187" s="75"/>
      <c r="M187" s="75"/>
      <c r="N187" s="43"/>
      <c r="O187" s="35"/>
      <c r="P187" s="42"/>
      <c r="Q187" s="42"/>
      <c r="R187" s="43"/>
      <c r="S187" s="35"/>
      <c r="T187" s="42"/>
      <c r="U187" s="42"/>
      <c r="V187" s="43"/>
    </row>
    <row r="188" spans="1:22">
      <c r="A188" s="12"/>
      <c r="B188" s="36" t="s">
        <v>94</v>
      </c>
      <c r="C188" s="20"/>
      <c r="D188" s="48" t="s">
        <v>214</v>
      </c>
      <c r="E188" s="48"/>
      <c r="F188" s="52"/>
      <c r="G188" s="20"/>
      <c r="H188" s="48" t="s">
        <v>214</v>
      </c>
      <c r="I188" s="48"/>
      <c r="J188" s="52"/>
      <c r="K188" s="20"/>
      <c r="L188" s="50">
        <v>310262</v>
      </c>
      <c r="M188" s="50"/>
      <c r="N188" s="52"/>
      <c r="O188" s="20"/>
      <c r="P188" s="48" t="s">
        <v>214</v>
      </c>
      <c r="Q188" s="48"/>
      <c r="R188" s="52"/>
      <c r="S188" s="20"/>
      <c r="T188" s="50">
        <v>310262</v>
      </c>
      <c r="U188" s="50"/>
      <c r="V188" s="52"/>
    </row>
    <row r="189" spans="1:22" ht="15.75" thickBot="1">
      <c r="A189" s="12"/>
      <c r="B189" s="36"/>
      <c r="C189" s="20"/>
      <c r="D189" s="66"/>
      <c r="E189" s="66"/>
      <c r="F189" s="32"/>
      <c r="G189" s="20"/>
      <c r="H189" s="66"/>
      <c r="I189" s="66"/>
      <c r="J189" s="32"/>
      <c r="K189" s="20"/>
      <c r="L189" s="67"/>
      <c r="M189" s="67"/>
      <c r="N189" s="32"/>
      <c r="O189" s="20"/>
      <c r="P189" s="66"/>
      <c r="Q189" s="66"/>
      <c r="R189" s="32"/>
      <c r="S189" s="20"/>
      <c r="T189" s="67"/>
      <c r="U189" s="67"/>
      <c r="V189" s="32"/>
    </row>
    <row r="190" spans="1:22">
      <c r="A190" s="12"/>
      <c r="B190" s="78" t="s">
        <v>95</v>
      </c>
      <c r="C190" s="35"/>
      <c r="D190" s="84" t="s">
        <v>214</v>
      </c>
      <c r="E190" s="84"/>
      <c r="F190" s="69"/>
      <c r="G190" s="35"/>
      <c r="H190" s="84" t="s">
        <v>214</v>
      </c>
      <c r="I190" s="84"/>
      <c r="J190" s="69"/>
      <c r="K190" s="35"/>
      <c r="L190" s="68">
        <v>58672</v>
      </c>
      <c r="M190" s="68"/>
      <c r="N190" s="69"/>
      <c r="O190" s="35"/>
      <c r="P190" s="84" t="s">
        <v>214</v>
      </c>
      <c r="Q190" s="84"/>
      <c r="R190" s="69"/>
      <c r="S190" s="35"/>
      <c r="T190" s="68">
        <v>58672</v>
      </c>
      <c r="U190" s="68"/>
      <c r="V190" s="69"/>
    </row>
    <row r="191" spans="1:22">
      <c r="A191" s="12"/>
      <c r="B191" s="78"/>
      <c r="C191" s="35"/>
      <c r="D191" s="41"/>
      <c r="E191" s="41"/>
      <c r="F191" s="35"/>
      <c r="G191" s="35"/>
      <c r="H191" s="41"/>
      <c r="I191" s="41"/>
      <c r="J191" s="35"/>
      <c r="K191" s="35"/>
      <c r="L191" s="59"/>
      <c r="M191" s="59"/>
      <c r="N191" s="35"/>
      <c r="O191" s="35"/>
      <c r="P191" s="41"/>
      <c r="Q191" s="41"/>
      <c r="R191" s="35"/>
      <c r="S191" s="35"/>
      <c r="T191" s="59"/>
      <c r="U191" s="59"/>
      <c r="V191" s="35"/>
    </row>
    <row r="192" spans="1:22">
      <c r="A192" s="12"/>
      <c r="B192" s="79" t="s">
        <v>367</v>
      </c>
      <c r="C192" s="20"/>
      <c r="D192" s="38" t="s">
        <v>384</v>
      </c>
      <c r="E192" s="38"/>
      <c r="F192" s="37" t="s">
        <v>212</v>
      </c>
      <c r="G192" s="20"/>
      <c r="H192" s="38" t="s">
        <v>385</v>
      </c>
      <c r="I192" s="38"/>
      <c r="J192" s="37" t="s">
        <v>212</v>
      </c>
      <c r="K192" s="20"/>
      <c r="L192" s="38" t="s">
        <v>386</v>
      </c>
      <c r="M192" s="38"/>
      <c r="N192" s="37" t="s">
        <v>212</v>
      </c>
      <c r="O192" s="20"/>
      <c r="P192" s="38" t="s">
        <v>214</v>
      </c>
      <c r="Q192" s="38"/>
      <c r="R192" s="20"/>
      <c r="S192" s="20"/>
      <c r="T192" s="38" t="s">
        <v>387</v>
      </c>
      <c r="U192" s="38"/>
      <c r="V192" s="37" t="s">
        <v>212</v>
      </c>
    </row>
    <row r="193" spans="1:22">
      <c r="A193" s="12"/>
      <c r="B193" s="79"/>
      <c r="C193" s="20"/>
      <c r="D193" s="38"/>
      <c r="E193" s="38"/>
      <c r="F193" s="37"/>
      <c r="G193" s="20"/>
      <c r="H193" s="38"/>
      <c r="I193" s="38"/>
      <c r="J193" s="37"/>
      <c r="K193" s="20"/>
      <c r="L193" s="38"/>
      <c r="M193" s="38"/>
      <c r="N193" s="37"/>
      <c r="O193" s="20"/>
      <c r="P193" s="38"/>
      <c r="Q193" s="38"/>
      <c r="R193" s="20"/>
      <c r="S193" s="20"/>
      <c r="T193" s="38"/>
      <c r="U193" s="38"/>
      <c r="V193" s="37"/>
    </row>
    <row r="194" spans="1:22">
      <c r="A194" s="12"/>
      <c r="B194" s="78" t="s">
        <v>97</v>
      </c>
      <c r="C194" s="35"/>
      <c r="D194" s="41" t="s">
        <v>214</v>
      </c>
      <c r="E194" s="41"/>
      <c r="F194" s="35"/>
      <c r="G194" s="35"/>
      <c r="H194" s="41" t="s">
        <v>388</v>
      </c>
      <c r="I194" s="41"/>
      <c r="J194" s="44" t="s">
        <v>212</v>
      </c>
      <c r="K194" s="35"/>
      <c r="L194" s="41" t="s">
        <v>214</v>
      </c>
      <c r="M194" s="41"/>
      <c r="N194" s="35"/>
      <c r="O194" s="35"/>
      <c r="P194" s="41" t="s">
        <v>214</v>
      </c>
      <c r="Q194" s="41"/>
      <c r="R194" s="35"/>
      <c r="S194" s="35"/>
      <c r="T194" s="41" t="s">
        <v>388</v>
      </c>
      <c r="U194" s="41"/>
      <c r="V194" s="44" t="s">
        <v>212</v>
      </c>
    </row>
    <row r="195" spans="1:22">
      <c r="A195" s="12"/>
      <c r="B195" s="78"/>
      <c r="C195" s="35"/>
      <c r="D195" s="41"/>
      <c r="E195" s="41"/>
      <c r="F195" s="35"/>
      <c r="G195" s="35"/>
      <c r="H195" s="41"/>
      <c r="I195" s="41"/>
      <c r="J195" s="44"/>
      <c r="K195" s="35"/>
      <c r="L195" s="41"/>
      <c r="M195" s="41"/>
      <c r="N195" s="35"/>
      <c r="O195" s="35"/>
      <c r="P195" s="41"/>
      <c r="Q195" s="41"/>
      <c r="R195" s="35"/>
      <c r="S195" s="35"/>
      <c r="T195" s="41"/>
      <c r="U195" s="41"/>
      <c r="V195" s="44"/>
    </row>
    <row r="196" spans="1:22">
      <c r="A196" s="12"/>
      <c r="B196" s="79" t="s">
        <v>373</v>
      </c>
      <c r="C196" s="20"/>
      <c r="D196" s="39">
        <v>7903</v>
      </c>
      <c r="E196" s="39"/>
      <c r="F196" s="20"/>
      <c r="G196" s="20"/>
      <c r="H196" s="39">
        <v>12290</v>
      </c>
      <c r="I196" s="39"/>
      <c r="J196" s="20"/>
      <c r="K196" s="20"/>
      <c r="L196" s="38" t="s">
        <v>389</v>
      </c>
      <c r="M196" s="38"/>
      <c r="N196" s="37" t="s">
        <v>212</v>
      </c>
      <c r="O196" s="20"/>
      <c r="P196" s="38" t="s">
        <v>214</v>
      </c>
      <c r="Q196" s="38"/>
      <c r="R196" s="20"/>
      <c r="S196" s="20"/>
      <c r="T196" s="38" t="s">
        <v>214</v>
      </c>
      <c r="U196" s="38"/>
      <c r="V196" s="20"/>
    </row>
    <row r="197" spans="1:22" ht="15.75" thickBot="1">
      <c r="A197" s="12"/>
      <c r="B197" s="79"/>
      <c r="C197" s="20"/>
      <c r="D197" s="67"/>
      <c r="E197" s="67"/>
      <c r="F197" s="32"/>
      <c r="G197" s="20"/>
      <c r="H197" s="67"/>
      <c r="I197" s="67"/>
      <c r="J197" s="32"/>
      <c r="K197" s="20"/>
      <c r="L197" s="66"/>
      <c r="M197" s="66"/>
      <c r="N197" s="83"/>
      <c r="O197" s="20"/>
      <c r="P197" s="66"/>
      <c r="Q197" s="66"/>
      <c r="R197" s="32"/>
      <c r="S197" s="20"/>
      <c r="T197" s="66"/>
      <c r="U197" s="66"/>
      <c r="V197" s="32"/>
    </row>
    <row r="198" spans="1:22">
      <c r="A198" s="12"/>
      <c r="B198" s="78" t="s">
        <v>390</v>
      </c>
      <c r="C198" s="35"/>
      <c r="D198" s="84" t="s">
        <v>214</v>
      </c>
      <c r="E198" s="84"/>
      <c r="F198" s="69"/>
      <c r="G198" s="35"/>
      <c r="H198" s="84" t="s">
        <v>214</v>
      </c>
      <c r="I198" s="84"/>
      <c r="J198" s="69"/>
      <c r="K198" s="35"/>
      <c r="L198" s="68">
        <v>36854</v>
      </c>
      <c r="M198" s="68"/>
      <c r="N198" s="69"/>
      <c r="O198" s="35"/>
      <c r="P198" s="84" t="s">
        <v>214</v>
      </c>
      <c r="Q198" s="84"/>
      <c r="R198" s="69"/>
      <c r="S198" s="35"/>
      <c r="T198" s="68">
        <v>36854</v>
      </c>
      <c r="U198" s="68"/>
      <c r="V198" s="69"/>
    </row>
    <row r="199" spans="1:22">
      <c r="A199" s="12"/>
      <c r="B199" s="78"/>
      <c r="C199" s="35"/>
      <c r="D199" s="41"/>
      <c r="E199" s="41"/>
      <c r="F199" s="35"/>
      <c r="G199" s="35"/>
      <c r="H199" s="41"/>
      <c r="I199" s="41"/>
      <c r="J199" s="35"/>
      <c r="K199" s="35"/>
      <c r="L199" s="59"/>
      <c r="M199" s="59"/>
      <c r="N199" s="35"/>
      <c r="O199" s="35"/>
      <c r="P199" s="41"/>
      <c r="Q199" s="41"/>
      <c r="R199" s="35"/>
      <c r="S199" s="35"/>
      <c r="T199" s="59"/>
      <c r="U199" s="59"/>
      <c r="V199" s="35"/>
    </row>
    <row r="200" spans="1:22">
      <c r="A200" s="12"/>
      <c r="B200" s="79" t="s">
        <v>391</v>
      </c>
      <c r="C200" s="20"/>
      <c r="D200" s="38" t="s">
        <v>214</v>
      </c>
      <c r="E200" s="38"/>
      <c r="F200" s="20"/>
      <c r="G200" s="20"/>
      <c r="H200" s="39">
        <v>15328</v>
      </c>
      <c r="I200" s="39"/>
      <c r="J200" s="20"/>
      <c r="K200" s="20"/>
      <c r="L200" s="38">
        <v>557</v>
      </c>
      <c r="M200" s="38"/>
      <c r="N200" s="20"/>
      <c r="O200" s="20"/>
      <c r="P200" s="38" t="s">
        <v>214</v>
      </c>
      <c r="Q200" s="38"/>
      <c r="R200" s="20"/>
      <c r="S200" s="20"/>
      <c r="T200" s="39">
        <v>15885</v>
      </c>
      <c r="U200" s="39"/>
      <c r="V200" s="20"/>
    </row>
    <row r="201" spans="1:22" ht="15.75" thickBot="1">
      <c r="A201" s="12"/>
      <c r="B201" s="79"/>
      <c r="C201" s="20"/>
      <c r="D201" s="66"/>
      <c r="E201" s="66"/>
      <c r="F201" s="32"/>
      <c r="G201" s="20"/>
      <c r="H201" s="67"/>
      <c r="I201" s="67"/>
      <c r="J201" s="32"/>
      <c r="K201" s="20"/>
      <c r="L201" s="66"/>
      <c r="M201" s="66"/>
      <c r="N201" s="32"/>
      <c r="O201" s="20"/>
      <c r="P201" s="66"/>
      <c r="Q201" s="66"/>
      <c r="R201" s="32"/>
      <c r="S201" s="20"/>
      <c r="T201" s="67"/>
      <c r="U201" s="67"/>
      <c r="V201" s="32"/>
    </row>
    <row r="202" spans="1:22">
      <c r="A202" s="12"/>
      <c r="B202" s="78" t="s">
        <v>379</v>
      </c>
      <c r="C202" s="35"/>
      <c r="D202" s="84" t="s">
        <v>214</v>
      </c>
      <c r="E202" s="84"/>
      <c r="F202" s="69"/>
      <c r="G202" s="35"/>
      <c r="H202" s="84" t="s">
        <v>392</v>
      </c>
      <c r="I202" s="84"/>
      <c r="J202" s="76" t="s">
        <v>212</v>
      </c>
      <c r="K202" s="35"/>
      <c r="L202" s="68">
        <v>36297</v>
      </c>
      <c r="M202" s="68"/>
      <c r="N202" s="69"/>
      <c r="O202" s="35"/>
      <c r="P202" s="84" t="s">
        <v>214</v>
      </c>
      <c r="Q202" s="84"/>
      <c r="R202" s="69"/>
      <c r="S202" s="35"/>
      <c r="T202" s="68">
        <v>20969</v>
      </c>
      <c r="U202" s="68"/>
      <c r="V202" s="69"/>
    </row>
    <row r="203" spans="1:22">
      <c r="A203" s="12"/>
      <c r="B203" s="78"/>
      <c r="C203" s="35"/>
      <c r="D203" s="41"/>
      <c r="E203" s="41"/>
      <c r="F203" s="35"/>
      <c r="G203" s="35"/>
      <c r="H203" s="41"/>
      <c r="I203" s="41"/>
      <c r="J203" s="44"/>
      <c r="K203" s="35"/>
      <c r="L203" s="59"/>
      <c r="M203" s="59"/>
      <c r="N203" s="35"/>
      <c r="O203" s="35"/>
      <c r="P203" s="41"/>
      <c r="Q203" s="41"/>
      <c r="R203" s="35"/>
      <c r="S203" s="35"/>
      <c r="T203" s="59"/>
      <c r="U203" s="59"/>
      <c r="V203" s="35"/>
    </row>
    <row r="204" spans="1:22">
      <c r="A204" s="12"/>
      <c r="B204" s="79" t="s">
        <v>393</v>
      </c>
      <c r="C204" s="20"/>
      <c r="D204" s="39">
        <v>20969</v>
      </c>
      <c r="E204" s="39"/>
      <c r="F204" s="20"/>
      <c r="G204" s="20"/>
      <c r="H204" s="39">
        <v>36297</v>
      </c>
      <c r="I204" s="39"/>
      <c r="J204" s="20"/>
      <c r="K204" s="20"/>
      <c r="L204" s="38" t="s">
        <v>214</v>
      </c>
      <c r="M204" s="38"/>
      <c r="N204" s="20"/>
      <c r="O204" s="20"/>
      <c r="P204" s="38" t="s">
        <v>394</v>
      </c>
      <c r="Q204" s="38"/>
      <c r="R204" s="37" t="s">
        <v>212</v>
      </c>
      <c r="S204" s="20"/>
      <c r="T204" s="38" t="s">
        <v>214</v>
      </c>
      <c r="U204" s="38"/>
      <c r="V204" s="20"/>
    </row>
    <row r="205" spans="1:22" ht="15.75" thickBot="1">
      <c r="A205" s="12"/>
      <c r="B205" s="79"/>
      <c r="C205" s="20"/>
      <c r="D205" s="67"/>
      <c r="E205" s="67"/>
      <c r="F205" s="32"/>
      <c r="G205" s="20"/>
      <c r="H205" s="67"/>
      <c r="I205" s="67"/>
      <c r="J205" s="32"/>
      <c r="K205" s="20"/>
      <c r="L205" s="66"/>
      <c r="M205" s="66"/>
      <c r="N205" s="32"/>
      <c r="O205" s="20"/>
      <c r="P205" s="66"/>
      <c r="Q205" s="66"/>
      <c r="R205" s="83"/>
      <c r="S205" s="20"/>
      <c r="T205" s="66"/>
      <c r="U205" s="66"/>
      <c r="V205" s="32"/>
    </row>
    <row r="206" spans="1:22">
      <c r="A206" s="12"/>
      <c r="B206" s="78" t="s">
        <v>121</v>
      </c>
      <c r="C206" s="35"/>
      <c r="D206" s="76" t="s">
        <v>210</v>
      </c>
      <c r="E206" s="68">
        <v>20969</v>
      </c>
      <c r="F206" s="69"/>
      <c r="G206" s="35"/>
      <c r="H206" s="76" t="s">
        <v>210</v>
      </c>
      <c r="I206" s="68">
        <v>20969</v>
      </c>
      <c r="J206" s="69"/>
      <c r="K206" s="35"/>
      <c r="L206" s="76" t="s">
        <v>210</v>
      </c>
      <c r="M206" s="68">
        <v>36297</v>
      </c>
      <c r="N206" s="69"/>
      <c r="O206" s="35"/>
      <c r="P206" s="76" t="s">
        <v>210</v>
      </c>
      <c r="Q206" s="84" t="s">
        <v>394</v>
      </c>
      <c r="R206" s="76" t="s">
        <v>212</v>
      </c>
      <c r="S206" s="35"/>
      <c r="T206" s="76" t="s">
        <v>210</v>
      </c>
      <c r="U206" s="68">
        <v>20969</v>
      </c>
      <c r="V206" s="69"/>
    </row>
    <row r="207" spans="1:22" ht="15.75" thickBot="1">
      <c r="A207" s="12"/>
      <c r="B207" s="78"/>
      <c r="C207" s="35"/>
      <c r="D207" s="56"/>
      <c r="E207" s="61"/>
      <c r="F207" s="63"/>
      <c r="G207" s="35"/>
      <c r="H207" s="56"/>
      <c r="I207" s="61"/>
      <c r="J207" s="63"/>
      <c r="K207" s="35"/>
      <c r="L207" s="56"/>
      <c r="M207" s="61"/>
      <c r="N207" s="63"/>
      <c r="O207" s="35"/>
      <c r="P207" s="56"/>
      <c r="Q207" s="58"/>
      <c r="R207" s="56"/>
      <c r="S207" s="35"/>
      <c r="T207" s="56"/>
      <c r="U207" s="61"/>
      <c r="V207" s="63"/>
    </row>
    <row r="208" spans="1:22" ht="15.75" thickTop="1">
      <c r="A208" s="12"/>
      <c r="B208" s="103" t="s">
        <v>328</v>
      </c>
      <c r="C208" s="103"/>
      <c r="D208" s="103"/>
      <c r="E208" s="103"/>
      <c r="F208" s="103"/>
      <c r="G208" s="103"/>
      <c r="H208" s="103"/>
      <c r="I208" s="103"/>
      <c r="J208" s="103"/>
      <c r="K208" s="103"/>
      <c r="L208" s="103"/>
      <c r="M208" s="103"/>
      <c r="N208" s="103"/>
      <c r="O208" s="103"/>
      <c r="P208" s="103"/>
      <c r="Q208" s="103"/>
      <c r="R208" s="103"/>
      <c r="S208" s="103"/>
      <c r="T208" s="103"/>
      <c r="U208" s="103"/>
      <c r="V208" s="103"/>
    </row>
    <row r="209" spans="1:22">
      <c r="A209" s="12"/>
      <c r="B209" s="103" t="s">
        <v>362</v>
      </c>
      <c r="C209" s="103"/>
      <c r="D209" s="103"/>
      <c r="E209" s="103"/>
      <c r="F209" s="103"/>
      <c r="G209" s="103"/>
      <c r="H209" s="103"/>
      <c r="I209" s="103"/>
      <c r="J209" s="103"/>
      <c r="K209" s="103"/>
      <c r="L209" s="103"/>
      <c r="M209" s="103"/>
      <c r="N209" s="103"/>
      <c r="O209" s="103"/>
      <c r="P209" s="103"/>
      <c r="Q209" s="103"/>
      <c r="R209" s="103"/>
      <c r="S209" s="103"/>
      <c r="T209" s="103"/>
      <c r="U209" s="103"/>
      <c r="V209" s="103"/>
    </row>
    <row r="210" spans="1:22">
      <c r="A210" s="12"/>
      <c r="B210" s="104" t="s">
        <v>395</v>
      </c>
      <c r="C210" s="104"/>
      <c r="D210" s="104"/>
      <c r="E210" s="104"/>
      <c r="F210" s="104"/>
      <c r="G210" s="104"/>
      <c r="H210" s="104"/>
      <c r="I210" s="104"/>
      <c r="J210" s="104"/>
      <c r="K210" s="104"/>
      <c r="L210" s="104"/>
      <c r="M210" s="104"/>
      <c r="N210" s="104"/>
      <c r="O210" s="104"/>
      <c r="P210" s="104"/>
      <c r="Q210" s="104"/>
      <c r="R210" s="104"/>
      <c r="S210" s="104"/>
      <c r="T210" s="104"/>
      <c r="U210" s="104"/>
      <c r="V210" s="104"/>
    </row>
    <row r="211" spans="1:22">
      <c r="A211" s="12"/>
      <c r="B211" s="103" t="s">
        <v>331</v>
      </c>
      <c r="C211" s="103"/>
      <c r="D211" s="103"/>
      <c r="E211" s="103"/>
      <c r="F211" s="103"/>
      <c r="G211" s="103"/>
      <c r="H211" s="103"/>
      <c r="I211" s="103"/>
      <c r="J211" s="103"/>
      <c r="K211" s="103"/>
      <c r="L211" s="103"/>
      <c r="M211" s="103"/>
      <c r="N211" s="103"/>
      <c r="O211" s="103"/>
      <c r="P211" s="103"/>
      <c r="Q211" s="103"/>
      <c r="R211" s="103"/>
      <c r="S211" s="103"/>
      <c r="T211" s="103"/>
      <c r="U211" s="103"/>
      <c r="V211" s="103"/>
    </row>
    <row r="212" spans="1:22">
      <c r="A212" s="12"/>
      <c r="B212" s="105"/>
      <c r="C212" s="105"/>
      <c r="D212" s="105"/>
      <c r="E212" s="105"/>
      <c r="F212" s="105"/>
      <c r="G212" s="105"/>
      <c r="H212" s="105"/>
      <c r="I212" s="105"/>
      <c r="J212" s="105"/>
      <c r="K212" s="105"/>
      <c r="L212" s="105"/>
      <c r="M212" s="105"/>
      <c r="N212" s="105"/>
      <c r="O212" s="105"/>
      <c r="P212" s="105"/>
      <c r="Q212" s="105"/>
      <c r="R212" s="105"/>
      <c r="S212" s="105"/>
      <c r="T212" s="105"/>
      <c r="U212" s="105"/>
      <c r="V212" s="105"/>
    </row>
    <row r="213" spans="1:22">
      <c r="A213" s="12"/>
      <c r="B213" s="29"/>
      <c r="C213" s="29"/>
      <c r="D213" s="29"/>
      <c r="E213" s="29"/>
      <c r="F213" s="29"/>
      <c r="G213" s="29"/>
      <c r="H213" s="29"/>
      <c r="I213" s="29"/>
      <c r="J213" s="29"/>
      <c r="K213" s="29"/>
      <c r="L213" s="29"/>
      <c r="M213" s="29"/>
      <c r="N213" s="29"/>
      <c r="O213" s="29"/>
      <c r="P213" s="29"/>
      <c r="Q213" s="29"/>
      <c r="R213" s="29"/>
      <c r="S213" s="29"/>
      <c r="T213" s="29"/>
      <c r="U213" s="29"/>
      <c r="V213" s="29"/>
    </row>
    <row r="214" spans="1:22">
      <c r="A214" s="12"/>
      <c r="B214" s="15"/>
      <c r="C214" s="15"/>
      <c r="D214" s="15"/>
      <c r="E214" s="15"/>
      <c r="F214" s="15"/>
      <c r="G214" s="15"/>
      <c r="H214" s="15"/>
      <c r="I214" s="15"/>
      <c r="J214" s="15"/>
      <c r="K214" s="15"/>
      <c r="L214" s="15"/>
      <c r="M214" s="15"/>
      <c r="N214" s="15"/>
      <c r="O214" s="15"/>
      <c r="P214" s="15"/>
      <c r="Q214" s="15"/>
      <c r="R214" s="15"/>
      <c r="S214" s="15"/>
      <c r="T214" s="15"/>
      <c r="U214" s="15"/>
      <c r="V214" s="15"/>
    </row>
    <row r="215" spans="1:22">
      <c r="A215" s="12"/>
      <c r="B215" s="20"/>
      <c r="C215" s="20"/>
      <c r="D215" s="87" t="s">
        <v>332</v>
      </c>
      <c r="E215" s="87"/>
      <c r="F215" s="87"/>
      <c r="G215" s="20"/>
      <c r="H215" s="87" t="s">
        <v>334</v>
      </c>
      <c r="I215" s="87"/>
      <c r="J215" s="87"/>
      <c r="K215" s="20"/>
      <c r="L215" s="87" t="s">
        <v>335</v>
      </c>
      <c r="M215" s="87"/>
      <c r="N215" s="87"/>
      <c r="O215" s="20"/>
      <c r="P215" s="87" t="s">
        <v>338</v>
      </c>
      <c r="Q215" s="87"/>
      <c r="R215" s="87"/>
      <c r="S215" s="20"/>
      <c r="T215" s="87" t="s">
        <v>339</v>
      </c>
      <c r="U215" s="87"/>
      <c r="V215" s="87"/>
    </row>
    <row r="216" spans="1:22">
      <c r="A216" s="12"/>
      <c r="B216" s="20"/>
      <c r="C216" s="20"/>
      <c r="D216" s="87" t="s">
        <v>333</v>
      </c>
      <c r="E216" s="87"/>
      <c r="F216" s="87"/>
      <c r="G216" s="20"/>
      <c r="H216" s="87"/>
      <c r="I216" s="87"/>
      <c r="J216" s="87"/>
      <c r="K216" s="20"/>
      <c r="L216" s="87" t="s">
        <v>336</v>
      </c>
      <c r="M216" s="87"/>
      <c r="N216" s="87"/>
      <c r="O216" s="20"/>
      <c r="P216" s="87"/>
      <c r="Q216" s="87"/>
      <c r="R216" s="87"/>
      <c r="S216" s="20"/>
      <c r="T216" s="87"/>
      <c r="U216" s="87"/>
      <c r="V216" s="87"/>
    </row>
    <row r="217" spans="1:22" ht="15.75" thickBot="1">
      <c r="A217" s="12"/>
      <c r="B217" s="20"/>
      <c r="C217" s="20"/>
      <c r="D217" s="88"/>
      <c r="E217" s="88"/>
      <c r="F217" s="88"/>
      <c r="G217" s="32"/>
      <c r="H217" s="89"/>
      <c r="I217" s="89"/>
      <c r="J217" s="89"/>
      <c r="K217" s="32"/>
      <c r="L217" s="89" t="s">
        <v>337</v>
      </c>
      <c r="M217" s="89"/>
      <c r="N217" s="89"/>
      <c r="O217" s="32"/>
      <c r="P217" s="89"/>
      <c r="Q217" s="89"/>
      <c r="R217" s="89"/>
      <c r="S217" s="32"/>
      <c r="T217" s="89"/>
      <c r="U217" s="89"/>
      <c r="V217" s="89"/>
    </row>
    <row r="218" spans="1:22">
      <c r="A218" s="12"/>
      <c r="B218" s="14"/>
      <c r="C218" s="14"/>
      <c r="D218" s="94" t="s">
        <v>234</v>
      </c>
      <c r="E218" s="94"/>
      <c r="F218" s="94"/>
      <c r="G218" s="94"/>
      <c r="H218" s="94"/>
      <c r="I218" s="94"/>
      <c r="J218" s="94"/>
      <c r="K218" s="94"/>
      <c r="L218" s="94"/>
      <c r="M218" s="94"/>
      <c r="N218" s="94"/>
      <c r="O218" s="94"/>
      <c r="P218" s="94"/>
      <c r="Q218" s="94"/>
      <c r="R218" s="94"/>
      <c r="S218" s="94"/>
      <c r="T218" s="94"/>
      <c r="U218" s="94"/>
      <c r="V218" s="94"/>
    </row>
    <row r="219" spans="1:22">
      <c r="A219" s="12"/>
      <c r="B219" s="78" t="s">
        <v>88</v>
      </c>
      <c r="C219" s="35"/>
      <c r="D219" s="44" t="s">
        <v>210</v>
      </c>
      <c r="E219" s="41" t="s">
        <v>214</v>
      </c>
      <c r="F219" s="35"/>
      <c r="G219" s="35"/>
      <c r="H219" s="44" t="s">
        <v>210</v>
      </c>
      <c r="I219" s="41" t="s">
        <v>214</v>
      </c>
      <c r="J219" s="35"/>
      <c r="K219" s="35"/>
      <c r="L219" s="44" t="s">
        <v>210</v>
      </c>
      <c r="M219" s="59">
        <v>1163882</v>
      </c>
      <c r="N219" s="35"/>
      <c r="O219" s="35"/>
      <c r="P219" s="44" t="s">
        <v>210</v>
      </c>
      <c r="Q219" s="41" t="s">
        <v>214</v>
      </c>
      <c r="R219" s="35"/>
      <c r="S219" s="35"/>
      <c r="T219" s="44" t="s">
        <v>210</v>
      </c>
      <c r="U219" s="59">
        <v>1163882</v>
      </c>
      <c r="V219" s="35"/>
    </row>
    <row r="220" spans="1:22">
      <c r="A220" s="12"/>
      <c r="B220" s="78"/>
      <c r="C220" s="35"/>
      <c r="D220" s="44"/>
      <c r="E220" s="41"/>
      <c r="F220" s="35"/>
      <c r="G220" s="35"/>
      <c r="H220" s="44"/>
      <c r="I220" s="41"/>
      <c r="J220" s="35"/>
      <c r="K220" s="35"/>
      <c r="L220" s="44"/>
      <c r="M220" s="59"/>
      <c r="N220" s="35"/>
      <c r="O220" s="35"/>
      <c r="P220" s="44"/>
      <c r="Q220" s="41"/>
      <c r="R220" s="35"/>
      <c r="S220" s="35"/>
      <c r="T220" s="44"/>
      <c r="U220" s="59"/>
      <c r="V220" s="35"/>
    </row>
    <row r="221" spans="1:22">
      <c r="A221" s="12"/>
      <c r="B221" s="28" t="s">
        <v>89</v>
      </c>
      <c r="C221" s="14"/>
      <c r="D221" s="20"/>
      <c r="E221" s="20"/>
      <c r="F221" s="20"/>
      <c r="G221" s="14"/>
      <c r="H221" s="20"/>
      <c r="I221" s="20"/>
      <c r="J221" s="20"/>
      <c r="K221" s="14"/>
      <c r="L221" s="20"/>
      <c r="M221" s="20"/>
      <c r="N221" s="20"/>
      <c r="O221" s="14"/>
      <c r="P221" s="20"/>
      <c r="Q221" s="20"/>
      <c r="R221" s="20"/>
      <c r="S221" s="14"/>
      <c r="T221" s="20"/>
      <c r="U221" s="20"/>
      <c r="V221" s="20"/>
    </row>
    <row r="222" spans="1:22">
      <c r="A222" s="12"/>
      <c r="B222" s="78" t="s">
        <v>364</v>
      </c>
      <c r="C222" s="35"/>
      <c r="D222" s="41" t="s">
        <v>214</v>
      </c>
      <c r="E222" s="41"/>
      <c r="F222" s="35"/>
      <c r="G222" s="35"/>
      <c r="H222" s="59">
        <v>203843</v>
      </c>
      <c r="I222" s="59"/>
      <c r="J222" s="35"/>
      <c r="K222" s="35"/>
      <c r="L222" s="59">
        <v>579062</v>
      </c>
      <c r="M222" s="59"/>
      <c r="N222" s="35"/>
      <c r="O222" s="35"/>
      <c r="P222" s="41" t="s">
        <v>214</v>
      </c>
      <c r="Q222" s="41"/>
      <c r="R222" s="35"/>
      <c r="S222" s="35"/>
      <c r="T222" s="59">
        <v>782905</v>
      </c>
      <c r="U222" s="59"/>
      <c r="V222" s="35"/>
    </row>
    <row r="223" spans="1:22">
      <c r="A223" s="12"/>
      <c r="B223" s="78"/>
      <c r="C223" s="35"/>
      <c r="D223" s="41"/>
      <c r="E223" s="41"/>
      <c r="F223" s="35"/>
      <c r="G223" s="35"/>
      <c r="H223" s="59"/>
      <c r="I223" s="59"/>
      <c r="J223" s="35"/>
      <c r="K223" s="35"/>
      <c r="L223" s="59"/>
      <c r="M223" s="59"/>
      <c r="N223" s="35"/>
      <c r="O223" s="35"/>
      <c r="P223" s="41"/>
      <c r="Q223" s="41"/>
      <c r="R223" s="35"/>
      <c r="S223" s="35"/>
      <c r="T223" s="59"/>
      <c r="U223" s="59"/>
      <c r="V223" s="35"/>
    </row>
    <row r="224" spans="1:22">
      <c r="A224" s="12"/>
      <c r="B224" s="79" t="s">
        <v>93</v>
      </c>
      <c r="C224" s="20"/>
      <c r="D224" s="38" t="s">
        <v>214</v>
      </c>
      <c r="E224" s="38"/>
      <c r="F224" s="20"/>
      <c r="G224" s="20"/>
      <c r="H224" s="39">
        <v>20571</v>
      </c>
      <c r="I224" s="39"/>
      <c r="J224" s="20"/>
      <c r="K224" s="20"/>
      <c r="L224" s="39">
        <v>208042</v>
      </c>
      <c r="M224" s="39"/>
      <c r="N224" s="20"/>
      <c r="O224" s="20"/>
      <c r="P224" s="38" t="s">
        <v>214</v>
      </c>
      <c r="Q224" s="38"/>
      <c r="R224" s="20"/>
      <c r="S224" s="20"/>
      <c r="T224" s="39">
        <v>228613</v>
      </c>
      <c r="U224" s="39"/>
      <c r="V224" s="20"/>
    </row>
    <row r="225" spans="1:22">
      <c r="A225" s="12"/>
      <c r="B225" s="79"/>
      <c r="C225" s="20"/>
      <c r="D225" s="38"/>
      <c r="E225" s="38"/>
      <c r="F225" s="20"/>
      <c r="G225" s="20"/>
      <c r="H225" s="39"/>
      <c r="I225" s="39"/>
      <c r="J225" s="20"/>
      <c r="K225" s="20"/>
      <c r="L225" s="39"/>
      <c r="M225" s="39"/>
      <c r="N225" s="20"/>
      <c r="O225" s="20"/>
      <c r="P225" s="38"/>
      <c r="Q225" s="38"/>
      <c r="R225" s="20"/>
      <c r="S225" s="20"/>
      <c r="T225" s="39"/>
      <c r="U225" s="39"/>
      <c r="V225" s="20"/>
    </row>
    <row r="226" spans="1:22">
      <c r="A226" s="12"/>
      <c r="B226" s="78" t="s">
        <v>365</v>
      </c>
      <c r="C226" s="35"/>
      <c r="D226" s="41" t="s">
        <v>214</v>
      </c>
      <c r="E226" s="41"/>
      <c r="F226" s="35"/>
      <c r="G226" s="35"/>
      <c r="H226" s="41" t="s">
        <v>396</v>
      </c>
      <c r="I226" s="41"/>
      <c r="J226" s="44" t="s">
        <v>212</v>
      </c>
      <c r="K226" s="35"/>
      <c r="L226" s="59">
        <v>224414</v>
      </c>
      <c r="M226" s="59"/>
      <c r="N226" s="35"/>
      <c r="O226" s="35"/>
      <c r="P226" s="41" t="s">
        <v>214</v>
      </c>
      <c r="Q226" s="41"/>
      <c r="R226" s="35"/>
      <c r="S226" s="35"/>
      <c r="T226" s="41" t="s">
        <v>214</v>
      </c>
      <c r="U226" s="41"/>
      <c r="V226" s="35"/>
    </row>
    <row r="227" spans="1:22" ht="15.75" thickBot="1">
      <c r="A227" s="12"/>
      <c r="B227" s="78"/>
      <c r="C227" s="35"/>
      <c r="D227" s="42"/>
      <c r="E227" s="42"/>
      <c r="F227" s="43"/>
      <c r="G227" s="35"/>
      <c r="H227" s="42"/>
      <c r="I227" s="42"/>
      <c r="J227" s="45"/>
      <c r="K227" s="35"/>
      <c r="L227" s="75"/>
      <c r="M227" s="75"/>
      <c r="N227" s="43"/>
      <c r="O227" s="35"/>
      <c r="P227" s="42"/>
      <c r="Q227" s="42"/>
      <c r="R227" s="43"/>
      <c r="S227" s="35"/>
      <c r="T227" s="42"/>
      <c r="U227" s="42"/>
      <c r="V227" s="43"/>
    </row>
    <row r="228" spans="1:22">
      <c r="A228" s="12"/>
      <c r="B228" s="36" t="s">
        <v>94</v>
      </c>
      <c r="C228" s="20"/>
      <c r="D228" s="48" t="s">
        <v>214</v>
      </c>
      <c r="E228" s="48"/>
      <c r="F228" s="52"/>
      <c r="G228" s="20"/>
      <c r="H228" s="48" t="s">
        <v>214</v>
      </c>
      <c r="I228" s="48"/>
      <c r="J228" s="52"/>
      <c r="K228" s="20"/>
      <c r="L228" s="50">
        <v>1011518</v>
      </c>
      <c r="M228" s="50"/>
      <c r="N228" s="52"/>
      <c r="O228" s="20"/>
      <c r="P228" s="48" t="s">
        <v>214</v>
      </c>
      <c r="Q228" s="48"/>
      <c r="R228" s="52"/>
      <c r="S228" s="20"/>
      <c r="T228" s="50">
        <v>1011518</v>
      </c>
      <c r="U228" s="50"/>
      <c r="V228" s="52"/>
    </row>
    <row r="229" spans="1:22" ht="15.75" thickBot="1">
      <c r="A229" s="12"/>
      <c r="B229" s="36"/>
      <c r="C229" s="20"/>
      <c r="D229" s="66"/>
      <c r="E229" s="66"/>
      <c r="F229" s="32"/>
      <c r="G229" s="20"/>
      <c r="H229" s="66"/>
      <c r="I229" s="66"/>
      <c r="J229" s="32"/>
      <c r="K229" s="20"/>
      <c r="L229" s="67"/>
      <c r="M229" s="67"/>
      <c r="N229" s="32"/>
      <c r="O229" s="20"/>
      <c r="P229" s="66"/>
      <c r="Q229" s="66"/>
      <c r="R229" s="32"/>
      <c r="S229" s="20"/>
      <c r="T229" s="67"/>
      <c r="U229" s="67"/>
      <c r="V229" s="32"/>
    </row>
    <row r="230" spans="1:22">
      <c r="A230" s="12"/>
      <c r="B230" s="78" t="s">
        <v>95</v>
      </c>
      <c r="C230" s="35"/>
      <c r="D230" s="84" t="s">
        <v>214</v>
      </c>
      <c r="E230" s="84"/>
      <c r="F230" s="69"/>
      <c r="G230" s="35"/>
      <c r="H230" s="84" t="s">
        <v>214</v>
      </c>
      <c r="I230" s="84"/>
      <c r="J230" s="69"/>
      <c r="K230" s="35"/>
      <c r="L230" s="68">
        <v>152364</v>
      </c>
      <c r="M230" s="68"/>
      <c r="N230" s="69"/>
      <c r="O230" s="35"/>
      <c r="P230" s="84" t="s">
        <v>214</v>
      </c>
      <c r="Q230" s="84"/>
      <c r="R230" s="69"/>
      <c r="S230" s="35"/>
      <c r="T230" s="68">
        <v>152364</v>
      </c>
      <c r="U230" s="68"/>
      <c r="V230" s="69"/>
    </row>
    <row r="231" spans="1:22">
      <c r="A231" s="12"/>
      <c r="B231" s="78"/>
      <c r="C231" s="35"/>
      <c r="D231" s="41"/>
      <c r="E231" s="41"/>
      <c r="F231" s="35"/>
      <c r="G231" s="35"/>
      <c r="H231" s="41"/>
      <c r="I231" s="41"/>
      <c r="J231" s="35"/>
      <c r="K231" s="35"/>
      <c r="L231" s="59"/>
      <c r="M231" s="59"/>
      <c r="N231" s="35"/>
      <c r="O231" s="35"/>
      <c r="P231" s="41"/>
      <c r="Q231" s="41"/>
      <c r="R231" s="35"/>
      <c r="S231" s="35"/>
      <c r="T231" s="59"/>
      <c r="U231" s="59"/>
      <c r="V231" s="35"/>
    </row>
    <row r="232" spans="1:22">
      <c r="A232" s="12"/>
      <c r="B232" s="79" t="s">
        <v>367</v>
      </c>
      <c r="C232" s="20"/>
      <c r="D232" s="38" t="s">
        <v>397</v>
      </c>
      <c r="E232" s="38"/>
      <c r="F232" s="37" t="s">
        <v>212</v>
      </c>
      <c r="G232" s="20"/>
      <c r="H232" s="38" t="s">
        <v>398</v>
      </c>
      <c r="I232" s="38"/>
      <c r="J232" s="37" t="s">
        <v>212</v>
      </c>
      <c r="K232" s="20"/>
      <c r="L232" s="38" t="s">
        <v>399</v>
      </c>
      <c r="M232" s="38"/>
      <c r="N232" s="37" t="s">
        <v>212</v>
      </c>
      <c r="O232" s="20"/>
      <c r="P232" s="38" t="s">
        <v>214</v>
      </c>
      <c r="Q232" s="38"/>
      <c r="R232" s="20"/>
      <c r="S232" s="20"/>
      <c r="T232" s="38" t="s">
        <v>400</v>
      </c>
      <c r="U232" s="38"/>
      <c r="V232" s="37" t="s">
        <v>212</v>
      </c>
    </row>
    <row r="233" spans="1:22">
      <c r="A233" s="12"/>
      <c r="B233" s="79"/>
      <c r="C233" s="20"/>
      <c r="D233" s="38"/>
      <c r="E233" s="38"/>
      <c r="F233" s="37"/>
      <c r="G233" s="20"/>
      <c r="H233" s="38"/>
      <c r="I233" s="38"/>
      <c r="J233" s="37"/>
      <c r="K233" s="20"/>
      <c r="L233" s="38"/>
      <c r="M233" s="38"/>
      <c r="N233" s="37"/>
      <c r="O233" s="20"/>
      <c r="P233" s="38"/>
      <c r="Q233" s="38"/>
      <c r="R233" s="20"/>
      <c r="S233" s="20"/>
      <c r="T233" s="38"/>
      <c r="U233" s="38"/>
      <c r="V233" s="37"/>
    </row>
    <row r="234" spans="1:22">
      <c r="A234" s="12"/>
      <c r="B234" s="78" t="s">
        <v>97</v>
      </c>
      <c r="C234" s="35"/>
      <c r="D234" s="41" t="s">
        <v>401</v>
      </c>
      <c r="E234" s="41"/>
      <c r="F234" s="44" t="s">
        <v>212</v>
      </c>
      <c r="G234" s="35"/>
      <c r="H234" s="41" t="s">
        <v>402</v>
      </c>
      <c r="I234" s="41"/>
      <c r="J234" s="44" t="s">
        <v>212</v>
      </c>
      <c r="K234" s="35"/>
      <c r="L234" s="41" t="s">
        <v>214</v>
      </c>
      <c r="M234" s="41"/>
      <c r="N234" s="35"/>
      <c r="O234" s="35"/>
      <c r="P234" s="41" t="s">
        <v>214</v>
      </c>
      <c r="Q234" s="41"/>
      <c r="R234" s="35"/>
      <c r="S234" s="35"/>
      <c r="T234" s="41" t="s">
        <v>403</v>
      </c>
      <c r="U234" s="41"/>
      <c r="V234" s="44" t="s">
        <v>212</v>
      </c>
    </row>
    <row r="235" spans="1:22">
      <c r="A235" s="12"/>
      <c r="B235" s="78"/>
      <c r="C235" s="35"/>
      <c r="D235" s="41"/>
      <c r="E235" s="41"/>
      <c r="F235" s="44"/>
      <c r="G235" s="35"/>
      <c r="H235" s="41"/>
      <c r="I235" s="41"/>
      <c r="J235" s="44"/>
      <c r="K235" s="35"/>
      <c r="L235" s="41"/>
      <c r="M235" s="41"/>
      <c r="N235" s="35"/>
      <c r="O235" s="35"/>
      <c r="P235" s="41"/>
      <c r="Q235" s="41"/>
      <c r="R235" s="35"/>
      <c r="S235" s="35"/>
      <c r="T235" s="41"/>
      <c r="U235" s="41"/>
      <c r="V235" s="44"/>
    </row>
    <row r="236" spans="1:22">
      <c r="A236" s="12"/>
      <c r="B236" s="79" t="s">
        <v>373</v>
      </c>
      <c r="C236" s="20"/>
      <c r="D236" s="39">
        <v>10044</v>
      </c>
      <c r="E236" s="39"/>
      <c r="F236" s="20"/>
      <c r="G236" s="20"/>
      <c r="H236" s="39">
        <v>93038</v>
      </c>
      <c r="I236" s="39"/>
      <c r="J236" s="20"/>
      <c r="K236" s="20"/>
      <c r="L236" s="38" t="s">
        <v>404</v>
      </c>
      <c r="M236" s="38"/>
      <c r="N236" s="37" t="s">
        <v>212</v>
      </c>
      <c r="O236" s="20"/>
      <c r="P236" s="38" t="s">
        <v>214</v>
      </c>
      <c r="Q236" s="38"/>
      <c r="R236" s="20"/>
      <c r="S236" s="20"/>
      <c r="T236" s="38" t="s">
        <v>214</v>
      </c>
      <c r="U236" s="38"/>
      <c r="V236" s="20"/>
    </row>
    <row r="237" spans="1:22" ht="15.75" thickBot="1">
      <c r="A237" s="12"/>
      <c r="B237" s="79"/>
      <c r="C237" s="20"/>
      <c r="D237" s="67"/>
      <c r="E237" s="67"/>
      <c r="F237" s="32"/>
      <c r="G237" s="20"/>
      <c r="H237" s="67"/>
      <c r="I237" s="67"/>
      <c r="J237" s="32"/>
      <c r="K237" s="20"/>
      <c r="L237" s="66"/>
      <c r="M237" s="66"/>
      <c r="N237" s="83"/>
      <c r="O237" s="20"/>
      <c r="P237" s="66"/>
      <c r="Q237" s="66"/>
      <c r="R237" s="32"/>
      <c r="S237" s="20"/>
      <c r="T237" s="66"/>
      <c r="U237" s="66"/>
      <c r="V237" s="32"/>
    </row>
    <row r="238" spans="1:22">
      <c r="A238" s="12"/>
      <c r="B238" s="78" t="s">
        <v>390</v>
      </c>
      <c r="C238" s="35"/>
      <c r="D238" s="84" t="s">
        <v>214</v>
      </c>
      <c r="E238" s="84"/>
      <c r="F238" s="69"/>
      <c r="G238" s="35"/>
      <c r="H238" s="84" t="s">
        <v>214</v>
      </c>
      <c r="I238" s="84"/>
      <c r="J238" s="69"/>
      <c r="K238" s="35"/>
      <c r="L238" s="68">
        <v>42189</v>
      </c>
      <c r="M238" s="68"/>
      <c r="N238" s="69"/>
      <c r="O238" s="35"/>
      <c r="P238" s="84" t="s">
        <v>214</v>
      </c>
      <c r="Q238" s="84"/>
      <c r="R238" s="69"/>
      <c r="S238" s="35"/>
      <c r="T238" s="68">
        <v>42189</v>
      </c>
      <c r="U238" s="68"/>
      <c r="V238" s="69"/>
    </row>
    <row r="239" spans="1:22">
      <c r="A239" s="12"/>
      <c r="B239" s="78"/>
      <c r="C239" s="35"/>
      <c r="D239" s="41"/>
      <c r="E239" s="41"/>
      <c r="F239" s="35"/>
      <c r="G239" s="35"/>
      <c r="H239" s="41"/>
      <c r="I239" s="41"/>
      <c r="J239" s="35"/>
      <c r="K239" s="35"/>
      <c r="L239" s="59"/>
      <c r="M239" s="59"/>
      <c r="N239" s="35"/>
      <c r="O239" s="35"/>
      <c r="P239" s="41"/>
      <c r="Q239" s="41"/>
      <c r="R239" s="35"/>
      <c r="S239" s="35"/>
      <c r="T239" s="59"/>
      <c r="U239" s="59"/>
      <c r="V239" s="35"/>
    </row>
    <row r="240" spans="1:22">
      <c r="A240" s="12"/>
      <c r="B240" s="79" t="s">
        <v>391</v>
      </c>
      <c r="C240" s="20"/>
      <c r="D240" s="38" t="s">
        <v>214</v>
      </c>
      <c r="E240" s="38"/>
      <c r="F240" s="20"/>
      <c r="G240" s="20"/>
      <c r="H240" s="39">
        <v>20102</v>
      </c>
      <c r="I240" s="39"/>
      <c r="J240" s="20"/>
      <c r="K240" s="20"/>
      <c r="L240" s="39">
        <v>1030</v>
      </c>
      <c r="M240" s="39"/>
      <c r="N240" s="20"/>
      <c r="O240" s="20"/>
      <c r="P240" s="38" t="s">
        <v>214</v>
      </c>
      <c r="Q240" s="38"/>
      <c r="R240" s="20"/>
      <c r="S240" s="20"/>
      <c r="T240" s="39">
        <v>21132</v>
      </c>
      <c r="U240" s="39"/>
      <c r="V240" s="20"/>
    </row>
    <row r="241" spans="1:22" ht="15.75" thickBot="1">
      <c r="A241" s="12"/>
      <c r="B241" s="79"/>
      <c r="C241" s="20"/>
      <c r="D241" s="66"/>
      <c r="E241" s="66"/>
      <c r="F241" s="32"/>
      <c r="G241" s="20"/>
      <c r="H241" s="67"/>
      <c r="I241" s="67"/>
      <c r="J241" s="32"/>
      <c r="K241" s="20"/>
      <c r="L241" s="67"/>
      <c r="M241" s="67"/>
      <c r="N241" s="32"/>
      <c r="O241" s="20"/>
      <c r="P241" s="66"/>
      <c r="Q241" s="66"/>
      <c r="R241" s="32"/>
      <c r="S241" s="20"/>
      <c r="T241" s="67"/>
      <c r="U241" s="67"/>
      <c r="V241" s="32"/>
    </row>
    <row r="242" spans="1:22">
      <c r="A242" s="12"/>
      <c r="B242" s="78" t="s">
        <v>379</v>
      </c>
      <c r="C242" s="35"/>
      <c r="D242" s="84" t="s">
        <v>214</v>
      </c>
      <c r="E242" s="84"/>
      <c r="F242" s="69"/>
      <c r="G242" s="35"/>
      <c r="H242" s="84" t="s">
        <v>405</v>
      </c>
      <c r="I242" s="84"/>
      <c r="J242" s="76" t="s">
        <v>212</v>
      </c>
      <c r="K242" s="35"/>
      <c r="L242" s="68">
        <v>41159</v>
      </c>
      <c r="M242" s="68"/>
      <c r="N242" s="69"/>
      <c r="O242" s="35"/>
      <c r="P242" s="84" t="s">
        <v>214</v>
      </c>
      <c r="Q242" s="84"/>
      <c r="R242" s="69"/>
      <c r="S242" s="35"/>
      <c r="T242" s="68">
        <v>21057</v>
      </c>
      <c r="U242" s="68"/>
      <c r="V242" s="69"/>
    </row>
    <row r="243" spans="1:22">
      <c r="A243" s="12"/>
      <c r="B243" s="78"/>
      <c r="C243" s="35"/>
      <c r="D243" s="41"/>
      <c r="E243" s="41"/>
      <c r="F243" s="35"/>
      <c r="G243" s="35"/>
      <c r="H243" s="41"/>
      <c r="I243" s="41"/>
      <c r="J243" s="44"/>
      <c r="K243" s="35"/>
      <c r="L243" s="59"/>
      <c r="M243" s="59"/>
      <c r="N243" s="35"/>
      <c r="O243" s="35"/>
      <c r="P243" s="41"/>
      <c r="Q243" s="41"/>
      <c r="R243" s="35"/>
      <c r="S243" s="35"/>
      <c r="T243" s="59"/>
      <c r="U243" s="59"/>
      <c r="V243" s="35"/>
    </row>
    <row r="244" spans="1:22">
      <c r="A244" s="12"/>
      <c r="B244" s="79" t="s">
        <v>393</v>
      </c>
      <c r="C244" s="20"/>
      <c r="D244" s="39">
        <v>21057</v>
      </c>
      <c r="E244" s="39"/>
      <c r="F244" s="20"/>
      <c r="G244" s="20"/>
      <c r="H244" s="39">
        <v>41159</v>
      </c>
      <c r="I244" s="39"/>
      <c r="J244" s="20"/>
      <c r="K244" s="20"/>
      <c r="L244" s="38" t="s">
        <v>214</v>
      </c>
      <c r="M244" s="38"/>
      <c r="N244" s="20"/>
      <c r="O244" s="20"/>
      <c r="P244" s="38" t="s">
        <v>406</v>
      </c>
      <c r="Q244" s="38"/>
      <c r="R244" s="37" t="s">
        <v>212</v>
      </c>
      <c r="S244" s="20"/>
      <c r="T244" s="38" t="s">
        <v>214</v>
      </c>
      <c r="U244" s="38"/>
      <c r="V244" s="20"/>
    </row>
    <row r="245" spans="1:22" ht="15.75" thickBot="1">
      <c r="A245" s="12"/>
      <c r="B245" s="79"/>
      <c r="C245" s="20"/>
      <c r="D245" s="67"/>
      <c r="E245" s="67"/>
      <c r="F245" s="32"/>
      <c r="G245" s="20"/>
      <c r="H245" s="67"/>
      <c r="I245" s="67"/>
      <c r="J245" s="32"/>
      <c r="K245" s="20"/>
      <c r="L245" s="66"/>
      <c r="M245" s="66"/>
      <c r="N245" s="32"/>
      <c r="O245" s="20"/>
      <c r="P245" s="66"/>
      <c r="Q245" s="66"/>
      <c r="R245" s="83"/>
      <c r="S245" s="20"/>
      <c r="T245" s="66"/>
      <c r="U245" s="66"/>
      <c r="V245" s="32"/>
    </row>
    <row r="246" spans="1:22">
      <c r="A246" s="12"/>
      <c r="B246" s="78" t="s">
        <v>121</v>
      </c>
      <c r="C246" s="35"/>
      <c r="D246" s="76" t="s">
        <v>210</v>
      </c>
      <c r="E246" s="68">
        <v>21057</v>
      </c>
      <c r="F246" s="69"/>
      <c r="G246" s="35"/>
      <c r="H246" s="76" t="s">
        <v>210</v>
      </c>
      <c r="I246" s="68">
        <v>21057</v>
      </c>
      <c r="J246" s="69"/>
      <c r="K246" s="35"/>
      <c r="L246" s="76" t="s">
        <v>210</v>
      </c>
      <c r="M246" s="68">
        <v>41159</v>
      </c>
      <c r="N246" s="69"/>
      <c r="O246" s="35"/>
      <c r="P246" s="76" t="s">
        <v>210</v>
      </c>
      <c r="Q246" s="84" t="s">
        <v>406</v>
      </c>
      <c r="R246" s="76" t="s">
        <v>212</v>
      </c>
      <c r="S246" s="35"/>
      <c r="T246" s="76" t="s">
        <v>210</v>
      </c>
      <c r="U246" s="68">
        <v>21057</v>
      </c>
      <c r="V246" s="69"/>
    </row>
    <row r="247" spans="1:22" ht="15.75" thickBot="1">
      <c r="A247" s="12"/>
      <c r="B247" s="78"/>
      <c r="C247" s="35"/>
      <c r="D247" s="56"/>
      <c r="E247" s="61"/>
      <c r="F247" s="63"/>
      <c r="G247" s="35"/>
      <c r="H247" s="56"/>
      <c r="I247" s="61"/>
      <c r="J247" s="63"/>
      <c r="K247" s="35"/>
      <c r="L247" s="56"/>
      <c r="M247" s="61"/>
      <c r="N247" s="63"/>
      <c r="O247" s="35"/>
      <c r="P247" s="56"/>
      <c r="Q247" s="58"/>
      <c r="R247" s="56"/>
      <c r="S247" s="35"/>
      <c r="T247" s="56"/>
      <c r="U247" s="61"/>
      <c r="V247" s="63"/>
    </row>
    <row r="248" spans="1:22" ht="15.75" thickTop="1">
      <c r="A248" s="12"/>
      <c r="B248" s="103" t="s">
        <v>328</v>
      </c>
      <c r="C248" s="103"/>
      <c r="D248" s="103"/>
      <c r="E248" s="103"/>
      <c r="F248" s="103"/>
      <c r="G248" s="103"/>
      <c r="H248" s="103"/>
      <c r="I248" s="103"/>
      <c r="J248" s="103"/>
      <c r="K248" s="103"/>
      <c r="L248" s="103"/>
      <c r="M248" s="103"/>
      <c r="N248" s="103"/>
      <c r="O248" s="103"/>
      <c r="P248" s="103"/>
      <c r="Q248" s="103"/>
      <c r="R248" s="103"/>
      <c r="S248" s="103"/>
      <c r="T248" s="103"/>
      <c r="U248" s="103"/>
      <c r="V248" s="103"/>
    </row>
    <row r="249" spans="1:22">
      <c r="A249" s="12"/>
      <c r="B249" s="103" t="s">
        <v>362</v>
      </c>
      <c r="C249" s="103"/>
      <c r="D249" s="103"/>
      <c r="E249" s="103"/>
      <c r="F249" s="103"/>
      <c r="G249" s="103"/>
      <c r="H249" s="103"/>
      <c r="I249" s="103"/>
      <c r="J249" s="103"/>
      <c r="K249" s="103"/>
      <c r="L249" s="103"/>
      <c r="M249" s="103"/>
      <c r="N249" s="103"/>
      <c r="O249" s="103"/>
      <c r="P249" s="103"/>
      <c r="Q249" s="103"/>
      <c r="R249" s="103"/>
      <c r="S249" s="103"/>
      <c r="T249" s="103"/>
      <c r="U249" s="103"/>
      <c r="V249" s="103"/>
    </row>
    <row r="250" spans="1:22">
      <c r="A250" s="12"/>
      <c r="B250" s="104" t="s">
        <v>407</v>
      </c>
      <c r="C250" s="104"/>
      <c r="D250" s="104"/>
      <c r="E250" s="104"/>
      <c r="F250" s="104"/>
      <c r="G250" s="104"/>
      <c r="H250" s="104"/>
      <c r="I250" s="104"/>
      <c r="J250" s="104"/>
      <c r="K250" s="104"/>
      <c r="L250" s="104"/>
      <c r="M250" s="104"/>
      <c r="N250" s="104"/>
      <c r="O250" s="104"/>
      <c r="P250" s="104"/>
      <c r="Q250" s="104"/>
      <c r="R250" s="104"/>
      <c r="S250" s="104"/>
      <c r="T250" s="104"/>
      <c r="U250" s="104"/>
      <c r="V250" s="104"/>
    </row>
    <row r="251" spans="1:22">
      <c r="A251" s="12"/>
      <c r="B251" s="103" t="s">
        <v>331</v>
      </c>
      <c r="C251" s="103"/>
      <c r="D251" s="103"/>
      <c r="E251" s="103"/>
      <c r="F251" s="103"/>
      <c r="G251" s="103"/>
      <c r="H251" s="103"/>
      <c r="I251" s="103"/>
      <c r="J251" s="103"/>
      <c r="K251" s="103"/>
      <c r="L251" s="103"/>
      <c r="M251" s="103"/>
      <c r="N251" s="103"/>
      <c r="O251" s="103"/>
      <c r="P251" s="103"/>
      <c r="Q251" s="103"/>
      <c r="R251" s="103"/>
      <c r="S251" s="103"/>
      <c r="T251" s="103"/>
      <c r="U251" s="103"/>
      <c r="V251" s="103"/>
    </row>
    <row r="252" spans="1:22">
      <c r="A252" s="12"/>
      <c r="B252" s="105"/>
      <c r="C252" s="105"/>
      <c r="D252" s="105"/>
      <c r="E252" s="105"/>
      <c r="F252" s="105"/>
      <c r="G252" s="105"/>
      <c r="H252" s="105"/>
      <c r="I252" s="105"/>
      <c r="J252" s="105"/>
      <c r="K252" s="105"/>
      <c r="L252" s="105"/>
      <c r="M252" s="105"/>
      <c r="N252" s="105"/>
      <c r="O252" s="105"/>
      <c r="P252" s="105"/>
      <c r="Q252" s="105"/>
      <c r="R252" s="105"/>
      <c r="S252" s="105"/>
      <c r="T252" s="105"/>
      <c r="U252" s="105"/>
      <c r="V252" s="105"/>
    </row>
    <row r="253" spans="1:22">
      <c r="A253" s="12"/>
      <c r="B253" s="29"/>
      <c r="C253" s="29"/>
      <c r="D253" s="29"/>
      <c r="E253" s="29"/>
      <c r="F253" s="29"/>
      <c r="G253" s="29"/>
      <c r="H253" s="29"/>
      <c r="I253" s="29"/>
      <c r="J253" s="29"/>
      <c r="K253" s="29"/>
      <c r="L253" s="29"/>
      <c r="M253" s="29"/>
      <c r="N253" s="29"/>
      <c r="O253" s="29"/>
      <c r="P253" s="29"/>
      <c r="Q253" s="29"/>
      <c r="R253" s="29"/>
      <c r="S253" s="29"/>
      <c r="T253" s="29"/>
      <c r="U253" s="29"/>
      <c r="V253" s="29"/>
    </row>
    <row r="254" spans="1:22">
      <c r="A254" s="12"/>
      <c r="B254" s="15"/>
      <c r="C254" s="15"/>
      <c r="D254" s="15"/>
      <c r="E254" s="15"/>
      <c r="F254" s="15"/>
      <c r="G254" s="15"/>
      <c r="H254" s="15"/>
      <c r="I254" s="15"/>
      <c r="J254" s="15"/>
      <c r="K254" s="15"/>
      <c r="L254" s="15"/>
      <c r="M254" s="15"/>
      <c r="N254" s="15"/>
      <c r="O254" s="15"/>
      <c r="P254" s="15"/>
      <c r="Q254" s="15"/>
      <c r="R254" s="15"/>
      <c r="S254" s="15"/>
      <c r="T254" s="15"/>
      <c r="U254" s="15"/>
      <c r="V254" s="15"/>
    </row>
    <row r="255" spans="1:22">
      <c r="A255" s="12"/>
      <c r="B255" s="20"/>
      <c r="C255" s="20"/>
      <c r="D255" s="87" t="s">
        <v>332</v>
      </c>
      <c r="E255" s="87"/>
      <c r="F255" s="87"/>
      <c r="G255" s="20"/>
      <c r="H255" s="87" t="s">
        <v>334</v>
      </c>
      <c r="I255" s="87"/>
      <c r="J255" s="87"/>
      <c r="K255" s="20"/>
      <c r="L255" s="87" t="s">
        <v>335</v>
      </c>
      <c r="M255" s="87"/>
      <c r="N255" s="87"/>
      <c r="O255" s="20"/>
      <c r="P255" s="87" t="s">
        <v>338</v>
      </c>
      <c r="Q255" s="87"/>
      <c r="R255" s="87"/>
      <c r="S255" s="20"/>
      <c r="T255" s="87" t="s">
        <v>339</v>
      </c>
      <c r="U255" s="87"/>
      <c r="V255" s="87"/>
    </row>
    <row r="256" spans="1:22">
      <c r="A256" s="12"/>
      <c r="B256" s="20"/>
      <c r="C256" s="20"/>
      <c r="D256" s="87" t="s">
        <v>333</v>
      </c>
      <c r="E256" s="87"/>
      <c r="F256" s="87"/>
      <c r="G256" s="20"/>
      <c r="H256" s="87"/>
      <c r="I256" s="87"/>
      <c r="J256" s="87"/>
      <c r="K256" s="20"/>
      <c r="L256" s="87" t="s">
        <v>336</v>
      </c>
      <c r="M256" s="87"/>
      <c r="N256" s="87"/>
      <c r="O256" s="20"/>
      <c r="P256" s="87"/>
      <c r="Q256" s="87"/>
      <c r="R256" s="87"/>
      <c r="S256" s="20"/>
      <c r="T256" s="87"/>
      <c r="U256" s="87"/>
      <c r="V256" s="87"/>
    </row>
    <row r="257" spans="1:22" ht="15.75" thickBot="1">
      <c r="A257" s="12"/>
      <c r="B257" s="20"/>
      <c r="C257" s="20"/>
      <c r="D257" s="88"/>
      <c r="E257" s="88"/>
      <c r="F257" s="88"/>
      <c r="G257" s="20"/>
      <c r="H257" s="89"/>
      <c r="I257" s="89"/>
      <c r="J257" s="89"/>
      <c r="K257" s="20"/>
      <c r="L257" s="89" t="s">
        <v>337</v>
      </c>
      <c r="M257" s="89"/>
      <c r="N257" s="89"/>
      <c r="O257" s="20"/>
      <c r="P257" s="89"/>
      <c r="Q257" s="89"/>
      <c r="R257" s="89"/>
      <c r="S257" s="20"/>
      <c r="T257" s="89"/>
      <c r="U257" s="89"/>
      <c r="V257" s="89"/>
    </row>
    <row r="258" spans="1:22">
      <c r="A258" s="12"/>
      <c r="B258" s="14"/>
      <c r="C258" s="14"/>
      <c r="D258" s="87" t="s">
        <v>234</v>
      </c>
      <c r="E258" s="87"/>
      <c r="F258" s="87"/>
      <c r="G258" s="87"/>
      <c r="H258" s="87"/>
      <c r="I258" s="87"/>
      <c r="J258" s="87"/>
      <c r="K258" s="87"/>
      <c r="L258" s="87"/>
      <c r="M258" s="87"/>
      <c r="N258" s="87"/>
      <c r="O258" s="87"/>
      <c r="P258" s="87"/>
      <c r="Q258" s="87"/>
      <c r="R258" s="87"/>
      <c r="S258" s="87"/>
      <c r="T258" s="87"/>
      <c r="U258" s="87"/>
      <c r="V258" s="87"/>
    </row>
    <row r="259" spans="1:22">
      <c r="A259" s="12"/>
      <c r="B259" s="78" t="s">
        <v>88</v>
      </c>
      <c r="C259" s="35"/>
      <c r="D259" s="44" t="s">
        <v>210</v>
      </c>
      <c r="E259" s="41" t="s">
        <v>214</v>
      </c>
      <c r="F259" s="35"/>
      <c r="G259" s="35"/>
      <c r="H259" s="44" t="s">
        <v>210</v>
      </c>
      <c r="I259" s="41" t="s">
        <v>214</v>
      </c>
      <c r="J259" s="35"/>
      <c r="K259" s="35"/>
      <c r="L259" s="44" t="s">
        <v>210</v>
      </c>
      <c r="M259" s="59">
        <v>1092362</v>
      </c>
      <c r="N259" s="35"/>
      <c r="O259" s="35"/>
      <c r="P259" s="44" t="s">
        <v>210</v>
      </c>
      <c r="Q259" s="41" t="s">
        <v>214</v>
      </c>
      <c r="R259" s="35"/>
      <c r="S259" s="35"/>
      <c r="T259" s="44" t="s">
        <v>210</v>
      </c>
      <c r="U259" s="59">
        <v>1092362</v>
      </c>
      <c r="V259" s="35"/>
    </row>
    <row r="260" spans="1:22">
      <c r="A260" s="12"/>
      <c r="B260" s="78"/>
      <c r="C260" s="35"/>
      <c r="D260" s="44"/>
      <c r="E260" s="41"/>
      <c r="F260" s="35"/>
      <c r="G260" s="35"/>
      <c r="H260" s="44"/>
      <c r="I260" s="41"/>
      <c r="J260" s="35"/>
      <c r="K260" s="35"/>
      <c r="L260" s="44"/>
      <c r="M260" s="59"/>
      <c r="N260" s="35"/>
      <c r="O260" s="35"/>
      <c r="P260" s="44"/>
      <c r="Q260" s="41"/>
      <c r="R260" s="35"/>
      <c r="S260" s="35"/>
      <c r="T260" s="44"/>
      <c r="U260" s="59"/>
      <c r="V260" s="35"/>
    </row>
    <row r="261" spans="1:22">
      <c r="A261" s="12"/>
      <c r="B261" s="28" t="s">
        <v>89</v>
      </c>
      <c r="C261" s="14"/>
      <c r="D261" s="20"/>
      <c r="E261" s="20"/>
      <c r="F261" s="20"/>
      <c r="G261" s="14"/>
      <c r="H261" s="20"/>
      <c r="I261" s="20"/>
      <c r="J261" s="20"/>
      <c r="K261" s="14"/>
      <c r="L261" s="20"/>
      <c r="M261" s="20"/>
      <c r="N261" s="20"/>
      <c r="O261" s="14"/>
      <c r="P261" s="20"/>
      <c r="Q261" s="20"/>
      <c r="R261" s="20"/>
      <c r="S261" s="14"/>
      <c r="T261" s="20"/>
      <c r="U261" s="20"/>
      <c r="V261" s="20"/>
    </row>
    <row r="262" spans="1:22">
      <c r="A262" s="12"/>
      <c r="B262" s="78" t="s">
        <v>364</v>
      </c>
      <c r="C262" s="35"/>
      <c r="D262" s="41" t="s">
        <v>214</v>
      </c>
      <c r="E262" s="41"/>
      <c r="F262" s="35"/>
      <c r="G262" s="35"/>
      <c r="H262" s="59">
        <v>161337</v>
      </c>
      <c r="I262" s="59"/>
      <c r="J262" s="35"/>
      <c r="K262" s="35"/>
      <c r="L262" s="59">
        <v>551048</v>
      </c>
      <c r="M262" s="59"/>
      <c r="N262" s="35"/>
      <c r="O262" s="35"/>
      <c r="P262" s="41" t="s">
        <v>214</v>
      </c>
      <c r="Q262" s="41"/>
      <c r="R262" s="35"/>
      <c r="S262" s="35"/>
      <c r="T262" s="59">
        <v>712385</v>
      </c>
      <c r="U262" s="59"/>
      <c r="V262" s="35"/>
    </row>
    <row r="263" spans="1:22">
      <c r="A263" s="12"/>
      <c r="B263" s="78"/>
      <c r="C263" s="35"/>
      <c r="D263" s="41"/>
      <c r="E263" s="41"/>
      <c r="F263" s="35"/>
      <c r="G263" s="35"/>
      <c r="H263" s="59"/>
      <c r="I263" s="59"/>
      <c r="J263" s="35"/>
      <c r="K263" s="35"/>
      <c r="L263" s="59"/>
      <c r="M263" s="59"/>
      <c r="N263" s="35"/>
      <c r="O263" s="35"/>
      <c r="P263" s="41"/>
      <c r="Q263" s="41"/>
      <c r="R263" s="35"/>
      <c r="S263" s="35"/>
      <c r="T263" s="59"/>
      <c r="U263" s="59"/>
      <c r="V263" s="35"/>
    </row>
    <row r="264" spans="1:22">
      <c r="A264" s="12"/>
      <c r="B264" s="79" t="s">
        <v>93</v>
      </c>
      <c r="C264" s="20"/>
      <c r="D264" s="38" t="s">
        <v>214</v>
      </c>
      <c r="E264" s="38"/>
      <c r="F264" s="20"/>
      <c r="G264" s="20"/>
      <c r="H264" s="39">
        <v>17640</v>
      </c>
      <c r="I264" s="39"/>
      <c r="J264" s="20"/>
      <c r="K264" s="20"/>
      <c r="L264" s="39">
        <v>191949</v>
      </c>
      <c r="M264" s="39"/>
      <c r="N264" s="20"/>
      <c r="O264" s="20"/>
      <c r="P264" s="38" t="s">
        <v>214</v>
      </c>
      <c r="Q264" s="38"/>
      <c r="R264" s="20"/>
      <c r="S264" s="20"/>
      <c r="T264" s="39">
        <v>209589</v>
      </c>
      <c r="U264" s="39"/>
      <c r="V264" s="20"/>
    </row>
    <row r="265" spans="1:22">
      <c r="A265" s="12"/>
      <c r="B265" s="79"/>
      <c r="C265" s="20"/>
      <c r="D265" s="38"/>
      <c r="E265" s="38"/>
      <c r="F265" s="20"/>
      <c r="G265" s="20"/>
      <c r="H265" s="39"/>
      <c r="I265" s="39"/>
      <c r="J265" s="20"/>
      <c r="K265" s="20"/>
      <c r="L265" s="39"/>
      <c r="M265" s="39"/>
      <c r="N265" s="20"/>
      <c r="O265" s="20"/>
      <c r="P265" s="38"/>
      <c r="Q265" s="38"/>
      <c r="R265" s="20"/>
      <c r="S265" s="20"/>
      <c r="T265" s="39"/>
      <c r="U265" s="39"/>
      <c r="V265" s="20"/>
    </row>
    <row r="266" spans="1:22">
      <c r="A266" s="12"/>
      <c r="B266" s="78" t="s">
        <v>365</v>
      </c>
      <c r="C266" s="35"/>
      <c r="D266" s="41" t="s">
        <v>214</v>
      </c>
      <c r="E266" s="41"/>
      <c r="F266" s="35"/>
      <c r="G266" s="35"/>
      <c r="H266" s="41" t="s">
        <v>408</v>
      </c>
      <c r="I266" s="41"/>
      <c r="J266" s="44" t="s">
        <v>212</v>
      </c>
      <c r="K266" s="35"/>
      <c r="L266" s="59">
        <v>178977</v>
      </c>
      <c r="M266" s="59"/>
      <c r="N266" s="35"/>
      <c r="O266" s="35"/>
      <c r="P266" s="41" t="s">
        <v>214</v>
      </c>
      <c r="Q266" s="41"/>
      <c r="R266" s="35"/>
      <c r="S266" s="35"/>
      <c r="T266" s="41" t="s">
        <v>214</v>
      </c>
      <c r="U266" s="41"/>
      <c r="V266" s="35"/>
    </row>
    <row r="267" spans="1:22" ht="15.75" thickBot="1">
      <c r="A267" s="12"/>
      <c r="B267" s="78"/>
      <c r="C267" s="35"/>
      <c r="D267" s="42"/>
      <c r="E267" s="42"/>
      <c r="F267" s="43"/>
      <c r="G267" s="35"/>
      <c r="H267" s="42"/>
      <c r="I267" s="42"/>
      <c r="J267" s="45"/>
      <c r="K267" s="35"/>
      <c r="L267" s="75"/>
      <c r="M267" s="75"/>
      <c r="N267" s="43"/>
      <c r="O267" s="35"/>
      <c r="P267" s="42"/>
      <c r="Q267" s="42"/>
      <c r="R267" s="43"/>
      <c r="S267" s="35"/>
      <c r="T267" s="42"/>
      <c r="U267" s="42"/>
      <c r="V267" s="43"/>
    </row>
    <row r="268" spans="1:22">
      <c r="A268" s="12"/>
      <c r="B268" s="36" t="s">
        <v>94</v>
      </c>
      <c r="C268" s="20"/>
      <c r="D268" s="48" t="s">
        <v>214</v>
      </c>
      <c r="E268" s="48"/>
      <c r="F268" s="52"/>
      <c r="G268" s="20"/>
      <c r="H268" s="48" t="s">
        <v>214</v>
      </c>
      <c r="I268" s="48"/>
      <c r="J268" s="52"/>
      <c r="K268" s="20"/>
      <c r="L268" s="50">
        <v>921974</v>
      </c>
      <c r="M268" s="50"/>
      <c r="N268" s="52"/>
      <c r="O268" s="20"/>
      <c r="P268" s="48" t="s">
        <v>214</v>
      </c>
      <c r="Q268" s="48"/>
      <c r="R268" s="52"/>
      <c r="S268" s="20"/>
      <c r="T268" s="50">
        <v>921974</v>
      </c>
      <c r="U268" s="50"/>
      <c r="V268" s="52"/>
    </row>
    <row r="269" spans="1:22" ht="15.75" thickBot="1">
      <c r="A269" s="12"/>
      <c r="B269" s="36"/>
      <c r="C269" s="20"/>
      <c r="D269" s="66"/>
      <c r="E269" s="66"/>
      <c r="F269" s="32"/>
      <c r="G269" s="20"/>
      <c r="H269" s="66"/>
      <c r="I269" s="66"/>
      <c r="J269" s="32"/>
      <c r="K269" s="20"/>
      <c r="L269" s="67"/>
      <c r="M269" s="67"/>
      <c r="N269" s="32"/>
      <c r="O269" s="20"/>
      <c r="P269" s="66"/>
      <c r="Q269" s="66"/>
      <c r="R269" s="32"/>
      <c r="S269" s="20"/>
      <c r="T269" s="67"/>
      <c r="U269" s="67"/>
      <c r="V269" s="32"/>
    </row>
    <row r="270" spans="1:22">
      <c r="A270" s="12"/>
      <c r="B270" s="78" t="s">
        <v>95</v>
      </c>
      <c r="C270" s="35"/>
      <c r="D270" s="84" t="s">
        <v>214</v>
      </c>
      <c r="E270" s="84"/>
      <c r="F270" s="69"/>
      <c r="G270" s="35"/>
      <c r="H270" s="84" t="s">
        <v>214</v>
      </c>
      <c r="I270" s="84"/>
      <c r="J270" s="69"/>
      <c r="K270" s="35"/>
      <c r="L270" s="68">
        <v>170388</v>
      </c>
      <c r="M270" s="68"/>
      <c r="N270" s="69"/>
      <c r="O270" s="35"/>
      <c r="P270" s="84" t="s">
        <v>214</v>
      </c>
      <c r="Q270" s="84"/>
      <c r="R270" s="69"/>
      <c r="S270" s="35"/>
      <c r="T270" s="68">
        <v>170388</v>
      </c>
      <c r="U270" s="68"/>
      <c r="V270" s="69"/>
    </row>
    <row r="271" spans="1:22">
      <c r="A271" s="12"/>
      <c r="B271" s="78"/>
      <c r="C271" s="35"/>
      <c r="D271" s="41"/>
      <c r="E271" s="41"/>
      <c r="F271" s="35"/>
      <c r="G271" s="35"/>
      <c r="H271" s="41"/>
      <c r="I271" s="41"/>
      <c r="J271" s="35"/>
      <c r="K271" s="35"/>
      <c r="L271" s="59"/>
      <c r="M271" s="59"/>
      <c r="N271" s="35"/>
      <c r="O271" s="35"/>
      <c r="P271" s="41"/>
      <c r="Q271" s="41"/>
      <c r="R271" s="35"/>
      <c r="S271" s="35"/>
      <c r="T271" s="59"/>
      <c r="U271" s="59"/>
      <c r="V271" s="35"/>
    </row>
    <row r="272" spans="1:22">
      <c r="A272" s="12"/>
      <c r="B272" s="79" t="s">
        <v>367</v>
      </c>
      <c r="C272" s="20"/>
      <c r="D272" s="38" t="s">
        <v>409</v>
      </c>
      <c r="E272" s="38"/>
      <c r="F272" s="37" t="s">
        <v>212</v>
      </c>
      <c r="G272" s="20"/>
      <c r="H272" s="38" t="s">
        <v>410</v>
      </c>
      <c r="I272" s="38"/>
      <c r="J272" s="37" t="s">
        <v>212</v>
      </c>
      <c r="K272" s="20"/>
      <c r="L272" s="38" t="s">
        <v>411</v>
      </c>
      <c r="M272" s="38"/>
      <c r="N272" s="37" t="s">
        <v>212</v>
      </c>
      <c r="O272" s="20"/>
      <c r="P272" s="38" t="s">
        <v>214</v>
      </c>
      <c r="Q272" s="38"/>
      <c r="R272" s="20"/>
      <c r="S272" s="20"/>
      <c r="T272" s="38" t="s">
        <v>412</v>
      </c>
      <c r="U272" s="38"/>
      <c r="V272" s="37" t="s">
        <v>212</v>
      </c>
    </row>
    <row r="273" spans="1:22">
      <c r="A273" s="12"/>
      <c r="B273" s="79"/>
      <c r="C273" s="20"/>
      <c r="D273" s="38"/>
      <c r="E273" s="38"/>
      <c r="F273" s="37"/>
      <c r="G273" s="20"/>
      <c r="H273" s="38"/>
      <c r="I273" s="38"/>
      <c r="J273" s="37"/>
      <c r="K273" s="20"/>
      <c r="L273" s="38"/>
      <c r="M273" s="38"/>
      <c r="N273" s="37"/>
      <c r="O273" s="20"/>
      <c r="P273" s="38"/>
      <c r="Q273" s="38"/>
      <c r="R273" s="20"/>
      <c r="S273" s="20"/>
      <c r="T273" s="38"/>
      <c r="U273" s="38"/>
      <c r="V273" s="37"/>
    </row>
    <row r="274" spans="1:22">
      <c r="A274" s="12"/>
      <c r="B274" s="78" t="s">
        <v>97</v>
      </c>
      <c r="C274" s="35"/>
      <c r="D274" s="41" t="s">
        <v>214</v>
      </c>
      <c r="E274" s="41"/>
      <c r="F274" s="35"/>
      <c r="G274" s="35"/>
      <c r="H274" s="41" t="s">
        <v>388</v>
      </c>
      <c r="I274" s="41"/>
      <c r="J274" s="44" t="s">
        <v>212</v>
      </c>
      <c r="K274" s="35"/>
      <c r="L274" s="41" t="s">
        <v>214</v>
      </c>
      <c r="M274" s="41"/>
      <c r="N274" s="35"/>
      <c r="O274" s="35"/>
      <c r="P274" s="41" t="s">
        <v>214</v>
      </c>
      <c r="Q274" s="41"/>
      <c r="R274" s="35"/>
      <c r="S274" s="35"/>
      <c r="T274" s="41" t="s">
        <v>388</v>
      </c>
      <c r="U274" s="41"/>
      <c r="V274" s="44" t="s">
        <v>212</v>
      </c>
    </row>
    <row r="275" spans="1:22">
      <c r="A275" s="12"/>
      <c r="B275" s="78"/>
      <c r="C275" s="35"/>
      <c r="D275" s="41"/>
      <c r="E275" s="41"/>
      <c r="F275" s="35"/>
      <c r="G275" s="35"/>
      <c r="H275" s="41"/>
      <c r="I275" s="41"/>
      <c r="J275" s="44"/>
      <c r="K275" s="35"/>
      <c r="L275" s="41"/>
      <c r="M275" s="41"/>
      <c r="N275" s="35"/>
      <c r="O275" s="35"/>
      <c r="P275" s="41"/>
      <c r="Q275" s="41"/>
      <c r="R275" s="35"/>
      <c r="S275" s="35"/>
      <c r="T275" s="41"/>
      <c r="U275" s="41"/>
      <c r="V275" s="44"/>
    </row>
    <row r="276" spans="1:22">
      <c r="A276" s="12"/>
      <c r="B276" s="79" t="s">
        <v>373</v>
      </c>
      <c r="C276" s="20"/>
      <c r="D276" s="39">
        <v>23370</v>
      </c>
      <c r="E276" s="39"/>
      <c r="F276" s="20"/>
      <c r="G276" s="20"/>
      <c r="H276" s="39">
        <v>36377</v>
      </c>
      <c r="I276" s="39"/>
      <c r="J276" s="20"/>
      <c r="K276" s="20"/>
      <c r="L276" s="38" t="s">
        <v>413</v>
      </c>
      <c r="M276" s="38"/>
      <c r="N276" s="37" t="s">
        <v>212</v>
      </c>
      <c r="O276" s="20"/>
      <c r="P276" s="38" t="s">
        <v>214</v>
      </c>
      <c r="Q276" s="38"/>
      <c r="R276" s="20"/>
      <c r="S276" s="20"/>
      <c r="T276" s="38" t="s">
        <v>214</v>
      </c>
      <c r="U276" s="38"/>
      <c r="V276" s="20"/>
    </row>
    <row r="277" spans="1:22" ht="15.75" thickBot="1">
      <c r="A277" s="12"/>
      <c r="B277" s="79"/>
      <c r="C277" s="20"/>
      <c r="D277" s="67"/>
      <c r="E277" s="67"/>
      <c r="F277" s="32"/>
      <c r="G277" s="20"/>
      <c r="H277" s="67"/>
      <c r="I277" s="67"/>
      <c r="J277" s="32"/>
      <c r="K277" s="20"/>
      <c r="L277" s="66"/>
      <c r="M277" s="66"/>
      <c r="N277" s="83"/>
      <c r="O277" s="20"/>
      <c r="P277" s="66"/>
      <c r="Q277" s="66"/>
      <c r="R277" s="32"/>
      <c r="S277" s="20"/>
      <c r="T277" s="66"/>
      <c r="U277" s="66"/>
      <c r="V277" s="32"/>
    </row>
    <row r="278" spans="1:22">
      <c r="A278" s="12"/>
      <c r="B278" s="78" t="s">
        <v>390</v>
      </c>
      <c r="C278" s="35"/>
      <c r="D278" s="84" t="s">
        <v>214</v>
      </c>
      <c r="E278" s="84"/>
      <c r="F278" s="69"/>
      <c r="G278" s="35"/>
      <c r="H278" s="84" t="s">
        <v>214</v>
      </c>
      <c r="I278" s="84"/>
      <c r="J278" s="69"/>
      <c r="K278" s="35"/>
      <c r="L278" s="68">
        <v>105326</v>
      </c>
      <c r="M278" s="68"/>
      <c r="N278" s="69"/>
      <c r="O278" s="35"/>
      <c r="P278" s="84" t="s">
        <v>214</v>
      </c>
      <c r="Q278" s="84"/>
      <c r="R278" s="69"/>
      <c r="S278" s="35"/>
      <c r="T278" s="68">
        <v>105326</v>
      </c>
      <c r="U278" s="68"/>
      <c r="V278" s="69"/>
    </row>
    <row r="279" spans="1:22">
      <c r="A279" s="12"/>
      <c r="B279" s="78"/>
      <c r="C279" s="35"/>
      <c r="D279" s="41"/>
      <c r="E279" s="41"/>
      <c r="F279" s="35"/>
      <c r="G279" s="35"/>
      <c r="H279" s="41"/>
      <c r="I279" s="41"/>
      <c r="J279" s="35"/>
      <c r="K279" s="35"/>
      <c r="L279" s="59"/>
      <c r="M279" s="59"/>
      <c r="N279" s="35"/>
      <c r="O279" s="35"/>
      <c r="P279" s="41"/>
      <c r="Q279" s="41"/>
      <c r="R279" s="35"/>
      <c r="S279" s="35"/>
      <c r="T279" s="59"/>
      <c r="U279" s="59"/>
      <c r="V279" s="35"/>
    </row>
    <row r="280" spans="1:22">
      <c r="A280" s="12"/>
      <c r="B280" s="79" t="s">
        <v>391</v>
      </c>
      <c r="C280" s="20"/>
      <c r="D280" s="38" t="s">
        <v>214</v>
      </c>
      <c r="E280" s="38"/>
      <c r="F280" s="20"/>
      <c r="G280" s="20"/>
      <c r="H280" s="39">
        <v>44305</v>
      </c>
      <c r="I280" s="39"/>
      <c r="J280" s="20"/>
      <c r="K280" s="20"/>
      <c r="L280" s="39">
        <v>1401</v>
      </c>
      <c r="M280" s="39"/>
      <c r="N280" s="20"/>
      <c r="O280" s="20"/>
      <c r="P280" s="38" t="s">
        <v>214</v>
      </c>
      <c r="Q280" s="38"/>
      <c r="R280" s="20"/>
      <c r="S280" s="20"/>
      <c r="T280" s="39">
        <v>45706</v>
      </c>
      <c r="U280" s="39"/>
      <c r="V280" s="20"/>
    </row>
    <row r="281" spans="1:22" ht="15.75" thickBot="1">
      <c r="A281" s="12"/>
      <c r="B281" s="79"/>
      <c r="C281" s="20"/>
      <c r="D281" s="66"/>
      <c r="E281" s="66"/>
      <c r="F281" s="32"/>
      <c r="G281" s="20"/>
      <c r="H281" s="67"/>
      <c r="I281" s="67"/>
      <c r="J281" s="32"/>
      <c r="K281" s="20"/>
      <c r="L281" s="67"/>
      <c r="M281" s="67"/>
      <c r="N281" s="32"/>
      <c r="O281" s="20"/>
      <c r="P281" s="66"/>
      <c r="Q281" s="66"/>
      <c r="R281" s="32"/>
      <c r="S281" s="20"/>
      <c r="T281" s="67"/>
      <c r="U281" s="67"/>
      <c r="V281" s="32"/>
    </row>
    <row r="282" spans="1:22">
      <c r="A282" s="12"/>
      <c r="B282" s="78" t="s">
        <v>379</v>
      </c>
      <c r="C282" s="35"/>
      <c r="D282" s="84" t="s">
        <v>214</v>
      </c>
      <c r="E282" s="84"/>
      <c r="F282" s="69"/>
      <c r="G282" s="35"/>
      <c r="H282" s="84" t="s">
        <v>414</v>
      </c>
      <c r="I282" s="84"/>
      <c r="J282" s="76" t="s">
        <v>212</v>
      </c>
      <c r="K282" s="35"/>
      <c r="L282" s="68">
        <v>103925</v>
      </c>
      <c r="M282" s="68"/>
      <c r="N282" s="69"/>
      <c r="O282" s="35"/>
      <c r="P282" s="84" t="s">
        <v>214</v>
      </c>
      <c r="Q282" s="84"/>
      <c r="R282" s="69"/>
      <c r="S282" s="35"/>
      <c r="T282" s="68">
        <v>59620</v>
      </c>
      <c r="U282" s="68"/>
      <c r="V282" s="69"/>
    </row>
    <row r="283" spans="1:22">
      <c r="A283" s="12"/>
      <c r="B283" s="78"/>
      <c r="C283" s="35"/>
      <c r="D283" s="41"/>
      <c r="E283" s="41"/>
      <c r="F283" s="35"/>
      <c r="G283" s="35"/>
      <c r="H283" s="41"/>
      <c r="I283" s="41"/>
      <c r="J283" s="44"/>
      <c r="K283" s="35"/>
      <c r="L283" s="59"/>
      <c r="M283" s="59"/>
      <c r="N283" s="35"/>
      <c r="O283" s="35"/>
      <c r="P283" s="41"/>
      <c r="Q283" s="41"/>
      <c r="R283" s="35"/>
      <c r="S283" s="35"/>
      <c r="T283" s="59"/>
      <c r="U283" s="59"/>
      <c r="V283" s="35"/>
    </row>
    <row r="284" spans="1:22">
      <c r="A284" s="12"/>
      <c r="B284" s="79" t="s">
        <v>393</v>
      </c>
      <c r="C284" s="20"/>
      <c r="D284" s="39">
        <v>59620</v>
      </c>
      <c r="E284" s="39"/>
      <c r="F284" s="20"/>
      <c r="G284" s="20"/>
      <c r="H284" s="39">
        <v>103925</v>
      </c>
      <c r="I284" s="39"/>
      <c r="J284" s="20"/>
      <c r="K284" s="20"/>
      <c r="L284" s="38" t="s">
        <v>214</v>
      </c>
      <c r="M284" s="38"/>
      <c r="N284" s="20"/>
      <c r="O284" s="20"/>
      <c r="P284" s="38" t="s">
        <v>415</v>
      </c>
      <c r="Q284" s="38"/>
      <c r="R284" s="37" t="s">
        <v>212</v>
      </c>
      <c r="S284" s="20"/>
      <c r="T284" s="38" t="s">
        <v>214</v>
      </c>
      <c r="U284" s="38"/>
      <c r="V284" s="20"/>
    </row>
    <row r="285" spans="1:22" ht="15.75" thickBot="1">
      <c r="A285" s="12"/>
      <c r="B285" s="79"/>
      <c r="C285" s="20"/>
      <c r="D285" s="67"/>
      <c r="E285" s="67"/>
      <c r="F285" s="32"/>
      <c r="G285" s="20"/>
      <c r="H285" s="67"/>
      <c r="I285" s="67"/>
      <c r="J285" s="32"/>
      <c r="K285" s="20"/>
      <c r="L285" s="66"/>
      <c r="M285" s="66"/>
      <c r="N285" s="32"/>
      <c r="O285" s="20"/>
      <c r="P285" s="66"/>
      <c r="Q285" s="66"/>
      <c r="R285" s="83"/>
      <c r="S285" s="20"/>
      <c r="T285" s="66"/>
      <c r="U285" s="66"/>
      <c r="V285" s="32"/>
    </row>
    <row r="286" spans="1:22">
      <c r="A286" s="12"/>
      <c r="B286" s="78" t="s">
        <v>121</v>
      </c>
      <c r="C286" s="35"/>
      <c r="D286" s="76" t="s">
        <v>210</v>
      </c>
      <c r="E286" s="68">
        <v>59620</v>
      </c>
      <c r="F286" s="69"/>
      <c r="G286" s="35"/>
      <c r="H286" s="76" t="s">
        <v>210</v>
      </c>
      <c r="I286" s="68">
        <v>59620</v>
      </c>
      <c r="J286" s="69"/>
      <c r="K286" s="35"/>
      <c r="L286" s="76" t="s">
        <v>210</v>
      </c>
      <c r="M286" s="68">
        <v>103925</v>
      </c>
      <c r="N286" s="69"/>
      <c r="O286" s="35"/>
      <c r="P286" s="76" t="s">
        <v>210</v>
      </c>
      <c r="Q286" s="84" t="s">
        <v>415</v>
      </c>
      <c r="R286" s="76" t="s">
        <v>212</v>
      </c>
      <c r="S286" s="35"/>
      <c r="T286" s="76" t="s">
        <v>210</v>
      </c>
      <c r="U286" s="68">
        <v>59620</v>
      </c>
      <c r="V286" s="69"/>
    </row>
    <row r="287" spans="1:22" ht="15.75" thickBot="1">
      <c r="A287" s="12"/>
      <c r="B287" s="78"/>
      <c r="C287" s="35"/>
      <c r="D287" s="56"/>
      <c r="E287" s="61"/>
      <c r="F287" s="63"/>
      <c r="G287" s="35"/>
      <c r="H287" s="56"/>
      <c r="I287" s="61"/>
      <c r="J287" s="63"/>
      <c r="K287" s="35"/>
      <c r="L287" s="56"/>
      <c r="M287" s="61"/>
      <c r="N287" s="63"/>
      <c r="O287" s="35"/>
      <c r="P287" s="56"/>
      <c r="Q287" s="58"/>
      <c r="R287" s="56"/>
      <c r="S287" s="35"/>
      <c r="T287" s="56"/>
      <c r="U287" s="61"/>
      <c r="V287" s="63"/>
    </row>
    <row r="288" spans="1:22" ht="15.75" thickTop="1">
      <c r="A288" s="12" t="s">
        <v>500</v>
      </c>
      <c r="B288" s="11" t="s">
        <v>5</v>
      </c>
      <c r="C288" s="11"/>
      <c r="D288" s="11"/>
      <c r="E288" s="11"/>
      <c r="F288" s="11"/>
      <c r="G288" s="11"/>
      <c r="H288" s="11"/>
      <c r="I288" s="11"/>
      <c r="J288" s="11"/>
      <c r="K288" s="11"/>
      <c r="L288" s="11"/>
      <c r="M288" s="11"/>
      <c r="N288" s="11"/>
      <c r="O288" s="11"/>
      <c r="P288" s="11"/>
      <c r="Q288" s="11"/>
      <c r="R288" s="11"/>
      <c r="S288" s="11"/>
      <c r="T288" s="11"/>
      <c r="U288" s="11"/>
      <c r="V288" s="11"/>
    </row>
    <row r="289" spans="1:22">
      <c r="A289" s="12"/>
      <c r="B289" s="103" t="s">
        <v>328</v>
      </c>
      <c r="C289" s="103"/>
      <c r="D289" s="103"/>
      <c r="E289" s="103"/>
      <c r="F289" s="103"/>
      <c r="G289" s="103"/>
      <c r="H289" s="103"/>
      <c r="I289" s="103"/>
      <c r="J289" s="103"/>
      <c r="K289" s="103"/>
      <c r="L289" s="103"/>
      <c r="M289" s="103"/>
      <c r="N289" s="103"/>
      <c r="O289" s="103"/>
      <c r="P289" s="103"/>
      <c r="Q289" s="103"/>
      <c r="R289" s="103"/>
      <c r="S289" s="103"/>
      <c r="T289" s="103"/>
      <c r="U289" s="103"/>
      <c r="V289" s="103"/>
    </row>
    <row r="290" spans="1:22">
      <c r="A290" s="12"/>
      <c r="B290" s="103" t="s">
        <v>416</v>
      </c>
      <c r="C290" s="103"/>
      <c r="D290" s="103"/>
      <c r="E290" s="103"/>
      <c r="F290" s="103"/>
      <c r="G290" s="103"/>
      <c r="H290" s="103"/>
      <c r="I290" s="103"/>
      <c r="J290" s="103"/>
      <c r="K290" s="103"/>
      <c r="L290" s="103"/>
      <c r="M290" s="103"/>
      <c r="N290" s="103"/>
      <c r="O290" s="103"/>
      <c r="P290" s="103"/>
      <c r="Q290" s="103"/>
      <c r="R290" s="103"/>
      <c r="S290" s="103"/>
      <c r="T290" s="103"/>
      <c r="U290" s="103"/>
      <c r="V290" s="103"/>
    </row>
    <row r="291" spans="1:22">
      <c r="A291" s="12"/>
      <c r="B291" s="104" t="s">
        <v>363</v>
      </c>
      <c r="C291" s="104"/>
      <c r="D291" s="104"/>
      <c r="E291" s="104"/>
      <c r="F291" s="104"/>
      <c r="G291" s="104"/>
      <c r="H291" s="104"/>
      <c r="I291" s="104"/>
      <c r="J291" s="104"/>
      <c r="K291" s="104"/>
      <c r="L291" s="104"/>
      <c r="M291" s="104"/>
      <c r="N291" s="104"/>
      <c r="O291" s="104"/>
      <c r="P291" s="104"/>
      <c r="Q291" s="104"/>
      <c r="R291" s="104"/>
      <c r="S291" s="104"/>
      <c r="T291" s="104"/>
      <c r="U291" s="104"/>
      <c r="V291" s="104"/>
    </row>
    <row r="292" spans="1:22">
      <c r="A292" s="12"/>
      <c r="B292" s="103" t="s">
        <v>331</v>
      </c>
      <c r="C292" s="103"/>
      <c r="D292" s="103"/>
      <c r="E292" s="103"/>
      <c r="F292" s="103"/>
      <c r="G292" s="103"/>
      <c r="H292" s="103"/>
      <c r="I292" s="103"/>
      <c r="J292" s="103"/>
      <c r="K292" s="103"/>
      <c r="L292" s="103"/>
      <c r="M292" s="103"/>
      <c r="N292" s="103"/>
      <c r="O292" s="103"/>
      <c r="P292" s="103"/>
      <c r="Q292" s="103"/>
      <c r="R292" s="103"/>
      <c r="S292" s="103"/>
      <c r="T292" s="103"/>
      <c r="U292" s="103"/>
      <c r="V292" s="103"/>
    </row>
    <row r="293" spans="1:22">
      <c r="A293" s="12"/>
      <c r="B293" s="105"/>
      <c r="C293" s="105"/>
      <c r="D293" s="105"/>
      <c r="E293" s="105"/>
      <c r="F293" s="105"/>
      <c r="G293" s="105"/>
      <c r="H293" s="105"/>
      <c r="I293" s="105"/>
      <c r="J293" s="105"/>
      <c r="K293" s="105"/>
      <c r="L293" s="105"/>
      <c r="M293" s="105"/>
      <c r="N293" s="105"/>
      <c r="O293" s="105"/>
      <c r="P293" s="105"/>
      <c r="Q293" s="105"/>
      <c r="R293" s="105"/>
      <c r="S293" s="105"/>
      <c r="T293" s="105"/>
      <c r="U293" s="105"/>
      <c r="V293" s="105"/>
    </row>
    <row r="294" spans="1:22">
      <c r="A294" s="12"/>
      <c r="B294" s="29"/>
      <c r="C294" s="29"/>
      <c r="D294" s="29"/>
      <c r="E294" s="29"/>
      <c r="F294" s="29"/>
      <c r="G294" s="29"/>
      <c r="H294" s="29"/>
      <c r="I294" s="29"/>
      <c r="J294" s="29"/>
      <c r="K294" s="29"/>
      <c r="L294" s="29"/>
      <c r="M294" s="29"/>
      <c r="N294" s="29"/>
      <c r="O294" s="29"/>
      <c r="P294" s="29"/>
      <c r="Q294" s="29"/>
      <c r="R294" s="29"/>
      <c r="S294" s="29"/>
      <c r="T294" s="29"/>
      <c r="U294" s="29"/>
      <c r="V294" s="29"/>
    </row>
    <row r="295" spans="1:22">
      <c r="A295" s="12"/>
      <c r="B295" s="15"/>
      <c r="C295" s="15"/>
      <c r="D295" s="15"/>
      <c r="E295" s="15"/>
      <c r="F295" s="15"/>
      <c r="G295" s="15"/>
      <c r="H295" s="15"/>
      <c r="I295" s="15"/>
      <c r="J295" s="15"/>
      <c r="K295" s="15"/>
      <c r="L295" s="15"/>
      <c r="M295" s="15"/>
      <c r="N295" s="15"/>
      <c r="O295" s="15"/>
      <c r="P295" s="15"/>
      <c r="Q295" s="15"/>
      <c r="R295" s="15"/>
      <c r="S295" s="15"/>
      <c r="T295" s="15"/>
      <c r="U295" s="15"/>
      <c r="V295" s="15"/>
    </row>
    <row r="296" spans="1:22">
      <c r="A296" s="12"/>
      <c r="B296" s="20"/>
      <c r="C296" s="20"/>
      <c r="D296" s="87" t="s">
        <v>332</v>
      </c>
      <c r="E296" s="87"/>
      <c r="F296" s="87"/>
      <c r="G296" s="20"/>
      <c r="H296" s="87" t="s">
        <v>334</v>
      </c>
      <c r="I296" s="87"/>
      <c r="J296" s="87"/>
      <c r="K296" s="20"/>
      <c r="L296" s="87" t="s">
        <v>335</v>
      </c>
      <c r="M296" s="87"/>
      <c r="N296" s="87"/>
      <c r="O296" s="20"/>
      <c r="P296" s="87" t="s">
        <v>338</v>
      </c>
      <c r="Q296" s="87"/>
      <c r="R296" s="87"/>
      <c r="S296" s="20"/>
      <c r="T296" s="87" t="s">
        <v>339</v>
      </c>
      <c r="U296" s="87"/>
      <c r="V296" s="87"/>
    </row>
    <row r="297" spans="1:22">
      <c r="A297" s="12"/>
      <c r="B297" s="20"/>
      <c r="C297" s="20"/>
      <c r="D297" s="87" t="s">
        <v>333</v>
      </c>
      <c r="E297" s="87"/>
      <c r="F297" s="87"/>
      <c r="G297" s="20"/>
      <c r="H297" s="87"/>
      <c r="I297" s="87"/>
      <c r="J297" s="87"/>
      <c r="K297" s="20"/>
      <c r="L297" s="87" t="s">
        <v>336</v>
      </c>
      <c r="M297" s="87"/>
      <c r="N297" s="87"/>
      <c r="O297" s="20"/>
      <c r="P297" s="87"/>
      <c r="Q297" s="87"/>
      <c r="R297" s="87"/>
      <c r="S297" s="20"/>
      <c r="T297" s="87"/>
      <c r="U297" s="87"/>
      <c r="V297" s="87"/>
    </row>
    <row r="298" spans="1:22" ht="15.75" thickBot="1">
      <c r="A298" s="12"/>
      <c r="B298" s="20"/>
      <c r="C298" s="20"/>
      <c r="D298" s="88"/>
      <c r="E298" s="88"/>
      <c r="F298" s="88"/>
      <c r="G298" s="20"/>
      <c r="H298" s="89"/>
      <c r="I298" s="89"/>
      <c r="J298" s="89"/>
      <c r="K298" s="20"/>
      <c r="L298" s="89" t="s">
        <v>337</v>
      </c>
      <c r="M298" s="89"/>
      <c r="N298" s="89"/>
      <c r="O298" s="20"/>
      <c r="P298" s="89"/>
      <c r="Q298" s="89"/>
      <c r="R298" s="89"/>
      <c r="S298" s="20"/>
      <c r="T298" s="89"/>
      <c r="U298" s="89"/>
      <c r="V298" s="89"/>
    </row>
    <row r="299" spans="1:22">
      <c r="A299" s="12"/>
      <c r="B299" s="14"/>
      <c r="C299" s="14"/>
      <c r="D299" s="87" t="s">
        <v>234</v>
      </c>
      <c r="E299" s="87"/>
      <c r="F299" s="87"/>
      <c r="G299" s="87"/>
      <c r="H299" s="87"/>
      <c r="I299" s="87"/>
      <c r="J299" s="87"/>
      <c r="K299" s="87"/>
      <c r="L299" s="87"/>
      <c r="M299" s="87"/>
      <c r="N299" s="87"/>
      <c r="O299" s="87"/>
      <c r="P299" s="87"/>
      <c r="Q299" s="87"/>
      <c r="R299" s="87"/>
      <c r="S299" s="87"/>
      <c r="T299" s="87"/>
      <c r="U299" s="87"/>
      <c r="V299" s="87"/>
    </row>
    <row r="300" spans="1:22">
      <c r="A300" s="12"/>
      <c r="B300" s="44" t="s">
        <v>101</v>
      </c>
      <c r="C300" s="35"/>
      <c r="D300" s="44" t="s">
        <v>210</v>
      </c>
      <c r="E300" s="41" t="s">
        <v>211</v>
      </c>
      <c r="F300" s="44" t="s">
        <v>212</v>
      </c>
      <c r="G300" s="35"/>
      <c r="H300" s="44" t="s">
        <v>210</v>
      </c>
      <c r="I300" s="41" t="s">
        <v>211</v>
      </c>
      <c r="J300" s="44" t="s">
        <v>212</v>
      </c>
      <c r="K300" s="35"/>
      <c r="L300" s="44" t="s">
        <v>210</v>
      </c>
      <c r="M300" s="41" t="s">
        <v>380</v>
      </c>
      <c r="N300" s="44" t="s">
        <v>212</v>
      </c>
      <c r="O300" s="35"/>
      <c r="P300" s="44" t="s">
        <v>210</v>
      </c>
      <c r="Q300" s="59">
        <v>23055</v>
      </c>
      <c r="R300" s="35"/>
      <c r="S300" s="35"/>
      <c r="T300" s="44" t="s">
        <v>210</v>
      </c>
      <c r="U300" s="41" t="s">
        <v>211</v>
      </c>
      <c r="V300" s="44" t="s">
        <v>212</v>
      </c>
    </row>
    <row r="301" spans="1:22">
      <c r="A301" s="12"/>
      <c r="B301" s="44"/>
      <c r="C301" s="35"/>
      <c r="D301" s="44"/>
      <c r="E301" s="41"/>
      <c r="F301" s="44"/>
      <c r="G301" s="35"/>
      <c r="H301" s="44"/>
      <c r="I301" s="41"/>
      <c r="J301" s="44"/>
      <c r="K301" s="35"/>
      <c r="L301" s="44"/>
      <c r="M301" s="41"/>
      <c r="N301" s="44"/>
      <c r="O301" s="35"/>
      <c r="P301" s="44"/>
      <c r="Q301" s="59"/>
      <c r="R301" s="35"/>
      <c r="S301" s="35"/>
      <c r="T301" s="44"/>
      <c r="U301" s="41"/>
      <c r="V301" s="44"/>
    </row>
    <row r="302" spans="1:22">
      <c r="A302" s="12"/>
      <c r="B302" s="26" t="s">
        <v>417</v>
      </c>
      <c r="C302" s="14"/>
      <c r="D302" s="20"/>
      <c r="E302" s="20"/>
      <c r="F302" s="20"/>
      <c r="G302" s="14"/>
      <c r="H302" s="20"/>
      <c r="I302" s="20"/>
      <c r="J302" s="20"/>
      <c r="K302" s="14"/>
      <c r="L302" s="20"/>
      <c r="M302" s="20"/>
      <c r="N302" s="20"/>
      <c r="O302" s="14"/>
      <c r="P302" s="20"/>
      <c r="Q302" s="20"/>
      <c r="R302" s="20"/>
      <c r="S302" s="14"/>
      <c r="T302" s="20"/>
      <c r="U302" s="20"/>
      <c r="V302" s="20"/>
    </row>
    <row r="303" spans="1:22">
      <c r="A303" s="12"/>
      <c r="B303" s="95" t="s">
        <v>116</v>
      </c>
      <c r="C303" s="35"/>
      <c r="D303" s="41">
        <v>85</v>
      </c>
      <c r="E303" s="41"/>
      <c r="F303" s="35"/>
      <c r="G303" s="35"/>
      <c r="H303" s="41">
        <v>85</v>
      </c>
      <c r="I303" s="41"/>
      <c r="J303" s="35"/>
      <c r="K303" s="35"/>
      <c r="L303" s="41" t="s">
        <v>214</v>
      </c>
      <c r="M303" s="41"/>
      <c r="N303" s="35"/>
      <c r="O303" s="35"/>
      <c r="P303" s="41" t="s">
        <v>418</v>
      </c>
      <c r="Q303" s="41"/>
      <c r="R303" s="44" t="s">
        <v>212</v>
      </c>
      <c r="S303" s="35"/>
      <c r="T303" s="41">
        <v>85</v>
      </c>
      <c r="U303" s="41"/>
      <c r="V303" s="35"/>
    </row>
    <row r="304" spans="1:22" ht="15.75" thickBot="1">
      <c r="A304" s="12"/>
      <c r="B304" s="95"/>
      <c r="C304" s="35"/>
      <c r="D304" s="42"/>
      <c r="E304" s="42"/>
      <c r="F304" s="43"/>
      <c r="G304" s="35"/>
      <c r="H304" s="42"/>
      <c r="I304" s="42"/>
      <c r="J304" s="43"/>
      <c r="K304" s="35"/>
      <c r="L304" s="42"/>
      <c r="M304" s="42"/>
      <c r="N304" s="43"/>
      <c r="O304" s="35"/>
      <c r="P304" s="42"/>
      <c r="Q304" s="42"/>
      <c r="R304" s="45"/>
      <c r="S304" s="35"/>
      <c r="T304" s="42"/>
      <c r="U304" s="42"/>
      <c r="V304" s="43"/>
    </row>
    <row r="305" spans="1:22">
      <c r="A305" s="12"/>
      <c r="B305" s="37" t="s">
        <v>117</v>
      </c>
      <c r="C305" s="20"/>
      <c r="D305" s="48">
        <v>85</v>
      </c>
      <c r="E305" s="48"/>
      <c r="F305" s="52"/>
      <c r="G305" s="20"/>
      <c r="H305" s="48">
        <v>85</v>
      </c>
      <c r="I305" s="48"/>
      <c r="J305" s="52"/>
      <c r="K305" s="20"/>
      <c r="L305" s="48" t="s">
        <v>214</v>
      </c>
      <c r="M305" s="48"/>
      <c r="N305" s="52"/>
      <c r="O305" s="20"/>
      <c r="P305" s="48" t="s">
        <v>418</v>
      </c>
      <c r="Q305" s="48"/>
      <c r="R305" s="46" t="s">
        <v>212</v>
      </c>
      <c r="S305" s="20"/>
      <c r="T305" s="48">
        <v>85</v>
      </c>
      <c r="U305" s="48"/>
      <c r="V305" s="52"/>
    </row>
    <row r="306" spans="1:22" ht="15.75" thickBot="1">
      <c r="A306" s="12"/>
      <c r="B306" s="37"/>
      <c r="C306" s="20"/>
      <c r="D306" s="66"/>
      <c r="E306" s="66"/>
      <c r="F306" s="32"/>
      <c r="G306" s="20"/>
      <c r="H306" s="66"/>
      <c r="I306" s="66"/>
      <c r="J306" s="32"/>
      <c r="K306" s="20"/>
      <c r="L306" s="66"/>
      <c r="M306" s="66"/>
      <c r="N306" s="32"/>
      <c r="O306" s="20"/>
      <c r="P306" s="66"/>
      <c r="Q306" s="66"/>
      <c r="R306" s="83"/>
      <c r="S306" s="20"/>
      <c r="T306" s="66"/>
      <c r="U306" s="66"/>
      <c r="V306" s="32"/>
    </row>
    <row r="307" spans="1:22">
      <c r="A307" s="12"/>
      <c r="B307" s="44" t="s">
        <v>118</v>
      </c>
      <c r="C307" s="35"/>
      <c r="D307" s="76" t="s">
        <v>210</v>
      </c>
      <c r="E307" s="84" t="s">
        <v>419</v>
      </c>
      <c r="F307" s="76" t="s">
        <v>212</v>
      </c>
      <c r="G307" s="35"/>
      <c r="H307" s="76" t="s">
        <v>210</v>
      </c>
      <c r="I307" s="84" t="s">
        <v>419</v>
      </c>
      <c r="J307" s="76" t="s">
        <v>212</v>
      </c>
      <c r="K307" s="35"/>
      <c r="L307" s="76" t="s">
        <v>210</v>
      </c>
      <c r="M307" s="84" t="s">
        <v>380</v>
      </c>
      <c r="N307" s="76" t="s">
        <v>212</v>
      </c>
      <c r="O307" s="35"/>
      <c r="P307" s="76" t="s">
        <v>210</v>
      </c>
      <c r="Q307" s="68">
        <v>22970</v>
      </c>
      <c r="R307" s="69"/>
      <c r="S307" s="35"/>
      <c r="T307" s="76" t="s">
        <v>210</v>
      </c>
      <c r="U307" s="84" t="s">
        <v>419</v>
      </c>
      <c r="V307" s="76" t="s">
        <v>212</v>
      </c>
    </row>
    <row r="308" spans="1:22" ht="15.75" thickBot="1">
      <c r="A308" s="12"/>
      <c r="B308" s="44"/>
      <c r="C308" s="35"/>
      <c r="D308" s="56"/>
      <c r="E308" s="58"/>
      <c r="F308" s="56"/>
      <c r="G308" s="35"/>
      <c r="H308" s="56"/>
      <c r="I308" s="58"/>
      <c r="J308" s="56"/>
      <c r="K308" s="35"/>
      <c r="L308" s="56"/>
      <c r="M308" s="58"/>
      <c r="N308" s="56"/>
      <c r="O308" s="35"/>
      <c r="P308" s="56"/>
      <c r="Q308" s="61"/>
      <c r="R308" s="63"/>
      <c r="S308" s="35"/>
      <c r="T308" s="56"/>
      <c r="U308" s="58"/>
      <c r="V308" s="56"/>
    </row>
    <row r="309" spans="1:22" ht="15.75" thickTop="1">
      <c r="A309" s="12"/>
      <c r="B309" s="103" t="s">
        <v>328</v>
      </c>
      <c r="C309" s="103"/>
      <c r="D309" s="103"/>
      <c r="E309" s="103"/>
      <c r="F309" s="103"/>
      <c r="G309" s="103"/>
      <c r="H309" s="103"/>
      <c r="I309" s="103"/>
      <c r="J309" s="103"/>
      <c r="K309" s="103"/>
      <c r="L309" s="103"/>
      <c r="M309" s="103"/>
      <c r="N309" s="103"/>
      <c r="O309" s="103"/>
      <c r="P309" s="103"/>
      <c r="Q309" s="103"/>
      <c r="R309" s="103"/>
      <c r="S309" s="103"/>
      <c r="T309" s="103"/>
      <c r="U309" s="103"/>
      <c r="V309" s="103"/>
    </row>
    <row r="310" spans="1:22">
      <c r="A310" s="12"/>
      <c r="B310" s="103" t="s">
        <v>416</v>
      </c>
      <c r="C310" s="103"/>
      <c r="D310" s="103"/>
      <c r="E310" s="103"/>
      <c r="F310" s="103"/>
      <c r="G310" s="103"/>
      <c r="H310" s="103"/>
      <c r="I310" s="103"/>
      <c r="J310" s="103"/>
      <c r="K310" s="103"/>
      <c r="L310" s="103"/>
      <c r="M310" s="103"/>
      <c r="N310" s="103"/>
      <c r="O310" s="103"/>
      <c r="P310" s="103"/>
      <c r="Q310" s="103"/>
      <c r="R310" s="103"/>
      <c r="S310" s="103"/>
      <c r="T310" s="103"/>
      <c r="U310" s="103"/>
      <c r="V310" s="103"/>
    </row>
    <row r="311" spans="1:22">
      <c r="A311" s="12"/>
      <c r="B311" s="104" t="s">
        <v>382</v>
      </c>
      <c r="C311" s="104"/>
      <c r="D311" s="104"/>
      <c r="E311" s="104"/>
      <c r="F311" s="104"/>
      <c r="G311" s="104"/>
      <c r="H311" s="104"/>
      <c r="I311" s="104"/>
      <c r="J311" s="104"/>
      <c r="K311" s="104"/>
      <c r="L311" s="104"/>
      <c r="M311" s="104"/>
      <c r="N311" s="104"/>
      <c r="O311" s="104"/>
      <c r="P311" s="104"/>
      <c r="Q311" s="104"/>
      <c r="R311" s="104"/>
      <c r="S311" s="104"/>
      <c r="T311" s="104"/>
      <c r="U311" s="104"/>
      <c r="V311" s="104"/>
    </row>
    <row r="312" spans="1:22">
      <c r="A312" s="12"/>
      <c r="B312" s="103" t="s">
        <v>331</v>
      </c>
      <c r="C312" s="103"/>
      <c r="D312" s="103"/>
      <c r="E312" s="103"/>
      <c r="F312" s="103"/>
      <c r="G312" s="103"/>
      <c r="H312" s="103"/>
      <c r="I312" s="103"/>
      <c r="J312" s="103"/>
      <c r="K312" s="103"/>
      <c r="L312" s="103"/>
      <c r="M312" s="103"/>
      <c r="N312" s="103"/>
      <c r="O312" s="103"/>
      <c r="P312" s="103"/>
      <c r="Q312" s="103"/>
      <c r="R312" s="103"/>
      <c r="S312" s="103"/>
      <c r="T312" s="103"/>
      <c r="U312" s="103"/>
      <c r="V312" s="103"/>
    </row>
    <row r="313" spans="1:22">
      <c r="A313" s="12"/>
      <c r="B313" s="105"/>
      <c r="C313" s="105"/>
      <c r="D313" s="105"/>
      <c r="E313" s="105"/>
      <c r="F313" s="105"/>
      <c r="G313" s="105"/>
      <c r="H313" s="105"/>
      <c r="I313" s="105"/>
      <c r="J313" s="105"/>
      <c r="K313" s="105"/>
      <c r="L313" s="105"/>
      <c r="M313" s="105"/>
      <c r="N313" s="105"/>
      <c r="O313" s="105"/>
      <c r="P313" s="105"/>
      <c r="Q313" s="105"/>
      <c r="R313" s="105"/>
      <c r="S313" s="105"/>
      <c r="T313" s="105"/>
      <c r="U313" s="105"/>
      <c r="V313" s="105"/>
    </row>
    <row r="314" spans="1:22">
      <c r="A314" s="12"/>
      <c r="B314" s="29"/>
      <c r="C314" s="29"/>
      <c r="D314" s="29"/>
      <c r="E314" s="29"/>
      <c r="F314" s="29"/>
      <c r="G314" s="29"/>
      <c r="H314" s="29"/>
      <c r="I314" s="29"/>
      <c r="J314" s="29"/>
      <c r="K314" s="29"/>
      <c r="L314" s="29"/>
      <c r="M314" s="29"/>
      <c r="N314" s="29"/>
      <c r="O314" s="29"/>
      <c r="P314" s="29"/>
      <c r="Q314" s="29"/>
      <c r="R314" s="29"/>
      <c r="S314" s="29"/>
      <c r="T314" s="29"/>
      <c r="U314" s="29"/>
      <c r="V314" s="29"/>
    </row>
    <row r="315" spans="1:22">
      <c r="A315" s="12"/>
      <c r="B315" s="15"/>
      <c r="C315" s="15"/>
      <c r="D315" s="15"/>
      <c r="E315" s="15"/>
      <c r="F315" s="15"/>
      <c r="G315" s="15"/>
      <c r="H315" s="15"/>
      <c r="I315" s="15"/>
      <c r="J315" s="15"/>
      <c r="K315" s="15"/>
      <c r="L315" s="15"/>
      <c r="M315" s="15"/>
      <c r="N315" s="15"/>
      <c r="O315" s="15"/>
      <c r="P315" s="15"/>
      <c r="Q315" s="15"/>
      <c r="R315" s="15"/>
      <c r="S315" s="15"/>
      <c r="T315" s="15"/>
      <c r="U315" s="15"/>
      <c r="V315" s="15"/>
    </row>
    <row r="316" spans="1:22">
      <c r="A316" s="12"/>
      <c r="B316" s="20"/>
      <c r="C316" s="20"/>
      <c r="D316" s="87" t="s">
        <v>332</v>
      </c>
      <c r="E316" s="87"/>
      <c r="F316" s="87"/>
      <c r="G316" s="20"/>
      <c r="H316" s="87" t="s">
        <v>334</v>
      </c>
      <c r="I316" s="87"/>
      <c r="J316" s="87"/>
      <c r="K316" s="20"/>
      <c r="L316" s="87" t="s">
        <v>335</v>
      </c>
      <c r="M316" s="87"/>
      <c r="N316" s="87"/>
      <c r="O316" s="20"/>
      <c r="P316" s="87" t="s">
        <v>338</v>
      </c>
      <c r="Q316" s="87"/>
      <c r="R316" s="87"/>
      <c r="S316" s="20"/>
      <c r="T316" s="87" t="s">
        <v>339</v>
      </c>
      <c r="U316" s="87"/>
      <c r="V316" s="87"/>
    </row>
    <row r="317" spans="1:22">
      <c r="A317" s="12"/>
      <c r="B317" s="20"/>
      <c r="C317" s="20"/>
      <c r="D317" s="87" t="s">
        <v>333</v>
      </c>
      <c r="E317" s="87"/>
      <c r="F317" s="87"/>
      <c r="G317" s="20"/>
      <c r="H317" s="87"/>
      <c r="I317" s="87"/>
      <c r="J317" s="87"/>
      <c r="K317" s="20"/>
      <c r="L317" s="87" t="s">
        <v>336</v>
      </c>
      <c r="M317" s="87"/>
      <c r="N317" s="87"/>
      <c r="O317" s="20"/>
      <c r="P317" s="87"/>
      <c r="Q317" s="87"/>
      <c r="R317" s="87"/>
      <c r="S317" s="20"/>
      <c r="T317" s="87"/>
      <c r="U317" s="87"/>
      <c r="V317" s="87"/>
    </row>
    <row r="318" spans="1:22" ht="15.75" thickBot="1">
      <c r="A318" s="12"/>
      <c r="B318" s="20"/>
      <c r="C318" s="20"/>
      <c r="D318" s="88"/>
      <c r="E318" s="88"/>
      <c r="F318" s="88"/>
      <c r="G318" s="20"/>
      <c r="H318" s="89"/>
      <c r="I318" s="89"/>
      <c r="J318" s="89"/>
      <c r="K318" s="20"/>
      <c r="L318" s="89" t="s">
        <v>337</v>
      </c>
      <c r="M318" s="89"/>
      <c r="N318" s="89"/>
      <c r="O318" s="20"/>
      <c r="P318" s="89"/>
      <c r="Q318" s="89"/>
      <c r="R318" s="89"/>
      <c r="S318" s="20"/>
      <c r="T318" s="89"/>
      <c r="U318" s="89"/>
      <c r="V318" s="89"/>
    </row>
    <row r="319" spans="1:22">
      <c r="A319" s="12"/>
      <c r="B319" s="14"/>
      <c r="C319" s="14"/>
      <c r="D319" s="87" t="s">
        <v>234</v>
      </c>
      <c r="E319" s="87"/>
      <c r="F319" s="87"/>
      <c r="G319" s="87"/>
      <c r="H319" s="87"/>
      <c r="I319" s="87"/>
      <c r="J319" s="87"/>
      <c r="K319" s="87"/>
      <c r="L319" s="87"/>
      <c r="M319" s="87"/>
      <c r="N319" s="87"/>
      <c r="O319" s="87"/>
      <c r="P319" s="87"/>
      <c r="Q319" s="87"/>
      <c r="R319" s="87"/>
      <c r="S319" s="87"/>
      <c r="T319" s="87"/>
      <c r="U319" s="87"/>
      <c r="V319" s="87"/>
    </row>
    <row r="320" spans="1:22">
      <c r="A320" s="12"/>
      <c r="B320" s="44" t="s">
        <v>121</v>
      </c>
      <c r="C320" s="35"/>
      <c r="D320" s="44" t="s">
        <v>210</v>
      </c>
      <c r="E320" s="59">
        <v>20969</v>
      </c>
      <c r="F320" s="35"/>
      <c r="G320" s="35"/>
      <c r="H320" s="44" t="s">
        <v>210</v>
      </c>
      <c r="I320" s="59">
        <v>20969</v>
      </c>
      <c r="J320" s="35"/>
      <c r="K320" s="35"/>
      <c r="L320" s="44" t="s">
        <v>210</v>
      </c>
      <c r="M320" s="59">
        <v>36297</v>
      </c>
      <c r="N320" s="35"/>
      <c r="O320" s="35"/>
      <c r="P320" s="44" t="s">
        <v>210</v>
      </c>
      <c r="Q320" s="41" t="s">
        <v>394</v>
      </c>
      <c r="R320" s="44" t="s">
        <v>212</v>
      </c>
      <c r="S320" s="35"/>
      <c r="T320" s="44" t="s">
        <v>210</v>
      </c>
      <c r="U320" s="59">
        <v>20969</v>
      </c>
      <c r="V320" s="35"/>
    </row>
    <row r="321" spans="1:22">
      <c r="A321" s="12"/>
      <c r="B321" s="44"/>
      <c r="C321" s="35"/>
      <c r="D321" s="44"/>
      <c r="E321" s="59"/>
      <c r="F321" s="35"/>
      <c r="G321" s="35"/>
      <c r="H321" s="44"/>
      <c r="I321" s="59"/>
      <c r="J321" s="35"/>
      <c r="K321" s="35"/>
      <c r="L321" s="44"/>
      <c r="M321" s="59"/>
      <c r="N321" s="35"/>
      <c r="O321" s="35"/>
      <c r="P321" s="44"/>
      <c r="Q321" s="41"/>
      <c r="R321" s="44"/>
      <c r="S321" s="35"/>
      <c r="T321" s="44"/>
      <c r="U321" s="59"/>
      <c r="V321" s="35"/>
    </row>
    <row r="322" spans="1:22">
      <c r="A322" s="12"/>
      <c r="B322" s="26" t="s">
        <v>417</v>
      </c>
      <c r="C322" s="14"/>
      <c r="D322" s="20"/>
      <c r="E322" s="20"/>
      <c r="F322" s="20"/>
      <c r="G322" s="14"/>
      <c r="H322" s="20"/>
      <c r="I322" s="20"/>
      <c r="J322" s="20"/>
      <c r="K322" s="14"/>
      <c r="L322" s="20"/>
      <c r="M322" s="20"/>
      <c r="N322" s="20"/>
      <c r="O322" s="14"/>
      <c r="P322" s="20"/>
      <c r="Q322" s="20"/>
      <c r="R322" s="20"/>
      <c r="S322" s="14"/>
      <c r="T322" s="20"/>
      <c r="U322" s="20"/>
      <c r="V322" s="20"/>
    </row>
    <row r="323" spans="1:22">
      <c r="A323" s="12"/>
      <c r="B323" s="95" t="s">
        <v>116</v>
      </c>
      <c r="C323" s="35"/>
      <c r="D323" s="41">
        <v>105</v>
      </c>
      <c r="E323" s="41"/>
      <c r="F323" s="35"/>
      <c r="G323" s="35"/>
      <c r="H323" s="41">
        <v>105</v>
      </c>
      <c r="I323" s="41"/>
      <c r="J323" s="35"/>
      <c r="K323" s="35"/>
      <c r="L323" s="41" t="s">
        <v>214</v>
      </c>
      <c r="M323" s="41"/>
      <c r="N323" s="35"/>
      <c r="O323" s="35"/>
      <c r="P323" s="41" t="s">
        <v>420</v>
      </c>
      <c r="Q323" s="41"/>
      <c r="R323" s="44" t="s">
        <v>212</v>
      </c>
      <c r="S323" s="35"/>
      <c r="T323" s="41">
        <v>105</v>
      </c>
      <c r="U323" s="41"/>
      <c r="V323" s="35"/>
    </row>
    <row r="324" spans="1:22" ht="15.75" thickBot="1">
      <c r="A324" s="12"/>
      <c r="B324" s="95"/>
      <c r="C324" s="35"/>
      <c r="D324" s="42"/>
      <c r="E324" s="42"/>
      <c r="F324" s="43"/>
      <c r="G324" s="35"/>
      <c r="H324" s="42"/>
      <c r="I324" s="42"/>
      <c r="J324" s="43"/>
      <c r="K324" s="35"/>
      <c r="L324" s="42"/>
      <c r="M324" s="42"/>
      <c r="N324" s="43"/>
      <c r="O324" s="35"/>
      <c r="P324" s="42"/>
      <c r="Q324" s="42"/>
      <c r="R324" s="45"/>
      <c r="S324" s="35"/>
      <c r="T324" s="42"/>
      <c r="U324" s="42"/>
      <c r="V324" s="43"/>
    </row>
    <row r="325" spans="1:22">
      <c r="A325" s="12"/>
      <c r="B325" s="37" t="s">
        <v>117</v>
      </c>
      <c r="C325" s="20"/>
      <c r="D325" s="48">
        <v>105</v>
      </c>
      <c r="E325" s="48"/>
      <c r="F325" s="52"/>
      <c r="G325" s="20"/>
      <c r="H325" s="48">
        <v>105</v>
      </c>
      <c r="I325" s="48"/>
      <c r="J325" s="52"/>
      <c r="K325" s="20"/>
      <c r="L325" s="48" t="s">
        <v>214</v>
      </c>
      <c r="M325" s="48"/>
      <c r="N325" s="52"/>
      <c r="O325" s="20"/>
      <c r="P325" s="48" t="s">
        <v>420</v>
      </c>
      <c r="Q325" s="48"/>
      <c r="R325" s="46" t="s">
        <v>212</v>
      </c>
      <c r="S325" s="20"/>
      <c r="T325" s="48">
        <v>105</v>
      </c>
      <c r="U325" s="48"/>
      <c r="V325" s="52"/>
    </row>
    <row r="326" spans="1:22" ht="15.75" thickBot="1">
      <c r="A326" s="12"/>
      <c r="B326" s="37"/>
      <c r="C326" s="20"/>
      <c r="D326" s="66"/>
      <c r="E326" s="66"/>
      <c r="F326" s="32"/>
      <c r="G326" s="20"/>
      <c r="H326" s="66"/>
      <c r="I326" s="66"/>
      <c r="J326" s="32"/>
      <c r="K326" s="20"/>
      <c r="L326" s="66"/>
      <c r="M326" s="66"/>
      <c r="N326" s="32"/>
      <c r="O326" s="20"/>
      <c r="P326" s="66"/>
      <c r="Q326" s="66"/>
      <c r="R326" s="83"/>
      <c r="S326" s="20"/>
      <c r="T326" s="66"/>
      <c r="U326" s="66"/>
      <c r="V326" s="32"/>
    </row>
    <row r="327" spans="1:22">
      <c r="A327" s="12"/>
      <c r="B327" s="44" t="s">
        <v>421</v>
      </c>
      <c r="C327" s="35"/>
      <c r="D327" s="76" t="s">
        <v>210</v>
      </c>
      <c r="E327" s="68">
        <v>21074</v>
      </c>
      <c r="F327" s="69"/>
      <c r="G327" s="35"/>
      <c r="H327" s="76" t="s">
        <v>210</v>
      </c>
      <c r="I327" s="68">
        <v>21074</v>
      </c>
      <c r="J327" s="69"/>
      <c r="K327" s="35"/>
      <c r="L327" s="76" t="s">
        <v>210</v>
      </c>
      <c r="M327" s="68">
        <v>36297</v>
      </c>
      <c r="N327" s="69"/>
      <c r="O327" s="35"/>
      <c r="P327" s="76" t="s">
        <v>210</v>
      </c>
      <c r="Q327" s="84" t="s">
        <v>422</v>
      </c>
      <c r="R327" s="76" t="s">
        <v>212</v>
      </c>
      <c r="S327" s="35"/>
      <c r="T327" s="76" t="s">
        <v>210</v>
      </c>
      <c r="U327" s="68">
        <v>21074</v>
      </c>
      <c r="V327" s="69"/>
    </row>
    <row r="328" spans="1:22" ht="15.75" thickBot="1">
      <c r="A328" s="12"/>
      <c r="B328" s="44"/>
      <c r="C328" s="35"/>
      <c r="D328" s="56"/>
      <c r="E328" s="61"/>
      <c r="F328" s="63"/>
      <c r="G328" s="35"/>
      <c r="H328" s="56"/>
      <c r="I328" s="61"/>
      <c r="J328" s="63"/>
      <c r="K328" s="35"/>
      <c r="L328" s="56"/>
      <c r="M328" s="61"/>
      <c r="N328" s="63"/>
      <c r="O328" s="35"/>
      <c r="P328" s="56"/>
      <c r="Q328" s="58"/>
      <c r="R328" s="56"/>
      <c r="S328" s="35"/>
      <c r="T328" s="56"/>
      <c r="U328" s="61"/>
      <c r="V328" s="63"/>
    </row>
    <row r="329" spans="1:22" ht="15.75" thickTop="1">
      <c r="A329" s="12"/>
      <c r="B329" s="103" t="s">
        <v>328</v>
      </c>
      <c r="C329" s="103"/>
      <c r="D329" s="103"/>
      <c r="E329" s="103"/>
      <c r="F329" s="103"/>
      <c r="G329" s="103"/>
      <c r="H329" s="103"/>
      <c r="I329" s="103"/>
      <c r="J329" s="103"/>
      <c r="K329" s="103"/>
      <c r="L329" s="103"/>
      <c r="M329" s="103"/>
      <c r="N329" s="103"/>
      <c r="O329" s="103"/>
      <c r="P329" s="103"/>
      <c r="Q329" s="103"/>
      <c r="R329" s="103"/>
      <c r="S329" s="103"/>
      <c r="T329" s="103"/>
      <c r="U329" s="103"/>
      <c r="V329" s="103"/>
    </row>
    <row r="330" spans="1:22">
      <c r="A330" s="12"/>
      <c r="B330" s="103" t="s">
        <v>416</v>
      </c>
      <c r="C330" s="103"/>
      <c r="D330" s="103"/>
      <c r="E330" s="103"/>
      <c r="F330" s="103"/>
      <c r="G330" s="103"/>
      <c r="H330" s="103"/>
      <c r="I330" s="103"/>
      <c r="J330" s="103"/>
      <c r="K330" s="103"/>
      <c r="L330" s="103"/>
      <c r="M330" s="103"/>
      <c r="N330" s="103"/>
      <c r="O330" s="103"/>
      <c r="P330" s="103"/>
      <c r="Q330" s="103"/>
      <c r="R330" s="103"/>
      <c r="S330" s="103"/>
      <c r="T330" s="103"/>
      <c r="U330" s="103"/>
      <c r="V330" s="103"/>
    </row>
    <row r="331" spans="1:22">
      <c r="A331" s="12"/>
      <c r="B331" s="104" t="s">
        <v>423</v>
      </c>
      <c r="C331" s="104"/>
      <c r="D331" s="104"/>
      <c r="E331" s="104"/>
      <c r="F331" s="104"/>
      <c r="G331" s="104"/>
      <c r="H331" s="104"/>
      <c r="I331" s="104"/>
      <c r="J331" s="104"/>
      <c r="K331" s="104"/>
      <c r="L331" s="104"/>
      <c r="M331" s="104"/>
      <c r="N331" s="104"/>
      <c r="O331" s="104"/>
      <c r="P331" s="104"/>
      <c r="Q331" s="104"/>
      <c r="R331" s="104"/>
      <c r="S331" s="104"/>
      <c r="T331" s="104"/>
      <c r="U331" s="104"/>
      <c r="V331" s="104"/>
    </row>
    <row r="332" spans="1:22">
      <c r="A332" s="12"/>
      <c r="B332" s="103" t="s">
        <v>331</v>
      </c>
      <c r="C332" s="103"/>
      <c r="D332" s="103"/>
      <c r="E332" s="103"/>
      <c r="F332" s="103"/>
      <c r="G332" s="103"/>
      <c r="H332" s="103"/>
      <c r="I332" s="103"/>
      <c r="J332" s="103"/>
      <c r="K332" s="103"/>
      <c r="L332" s="103"/>
      <c r="M332" s="103"/>
      <c r="N332" s="103"/>
      <c r="O332" s="103"/>
      <c r="P332" s="103"/>
      <c r="Q332" s="103"/>
      <c r="R332" s="103"/>
      <c r="S332" s="103"/>
      <c r="T332" s="103"/>
      <c r="U332" s="103"/>
      <c r="V332" s="103"/>
    </row>
    <row r="333" spans="1:22">
      <c r="A333" s="12"/>
      <c r="B333" s="105"/>
      <c r="C333" s="105"/>
      <c r="D333" s="105"/>
      <c r="E333" s="105"/>
      <c r="F333" s="105"/>
      <c r="G333" s="105"/>
      <c r="H333" s="105"/>
      <c r="I333" s="105"/>
      <c r="J333" s="105"/>
      <c r="K333" s="105"/>
      <c r="L333" s="105"/>
      <c r="M333" s="105"/>
      <c r="N333" s="105"/>
      <c r="O333" s="105"/>
      <c r="P333" s="105"/>
      <c r="Q333" s="105"/>
      <c r="R333" s="105"/>
      <c r="S333" s="105"/>
      <c r="T333" s="105"/>
      <c r="U333" s="105"/>
      <c r="V333" s="105"/>
    </row>
    <row r="334" spans="1:22">
      <c r="A334" s="12"/>
      <c r="B334" s="29"/>
      <c r="C334" s="29"/>
      <c r="D334" s="29"/>
      <c r="E334" s="29"/>
      <c r="F334" s="29"/>
      <c r="G334" s="29"/>
      <c r="H334" s="29"/>
      <c r="I334" s="29"/>
      <c r="J334" s="29"/>
      <c r="K334" s="29"/>
      <c r="L334" s="29"/>
      <c r="M334" s="29"/>
      <c r="N334" s="29"/>
      <c r="O334" s="29"/>
      <c r="P334" s="29"/>
      <c r="Q334" s="29"/>
      <c r="R334" s="29"/>
      <c r="S334" s="29"/>
      <c r="T334" s="29"/>
      <c r="U334" s="29"/>
      <c r="V334" s="29"/>
    </row>
    <row r="335" spans="1:22">
      <c r="A335" s="12"/>
      <c r="B335" s="15"/>
      <c r="C335" s="15"/>
      <c r="D335" s="15"/>
      <c r="E335" s="15"/>
      <c r="F335" s="15"/>
      <c r="G335" s="15"/>
      <c r="H335" s="15"/>
      <c r="I335" s="15"/>
      <c r="J335" s="15"/>
      <c r="K335" s="15"/>
      <c r="L335" s="15"/>
      <c r="M335" s="15"/>
      <c r="N335" s="15"/>
      <c r="O335" s="15"/>
      <c r="P335" s="15"/>
      <c r="Q335" s="15"/>
      <c r="R335" s="15"/>
      <c r="S335" s="15"/>
      <c r="T335" s="15"/>
      <c r="U335" s="15"/>
      <c r="V335" s="15"/>
    </row>
    <row r="336" spans="1:22">
      <c r="A336" s="12"/>
      <c r="B336" s="20"/>
      <c r="C336" s="20"/>
      <c r="D336" s="87" t="s">
        <v>332</v>
      </c>
      <c r="E336" s="87"/>
      <c r="F336" s="87"/>
      <c r="G336" s="20"/>
      <c r="H336" s="87" t="s">
        <v>334</v>
      </c>
      <c r="I336" s="87"/>
      <c r="J336" s="87"/>
      <c r="K336" s="20"/>
      <c r="L336" s="87" t="s">
        <v>335</v>
      </c>
      <c r="M336" s="87"/>
      <c r="N336" s="87"/>
      <c r="O336" s="20"/>
      <c r="P336" s="87" t="s">
        <v>338</v>
      </c>
      <c r="Q336" s="87"/>
      <c r="R336" s="87"/>
      <c r="S336" s="20"/>
      <c r="T336" s="87" t="s">
        <v>339</v>
      </c>
      <c r="U336" s="87"/>
      <c r="V336" s="87"/>
    </row>
    <row r="337" spans="1:22">
      <c r="A337" s="12"/>
      <c r="B337" s="20"/>
      <c r="C337" s="20"/>
      <c r="D337" s="87" t="s">
        <v>333</v>
      </c>
      <c r="E337" s="87"/>
      <c r="F337" s="87"/>
      <c r="G337" s="20"/>
      <c r="H337" s="87"/>
      <c r="I337" s="87"/>
      <c r="J337" s="87"/>
      <c r="K337" s="20"/>
      <c r="L337" s="87" t="s">
        <v>336</v>
      </c>
      <c r="M337" s="87"/>
      <c r="N337" s="87"/>
      <c r="O337" s="20"/>
      <c r="P337" s="87"/>
      <c r="Q337" s="87"/>
      <c r="R337" s="87"/>
      <c r="S337" s="20"/>
      <c r="T337" s="87"/>
      <c r="U337" s="87"/>
      <c r="V337" s="87"/>
    </row>
    <row r="338" spans="1:22" ht="15.75" thickBot="1">
      <c r="A338" s="12"/>
      <c r="B338" s="20"/>
      <c r="C338" s="20"/>
      <c r="D338" s="88"/>
      <c r="E338" s="88"/>
      <c r="F338" s="88"/>
      <c r="G338" s="20"/>
      <c r="H338" s="89"/>
      <c r="I338" s="89"/>
      <c r="J338" s="89"/>
      <c r="K338" s="20"/>
      <c r="L338" s="89" t="s">
        <v>337</v>
      </c>
      <c r="M338" s="89"/>
      <c r="N338" s="89"/>
      <c r="O338" s="20"/>
      <c r="P338" s="89"/>
      <c r="Q338" s="89"/>
      <c r="R338" s="89"/>
      <c r="S338" s="20"/>
      <c r="T338" s="89"/>
      <c r="U338" s="89"/>
      <c r="V338" s="89"/>
    </row>
    <row r="339" spans="1:22">
      <c r="A339" s="12"/>
      <c r="B339" s="14"/>
      <c r="C339" s="14"/>
      <c r="D339" s="87" t="s">
        <v>234</v>
      </c>
      <c r="E339" s="87"/>
      <c r="F339" s="87"/>
      <c r="G339" s="87"/>
      <c r="H339" s="87"/>
      <c r="I339" s="87"/>
      <c r="J339" s="87"/>
      <c r="K339" s="87"/>
      <c r="L339" s="87"/>
      <c r="M339" s="87"/>
      <c r="N339" s="87"/>
      <c r="O339" s="87"/>
      <c r="P339" s="87"/>
      <c r="Q339" s="87"/>
      <c r="R339" s="87"/>
      <c r="S339" s="87"/>
      <c r="T339" s="87"/>
      <c r="U339" s="87"/>
      <c r="V339" s="87"/>
    </row>
    <row r="340" spans="1:22">
      <c r="A340" s="12"/>
      <c r="B340" s="44" t="s">
        <v>121</v>
      </c>
      <c r="C340" s="35"/>
      <c r="D340" s="44" t="s">
        <v>210</v>
      </c>
      <c r="E340" s="59">
        <v>21057</v>
      </c>
      <c r="F340" s="35"/>
      <c r="G340" s="35"/>
      <c r="H340" s="44" t="s">
        <v>210</v>
      </c>
      <c r="I340" s="59">
        <v>21057</v>
      </c>
      <c r="J340" s="35"/>
      <c r="K340" s="35"/>
      <c r="L340" s="44" t="s">
        <v>210</v>
      </c>
      <c r="M340" s="59">
        <v>41159</v>
      </c>
      <c r="N340" s="35"/>
      <c r="O340" s="35"/>
      <c r="P340" s="44" t="s">
        <v>210</v>
      </c>
      <c r="Q340" s="41" t="s">
        <v>406</v>
      </c>
      <c r="R340" s="44" t="s">
        <v>212</v>
      </c>
      <c r="S340" s="35"/>
      <c r="T340" s="44" t="s">
        <v>210</v>
      </c>
      <c r="U340" s="59">
        <v>21057</v>
      </c>
      <c r="V340" s="35"/>
    </row>
    <row r="341" spans="1:22">
      <c r="A341" s="12"/>
      <c r="B341" s="44"/>
      <c r="C341" s="35"/>
      <c r="D341" s="44"/>
      <c r="E341" s="59"/>
      <c r="F341" s="35"/>
      <c r="G341" s="35"/>
      <c r="H341" s="44"/>
      <c r="I341" s="59"/>
      <c r="J341" s="35"/>
      <c r="K341" s="35"/>
      <c r="L341" s="44"/>
      <c r="M341" s="59"/>
      <c r="N341" s="35"/>
      <c r="O341" s="35"/>
      <c r="P341" s="44"/>
      <c r="Q341" s="41"/>
      <c r="R341" s="44"/>
      <c r="S341" s="35"/>
      <c r="T341" s="44"/>
      <c r="U341" s="59"/>
      <c r="V341" s="35"/>
    </row>
    <row r="342" spans="1:22">
      <c r="A342" s="12"/>
      <c r="B342" s="26" t="s">
        <v>417</v>
      </c>
      <c r="C342" s="14"/>
      <c r="D342" s="20"/>
      <c r="E342" s="20"/>
      <c r="F342" s="20"/>
      <c r="G342" s="14"/>
      <c r="H342" s="20"/>
      <c r="I342" s="20"/>
      <c r="J342" s="20"/>
      <c r="K342" s="14"/>
      <c r="L342" s="20"/>
      <c r="M342" s="20"/>
      <c r="N342" s="20"/>
      <c r="O342" s="14"/>
      <c r="P342" s="20"/>
      <c r="Q342" s="20"/>
      <c r="R342" s="20"/>
      <c r="S342" s="14"/>
      <c r="T342" s="20"/>
      <c r="U342" s="20"/>
      <c r="V342" s="20"/>
    </row>
    <row r="343" spans="1:22">
      <c r="A343" s="12"/>
      <c r="B343" s="95" t="s">
        <v>116</v>
      </c>
      <c r="C343" s="35"/>
      <c r="D343" s="41">
        <v>65</v>
      </c>
      <c r="E343" s="41"/>
      <c r="F343" s="35"/>
      <c r="G343" s="35"/>
      <c r="H343" s="41">
        <v>65</v>
      </c>
      <c r="I343" s="41"/>
      <c r="J343" s="35"/>
      <c r="K343" s="35"/>
      <c r="L343" s="41" t="s">
        <v>214</v>
      </c>
      <c r="M343" s="41"/>
      <c r="N343" s="35"/>
      <c r="O343" s="35"/>
      <c r="P343" s="41" t="s">
        <v>424</v>
      </c>
      <c r="Q343" s="41"/>
      <c r="R343" s="44" t="s">
        <v>212</v>
      </c>
      <c r="S343" s="35"/>
      <c r="T343" s="41">
        <v>65</v>
      </c>
      <c r="U343" s="41"/>
      <c r="V343" s="35"/>
    </row>
    <row r="344" spans="1:22" ht="15.75" thickBot="1">
      <c r="A344" s="12"/>
      <c r="B344" s="95"/>
      <c r="C344" s="35"/>
      <c r="D344" s="42"/>
      <c r="E344" s="42"/>
      <c r="F344" s="43"/>
      <c r="G344" s="35"/>
      <c r="H344" s="42"/>
      <c r="I344" s="42"/>
      <c r="J344" s="43"/>
      <c r="K344" s="35"/>
      <c r="L344" s="42"/>
      <c r="M344" s="42"/>
      <c r="N344" s="43"/>
      <c r="O344" s="35"/>
      <c r="P344" s="42"/>
      <c r="Q344" s="42"/>
      <c r="R344" s="45"/>
      <c r="S344" s="35"/>
      <c r="T344" s="42"/>
      <c r="U344" s="42"/>
      <c r="V344" s="43"/>
    </row>
    <row r="345" spans="1:22">
      <c r="A345" s="12"/>
      <c r="B345" s="37" t="s">
        <v>117</v>
      </c>
      <c r="C345" s="20"/>
      <c r="D345" s="48">
        <v>65</v>
      </c>
      <c r="E345" s="48"/>
      <c r="F345" s="52"/>
      <c r="G345" s="20"/>
      <c r="H345" s="48">
        <v>65</v>
      </c>
      <c r="I345" s="48"/>
      <c r="J345" s="52"/>
      <c r="K345" s="20"/>
      <c r="L345" s="48" t="s">
        <v>214</v>
      </c>
      <c r="M345" s="48"/>
      <c r="N345" s="52"/>
      <c r="O345" s="20"/>
      <c r="P345" s="48" t="s">
        <v>424</v>
      </c>
      <c r="Q345" s="48"/>
      <c r="R345" s="46" t="s">
        <v>212</v>
      </c>
      <c r="S345" s="20"/>
      <c r="T345" s="48">
        <v>65</v>
      </c>
      <c r="U345" s="48"/>
      <c r="V345" s="52"/>
    </row>
    <row r="346" spans="1:22" ht="15.75" thickBot="1">
      <c r="A346" s="12"/>
      <c r="B346" s="37"/>
      <c r="C346" s="20"/>
      <c r="D346" s="66"/>
      <c r="E346" s="66"/>
      <c r="F346" s="32"/>
      <c r="G346" s="20"/>
      <c r="H346" s="66"/>
      <c r="I346" s="66"/>
      <c r="J346" s="32"/>
      <c r="K346" s="20"/>
      <c r="L346" s="66"/>
      <c r="M346" s="66"/>
      <c r="N346" s="32"/>
      <c r="O346" s="20"/>
      <c r="P346" s="66"/>
      <c r="Q346" s="66"/>
      <c r="R346" s="83"/>
      <c r="S346" s="20"/>
      <c r="T346" s="66"/>
      <c r="U346" s="66"/>
      <c r="V346" s="32"/>
    </row>
    <row r="347" spans="1:22">
      <c r="A347" s="12"/>
      <c r="B347" s="44" t="s">
        <v>421</v>
      </c>
      <c r="C347" s="35"/>
      <c r="D347" s="76" t="s">
        <v>210</v>
      </c>
      <c r="E347" s="68">
        <v>21122</v>
      </c>
      <c r="F347" s="69"/>
      <c r="G347" s="35"/>
      <c r="H347" s="76" t="s">
        <v>210</v>
      </c>
      <c r="I347" s="68">
        <v>21122</v>
      </c>
      <c r="J347" s="69"/>
      <c r="K347" s="35"/>
      <c r="L347" s="76" t="s">
        <v>210</v>
      </c>
      <c r="M347" s="68">
        <v>41159</v>
      </c>
      <c r="N347" s="69"/>
      <c r="O347" s="35"/>
      <c r="P347" s="76" t="s">
        <v>210</v>
      </c>
      <c r="Q347" s="84" t="s">
        <v>425</v>
      </c>
      <c r="R347" s="76" t="s">
        <v>212</v>
      </c>
      <c r="S347" s="35"/>
      <c r="T347" s="76" t="s">
        <v>210</v>
      </c>
      <c r="U347" s="68">
        <v>21122</v>
      </c>
      <c r="V347" s="69"/>
    </row>
    <row r="348" spans="1:22" ht="15.75" thickBot="1">
      <c r="A348" s="12"/>
      <c r="B348" s="44"/>
      <c r="C348" s="35"/>
      <c r="D348" s="56"/>
      <c r="E348" s="61"/>
      <c r="F348" s="63"/>
      <c r="G348" s="35"/>
      <c r="H348" s="56"/>
      <c r="I348" s="61"/>
      <c r="J348" s="63"/>
      <c r="K348" s="35"/>
      <c r="L348" s="56"/>
      <c r="M348" s="61"/>
      <c r="N348" s="63"/>
      <c r="O348" s="35"/>
      <c r="P348" s="56"/>
      <c r="Q348" s="58"/>
      <c r="R348" s="56"/>
      <c r="S348" s="35"/>
      <c r="T348" s="56"/>
      <c r="U348" s="61"/>
      <c r="V348" s="63"/>
    </row>
    <row r="349" spans="1:22" ht="15.75" thickTop="1">
      <c r="A349" s="12"/>
      <c r="B349" s="103" t="s">
        <v>328</v>
      </c>
      <c r="C349" s="103"/>
      <c r="D349" s="103"/>
      <c r="E349" s="103"/>
      <c r="F349" s="103"/>
      <c r="G349" s="103"/>
      <c r="H349" s="103"/>
      <c r="I349" s="103"/>
      <c r="J349" s="103"/>
      <c r="K349" s="103"/>
      <c r="L349" s="103"/>
      <c r="M349" s="103"/>
      <c r="N349" s="103"/>
      <c r="O349" s="103"/>
      <c r="P349" s="103"/>
      <c r="Q349" s="103"/>
      <c r="R349" s="103"/>
      <c r="S349" s="103"/>
      <c r="T349" s="103"/>
      <c r="U349" s="103"/>
      <c r="V349" s="103"/>
    </row>
    <row r="350" spans="1:22">
      <c r="A350" s="12"/>
      <c r="B350" s="103" t="s">
        <v>416</v>
      </c>
      <c r="C350" s="103"/>
      <c r="D350" s="103"/>
      <c r="E350" s="103"/>
      <c r="F350" s="103"/>
      <c r="G350" s="103"/>
      <c r="H350" s="103"/>
      <c r="I350" s="103"/>
      <c r="J350" s="103"/>
      <c r="K350" s="103"/>
      <c r="L350" s="103"/>
      <c r="M350" s="103"/>
      <c r="N350" s="103"/>
      <c r="O350" s="103"/>
      <c r="P350" s="103"/>
      <c r="Q350" s="103"/>
      <c r="R350" s="103"/>
      <c r="S350" s="103"/>
      <c r="T350" s="103"/>
      <c r="U350" s="103"/>
      <c r="V350" s="103"/>
    </row>
    <row r="351" spans="1:22">
      <c r="A351" s="12"/>
      <c r="B351" s="104" t="s">
        <v>407</v>
      </c>
      <c r="C351" s="104"/>
      <c r="D351" s="104"/>
      <c r="E351" s="104"/>
      <c r="F351" s="104"/>
      <c r="G351" s="104"/>
      <c r="H351" s="104"/>
      <c r="I351" s="104"/>
      <c r="J351" s="104"/>
      <c r="K351" s="104"/>
      <c r="L351" s="104"/>
      <c r="M351" s="104"/>
      <c r="N351" s="104"/>
      <c r="O351" s="104"/>
      <c r="P351" s="104"/>
      <c r="Q351" s="104"/>
      <c r="R351" s="104"/>
      <c r="S351" s="104"/>
      <c r="T351" s="104"/>
      <c r="U351" s="104"/>
      <c r="V351" s="104"/>
    </row>
    <row r="352" spans="1:22">
      <c r="A352" s="12"/>
      <c r="B352" s="103" t="s">
        <v>331</v>
      </c>
      <c r="C352" s="103"/>
      <c r="D352" s="103"/>
      <c r="E352" s="103"/>
      <c r="F352" s="103"/>
      <c r="G352" s="103"/>
      <c r="H352" s="103"/>
      <c r="I352" s="103"/>
      <c r="J352" s="103"/>
      <c r="K352" s="103"/>
      <c r="L352" s="103"/>
      <c r="M352" s="103"/>
      <c r="N352" s="103"/>
      <c r="O352" s="103"/>
      <c r="P352" s="103"/>
      <c r="Q352" s="103"/>
      <c r="R352" s="103"/>
      <c r="S352" s="103"/>
      <c r="T352" s="103"/>
      <c r="U352" s="103"/>
      <c r="V352" s="103"/>
    </row>
    <row r="353" spans="1:22">
      <c r="A353" s="12"/>
      <c r="B353" s="105"/>
      <c r="C353" s="105"/>
      <c r="D353" s="105"/>
      <c r="E353" s="105"/>
      <c r="F353" s="105"/>
      <c r="G353" s="105"/>
      <c r="H353" s="105"/>
      <c r="I353" s="105"/>
      <c r="J353" s="105"/>
      <c r="K353" s="105"/>
      <c r="L353" s="105"/>
      <c r="M353" s="105"/>
      <c r="N353" s="105"/>
      <c r="O353" s="105"/>
      <c r="P353" s="105"/>
      <c r="Q353" s="105"/>
      <c r="R353" s="105"/>
      <c r="S353" s="105"/>
      <c r="T353" s="105"/>
      <c r="U353" s="105"/>
      <c r="V353" s="105"/>
    </row>
    <row r="354" spans="1:22">
      <c r="A354" s="12"/>
      <c r="B354" s="29"/>
      <c r="C354" s="29"/>
      <c r="D354" s="29"/>
      <c r="E354" s="29"/>
      <c r="F354" s="29"/>
      <c r="G354" s="29"/>
      <c r="H354" s="29"/>
      <c r="I354" s="29"/>
      <c r="J354" s="29"/>
      <c r="K354" s="29"/>
      <c r="L354" s="29"/>
      <c r="M354" s="29"/>
      <c r="N354" s="29"/>
      <c r="O354" s="29"/>
      <c r="P354" s="29"/>
      <c r="Q354" s="29"/>
      <c r="R354" s="29"/>
      <c r="S354" s="29"/>
      <c r="T354" s="29"/>
      <c r="U354" s="29"/>
      <c r="V354" s="29"/>
    </row>
    <row r="355" spans="1:22">
      <c r="A355" s="12"/>
      <c r="B355" s="15"/>
      <c r="C355" s="15"/>
      <c r="D355" s="15"/>
      <c r="E355" s="15"/>
      <c r="F355" s="15"/>
      <c r="G355" s="15"/>
      <c r="H355" s="15"/>
      <c r="I355" s="15"/>
      <c r="J355" s="15"/>
      <c r="K355" s="15"/>
      <c r="L355" s="15"/>
      <c r="M355" s="15"/>
      <c r="N355" s="15"/>
      <c r="O355" s="15"/>
      <c r="P355" s="15"/>
      <c r="Q355" s="15"/>
      <c r="R355" s="15"/>
      <c r="S355" s="15"/>
      <c r="T355" s="15"/>
      <c r="U355" s="15"/>
      <c r="V355" s="15"/>
    </row>
    <row r="356" spans="1:22">
      <c r="A356" s="12"/>
      <c r="B356" s="20"/>
      <c r="C356" s="20"/>
      <c r="D356" s="87" t="s">
        <v>332</v>
      </c>
      <c r="E356" s="87"/>
      <c r="F356" s="87"/>
      <c r="G356" s="20"/>
      <c r="H356" s="87" t="s">
        <v>334</v>
      </c>
      <c r="I356" s="87"/>
      <c r="J356" s="87"/>
      <c r="K356" s="20"/>
      <c r="L356" s="87" t="s">
        <v>335</v>
      </c>
      <c r="M356" s="87"/>
      <c r="N356" s="87"/>
      <c r="O356" s="20"/>
      <c r="P356" s="87" t="s">
        <v>338</v>
      </c>
      <c r="Q356" s="87"/>
      <c r="R356" s="87"/>
      <c r="S356" s="20"/>
      <c r="T356" s="87" t="s">
        <v>339</v>
      </c>
      <c r="U356" s="87"/>
      <c r="V356" s="87"/>
    </row>
    <row r="357" spans="1:22">
      <c r="A357" s="12"/>
      <c r="B357" s="20"/>
      <c r="C357" s="20"/>
      <c r="D357" s="87" t="s">
        <v>333</v>
      </c>
      <c r="E357" s="87"/>
      <c r="F357" s="87"/>
      <c r="G357" s="20"/>
      <c r="H357" s="87"/>
      <c r="I357" s="87"/>
      <c r="J357" s="87"/>
      <c r="K357" s="20"/>
      <c r="L357" s="87" t="s">
        <v>336</v>
      </c>
      <c r="M357" s="87"/>
      <c r="N357" s="87"/>
      <c r="O357" s="20"/>
      <c r="P357" s="87"/>
      <c r="Q357" s="87"/>
      <c r="R357" s="87"/>
      <c r="S357" s="20"/>
      <c r="T357" s="87"/>
      <c r="U357" s="87"/>
      <c r="V357" s="87"/>
    </row>
    <row r="358" spans="1:22" ht="15.75" thickBot="1">
      <c r="A358" s="12"/>
      <c r="B358" s="20"/>
      <c r="C358" s="20"/>
      <c r="D358" s="88"/>
      <c r="E358" s="88"/>
      <c r="F358" s="88"/>
      <c r="G358" s="20"/>
      <c r="H358" s="89"/>
      <c r="I358" s="89"/>
      <c r="J358" s="89"/>
      <c r="K358" s="20"/>
      <c r="L358" s="89" t="s">
        <v>337</v>
      </c>
      <c r="M358" s="89"/>
      <c r="N358" s="89"/>
      <c r="O358" s="20"/>
      <c r="P358" s="89"/>
      <c r="Q358" s="89"/>
      <c r="R358" s="89"/>
      <c r="S358" s="20"/>
      <c r="T358" s="89"/>
      <c r="U358" s="89"/>
      <c r="V358" s="89"/>
    </row>
    <row r="359" spans="1:22">
      <c r="A359" s="12"/>
      <c r="B359" s="14"/>
      <c r="C359" s="14"/>
      <c r="D359" s="87" t="s">
        <v>234</v>
      </c>
      <c r="E359" s="87"/>
      <c r="F359" s="87"/>
      <c r="G359" s="87"/>
      <c r="H359" s="87"/>
      <c r="I359" s="87"/>
      <c r="J359" s="87"/>
      <c r="K359" s="87"/>
      <c r="L359" s="87"/>
      <c r="M359" s="87"/>
      <c r="N359" s="87"/>
      <c r="O359" s="87"/>
      <c r="P359" s="87"/>
      <c r="Q359" s="87"/>
      <c r="R359" s="87"/>
      <c r="S359" s="87"/>
      <c r="T359" s="87"/>
      <c r="U359" s="87"/>
      <c r="V359" s="87"/>
    </row>
    <row r="360" spans="1:22">
      <c r="A360" s="12"/>
      <c r="B360" s="44" t="s">
        <v>121</v>
      </c>
      <c r="C360" s="35"/>
      <c r="D360" s="44" t="s">
        <v>210</v>
      </c>
      <c r="E360" s="59">
        <v>59620</v>
      </c>
      <c r="F360" s="35"/>
      <c r="G360" s="35"/>
      <c r="H360" s="44" t="s">
        <v>210</v>
      </c>
      <c r="I360" s="59">
        <v>59620</v>
      </c>
      <c r="J360" s="35"/>
      <c r="K360" s="35"/>
      <c r="L360" s="44" t="s">
        <v>210</v>
      </c>
      <c r="M360" s="59">
        <v>103925</v>
      </c>
      <c r="N360" s="35"/>
      <c r="O360" s="35"/>
      <c r="P360" s="44" t="s">
        <v>210</v>
      </c>
      <c r="Q360" s="41" t="s">
        <v>415</v>
      </c>
      <c r="R360" s="44" t="s">
        <v>212</v>
      </c>
      <c r="S360" s="35"/>
      <c r="T360" s="44" t="s">
        <v>210</v>
      </c>
      <c r="U360" s="59">
        <v>59620</v>
      </c>
      <c r="V360" s="35"/>
    </row>
    <row r="361" spans="1:22">
      <c r="A361" s="12"/>
      <c r="B361" s="44"/>
      <c r="C361" s="35"/>
      <c r="D361" s="44"/>
      <c r="E361" s="59"/>
      <c r="F361" s="35"/>
      <c r="G361" s="35"/>
      <c r="H361" s="44"/>
      <c r="I361" s="59"/>
      <c r="J361" s="35"/>
      <c r="K361" s="35"/>
      <c r="L361" s="44"/>
      <c r="M361" s="59"/>
      <c r="N361" s="35"/>
      <c r="O361" s="35"/>
      <c r="P361" s="44"/>
      <c r="Q361" s="41"/>
      <c r="R361" s="44"/>
      <c r="S361" s="35"/>
      <c r="T361" s="44"/>
      <c r="U361" s="59"/>
      <c r="V361" s="35"/>
    </row>
    <row r="362" spans="1:22">
      <c r="A362" s="12"/>
      <c r="B362" s="26" t="s">
        <v>417</v>
      </c>
      <c r="C362" s="14"/>
      <c r="D362" s="20"/>
      <c r="E362" s="20"/>
      <c r="F362" s="20"/>
      <c r="G362" s="14"/>
      <c r="H362" s="20"/>
      <c r="I362" s="20"/>
      <c r="J362" s="20"/>
      <c r="K362" s="14"/>
      <c r="L362" s="20"/>
      <c r="M362" s="20"/>
      <c r="N362" s="20"/>
      <c r="O362" s="14"/>
      <c r="P362" s="20"/>
      <c r="Q362" s="20"/>
      <c r="R362" s="20"/>
      <c r="S362" s="14"/>
      <c r="T362" s="20"/>
      <c r="U362" s="20"/>
      <c r="V362" s="20"/>
    </row>
    <row r="363" spans="1:22">
      <c r="A363" s="12"/>
      <c r="B363" s="95" t="s">
        <v>116</v>
      </c>
      <c r="C363" s="35"/>
      <c r="D363" s="41">
        <v>45</v>
      </c>
      <c r="E363" s="41"/>
      <c r="F363" s="35"/>
      <c r="G363" s="35"/>
      <c r="H363" s="41">
        <v>45</v>
      </c>
      <c r="I363" s="41"/>
      <c r="J363" s="35"/>
      <c r="K363" s="35"/>
      <c r="L363" s="41" t="s">
        <v>214</v>
      </c>
      <c r="M363" s="41"/>
      <c r="N363" s="35"/>
      <c r="O363" s="35"/>
      <c r="P363" s="41" t="s">
        <v>426</v>
      </c>
      <c r="Q363" s="41"/>
      <c r="R363" s="44" t="s">
        <v>212</v>
      </c>
      <c r="S363" s="35"/>
      <c r="T363" s="41">
        <v>45</v>
      </c>
      <c r="U363" s="41"/>
      <c r="V363" s="35"/>
    </row>
    <row r="364" spans="1:22" ht="15.75" thickBot="1">
      <c r="A364" s="12"/>
      <c r="B364" s="95"/>
      <c r="C364" s="35"/>
      <c r="D364" s="42"/>
      <c r="E364" s="42"/>
      <c r="F364" s="43"/>
      <c r="G364" s="35"/>
      <c r="H364" s="42"/>
      <c r="I364" s="42"/>
      <c r="J364" s="43"/>
      <c r="K364" s="35"/>
      <c r="L364" s="42"/>
      <c r="M364" s="42"/>
      <c r="N364" s="43"/>
      <c r="O364" s="35"/>
      <c r="P364" s="42"/>
      <c r="Q364" s="42"/>
      <c r="R364" s="45"/>
      <c r="S364" s="35"/>
      <c r="T364" s="42"/>
      <c r="U364" s="42"/>
      <c r="V364" s="43"/>
    </row>
    <row r="365" spans="1:22">
      <c r="A365" s="12"/>
      <c r="B365" s="37" t="s">
        <v>117</v>
      </c>
      <c r="C365" s="20"/>
      <c r="D365" s="48">
        <v>45</v>
      </c>
      <c r="E365" s="48"/>
      <c r="F365" s="52"/>
      <c r="G365" s="20"/>
      <c r="H365" s="48">
        <v>45</v>
      </c>
      <c r="I365" s="48"/>
      <c r="J365" s="52"/>
      <c r="K365" s="20"/>
      <c r="L365" s="48" t="s">
        <v>214</v>
      </c>
      <c r="M365" s="48"/>
      <c r="N365" s="52"/>
      <c r="O365" s="20"/>
      <c r="P365" s="48" t="s">
        <v>426</v>
      </c>
      <c r="Q365" s="48"/>
      <c r="R365" s="46" t="s">
        <v>212</v>
      </c>
      <c r="S365" s="20"/>
      <c r="T365" s="48">
        <v>45</v>
      </c>
      <c r="U365" s="48"/>
      <c r="V365" s="52"/>
    </row>
    <row r="366" spans="1:22" ht="15.75" thickBot="1">
      <c r="A366" s="12"/>
      <c r="B366" s="37"/>
      <c r="C366" s="20"/>
      <c r="D366" s="66"/>
      <c r="E366" s="66"/>
      <c r="F366" s="32"/>
      <c r="G366" s="20"/>
      <c r="H366" s="66"/>
      <c r="I366" s="66"/>
      <c r="J366" s="32"/>
      <c r="K366" s="20"/>
      <c r="L366" s="66"/>
      <c r="M366" s="66"/>
      <c r="N366" s="32"/>
      <c r="O366" s="20"/>
      <c r="P366" s="66"/>
      <c r="Q366" s="66"/>
      <c r="R366" s="83"/>
      <c r="S366" s="20"/>
      <c r="T366" s="66"/>
      <c r="U366" s="66"/>
      <c r="V366" s="32"/>
    </row>
    <row r="367" spans="1:22">
      <c r="A367" s="12"/>
      <c r="B367" s="44" t="s">
        <v>421</v>
      </c>
      <c r="C367" s="35"/>
      <c r="D367" s="76" t="s">
        <v>210</v>
      </c>
      <c r="E367" s="68">
        <v>59665</v>
      </c>
      <c r="F367" s="69"/>
      <c r="G367" s="35"/>
      <c r="H367" s="76" t="s">
        <v>210</v>
      </c>
      <c r="I367" s="68">
        <v>59665</v>
      </c>
      <c r="J367" s="69"/>
      <c r="K367" s="35"/>
      <c r="L367" s="76" t="s">
        <v>210</v>
      </c>
      <c r="M367" s="68">
        <v>103925</v>
      </c>
      <c r="N367" s="69"/>
      <c r="O367" s="35"/>
      <c r="P367" s="76" t="s">
        <v>210</v>
      </c>
      <c r="Q367" s="84" t="s">
        <v>427</v>
      </c>
      <c r="R367" s="76" t="s">
        <v>212</v>
      </c>
      <c r="S367" s="35"/>
      <c r="T367" s="76" t="s">
        <v>210</v>
      </c>
      <c r="U367" s="68">
        <v>59665</v>
      </c>
      <c r="V367" s="69"/>
    </row>
    <row r="368" spans="1:22" ht="15.75" thickBot="1">
      <c r="A368" s="12"/>
      <c r="B368" s="44"/>
      <c r="C368" s="35"/>
      <c r="D368" s="56"/>
      <c r="E368" s="61"/>
      <c r="F368" s="63"/>
      <c r="G368" s="35"/>
      <c r="H368" s="56"/>
      <c r="I368" s="61"/>
      <c r="J368" s="63"/>
      <c r="K368" s="35"/>
      <c r="L368" s="56"/>
      <c r="M368" s="61"/>
      <c r="N368" s="63"/>
      <c r="O368" s="35"/>
      <c r="P368" s="56"/>
      <c r="Q368" s="58"/>
      <c r="R368" s="56"/>
      <c r="S368" s="35"/>
      <c r="T368" s="56"/>
      <c r="U368" s="61"/>
      <c r="V368" s="63"/>
    </row>
    <row r="369" spans="1:22" ht="15.75" thickTop="1">
      <c r="A369" s="12" t="s">
        <v>501</v>
      </c>
      <c r="B369" s="11" t="s">
        <v>5</v>
      </c>
      <c r="C369" s="11"/>
      <c r="D369" s="11"/>
      <c r="E369" s="11"/>
      <c r="F369" s="11"/>
      <c r="G369" s="11"/>
      <c r="H369" s="11"/>
      <c r="I369" s="11"/>
      <c r="J369" s="11"/>
      <c r="K369" s="11"/>
      <c r="L369" s="11"/>
      <c r="M369" s="11"/>
      <c r="N369" s="11"/>
      <c r="O369" s="11"/>
      <c r="P369" s="11"/>
      <c r="Q369" s="11"/>
      <c r="R369" s="11"/>
      <c r="S369" s="11"/>
      <c r="T369" s="11"/>
      <c r="U369" s="11"/>
      <c r="V369" s="11"/>
    </row>
    <row r="370" spans="1:22">
      <c r="A370" s="12"/>
      <c r="B370" s="103" t="s">
        <v>328</v>
      </c>
      <c r="C370" s="103"/>
      <c r="D370" s="103"/>
      <c r="E370" s="103"/>
      <c r="F370" s="103"/>
      <c r="G370" s="103"/>
      <c r="H370" s="103"/>
      <c r="I370" s="103"/>
      <c r="J370" s="103"/>
      <c r="K370" s="103"/>
      <c r="L370" s="103"/>
      <c r="M370" s="103"/>
      <c r="N370" s="103"/>
      <c r="O370" s="103"/>
      <c r="P370" s="103"/>
      <c r="Q370" s="103"/>
      <c r="R370" s="103"/>
      <c r="S370" s="103"/>
      <c r="T370" s="103"/>
      <c r="U370" s="103"/>
      <c r="V370" s="103"/>
    </row>
    <row r="371" spans="1:22">
      <c r="A371" s="12"/>
      <c r="B371" s="103" t="s">
        <v>428</v>
      </c>
      <c r="C371" s="103"/>
      <c r="D371" s="103"/>
      <c r="E371" s="103"/>
      <c r="F371" s="103"/>
      <c r="G371" s="103"/>
      <c r="H371" s="103"/>
      <c r="I371" s="103"/>
      <c r="J371" s="103"/>
      <c r="K371" s="103"/>
      <c r="L371" s="103"/>
      <c r="M371" s="103"/>
      <c r="N371" s="103"/>
      <c r="O371" s="103"/>
      <c r="P371" s="103"/>
      <c r="Q371" s="103"/>
      <c r="R371" s="103"/>
      <c r="S371" s="103"/>
      <c r="T371" s="103"/>
      <c r="U371" s="103"/>
      <c r="V371" s="103"/>
    </row>
    <row r="372" spans="1:22">
      <c r="A372" s="12"/>
      <c r="B372" s="104" t="s">
        <v>395</v>
      </c>
      <c r="C372" s="104"/>
      <c r="D372" s="104"/>
      <c r="E372" s="104"/>
      <c r="F372" s="104"/>
      <c r="G372" s="104"/>
      <c r="H372" s="104"/>
      <c r="I372" s="104"/>
      <c r="J372" s="104"/>
      <c r="K372" s="104"/>
      <c r="L372" s="104"/>
      <c r="M372" s="104"/>
      <c r="N372" s="104"/>
      <c r="O372" s="104"/>
      <c r="P372" s="104"/>
      <c r="Q372" s="104"/>
      <c r="R372" s="104"/>
      <c r="S372" s="104"/>
      <c r="T372" s="104"/>
      <c r="U372" s="104"/>
      <c r="V372" s="104"/>
    </row>
    <row r="373" spans="1:22">
      <c r="A373" s="12"/>
      <c r="B373" s="103" t="s">
        <v>331</v>
      </c>
      <c r="C373" s="103"/>
      <c r="D373" s="103"/>
      <c r="E373" s="103"/>
      <c r="F373" s="103"/>
      <c r="G373" s="103"/>
      <c r="H373" s="103"/>
      <c r="I373" s="103"/>
      <c r="J373" s="103"/>
      <c r="K373" s="103"/>
      <c r="L373" s="103"/>
      <c r="M373" s="103"/>
      <c r="N373" s="103"/>
      <c r="O373" s="103"/>
      <c r="P373" s="103"/>
      <c r="Q373" s="103"/>
      <c r="R373" s="103"/>
      <c r="S373" s="103"/>
      <c r="T373" s="103"/>
      <c r="U373" s="103"/>
      <c r="V373" s="103"/>
    </row>
    <row r="374" spans="1:22">
      <c r="A374" s="12"/>
      <c r="B374" s="73"/>
      <c r="C374" s="73"/>
      <c r="D374" s="73"/>
      <c r="E374" s="73"/>
      <c r="F374" s="73"/>
      <c r="G374" s="73"/>
      <c r="H374" s="73"/>
      <c r="I374" s="73"/>
      <c r="J374" s="73"/>
      <c r="K374" s="73"/>
      <c r="L374" s="73"/>
      <c r="M374" s="73"/>
      <c r="N374" s="73"/>
      <c r="O374" s="73"/>
      <c r="P374" s="73"/>
      <c r="Q374" s="73"/>
      <c r="R374" s="73"/>
      <c r="S374" s="73"/>
      <c r="T374" s="73"/>
      <c r="U374" s="73"/>
      <c r="V374" s="73"/>
    </row>
    <row r="375" spans="1:22">
      <c r="A375" s="12"/>
      <c r="B375" s="29"/>
      <c r="C375" s="29"/>
      <c r="D375" s="29"/>
      <c r="E375" s="29"/>
      <c r="F375" s="29"/>
      <c r="G375" s="29"/>
      <c r="H375" s="29"/>
      <c r="I375" s="29"/>
      <c r="J375" s="29"/>
      <c r="K375" s="29"/>
      <c r="L375" s="29"/>
      <c r="M375" s="29"/>
      <c r="N375" s="29"/>
      <c r="O375" s="29"/>
      <c r="P375" s="29"/>
      <c r="Q375" s="29"/>
      <c r="R375" s="29"/>
      <c r="S375" s="29"/>
      <c r="T375" s="29"/>
      <c r="U375" s="29"/>
      <c r="V375" s="29"/>
    </row>
    <row r="376" spans="1:22">
      <c r="A376" s="12"/>
      <c r="B376" s="15"/>
      <c r="C376" s="15"/>
      <c r="D376" s="15"/>
      <c r="E376" s="15"/>
      <c r="F376" s="15"/>
      <c r="G376" s="15"/>
      <c r="H376" s="15"/>
      <c r="I376" s="15"/>
      <c r="J376" s="15"/>
      <c r="K376" s="15"/>
      <c r="L376" s="15"/>
      <c r="M376" s="15"/>
      <c r="N376" s="15"/>
      <c r="O376" s="15"/>
      <c r="P376" s="15"/>
      <c r="Q376" s="15"/>
      <c r="R376" s="15"/>
      <c r="S376" s="15"/>
      <c r="T376" s="15"/>
      <c r="U376" s="15"/>
      <c r="V376" s="15"/>
    </row>
    <row r="377" spans="1:22">
      <c r="A377" s="12"/>
      <c r="B377" s="20"/>
      <c r="C377" s="20"/>
      <c r="D377" s="31" t="s">
        <v>332</v>
      </c>
      <c r="E377" s="31"/>
      <c r="F377" s="31"/>
      <c r="G377" s="20"/>
      <c r="H377" s="31" t="s">
        <v>334</v>
      </c>
      <c r="I377" s="31"/>
      <c r="J377" s="31"/>
      <c r="K377" s="20"/>
      <c r="L377" s="31" t="s">
        <v>335</v>
      </c>
      <c r="M377" s="31"/>
      <c r="N377" s="31"/>
      <c r="O377" s="20"/>
      <c r="P377" s="31" t="s">
        <v>338</v>
      </c>
      <c r="Q377" s="31"/>
      <c r="R377" s="31"/>
      <c r="S377" s="20"/>
      <c r="T377" s="31" t="s">
        <v>339</v>
      </c>
      <c r="U377" s="31"/>
      <c r="V377" s="31"/>
    </row>
    <row r="378" spans="1:22">
      <c r="A378" s="12"/>
      <c r="B378" s="20"/>
      <c r="C378" s="20"/>
      <c r="D378" s="31" t="s">
        <v>333</v>
      </c>
      <c r="E378" s="31"/>
      <c r="F378" s="31"/>
      <c r="G378" s="20"/>
      <c r="H378" s="31"/>
      <c r="I378" s="31"/>
      <c r="J378" s="31"/>
      <c r="K378" s="20"/>
      <c r="L378" s="31" t="s">
        <v>336</v>
      </c>
      <c r="M378" s="31"/>
      <c r="N378" s="31"/>
      <c r="O378" s="20"/>
      <c r="P378" s="31"/>
      <c r="Q378" s="31"/>
      <c r="R378" s="31"/>
      <c r="S378" s="20"/>
      <c r="T378" s="31"/>
      <c r="U378" s="31"/>
      <c r="V378" s="31"/>
    </row>
    <row r="379" spans="1:22" ht="15.75" thickBot="1">
      <c r="A379" s="12"/>
      <c r="B379" s="20"/>
      <c r="C379" s="20"/>
      <c r="D379" s="88"/>
      <c r="E379" s="88"/>
      <c r="F379" s="88"/>
      <c r="G379" s="20"/>
      <c r="H379" s="33"/>
      <c r="I379" s="33"/>
      <c r="J379" s="33"/>
      <c r="K379" s="20"/>
      <c r="L379" s="33" t="s">
        <v>337</v>
      </c>
      <c r="M379" s="33"/>
      <c r="N379" s="33"/>
      <c r="O379" s="20"/>
      <c r="P379" s="33"/>
      <c r="Q379" s="33"/>
      <c r="R379" s="33"/>
      <c r="S379" s="20"/>
      <c r="T379" s="33"/>
      <c r="U379" s="33"/>
      <c r="V379" s="33"/>
    </row>
    <row r="380" spans="1:22">
      <c r="A380" s="12"/>
      <c r="B380" s="21"/>
      <c r="C380" s="14"/>
      <c r="D380" s="31" t="s">
        <v>234</v>
      </c>
      <c r="E380" s="31"/>
      <c r="F380" s="31"/>
      <c r="G380" s="31"/>
      <c r="H380" s="31"/>
      <c r="I380" s="31"/>
      <c r="J380" s="31"/>
      <c r="K380" s="31"/>
      <c r="L380" s="31"/>
      <c r="M380" s="31"/>
      <c r="N380" s="31"/>
      <c r="O380" s="31"/>
      <c r="P380" s="31"/>
      <c r="Q380" s="31"/>
      <c r="R380" s="31"/>
      <c r="S380" s="31"/>
      <c r="T380" s="31"/>
      <c r="U380" s="31"/>
      <c r="V380" s="31"/>
    </row>
    <row r="381" spans="1:22">
      <c r="A381" s="12"/>
      <c r="B381" s="23" t="s">
        <v>120</v>
      </c>
      <c r="C381" s="24"/>
      <c r="D381" s="35"/>
      <c r="E381" s="35"/>
      <c r="F381" s="35"/>
      <c r="G381" s="24"/>
      <c r="H381" s="35"/>
      <c r="I381" s="35"/>
      <c r="J381" s="35"/>
      <c r="K381" s="24"/>
      <c r="L381" s="35"/>
      <c r="M381" s="35"/>
      <c r="N381" s="35"/>
      <c r="O381" s="24"/>
      <c r="P381" s="35"/>
      <c r="Q381" s="35"/>
      <c r="R381" s="35"/>
      <c r="S381" s="24"/>
      <c r="T381" s="35"/>
      <c r="U381" s="35"/>
      <c r="V381" s="35"/>
    </row>
    <row r="382" spans="1:22">
      <c r="A382" s="12"/>
      <c r="B382" s="96" t="s">
        <v>121</v>
      </c>
      <c r="C382" s="20"/>
      <c r="D382" s="37" t="s">
        <v>210</v>
      </c>
      <c r="E382" s="39">
        <v>21057</v>
      </c>
      <c r="F382" s="20"/>
      <c r="G382" s="20"/>
      <c r="H382" s="37" t="s">
        <v>210</v>
      </c>
      <c r="I382" s="39">
        <v>21057</v>
      </c>
      <c r="J382" s="20"/>
      <c r="K382" s="20"/>
      <c r="L382" s="37" t="s">
        <v>210</v>
      </c>
      <c r="M382" s="39">
        <v>41159</v>
      </c>
      <c r="N382" s="20"/>
      <c r="O382" s="20"/>
      <c r="P382" s="37" t="s">
        <v>210</v>
      </c>
      <c r="Q382" s="38" t="s">
        <v>406</v>
      </c>
      <c r="R382" s="37" t="s">
        <v>212</v>
      </c>
      <c r="S382" s="20"/>
      <c r="T382" s="37" t="s">
        <v>210</v>
      </c>
      <c r="U382" s="39">
        <v>21057</v>
      </c>
      <c r="V382" s="20"/>
    </row>
    <row r="383" spans="1:22">
      <c r="A383" s="12"/>
      <c r="B383" s="96"/>
      <c r="C383" s="20"/>
      <c r="D383" s="37"/>
      <c r="E383" s="39"/>
      <c r="F383" s="20"/>
      <c r="G383" s="20"/>
      <c r="H383" s="37"/>
      <c r="I383" s="39"/>
      <c r="J383" s="20"/>
      <c r="K383" s="20"/>
      <c r="L383" s="37"/>
      <c r="M383" s="39"/>
      <c r="N383" s="20"/>
      <c r="O383" s="20"/>
      <c r="P383" s="37"/>
      <c r="Q383" s="38"/>
      <c r="R383" s="37"/>
      <c r="S383" s="20"/>
      <c r="T383" s="37"/>
      <c r="U383" s="39"/>
      <c r="V383" s="20"/>
    </row>
    <row r="384" spans="1:22" ht="38.25">
      <c r="A384" s="12"/>
      <c r="B384" s="27" t="s">
        <v>122</v>
      </c>
      <c r="C384" s="24"/>
      <c r="D384" s="35"/>
      <c r="E384" s="35"/>
      <c r="F384" s="35"/>
      <c r="G384" s="24"/>
      <c r="H384" s="35"/>
      <c r="I384" s="35"/>
      <c r="J384" s="35"/>
      <c r="K384" s="24"/>
      <c r="L384" s="35"/>
      <c r="M384" s="35"/>
      <c r="N384" s="35"/>
      <c r="O384" s="24"/>
      <c r="P384" s="35"/>
      <c r="Q384" s="35"/>
      <c r="R384" s="35"/>
      <c r="S384" s="24"/>
      <c r="T384" s="35"/>
      <c r="U384" s="35"/>
      <c r="V384" s="35"/>
    </row>
    <row r="385" spans="1:22">
      <c r="A385" s="12"/>
      <c r="B385" s="97" t="s">
        <v>93</v>
      </c>
      <c r="C385" s="20"/>
      <c r="D385" s="38" t="s">
        <v>214</v>
      </c>
      <c r="E385" s="38"/>
      <c r="F385" s="20"/>
      <c r="G385" s="20"/>
      <c r="H385" s="39">
        <v>20571</v>
      </c>
      <c r="I385" s="39"/>
      <c r="J385" s="20"/>
      <c r="K385" s="20"/>
      <c r="L385" s="39">
        <v>208042</v>
      </c>
      <c r="M385" s="39"/>
      <c r="N385" s="20"/>
      <c r="O385" s="20"/>
      <c r="P385" s="38" t="s">
        <v>214</v>
      </c>
      <c r="Q385" s="38"/>
      <c r="R385" s="20"/>
      <c r="S385" s="20"/>
      <c r="T385" s="39">
        <v>228613</v>
      </c>
      <c r="U385" s="39"/>
      <c r="V385" s="20"/>
    </row>
    <row r="386" spans="1:22">
      <c r="A386" s="12"/>
      <c r="B386" s="97"/>
      <c r="C386" s="20"/>
      <c r="D386" s="38"/>
      <c r="E386" s="38"/>
      <c r="F386" s="20"/>
      <c r="G386" s="20"/>
      <c r="H386" s="39"/>
      <c r="I386" s="39"/>
      <c r="J386" s="20"/>
      <c r="K386" s="20"/>
      <c r="L386" s="39"/>
      <c r="M386" s="39"/>
      <c r="N386" s="20"/>
      <c r="O386" s="20"/>
      <c r="P386" s="38"/>
      <c r="Q386" s="38"/>
      <c r="R386" s="20"/>
      <c r="S386" s="20"/>
      <c r="T386" s="39"/>
      <c r="U386" s="39"/>
      <c r="V386" s="20"/>
    </row>
    <row r="387" spans="1:22">
      <c r="A387" s="12"/>
      <c r="B387" s="98" t="s">
        <v>34</v>
      </c>
      <c r="C387" s="35"/>
      <c r="D387" s="41" t="s">
        <v>214</v>
      </c>
      <c r="E387" s="41"/>
      <c r="F387" s="35"/>
      <c r="G387" s="35"/>
      <c r="H387" s="59">
        <v>20103</v>
      </c>
      <c r="I387" s="59"/>
      <c r="J387" s="35"/>
      <c r="K387" s="35"/>
      <c r="L387" s="41" t="s">
        <v>214</v>
      </c>
      <c r="M387" s="41"/>
      <c r="N387" s="35"/>
      <c r="O387" s="35"/>
      <c r="P387" s="41" t="s">
        <v>214</v>
      </c>
      <c r="Q387" s="41"/>
      <c r="R387" s="35"/>
      <c r="S387" s="35"/>
      <c r="T387" s="59">
        <v>20103</v>
      </c>
      <c r="U387" s="59"/>
      <c r="V387" s="35"/>
    </row>
    <row r="388" spans="1:22">
      <c r="A388" s="12"/>
      <c r="B388" s="98"/>
      <c r="C388" s="35"/>
      <c r="D388" s="41"/>
      <c r="E388" s="41"/>
      <c r="F388" s="35"/>
      <c r="G388" s="35"/>
      <c r="H388" s="59"/>
      <c r="I388" s="59"/>
      <c r="J388" s="35"/>
      <c r="K388" s="35"/>
      <c r="L388" s="41"/>
      <c r="M388" s="41"/>
      <c r="N388" s="35"/>
      <c r="O388" s="35"/>
      <c r="P388" s="41"/>
      <c r="Q388" s="41"/>
      <c r="R388" s="35"/>
      <c r="S388" s="35"/>
      <c r="T388" s="59"/>
      <c r="U388" s="59"/>
      <c r="V388" s="35"/>
    </row>
    <row r="389" spans="1:22">
      <c r="A389" s="12"/>
      <c r="B389" s="97" t="s">
        <v>123</v>
      </c>
      <c r="C389" s="20"/>
      <c r="D389" s="38" t="s">
        <v>214</v>
      </c>
      <c r="E389" s="38"/>
      <c r="F389" s="20"/>
      <c r="G389" s="20"/>
      <c r="H389" s="38" t="s">
        <v>214</v>
      </c>
      <c r="I389" s="38"/>
      <c r="J389" s="20"/>
      <c r="K389" s="20"/>
      <c r="L389" s="39">
        <v>30879</v>
      </c>
      <c r="M389" s="39"/>
      <c r="N389" s="20"/>
      <c r="O389" s="20"/>
      <c r="P389" s="38" t="s">
        <v>214</v>
      </c>
      <c r="Q389" s="38"/>
      <c r="R389" s="20"/>
      <c r="S389" s="20"/>
      <c r="T389" s="39">
        <v>30879</v>
      </c>
      <c r="U389" s="39"/>
      <c r="V389" s="20"/>
    </row>
    <row r="390" spans="1:22">
      <c r="A390" s="12"/>
      <c r="B390" s="97"/>
      <c r="C390" s="20"/>
      <c r="D390" s="38"/>
      <c r="E390" s="38"/>
      <c r="F390" s="20"/>
      <c r="G390" s="20"/>
      <c r="H390" s="38"/>
      <c r="I390" s="38"/>
      <c r="J390" s="20"/>
      <c r="K390" s="20"/>
      <c r="L390" s="39"/>
      <c r="M390" s="39"/>
      <c r="N390" s="20"/>
      <c r="O390" s="20"/>
      <c r="P390" s="38"/>
      <c r="Q390" s="38"/>
      <c r="R390" s="20"/>
      <c r="S390" s="20"/>
      <c r="T390" s="39"/>
      <c r="U390" s="39"/>
      <c r="V390" s="20"/>
    </row>
    <row r="391" spans="1:22" ht="23.25" customHeight="1">
      <c r="A391" s="12"/>
      <c r="B391" s="98" t="s">
        <v>429</v>
      </c>
      <c r="C391" s="35"/>
      <c r="D391" s="59">
        <v>6244</v>
      </c>
      <c r="E391" s="59"/>
      <c r="F391" s="35"/>
      <c r="G391" s="35"/>
      <c r="H391" s="59">
        <v>42177</v>
      </c>
      <c r="I391" s="59"/>
      <c r="J391" s="35"/>
      <c r="K391" s="35"/>
      <c r="L391" s="41" t="s">
        <v>214</v>
      </c>
      <c r="M391" s="41"/>
      <c r="N391" s="35"/>
      <c r="O391" s="35"/>
      <c r="P391" s="41" t="s">
        <v>214</v>
      </c>
      <c r="Q391" s="41"/>
      <c r="R391" s="35"/>
      <c r="S391" s="35"/>
      <c r="T391" s="59">
        <v>48421</v>
      </c>
      <c r="U391" s="59"/>
      <c r="V391" s="35"/>
    </row>
    <row r="392" spans="1:22">
      <c r="A392" s="12"/>
      <c r="B392" s="98"/>
      <c r="C392" s="35"/>
      <c r="D392" s="59"/>
      <c r="E392" s="59"/>
      <c r="F392" s="35"/>
      <c r="G392" s="35"/>
      <c r="H392" s="59"/>
      <c r="I392" s="59"/>
      <c r="J392" s="35"/>
      <c r="K392" s="35"/>
      <c r="L392" s="41"/>
      <c r="M392" s="41"/>
      <c r="N392" s="35"/>
      <c r="O392" s="35"/>
      <c r="P392" s="41"/>
      <c r="Q392" s="41"/>
      <c r="R392" s="35"/>
      <c r="S392" s="35"/>
      <c r="T392" s="59"/>
      <c r="U392" s="59"/>
      <c r="V392" s="35"/>
    </row>
    <row r="393" spans="1:22">
      <c r="A393" s="12"/>
      <c r="B393" s="97" t="s">
        <v>430</v>
      </c>
      <c r="C393" s="20"/>
      <c r="D393" s="39">
        <v>795294</v>
      </c>
      <c r="E393" s="39"/>
      <c r="F393" s="20"/>
      <c r="G393" s="20"/>
      <c r="H393" s="38" t="s">
        <v>431</v>
      </c>
      <c r="I393" s="38"/>
      <c r="J393" s="37" t="s">
        <v>212</v>
      </c>
      <c r="K393" s="20"/>
      <c r="L393" s="39">
        <v>9248</v>
      </c>
      <c r="M393" s="39"/>
      <c r="N393" s="20"/>
      <c r="O393" s="20"/>
      <c r="P393" s="39">
        <v>62216</v>
      </c>
      <c r="Q393" s="39"/>
      <c r="R393" s="20"/>
      <c r="S393" s="20"/>
      <c r="T393" s="38" t="s">
        <v>214</v>
      </c>
      <c r="U393" s="38"/>
      <c r="V393" s="20"/>
    </row>
    <row r="394" spans="1:22">
      <c r="A394" s="12"/>
      <c r="B394" s="97"/>
      <c r="C394" s="20"/>
      <c r="D394" s="39"/>
      <c r="E394" s="39"/>
      <c r="F394" s="20"/>
      <c r="G394" s="20"/>
      <c r="H394" s="38"/>
      <c r="I394" s="38"/>
      <c r="J394" s="37"/>
      <c r="K394" s="20"/>
      <c r="L394" s="39"/>
      <c r="M394" s="39"/>
      <c r="N394" s="20"/>
      <c r="O394" s="20"/>
      <c r="P394" s="39"/>
      <c r="Q394" s="39"/>
      <c r="R394" s="20"/>
      <c r="S394" s="20"/>
      <c r="T394" s="38"/>
      <c r="U394" s="38"/>
      <c r="V394" s="20"/>
    </row>
    <row r="395" spans="1:22">
      <c r="A395" s="12"/>
      <c r="B395" s="98" t="s">
        <v>432</v>
      </c>
      <c r="C395" s="35"/>
      <c r="D395" s="41" t="s">
        <v>433</v>
      </c>
      <c r="E395" s="41"/>
      <c r="F395" s="44" t="s">
        <v>212</v>
      </c>
      <c r="G395" s="35"/>
      <c r="H395" s="59">
        <v>20864</v>
      </c>
      <c r="I395" s="59"/>
      <c r="J395" s="35"/>
      <c r="K395" s="35"/>
      <c r="L395" s="41" t="s">
        <v>434</v>
      </c>
      <c r="M395" s="41"/>
      <c r="N395" s="44" t="s">
        <v>212</v>
      </c>
      <c r="O395" s="35"/>
      <c r="P395" s="41" t="s">
        <v>214</v>
      </c>
      <c r="Q395" s="41"/>
      <c r="R395" s="35"/>
      <c r="S395" s="35"/>
      <c r="T395" s="41" t="s">
        <v>435</v>
      </c>
      <c r="U395" s="41"/>
      <c r="V395" s="44" t="s">
        <v>212</v>
      </c>
    </row>
    <row r="396" spans="1:22" ht="15.75" thickBot="1">
      <c r="A396" s="12"/>
      <c r="B396" s="98"/>
      <c r="C396" s="35"/>
      <c r="D396" s="42"/>
      <c r="E396" s="42"/>
      <c r="F396" s="45"/>
      <c r="G396" s="35"/>
      <c r="H396" s="75"/>
      <c r="I396" s="75"/>
      <c r="J396" s="43"/>
      <c r="K396" s="35"/>
      <c r="L396" s="42"/>
      <c r="M396" s="42"/>
      <c r="N396" s="45"/>
      <c r="O396" s="35"/>
      <c r="P396" s="42"/>
      <c r="Q396" s="42"/>
      <c r="R396" s="43"/>
      <c r="S396" s="35"/>
      <c r="T396" s="42"/>
      <c r="U396" s="42"/>
      <c r="V396" s="45"/>
    </row>
    <row r="397" spans="1:22">
      <c r="A397" s="12"/>
      <c r="B397" s="99" t="s">
        <v>436</v>
      </c>
      <c r="C397" s="20"/>
      <c r="D397" s="50">
        <v>820376</v>
      </c>
      <c r="E397" s="50"/>
      <c r="F397" s="52"/>
      <c r="G397" s="20"/>
      <c r="H397" s="48" t="s">
        <v>437</v>
      </c>
      <c r="I397" s="48"/>
      <c r="J397" s="46" t="s">
        <v>212</v>
      </c>
      <c r="K397" s="20"/>
      <c r="L397" s="50">
        <v>252076</v>
      </c>
      <c r="M397" s="50"/>
      <c r="N397" s="52"/>
      <c r="O397" s="20"/>
      <c r="P397" s="48" t="s">
        <v>214</v>
      </c>
      <c r="Q397" s="48"/>
      <c r="R397" s="52"/>
      <c r="S397" s="20"/>
      <c r="T397" s="50">
        <v>330466</v>
      </c>
      <c r="U397" s="50"/>
      <c r="V397" s="52"/>
    </row>
    <row r="398" spans="1:22" ht="15.75" thickBot="1">
      <c r="A398" s="12"/>
      <c r="B398" s="99"/>
      <c r="C398" s="20"/>
      <c r="D398" s="67"/>
      <c r="E398" s="67"/>
      <c r="F398" s="32"/>
      <c r="G398" s="20"/>
      <c r="H398" s="66"/>
      <c r="I398" s="66"/>
      <c r="J398" s="83"/>
      <c r="K398" s="20"/>
      <c r="L398" s="67"/>
      <c r="M398" s="67"/>
      <c r="N398" s="32"/>
      <c r="O398" s="20"/>
      <c r="P398" s="66"/>
      <c r="Q398" s="66"/>
      <c r="R398" s="32"/>
      <c r="S398" s="20"/>
      <c r="T398" s="67"/>
      <c r="U398" s="67"/>
      <c r="V398" s="32"/>
    </row>
    <row r="399" spans="1:22">
      <c r="A399" s="12"/>
      <c r="B399" s="23" t="s">
        <v>130</v>
      </c>
      <c r="C399" s="24"/>
      <c r="D399" s="69"/>
      <c r="E399" s="69"/>
      <c r="F399" s="69"/>
      <c r="G399" s="24"/>
      <c r="H399" s="69"/>
      <c r="I399" s="69"/>
      <c r="J399" s="69"/>
      <c r="K399" s="24"/>
      <c r="L399" s="69"/>
      <c r="M399" s="69"/>
      <c r="N399" s="69"/>
      <c r="O399" s="24"/>
      <c r="P399" s="69"/>
      <c r="Q399" s="69"/>
      <c r="R399" s="69"/>
      <c r="S399" s="24"/>
      <c r="T399" s="69"/>
      <c r="U399" s="69"/>
      <c r="V399" s="69"/>
    </row>
    <row r="400" spans="1:22">
      <c r="A400" s="12"/>
      <c r="B400" s="96" t="s">
        <v>131</v>
      </c>
      <c r="C400" s="20"/>
      <c r="D400" s="38" t="s">
        <v>214</v>
      </c>
      <c r="E400" s="38"/>
      <c r="F400" s="20"/>
      <c r="G400" s="20"/>
      <c r="H400" s="38" t="s">
        <v>438</v>
      </c>
      <c r="I400" s="38"/>
      <c r="J400" s="37" t="s">
        <v>212</v>
      </c>
      <c r="K400" s="20"/>
      <c r="L400" s="38" t="s">
        <v>439</v>
      </c>
      <c r="M400" s="38"/>
      <c r="N400" s="37" t="s">
        <v>212</v>
      </c>
      <c r="O400" s="20"/>
      <c r="P400" s="38" t="s">
        <v>214</v>
      </c>
      <c r="Q400" s="38"/>
      <c r="R400" s="20"/>
      <c r="S400" s="20"/>
      <c r="T400" s="38" t="s">
        <v>440</v>
      </c>
      <c r="U400" s="38"/>
      <c r="V400" s="37" t="s">
        <v>212</v>
      </c>
    </row>
    <row r="401" spans="1:22">
      <c r="A401" s="12"/>
      <c r="B401" s="96"/>
      <c r="C401" s="20"/>
      <c r="D401" s="38"/>
      <c r="E401" s="38"/>
      <c r="F401" s="20"/>
      <c r="G401" s="20"/>
      <c r="H401" s="38"/>
      <c r="I401" s="38"/>
      <c r="J401" s="37"/>
      <c r="K401" s="20"/>
      <c r="L401" s="38"/>
      <c r="M401" s="38"/>
      <c r="N401" s="37"/>
      <c r="O401" s="20"/>
      <c r="P401" s="38"/>
      <c r="Q401" s="38"/>
      <c r="R401" s="20"/>
      <c r="S401" s="20"/>
      <c r="T401" s="38"/>
      <c r="U401" s="38"/>
      <c r="V401" s="37"/>
    </row>
    <row r="402" spans="1:22">
      <c r="A402" s="12"/>
      <c r="B402" s="100" t="s">
        <v>132</v>
      </c>
      <c r="C402" s="35"/>
      <c r="D402" s="41" t="s">
        <v>214</v>
      </c>
      <c r="E402" s="41"/>
      <c r="F402" s="35"/>
      <c r="G402" s="35"/>
      <c r="H402" s="41" t="s">
        <v>441</v>
      </c>
      <c r="I402" s="41"/>
      <c r="J402" s="44" t="s">
        <v>212</v>
      </c>
      <c r="K402" s="35"/>
      <c r="L402" s="41" t="s">
        <v>214</v>
      </c>
      <c r="M402" s="41"/>
      <c r="N402" s="35"/>
      <c r="O402" s="35"/>
      <c r="P402" s="41" t="s">
        <v>214</v>
      </c>
      <c r="Q402" s="41"/>
      <c r="R402" s="35"/>
      <c r="S402" s="35"/>
      <c r="T402" s="41" t="s">
        <v>441</v>
      </c>
      <c r="U402" s="41"/>
      <c r="V402" s="44" t="s">
        <v>212</v>
      </c>
    </row>
    <row r="403" spans="1:22">
      <c r="A403" s="12"/>
      <c r="B403" s="100"/>
      <c r="C403" s="35"/>
      <c r="D403" s="41"/>
      <c r="E403" s="41"/>
      <c r="F403" s="35"/>
      <c r="G403" s="35"/>
      <c r="H403" s="41"/>
      <c r="I403" s="41"/>
      <c r="J403" s="44"/>
      <c r="K403" s="35"/>
      <c r="L403" s="41"/>
      <c r="M403" s="41"/>
      <c r="N403" s="35"/>
      <c r="O403" s="35"/>
      <c r="P403" s="41"/>
      <c r="Q403" s="41"/>
      <c r="R403" s="35"/>
      <c r="S403" s="35"/>
      <c r="T403" s="41"/>
      <c r="U403" s="41"/>
      <c r="V403" s="44"/>
    </row>
    <row r="404" spans="1:22">
      <c r="A404" s="12"/>
      <c r="B404" s="96" t="s">
        <v>133</v>
      </c>
      <c r="C404" s="20"/>
      <c r="D404" s="38" t="s">
        <v>214</v>
      </c>
      <c r="E404" s="38"/>
      <c r="F404" s="20"/>
      <c r="G404" s="20"/>
      <c r="H404" s="39">
        <v>215291</v>
      </c>
      <c r="I404" s="39"/>
      <c r="J404" s="20"/>
      <c r="K404" s="20"/>
      <c r="L404" s="38" t="s">
        <v>214</v>
      </c>
      <c r="M404" s="38"/>
      <c r="N404" s="20"/>
      <c r="O404" s="20"/>
      <c r="P404" s="38" t="s">
        <v>214</v>
      </c>
      <c r="Q404" s="38"/>
      <c r="R404" s="20"/>
      <c r="S404" s="20"/>
      <c r="T404" s="39">
        <v>215291</v>
      </c>
      <c r="U404" s="39"/>
      <c r="V404" s="20"/>
    </row>
    <row r="405" spans="1:22">
      <c r="A405" s="12"/>
      <c r="B405" s="96"/>
      <c r="C405" s="20"/>
      <c r="D405" s="38"/>
      <c r="E405" s="38"/>
      <c r="F405" s="20"/>
      <c r="G405" s="20"/>
      <c r="H405" s="39"/>
      <c r="I405" s="39"/>
      <c r="J405" s="20"/>
      <c r="K405" s="20"/>
      <c r="L405" s="38"/>
      <c r="M405" s="38"/>
      <c r="N405" s="20"/>
      <c r="O405" s="20"/>
      <c r="P405" s="38"/>
      <c r="Q405" s="38"/>
      <c r="R405" s="20"/>
      <c r="S405" s="20"/>
      <c r="T405" s="39"/>
      <c r="U405" s="39"/>
      <c r="V405" s="20"/>
    </row>
    <row r="406" spans="1:22">
      <c r="A406" s="12"/>
      <c r="B406" s="100" t="s">
        <v>134</v>
      </c>
      <c r="C406" s="35"/>
      <c r="D406" s="41" t="s">
        <v>214</v>
      </c>
      <c r="E406" s="41"/>
      <c r="F406" s="35"/>
      <c r="G406" s="35"/>
      <c r="H406" s="41" t="s">
        <v>442</v>
      </c>
      <c r="I406" s="41"/>
      <c r="J406" s="44" t="s">
        <v>212</v>
      </c>
      <c r="K406" s="35"/>
      <c r="L406" s="41" t="s">
        <v>443</v>
      </c>
      <c r="M406" s="41"/>
      <c r="N406" s="44" t="s">
        <v>212</v>
      </c>
      <c r="O406" s="35"/>
      <c r="P406" s="41" t="s">
        <v>214</v>
      </c>
      <c r="Q406" s="41"/>
      <c r="R406" s="35"/>
      <c r="S406" s="35"/>
      <c r="T406" s="41" t="s">
        <v>444</v>
      </c>
      <c r="U406" s="41"/>
      <c r="V406" s="44" t="s">
        <v>212</v>
      </c>
    </row>
    <row r="407" spans="1:22" ht="15.75" thickBot="1">
      <c r="A407" s="12"/>
      <c r="B407" s="100"/>
      <c r="C407" s="35"/>
      <c r="D407" s="42"/>
      <c r="E407" s="42"/>
      <c r="F407" s="43"/>
      <c r="G407" s="35"/>
      <c r="H407" s="42"/>
      <c r="I407" s="42"/>
      <c r="J407" s="45"/>
      <c r="K407" s="35"/>
      <c r="L407" s="42"/>
      <c r="M407" s="42"/>
      <c r="N407" s="45"/>
      <c r="O407" s="35"/>
      <c r="P407" s="42"/>
      <c r="Q407" s="42"/>
      <c r="R407" s="43"/>
      <c r="S407" s="35"/>
      <c r="T407" s="42"/>
      <c r="U407" s="42"/>
      <c r="V407" s="45"/>
    </row>
    <row r="408" spans="1:22">
      <c r="A408" s="12"/>
      <c r="B408" s="99" t="s">
        <v>135</v>
      </c>
      <c r="C408" s="20"/>
      <c r="D408" s="48" t="s">
        <v>214</v>
      </c>
      <c r="E408" s="48"/>
      <c r="F408" s="52"/>
      <c r="G408" s="20"/>
      <c r="H408" s="48" t="s">
        <v>445</v>
      </c>
      <c r="I408" s="48"/>
      <c r="J408" s="46" t="s">
        <v>212</v>
      </c>
      <c r="K408" s="20"/>
      <c r="L408" s="48" t="s">
        <v>446</v>
      </c>
      <c r="M408" s="48"/>
      <c r="N408" s="46" t="s">
        <v>212</v>
      </c>
      <c r="O408" s="20"/>
      <c r="P408" s="48" t="s">
        <v>214</v>
      </c>
      <c r="Q408" s="48"/>
      <c r="R408" s="52"/>
      <c r="S408" s="20"/>
      <c r="T408" s="48" t="s">
        <v>447</v>
      </c>
      <c r="U408" s="48"/>
      <c r="V408" s="46" t="s">
        <v>212</v>
      </c>
    </row>
    <row r="409" spans="1:22" ht="15.75" thickBot="1">
      <c r="A409" s="12"/>
      <c r="B409" s="99"/>
      <c r="C409" s="20"/>
      <c r="D409" s="66"/>
      <c r="E409" s="66"/>
      <c r="F409" s="32"/>
      <c r="G409" s="20"/>
      <c r="H409" s="66"/>
      <c r="I409" s="66"/>
      <c r="J409" s="83"/>
      <c r="K409" s="20"/>
      <c r="L409" s="66"/>
      <c r="M409" s="66"/>
      <c r="N409" s="83"/>
      <c r="O409" s="20"/>
      <c r="P409" s="66"/>
      <c r="Q409" s="66"/>
      <c r="R409" s="32"/>
      <c r="S409" s="20"/>
      <c r="T409" s="66"/>
      <c r="U409" s="66"/>
      <c r="V409" s="83"/>
    </row>
    <row r="410" spans="1:22">
      <c r="A410" s="12"/>
      <c r="B410" s="23" t="s">
        <v>136</v>
      </c>
      <c r="C410" s="24"/>
      <c r="D410" s="69"/>
      <c r="E410" s="69"/>
      <c r="F410" s="69"/>
      <c r="G410" s="24"/>
      <c r="H410" s="69"/>
      <c r="I410" s="69"/>
      <c r="J410" s="69"/>
      <c r="K410" s="24"/>
      <c r="L410" s="69"/>
      <c r="M410" s="69"/>
      <c r="N410" s="69"/>
      <c r="O410" s="24"/>
      <c r="P410" s="69"/>
      <c r="Q410" s="69"/>
      <c r="R410" s="69"/>
      <c r="S410" s="24"/>
      <c r="T410" s="69"/>
      <c r="U410" s="69"/>
      <c r="V410" s="69"/>
    </row>
    <row r="411" spans="1:22" ht="36" customHeight="1">
      <c r="A411" s="12"/>
      <c r="B411" s="96" t="s">
        <v>448</v>
      </c>
      <c r="C411" s="20"/>
      <c r="D411" s="39">
        <v>38899</v>
      </c>
      <c r="E411" s="39"/>
      <c r="F411" s="20"/>
      <c r="G411" s="20"/>
      <c r="H411" s="38" t="s">
        <v>214</v>
      </c>
      <c r="I411" s="38"/>
      <c r="J411" s="20"/>
      <c r="K411" s="20"/>
      <c r="L411" s="38" t="s">
        <v>214</v>
      </c>
      <c r="M411" s="38"/>
      <c r="N411" s="20"/>
      <c r="O411" s="20"/>
      <c r="P411" s="38" t="s">
        <v>214</v>
      </c>
      <c r="Q411" s="38"/>
      <c r="R411" s="20"/>
      <c r="S411" s="20"/>
      <c r="T411" s="39">
        <v>38899</v>
      </c>
      <c r="U411" s="39"/>
      <c r="V411" s="20"/>
    </row>
    <row r="412" spans="1:22">
      <c r="A412" s="12"/>
      <c r="B412" s="96"/>
      <c r="C412" s="20"/>
      <c r="D412" s="39"/>
      <c r="E412" s="39"/>
      <c r="F412" s="20"/>
      <c r="G412" s="20"/>
      <c r="H412" s="38"/>
      <c r="I412" s="38"/>
      <c r="J412" s="20"/>
      <c r="K412" s="20"/>
      <c r="L412" s="38"/>
      <c r="M412" s="38"/>
      <c r="N412" s="20"/>
      <c r="O412" s="20"/>
      <c r="P412" s="38"/>
      <c r="Q412" s="38"/>
      <c r="R412" s="20"/>
      <c r="S412" s="20"/>
      <c r="T412" s="39"/>
      <c r="U412" s="39"/>
      <c r="V412" s="20"/>
    </row>
    <row r="413" spans="1:22">
      <c r="A413" s="12"/>
      <c r="B413" s="100" t="s">
        <v>139</v>
      </c>
      <c r="C413" s="35"/>
      <c r="D413" s="41" t="s">
        <v>449</v>
      </c>
      <c r="E413" s="41"/>
      <c r="F413" s="44" t="s">
        <v>212</v>
      </c>
      <c r="G413" s="35"/>
      <c r="H413" s="41" t="s">
        <v>214</v>
      </c>
      <c r="I413" s="41"/>
      <c r="J413" s="35"/>
      <c r="K413" s="35"/>
      <c r="L413" s="41" t="s">
        <v>214</v>
      </c>
      <c r="M413" s="41"/>
      <c r="N413" s="35"/>
      <c r="O413" s="35"/>
      <c r="P413" s="41" t="s">
        <v>214</v>
      </c>
      <c r="Q413" s="41"/>
      <c r="R413" s="35"/>
      <c r="S413" s="35"/>
      <c r="T413" s="41" t="s">
        <v>449</v>
      </c>
      <c r="U413" s="41"/>
      <c r="V413" s="44" t="s">
        <v>212</v>
      </c>
    </row>
    <row r="414" spans="1:22">
      <c r="A414" s="12"/>
      <c r="B414" s="100"/>
      <c r="C414" s="35"/>
      <c r="D414" s="41"/>
      <c r="E414" s="41"/>
      <c r="F414" s="44"/>
      <c r="G414" s="35"/>
      <c r="H414" s="41"/>
      <c r="I414" s="41"/>
      <c r="J414" s="35"/>
      <c r="K414" s="35"/>
      <c r="L414" s="41"/>
      <c r="M414" s="41"/>
      <c r="N414" s="35"/>
      <c r="O414" s="35"/>
      <c r="P414" s="41"/>
      <c r="Q414" s="41"/>
      <c r="R414" s="35"/>
      <c r="S414" s="35"/>
      <c r="T414" s="41"/>
      <c r="U414" s="41"/>
      <c r="V414" s="44"/>
    </row>
    <row r="415" spans="1:22">
      <c r="A415" s="12"/>
      <c r="B415" s="96" t="s">
        <v>140</v>
      </c>
      <c r="C415" s="20"/>
      <c r="D415" s="38" t="s">
        <v>214</v>
      </c>
      <c r="E415" s="38"/>
      <c r="F415" s="20"/>
      <c r="G415" s="20"/>
      <c r="H415" s="38">
        <v>693</v>
      </c>
      <c r="I415" s="38"/>
      <c r="J415" s="20"/>
      <c r="K415" s="20"/>
      <c r="L415" s="38" t="s">
        <v>214</v>
      </c>
      <c r="M415" s="38"/>
      <c r="N415" s="20"/>
      <c r="O415" s="20"/>
      <c r="P415" s="38" t="s">
        <v>214</v>
      </c>
      <c r="Q415" s="38"/>
      <c r="R415" s="20"/>
      <c r="S415" s="20"/>
      <c r="T415" s="38">
        <v>693</v>
      </c>
      <c r="U415" s="38"/>
      <c r="V415" s="20"/>
    </row>
    <row r="416" spans="1:22">
      <c r="A416" s="12"/>
      <c r="B416" s="96"/>
      <c r="C416" s="20"/>
      <c r="D416" s="38"/>
      <c r="E416" s="38"/>
      <c r="F416" s="20"/>
      <c r="G416" s="20"/>
      <c r="H416" s="38"/>
      <c r="I416" s="38"/>
      <c r="J416" s="20"/>
      <c r="K416" s="20"/>
      <c r="L416" s="38"/>
      <c r="M416" s="38"/>
      <c r="N416" s="20"/>
      <c r="O416" s="20"/>
      <c r="P416" s="38"/>
      <c r="Q416" s="38"/>
      <c r="R416" s="20"/>
      <c r="S416" s="20"/>
      <c r="T416" s="38"/>
      <c r="U416" s="38"/>
      <c r="V416" s="20"/>
    </row>
    <row r="417" spans="1:22">
      <c r="A417" s="12"/>
      <c r="B417" s="100" t="s">
        <v>141</v>
      </c>
      <c r="C417" s="35"/>
      <c r="D417" s="41" t="s">
        <v>214</v>
      </c>
      <c r="E417" s="41"/>
      <c r="F417" s="35"/>
      <c r="G417" s="35"/>
      <c r="H417" s="59">
        <v>49684</v>
      </c>
      <c r="I417" s="59"/>
      <c r="J417" s="35"/>
      <c r="K417" s="35"/>
      <c r="L417" s="41" t="s">
        <v>214</v>
      </c>
      <c r="M417" s="41"/>
      <c r="N417" s="35"/>
      <c r="O417" s="35"/>
      <c r="P417" s="41" t="s">
        <v>214</v>
      </c>
      <c r="Q417" s="41"/>
      <c r="R417" s="35"/>
      <c r="S417" s="35"/>
      <c r="T417" s="59">
        <v>49684</v>
      </c>
      <c r="U417" s="59"/>
      <c r="V417" s="35"/>
    </row>
    <row r="418" spans="1:22">
      <c r="A418" s="12"/>
      <c r="B418" s="100"/>
      <c r="C418" s="35"/>
      <c r="D418" s="41"/>
      <c r="E418" s="41"/>
      <c r="F418" s="35"/>
      <c r="G418" s="35"/>
      <c r="H418" s="59"/>
      <c r="I418" s="59"/>
      <c r="J418" s="35"/>
      <c r="K418" s="35"/>
      <c r="L418" s="41"/>
      <c r="M418" s="41"/>
      <c r="N418" s="35"/>
      <c r="O418" s="35"/>
      <c r="P418" s="41"/>
      <c r="Q418" s="41"/>
      <c r="R418" s="35"/>
      <c r="S418" s="35"/>
      <c r="T418" s="59"/>
      <c r="U418" s="59"/>
      <c r="V418" s="35"/>
    </row>
    <row r="419" spans="1:22">
      <c r="A419" s="12"/>
      <c r="B419" s="96" t="s">
        <v>142</v>
      </c>
      <c r="C419" s="20"/>
      <c r="D419" s="38" t="s">
        <v>214</v>
      </c>
      <c r="E419" s="38"/>
      <c r="F419" s="20"/>
      <c r="G419" s="20"/>
      <c r="H419" s="39">
        <v>766155</v>
      </c>
      <c r="I419" s="39"/>
      <c r="J419" s="20"/>
      <c r="K419" s="20"/>
      <c r="L419" s="38" t="s">
        <v>214</v>
      </c>
      <c r="M419" s="38"/>
      <c r="N419" s="20"/>
      <c r="O419" s="20"/>
      <c r="P419" s="38" t="s">
        <v>214</v>
      </c>
      <c r="Q419" s="38"/>
      <c r="R419" s="20"/>
      <c r="S419" s="20"/>
      <c r="T419" s="39">
        <v>766155</v>
      </c>
      <c r="U419" s="39"/>
      <c r="V419" s="20"/>
    </row>
    <row r="420" spans="1:22">
      <c r="A420" s="12"/>
      <c r="B420" s="96"/>
      <c r="C420" s="20"/>
      <c r="D420" s="38"/>
      <c r="E420" s="38"/>
      <c r="F420" s="20"/>
      <c r="G420" s="20"/>
      <c r="H420" s="39"/>
      <c r="I420" s="39"/>
      <c r="J420" s="20"/>
      <c r="K420" s="20"/>
      <c r="L420" s="38"/>
      <c r="M420" s="38"/>
      <c r="N420" s="20"/>
      <c r="O420" s="20"/>
      <c r="P420" s="38"/>
      <c r="Q420" s="38"/>
      <c r="R420" s="20"/>
      <c r="S420" s="20"/>
      <c r="T420" s="39"/>
      <c r="U420" s="39"/>
      <c r="V420" s="20"/>
    </row>
    <row r="421" spans="1:22">
      <c r="A421" s="12"/>
      <c r="B421" s="100" t="s">
        <v>143</v>
      </c>
      <c r="C421" s="35"/>
      <c r="D421" s="41" t="s">
        <v>450</v>
      </c>
      <c r="E421" s="41"/>
      <c r="F421" s="44" t="s">
        <v>212</v>
      </c>
      <c r="G421" s="35"/>
      <c r="H421" s="41" t="s">
        <v>451</v>
      </c>
      <c r="I421" s="41"/>
      <c r="J421" s="44" t="s">
        <v>212</v>
      </c>
      <c r="K421" s="35"/>
      <c r="L421" s="41" t="s">
        <v>214</v>
      </c>
      <c r="M421" s="41"/>
      <c r="N421" s="35"/>
      <c r="O421" s="35"/>
      <c r="P421" s="41" t="s">
        <v>214</v>
      </c>
      <c r="Q421" s="41"/>
      <c r="R421" s="35"/>
      <c r="S421" s="35"/>
      <c r="T421" s="41" t="s">
        <v>452</v>
      </c>
      <c r="U421" s="41"/>
      <c r="V421" s="44" t="s">
        <v>212</v>
      </c>
    </row>
    <row r="422" spans="1:22">
      <c r="A422" s="12"/>
      <c r="B422" s="100"/>
      <c r="C422" s="35"/>
      <c r="D422" s="41"/>
      <c r="E422" s="41"/>
      <c r="F422" s="44"/>
      <c r="G422" s="35"/>
      <c r="H422" s="41"/>
      <c r="I422" s="41"/>
      <c r="J422" s="44"/>
      <c r="K422" s="35"/>
      <c r="L422" s="41"/>
      <c r="M422" s="41"/>
      <c r="N422" s="35"/>
      <c r="O422" s="35"/>
      <c r="P422" s="41"/>
      <c r="Q422" s="41"/>
      <c r="R422" s="35"/>
      <c r="S422" s="35"/>
      <c r="T422" s="41"/>
      <c r="U422" s="41"/>
      <c r="V422" s="44"/>
    </row>
    <row r="423" spans="1:22">
      <c r="A423" s="12"/>
      <c r="B423" s="96" t="s">
        <v>144</v>
      </c>
      <c r="C423" s="20"/>
      <c r="D423" s="38" t="s">
        <v>214</v>
      </c>
      <c r="E423" s="38"/>
      <c r="F423" s="20"/>
      <c r="G423" s="20"/>
      <c r="H423" s="38" t="s">
        <v>453</v>
      </c>
      <c r="I423" s="38"/>
      <c r="J423" s="37" t="s">
        <v>212</v>
      </c>
      <c r="K423" s="20"/>
      <c r="L423" s="38" t="s">
        <v>454</v>
      </c>
      <c r="M423" s="38"/>
      <c r="N423" s="37" t="s">
        <v>212</v>
      </c>
      <c r="O423" s="20"/>
      <c r="P423" s="38" t="s">
        <v>214</v>
      </c>
      <c r="Q423" s="38"/>
      <c r="R423" s="20"/>
      <c r="S423" s="20"/>
      <c r="T423" s="38" t="s">
        <v>455</v>
      </c>
      <c r="U423" s="38"/>
      <c r="V423" s="37" t="s">
        <v>212</v>
      </c>
    </row>
    <row r="424" spans="1:22" ht="15.75" thickBot="1">
      <c r="A424" s="12"/>
      <c r="B424" s="96"/>
      <c r="C424" s="20"/>
      <c r="D424" s="66"/>
      <c r="E424" s="66"/>
      <c r="F424" s="32"/>
      <c r="G424" s="20"/>
      <c r="H424" s="66"/>
      <c r="I424" s="66"/>
      <c r="J424" s="83"/>
      <c r="K424" s="20"/>
      <c r="L424" s="66"/>
      <c r="M424" s="66"/>
      <c r="N424" s="83"/>
      <c r="O424" s="20"/>
      <c r="P424" s="66"/>
      <c r="Q424" s="66"/>
      <c r="R424" s="32"/>
      <c r="S424" s="20"/>
      <c r="T424" s="66"/>
      <c r="U424" s="66"/>
      <c r="V424" s="83"/>
    </row>
    <row r="425" spans="1:22">
      <c r="A425" s="12"/>
      <c r="B425" s="101" t="s">
        <v>456</v>
      </c>
      <c r="C425" s="35"/>
      <c r="D425" s="84" t="s">
        <v>457</v>
      </c>
      <c r="E425" s="84"/>
      <c r="F425" s="76" t="s">
        <v>212</v>
      </c>
      <c r="G425" s="35"/>
      <c r="H425" s="68">
        <v>374958</v>
      </c>
      <c r="I425" s="68"/>
      <c r="J425" s="69"/>
      <c r="K425" s="35"/>
      <c r="L425" s="84" t="s">
        <v>454</v>
      </c>
      <c r="M425" s="84"/>
      <c r="N425" s="76" t="s">
        <v>212</v>
      </c>
      <c r="O425" s="35"/>
      <c r="P425" s="84" t="s">
        <v>214</v>
      </c>
      <c r="Q425" s="84"/>
      <c r="R425" s="69"/>
      <c r="S425" s="35"/>
      <c r="T425" s="84" t="s">
        <v>458</v>
      </c>
      <c r="U425" s="84"/>
      <c r="V425" s="76" t="s">
        <v>212</v>
      </c>
    </row>
    <row r="426" spans="1:22" ht="15.75" thickBot="1">
      <c r="A426" s="12"/>
      <c r="B426" s="101"/>
      <c r="C426" s="35"/>
      <c r="D426" s="42"/>
      <c r="E426" s="42"/>
      <c r="F426" s="45"/>
      <c r="G426" s="35"/>
      <c r="H426" s="75"/>
      <c r="I426" s="75"/>
      <c r="J426" s="43"/>
      <c r="K426" s="35"/>
      <c r="L426" s="42"/>
      <c r="M426" s="42"/>
      <c r="N426" s="45"/>
      <c r="O426" s="35"/>
      <c r="P426" s="42"/>
      <c r="Q426" s="42"/>
      <c r="R426" s="43"/>
      <c r="S426" s="35"/>
      <c r="T426" s="42"/>
      <c r="U426" s="42"/>
      <c r="V426" s="45"/>
    </row>
    <row r="427" spans="1:22">
      <c r="A427" s="12"/>
      <c r="B427" s="99" t="s">
        <v>146</v>
      </c>
      <c r="C427" s="20"/>
      <c r="D427" s="48" t="s">
        <v>214</v>
      </c>
      <c r="E427" s="48"/>
      <c r="F427" s="52"/>
      <c r="G427" s="20"/>
      <c r="H427" s="48" t="s">
        <v>459</v>
      </c>
      <c r="I427" s="48"/>
      <c r="J427" s="46" t="s">
        <v>212</v>
      </c>
      <c r="K427" s="20"/>
      <c r="L427" s="48" t="s">
        <v>214</v>
      </c>
      <c r="M427" s="48"/>
      <c r="N427" s="52"/>
      <c r="O427" s="20"/>
      <c r="P427" s="48" t="s">
        <v>214</v>
      </c>
      <c r="Q427" s="48"/>
      <c r="R427" s="52"/>
      <c r="S427" s="20"/>
      <c r="T427" s="48" t="s">
        <v>459</v>
      </c>
      <c r="U427" s="48"/>
      <c r="V427" s="46" t="s">
        <v>212</v>
      </c>
    </row>
    <row r="428" spans="1:22">
      <c r="A428" s="12"/>
      <c r="B428" s="99"/>
      <c r="C428" s="20"/>
      <c r="D428" s="38"/>
      <c r="E428" s="38"/>
      <c r="F428" s="20"/>
      <c r="G428" s="20"/>
      <c r="H428" s="38"/>
      <c r="I428" s="38"/>
      <c r="J428" s="37"/>
      <c r="K428" s="20"/>
      <c r="L428" s="38"/>
      <c r="M428" s="38"/>
      <c r="N428" s="20"/>
      <c r="O428" s="20"/>
      <c r="P428" s="38"/>
      <c r="Q428" s="38"/>
      <c r="R428" s="20"/>
      <c r="S428" s="20"/>
      <c r="T428" s="38"/>
      <c r="U428" s="38"/>
      <c r="V428" s="37"/>
    </row>
    <row r="429" spans="1:22">
      <c r="A429" s="12"/>
      <c r="B429" s="101" t="s">
        <v>147</v>
      </c>
      <c r="C429" s="35"/>
      <c r="D429" s="59">
        <v>24544</v>
      </c>
      <c r="E429" s="59"/>
      <c r="F429" s="35"/>
      <c r="G429" s="35"/>
      <c r="H429" s="59">
        <v>782184</v>
      </c>
      <c r="I429" s="59"/>
      <c r="J429" s="35"/>
      <c r="K429" s="35"/>
      <c r="L429" s="41" t="s">
        <v>214</v>
      </c>
      <c r="M429" s="41"/>
      <c r="N429" s="35"/>
      <c r="O429" s="35"/>
      <c r="P429" s="41" t="s">
        <v>214</v>
      </c>
      <c r="Q429" s="41"/>
      <c r="R429" s="35"/>
      <c r="S429" s="35"/>
      <c r="T429" s="59">
        <v>806728</v>
      </c>
      <c r="U429" s="59"/>
      <c r="V429" s="35"/>
    </row>
    <row r="430" spans="1:22" ht="15.75" thickBot="1">
      <c r="A430" s="12"/>
      <c r="B430" s="101"/>
      <c r="C430" s="35"/>
      <c r="D430" s="75"/>
      <c r="E430" s="75"/>
      <c r="F430" s="43"/>
      <c r="G430" s="35"/>
      <c r="H430" s="75"/>
      <c r="I430" s="75"/>
      <c r="J430" s="43"/>
      <c r="K430" s="35"/>
      <c r="L430" s="42"/>
      <c r="M430" s="42"/>
      <c r="N430" s="43"/>
      <c r="O430" s="35"/>
      <c r="P430" s="42"/>
      <c r="Q430" s="42"/>
      <c r="R430" s="43"/>
      <c r="S430" s="35"/>
      <c r="T430" s="75"/>
      <c r="U430" s="75"/>
      <c r="V430" s="43"/>
    </row>
    <row r="431" spans="1:22">
      <c r="A431" s="12"/>
      <c r="B431" s="99" t="s">
        <v>148</v>
      </c>
      <c r="C431" s="20"/>
      <c r="D431" s="46" t="s">
        <v>210</v>
      </c>
      <c r="E431" s="50">
        <v>24544</v>
      </c>
      <c r="F431" s="52"/>
      <c r="G431" s="20"/>
      <c r="H431" s="46" t="s">
        <v>210</v>
      </c>
      <c r="I431" s="50">
        <v>386793</v>
      </c>
      <c r="J431" s="52"/>
      <c r="K431" s="20"/>
      <c r="L431" s="46" t="s">
        <v>210</v>
      </c>
      <c r="M431" s="48" t="s">
        <v>214</v>
      </c>
      <c r="N431" s="52"/>
      <c r="O431" s="20"/>
      <c r="P431" s="46" t="s">
        <v>210</v>
      </c>
      <c r="Q431" s="48" t="s">
        <v>214</v>
      </c>
      <c r="R431" s="52"/>
      <c r="S431" s="20"/>
      <c r="T431" s="46" t="s">
        <v>210</v>
      </c>
      <c r="U431" s="50">
        <v>411337</v>
      </c>
      <c r="V431" s="52"/>
    </row>
    <row r="432" spans="1:22" ht="15.75" thickBot="1">
      <c r="A432" s="12"/>
      <c r="B432" s="99"/>
      <c r="C432" s="20"/>
      <c r="D432" s="47"/>
      <c r="E432" s="51"/>
      <c r="F432" s="53"/>
      <c r="G432" s="20"/>
      <c r="H432" s="47"/>
      <c r="I432" s="51"/>
      <c r="J432" s="53"/>
      <c r="K432" s="20"/>
      <c r="L432" s="47"/>
      <c r="M432" s="49"/>
      <c r="N432" s="53"/>
      <c r="O432" s="20"/>
      <c r="P432" s="47"/>
      <c r="Q432" s="49"/>
      <c r="R432" s="53"/>
      <c r="S432" s="20"/>
      <c r="T432" s="47"/>
      <c r="U432" s="51"/>
      <c r="V432" s="53"/>
    </row>
    <row r="433" spans="1:22" ht="15.75" thickTop="1">
      <c r="A433" s="12"/>
      <c r="B433" s="103" t="s">
        <v>328</v>
      </c>
      <c r="C433" s="103"/>
      <c r="D433" s="103"/>
      <c r="E433" s="103"/>
      <c r="F433" s="103"/>
      <c r="G433" s="103"/>
      <c r="H433" s="103"/>
      <c r="I433" s="103"/>
      <c r="J433" s="103"/>
      <c r="K433" s="103"/>
      <c r="L433" s="103"/>
      <c r="M433" s="103"/>
      <c r="N433" s="103"/>
      <c r="O433" s="103"/>
      <c r="P433" s="103"/>
      <c r="Q433" s="103"/>
      <c r="R433" s="103"/>
      <c r="S433" s="103"/>
      <c r="T433" s="103"/>
      <c r="U433" s="103"/>
      <c r="V433" s="103"/>
    </row>
    <row r="434" spans="1:22">
      <c r="A434" s="12"/>
      <c r="B434" s="103" t="s">
        <v>428</v>
      </c>
      <c r="C434" s="103"/>
      <c r="D434" s="103"/>
      <c r="E434" s="103"/>
      <c r="F434" s="103"/>
      <c r="G434" s="103"/>
      <c r="H434" s="103"/>
      <c r="I434" s="103"/>
      <c r="J434" s="103"/>
      <c r="K434" s="103"/>
      <c r="L434" s="103"/>
      <c r="M434" s="103"/>
      <c r="N434" s="103"/>
      <c r="O434" s="103"/>
      <c r="P434" s="103"/>
      <c r="Q434" s="103"/>
      <c r="R434" s="103"/>
      <c r="S434" s="103"/>
      <c r="T434" s="103"/>
      <c r="U434" s="103"/>
      <c r="V434" s="103"/>
    </row>
    <row r="435" spans="1:22">
      <c r="A435" s="12"/>
      <c r="B435" s="104" t="s">
        <v>460</v>
      </c>
      <c r="C435" s="104"/>
      <c r="D435" s="104"/>
      <c r="E435" s="104"/>
      <c r="F435" s="104"/>
      <c r="G435" s="104"/>
      <c r="H435" s="104"/>
      <c r="I435" s="104"/>
      <c r="J435" s="104"/>
      <c r="K435" s="104"/>
      <c r="L435" s="104"/>
      <c r="M435" s="104"/>
      <c r="N435" s="104"/>
      <c r="O435" s="104"/>
      <c r="P435" s="104"/>
      <c r="Q435" s="104"/>
      <c r="R435" s="104"/>
      <c r="S435" s="104"/>
      <c r="T435" s="104"/>
      <c r="U435" s="104"/>
      <c r="V435" s="104"/>
    </row>
    <row r="436" spans="1:22">
      <c r="A436" s="12"/>
      <c r="B436" s="103" t="s">
        <v>331</v>
      </c>
      <c r="C436" s="103"/>
      <c r="D436" s="103"/>
      <c r="E436" s="103"/>
      <c r="F436" s="103"/>
      <c r="G436" s="103"/>
      <c r="H436" s="103"/>
      <c r="I436" s="103"/>
      <c r="J436" s="103"/>
      <c r="K436" s="103"/>
      <c r="L436" s="103"/>
      <c r="M436" s="103"/>
      <c r="N436" s="103"/>
      <c r="O436" s="103"/>
      <c r="P436" s="103"/>
      <c r="Q436" s="103"/>
      <c r="R436" s="103"/>
      <c r="S436" s="103"/>
      <c r="T436" s="103"/>
      <c r="U436" s="103"/>
      <c r="V436" s="103"/>
    </row>
    <row r="437" spans="1:22">
      <c r="A437" s="12"/>
      <c r="B437" s="73"/>
      <c r="C437" s="73"/>
      <c r="D437" s="73"/>
      <c r="E437" s="73"/>
      <c r="F437" s="73"/>
      <c r="G437" s="73"/>
      <c r="H437" s="73"/>
      <c r="I437" s="73"/>
      <c r="J437" s="73"/>
      <c r="K437" s="73"/>
      <c r="L437" s="73"/>
      <c r="M437" s="73"/>
      <c r="N437" s="73"/>
      <c r="O437" s="73"/>
      <c r="P437" s="73"/>
      <c r="Q437" s="73"/>
      <c r="R437" s="73"/>
      <c r="S437" s="73"/>
      <c r="T437" s="73"/>
      <c r="U437" s="73"/>
      <c r="V437" s="73"/>
    </row>
    <row r="438" spans="1:22">
      <c r="A438" s="12"/>
      <c r="B438" s="29"/>
      <c r="C438" s="29"/>
      <c r="D438" s="29"/>
      <c r="E438" s="29"/>
      <c r="F438" s="29"/>
      <c r="G438" s="29"/>
      <c r="H438" s="29"/>
      <c r="I438" s="29"/>
      <c r="J438" s="29"/>
      <c r="K438" s="29"/>
      <c r="L438" s="29"/>
      <c r="M438" s="29"/>
      <c r="N438" s="29"/>
      <c r="O438" s="29"/>
      <c r="P438" s="29"/>
      <c r="Q438" s="29"/>
      <c r="R438" s="29"/>
      <c r="S438" s="29"/>
      <c r="T438" s="29"/>
      <c r="U438" s="29"/>
      <c r="V438" s="29"/>
    </row>
    <row r="439" spans="1:22">
      <c r="A439" s="12"/>
      <c r="B439" s="15"/>
      <c r="C439" s="15"/>
      <c r="D439" s="15"/>
      <c r="E439" s="15"/>
      <c r="F439" s="15"/>
      <c r="G439" s="15"/>
      <c r="H439" s="15"/>
      <c r="I439" s="15"/>
      <c r="J439" s="15"/>
      <c r="K439" s="15"/>
      <c r="L439" s="15"/>
      <c r="M439" s="15"/>
      <c r="N439" s="15"/>
      <c r="O439" s="15"/>
      <c r="P439" s="15"/>
      <c r="Q439" s="15"/>
      <c r="R439" s="15"/>
      <c r="S439" s="15"/>
      <c r="T439" s="15"/>
      <c r="U439" s="15"/>
      <c r="V439" s="15"/>
    </row>
    <row r="440" spans="1:22">
      <c r="A440" s="12"/>
      <c r="B440" s="20"/>
      <c r="C440" s="20"/>
      <c r="D440" s="87" t="s">
        <v>332</v>
      </c>
      <c r="E440" s="87"/>
      <c r="F440" s="87"/>
      <c r="G440" s="20"/>
      <c r="H440" s="87" t="s">
        <v>334</v>
      </c>
      <c r="I440" s="87"/>
      <c r="J440" s="87"/>
      <c r="K440" s="20"/>
      <c r="L440" s="87" t="s">
        <v>335</v>
      </c>
      <c r="M440" s="87"/>
      <c r="N440" s="87"/>
      <c r="O440" s="20"/>
      <c r="P440" s="87" t="s">
        <v>338</v>
      </c>
      <c r="Q440" s="87"/>
      <c r="R440" s="87"/>
      <c r="S440" s="20"/>
      <c r="T440" s="87" t="s">
        <v>339</v>
      </c>
      <c r="U440" s="87"/>
      <c r="V440" s="87"/>
    </row>
    <row r="441" spans="1:22">
      <c r="A441" s="12"/>
      <c r="B441" s="20"/>
      <c r="C441" s="20"/>
      <c r="D441" s="87" t="s">
        <v>333</v>
      </c>
      <c r="E441" s="87"/>
      <c r="F441" s="87"/>
      <c r="G441" s="20"/>
      <c r="H441" s="87"/>
      <c r="I441" s="87"/>
      <c r="J441" s="87"/>
      <c r="K441" s="20"/>
      <c r="L441" s="87" t="s">
        <v>336</v>
      </c>
      <c r="M441" s="87"/>
      <c r="N441" s="87"/>
      <c r="O441" s="20"/>
      <c r="P441" s="87"/>
      <c r="Q441" s="87"/>
      <c r="R441" s="87"/>
      <c r="S441" s="20"/>
      <c r="T441" s="87"/>
      <c r="U441" s="87"/>
      <c r="V441" s="87"/>
    </row>
    <row r="442" spans="1:22" ht="15.75" thickBot="1">
      <c r="A442" s="12"/>
      <c r="B442" s="20"/>
      <c r="C442" s="20"/>
      <c r="D442" s="88"/>
      <c r="E442" s="88"/>
      <c r="F442" s="88"/>
      <c r="G442" s="20"/>
      <c r="H442" s="89"/>
      <c r="I442" s="89"/>
      <c r="J442" s="89"/>
      <c r="K442" s="20"/>
      <c r="L442" s="89" t="s">
        <v>337</v>
      </c>
      <c r="M442" s="89"/>
      <c r="N442" s="89"/>
      <c r="O442" s="20"/>
      <c r="P442" s="89"/>
      <c r="Q442" s="89"/>
      <c r="R442" s="89"/>
      <c r="S442" s="20"/>
      <c r="T442" s="89"/>
      <c r="U442" s="89"/>
      <c r="V442" s="89"/>
    </row>
    <row r="443" spans="1:22">
      <c r="A443" s="12"/>
      <c r="B443" s="21"/>
      <c r="C443" s="14"/>
      <c r="D443" s="87" t="s">
        <v>234</v>
      </c>
      <c r="E443" s="87"/>
      <c r="F443" s="87"/>
      <c r="G443" s="87"/>
      <c r="H443" s="87"/>
      <c r="I443" s="87"/>
      <c r="J443" s="87"/>
      <c r="K443" s="87"/>
      <c r="L443" s="87"/>
      <c r="M443" s="87"/>
      <c r="N443" s="87"/>
      <c r="O443" s="87"/>
      <c r="P443" s="87"/>
      <c r="Q443" s="87"/>
      <c r="R443" s="87"/>
      <c r="S443" s="87"/>
      <c r="T443" s="87"/>
      <c r="U443" s="87"/>
      <c r="V443" s="87"/>
    </row>
    <row r="444" spans="1:22">
      <c r="A444" s="12"/>
      <c r="B444" s="23" t="s">
        <v>120</v>
      </c>
      <c r="C444" s="24"/>
      <c r="D444" s="35"/>
      <c r="E444" s="35"/>
      <c r="F444" s="35"/>
      <c r="G444" s="24"/>
      <c r="H444" s="35"/>
      <c r="I444" s="35"/>
      <c r="J444" s="35"/>
      <c r="K444" s="24"/>
      <c r="L444" s="35"/>
      <c r="M444" s="35"/>
      <c r="N444" s="35"/>
      <c r="O444" s="24"/>
      <c r="P444" s="35"/>
      <c r="Q444" s="35"/>
      <c r="R444" s="35"/>
      <c r="S444" s="24"/>
      <c r="T444" s="35"/>
      <c r="U444" s="35"/>
      <c r="V444" s="35"/>
    </row>
    <row r="445" spans="1:22">
      <c r="A445" s="12"/>
      <c r="B445" s="36" t="s">
        <v>121</v>
      </c>
      <c r="C445" s="20"/>
      <c r="D445" s="37" t="s">
        <v>210</v>
      </c>
      <c r="E445" s="39">
        <v>59620</v>
      </c>
      <c r="F445" s="20"/>
      <c r="G445" s="20"/>
      <c r="H445" s="37" t="s">
        <v>210</v>
      </c>
      <c r="I445" s="39">
        <v>59620</v>
      </c>
      <c r="J445" s="20"/>
      <c r="K445" s="20"/>
      <c r="L445" s="37" t="s">
        <v>210</v>
      </c>
      <c r="M445" s="39">
        <v>103925</v>
      </c>
      <c r="N445" s="20"/>
      <c r="O445" s="20"/>
      <c r="P445" s="37" t="s">
        <v>210</v>
      </c>
      <c r="Q445" s="38" t="s">
        <v>415</v>
      </c>
      <c r="R445" s="37" t="s">
        <v>212</v>
      </c>
      <c r="S445" s="20"/>
      <c r="T445" s="37" t="s">
        <v>210</v>
      </c>
      <c r="U445" s="39">
        <v>59620</v>
      </c>
      <c r="V445" s="20"/>
    </row>
    <row r="446" spans="1:22">
      <c r="A446" s="12"/>
      <c r="B446" s="36"/>
      <c r="C446" s="20"/>
      <c r="D446" s="37"/>
      <c r="E446" s="39"/>
      <c r="F446" s="20"/>
      <c r="G446" s="20"/>
      <c r="H446" s="37"/>
      <c r="I446" s="39"/>
      <c r="J446" s="20"/>
      <c r="K446" s="20"/>
      <c r="L446" s="37"/>
      <c r="M446" s="39"/>
      <c r="N446" s="20"/>
      <c r="O446" s="20"/>
      <c r="P446" s="37"/>
      <c r="Q446" s="38"/>
      <c r="R446" s="37"/>
      <c r="S446" s="20"/>
      <c r="T446" s="37"/>
      <c r="U446" s="39"/>
      <c r="V446" s="20"/>
    </row>
    <row r="447" spans="1:22" ht="38.25">
      <c r="A447" s="12"/>
      <c r="B447" s="27" t="s">
        <v>122</v>
      </c>
      <c r="C447" s="24"/>
      <c r="D447" s="35"/>
      <c r="E447" s="35"/>
      <c r="F447" s="35"/>
      <c r="G447" s="24"/>
      <c r="H447" s="35"/>
      <c r="I447" s="35"/>
      <c r="J447" s="35"/>
      <c r="K447" s="24"/>
      <c r="L447" s="35"/>
      <c r="M447" s="35"/>
      <c r="N447" s="35"/>
      <c r="O447" s="24"/>
      <c r="P447" s="35"/>
      <c r="Q447" s="35"/>
      <c r="R447" s="35"/>
      <c r="S447" s="24"/>
      <c r="T447" s="35"/>
      <c r="U447" s="35"/>
      <c r="V447" s="35"/>
    </row>
    <row r="448" spans="1:22">
      <c r="A448" s="12"/>
      <c r="B448" s="65" t="s">
        <v>93</v>
      </c>
      <c r="C448" s="20"/>
      <c r="D448" s="38" t="s">
        <v>214</v>
      </c>
      <c r="E448" s="38"/>
      <c r="F448" s="20"/>
      <c r="G448" s="20"/>
      <c r="H448" s="39">
        <v>17640</v>
      </c>
      <c r="I448" s="39"/>
      <c r="J448" s="20"/>
      <c r="K448" s="20"/>
      <c r="L448" s="39">
        <v>191949</v>
      </c>
      <c r="M448" s="39"/>
      <c r="N448" s="20"/>
      <c r="O448" s="20"/>
      <c r="P448" s="38" t="s">
        <v>214</v>
      </c>
      <c r="Q448" s="38"/>
      <c r="R448" s="20"/>
      <c r="S448" s="20"/>
      <c r="T448" s="39">
        <v>209589</v>
      </c>
      <c r="U448" s="39"/>
      <c r="V448" s="20"/>
    </row>
    <row r="449" spans="1:22">
      <c r="A449" s="12"/>
      <c r="B449" s="65"/>
      <c r="C449" s="20"/>
      <c r="D449" s="38"/>
      <c r="E449" s="38"/>
      <c r="F449" s="20"/>
      <c r="G449" s="20"/>
      <c r="H449" s="39"/>
      <c r="I449" s="39"/>
      <c r="J449" s="20"/>
      <c r="K449" s="20"/>
      <c r="L449" s="39"/>
      <c r="M449" s="39"/>
      <c r="N449" s="20"/>
      <c r="O449" s="20"/>
      <c r="P449" s="38"/>
      <c r="Q449" s="38"/>
      <c r="R449" s="20"/>
      <c r="S449" s="20"/>
      <c r="T449" s="39"/>
      <c r="U449" s="39"/>
      <c r="V449" s="20"/>
    </row>
    <row r="450" spans="1:22">
      <c r="A450" s="12"/>
      <c r="B450" s="40" t="s">
        <v>34</v>
      </c>
      <c r="C450" s="35"/>
      <c r="D450" s="41" t="s">
        <v>214</v>
      </c>
      <c r="E450" s="41"/>
      <c r="F450" s="35"/>
      <c r="G450" s="35"/>
      <c r="H450" s="59">
        <v>44306</v>
      </c>
      <c r="I450" s="59"/>
      <c r="J450" s="35"/>
      <c r="K450" s="35"/>
      <c r="L450" s="41" t="s">
        <v>214</v>
      </c>
      <c r="M450" s="41"/>
      <c r="N450" s="35"/>
      <c r="O450" s="35"/>
      <c r="P450" s="41" t="s">
        <v>214</v>
      </c>
      <c r="Q450" s="41"/>
      <c r="R450" s="35"/>
      <c r="S450" s="35"/>
      <c r="T450" s="59">
        <v>44306</v>
      </c>
      <c r="U450" s="59"/>
      <c r="V450" s="35"/>
    </row>
    <row r="451" spans="1:22">
      <c r="A451" s="12"/>
      <c r="B451" s="40"/>
      <c r="C451" s="35"/>
      <c r="D451" s="41"/>
      <c r="E451" s="41"/>
      <c r="F451" s="35"/>
      <c r="G451" s="35"/>
      <c r="H451" s="59"/>
      <c r="I451" s="59"/>
      <c r="J451" s="35"/>
      <c r="K451" s="35"/>
      <c r="L451" s="41"/>
      <c r="M451" s="41"/>
      <c r="N451" s="35"/>
      <c r="O451" s="35"/>
      <c r="P451" s="41"/>
      <c r="Q451" s="41"/>
      <c r="R451" s="35"/>
      <c r="S451" s="35"/>
      <c r="T451" s="59"/>
      <c r="U451" s="59"/>
      <c r="V451" s="35"/>
    </row>
    <row r="452" spans="1:22">
      <c r="A452" s="12"/>
      <c r="B452" s="65" t="s">
        <v>123</v>
      </c>
      <c r="C452" s="20"/>
      <c r="D452" s="38" t="s">
        <v>214</v>
      </c>
      <c r="E452" s="38"/>
      <c r="F452" s="20"/>
      <c r="G452" s="20"/>
      <c r="H452" s="38" t="s">
        <v>214</v>
      </c>
      <c r="I452" s="38"/>
      <c r="J452" s="20"/>
      <c r="K452" s="20"/>
      <c r="L452" s="39">
        <v>22317</v>
      </c>
      <c r="M452" s="39"/>
      <c r="N452" s="20"/>
      <c r="O452" s="20"/>
      <c r="P452" s="38" t="s">
        <v>214</v>
      </c>
      <c r="Q452" s="38"/>
      <c r="R452" s="20"/>
      <c r="S452" s="20"/>
      <c r="T452" s="39">
        <v>22317</v>
      </c>
      <c r="U452" s="39"/>
      <c r="V452" s="20"/>
    </row>
    <row r="453" spans="1:22">
      <c r="A453" s="12"/>
      <c r="B453" s="65"/>
      <c r="C453" s="20"/>
      <c r="D453" s="38"/>
      <c r="E453" s="38"/>
      <c r="F453" s="20"/>
      <c r="G453" s="20"/>
      <c r="H453" s="38"/>
      <c r="I453" s="38"/>
      <c r="J453" s="20"/>
      <c r="K453" s="20"/>
      <c r="L453" s="39"/>
      <c r="M453" s="39"/>
      <c r="N453" s="20"/>
      <c r="O453" s="20"/>
      <c r="P453" s="38"/>
      <c r="Q453" s="38"/>
      <c r="R453" s="20"/>
      <c r="S453" s="20"/>
      <c r="T453" s="39"/>
      <c r="U453" s="39"/>
      <c r="V453" s="20"/>
    </row>
    <row r="454" spans="1:22">
      <c r="A454" s="12"/>
      <c r="B454" s="40" t="s">
        <v>125</v>
      </c>
      <c r="C454" s="35"/>
      <c r="D454" s="59">
        <v>16713</v>
      </c>
      <c r="E454" s="59"/>
      <c r="F454" s="35"/>
      <c r="G454" s="35"/>
      <c r="H454" s="59">
        <v>2061</v>
      </c>
      <c r="I454" s="59"/>
      <c r="J454" s="35"/>
      <c r="K454" s="35"/>
      <c r="L454" s="41" t="s">
        <v>214</v>
      </c>
      <c r="M454" s="41"/>
      <c r="N454" s="35"/>
      <c r="O454" s="35"/>
      <c r="P454" s="41" t="s">
        <v>214</v>
      </c>
      <c r="Q454" s="41"/>
      <c r="R454" s="35"/>
      <c r="S454" s="35"/>
      <c r="T454" s="59">
        <v>18774</v>
      </c>
      <c r="U454" s="59"/>
      <c r="V454" s="35"/>
    </row>
    <row r="455" spans="1:22">
      <c r="A455" s="12"/>
      <c r="B455" s="40"/>
      <c r="C455" s="35"/>
      <c r="D455" s="59"/>
      <c r="E455" s="59"/>
      <c r="F455" s="35"/>
      <c r="G455" s="35"/>
      <c r="H455" s="59"/>
      <c r="I455" s="59"/>
      <c r="J455" s="35"/>
      <c r="K455" s="35"/>
      <c r="L455" s="41"/>
      <c r="M455" s="41"/>
      <c r="N455" s="35"/>
      <c r="O455" s="35"/>
      <c r="P455" s="41"/>
      <c r="Q455" s="41"/>
      <c r="R455" s="35"/>
      <c r="S455" s="35"/>
      <c r="T455" s="59"/>
      <c r="U455" s="59"/>
      <c r="V455" s="35"/>
    </row>
    <row r="456" spans="1:22">
      <c r="A456" s="12"/>
      <c r="B456" s="65" t="s">
        <v>430</v>
      </c>
      <c r="C456" s="20"/>
      <c r="D456" s="38" t="s">
        <v>461</v>
      </c>
      <c r="E456" s="38"/>
      <c r="F456" s="37" t="s">
        <v>212</v>
      </c>
      <c r="G456" s="20"/>
      <c r="H456" s="38" t="s">
        <v>462</v>
      </c>
      <c r="I456" s="38"/>
      <c r="J456" s="37" t="s">
        <v>212</v>
      </c>
      <c r="K456" s="20"/>
      <c r="L456" s="38" t="s">
        <v>463</v>
      </c>
      <c r="M456" s="38"/>
      <c r="N456" s="37" t="s">
        <v>212</v>
      </c>
      <c r="O456" s="20"/>
      <c r="P456" s="39">
        <v>163545</v>
      </c>
      <c r="Q456" s="39"/>
      <c r="R456" s="20"/>
      <c r="S456" s="20"/>
      <c r="T456" s="38" t="s">
        <v>214</v>
      </c>
      <c r="U456" s="38"/>
      <c r="V456" s="20"/>
    </row>
    <row r="457" spans="1:22">
      <c r="A457" s="12"/>
      <c r="B457" s="65"/>
      <c r="C457" s="20"/>
      <c r="D457" s="38"/>
      <c r="E457" s="38"/>
      <c r="F457" s="37"/>
      <c r="G457" s="20"/>
      <c r="H457" s="38"/>
      <c r="I457" s="38"/>
      <c r="J457" s="37"/>
      <c r="K457" s="20"/>
      <c r="L457" s="38"/>
      <c r="M457" s="38"/>
      <c r="N457" s="37"/>
      <c r="O457" s="20"/>
      <c r="P457" s="39"/>
      <c r="Q457" s="39"/>
      <c r="R457" s="20"/>
      <c r="S457" s="20"/>
      <c r="T457" s="38"/>
      <c r="U457" s="38"/>
      <c r="V457" s="20"/>
    </row>
    <row r="458" spans="1:22">
      <c r="A458" s="12"/>
      <c r="B458" s="40" t="s">
        <v>432</v>
      </c>
      <c r="C458" s="35"/>
      <c r="D458" s="59">
        <v>2219</v>
      </c>
      <c r="E458" s="59"/>
      <c r="F458" s="35"/>
      <c r="G458" s="35"/>
      <c r="H458" s="41" t="s">
        <v>464</v>
      </c>
      <c r="I458" s="41"/>
      <c r="J458" s="44" t="s">
        <v>212</v>
      </c>
      <c r="K458" s="35"/>
      <c r="L458" s="41" t="s">
        <v>465</v>
      </c>
      <c r="M458" s="41"/>
      <c r="N458" s="44" t="s">
        <v>212</v>
      </c>
      <c r="O458" s="35"/>
      <c r="P458" s="41" t="s">
        <v>214</v>
      </c>
      <c r="Q458" s="41"/>
      <c r="R458" s="35"/>
      <c r="S458" s="35"/>
      <c r="T458" s="41" t="s">
        <v>466</v>
      </c>
      <c r="U458" s="41"/>
      <c r="V458" s="44" t="s">
        <v>212</v>
      </c>
    </row>
    <row r="459" spans="1:22" ht="15.75" thickBot="1">
      <c r="A459" s="12"/>
      <c r="B459" s="40"/>
      <c r="C459" s="35"/>
      <c r="D459" s="75"/>
      <c r="E459" s="75"/>
      <c r="F459" s="43"/>
      <c r="G459" s="35"/>
      <c r="H459" s="42"/>
      <c r="I459" s="42"/>
      <c r="J459" s="45"/>
      <c r="K459" s="35"/>
      <c r="L459" s="42"/>
      <c r="M459" s="42"/>
      <c r="N459" s="45"/>
      <c r="O459" s="35"/>
      <c r="P459" s="42"/>
      <c r="Q459" s="42"/>
      <c r="R459" s="43"/>
      <c r="S459" s="35"/>
      <c r="T459" s="42"/>
      <c r="U459" s="42"/>
      <c r="V459" s="45"/>
    </row>
    <row r="460" spans="1:22">
      <c r="A460" s="12"/>
      <c r="B460" s="102" t="s">
        <v>129</v>
      </c>
      <c r="C460" s="20"/>
      <c r="D460" s="50">
        <v>1385</v>
      </c>
      <c r="E460" s="50"/>
      <c r="F460" s="52"/>
      <c r="G460" s="20"/>
      <c r="H460" s="50">
        <v>91610</v>
      </c>
      <c r="I460" s="50"/>
      <c r="J460" s="52"/>
      <c r="K460" s="20"/>
      <c r="L460" s="50">
        <v>226789</v>
      </c>
      <c r="M460" s="50"/>
      <c r="N460" s="52"/>
      <c r="O460" s="20"/>
      <c r="P460" s="48" t="s">
        <v>214</v>
      </c>
      <c r="Q460" s="48"/>
      <c r="R460" s="52"/>
      <c r="S460" s="20"/>
      <c r="T460" s="50">
        <v>319784</v>
      </c>
      <c r="U460" s="50"/>
      <c r="V460" s="52"/>
    </row>
    <row r="461" spans="1:22" ht="15.75" thickBot="1">
      <c r="A461" s="12"/>
      <c r="B461" s="102"/>
      <c r="C461" s="20"/>
      <c r="D461" s="67"/>
      <c r="E461" s="67"/>
      <c r="F461" s="32"/>
      <c r="G461" s="20"/>
      <c r="H461" s="67"/>
      <c r="I461" s="67"/>
      <c r="J461" s="32"/>
      <c r="K461" s="20"/>
      <c r="L461" s="67"/>
      <c r="M461" s="67"/>
      <c r="N461" s="32"/>
      <c r="O461" s="20"/>
      <c r="P461" s="66"/>
      <c r="Q461" s="66"/>
      <c r="R461" s="32"/>
      <c r="S461" s="20"/>
      <c r="T461" s="67"/>
      <c r="U461" s="67"/>
      <c r="V461" s="32"/>
    </row>
    <row r="462" spans="1:22">
      <c r="A462" s="12"/>
      <c r="B462" s="23" t="s">
        <v>130</v>
      </c>
      <c r="C462" s="24"/>
      <c r="D462" s="69"/>
      <c r="E462" s="69"/>
      <c r="F462" s="69"/>
      <c r="G462" s="24"/>
      <c r="H462" s="69"/>
      <c r="I462" s="69"/>
      <c r="J462" s="69"/>
      <c r="K462" s="24"/>
      <c r="L462" s="69"/>
      <c r="M462" s="69"/>
      <c r="N462" s="69"/>
      <c r="O462" s="24"/>
      <c r="P462" s="69"/>
      <c r="Q462" s="69"/>
      <c r="R462" s="69"/>
      <c r="S462" s="24"/>
      <c r="T462" s="69"/>
      <c r="U462" s="69"/>
      <c r="V462" s="69"/>
    </row>
    <row r="463" spans="1:22">
      <c r="A463" s="12"/>
      <c r="B463" s="36" t="s">
        <v>131</v>
      </c>
      <c r="C463" s="20"/>
      <c r="D463" s="38" t="s">
        <v>214</v>
      </c>
      <c r="E463" s="38"/>
      <c r="F463" s="20"/>
      <c r="G463" s="20"/>
      <c r="H463" s="38" t="s">
        <v>467</v>
      </c>
      <c r="I463" s="38"/>
      <c r="J463" s="37" t="s">
        <v>212</v>
      </c>
      <c r="K463" s="20"/>
      <c r="L463" s="38" t="s">
        <v>468</v>
      </c>
      <c r="M463" s="38"/>
      <c r="N463" s="37" t="s">
        <v>212</v>
      </c>
      <c r="O463" s="20"/>
      <c r="P463" s="38" t="s">
        <v>214</v>
      </c>
      <c r="Q463" s="38"/>
      <c r="R463" s="20"/>
      <c r="S463" s="20"/>
      <c r="T463" s="38" t="s">
        <v>469</v>
      </c>
      <c r="U463" s="38"/>
      <c r="V463" s="37" t="s">
        <v>212</v>
      </c>
    </row>
    <row r="464" spans="1:22">
      <c r="A464" s="12"/>
      <c r="B464" s="36"/>
      <c r="C464" s="20"/>
      <c r="D464" s="38"/>
      <c r="E464" s="38"/>
      <c r="F464" s="20"/>
      <c r="G464" s="20"/>
      <c r="H464" s="38"/>
      <c r="I464" s="38"/>
      <c r="J464" s="37"/>
      <c r="K464" s="20"/>
      <c r="L464" s="38"/>
      <c r="M464" s="38"/>
      <c r="N464" s="37"/>
      <c r="O464" s="20"/>
      <c r="P464" s="38"/>
      <c r="Q464" s="38"/>
      <c r="R464" s="20"/>
      <c r="S464" s="20"/>
      <c r="T464" s="38"/>
      <c r="U464" s="38"/>
      <c r="V464" s="37"/>
    </row>
    <row r="465" spans="1:22">
      <c r="A465" s="12"/>
      <c r="B465" s="54" t="s">
        <v>132</v>
      </c>
      <c r="C465" s="35"/>
      <c r="D465" s="41" t="s">
        <v>214</v>
      </c>
      <c r="E465" s="41"/>
      <c r="F465" s="35"/>
      <c r="G465" s="35"/>
      <c r="H465" s="41" t="s">
        <v>470</v>
      </c>
      <c r="I465" s="41"/>
      <c r="J465" s="44" t="s">
        <v>212</v>
      </c>
      <c r="K465" s="35"/>
      <c r="L465" s="41" t="s">
        <v>214</v>
      </c>
      <c r="M465" s="41"/>
      <c r="N465" s="35"/>
      <c r="O465" s="35"/>
      <c r="P465" s="41" t="s">
        <v>214</v>
      </c>
      <c r="Q465" s="41"/>
      <c r="R465" s="35"/>
      <c r="S465" s="35"/>
      <c r="T465" s="41" t="s">
        <v>470</v>
      </c>
      <c r="U465" s="41"/>
      <c r="V465" s="44" t="s">
        <v>212</v>
      </c>
    </row>
    <row r="466" spans="1:22">
      <c r="A466" s="12"/>
      <c r="B466" s="54"/>
      <c r="C466" s="35"/>
      <c r="D466" s="41"/>
      <c r="E466" s="41"/>
      <c r="F466" s="35"/>
      <c r="G466" s="35"/>
      <c r="H466" s="41"/>
      <c r="I466" s="41"/>
      <c r="J466" s="44"/>
      <c r="K466" s="35"/>
      <c r="L466" s="41"/>
      <c r="M466" s="41"/>
      <c r="N466" s="35"/>
      <c r="O466" s="35"/>
      <c r="P466" s="41"/>
      <c r="Q466" s="41"/>
      <c r="R466" s="35"/>
      <c r="S466" s="35"/>
      <c r="T466" s="41"/>
      <c r="U466" s="41"/>
      <c r="V466" s="44"/>
    </row>
    <row r="467" spans="1:22">
      <c r="A467" s="12"/>
      <c r="B467" s="36" t="s">
        <v>133</v>
      </c>
      <c r="C467" s="20"/>
      <c r="D467" s="38" t="s">
        <v>214</v>
      </c>
      <c r="E467" s="38"/>
      <c r="F467" s="20"/>
      <c r="G467" s="20"/>
      <c r="H467" s="39">
        <v>126881</v>
      </c>
      <c r="I467" s="39"/>
      <c r="J467" s="20"/>
      <c r="K467" s="20"/>
      <c r="L467" s="38" t="s">
        <v>214</v>
      </c>
      <c r="M467" s="38"/>
      <c r="N467" s="20"/>
      <c r="O467" s="20"/>
      <c r="P467" s="38" t="s">
        <v>214</v>
      </c>
      <c r="Q467" s="38"/>
      <c r="R467" s="20"/>
      <c r="S467" s="20"/>
      <c r="T467" s="39">
        <v>126881</v>
      </c>
      <c r="U467" s="39"/>
      <c r="V467" s="20"/>
    </row>
    <row r="468" spans="1:22">
      <c r="A468" s="12"/>
      <c r="B468" s="36"/>
      <c r="C468" s="20"/>
      <c r="D468" s="38"/>
      <c r="E468" s="38"/>
      <c r="F468" s="20"/>
      <c r="G468" s="20"/>
      <c r="H468" s="39"/>
      <c r="I468" s="39"/>
      <c r="J468" s="20"/>
      <c r="K468" s="20"/>
      <c r="L468" s="38"/>
      <c r="M468" s="38"/>
      <c r="N468" s="20"/>
      <c r="O468" s="20"/>
      <c r="P468" s="38"/>
      <c r="Q468" s="38"/>
      <c r="R468" s="20"/>
      <c r="S468" s="20"/>
      <c r="T468" s="39"/>
      <c r="U468" s="39"/>
      <c r="V468" s="20"/>
    </row>
    <row r="469" spans="1:22">
      <c r="A469" s="12"/>
      <c r="B469" s="54" t="s">
        <v>134</v>
      </c>
      <c r="C469" s="35"/>
      <c r="D469" s="41" t="s">
        <v>214</v>
      </c>
      <c r="E469" s="41"/>
      <c r="F469" s="35"/>
      <c r="G469" s="35"/>
      <c r="H469" s="59">
        <v>1470</v>
      </c>
      <c r="I469" s="59"/>
      <c r="J469" s="35"/>
      <c r="K469" s="35"/>
      <c r="L469" s="59">
        <v>3059</v>
      </c>
      <c r="M469" s="59"/>
      <c r="N469" s="35"/>
      <c r="O469" s="35"/>
      <c r="P469" s="41" t="s">
        <v>214</v>
      </c>
      <c r="Q469" s="41"/>
      <c r="R469" s="35"/>
      <c r="S469" s="35"/>
      <c r="T469" s="59">
        <v>4529</v>
      </c>
      <c r="U469" s="59"/>
      <c r="V469" s="35"/>
    </row>
    <row r="470" spans="1:22" ht="15.75" thickBot="1">
      <c r="A470" s="12"/>
      <c r="B470" s="54"/>
      <c r="C470" s="35"/>
      <c r="D470" s="42"/>
      <c r="E470" s="42"/>
      <c r="F470" s="43"/>
      <c r="G470" s="35"/>
      <c r="H470" s="75"/>
      <c r="I470" s="75"/>
      <c r="J470" s="43"/>
      <c r="K470" s="35"/>
      <c r="L470" s="75"/>
      <c r="M470" s="75"/>
      <c r="N470" s="43"/>
      <c r="O470" s="35"/>
      <c r="P470" s="42"/>
      <c r="Q470" s="42"/>
      <c r="R470" s="43"/>
      <c r="S470" s="35"/>
      <c r="T470" s="75"/>
      <c r="U470" s="75"/>
      <c r="V470" s="43"/>
    </row>
    <row r="471" spans="1:22">
      <c r="A471" s="12"/>
      <c r="B471" s="102" t="s">
        <v>135</v>
      </c>
      <c r="C471" s="20"/>
      <c r="D471" s="48" t="s">
        <v>214</v>
      </c>
      <c r="E471" s="48"/>
      <c r="F471" s="52"/>
      <c r="G471" s="20"/>
      <c r="H471" s="48" t="s">
        <v>471</v>
      </c>
      <c r="I471" s="48"/>
      <c r="J471" s="46" t="s">
        <v>212</v>
      </c>
      <c r="K471" s="20"/>
      <c r="L471" s="48" t="s">
        <v>472</v>
      </c>
      <c r="M471" s="48"/>
      <c r="N471" s="46" t="s">
        <v>212</v>
      </c>
      <c r="O471" s="20"/>
      <c r="P471" s="48" t="s">
        <v>214</v>
      </c>
      <c r="Q471" s="48"/>
      <c r="R471" s="52"/>
      <c r="S471" s="20"/>
      <c r="T471" s="48" t="s">
        <v>473</v>
      </c>
      <c r="U471" s="48"/>
      <c r="V471" s="46" t="s">
        <v>212</v>
      </c>
    </row>
    <row r="472" spans="1:22" ht="15.75" thickBot="1">
      <c r="A472" s="12"/>
      <c r="B472" s="102"/>
      <c r="C472" s="20"/>
      <c r="D472" s="66"/>
      <c r="E472" s="66"/>
      <c r="F472" s="32"/>
      <c r="G472" s="20"/>
      <c r="H472" s="66"/>
      <c r="I472" s="66"/>
      <c r="J472" s="83"/>
      <c r="K472" s="20"/>
      <c r="L472" s="66"/>
      <c r="M472" s="66"/>
      <c r="N472" s="83"/>
      <c r="O472" s="20"/>
      <c r="P472" s="66"/>
      <c r="Q472" s="66"/>
      <c r="R472" s="32"/>
      <c r="S472" s="20"/>
      <c r="T472" s="66"/>
      <c r="U472" s="66"/>
      <c r="V472" s="83"/>
    </row>
    <row r="473" spans="1:22">
      <c r="A473" s="12"/>
      <c r="B473" s="23" t="s">
        <v>136</v>
      </c>
      <c r="C473" s="24"/>
      <c r="D473" s="69"/>
      <c r="E473" s="69"/>
      <c r="F473" s="69"/>
      <c r="G473" s="24"/>
      <c r="H473" s="69"/>
      <c r="I473" s="69"/>
      <c r="J473" s="69"/>
      <c r="K473" s="24"/>
      <c r="L473" s="69"/>
      <c r="M473" s="69"/>
      <c r="N473" s="69"/>
      <c r="O473" s="24"/>
      <c r="P473" s="69"/>
      <c r="Q473" s="69"/>
      <c r="R473" s="69"/>
      <c r="S473" s="24"/>
      <c r="T473" s="69"/>
      <c r="U473" s="69"/>
      <c r="V473" s="69"/>
    </row>
    <row r="474" spans="1:22" ht="36" customHeight="1">
      <c r="A474" s="12"/>
      <c r="B474" s="36" t="s">
        <v>448</v>
      </c>
      <c r="C474" s="20"/>
      <c r="D474" s="39">
        <v>10135</v>
      </c>
      <c r="E474" s="39"/>
      <c r="F474" s="20"/>
      <c r="G474" s="20"/>
      <c r="H474" s="38" t="s">
        <v>214</v>
      </c>
      <c r="I474" s="38"/>
      <c r="J474" s="20"/>
      <c r="K474" s="20"/>
      <c r="L474" s="38" t="s">
        <v>214</v>
      </c>
      <c r="M474" s="38"/>
      <c r="N474" s="20"/>
      <c r="O474" s="20"/>
      <c r="P474" s="38" t="s">
        <v>214</v>
      </c>
      <c r="Q474" s="38"/>
      <c r="R474" s="20"/>
      <c r="S474" s="20"/>
      <c r="T474" s="39">
        <v>10135</v>
      </c>
      <c r="U474" s="39"/>
      <c r="V474" s="20"/>
    </row>
    <row r="475" spans="1:22">
      <c r="A475" s="12"/>
      <c r="B475" s="36"/>
      <c r="C475" s="20"/>
      <c r="D475" s="39"/>
      <c r="E475" s="39"/>
      <c r="F475" s="20"/>
      <c r="G475" s="20"/>
      <c r="H475" s="38"/>
      <c r="I475" s="38"/>
      <c r="J475" s="20"/>
      <c r="K475" s="20"/>
      <c r="L475" s="38"/>
      <c r="M475" s="38"/>
      <c r="N475" s="20"/>
      <c r="O475" s="20"/>
      <c r="P475" s="38"/>
      <c r="Q475" s="38"/>
      <c r="R475" s="20"/>
      <c r="S475" s="20"/>
      <c r="T475" s="39"/>
      <c r="U475" s="39"/>
      <c r="V475" s="20"/>
    </row>
    <row r="476" spans="1:22">
      <c r="A476" s="12"/>
      <c r="B476" s="54" t="s">
        <v>139</v>
      </c>
      <c r="C476" s="35"/>
      <c r="D476" s="41" t="s">
        <v>474</v>
      </c>
      <c r="E476" s="41"/>
      <c r="F476" s="44" t="s">
        <v>212</v>
      </c>
      <c r="G476" s="35"/>
      <c r="H476" s="41" t="s">
        <v>214</v>
      </c>
      <c r="I476" s="41"/>
      <c r="J476" s="35"/>
      <c r="K476" s="35"/>
      <c r="L476" s="41" t="s">
        <v>214</v>
      </c>
      <c r="M476" s="41"/>
      <c r="N476" s="35"/>
      <c r="O476" s="35"/>
      <c r="P476" s="41" t="s">
        <v>214</v>
      </c>
      <c r="Q476" s="41"/>
      <c r="R476" s="35"/>
      <c r="S476" s="35"/>
      <c r="T476" s="41" t="s">
        <v>474</v>
      </c>
      <c r="U476" s="41"/>
      <c r="V476" s="44" t="s">
        <v>212</v>
      </c>
    </row>
    <row r="477" spans="1:22">
      <c r="A477" s="12"/>
      <c r="B477" s="54"/>
      <c r="C477" s="35"/>
      <c r="D477" s="41"/>
      <c r="E477" s="41"/>
      <c r="F477" s="44"/>
      <c r="G477" s="35"/>
      <c r="H477" s="41"/>
      <c r="I477" s="41"/>
      <c r="J477" s="35"/>
      <c r="K477" s="35"/>
      <c r="L477" s="41"/>
      <c r="M477" s="41"/>
      <c r="N477" s="35"/>
      <c r="O477" s="35"/>
      <c r="P477" s="41"/>
      <c r="Q477" s="41"/>
      <c r="R477" s="35"/>
      <c r="S477" s="35"/>
      <c r="T477" s="41"/>
      <c r="U477" s="41"/>
      <c r="V477" s="44"/>
    </row>
    <row r="478" spans="1:22">
      <c r="A478" s="12"/>
      <c r="B478" s="36" t="s">
        <v>140</v>
      </c>
      <c r="C478" s="20"/>
      <c r="D478" s="38" t="s">
        <v>214</v>
      </c>
      <c r="E478" s="38"/>
      <c r="F478" s="20"/>
      <c r="G478" s="20"/>
      <c r="H478" s="39">
        <v>1216</v>
      </c>
      <c r="I478" s="39"/>
      <c r="J478" s="20"/>
      <c r="K478" s="20"/>
      <c r="L478" s="38" t="s">
        <v>214</v>
      </c>
      <c r="M478" s="38"/>
      <c r="N478" s="20"/>
      <c r="O478" s="20"/>
      <c r="P478" s="38" t="s">
        <v>214</v>
      </c>
      <c r="Q478" s="38"/>
      <c r="R478" s="20"/>
      <c r="S478" s="20"/>
      <c r="T478" s="39">
        <v>1216</v>
      </c>
      <c r="U478" s="39"/>
      <c r="V478" s="20"/>
    </row>
    <row r="479" spans="1:22">
      <c r="A479" s="12"/>
      <c r="B479" s="36"/>
      <c r="C479" s="20"/>
      <c r="D479" s="38"/>
      <c r="E479" s="38"/>
      <c r="F479" s="20"/>
      <c r="G479" s="20"/>
      <c r="H479" s="39"/>
      <c r="I479" s="39"/>
      <c r="J479" s="20"/>
      <c r="K479" s="20"/>
      <c r="L479" s="38"/>
      <c r="M479" s="38"/>
      <c r="N479" s="20"/>
      <c r="O479" s="20"/>
      <c r="P479" s="38"/>
      <c r="Q479" s="38"/>
      <c r="R479" s="20"/>
      <c r="S479" s="20"/>
      <c r="T479" s="39"/>
      <c r="U479" s="39"/>
      <c r="V479" s="20"/>
    </row>
    <row r="480" spans="1:22">
      <c r="A480" s="12"/>
      <c r="B480" s="54" t="s">
        <v>143</v>
      </c>
      <c r="C480" s="35"/>
      <c r="D480" s="41" t="s">
        <v>214</v>
      </c>
      <c r="E480" s="41"/>
      <c r="F480" s="35"/>
      <c r="G480" s="35"/>
      <c r="H480" s="41" t="s">
        <v>475</v>
      </c>
      <c r="I480" s="41"/>
      <c r="J480" s="44" t="s">
        <v>212</v>
      </c>
      <c r="K480" s="35"/>
      <c r="L480" s="41" t="s">
        <v>214</v>
      </c>
      <c r="M480" s="41"/>
      <c r="N480" s="35"/>
      <c r="O480" s="35"/>
      <c r="P480" s="41" t="s">
        <v>214</v>
      </c>
      <c r="Q480" s="41"/>
      <c r="R480" s="35"/>
      <c r="S480" s="35"/>
      <c r="T480" s="41" t="s">
        <v>475</v>
      </c>
      <c r="U480" s="41"/>
      <c r="V480" s="44" t="s">
        <v>212</v>
      </c>
    </row>
    <row r="481" spans="1:22">
      <c r="A481" s="12"/>
      <c r="B481" s="54"/>
      <c r="C481" s="35"/>
      <c r="D481" s="41"/>
      <c r="E481" s="41"/>
      <c r="F481" s="35"/>
      <c r="G481" s="35"/>
      <c r="H481" s="41"/>
      <c r="I481" s="41"/>
      <c r="J481" s="44"/>
      <c r="K481" s="35"/>
      <c r="L481" s="41"/>
      <c r="M481" s="41"/>
      <c r="N481" s="35"/>
      <c r="O481" s="35"/>
      <c r="P481" s="41"/>
      <c r="Q481" s="41"/>
      <c r="R481" s="35"/>
      <c r="S481" s="35"/>
      <c r="T481" s="41"/>
      <c r="U481" s="41"/>
      <c r="V481" s="44"/>
    </row>
    <row r="482" spans="1:22">
      <c r="A482" s="12"/>
      <c r="B482" s="36" t="s">
        <v>144</v>
      </c>
      <c r="C482" s="20"/>
      <c r="D482" s="38" t="s">
        <v>476</v>
      </c>
      <c r="E482" s="38"/>
      <c r="F482" s="37" t="s">
        <v>212</v>
      </c>
      <c r="G482" s="20"/>
      <c r="H482" s="38" t="s">
        <v>477</v>
      </c>
      <c r="I482" s="38"/>
      <c r="J482" s="37" t="s">
        <v>212</v>
      </c>
      <c r="K482" s="20"/>
      <c r="L482" s="38" t="s">
        <v>478</v>
      </c>
      <c r="M482" s="38"/>
      <c r="N482" s="37" t="s">
        <v>212</v>
      </c>
      <c r="O482" s="20"/>
      <c r="P482" s="38" t="s">
        <v>214</v>
      </c>
      <c r="Q482" s="38"/>
      <c r="R482" s="20"/>
      <c r="S482" s="20"/>
      <c r="T482" s="38" t="s">
        <v>479</v>
      </c>
      <c r="U482" s="38"/>
      <c r="V482" s="37" t="s">
        <v>212</v>
      </c>
    </row>
    <row r="483" spans="1:22" ht="15.75" thickBot="1">
      <c r="A483" s="12"/>
      <c r="B483" s="36"/>
      <c r="C483" s="20"/>
      <c r="D483" s="66"/>
      <c r="E483" s="66"/>
      <c r="F483" s="83"/>
      <c r="G483" s="20"/>
      <c r="H483" s="66"/>
      <c r="I483" s="66"/>
      <c r="J483" s="83"/>
      <c r="K483" s="20"/>
      <c r="L483" s="66"/>
      <c r="M483" s="66"/>
      <c r="N483" s="83"/>
      <c r="O483" s="20"/>
      <c r="P483" s="66"/>
      <c r="Q483" s="66"/>
      <c r="R483" s="32"/>
      <c r="S483" s="20"/>
      <c r="T483" s="66"/>
      <c r="U483" s="66"/>
      <c r="V483" s="83"/>
    </row>
    <row r="484" spans="1:22">
      <c r="A484" s="12"/>
      <c r="B484" s="72" t="s">
        <v>145</v>
      </c>
      <c r="C484" s="35"/>
      <c r="D484" s="84" t="s">
        <v>480</v>
      </c>
      <c r="E484" s="84"/>
      <c r="F484" s="76" t="s">
        <v>212</v>
      </c>
      <c r="G484" s="35"/>
      <c r="H484" s="84" t="s">
        <v>481</v>
      </c>
      <c r="I484" s="84"/>
      <c r="J484" s="76" t="s">
        <v>212</v>
      </c>
      <c r="K484" s="35"/>
      <c r="L484" s="84" t="s">
        <v>478</v>
      </c>
      <c r="M484" s="84"/>
      <c r="N484" s="76" t="s">
        <v>212</v>
      </c>
      <c r="O484" s="35"/>
      <c r="P484" s="84" t="s">
        <v>214</v>
      </c>
      <c r="Q484" s="84"/>
      <c r="R484" s="69"/>
      <c r="S484" s="35"/>
      <c r="T484" s="84" t="s">
        <v>482</v>
      </c>
      <c r="U484" s="84"/>
      <c r="V484" s="76" t="s">
        <v>212</v>
      </c>
    </row>
    <row r="485" spans="1:22" ht="15.75" thickBot="1">
      <c r="A485" s="12"/>
      <c r="B485" s="72"/>
      <c r="C485" s="35"/>
      <c r="D485" s="42"/>
      <c r="E485" s="42"/>
      <c r="F485" s="45"/>
      <c r="G485" s="35"/>
      <c r="H485" s="42"/>
      <c r="I485" s="42"/>
      <c r="J485" s="45"/>
      <c r="K485" s="35"/>
      <c r="L485" s="42"/>
      <c r="M485" s="42"/>
      <c r="N485" s="45"/>
      <c r="O485" s="35"/>
      <c r="P485" s="42"/>
      <c r="Q485" s="42"/>
      <c r="R485" s="43"/>
      <c r="S485" s="35"/>
      <c r="T485" s="42"/>
      <c r="U485" s="42"/>
      <c r="V485" s="45"/>
    </row>
    <row r="486" spans="1:22">
      <c r="A486" s="12"/>
      <c r="B486" s="102" t="s">
        <v>146</v>
      </c>
      <c r="C486" s="20"/>
      <c r="D486" s="48" t="s">
        <v>214</v>
      </c>
      <c r="E486" s="48"/>
      <c r="F486" s="52"/>
      <c r="G486" s="20"/>
      <c r="H486" s="48" t="s">
        <v>483</v>
      </c>
      <c r="I486" s="48"/>
      <c r="J486" s="46" t="s">
        <v>212</v>
      </c>
      <c r="K486" s="20"/>
      <c r="L486" s="48" t="s">
        <v>214</v>
      </c>
      <c r="M486" s="48"/>
      <c r="N486" s="52"/>
      <c r="O486" s="20"/>
      <c r="P486" s="48" t="s">
        <v>214</v>
      </c>
      <c r="Q486" s="48"/>
      <c r="R486" s="52"/>
      <c r="S486" s="20"/>
      <c r="T486" s="48" t="s">
        <v>483</v>
      </c>
      <c r="U486" s="48"/>
      <c r="V486" s="46" t="s">
        <v>212</v>
      </c>
    </row>
    <row r="487" spans="1:22">
      <c r="A487" s="12"/>
      <c r="B487" s="102"/>
      <c r="C487" s="20"/>
      <c r="D487" s="38"/>
      <c r="E487" s="38"/>
      <c r="F487" s="20"/>
      <c r="G487" s="20"/>
      <c r="H487" s="38"/>
      <c r="I487" s="38"/>
      <c r="J487" s="37"/>
      <c r="K487" s="20"/>
      <c r="L487" s="38"/>
      <c r="M487" s="38"/>
      <c r="N487" s="20"/>
      <c r="O487" s="20"/>
      <c r="P487" s="38"/>
      <c r="Q487" s="38"/>
      <c r="R487" s="20"/>
      <c r="S487" s="20"/>
      <c r="T487" s="38"/>
      <c r="U487" s="38"/>
      <c r="V487" s="37"/>
    </row>
    <row r="488" spans="1:22">
      <c r="A488" s="12"/>
      <c r="B488" s="72" t="s">
        <v>147</v>
      </c>
      <c r="C488" s="35"/>
      <c r="D488" s="59">
        <v>24543</v>
      </c>
      <c r="E488" s="59"/>
      <c r="F488" s="35"/>
      <c r="G488" s="35"/>
      <c r="H488" s="59">
        <v>328851</v>
      </c>
      <c r="I488" s="59"/>
      <c r="J488" s="35"/>
      <c r="K488" s="35"/>
      <c r="L488" s="41" t="s">
        <v>214</v>
      </c>
      <c r="M488" s="41"/>
      <c r="N488" s="35"/>
      <c r="O488" s="35"/>
      <c r="P488" s="41" t="s">
        <v>214</v>
      </c>
      <c r="Q488" s="41"/>
      <c r="R488" s="35"/>
      <c r="S488" s="35"/>
      <c r="T488" s="59">
        <v>353394</v>
      </c>
      <c r="U488" s="59"/>
      <c r="V488" s="35"/>
    </row>
    <row r="489" spans="1:22" ht="15.75" thickBot="1">
      <c r="A489" s="12"/>
      <c r="B489" s="72"/>
      <c r="C489" s="35"/>
      <c r="D489" s="75"/>
      <c r="E489" s="75"/>
      <c r="F489" s="43"/>
      <c r="G489" s="35"/>
      <c r="H489" s="75"/>
      <c r="I489" s="75"/>
      <c r="J489" s="43"/>
      <c r="K489" s="35"/>
      <c r="L489" s="42"/>
      <c r="M489" s="42"/>
      <c r="N489" s="43"/>
      <c r="O489" s="35"/>
      <c r="P489" s="42"/>
      <c r="Q489" s="42"/>
      <c r="R489" s="43"/>
      <c r="S489" s="35"/>
      <c r="T489" s="75"/>
      <c r="U489" s="75"/>
      <c r="V489" s="43"/>
    </row>
    <row r="490" spans="1:22">
      <c r="A490" s="12"/>
      <c r="B490" s="102" t="s">
        <v>148</v>
      </c>
      <c r="C490" s="20"/>
      <c r="D490" s="46" t="s">
        <v>210</v>
      </c>
      <c r="E490" s="50">
        <v>24543</v>
      </c>
      <c r="F490" s="52"/>
      <c r="G490" s="20"/>
      <c r="H490" s="46" t="s">
        <v>210</v>
      </c>
      <c r="I490" s="50">
        <v>292257</v>
      </c>
      <c r="J490" s="52"/>
      <c r="K490" s="20"/>
      <c r="L490" s="46" t="s">
        <v>210</v>
      </c>
      <c r="M490" s="48" t="s">
        <v>214</v>
      </c>
      <c r="N490" s="52"/>
      <c r="O490" s="20"/>
      <c r="P490" s="46" t="s">
        <v>210</v>
      </c>
      <c r="Q490" s="48" t="s">
        <v>214</v>
      </c>
      <c r="R490" s="52"/>
      <c r="S490" s="20"/>
      <c r="T490" s="46" t="s">
        <v>210</v>
      </c>
      <c r="U490" s="50">
        <v>316800</v>
      </c>
      <c r="V490" s="52"/>
    </row>
    <row r="491" spans="1:22" ht="15.75" thickBot="1">
      <c r="A491" s="12"/>
      <c r="B491" s="102"/>
      <c r="C491" s="20"/>
      <c r="D491" s="47"/>
      <c r="E491" s="51"/>
      <c r="F491" s="53"/>
      <c r="G491" s="20"/>
      <c r="H491" s="47"/>
      <c r="I491" s="51"/>
      <c r="J491" s="53"/>
      <c r="K491" s="20"/>
      <c r="L491" s="47"/>
      <c r="M491" s="49"/>
      <c r="N491" s="53"/>
      <c r="O491" s="20"/>
      <c r="P491" s="47"/>
      <c r="Q491" s="49"/>
      <c r="R491" s="53"/>
      <c r="S491" s="20"/>
      <c r="T491" s="47"/>
      <c r="U491" s="51"/>
      <c r="V491" s="53"/>
    </row>
    <row r="492" spans="1:22" ht="15.75" thickTop="1"/>
  </sheetData>
  <mergeCells count="3160">
    <mergeCell ref="B433:V433"/>
    <mergeCell ref="B434:V434"/>
    <mergeCell ref="B435:V435"/>
    <mergeCell ref="B436:V436"/>
    <mergeCell ref="B437:V437"/>
    <mergeCell ref="B351:V351"/>
    <mergeCell ref="B352:V352"/>
    <mergeCell ref="B353:V353"/>
    <mergeCell ref="A369:A491"/>
    <mergeCell ref="B369:V369"/>
    <mergeCell ref="B370:V370"/>
    <mergeCell ref="B371:V371"/>
    <mergeCell ref="B372:V372"/>
    <mergeCell ref="B373:V373"/>
    <mergeCell ref="B374:V374"/>
    <mergeCell ref="B330:V330"/>
    <mergeCell ref="B331:V331"/>
    <mergeCell ref="B332:V332"/>
    <mergeCell ref="B333:V333"/>
    <mergeCell ref="B349:V349"/>
    <mergeCell ref="B350:V350"/>
    <mergeCell ref="B309:V309"/>
    <mergeCell ref="B310:V310"/>
    <mergeCell ref="B311:V311"/>
    <mergeCell ref="B312:V312"/>
    <mergeCell ref="B313:V313"/>
    <mergeCell ref="B329:V329"/>
    <mergeCell ref="B250:V250"/>
    <mergeCell ref="B251:V251"/>
    <mergeCell ref="B252:V252"/>
    <mergeCell ref="A288:A368"/>
    <mergeCell ref="B288:V288"/>
    <mergeCell ref="B289:V289"/>
    <mergeCell ref="B290:V290"/>
    <mergeCell ref="B291:V291"/>
    <mergeCell ref="B292:V292"/>
    <mergeCell ref="B293:V293"/>
    <mergeCell ref="B209:V209"/>
    <mergeCell ref="B210:V210"/>
    <mergeCell ref="B211:V211"/>
    <mergeCell ref="B212:V212"/>
    <mergeCell ref="B248:V248"/>
    <mergeCell ref="B249:V249"/>
    <mergeCell ref="B168:V168"/>
    <mergeCell ref="B169:V169"/>
    <mergeCell ref="B170:V170"/>
    <mergeCell ref="B171:V171"/>
    <mergeCell ref="B172:V172"/>
    <mergeCell ref="B208:V208"/>
    <mergeCell ref="B68:V68"/>
    <mergeCell ref="B69:V69"/>
    <mergeCell ref="B70:V70"/>
    <mergeCell ref="A127:A287"/>
    <mergeCell ref="B127:V127"/>
    <mergeCell ref="B128:V128"/>
    <mergeCell ref="B129:V129"/>
    <mergeCell ref="B130:V130"/>
    <mergeCell ref="B131:V131"/>
    <mergeCell ref="B132:V132"/>
    <mergeCell ref="B6:V6"/>
    <mergeCell ref="B7:V7"/>
    <mergeCell ref="B8:V8"/>
    <mergeCell ref="B9:V9"/>
    <mergeCell ref="B10:V10"/>
    <mergeCell ref="B67:V67"/>
    <mergeCell ref="T490:T491"/>
    <mergeCell ref="U490:U491"/>
    <mergeCell ref="V490:V491"/>
    <mergeCell ref="A1:A2"/>
    <mergeCell ref="B1:V1"/>
    <mergeCell ref="B2:V2"/>
    <mergeCell ref="B3:V3"/>
    <mergeCell ref="A4:A126"/>
    <mergeCell ref="B4:V4"/>
    <mergeCell ref="B5:V5"/>
    <mergeCell ref="N490:N491"/>
    <mergeCell ref="O490:O491"/>
    <mergeCell ref="P490:P491"/>
    <mergeCell ref="Q490:Q491"/>
    <mergeCell ref="R490:R491"/>
    <mergeCell ref="S490:S491"/>
    <mergeCell ref="H490:H491"/>
    <mergeCell ref="I490:I491"/>
    <mergeCell ref="J490:J491"/>
    <mergeCell ref="K490:K491"/>
    <mergeCell ref="L490:L491"/>
    <mergeCell ref="M490:M491"/>
    <mergeCell ref="R488:R489"/>
    <mergeCell ref="S488:S489"/>
    <mergeCell ref="T488:U489"/>
    <mergeCell ref="V488:V489"/>
    <mergeCell ref="B490:B491"/>
    <mergeCell ref="C490:C491"/>
    <mergeCell ref="D490:D491"/>
    <mergeCell ref="E490:E491"/>
    <mergeCell ref="F490:F491"/>
    <mergeCell ref="G490:G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B474:B475"/>
    <mergeCell ref="C474:C475"/>
    <mergeCell ref="D474:E475"/>
    <mergeCell ref="F474:F475"/>
    <mergeCell ref="G474:G475"/>
    <mergeCell ref="H474:I475"/>
    <mergeCell ref="R471:R472"/>
    <mergeCell ref="S471:S472"/>
    <mergeCell ref="T471:U472"/>
    <mergeCell ref="V471:V472"/>
    <mergeCell ref="D473:F473"/>
    <mergeCell ref="H473:J473"/>
    <mergeCell ref="L473:N473"/>
    <mergeCell ref="P473:R473"/>
    <mergeCell ref="T473:V473"/>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R460:R461"/>
    <mergeCell ref="S460:S461"/>
    <mergeCell ref="T460:U461"/>
    <mergeCell ref="V460:V461"/>
    <mergeCell ref="D462:F462"/>
    <mergeCell ref="H462:J462"/>
    <mergeCell ref="L462:N462"/>
    <mergeCell ref="P462:R462"/>
    <mergeCell ref="T462:V462"/>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B448:B449"/>
    <mergeCell ref="C448:C449"/>
    <mergeCell ref="D448:E449"/>
    <mergeCell ref="F448:F449"/>
    <mergeCell ref="G448:G449"/>
    <mergeCell ref="H448:I449"/>
    <mergeCell ref="T445:T446"/>
    <mergeCell ref="U445:U446"/>
    <mergeCell ref="V445:V446"/>
    <mergeCell ref="D447:F447"/>
    <mergeCell ref="H447:J447"/>
    <mergeCell ref="L447:N447"/>
    <mergeCell ref="P447:R447"/>
    <mergeCell ref="T447:V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P440:R442"/>
    <mergeCell ref="S440:S442"/>
    <mergeCell ref="T440:V442"/>
    <mergeCell ref="D443:V443"/>
    <mergeCell ref="D444:F444"/>
    <mergeCell ref="H444:J444"/>
    <mergeCell ref="L444:N444"/>
    <mergeCell ref="P444:R444"/>
    <mergeCell ref="T444:V444"/>
    <mergeCell ref="H440:J442"/>
    <mergeCell ref="K440:K442"/>
    <mergeCell ref="L440:N440"/>
    <mergeCell ref="L441:N441"/>
    <mergeCell ref="L442:N442"/>
    <mergeCell ref="O440:O442"/>
    <mergeCell ref="T431:T432"/>
    <mergeCell ref="U431:U432"/>
    <mergeCell ref="V431:V432"/>
    <mergeCell ref="B438:V438"/>
    <mergeCell ref="B440:B442"/>
    <mergeCell ref="C440:C442"/>
    <mergeCell ref="D440:F440"/>
    <mergeCell ref="D441:F441"/>
    <mergeCell ref="D442:F442"/>
    <mergeCell ref="G440:G442"/>
    <mergeCell ref="N431:N432"/>
    <mergeCell ref="O431:O432"/>
    <mergeCell ref="P431:P432"/>
    <mergeCell ref="Q431:Q432"/>
    <mergeCell ref="R431:R432"/>
    <mergeCell ref="S431:S432"/>
    <mergeCell ref="H431:H432"/>
    <mergeCell ref="I431:I432"/>
    <mergeCell ref="J431:J432"/>
    <mergeCell ref="K431:K432"/>
    <mergeCell ref="L431:L432"/>
    <mergeCell ref="M431:M432"/>
    <mergeCell ref="R429:R430"/>
    <mergeCell ref="S429:S430"/>
    <mergeCell ref="T429:U430"/>
    <mergeCell ref="V429:V430"/>
    <mergeCell ref="B431:B432"/>
    <mergeCell ref="C431:C432"/>
    <mergeCell ref="D431:D432"/>
    <mergeCell ref="E431:E432"/>
    <mergeCell ref="F431:F432"/>
    <mergeCell ref="G431:G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R408:R409"/>
    <mergeCell ref="S408:S409"/>
    <mergeCell ref="T408:U409"/>
    <mergeCell ref="V408:V409"/>
    <mergeCell ref="D410:F410"/>
    <mergeCell ref="H410:J410"/>
    <mergeCell ref="L410:N410"/>
    <mergeCell ref="P410:R410"/>
    <mergeCell ref="T410:V410"/>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R397:R398"/>
    <mergeCell ref="S397:S398"/>
    <mergeCell ref="T397:U398"/>
    <mergeCell ref="V397:V398"/>
    <mergeCell ref="D399:F399"/>
    <mergeCell ref="H399:J399"/>
    <mergeCell ref="L399:N399"/>
    <mergeCell ref="P399:R399"/>
    <mergeCell ref="T399:V399"/>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T382:T383"/>
    <mergeCell ref="U382:U383"/>
    <mergeCell ref="V382:V383"/>
    <mergeCell ref="D384:F384"/>
    <mergeCell ref="H384:J384"/>
    <mergeCell ref="L384:N384"/>
    <mergeCell ref="P384:R384"/>
    <mergeCell ref="T384:V384"/>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P377:R379"/>
    <mergeCell ref="S377:S379"/>
    <mergeCell ref="T377:V379"/>
    <mergeCell ref="D380:V380"/>
    <mergeCell ref="D381:F381"/>
    <mergeCell ref="H381:J381"/>
    <mergeCell ref="L381:N381"/>
    <mergeCell ref="P381:R381"/>
    <mergeCell ref="T381:V381"/>
    <mergeCell ref="H377:J379"/>
    <mergeCell ref="K377:K379"/>
    <mergeCell ref="L377:N377"/>
    <mergeCell ref="L378:N378"/>
    <mergeCell ref="L379:N379"/>
    <mergeCell ref="O377:O379"/>
    <mergeCell ref="T367:T368"/>
    <mergeCell ref="U367:U368"/>
    <mergeCell ref="V367:V368"/>
    <mergeCell ref="B375:V375"/>
    <mergeCell ref="B377:B379"/>
    <mergeCell ref="C377:C379"/>
    <mergeCell ref="D377:F377"/>
    <mergeCell ref="D378:F378"/>
    <mergeCell ref="D379:F379"/>
    <mergeCell ref="G377:G379"/>
    <mergeCell ref="N367:N368"/>
    <mergeCell ref="O367:O368"/>
    <mergeCell ref="P367:P368"/>
    <mergeCell ref="Q367:Q368"/>
    <mergeCell ref="R367:R368"/>
    <mergeCell ref="S367:S368"/>
    <mergeCell ref="H367:H368"/>
    <mergeCell ref="I367:I368"/>
    <mergeCell ref="J367:J368"/>
    <mergeCell ref="K367:K368"/>
    <mergeCell ref="L367:L368"/>
    <mergeCell ref="M367:M368"/>
    <mergeCell ref="R365:R366"/>
    <mergeCell ref="S365:S366"/>
    <mergeCell ref="T365:U366"/>
    <mergeCell ref="V365:V366"/>
    <mergeCell ref="B367:B368"/>
    <mergeCell ref="C367:C368"/>
    <mergeCell ref="D367:D368"/>
    <mergeCell ref="E367:E368"/>
    <mergeCell ref="F367:F368"/>
    <mergeCell ref="G367:G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T360:T361"/>
    <mergeCell ref="U360:U361"/>
    <mergeCell ref="V360:V361"/>
    <mergeCell ref="D362:F362"/>
    <mergeCell ref="H362:J362"/>
    <mergeCell ref="L362:N362"/>
    <mergeCell ref="P362:R362"/>
    <mergeCell ref="T362:V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P356:R358"/>
    <mergeCell ref="S356:S358"/>
    <mergeCell ref="T356:V358"/>
    <mergeCell ref="D359:V359"/>
    <mergeCell ref="B360:B361"/>
    <mergeCell ref="C360:C361"/>
    <mergeCell ref="D360:D361"/>
    <mergeCell ref="E360:E361"/>
    <mergeCell ref="F360:F361"/>
    <mergeCell ref="G360:G361"/>
    <mergeCell ref="H356:J358"/>
    <mergeCell ref="K356:K358"/>
    <mergeCell ref="L356:N356"/>
    <mergeCell ref="L357:N357"/>
    <mergeCell ref="L358:N358"/>
    <mergeCell ref="O356:O358"/>
    <mergeCell ref="T347:T348"/>
    <mergeCell ref="U347:U348"/>
    <mergeCell ref="V347:V348"/>
    <mergeCell ref="B354:V354"/>
    <mergeCell ref="B356:B358"/>
    <mergeCell ref="C356:C358"/>
    <mergeCell ref="D356:F356"/>
    <mergeCell ref="D357:F357"/>
    <mergeCell ref="D358:F358"/>
    <mergeCell ref="G356:G358"/>
    <mergeCell ref="N347:N348"/>
    <mergeCell ref="O347:O348"/>
    <mergeCell ref="P347:P348"/>
    <mergeCell ref="Q347:Q348"/>
    <mergeCell ref="R347:R348"/>
    <mergeCell ref="S347:S348"/>
    <mergeCell ref="H347:H348"/>
    <mergeCell ref="I347:I348"/>
    <mergeCell ref="J347:J348"/>
    <mergeCell ref="K347:K348"/>
    <mergeCell ref="L347:L348"/>
    <mergeCell ref="M347:M348"/>
    <mergeCell ref="R345:R346"/>
    <mergeCell ref="S345:S346"/>
    <mergeCell ref="T345:U346"/>
    <mergeCell ref="V345:V346"/>
    <mergeCell ref="B347:B348"/>
    <mergeCell ref="C347:C348"/>
    <mergeCell ref="D347:D348"/>
    <mergeCell ref="E347:E348"/>
    <mergeCell ref="F347:F348"/>
    <mergeCell ref="G347:G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T340:T341"/>
    <mergeCell ref="U340:U341"/>
    <mergeCell ref="V340:V341"/>
    <mergeCell ref="D342:F342"/>
    <mergeCell ref="H342:J342"/>
    <mergeCell ref="L342:N342"/>
    <mergeCell ref="P342:R342"/>
    <mergeCell ref="T342:V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P336:R338"/>
    <mergeCell ref="S336:S338"/>
    <mergeCell ref="T336:V338"/>
    <mergeCell ref="D339:V339"/>
    <mergeCell ref="B340:B341"/>
    <mergeCell ref="C340:C341"/>
    <mergeCell ref="D340:D341"/>
    <mergeCell ref="E340:E341"/>
    <mergeCell ref="F340:F341"/>
    <mergeCell ref="G340:G341"/>
    <mergeCell ref="H336:J338"/>
    <mergeCell ref="K336:K338"/>
    <mergeCell ref="L336:N336"/>
    <mergeCell ref="L337:N337"/>
    <mergeCell ref="L338:N338"/>
    <mergeCell ref="O336:O338"/>
    <mergeCell ref="T327:T328"/>
    <mergeCell ref="U327:U328"/>
    <mergeCell ref="V327:V328"/>
    <mergeCell ref="B334:V334"/>
    <mergeCell ref="B336:B338"/>
    <mergeCell ref="C336:C338"/>
    <mergeCell ref="D336:F336"/>
    <mergeCell ref="D337:F337"/>
    <mergeCell ref="D338:F338"/>
    <mergeCell ref="G336:G338"/>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25:R326"/>
    <mergeCell ref="S325:S326"/>
    <mergeCell ref="T325:U326"/>
    <mergeCell ref="V325:V326"/>
    <mergeCell ref="B327:B328"/>
    <mergeCell ref="C327:C328"/>
    <mergeCell ref="D327:D328"/>
    <mergeCell ref="E327:E328"/>
    <mergeCell ref="F327:F328"/>
    <mergeCell ref="G327:G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T320:T321"/>
    <mergeCell ref="U320:U321"/>
    <mergeCell ref="V320:V321"/>
    <mergeCell ref="D322:F322"/>
    <mergeCell ref="H322:J322"/>
    <mergeCell ref="L322:N322"/>
    <mergeCell ref="P322:R322"/>
    <mergeCell ref="T322:V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P316:R318"/>
    <mergeCell ref="S316:S318"/>
    <mergeCell ref="T316:V318"/>
    <mergeCell ref="D319:V319"/>
    <mergeCell ref="B320:B321"/>
    <mergeCell ref="C320:C321"/>
    <mergeCell ref="D320:D321"/>
    <mergeCell ref="E320:E321"/>
    <mergeCell ref="F320:F321"/>
    <mergeCell ref="G320:G321"/>
    <mergeCell ref="H316:J318"/>
    <mergeCell ref="K316:K318"/>
    <mergeCell ref="L316:N316"/>
    <mergeCell ref="L317:N317"/>
    <mergeCell ref="L318:N318"/>
    <mergeCell ref="O316:O318"/>
    <mergeCell ref="T307:T308"/>
    <mergeCell ref="U307:U308"/>
    <mergeCell ref="V307:V308"/>
    <mergeCell ref="B314:V314"/>
    <mergeCell ref="B316:B318"/>
    <mergeCell ref="C316:C318"/>
    <mergeCell ref="D316:F316"/>
    <mergeCell ref="D317:F317"/>
    <mergeCell ref="D318:F318"/>
    <mergeCell ref="G316:G318"/>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T300:T301"/>
    <mergeCell ref="U300:U301"/>
    <mergeCell ref="V300:V301"/>
    <mergeCell ref="D302:F302"/>
    <mergeCell ref="H302:J302"/>
    <mergeCell ref="L302:N302"/>
    <mergeCell ref="P302:R302"/>
    <mergeCell ref="T302:V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P296:R298"/>
    <mergeCell ref="S296:S298"/>
    <mergeCell ref="T296:V298"/>
    <mergeCell ref="D299:V299"/>
    <mergeCell ref="B300:B301"/>
    <mergeCell ref="C300:C301"/>
    <mergeCell ref="D300:D301"/>
    <mergeCell ref="E300:E301"/>
    <mergeCell ref="F300:F301"/>
    <mergeCell ref="G300:G301"/>
    <mergeCell ref="H296:J298"/>
    <mergeCell ref="K296:K298"/>
    <mergeCell ref="L296:N296"/>
    <mergeCell ref="L297:N297"/>
    <mergeCell ref="L298:N298"/>
    <mergeCell ref="O296:O298"/>
    <mergeCell ref="T286:T287"/>
    <mergeCell ref="U286:U287"/>
    <mergeCell ref="V286:V287"/>
    <mergeCell ref="B294:V294"/>
    <mergeCell ref="B296:B298"/>
    <mergeCell ref="C296:C298"/>
    <mergeCell ref="D296:F296"/>
    <mergeCell ref="D297:F297"/>
    <mergeCell ref="D298:F298"/>
    <mergeCell ref="G296:G298"/>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T259:T260"/>
    <mergeCell ref="U259:U260"/>
    <mergeCell ref="V259:V260"/>
    <mergeCell ref="D261:F261"/>
    <mergeCell ref="H261:J261"/>
    <mergeCell ref="L261:N261"/>
    <mergeCell ref="P261:R261"/>
    <mergeCell ref="T261:V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P255:R257"/>
    <mergeCell ref="S255:S257"/>
    <mergeCell ref="T255:V257"/>
    <mergeCell ref="D258:V258"/>
    <mergeCell ref="B259:B260"/>
    <mergeCell ref="C259:C260"/>
    <mergeCell ref="D259:D260"/>
    <mergeCell ref="E259:E260"/>
    <mergeCell ref="F259:F260"/>
    <mergeCell ref="G259:G260"/>
    <mergeCell ref="H255:J257"/>
    <mergeCell ref="K255:K257"/>
    <mergeCell ref="L255:N255"/>
    <mergeCell ref="L256:N256"/>
    <mergeCell ref="L257:N257"/>
    <mergeCell ref="O255:O257"/>
    <mergeCell ref="T246:T247"/>
    <mergeCell ref="U246:U247"/>
    <mergeCell ref="V246:V247"/>
    <mergeCell ref="B253:V253"/>
    <mergeCell ref="B255:B257"/>
    <mergeCell ref="C255:C257"/>
    <mergeCell ref="D255:F255"/>
    <mergeCell ref="D256:F256"/>
    <mergeCell ref="D257:F257"/>
    <mergeCell ref="G255:G257"/>
    <mergeCell ref="N246:N247"/>
    <mergeCell ref="O246:O247"/>
    <mergeCell ref="P246:P247"/>
    <mergeCell ref="Q246:Q247"/>
    <mergeCell ref="R246:R247"/>
    <mergeCell ref="S246:S247"/>
    <mergeCell ref="H246:H247"/>
    <mergeCell ref="I246:I247"/>
    <mergeCell ref="J246:J247"/>
    <mergeCell ref="K246:K247"/>
    <mergeCell ref="L246:L247"/>
    <mergeCell ref="M246:M247"/>
    <mergeCell ref="R244:R245"/>
    <mergeCell ref="S244:S245"/>
    <mergeCell ref="T244:U245"/>
    <mergeCell ref="V244:V245"/>
    <mergeCell ref="B246:B247"/>
    <mergeCell ref="C246:C247"/>
    <mergeCell ref="D246:D247"/>
    <mergeCell ref="E246:E247"/>
    <mergeCell ref="F246:F247"/>
    <mergeCell ref="G246:G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T219:T220"/>
    <mergeCell ref="U219:U220"/>
    <mergeCell ref="V219:V220"/>
    <mergeCell ref="D221:F221"/>
    <mergeCell ref="H221:J221"/>
    <mergeCell ref="L221:N221"/>
    <mergeCell ref="P221:R221"/>
    <mergeCell ref="T221:V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P215:R217"/>
    <mergeCell ref="S215:S217"/>
    <mergeCell ref="T215:V217"/>
    <mergeCell ref="D218:V218"/>
    <mergeCell ref="B219:B220"/>
    <mergeCell ref="C219:C220"/>
    <mergeCell ref="D219:D220"/>
    <mergeCell ref="E219:E220"/>
    <mergeCell ref="F219:F220"/>
    <mergeCell ref="G219:G220"/>
    <mergeCell ref="H215:J217"/>
    <mergeCell ref="K215:K217"/>
    <mergeCell ref="L215:N215"/>
    <mergeCell ref="L216:N216"/>
    <mergeCell ref="L217:N217"/>
    <mergeCell ref="O215:O217"/>
    <mergeCell ref="T206:T207"/>
    <mergeCell ref="U206:U207"/>
    <mergeCell ref="V206:V207"/>
    <mergeCell ref="B213:V213"/>
    <mergeCell ref="B215:B217"/>
    <mergeCell ref="C215:C217"/>
    <mergeCell ref="D215:F215"/>
    <mergeCell ref="D216:F216"/>
    <mergeCell ref="D217:F217"/>
    <mergeCell ref="G215:G217"/>
    <mergeCell ref="N206:N207"/>
    <mergeCell ref="O206:O207"/>
    <mergeCell ref="P206:P207"/>
    <mergeCell ref="Q206:Q207"/>
    <mergeCell ref="R206:R207"/>
    <mergeCell ref="S206:S207"/>
    <mergeCell ref="H206:H207"/>
    <mergeCell ref="I206:I207"/>
    <mergeCell ref="J206:J207"/>
    <mergeCell ref="K206:K207"/>
    <mergeCell ref="L206:L207"/>
    <mergeCell ref="M206:M207"/>
    <mergeCell ref="R204:R205"/>
    <mergeCell ref="S204:S205"/>
    <mergeCell ref="T204:U205"/>
    <mergeCell ref="V204:V205"/>
    <mergeCell ref="B206:B207"/>
    <mergeCell ref="C206:C207"/>
    <mergeCell ref="D206:D207"/>
    <mergeCell ref="E206:E207"/>
    <mergeCell ref="F206:F207"/>
    <mergeCell ref="G206:G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T179:T180"/>
    <mergeCell ref="U179:U180"/>
    <mergeCell ref="V179:V180"/>
    <mergeCell ref="D181:F181"/>
    <mergeCell ref="H181:J181"/>
    <mergeCell ref="L181:N181"/>
    <mergeCell ref="P181:R181"/>
    <mergeCell ref="T181:V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P175:R177"/>
    <mergeCell ref="S175:S177"/>
    <mergeCell ref="T175:V177"/>
    <mergeCell ref="D178:V178"/>
    <mergeCell ref="B179:B180"/>
    <mergeCell ref="C179:C180"/>
    <mergeCell ref="D179:D180"/>
    <mergeCell ref="E179:E180"/>
    <mergeCell ref="F179:F180"/>
    <mergeCell ref="G179:G180"/>
    <mergeCell ref="H175:J177"/>
    <mergeCell ref="K175:K177"/>
    <mergeCell ref="L175:N175"/>
    <mergeCell ref="L176:N176"/>
    <mergeCell ref="L177:N177"/>
    <mergeCell ref="O175:O177"/>
    <mergeCell ref="T166:T167"/>
    <mergeCell ref="U166:U167"/>
    <mergeCell ref="V166:V167"/>
    <mergeCell ref="B173:V173"/>
    <mergeCell ref="B175:B177"/>
    <mergeCell ref="C175:C177"/>
    <mergeCell ref="D175:F175"/>
    <mergeCell ref="D176:F176"/>
    <mergeCell ref="D177:F177"/>
    <mergeCell ref="G175:G177"/>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5:R137"/>
    <mergeCell ref="S135:S137"/>
    <mergeCell ref="T135:V137"/>
    <mergeCell ref="D138:V138"/>
    <mergeCell ref="B139:B140"/>
    <mergeCell ref="C139:C140"/>
    <mergeCell ref="D139:D140"/>
    <mergeCell ref="E139:E140"/>
    <mergeCell ref="F139:F140"/>
    <mergeCell ref="G139:G140"/>
    <mergeCell ref="H135:J137"/>
    <mergeCell ref="K135:K137"/>
    <mergeCell ref="L135:N135"/>
    <mergeCell ref="L136:N136"/>
    <mergeCell ref="L137:N137"/>
    <mergeCell ref="O135:O137"/>
    <mergeCell ref="T125:T126"/>
    <mergeCell ref="U125:U126"/>
    <mergeCell ref="V125:V126"/>
    <mergeCell ref="B133:V133"/>
    <mergeCell ref="B135:B137"/>
    <mergeCell ref="C135:C137"/>
    <mergeCell ref="D135:F135"/>
    <mergeCell ref="D136:F136"/>
    <mergeCell ref="D137:F137"/>
    <mergeCell ref="G135:G13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S79:S80"/>
    <mergeCell ref="T79:T80"/>
    <mergeCell ref="U79:U80"/>
    <mergeCell ref="V79:V80"/>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P73:R75"/>
    <mergeCell ref="S73:S75"/>
    <mergeCell ref="T73:V75"/>
    <mergeCell ref="D76:V76"/>
    <mergeCell ref="D77:F77"/>
    <mergeCell ref="H77:J77"/>
    <mergeCell ref="L77:N77"/>
    <mergeCell ref="P77:R77"/>
    <mergeCell ref="T77:V77"/>
    <mergeCell ref="H73:J75"/>
    <mergeCell ref="K73:K75"/>
    <mergeCell ref="L73:N73"/>
    <mergeCell ref="L74:N74"/>
    <mergeCell ref="L75:N75"/>
    <mergeCell ref="O73:O75"/>
    <mergeCell ref="T65:T66"/>
    <mergeCell ref="U65:U66"/>
    <mergeCell ref="V65:V66"/>
    <mergeCell ref="B71:V71"/>
    <mergeCell ref="B73:B75"/>
    <mergeCell ref="C73:C75"/>
    <mergeCell ref="D73:F73"/>
    <mergeCell ref="D74:F74"/>
    <mergeCell ref="D75:F75"/>
    <mergeCell ref="G73:G75"/>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V16"/>
    <mergeCell ref="D17:F17"/>
    <mergeCell ref="H17:J17"/>
    <mergeCell ref="L17:N17"/>
    <mergeCell ref="P17:R17"/>
    <mergeCell ref="T17:V17"/>
    <mergeCell ref="L14:N14"/>
    <mergeCell ref="L15:N15"/>
    <mergeCell ref="O13:O15"/>
    <mergeCell ref="P13:R15"/>
    <mergeCell ref="S13:S15"/>
    <mergeCell ref="T13:V15"/>
    <mergeCell ref="B11:V11"/>
    <mergeCell ref="B13:B15"/>
    <mergeCell ref="C13:C15"/>
    <mergeCell ref="D13:F13"/>
    <mergeCell ref="D14:F14"/>
    <mergeCell ref="D15:F15"/>
    <mergeCell ref="G13:G15"/>
    <mergeCell ref="H13:J15"/>
    <mergeCell ref="K13:K15"/>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502</v>
      </c>
      <c r="B1" s="7" t="s">
        <v>81</v>
      </c>
      <c r="C1" s="7"/>
      <c r="D1" s="7" t="s">
        <v>1</v>
      </c>
      <c r="E1" s="7"/>
      <c r="F1" s="1"/>
    </row>
    <row r="2" spans="1:6">
      <c r="A2" s="7"/>
      <c r="B2" s="1" t="s">
        <v>2</v>
      </c>
      <c r="C2" s="7" t="s">
        <v>82</v>
      </c>
      <c r="D2" s="1" t="s">
        <v>2</v>
      </c>
      <c r="E2" s="1" t="s">
        <v>82</v>
      </c>
      <c r="F2" s="7" t="s">
        <v>28</v>
      </c>
    </row>
    <row r="3" spans="1:6">
      <c r="A3" s="7"/>
      <c r="B3" s="1" t="s">
        <v>503</v>
      </c>
      <c r="C3" s="7"/>
      <c r="D3" s="1" t="s">
        <v>505</v>
      </c>
      <c r="E3" s="1" t="s">
        <v>505</v>
      </c>
      <c r="F3" s="7"/>
    </row>
    <row r="4" spans="1:6">
      <c r="A4" s="7"/>
      <c r="B4" s="1" t="s">
        <v>504</v>
      </c>
      <c r="C4" s="7"/>
      <c r="D4" s="1" t="s">
        <v>503</v>
      </c>
      <c r="E4" s="1"/>
      <c r="F4" s="7"/>
    </row>
    <row r="5" spans="1:6">
      <c r="A5" s="7"/>
      <c r="B5" s="1"/>
      <c r="C5" s="7"/>
      <c r="D5" s="1" t="s">
        <v>504</v>
      </c>
      <c r="E5" s="1"/>
      <c r="F5" s="7"/>
    </row>
    <row r="6" spans="1:6" ht="45">
      <c r="A6" s="3" t="s">
        <v>174</v>
      </c>
      <c r="B6" s="4" t="s">
        <v>5</v>
      </c>
      <c r="C6" s="4" t="s">
        <v>5</v>
      </c>
      <c r="D6" s="4" t="s">
        <v>5</v>
      </c>
      <c r="E6" s="4" t="s">
        <v>5</v>
      </c>
      <c r="F6" s="4" t="s">
        <v>5</v>
      </c>
    </row>
    <row r="7" spans="1:6">
      <c r="A7" s="2" t="s">
        <v>506</v>
      </c>
      <c r="B7" s="4">
        <v>1</v>
      </c>
      <c r="C7" s="4" t="s">
        <v>5</v>
      </c>
      <c r="D7" s="4">
        <v>1</v>
      </c>
      <c r="E7" s="4" t="s">
        <v>5</v>
      </c>
      <c r="F7" s="4" t="s">
        <v>5</v>
      </c>
    </row>
    <row r="8" spans="1:6">
      <c r="A8" s="2" t="s">
        <v>507</v>
      </c>
      <c r="B8" s="4">
        <v>1</v>
      </c>
      <c r="C8" s="4" t="s">
        <v>5</v>
      </c>
      <c r="D8" s="4">
        <v>1</v>
      </c>
      <c r="E8" s="4" t="s">
        <v>5</v>
      </c>
      <c r="F8" s="4" t="s">
        <v>5</v>
      </c>
    </row>
    <row r="9" spans="1:6" ht="30">
      <c r="A9" s="2" t="s">
        <v>73</v>
      </c>
      <c r="B9" s="4">
        <v>0</v>
      </c>
      <c r="C9" s="4" t="s">
        <v>5</v>
      </c>
      <c r="D9" s="4">
        <v>0</v>
      </c>
      <c r="E9" s="4" t="s">
        <v>5</v>
      </c>
      <c r="F9" s="4">
        <v>0</v>
      </c>
    </row>
    <row r="10" spans="1:6" ht="30">
      <c r="A10" s="2" t="s">
        <v>508</v>
      </c>
      <c r="B10" s="8">
        <v>0</v>
      </c>
      <c r="C10" s="4" t="s">
        <v>5</v>
      </c>
      <c r="D10" s="8">
        <v>0</v>
      </c>
      <c r="E10" s="4" t="s">
        <v>5</v>
      </c>
      <c r="F10" s="4" t="s">
        <v>5</v>
      </c>
    </row>
    <row r="11" spans="1:6" ht="45">
      <c r="A11" s="2" t="s">
        <v>509</v>
      </c>
      <c r="B11" s="4">
        <v>0</v>
      </c>
      <c r="C11" s="4" t="s">
        <v>5</v>
      </c>
      <c r="D11" s="4">
        <v>0</v>
      </c>
      <c r="E11" s="4" t="s">
        <v>5</v>
      </c>
      <c r="F11" s="4" t="s">
        <v>5</v>
      </c>
    </row>
    <row r="12" spans="1:6" ht="30">
      <c r="A12" s="2" t="s">
        <v>510</v>
      </c>
      <c r="B12" s="8">
        <v>20500000</v>
      </c>
      <c r="C12" s="8">
        <v>19300000</v>
      </c>
      <c r="D12" s="8">
        <v>61700000</v>
      </c>
      <c r="E12" s="8">
        <v>58800000</v>
      </c>
      <c r="F12" s="4" t="s">
        <v>5</v>
      </c>
    </row>
    <row r="13" spans="1:6" ht="30">
      <c r="A13" s="2" t="s">
        <v>511</v>
      </c>
      <c r="B13" s="4" t="s">
        <v>5</v>
      </c>
      <c r="C13" s="4" t="s">
        <v>5</v>
      </c>
      <c r="D13" s="4">
        <v>0</v>
      </c>
      <c r="E13" s="4">
        <v>0</v>
      </c>
      <c r="F13" s="4" t="s">
        <v>5</v>
      </c>
    </row>
    <row r="14" spans="1:6" ht="30">
      <c r="A14" s="2" t="s">
        <v>512</v>
      </c>
      <c r="B14" s="4" t="s">
        <v>5</v>
      </c>
      <c r="C14" s="4" t="s">
        <v>5</v>
      </c>
      <c r="D14" s="106">
        <v>0.18</v>
      </c>
      <c r="E14" s="106">
        <v>0.19</v>
      </c>
      <c r="F14" s="4" t="s">
        <v>5</v>
      </c>
    </row>
  </sheetData>
  <mergeCells count="5">
    <mergeCell ref="A1:A5"/>
    <mergeCell ref="B1:C1"/>
    <mergeCell ref="D1:E1"/>
    <mergeCell ref="C2:C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81</v>
      </c>
      <c r="C1" s="7"/>
      <c r="D1" s="7" t="s">
        <v>1</v>
      </c>
      <c r="E1" s="7"/>
    </row>
    <row r="2" spans="1:5" ht="30">
      <c r="A2" s="1" t="s">
        <v>80</v>
      </c>
      <c r="B2" s="1" t="s">
        <v>2</v>
      </c>
      <c r="C2" s="1" t="s">
        <v>82</v>
      </c>
      <c r="D2" s="1" t="s">
        <v>2</v>
      </c>
      <c r="E2" s="1" t="s">
        <v>82</v>
      </c>
    </row>
    <row r="3" spans="1:5">
      <c r="A3" s="3" t="s">
        <v>201</v>
      </c>
      <c r="B3" s="4" t="s">
        <v>5</v>
      </c>
      <c r="C3" s="4" t="s">
        <v>5</v>
      </c>
      <c r="D3" s="4" t="s">
        <v>5</v>
      </c>
      <c r="E3" s="4" t="s">
        <v>5</v>
      </c>
    </row>
    <row r="4" spans="1:5">
      <c r="A4" s="2" t="s">
        <v>101</v>
      </c>
      <c r="B4" s="8">
        <v>-9434</v>
      </c>
      <c r="C4" s="8">
        <v>20969</v>
      </c>
      <c r="D4" s="8">
        <v>21057</v>
      </c>
      <c r="E4" s="8">
        <v>59620</v>
      </c>
    </row>
    <row r="5" spans="1:5" ht="30">
      <c r="A5" s="2" t="s">
        <v>213</v>
      </c>
      <c r="B5" s="4">
        <v>0</v>
      </c>
      <c r="C5" s="4">
        <v>-437</v>
      </c>
      <c r="D5" s="4">
        <v>-407</v>
      </c>
      <c r="E5" s="6">
        <v>-1245</v>
      </c>
    </row>
    <row r="6" spans="1:5" ht="30">
      <c r="A6" s="2" t="s">
        <v>218</v>
      </c>
      <c r="B6" s="6">
        <v>-9434</v>
      </c>
      <c r="C6" s="6">
        <v>20532</v>
      </c>
      <c r="D6" s="6">
        <v>20650</v>
      </c>
      <c r="E6" s="6">
        <v>58375</v>
      </c>
    </row>
    <row r="7" spans="1:5" ht="30">
      <c r="A7" s="2" t="s">
        <v>219</v>
      </c>
      <c r="B7" s="8">
        <v>-9434</v>
      </c>
      <c r="C7" s="8">
        <v>20532</v>
      </c>
      <c r="D7" s="8">
        <v>20650</v>
      </c>
      <c r="E7" s="8">
        <v>58375</v>
      </c>
    </row>
    <row r="8" spans="1:5" ht="30">
      <c r="A8" s="2" t="s">
        <v>514</v>
      </c>
      <c r="B8" s="6">
        <v>142920</v>
      </c>
      <c r="C8" s="6">
        <v>147973</v>
      </c>
      <c r="D8" s="6">
        <v>146351</v>
      </c>
      <c r="E8" s="6">
        <v>147481</v>
      </c>
    </row>
    <row r="9" spans="1:5">
      <c r="A9" s="2" t="s">
        <v>515</v>
      </c>
      <c r="B9" s="4">
        <v>0</v>
      </c>
      <c r="C9" s="6">
        <v>1763</v>
      </c>
      <c r="D9" s="6">
        <v>1036</v>
      </c>
      <c r="E9" s="6">
        <v>1633</v>
      </c>
    </row>
    <row r="10" spans="1:5">
      <c r="A10" s="2" t="s">
        <v>516</v>
      </c>
      <c r="B10" s="4">
        <v>0</v>
      </c>
      <c r="C10" s="4">
        <v>623</v>
      </c>
      <c r="D10" s="6">
        <v>1947</v>
      </c>
      <c r="E10" s="4">
        <v>667</v>
      </c>
    </row>
    <row r="11" spans="1:5" ht="30">
      <c r="A11" s="2" t="s">
        <v>517</v>
      </c>
      <c r="B11" s="6">
        <v>142920</v>
      </c>
      <c r="C11" s="6">
        <v>150359</v>
      </c>
      <c r="D11" s="6">
        <v>149334</v>
      </c>
      <c r="E11" s="6">
        <v>149781</v>
      </c>
    </row>
    <row r="12" spans="1:5" ht="30">
      <c r="A12" s="2" t="s">
        <v>518</v>
      </c>
      <c r="B12" s="9">
        <v>-7.0000000000000007E-2</v>
      </c>
      <c r="C12" s="9">
        <v>0.14000000000000001</v>
      </c>
      <c r="D12" s="9">
        <v>0.14000000000000001</v>
      </c>
      <c r="E12" s="9">
        <v>0.4</v>
      </c>
    </row>
    <row r="13" spans="1:5" ht="30">
      <c r="A13" s="2" t="s">
        <v>519</v>
      </c>
      <c r="B13" s="9">
        <v>-7.0000000000000007E-2</v>
      </c>
      <c r="C13" s="9">
        <v>0.14000000000000001</v>
      </c>
      <c r="D13" s="9">
        <v>0.14000000000000001</v>
      </c>
      <c r="E13" s="9">
        <v>0.3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7" t="s">
        <v>81</v>
      </c>
      <c r="C1" s="7"/>
      <c r="D1" s="7" t="s">
        <v>1</v>
      </c>
      <c r="E1" s="7"/>
    </row>
    <row r="2" spans="1:5">
      <c r="A2" s="1" t="s">
        <v>521</v>
      </c>
      <c r="B2" s="1" t="s">
        <v>2</v>
      </c>
      <c r="C2" s="1" t="s">
        <v>82</v>
      </c>
      <c r="D2" s="1" t="s">
        <v>2</v>
      </c>
      <c r="E2" s="1" t="s">
        <v>82</v>
      </c>
    </row>
    <row r="3" spans="1:5" ht="45">
      <c r="A3" s="3" t="s">
        <v>522</v>
      </c>
      <c r="B3" s="4" t="s">
        <v>5</v>
      </c>
      <c r="C3" s="4" t="s">
        <v>5</v>
      </c>
      <c r="D3" s="4" t="s">
        <v>5</v>
      </c>
      <c r="E3" s="4" t="s">
        <v>5</v>
      </c>
    </row>
    <row r="4" spans="1:5" ht="30">
      <c r="A4" s="2" t="s">
        <v>523</v>
      </c>
      <c r="B4" s="4">
        <v>5.3</v>
      </c>
      <c r="C4" s="4">
        <v>23.2</v>
      </c>
      <c r="D4" s="4">
        <v>0</v>
      </c>
      <c r="E4" s="4">
        <v>23.2</v>
      </c>
    </row>
    <row r="5" spans="1:5" ht="30">
      <c r="A5" s="2" t="s">
        <v>524</v>
      </c>
      <c r="B5" s="4" t="s">
        <v>5</v>
      </c>
      <c r="C5" s="4" t="s">
        <v>5</v>
      </c>
      <c r="D5" s="4" t="s">
        <v>5</v>
      </c>
      <c r="E5" s="4" t="s">
        <v>5</v>
      </c>
    </row>
    <row r="6" spans="1:5" ht="45">
      <c r="A6" s="3" t="s">
        <v>522</v>
      </c>
      <c r="B6" s="4" t="s">
        <v>5</v>
      </c>
      <c r="C6" s="4" t="s">
        <v>5</v>
      </c>
      <c r="D6" s="4" t="s">
        <v>5</v>
      </c>
      <c r="E6" s="4" t="s">
        <v>5</v>
      </c>
    </row>
    <row r="7" spans="1:5">
      <c r="A7" s="2" t="s">
        <v>525</v>
      </c>
      <c r="B7" s="4" t="s">
        <v>5</v>
      </c>
      <c r="C7" s="106">
        <v>2.3800000000000002E-2</v>
      </c>
      <c r="D7" s="4" t="s">
        <v>5</v>
      </c>
      <c r="E7" s="106">
        <v>2.3800000000000002E-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26</v>
      </c>
      <c r="B1" s="7" t="s">
        <v>2</v>
      </c>
      <c r="C1" s="7" t="s">
        <v>28</v>
      </c>
    </row>
    <row r="2" spans="1:3" ht="30">
      <c r="A2" s="1" t="s">
        <v>27</v>
      </c>
      <c r="B2" s="7"/>
      <c r="C2" s="7"/>
    </row>
    <row r="3" spans="1:3">
      <c r="A3" s="3" t="s">
        <v>527</v>
      </c>
      <c r="B3" s="4" t="s">
        <v>5</v>
      </c>
      <c r="C3" s="4" t="s">
        <v>5</v>
      </c>
    </row>
    <row r="4" spans="1:3">
      <c r="A4" s="2" t="s">
        <v>528</v>
      </c>
      <c r="B4" s="8">
        <v>406033</v>
      </c>
      <c r="C4" s="8">
        <v>731823</v>
      </c>
    </row>
    <row r="5" spans="1:3">
      <c r="A5" s="2" t="s">
        <v>31</v>
      </c>
      <c r="B5" s="6">
        <v>158184</v>
      </c>
      <c r="C5" s="6">
        <v>167564</v>
      </c>
    </row>
    <row r="6" spans="1:3">
      <c r="A6" s="2" t="s">
        <v>245</v>
      </c>
      <c r="B6" s="6">
        <v>564217</v>
      </c>
      <c r="C6" s="6">
        <v>899387</v>
      </c>
    </row>
    <row r="7" spans="1:3" ht="30">
      <c r="A7" s="2" t="s">
        <v>529</v>
      </c>
      <c r="B7" s="4" t="s">
        <v>5</v>
      </c>
      <c r="C7" s="4" t="s">
        <v>5</v>
      </c>
    </row>
    <row r="8" spans="1:3">
      <c r="A8" s="3" t="s">
        <v>527</v>
      </c>
      <c r="B8" s="4" t="s">
        <v>5</v>
      </c>
      <c r="C8" s="4" t="s">
        <v>5</v>
      </c>
    </row>
    <row r="9" spans="1:3">
      <c r="A9" s="2" t="s">
        <v>528</v>
      </c>
      <c r="B9" s="6">
        <v>327106</v>
      </c>
      <c r="C9" s="6">
        <v>425165</v>
      </c>
    </row>
    <row r="10" spans="1:3" ht="30">
      <c r="A10" s="2" t="s">
        <v>530</v>
      </c>
      <c r="B10" s="4" t="s">
        <v>5</v>
      </c>
      <c r="C10" s="4" t="s">
        <v>5</v>
      </c>
    </row>
    <row r="11" spans="1:3">
      <c r="A11" s="3" t="s">
        <v>527</v>
      </c>
      <c r="B11" s="4" t="s">
        <v>5</v>
      </c>
      <c r="C11" s="4" t="s">
        <v>5</v>
      </c>
    </row>
    <row r="12" spans="1:3">
      <c r="A12" s="2" t="s">
        <v>528</v>
      </c>
      <c r="B12" s="6">
        <v>49532</v>
      </c>
      <c r="C12" s="6">
        <v>262967</v>
      </c>
    </row>
    <row r="13" spans="1:3">
      <c r="A13" s="2" t="s">
        <v>531</v>
      </c>
      <c r="B13" s="4" t="s">
        <v>5</v>
      </c>
      <c r="C13" s="4" t="s">
        <v>5</v>
      </c>
    </row>
    <row r="14" spans="1:3">
      <c r="A14" s="3" t="s">
        <v>527</v>
      </c>
      <c r="B14" s="4" t="s">
        <v>5</v>
      </c>
      <c r="C14" s="4" t="s">
        <v>5</v>
      </c>
    </row>
    <row r="15" spans="1:3">
      <c r="A15" s="2" t="s">
        <v>528</v>
      </c>
      <c r="B15" s="6">
        <v>19995</v>
      </c>
      <c r="C15" s="6">
        <v>30692</v>
      </c>
    </row>
    <row r="16" spans="1:3">
      <c r="A16" s="2" t="s">
        <v>31</v>
      </c>
      <c r="B16" s="6">
        <v>59473</v>
      </c>
      <c r="C16" s="6">
        <v>32480</v>
      </c>
    </row>
    <row r="17" spans="1:3">
      <c r="A17" s="2" t="s">
        <v>532</v>
      </c>
      <c r="B17" s="4" t="s">
        <v>5</v>
      </c>
      <c r="C17" s="4" t="s">
        <v>5</v>
      </c>
    </row>
    <row r="18" spans="1:3">
      <c r="A18" s="3" t="s">
        <v>527</v>
      </c>
      <c r="B18" s="4" t="s">
        <v>5</v>
      </c>
      <c r="C18" s="4" t="s">
        <v>5</v>
      </c>
    </row>
    <row r="19" spans="1:3">
      <c r="A19" s="2" t="s">
        <v>528</v>
      </c>
      <c r="B19" s="6">
        <v>9400</v>
      </c>
      <c r="C19" s="6">
        <v>8000</v>
      </c>
    </row>
    <row r="20" spans="1:3" ht="30">
      <c r="A20" s="2" t="s">
        <v>533</v>
      </c>
      <c r="B20" s="4" t="s">
        <v>5</v>
      </c>
      <c r="C20" s="4" t="s">
        <v>5</v>
      </c>
    </row>
    <row r="21" spans="1:3">
      <c r="A21" s="3" t="s">
        <v>527</v>
      </c>
      <c r="B21" s="4" t="s">
        <v>5</v>
      </c>
      <c r="C21" s="4" t="s">
        <v>5</v>
      </c>
    </row>
    <row r="22" spans="1:3">
      <c r="A22" s="2" t="s">
        <v>528</v>
      </c>
      <c r="B22" s="4">
        <v>0</v>
      </c>
      <c r="C22" s="6">
        <v>4999</v>
      </c>
    </row>
    <row r="23" spans="1:3">
      <c r="A23" s="2" t="s">
        <v>31</v>
      </c>
      <c r="B23" s="6">
        <v>26018</v>
      </c>
      <c r="C23" s="6">
        <v>45214</v>
      </c>
    </row>
    <row r="24" spans="1:3" ht="30">
      <c r="A24" s="2" t="s">
        <v>534</v>
      </c>
      <c r="B24" s="4" t="s">
        <v>5</v>
      </c>
      <c r="C24" s="4" t="s">
        <v>5</v>
      </c>
    </row>
    <row r="25" spans="1:3">
      <c r="A25" s="3" t="s">
        <v>527</v>
      </c>
      <c r="B25" s="4" t="s">
        <v>5</v>
      </c>
      <c r="C25" s="4" t="s">
        <v>5</v>
      </c>
    </row>
    <row r="26" spans="1:3">
      <c r="A26" s="2" t="s">
        <v>31</v>
      </c>
      <c r="B26" s="8">
        <v>72693</v>
      </c>
      <c r="C26" s="8">
        <v>898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35</v>
      </c>
      <c r="B1" s="7" t="s">
        <v>81</v>
      </c>
      <c r="C1" s="7"/>
      <c r="D1" s="7" t="s">
        <v>1</v>
      </c>
      <c r="E1" s="7"/>
    </row>
    <row r="2" spans="1:5" ht="30">
      <c r="A2" s="1" t="s">
        <v>27</v>
      </c>
      <c r="B2" s="1" t="s">
        <v>2</v>
      </c>
      <c r="C2" s="1" t="s">
        <v>82</v>
      </c>
      <c r="D2" s="1" t="s">
        <v>2</v>
      </c>
      <c r="E2" s="1" t="s">
        <v>82</v>
      </c>
    </row>
    <row r="3" spans="1:5" ht="30">
      <c r="A3" s="3" t="s">
        <v>536</v>
      </c>
      <c r="B3" s="4" t="s">
        <v>5</v>
      </c>
      <c r="C3" s="4" t="s">
        <v>5</v>
      </c>
      <c r="D3" s="4" t="s">
        <v>5</v>
      </c>
      <c r="E3" s="4" t="s">
        <v>5</v>
      </c>
    </row>
    <row r="4" spans="1:5" ht="30">
      <c r="A4" s="2" t="s">
        <v>537</v>
      </c>
      <c r="B4" s="8">
        <v>90300</v>
      </c>
      <c r="C4" s="8">
        <v>20800</v>
      </c>
      <c r="D4" s="8">
        <v>215291</v>
      </c>
      <c r="E4" s="8">
        <v>126881</v>
      </c>
    </row>
    <row r="5" spans="1:5" ht="30">
      <c r="A5" s="2" t="s">
        <v>538</v>
      </c>
      <c r="B5" s="4">
        <v>0</v>
      </c>
      <c r="C5" s="4">
        <v>0</v>
      </c>
      <c r="D5" s="4">
        <v>0</v>
      </c>
      <c r="E5" s="4">
        <v>0</v>
      </c>
    </row>
    <row r="6" spans="1:5" ht="30">
      <c r="A6" s="2" t="s">
        <v>539</v>
      </c>
      <c r="B6" s="8">
        <v>0</v>
      </c>
      <c r="C6" s="8">
        <v>0</v>
      </c>
      <c r="D6" s="8">
        <v>0</v>
      </c>
      <c r="E6" s="8">
        <v>0</v>
      </c>
    </row>
    <row r="7" spans="1:5">
      <c r="A7" s="2" t="s">
        <v>540</v>
      </c>
      <c r="B7" s="4" t="s">
        <v>5</v>
      </c>
      <c r="C7" s="4" t="s">
        <v>5</v>
      </c>
      <c r="D7" s="4" t="s">
        <v>5</v>
      </c>
      <c r="E7" s="4" t="s">
        <v>5</v>
      </c>
    </row>
    <row r="8" spans="1:5" ht="30">
      <c r="A8" s="3" t="s">
        <v>536</v>
      </c>
      <c r="B8" s="4" t="s">
        <v>5</v>
      </c>
      <c r="C8" s="4" t="s">
        <v>5</v>
      </c>
      <c r="D8" s="4" t="s">
        <v>5</v>
      </c>
      <c r="E8" s="4" t="s">
        <v>5</v>
      </c>
    </row>
    <row r="9" spans="1:5" ht="30">
      <c r="A9" s="2" t="s">
        <v>541</v>
      </c>
      <c r="B9" s="4" t="s">
        <v>5</v>
      </c>
      <c r="C9" s="4" t="s">
        <v>5</v>
      </c>
      <c r="D9" s="4" t="s">
        <v>542</v>
      </c>
      <c r="E9"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4.28515625" bestFit="1" customWidth="1"/>
    <col min="4" max="5" width="36.5703125" bestFit="1" customWidth="1"/>
    <col min="6" max="8" width="34.7109375" bestFit="1" customWidth="1"/>
    <col min="9" max="11" width="30.85546875" bestFit="1" customWidth="1"/>
    <col min="12" max="20" width="36.5703125" bestFit="1" customWidth="1"/>
  </cols>
  <sheetData>
    <row r="1" spans="1:20" ht="30" customHeight="1">
      <c r="A1" s="7" t="s">
        <v>543</v>
      </c>
      <c r="B1" s="7" t="s">
        <v>2</v>
      </c>
      <c r="C1" s="7" t="s">
        <v>28</v>
      </c>
      <c r="D1" s="1" t="s">
        <v>2</v>
      </c>
      <c r="E1" s="1" t="s">
        <v>28</v>
      </c>
      <c r="F1" s="1" t="s">
        <v>2</v>
      </c>
      <c r="G1" s="1" t="s">
        <v>548</v>
      </c>
      <c r="H1" s="1" t="s">
        <v>28</v>
      </c>
      <c r="I1" s="1" t="s">
        <v>549</v>
      </c>
      <c r="J1" s="1" t="s">
        <v>2</v>
      </c>
      <c r="K1" s="1" t="s">
        <v>28</v>
      </c>
      <c r="L1" s="1" t="s">
        <v>2</v>
      </c>
      <c r="M1" s="1" t="s">
        <v>28</v>
      </c>
      <c r="N1" s="1" t="s">
        <v>2</v>
      </c>
      <c r="O1" s="1" t="s">
        <v>28</v>
      </c>
      <c r="P1" s="1" t="s">
        <v>2</v>
      </c>
      <c r="Q1" s="1" t="s">
        <v>28</v>
      </c>
      <c r="R1" s="1" t="s">
        <v>82</v>
      </c>
      <c r="S1" s="1" t="s">
        <v>2</v>
      </c>
      <c r="T1" s="1" t="s">
        <v>28</v>
      </c>
    </row>
    <row r="2" spans="1:20" ht="30">
      <c r="A2" s="7"/>
      <c r="B2" s="7"/>
      <c r="C2" s="7"/>
      <c r="D2" s="1" t="s">
        <v>544</v>
      </c>
      <c r="E2" s="1" t="s">
        <v>544</v>
      </c>
      <c r="F2" s="1" t="s">
        <v>546</v>
      </c>
      <c r="G2" s="1" t="s">
        <v>546</v>
      </c>
      <c r="H2" s="1" t="s">
        <v>546</v>
      </c>
      <c r="I2" s="1" t="s">
        <v>550</v>
      </c>
      <c r="J2" s="1" t="s">
        <v>550</v>
      </c>
      <c r="K2" s="1" t="s">
        <v>550</v>
      </c>
      <c r="L2" s="1" t="s">
        <v>551</v>
      </c>
      <c r="M2" s="1" t="s">
        <v>551</v>
      </c>
      <c r="N2" s="1" t="s">
        <v>552</v>
      </c>
      <c r="O2" s="1" t="s">
        <v>552</v>
      </c>
      <c r="P2" s="1" t="s">
        <v>553</v>
      </c>
      <c r="Q2" s="1" t="s">
        <v>553</v>
      </c>
      <c r="R2" s="1" t="s">
        <v>524</v>
      </c>
      <c r="S2" s="1" t="s">
        <v>524</v>
      </c>
      <c r="T2" s="1" t="s">
        <v>524</v>
      </c>
    </row>
    <row r="3" spans="1:20" ht="30">
      <c r="A3" s="7"/>
      <c r="B3" s="7"/>
      <c r="C3" s="7"/>
      <c r="D3" s="1" t="s">
        <v>545</v>
      </c>
      <c r="E3" s="1" t="s">
        <v>545</v>
      </c>
      <c r="F3" s="1" t="s">
        <v>547</v>
      </c>
      <c r="G3" s="1" t="s">
        <v>547</v>
      </c>
      <c r="H3" s="1" t="s">
        <v>547</v>
      </c>
      <c r="I3" s="1" t="s">
        <v>545</v>
      </c>
      <c r="J3" s="1" t="s">
        <v>545</v>
      </c>
      <c r="K3" s="1" t="s">
        <v>545</v>
      </c>
      <c r="L3" s="1" t="s">
        <v>547</v>
      </c>
      <c r="M3" s="1" t="s">
        <v>547</v>
      </c>
      <c r="N3" s="1" t="s">
        <v>547</v>
      </c>
      <c r="O3" s="1" t="s">
        <v>547</v>
      </c>
      <c r="P3" s="1" t="s">
        <v>547</v>
      </c>
      <c r="Q3" s="1" t="s">
        <v>547</v>
      </c>
      <c r="R3" s="1"/>
      <c r="S3" s="1" t="s">
        <v>554</v>
      </c>
      <c r="T3" s="1" t="s">
        <v>554</v>
      </c>
    </row>
    <row r="4" spans="1:20">
      <c r="A4" s="3" t="s">
        <v>5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556</v>
      </c>
      <c r="B5" s="4" t="s">
        <v>5</v>
      </c>
      <c r="C5" s="4" t="s">
        <v>5</v>
      </c>
      <c r="D5" s="8">
        <v>0</v>
      </c>
      <c r="E5" s="8">
        <v>463019000</v>
      </c>
      <c r="F5" s="8">
        <v>23479000</v>
      </c>
      <c r="G5" s="8">
        <v>430000000</v>
      </c>
      <c r="H5" s="8">
        <v>430000000</v>
      </c>
      <c r="I5" s="4" t="s">
        <v>5</v>
      </c>
      <c r="J5" s="8">
        <v>518700000</v>
      </c>
      <c r="K5" s="8">
        <v>0</v>
      </c>
      <c r="L5" s="8">
        <v>480000000</v>
      </c>
      <c r="M5" s="8">
        <v>480000000</v>
      </c>
      <c r="N5" s="8">
        <v>450000000</v>
      </c>
      <c r="O5" s="8">
        <v>0</v>
      </c>
      <c r="P5" s="8">
        <v>350000000</v>
      </c>
      <c r="Q5" s="8">
        <v>0</v>
      </c>
      <c r="R5" s="4" t="s">
        <v>5</v>
      </c>
      <c r="S5" s="8">
        <v>0</v>
      </c>
      <c r="T5" s="8">
        <v>373743000</v>
      </c>
    </row>
    <row r="6" spans="1:20">
      <c r="A6" s="2" t="s">
        <v>258</v>
      </c>
      <c r="B6" s="6">
        <v>27835000</v>
      </c>
      <c r="C6" s="6">
        <v>20091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259</v>
      </c>
      <c r="B7" s="6">
        <v>1850014000</v>
      </c>
      <c r="C7" s="6">
        <v>1766853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260</v>
      </c>
      <c r="B8" s="6">
        <v>-19243000</v>
      </c>
      <c r="C8" s="6">
        <v>-7642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263</v>
      </c>
      <c r="B9" s="6">
        <v>-7954000</v>
      </c>
      <c r="C9" s="6">
        <v>-374969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266</v>
      </c>
      <c r="B10" s="8">
        <v>1822817000</v>
      </c>
      <c r="C10" s="8">
        <v>1384242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525</v>
      </c>
      <c r="B11" s="4" t="s">
        <v>5</v>
      </c>
      <c r="C11" s="4" t="s">
        <v>5</v>
      </c>
      <c r="D11" s="4" t="s">
        <v>5</v>
      </c>
      <c r="E11" s="4" t="s">
        <v>5</v>
      </c>
      <c r="F11" s="106">
        <v>0.08</v>
      </c>
      <c r="G11" s="4" t="s">
        <v>5</v>
      </c>
      <c r="H11" s="4" t="s">
        <v>5</v>
      </c>
      <c r="I11" s="4" t="s">
        <v>5</v>
      </c>
      <c r="J11" s="4" t="s">
        <v>5</v>
      </c>
      <c r="K11" s="4" t="s">
        <v>5</v>
      </c>
      <c r="L11" s="106">
        <v>5.3800000000000001E-2</v>
      </c>
      <c r="M11" s="4" t="s">
        <v>5</v>
      </c>
      <c r="N11" s="106">
        <v>5.3800000000000001E-2</v>
      </c>
      <c r="O11" s="4" t="s">
        <v>5</v>
      </c>
      <c r="P11" s="106">
        <v>6.3799999999999996E-2</v>
      </c>
      <c r="Q11" s="4" t="s">
        <v>5</v>
      </c>
      <c r="R11" s="106">
        <v>2.3800000000000002E-2</v>
      </c>
      <c r="S11" s="106">
        <v>2.3800000000000002E-2</v>
      </c>
      <c r="T11" s="4" t="s">
        <v>5</v>
      </c>
    </row>
    <row r="12" spans="1:20">
      <c r="A12" s="2" t="s">
        <v>557</v>
      </c>
      <c r="B12" s="4" t="s">
        <v>5</v>
      </c>
      <c r="C12" s="4" t="s">
        <v>5</v>
      </c>
      <c r="D12" s="4" t="s">
        <v>558</v>
      </c>
      <c r="E12" s="4" t="s">
        <v>558</v>
      </c>
      <c r="F12" s="4" t="s">
        <v>559</v>
      </c>
      <c r="G12" s="4" t="s">
        <v>5</v>
      </c>
      <c r="H12" s="4" t="s">
        <v>5</v>
      </c>
      <c r="I12" s="4" t="s">
        <v>560</v>
      </c>
      <c r="J12" s="4" t="s">
        <v>560</v>
      </c>
      <c r="K12" s="4" t="s">
        <v>5</v>
      </c>
      <c r="L12" s="4" t="s">
        <v>561</v>
      </c>
      <c r="M12" s="4" t="s">
        <v>5</v>
      </c>
      <c r="N12" s="4" t="s">
        <v>561</v>
      </c>
      <c r="O12" s="4" t="s">
        <v>5</v>
      </c>
      <c r="P12" s="4" t="s">
        <v>562</v>
      </c>
      <c r="Q12" s="4" t="s">
        <v>5</v>
      </c>
      <c r="R12" s="4" t="s">
        <v>5</v>
      </c>
      <c r="S12" s="4" t="s">
        <v>563</v>
      </c>
      <c r="T12"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8</v>
      </c>
    </row>
    <row r="2" spans="1:3" ht="30">
      <c r="A2" s="1" t="s">
        <v>68</v>
      </c>
      <c r="B2" s="7"/>
      <c r="C2" s="7"/>
    </row>
    <row r="3" spans="1:3" ht="30">
      <c r="A3" s="3" t="s">
        <v>69</v>
      </c>
      <c r="B3" s="4" t="s">
        <v>5</v>
      </c>
      <c r="C3" s="4" t="s">
        <v>5</v>
      </c>
    </row>
    <row r="4" spans="1:3">
      <c r="A4" s="2" t="s">
        <v>70</v>
      </c>
      <c r="B4" s="8">
        <v>6899</v>
      </c>
      <c r="C4" s="8">
        <v>7067</v>
      </c>
    </row>
    <row r="5" spans="1:3" ht="30">
      <c r="A5" s="2" t="s">
        <v>71</v>
      </c>
      <c r="B5" s="9">
        <v>0.01</v>
      </c>
      <c r="C5" s="9">
        <v>0.01</v>
      </c>
    </row>
    <row r="6" spans="1:3" ht="30">
      <c r="A6" s="2" t="s">
        <v>72</v>
      </c>
      <c r="B6" s="6">
        <v>20000000</v>
      </c>
      <c r="C6" s="6">
        <v>20000000</v>
      </c>
    </row>
    <row r="7" spans="1:3" ht="30">
      <c r="A7" s="2" t="s">
        <v>73</v>
      </c>
      <c r="B7" s="4">
        <v>0</v>
      </c>
      <c r="C7" s="4">
        <v>0</v>
      </c>
    </row>
    <row r="8" spans="1:3" ht="30">
      <c r="A8" s="2" t="s">
        <v>74</v>
      </c>
      <c r="B8" s="4">
        <v>0</v>
      </c>
      <c r="C8" s="4">
        <v>0</v>
      </c>
    </row>
    <row r="9" spans="1:3" ht="30">
      <c r="A9" s="2" t="s">
        <v>75</v>
      </c>
      <c r="B9" s="9">
        <v>0.01</v>
      </c>
      <c r="C9" s="9">
        <v>0.01</v>
      </c>
    </row>
    <row r="10" spans="1:3" ht="30">
      <c r="A10" s="2" t="s">
        <v>76</v>
      </c>
      <c r="B10" s="6">
        <v>439800000</v>
      </c>
      <c r="C10" s="6">
        <v>439800000</v>
      </c>
    </row>
    <row r="11" spans="1:3" ht="30">
      <c r="A11" s="2" t="s">
        <v>77</v>
      </c>
      <c r="B11" s="6">
        <v>153760000</v>
      </c>
      <c r="C11" s="6">
        <v>151953000</v>
      </c>
    </row>
    <row r="12" spans="1:3">
      <c r="A12" s="2" t="s">
        <v>78</v>
      </c>
      <c r="B12" s="6">
        <v>9297000</v>
      </c>
      <c r="C12" s="6">
        <v>55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16" width="36.5703125" bestFit="1" customWidth="1"/>
    <col min="17" max="17" width="22.42578125" bestFit="1" customWidth="1"/>
    <col min="18" max="23" width="36.5703125" bestFit="1" customWidth="1"/>
    <col min="24" max="27" width="34.7109375" bestFit="1" customWidth="1"/>
    <col min="28" max="29" width="36.5703125" bestFit="1" customWidth="1"/>
    <col min="30" max="30" width="32.5703125" bestFit="1" customWidth="1"/>
    <col min="31" max="45" width="36.5703125" bestFit="1" customWidth="1"/>
  </cols>
  <sheetData>
    <row r="1" spans="1:45" ht="15" customHeight="1">
      <c r="A1" s="7" t="s">
        <v>564</v>
      </c>
      <c r="B1" s="7" t="s">
        <v>81</v>
      </c>
      <c r="C1" s="7"/>
      <c r="D1" s="7" t="s">
        <v>1</v>
      </c>
      <c r="E1" s="7"/>
      <c r="F1" s="1"/>
      <c r="G1" s="1" t="s">
        <v>1</v>
      </c>
      <c r="H1" s="1" t="s">
        <v>565</v>
      </c>
      <c r="I1" s="1" t="s">
        <v>566</v>
      </c>
      <c r="J1" s="1" t="s">
        <v>1</v>
      </c>
      <c r="K1" s="1"/>
      <c r="L1" s="1" t="s">
        <v>567</v>
      </c>
      <c r="M1" s="7" t="s">
        <v>81</v>
      </c>
      <c r="N1" s="7"/>
      <c r="O1" s="1" t="s">
        <v>1</v>
      </c>
      <c r="P1" s="1"/>
      <c r="Q1" s="1"/>
      <c r="R1" s="1" t="s">
        <v>566</v>
      </c>
      <c r="S1" s="1" t="s">
        <v>1</v>
      </c>
      <c r="T1" s="1"/>
      <c r="U1" s="1" t="s">
        <v>1</v>
      </c>
      <c r="V1" s="1"/>
      <c r="W1" s="1"/>
      <c r="X1" s="1" t="s">
        <v>81</v>
      </c>
      <c r="Y1" s="1" t="s">
        <v>1</v>
      </c>
      <c r="Z1" s="1"/>
      <c r="AA1" s="1"/>
      <c r="AB1" s="1" t="s">
        <v>1</v>
      </c>
      <c r="AC1" s="1"/>
      <c r="AD1" s="1" t="s">
        <v>565</v>
      </c>
      <c r="AE1" s="7" t="s">
        <v>566</v>
      </c>
      <c r="AF1" s="7"/>
      <c r="AG1" s="7"/>
      <c r="AH1" s="7"/>
      <c r="AI1" s="7"/>
      <c r="AJ1" s="7"/>
      <c r="AK1" s="7"/>
      <c r="AL1" s="7"/>
      <c r="AM1" s="7"/>
      <c r="AN1" s="7"/>
      <c r="AO1" s="7"/>
      <c r="AP1" s="7"/>
      <c r="AQ1" s="7"/>
      <c r="AR1" s="7"/>
      <c r="AS1" s="7"/>
    </row>
    <row r="2" spans="1:45">
      <c r="A2" s="7"/>
      <c r="B2" s="7" t="s">
        <v>2</v>
      </c>
      <c r="C2" s="7" t="s">
        <v>82</v>
      </c>
      <c r="D2" s="7" t="s">
        <v>2</v>
      </c>
      <c r="E2" s="7" t="s">
        <v>82</v>
      </c>
      <c r="F2" s="1" t="s">
        <v>82</v>
      </c>
      <c r="G2" s="1" t="s">
        <v>2</v>
      </c>
      <c r="H2" s="1" t="s">
        <v>28</v>
      </c>
      <c r="I2" s="1" t="s">
        <v>549</v>
      </c>
      <c r="J2" s="1" t="s">
        <v>2</v>
      </c>
      <c r="K2" s="1" t="s">
        <v>28</v>
      </c>
      <c r="L2" s="1" t="s">
        <v>569</v>
      </c>
      <c r="M2" s="1" t="s">
        <v>2</v>
      </c>
      <c r="N2" s="1" t="s">
        <v>548</v>
      </c>
      <c r="O2" s="1" t="s">
        <v>2</v>
      </c>
      <c r="P2" s="1" t="s">
        <v>28</v>
      </c>
      <c r="Q2" s="1" t="s">
        <v>570</v>
      </c>
      <c r="R2" s="1" t="s">
        <v>570</v>
      </c>
      <c r="S2" s="1" t="s">
        <v>2</v>
      </c>
      <c r="T2" s="1" t="s">
        <v>28</v>
      </c>
      <c r="U2" s="1" t="s">
        <v>2</v>
      </c>
      <c r="V2" s="1" t="s">
        <v>570</v>
      </c>
      <c r="W2" s="1" t="s">
        <v>28</v>
      </c>
      <c r="X2" s="1" t="s">
        <v>2</v>
      </c>
      <c r="Y2" s="1" t="s">
        <v>2</v>
      </c>
      <c r="Z2" s="1" t="s">
        <v>548</v>
      </c>
      <c r="AA2" s="1" t="s">
        <v>28</v>
      </c>
      <c r="AB2" s="1" t="s">
        <v>2</v>
      </c>
      <c r="AC2" s="1" t="s">
        <v>28</v>
      </c>
      <c r="AD2" s="1" t="s">
        <v>28</v>
      </c>
      <c r="AE2" s="1" t="s">
        <v>549</v>
      </c>
      <c r="AF2" s="1" t="s">
        <v>549</v>
      </c>
      <c r="AG2" s="1" t="s">
        <v>549</v>
      </c>
      <c r="AH2" s="1" t="s">
        <v>570</v>
      </c>
      <c r="AI2" s="1" t="s">
        <v>570</v>
      </c>
      <c r="AJ2" s="1" t="s">
        <v>570</v>
      </c>
      <c r="AK2" s="1" t="s">
        <v>570</v>
      </c>
      <c r="AL2" s="1" t="s">
        <v>570</v>
      </c>
      <c r="AM2" s="1" t="s">
        <v>570</v>
      </c>
      <c r="AN2" s="1" t="s">
        <v>570</v>
      </c>
      <c r="AO2" s="1" t="s">
        <v>570</v>
      </c>
      <c r="AP2" s="1" t="s">
        <v>570</v>
      </c>
      <c r="AQ2" s="1" t="s">
        <v>570</v>
      </c>
      <c r="AR2" s="1" t="s">
        <v>570</v>
      </c>
      <c r="AS2" s="1" t="s">
        <v>570</v>
      </c>
    </row>
    <row r="3" spans="1:45" ht="30">
      <c r="A3" s="7"/>
      <c r="B3" s="7"/>
      <c r="C3" s="7"/>
      <c r="D3" s="7"/>
      <c r="E3" s="7"/>
      <c r="F3" s="1" t="s">
        <v>524</v>
      </c>
      <c r="G3" s="1" t="s">
        <v>545</v>
      </c>
      <c r="H3" s="1" t="s">
        <v>545</v>
      </c>
      <c r="I3" s="1" t="s">
        <v>545</v>
      </c>
      <c r="J3" s="1" t="s">
        <v>545</v>
      </c>
      <c r="K3" s="1" t="s">
        <v>545</v>
      </c>
      <c r="L3" s="1" t="s">
        <v>554</v>
      </c>
      <c r="M3" s="1" t="s">
        <v>554</v>
      </c>
      <c r="N3" s="1" t="s">
        <v>554</v>
      </c>
      <c r="O3" s="1" t="s">
        <v>554</v>
      </c>
      <c r="P3" s="1" t="s">
        <v>554</v>
      </c>
      <c r="Q3" s="1" t="s">
        <v>547</v>
      </c>
      <c r="R3" s="1" t="s">
        <v>547</v>
      </c>
      <c r="S3" s="1" t="s">
        <v>547</v>
      </c>
      <c r="T3" s="1" t="s">
        <v>547</v>
      </c>
      <c r="U3" s="1" t="s">
        <v>547</v>
      </c>
      <c r="V3" s="1" t="s">
        <v>547</v>
      </c>
      <c r="W3" s="1" t="s">
        <v>547</v>
      </c>
      <c r="X3" s="1" t="s">
        <v>547</v>
      </c>
      <c r="Y3" s="1" t="s">
        <v>547</v>
      </c>
      <c r="Z3" s="1" t="s">
        <v>547</v>
      </c>
      <c r="AA3" s="1" t="s">
        <v>547</v>
      </c>
      <c r="AB3" s="1" t="s">
        <v>547</v>
      </c>
      <c r="AC3" s="1" t="s">
        <v>547</v>
      </c>
      <c r="AD3" s="1" t="s">
        <v>571</v>
      </c>
      <c r="AE3" s="1" t="s">
        <v>572</v>
      </c>
      <c r="AF3" s="1" t="s">
        <v>573</v>
      </c>
      <c r="AG3" s="1" t="s">
        <v>540</v>
      </c>
      <c r="AH3" s="1" t="s">
        <v>574</v>
      </c>
      <c r="AI3" s="1" t="s">
        <v>575</v>
      </c>
      <c r="AJ3" s="1" t="s">
        <v>576</v>
      </c>
      <c r="AK3" s="1" t="s">
        <v>577</v>
      </c>
      <c r="AL3" s="1" t="s">
        <v>578</v>
      </c>
      <c r="AM3" s="1" t="s">
        <v>579</v>
      </c>
      <c r="AN3" s="1" t="s">
        <v>580</v>
      </c>
      <c r="AO3" s="1" t="s">
        <v>581</v>
      </c>
      <c r="AP3" s="1" t="s">
        <v>582</v>
      </c>
      <c r="AQ3" s="1" t="s">
        <v>583</v>
      </c>
      <c r="AR3" s="1" t="s">
        <v>584</v>
      </c>
      <c r="AS3" s="1" t="s">
        <v>585</v>
      </c>
    </row>
    <row r="4" spans="1:45" ht="30">
      <c r="A4" s="7"/>
      <c r="B4" s="7"/>
      <c r="C4" s="7"/>
      <c r="D4" s="7"/>
      <c r="E4" s="7"/>
      <c r="F4" s="1"/>
      <c r="G4" s="1" t="s">
        <v>544</v>
      </c>
      <c r="H4" s="1" t="s">
        <v>544</v>
      </c>
      <c r="I4" s="1" t="s">
        <v>568</v>
      </c>
      <c r="J4" s="1" t="s">
        <v>568</v>
      </c>
      <c r="K4" s="1" t="s">
        <v>568</v>
      </c>
      <c r="L4" s="1" t="s">
        <v>524</v>
      </c>
      <c r="M4" s="1" t="s">
        <v>524</v>
      </c>
      <c r="N4" s="1" t="s">
        <v>524</v>
      </c>
      <c r="O4" s="1" t="s">
        <v>524</v>
      </c>
      <c r="P4" s="1" t="s">
        <v>524</v>
      </c>
      <c r="Q4" s="1"/>
      <c r="R4" s="1" t="s">
        <v>552</v>
      </c>
      <c r="S4" s="1" t="s">
        <v>552</v>
      </c>
      <c r="T4" s="1" t="s">
        <v>552</v>
      </c>
      <c r="U4" s="1" t="s">
        <v>553</v>
      </c>
      <c r="V4" s="1" t="s">
        <v>553</v>
      </c>
      <c r="W4" s="1" t="s">
        <v>553</v>
      </c>
      <c r="X4" s="1" t="s">
        <v>546</v>
      </c>
      <c r="Y4" s="1" t="s">
        <v>546</v>
      </c>
      <c r="Z4" s="1" t="s">
        <v>546</v>
      </c>
      <c r="AA4" s="1" t="s">
        <v>546</v>
      </c>
      <c r="AB4" s="1" t="s">
        <v>551</v>
      </c>
      <c r="AC4" s="1" t="s">
        <v>551</v>
      </c>
      <c r="AD4" s="1"/>
      <c r="AE4" s="1"/>
      <c r="AF4" s="1" t="s">
        <v>572</v>
      </c>
      <c r="AG4" s="1" t="s">
        <v>572</v>
      </c>
      <c r="AH4" s="1" t="s">
        <v>547</v>
      </c>
      <c r="AI4" s="1" t="s">
        <v>547</v>
      </c>
      <c r="AJ4" s="1" t="s">
        <v>547</v>
      </c>
      <c r="AK4" s="1" t="s">
        <v>547</v>
      </c>
      <c r="AL4" s="1" t="s">
        <v>547</v>
      </c>
      <c r="AM4" s="1" t="s">
        <v>547</v>
      </c>
      <c r="AN4" s="1" t="s">
        <v>547</v>
      </c>
      <c r="AO4" s="1" t="s">
        <v>547</v>
      </c>
      <c r="AP4" s="1" t="s">
        <v>547</v>
      </c>
      <c r="AQ4" s="1" t="s">
        <v>547</v>
      </c>
      <c r="AR4" s="1" t="s">
        <v>547</v>
      </c>
      <c r="AS4" s="1" t="s">
        <v>547</v>
      </c>
    </row>
    <row r="5" spans="1:45"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t="s">
        <v>552</v>
      </c>
      <c r="AI5" s="1" t="s">
        <v>552</v>
      </c>
      <c r="AJ5" s="1" t="s">
        <v>552</v>
      </c>
      <c r="AK5" s="1" t="s">
        <v>552</v>
      </c>
      <c r="AL5" s="1" t="s">
        <v>552</v>
      </c>
      <c r="AM5" s="1" t="s">
        <v>552</v>
      </c>
      <c r="AN5" s="1" t="s">
        <v>553</v>
      </c>
      <c r="AO5" s="1" t="s">
        <v>553</v>
      </c>
      <c r="AP5" s="1" t="s">
        <v>553</v>
      </c>
      <c r="AQ5" s="1" t="s">
        <v>553</v>
      </c>
      <c r="AR5" s="1" t="s">
        <v>553</v>
      </c>
      <c r="AS5" s="1" t="s">
        <v>553</v>
      </c>
    </row>
    <row r="6" spans="1:45">
      <c r="A6" s="3" t="s">
        <v>5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75">
      <c r="A7" s="2" t="s">
        <v>586</v>
      </c>
      <c r="B7" s="4" t="s">
        <v>5</v>
      </c>
      <c r="C7" s="4" t="s">
        <v>5</v>
      </c>
      <c r="D7" s="4" t="s">
        <v>587</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556</v>
      </c>
      <c r="B8" s="4" t="s">
        <v>5</v>
      </c>
      <c r="C8" s="4" t="s">
        <v>5</v>
      </c>
      <c r="D8" s="4" t="s">
        <v>5</v>
      </c>
      <c r="E8" s="4" t="s">
        <v>5</v>
      </c>
      <c r="F8" s="4" t="s">
        <v>5</v>
      </c>
      <c r="G8" s="8">
        <v>0</v>
      </c>
      <c r="H8" s="8">
        <v>463019000</v>
      </c>
      <c r="I8" s="4" t="s">
        <v>5</v>
      </c>
      <c r="J8" s="8">
        <v>518700000</v>
      </c>
      <c r="K8" s="8">
        <v>0</v>
      </c>
      <c r="L8" s="4" t="s">
        <v>5</v>
      </c>
      <c r="M8" s="8">
        <v>0</v>
      </c>
      <c r="N8" s="4" t="s">
        <v>5</v>
      </c>
      <c r="O8" s="8">
        <v>0</v>
      </c>
      <c r="P8" s="8">
        <v>373743000</v>
      </c>
      <c r="Q8" s="4" t="s">
        <v>5</v>
      </c>
      <c r="R8" s="4" t="s">
        <v>5</v>
      </c>
      <c r="S8" s="8">
        <v>450000000</v>
      </c>
      <c r="T8" s="8">
        <v>0</v>
      </c>
      <c r="U8" s="8">
        <v>350000000</v>
      </c>
      <c r="V8" s="4" t="s">
        <v>5</v>
      </c>
      <c r="W8" s="8">
        <v>0</v>
      </c>
      <c r="X8" s="8">
        <v>23479000</v>
      </c>
      <c r="Y8" s="8">
        <v>23479000</v>
      </c>
      <c r="Z8" s="8">
        <v>430000000</v>
      </c>
      <c r="AA8" s="8">
        <v>430000000</v>
      </c>
      <c r="AB8" s="8">
        <v>480000000</v>
      </c>
      <c r="AC8" s="8">
        <v>480000000</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c r="A9" s="2" t="s">
        <v>5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80000000</v>
      </c>
      <c r="AE9" s="6">
        <v>100000000</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c r="A10" s="2" t="s">
        <v>589</v>
      </c>
      <c r="B10" s="4" t="s">
        <v>5</v>
      </c>
      <c r="C10" s="4" t="s">
        <v>5</v>
      </c>
      <c r="D10" s="4" t="s">
        <v>5</v>
      </c>
      <c r="E10" s="4" t="s">
        <v>5</v>
      </c>
      <c r="F10" s="4" t="s">
        <v>5</v>
      </c>
      <c r="G10" s="4" t="s">
        <v>5</v>
      </c>
      <c r="H10" s="4" t="s">
        <v>5</v>
      </c>
      <c r="I10" s="106">
        <v>2.5000000000000001E-3</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2" t="s">
        <v>557</v>
      </c>
      <c r="B11" s="4" t="s">
        <v>5</v>
      </c>
      <c r="C11" s="4" t="s">
        <v>5</v>
      </c>
      <c r="D11" s="4" t="s">
        <v>5</v>
      </c>
      <c r="E11" s="4" t="s">
        <v>5</v>
      </c>
      <c r="F11" s="4" t="s">
        <v>5</v>
      </c>
      <c r="G11" s="4" t="s">
        <v>558</v>
      </c>
      <c r="H11" s="4" t="s">
        <v>558</v>
      </c>
      <c r="I11" s="4" t="s">
        <v>560</v>
      </c>
      <c r="J11" s="4" t="s">
        <v>560</v>
      </c>
      <c r="K11" s="4" t="s">
        <v>5</v>
      </c>
      <c r="L11" s="4" t="s">
        <v>5</v>
      </c>
      <c r="M11" s="4" t="s">
        <v>5</v>
      </c>
      <c r="N11" s="4" t="s">
        <v>5</v>
      </c>
      <c r="O11" s="4" t="s">
        <v>563</v>
      </c>
      <c r="P11" s="4" t="s">
        <v>5</v>
      </c>
      <c r="Q11" s="4" t="s">
        <v>5</v>
      </c>
      <c r="R11" s="4" t="s">
        <v>5</v>
      </c>
      <c r="S11" s="4" t="s">
        <v>561</v>
      </c>
      <c r="T11" s="4" t="s">
        <v>5</v>
      </c>
      <c r="U11" s="4" t="s">
        <v>562</v>
      </c>
      <c r="V11" s="4" t="s">
        <v>5</v>
      </c>
      <c r="W11" s="4" t="s">
        <v>5</v>
      </c>
      <c r="X11" s="4" t="s">
        <v>5</v>
      </c>
      <c r="Y11" s="4" t="s">
        <v>559</v>
      </c>
      <c r="Z11" s="4" t="s">
        <v>5</v>
      </c>
      <c r="AA11" s="4" t="s">
        <v>5</v>
      </c>
      <c r="AB11" s="4" t="s">
        <v>561</v>
      </c>
      <c r="AC11" s="4" t="s">
        <v>5</v>
      </c>
      <c r="AD11" s="4" t="s">
        <v>590</v>
      </c>
      <c r="AE11" s="4" t="s">
        <v>559</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c r="A12" s="2" t="s">
        <v>591</v>
      </c>
      <c r="B12" s="4" t="s">
        <v>5</v>
      </c>
      <c r="C12" s="4" t="s">
        <v>5</v>
      </c>
      <c r="D12" s="4" t="s">
        <v>5</v>
      </c>
      <c r="E12" s="4" t="s">
        <v>5</v>
      </c>
      <c r="F12" s="4" t="s">
        <v>5</v>
      </c>
      <c r="G12" s="4" t="s">
        <v>5</v>
      </c>
      <c r="H12" s="4" t="s">
        <v>5</v>
      </c>
      <c r="I12" s="6">
        <v>520000000</v>
      </c>
      <c r="J12" s="4" t="s">
        <v>5</v>
      </c>
      <c r="K12" s="4" t="s">
        <v>5</v>
      </c>
      <c r="L12" s="4" t="s">
        <v>5</v>
      </c>
      <c r="M12" s="4" t="s">
        <v>5</v>
      </c>
      <c r="N12" s="4" t="s">
        <v>5</v>
      </c>
      <c r="O12" s="4" t="s">
        <v>5</v>
      </c>
      <c r="P12" s="4" t="s">
        <v>5</v>
      </c>
      <c r="Q12" s="6">
        <v>800000000</v>
      </c>
      <c r="R12" s="6">
        <v>450000000</v>
      </c>
      <c r="S12" s="4" t="s">
        <v>5</v>
      </c>
      <c r="T12" s="4" t="s">
        <v>5</v>
      </c>
      <c r="U12" s="4" t="s">
        <v>5</v>
      </c>
      <c r="V12" s="6">
        <v>3500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c r="A13" s="2" t="s">
        <v>525</v>
      </c>
      <c r="B13" s="4" t="s">
        <v>5</v>
      </c>
      <c r="C13" s="4" t="s">
        <v>5</v>
      </c>
      <c r="D13" s="4" t="s">
        <v>5</v>
      </c>
      <c r="E13" s="4" t="s">
        <v>5</v>
      </c>
      <c r="F13" s="106">
        <v>2.3800000000000002E-2</v>
      </c>
      <c r="G13" s="4" t="s">
        <v>5</v>
      </c>
      <c r="H13" s="4" t="s">
        <v>5</v>
      </c>
      <c r="I13" s="4" t="s">
        <v>5</v>
      </c>
      <c r="J13" s="4" t="s">
        <v>5</v>
      </c>
      <c r="K13" s="4" t="s">
        <v>5</v>
      </c>
      <c r="L13" s="4" t="s">
        <v>5</v>
      </c>
      <c r="M13" s="106">
        <v>2.3800000000000002E-2</v>
      </c>
      <c r="N13" s="4" t="s">
        <v>5</v>
      </c>
      <c r="O13" s="106">
        <v>2.3800000000000002E-2</v>
      </c>
      <c r="P13" s="4" t="s">
        <v>5</v>
      </c>
      <c r="Q13" s="4" t="s">
        <v>5</v>
      </c>
      <c r="R13" s="4" t="s">
        <v>5</v>
      </c>
      <c r="S13" s="106">
        <v>5.3800000000000001E-2</v>
      </c>
      <c r="T13" s="4" t="s">
        <v>5</v>
      </c>
      <c r="U13" s="106">
        <v>6.3799999999999996E-2</v>
      </c>
      <c r="V13" s="4" t="s">
        <v>5</v>
      </c>
      <c r="W13" s="4" t="s">
        <v>5</v>
      </c>
      <c r="X13" s="106">
        <v>0.08</v>
      </c>
      <c r="Y13" s="106">
        <v>0.08</v>
      </c>
      <c r="Z13" s="4" t="s">
        <v>5</v>
      </c>
      <c r="AA13" s="4" t="s">
        <v>5</v>
      </c>
      <c r="AB13" s="106">
        <v>5.3800000000000001E-2</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c r="A14" s="2" t="s">
        <v>592</v>
      </c>
      <c r="B14" s="4" t="s">
        <v>5</v>
      </c>
      <c r="C14" s="4" t="s">
        <v>5</v>
      </c>
      <c r="D14" s="4" t="s">
        <v>5</v>
      </c>
      <c r="E14" s="4" t="s">
        <v>5</v>
      </c>
      <c r="F14" s="4" t="s">
        <v>5</v>
      </c>
      <c r="G14" s="4" t="s">
        <v>5</v>
      </c>
      <c r="H14" s="4" t="s">
        <v>5</v>
      </c>
      <c r="I14" s="106">
        <v>0.995</v>
      </c>
      <c r="J14" s="4" t="s">
        <v>5</v>
      </c>
      <c r="K14" s="4" t="s">
        <v>5</v>
      </c>
      <c r="L14" s="4" t="s">
        <v>5</v>
      </c>
      <c r="M14" s="4" t="s">
        <v>5</v>
      </c>
      <c r="N14" s="4" t="s">
        <v>5</v>
      </c>
      <c r="O14" s="4" t="s">
        <v>5</v>
      </c>
      <c r="P14" s="4" t="s">
        <v>5</v>
      </c>
      <c r="Q14" s="4" t="s">
        <v>5</v>
      </c>
      <c r="R14" s="106">
        <v>0.96250000000000002</v>
      </c>
      <c r="S14" s="4" t="s">
        <v>5</v>
      </c>
      <c r="T14" s="4" t="s">
        <v>5</v>
      </c>
      <c r="U14" s="4" t="s">
        <v>5</v>
      </c>
      <c r="V14" s="106">
        <v>1</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c r="A15" s="2" t="s">
        <v>593</v>
      </c>
      <c r="B15" s="4" t="s">
        <v>5</v>
      </c>
      <c r="C15" s="4" t="s">
        <v>5</v>
      </c>
      <c r="D15" s="4" t="s">
        <v>5</v>
      </c>
      <c r="E15" s="4" t="s">
        <v>5</v>
      </c>
      <c r="F15" s="4" t="s">
        <v>5</v>
      </c>
      <c r="G15" s="4" t="s">
        <v>5</v>
      </c>
      <c r="H15" s="4" t="s">
        <v>5</v>
      </c>
      <c r="I15" s="106">
        <v>2.5000000000000001E-2</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106">
        <v>1.7500000000000002E-2</v>
      </c>
      <c r="AG15" s="106">
        <v>2.75E-2</v>
      </c>
      <c r="AH15" s="4" t="s">
        <v>5</v>
      </c>
      <c r="AI15" s="4" t="s">
        <v>5</v>
      </c>
      <c r="AJ15" s="4" t="s">
        <v>5</v>
      </c>
      <c r="AK15" s="4" t="s">
        <v>5</v>
      </c>
      <c r="AL15" s="4" t="s">
        <v>5</v>
      </c>
      <c r="AM15" s="4" t="s">
        <v>5</v>
      </c>
      <c r="AN15" s="4" t="s">
        <v>5</v>
      </c>
      <c r="AO15" s="4" t="s">
        <v>5</v>
      </c>
      <c r="AP15" s="4" t="s">
        <v>5</v>
      </c>
      <c r="AQ15" s="4" t="s">
        <v>5</v>
      </c>
      <c r="AR15" s="4" t="s">
        <v>5</v>
      </c>
      <c r="AS15" s="4" t="s">
        <v>5</v>
      </c>
    </row>
    <row r="16" spans="1:45">
      <c r="A16" s="2" t="s">
        <v>594</v>
      </c>
      <c r="B16" s="4" t="s">
        <v>5</v>
      </c>
      <c r="C16" s="4" t="s">
        <v>5</v>
      </c>
      <c r="D16" s="4" t="s">
        <v>5</v>
      </c>
      <c r="E16" s="4" t="s">
        <v>5</v>
      </c>
      <c r="F16" s="4" t="s">
        <v>5</v>
      </c>
      <c r="G16" s="4" t="s">
        <v>5</v>
      </c>
      <c r="H16" s="4" t="s">
        <v>5</v>
      </c>
      <c r="I16" s="4" t="s">
        <v>5</v>
      </c>
      <c r="J16" s="106">
        <v>2.6800000000000001E-2</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c r="A17" s="2" t="s">
        <v>595</v>
      </c>
      <c r="B17" s="4" t="s">
        <v>5</v>
      </c>
      <c r="C17" s="4" t="s">
        <v>5</v>
      </c>
      <c r="D17" s="4" t="s">
        <v>5</v>
      </c>
      <c r="E17" s="4" t="s">
        <v>5</v>
      </c>
      <c r="F17" s="4" t="s">
        <v>5</v>
      </c>
      <c r="G17" s="4" t="s">
        <v>5</v>
      </c>
      <c r="H17" s="4" t="s">
        <v>5</v>
      </c>
      <c r="I17" s="6">
        <v>4600000</v>
      </c>
      <c r="J17" s="4" t="s">
        <v>5</v>
      </c>
      <c r="K17" s="4" t="s">
        <v>5</v>
      </c>
      <c r="L17" s="4" t="s">
        <v>5</v>
      </c>
      <c r="M17" s="4" t="s">
        <v>5</v>
      </c>
      <c r="N17" s="4" t="s">
        <v>5</v>
      </c>
      <c r="O17" s="4" t="s">
        <v>5</v>
      </c>
      <c r="P17" s="4" t="s">
        <v>5</v>
      </c>
      <c r="Q17" s="4" t="s">
        <v>5</v>
      </c>
      <c r="R17" s="6">
        <v>9800000</v>
      </c>
      <c r="S17" s="4" t="s">
        <v>5</v>
      </c>
      <c r="T17" s="4" t="s">
        <v>5</v>
      </c>
      <c r="U17" s="4" t="s">
        <v>5</v>
      </c>
      <c r="V17" s="6">
        <v>7600000</v>
      </c>
      <c r="W17" s="4" t="s">
        <v>5</v>
      </c>
      <c r="X17" s="4" t="s">
        <v>5</v>
      </c>
      <c r="Y17" s="4" t="s">
        <v>5</v>
      </c>
      <c r="Z17" s="4" t="s">
        <v>5</v>
      </c>
      <c r="AA17" s="4" t="s">
        <v>5</v>
      </c>
      <c r="AB17" s="4" t="s">
        <v>5</v>
      </c>
      <c r="AC17" s="4" t="s">
        <v>5</v>
      </c>
      <c r="AD17" s="4" t="s">
        <v>5</v>
      </c>
      <c r="AE17" s="6">
        <v>140000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5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106">
        <v>3.8E-3</v>
      </c>
      <c r="AG18" s="106">
        <v>5.0000000000000001E-3</v>
      </c>
      <c r="AH18" s="4" t="s">
        <v>5</v>
      </c>
      <c r="AI18" s="4" t="s">
        <v>5</v>
      </c>
      <c r="AJ18" s="4" t="s">
        <v>5</v>
      </c>
      <c r="AK18" s="4" t="s">
        <v>5</v>
      </c>
      <c r="AL18" s="4" t="s">
        <v>5</v>
      </c>
      <c r="AM18" s="4" t="s">
        <v>5</v>
      </c>
      <c r="AN18" s="4" t="s">
        <v>5</v>
      </c>
      <c r="AO18" s="4" t="s">
        <v>5</v>
      </c>
      <c r="AP18" s="4" t="s">
        <v>5</v>
      </c>
      <c r="AQ18" s="4" t="s">
        <v>5</v>
      </c>
      <c r="AR18" s="4" t="s">
        <v>5</v>
      </c>
      <c r="AS18" s="4" t="s">
        <v>5</v>
      </c>
    </row>
    <row r="19" spans="1:45" ht="45">
      <c r="A19" s="2" t="s">
        <v>5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106">
        <v>1</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45">
      <c r="A20" s="2" t="s">
        <v>598</v>
      </c>
      <c r="B20" s="4" t="s">
        <v>5</v>
      </c>
      <c r="C20" s="4" t="s">
        <v>5</v>
      </c>
      <c r="D20" s="4" t="s">
        <v>5</v>
      </c>
      <c r="E20" s="4" t="s">
        <v>5</v>
      </c>
      <c r="F20" s="4" t="s">
        <v>5</v>
      </c>
      <c r="G20" s="4" t="s">
        <v>5</v>
      </c>
      <c r="H20" s="4" t="s">
        <v>5</v>
      </c>
      <c r="I20" s="4" t="s">
        <v>5</v>
      </c>
      <c r="J20" s="4" t="s">
        <v>5</v>
      </c>
      <c r="K20" s="4" t="s">
        <v>5</v>
      </c>
      <c r="L20" s="4" t="s">
        <v>5</v>
      </c>
      <c r="M20" s="6">
        <v>196500000</v>
      </c>
      <c r="N20" s="6">
        <v>177200000</v>
      </c>
      <c r="O20" s="6">
        <v>3737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c r="A21" s="2" t="s">
        <v>599</v>
      </c>
      <c r="B21" s="4" t="s">
        <v>5</v>
      </c>
      <c r="C21" s="4" t="s">
        <v>5</v>
      </c>
      <c r="D21" s="4" t="s">
        <v>5</v>
      </c>
      <c r="E21" s="4" t="s">
        <v>5</v>
      </c>
      <c r="F21" s="4" t="s">
        <v>5</v>
      </c>
      <c r="G21" s="4" t="s">
        <v>5</v>
      </c>
      <c r="H21" s="4" t="s">
        <v>5</v>
      </c>
      <c r="I21" s="4" t="s">
        <v>5</v>
      </c>
      <c r="J21" s="4" t="s">
        <v>5</v>
      </c>
      <c r="K21" s="4" t="s">
        <v>5</v>
      </c>
      <c r="L21" s="4" t="s">
        <v>5</v>
      </c>
      <c r="M21" s="6">
        <v>296900000</v>
      </c>
      <c r="N21" s="6">
        <v>255800000</v>
      </c>
      <c r="O21" s="6">
        <v>5527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c r="A22" s="2" t="s">
        <v>60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97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c r="A23" s="2" t="s">
        <v>601</v>
      </c>
      <c r="B23" s="4" t="s">
        <v>5</v>
      </c>
      <c r="C23" s="4" t="s">
        <v>5</v>
      </c>
      <c r="D23" s="4" t="s">
        <v>5</v>
      </c>
      <c r="E23" s="4" t="s">
        <v>5</v>
      </c>
      <c r="F23" s="4" t="s">
        <v>5</v>
      </c>
      <c r="G23" s="4" t="s">
        <v>5</v>
      </c>
      <c r="H23" s="4" t="s">
        <v>5</v>
      </c>
      <c r="I23" s="4" t="s">
        <v>5</v>
      </c>
      <c r="J23" s="4" t="s">
        <v>5</v>
      </c>
      <c r="K23" s="4" t="s">
        <v>5</v>
      </c>
      <c r="L23" s="106">
        <v>1</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106">
        <v>1</v>
      </c>
      <c r="AI23" s="106">
        <v>1.0268999999999999</v>
      </c>
      <c r="AJ23" s="106">
        <v>1.0179</v>
      </c>
      <c r="AK23" s="106">
        <v>1.0089999999999999</v>
      </c>
      <c r="AL23" s="106">
        <v>1</v>
      </c>
      <c r="AM23" s="106">
        <v>1.0538000000000001</v>
      </c>
      <c r="AN23" s="106">
        <v>1</v>
      </c>
      <c r="AO23" s="106">
        <v>1.0319</v>
      </c>
      <c r="AP23" s="106">
        <v>1.0213000000000001</v>
      </c>
      <c r="AQ23" s="106">
        <v>1.0105999999999999</v>
      </c>
      <c r="AR23" s="106">
        <v>1</v>
      </c>
      <c r="AS23" s="106">
        <v>1.0638000000000001</v>
      </c>
    </row>
    <row r="24" spans="1:45" ht="30">
      <c r="A24" s="2" t="s">
        <v>6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603</v>
      </c>
      <c r="AI24" s="4" t="s">
        <v>5</v>
      </c>
      <c r="AJ24" s="4" t="s">
        <v>5</v>
      </c>
      <c r="AK24" s="4" t="s">
        <v>5</v>
      </c>
      <c r="AL24" s="4" t="s">
        <v>5</v>
      </c>
      <c r="AM24" s="4" t="s">
        <v>5</v>
      </c>
      <c r="AN24" s="4" t="s">
        <v>603</v>
      </c>
      <c r="AO24" s="4" t="s">
        <v>5</v>
      </c>
      <c r="AP24" s="4" t="s">
        <v>5</v>
      </c>
      <c r="AQ24" s="4" t="s">
        <v>5</v>
      </c>
      <c r="AR24" s="4" t="s">
        <v>5</v>
      </c>
      <c r="AS24" s="4" t="s">
        <v>5</v>
      </c>
    </row>
    <row r="25" spans="1:45" ht="30">
      <c r="A25" s="2" t="s">
        <v>6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106">
        <v>0.35</v>
      </c>
      <c r="AN25" s="4" t="s">
        <v>5</v>
      </c>
      <c r="AO25" s="4" t="s">
        <v>5</v>
      </c>
      <c r="AP25" s="4" t="s">
        <v>5</v>
      </c>
      <c r="AQ25" s="4" t="s">
        <v>5</v>
      </c>
      <c r="AR25" s="4" t="s">
        <v>5</v>
      </c>
      <c r="AS25" s="106">
        <v>0.35</v>
      </c>
    </row>
    <row r="26" spans="1:45">
      <c r="A26" s="2" t="s">
        <v>6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406500000</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c r="A27" s="2" t="s">
        <v>60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438700000</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c r="A28" s="2" t="s">
        <v>97</v>
      </c>
      <c r="B28" s="6">
        <v>-38915000</v>
      </c>
      <c r="C28" s="6">
        <v>-77000</v>
      </c>
      <c r="D28" s="6">
        <v>-39314000</v>
      </c>
      <c r="E28" s="6">
        <v>-77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38900000</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c r="A29" s="2" t="s">
        <v>60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6">
        <v>32200000</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c r="A30" s="2" t="s">
        <v>60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5100000</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c r="A31" s="2" t="s">
        <v>60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8">
        <v>1600000</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sheetData>
  <mergeCells count="9">
    <mergeCell ref="A1:A5"/>
    <mergeCell ref="B1:C1"/>
    <mergeCell ref="D1:E1"/>
    <mergeCell ref="M1:N1"/>
    <mergeCell ref="AE1:AS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60">
      <c r="A1" s="1" t="s">
        <v>610</v>
      </c>
      <c r="B1" s="7" t="s">
        <v>2</v>
      </c>
      <c r="C1" s="7" t="s">
        <v>28</v>
      </c>
    </row>
    <row r="2" spans="1:3" ht="30">
      <c r="A2" s="1" t="s">
        <v>27</v>
      </c>
      <c r="B2" s="7"/>
      <c r="C2" s="7"/>
    </row>
    <row r="3" spans="1:3" ht="45">
      <c r="A3" s="3" t="s">
        <v>611</v>
      </c>
      <c r="B3" s="4" t="s">
        <v>5</v>
      </c>
      <c r="C3" s="4" t="s">
        <v>5</v>
      </c>
    </row>
    <row r="4" spans="1:3" ht="30">
      <c r="A4" s="2" t="s">
        <v>296</v>
      </c>
      <c r="B4" s="8">
        <v>406033</v>
      </c>
      <c r="C4" s="8">
        <v>731823</v>
      </c>
    </row>
    <row r="5" spans="1:3">
      <c r="A5" s="2" t="s">
        <v>297</v>
      </c>
      <c r="B5" s="6">
        <v>158184</v>
      </c>
      <c r="C5" s="6">
        <v>167564</v>
      </c>
    </row>
    <row r="6" spans="1:3" ht="45">
      <c r="A6" s="2" t="s">
        <v>612</v>
      </c>
      <c r="B6" s="4" t="s">
        <v>5</v>
      </c>
      <c r="C6" s="4" t="s">
        <v>5</v>
      </c>
    </row>
    <row r="7" spans="1:3" ht="45">
      <c r="A7" s="3" t="s">
        <v>611</v>
      </c>
      <c r="B7" s="4" t="s">
        <v>5</v>
      </c>
      <c r="C7" s="4" t="s">
        <v>5</v>
      </c>
    </row>
    <row r="8" spans="1:3" ht="30">
      <c r="A8" s="2" t="s">
        <v>296</v>
      </c>
      <c r="B8" s="6">
        <v>376638</v>
      </c>
      <c r="C8" s="6">
        <v>688132</v>
      </c>
    </row>
    <row r="9" spans="1:3">
      <c r="A9" s="2" t="s">
        <v>297</v>
      </c>
      <c r="B9" s="4">
        <v>0</v>
      </c>
      <c r="C9" s="4">
        <v>0</v>
      </c>
    </row>
    <row r="10" spans="1:3">
      <c r="A10" s="2" t="s">
        <v>42</v>
      </c>
      <c r="B10" s="6">
        <v>376638</v>
      </c>
      <c r="C10" s="6">
        <v>688132</v>
      </c>
    </row>
    <row r="11" spans="1:3" ht="45">
      <c r="A11" s="2" t="s">
        <v>613</v>
      </c>
      <c r="B11" s="4" t="s">
        <v>5</v>
      </c>
      <c r="C11" s="4" t="s">
        <v>5</v>
      </c>
    </row>
    <row r="12" spans="1:3" ht="45">
      <c r="A12" s="3" t="s">
        <v>611</v>
      </c>
      <c r="B12" s="4" t="s">
        <v>5</v>
      </c>
      <c r="C12" s="4" t="s">
        <v>5</v>
      </c>
    </row>
    <row r="13" spans="1:3" ht="30">
      <c r="A13" s="2" t="s">
        <v>296</v>
      </c>
      <c r="B13" s="6">
        <v>29395</v>
      </c>
      <c r="C13" s="6">
        <v>43691</v>
      </c>
    </row>
    <row r="14" spans="1:3">
      <c r="A14" s="2" t="s">
        <v>297</v>
      </c>
      <c r="B14" s="6">
        <v>158184</v>
      </c>
      <c r="C14" s="6">
        <v>167564</v>
      </c>
    </row>
    <row r="15" spans="1:3">
      <c r="A15" s="2" t="s">
        <v>42</v>
      </c>
      <c r="B15" s="6">
        <v>187579</v>
      </c>
      <c r="C15" s="6">
        <v>211255</v>
      </c>
    </row>
    <row r="16" spans="1:3" ht="45">
      <c r="A16" s="2" t="s">
        <v>614</v>
      </c>
      <c r="B16" s="4" t="s">
        <v>5</v>
      </c>
      <c r="C16" s="4" t="s">
        <v>5</v>
      </c>
    </row>
    <row r="17" spans="1:3" ht="45">
      <c r="A17" s="3" t="s">
        <v>611</v>
      </c>
      <c r="B17" s="4" t="s">
        <v>5</v>
      </c>
      <c r="C17" s="4" t="s">
        <v>5</v>
      </c>
    </row>
    <row r="18" spans="1:3" ht="30">
      <c r="A18" s="2" t="s">
        <v>296</v>
      </c>
      <c r="B18" s="4">
        <v>0</v>
      </c>
      <c r="C18" s="4">
        <v>0</v>
      </c>
    </row>
    <row r="19" spans="1:3">
      <c r="A19" s="2" t="s">
        <v>297</v>
      </c>
      <c r="B19" s="4">
        <v>0</v>
      </c>
      <c r="C19" s="4">
        <v>0</v>
      </c>
    </row>
    <row r="20" spans="1:3">
      <c r="A20" s="2" t="s">
        <v>42</v>
      </c>
      <c r="B20" s="4">
        <v>0</v>
      </c>
      <c r="C20" s="4">
        <v>0</v>
      </c>
    </row>
    <row r="21" spans="1:3" ht="45">
      <c r="A21" s="2" t="s">
        <v>615</v>
      </c>
      <c r="B21" s="4" t="s">
        <v>5</v>
      </c>
      <c r="C21" s="4" t="s">
        <v>5</v>
      </c>
    </row>
    <row r="22" spans="1:3" ht="45">
      <c r="A22" s="3" t="s">
        <v>611</v>
      </c>
      <c r="B22" s="4" t="s">
        <v>5</v>
      </c>
      <c r="C22" s="4" t="s">
        <v>5</v>
      </c>
    </row>
    <row r="23" spans="1:3" ht="30">
      <c r="A23" s="2" t="s">
        <v>296</v>
      </c>
      <c r="B23" s="6">
        <v>406033</v>
      </c>
      <c r="C23" s="6">
        <v>731823</v>
      </c>
    </row>
    <row r="24" spans="1:3">
      <c r="A24" s="2" t="s">
        <v>297</v>
      </c>
      <c r="B24" s="6">
        <v>158184</v>
      </c>
      <c r="C24" s="6">
        <v>167564</v>
      </c>
    </row>
    <row r="25" spans="1:3">
      <c r="A25" s="2" t="s">
        <v>42</v>
      </c>
      <c r="B25" s="6">
        <v>564217</v>
      </c>
      <c r="C25" s="6">
        <v>899387</v>
      </c>
    </row>
    <row r="26" spans="1:3" ht="60">
      <c r="A26" s="2" t="s">
        <v>616</v>
      </c>
      <c r="B26" s="4" t="s">
        <v>5</v>
      </c>
      <c r="C26" s="4" t="s">
        <v>5</v>
      </c>
    </row>
    <row r="27" spans="1:3" ht="45">
      <c r="A27" s="3" t="s">
        <v>611</v>
      </c>
      <c r="B27" s="4" t="s">
        <v>5</v>
      </c>
      <c r="C27" s="4" t="s">
        <v>5</v>
      </c>
    </row>
    <row r="28" spans="1:3" ht="30">
      <c r="A28" s="2" t="s">
        <v>296</v>
      </c>
      <c r="B28" s="6">
        <v>327106</v>
      </c>
      <c r="C28" s="6">
        <v>425165</v>
      </c>
    </row>
    <row r="29" spans="1:3" ht="60">
      <c r="A29" s="2" t="s">
        <v>617</v>
      </c>
      <c r="B29" s="4" t="s">
        <v>5</v>
      </c>
      <c r="C29" s="4" t="s">
        <v>5</v>
      </c>
    </row>
    <row r="30" spans="1:3" ht="45">
      <c r="A30" s="3" t="s">
        <v>611</v>
      </c>
      <c r="B30" s="4" t="s">
        <v>5</v>
      </c>
      <c r="C30" s="4" t="s">
        <v>5</v>
      </c>
    </row>
    <row r="31" spans="1:3" ht="30">
      <c r="A31" s="2" t="s">
        <v>296</v>
      </c>
      <c r="B31" s="4">
        <v>0</v>
      </c>
      <c r="C31" s="4">
        <v>0</v>
      </c>
    </row>
    <row r="32" spans="1:3" ht="60">
      <c r="A32" s="2" t="s">
        <v>618</v>
      </c>
      <c r="B32" s="4" t="s">
        <v>5</v>
      </c>
      <c r="C32" s="4" t="s">
        <v>5</v>
      </c>
    </row>
    <row r="33" spans="1:3" ht="45">
      <c r="A33" s="3" t="s">
        <v>611</v>
      </c>
      <c r="B33" s="4" t="s">
        <v>5</v>
      </c>
      <c r="C33" s="4" t="s">
        <v>5</v>
      </c>
    </row>
    <row r="34" spans="1:3" ht="30">
      <c r="A34" s="2" t="s">
        <v>296</v>
      </c>
      <c r="B34" s="4">
        <v>0</v>
      </c>
      <c r="C34" s="4">
        <v>0</v>
      </c>
    </row>
    <row r="35" spans="1:3" ht="60">
      <c r="A35" s="2" t="s">
        <v>619</v>
      </c>
      <c r="B35" s="4" t="s">
        <v>5</v>
      </c>
      <c r="C35" s="4" t="s">
        <v>5</v>
      </c>
    </row>
    <row r="36" spans="1:3" ht="45">
      <c r="A36" s="3" t="s">
        <v>611</v>
      </c>
      <c r="B36" s="4" t="s">
        <v>5</v>
      </c>
      <c r="C36" s="4" t="s">
        <v>5</v>
      </c>
    </row>
    <row r="37" spans="1:3" ht="30">
      <c r="A37" s="2" t="s">
        <v>296</v>
      </c>
      <c r="B37" s="6">
        <v>327106</v>
      </c>
      <c r="C37" s="6">
        <v>425165</v>
      </c>
    </row>
    <row r="38" spans="1:3" ht="75">
      <c r="A38" s="2" t="s">
        <v>620</v>
      </c>
      <c r="B38" s="4" t="s">
        <v>5</v>
      </c>
      <c r="C38" s="4" t="s">
        <v>5</v>
      </c>
    </row>
    <row r="39" spans="1:3" ht="45">
      <c r="A39" s="3" t="s">
        <v>611</v>
      </c>
      <c r="B39" s="4" t="s">
        <v>5</v>
      </c>
      <c r="C39" s="4" t="s">
        <v>5</v>
      </c>
    </row>
    <row r="40" spans="1:3" ht="30">
      <c r="A40" s="2" t="s">
        <v>296</v>
      </c>
      <c r="B40" s="6">
        <v>49532</v>
      </c>
      <c r="C40" s="6">
        <v>262967</v>
      </c>
    </row>
    <row r="41" spans="1:3" ht="75">
      <c r="A41" s="2" t="s">
        <v>621</v>
      </c>
      <c r="B41" s="4" t="s">
        <v>5</v>
      </c>
      <c r="C41" s="4" t="s">
        <v>5</v>
      </c>
    </row>
    <row r="42" spans="1:3" ht="45">
      <c r="A42" s="3" t="s">
        <v>611</v>
      </c>
      <c r="B42" s="4" t="s">
        <v>5</v>
      </c>
      <c r="C42" s="4" t="s">
        <v>5</v>
      </c>
    </row>
    <row r="43" spans="1:3" ht="30">
      <c r="A43" s="2" t="s">
        <v>296</v>
      </c>
      <c r="B43" s="4">
        <v>0</v>
      </c>
      <c r="C43" s="4">
        <v>0</v>
      </c>
    </row>
    <row r="44" spans="1:3" ht="75">
      <c r="A44" s="2" t="s">
        <v>622</v>
      </c>
      <c r="B44" s="4" t="s">
        <v>5</v>
      </c>
      <c r="C44" s="4" t="s">
        <v>5</v>
      </c>
    </row>
    <row r="45" spans="1:3" ht="45">
      <c r="A45" s="3" t="s">
        <v>611</v>
      </c>
      <c r="B45" s="4" t="s">
        <v>5</v>
      </c>
      <c r="C45" s="4" t="s">
        <v>5</v>
      </c>
    </row>
    <row r="46" spans="1:3" ht="30">
      <c r="A46" s="2" t="s">
        <v>296</v>
      </c>
      <c r="B46" s="4">
        <v>0</v>
      </c>
      <c r="C46" s="4">
        <v>0</v>
      </c>
    </row>
    <row r="47" spans="1:3" ht="60">
      <c r="A47" s="2" t="s">
        <v>623</v>
      </c>
      <c r="B47" s="4" t="s">
        <v>5</v>
      </c>
      <c r="C47" s="4" t="s">
        <v>5</v>
      </c>
    </row>
    <row r="48" spans="1:3" ht="45">
      <c r="A48" s="3" t="s">
        <v>611</v>
      </c>
      <c r="B48" s="4" t="s">
        <v>5</v>
      </c>
      <c r="C48" s="4" t="s">
        <v>5</v>
      </c>
    </row>
    <row r="49" spans="1:3" ht="30">
      <c r="A49" s="2" t="s">
        <v>296</v>
      </c>
      <c r="B49" s="6">
        <v>49532</v>
      </c>
      <c r="C49" s="6">
        <v>262967</v>
      </c>
    </row>
    <row r="50" spans="1:3" ht="60">
      <c r="A50" s="2" t="s">
        <v>624</v>
      </c>
      <c r="B50" s="4" t="s">
        <v>5</v>
      </c>
      <c r="C50" s="4" t="s">
        <v>5</v>
      </c>
    </row>
    <row r="51" spans="1:3" ht="45">
      <c r="A51" s="3" t="s">
        <v>611</v>
      </c>
      <c r="B51" s="4" t="s">
        <v>5</v>
      </c>
      <c r="C51" s="4" t="s">
        <v>5</v>
      </c>
    </row>
    <row r="52" spans="1:3" ht="30">
      <c r="A52" s="2" t="s">
        <v>296</v>
      </c>
      <c r="B52" s="4">
        <v>0</v>
      </c>
      <c r="C52" s="4">
        <v>0</v>
      </c>
    </row>
    <row r="53" spans="1:3">
      <c r="A53" s="2" t="s">
        <v>297</v>
      </c>
      <c r="B53" s="4">
        <v>0</v>
      </c>
      <c r="C53" s="4">
        <v>0</v>
      </c>
    </row>
    <row r="54" spans="1:3" ht="60">
      <c r="A54" s="2" t="s">
        <v>625</v>
      </c>
      <c r="B54" s="4" t="s">
        <v>5</v>
      </c>
      <c r="C54" s="4" t="s">
        <v>5</v>
      </c>
    </row>
    <row r="55" spans="1:3" ht="45">
      <c r="A55" s="3" t="s">
        <v>611</v>
      </c>
      <c r="B55" s="4" t="s">
        <v>5</v>
      </c>
      <c r="C55" s="4" t="s">
        <v>5</v>
      </c>
    </row>
    <row r="56" spans="1:3" ht="30">
      <c r="A56" s="2" t="s">
        <v>296</v>
      </c>
      <c r="B56" s="6">
        <v>19995</v>
      </c>
      <c r="C56" s="6">
        <v>30692</v>
      </c>
    </row>
    <row r="57" spans="1:3">
      <c r="A57" s="2" t="s">
        <v>297</v>
      </c>
      <c r="B57" s="6">
        <v>59473</v>
      </c>
      <c r="C57" s="6">
        <v>32480</v>
      </c>
    </row>
    <row r="58" spans="1:3" ht="60">
      <c r="A58" s="2" t="s">
        <v>626</v>
      </c>
      <c r="B58" s="4" t="s">
        <v>5</v>
      </c>
      <c r="C58" s="4" t="s">
        <v>5</v>
      </c>
    </row>
    <row r="59" spans="1:3" ht="45">
      <c r="A59" s="3" t="s">
        <v>611</v>
      </c>
      <c r="B59" s="4" t="s">
        <v>5</v>
      </c>
      <c r="C59" s="4" t="s">
        <v>5</v>
      </c>
    </row>
    <row r="60" spans="1:3" ht="30">
      <c r="A60" s="2" t="s">
        <v>296</v>
      </c>
      <c r="B60" s="4">
        <v>0</v>
      </c>
      <c r="C60" s="4">
        <v>0</v>
      </c>
    </row>
    <row r="61" spans="1:3">
      <c r="A61" s="2" t="s">
        <v>297</v>
      </c>
      <c r="B61" s="4">
        <v>0</v>
      </c>
      <c r="C61" s="4">
        <v>0</v>
      </c>
    </row>
    <row r="62" spans="1:3" ht="60">
      <c r="A62" s="2" t="s">
        <v>627</v>
      </c>
      <c r="B62" s="4" t="s">
        <v>5</v>
      </c>
      <c r="C62" s="4" t="s">
        <v>5</v>
      </c>
    </row>
    <row r="63" spans="1:3" ht="45">
      <c r="A63" s="3" t="s">
        <v>611</v>
      </c>
      <c r="B63" s="4" t="s">
        <v>5</v>
      </c>
      <c r="C63" s="4" t="s">
        <v>5</v>
      </c>
    </row>
    <row r="64" spans="1:3" ht="30">
      <c r="A64" s="2" t="s">
        <v>296</v>
      </c>
      <c r="B64" s="6">
        <v>19995</v>
      </c>
      <c r="C64" s="6">
        <v>30692</v>
      </c>
    </row>
    <row r="65" spans="1:3">
      <c r="A65" s="2" t="s">
        <v>297</v>
      </c>
      <c r="B65" s="6">
        <v>59473</v>
      </c>
      <c r="C65" s="6">
        <v>32480</v>
      </c>
    </row>
    <row r="66" spans="1:3" ht="60">
      <c r="A66" s="2" t="s">
        <v>628</v>
      </c>
      <c r="B66" s="4" t="s">
        <v>5</v>
      </c>
      <c r="C66" s="4" t="s">
        <v>5</v>
      </c>
    </row>
    <row r="67" spans="1:3" ht="45">
      <c r="A67" s="3" t="s">
        <v>611</v>
      </c>
      <c r="B67" s="4" t="s">
        <v>5</v>
      </c>
      <c r="C67" s="4" t="s">
        <v>5</v>
      </c>
    </row>
    <row r="68" spans="1:3" ht="30">
      <c r="A68" s="2" t="s">
        <v>296</v>
      </c>
      <c r="B68" s="4">
        <v>0</v>
      </c>
      <c r="C68" s="4">
        <v>0</v>
      </c>
    </row>
    <row r="69" spans="1:3" ht="60">
      <c r="A69" s="2" t="s">
        <v>629</v>
      </c>
      <c r="B69" s="4" t="s">
        <v>5</v>
      </c>
      <c r="C69" s="4" t="s">
        <v>5</v>
      </c>
    </row>
    <row r="70" spans="1:3" ht="45">
      <c r="A70" s="3" t="s">
        <v>611</v>
      </c>
      <c r="B70" s="4" t="s">
        <v>5</v>
      </c>
      <c r="C70" s="4" t="s">
        <v>5</v>
      </c>
    </row>
    <row r="71" spans="1:3" ht="30">
      <c r="A71" s="2" t="s">
        <v>296</v>
      </c>
      <c r="B71" s="6">
        <v>9400</v>
      </c>
      <c r="C71" s="6">
        <v>8000</v>
      </c>
    </row>
    <row r="72" spans="1:3" ht="60">
      <c r="A72" s="2" t="s">
        <v>630</v>
      </c>
      <c r="B72" s="4" t="s">
        <v>5</v>
      </c>
      <c r="C72" s="4" t="s">
        <v>5</v>
      </c>
    </row>
    <row r="73" spans="1:3" ht="45">
      <c r="A73" s="3" t="s">
        <v>611</v>
      </c>
      <c r="B73" s="4" t="s">
        <v>5</v>
      </c>
      <c r="C73" s="4" t="s">
        <v>5</v>
      </c>
    </row>
    <row r="74" spans="1:3" ht="30">
      <c r="A74" s="2" t="s">
        <v>296</v>
      </c>
      <c r="B74" s="4">
        <v>0</v>
      </c>
      <c r="C74" s="4">
        <v>0</v>
      </c>
    </row>
    <row r="75" spans="1:3" ht="60">
      <c r="A75" s="2" t="s">
        <v>631</v>
      </c>
      <c r="B75" s="4" t="s">
        <v>5</v>
      </c>
      <c r="C75" s="4" t="s">
        <v>5</v>
      </c>
    </row>
    <row r="76" spans="1:3" ht="45">
      <c r="A76" s="3" t="s">
        <v>611</v>
      </c>
      <c r="B76" s="4" t="s">
        <v>5</v>
      </c>
      <c r="C76" s="4" t="s">
        <v>5</v>
      </c>
    </row>
    <row r="77" spans="1:3" ht="30">
      <c r="A77" s="2" t="s">
        <v>296</v>
      </c>
      <c r="B77" s="6">
        <v>9400</v>
      </c>
      <c r="C77" s="6">
        <v>8000</v>
      </c>
    </row>
    <row r="78" spans="1:3" ht="60">
      <c r="A78" s="2" t="s">
        <v>632</v>
      </c>
      <c r="B78" s="4" t="s">
        <v>5</v>
      </c>
      <c r="C78" s="4" t="s">
        <v>5</v>
      </c>
    </row>
    <row r="79" spans="1:3" ht="45">
      <c r="A79" s="3" t="s">
        <v>611</v>
      </c>
      <c r="B79" s="4" t="s">
        <v>5</v>
      </c>
      <c r="C79" s="4" t="s">
        <v>5</v>
      </c>
    </row>
    <row r="80" spans="1:3">
      <c r="A80" s="2" t="s">
        <v>297</v>
      </c>
      <c r="B80" s="4">
        <v>0</v>
      </c>
      <c r="C80" s="4">
        <v>0</v>
      </c>
    </row>
    <row r="81" spans="1:3" ht="60">
      <c r="A81" s="2" t="s">
        <v>633</v>
      </c>
      <c r="B81" s="4" t="s">
        <v>5</v>
      </c>
      <c r="C81" s="4" t="s">
        <v>5</v>
      </c>
    </row>
    <row r="82" spans="1:3" ht="45">
      <c r="A82" s="3" t="s">
        <v>611</v>
      </c>
      <c r="B82" s="4" t="s">
        <v>5</v>
      </c>
      <c r="C82" s="4" t="s">
        <v>5</v>
      </c>
    </row>
    <row r="83" spans="1:3">
      <c r="A83" s="2" t="s">
        <v>297</v>
      </c>
      <c r="B83" s="6">
        <v>72693</v>
      </c>
      <c r="C83" s="6">
        <v>89870</v>
      </c>
    </row>
    <row r="84" spans="1:3" ht="60">
      <c r="A84" s="2" t="s">
        <v>634</v>
      </c>
      <c r="B84" s="4" t="s">
        <v>5</v>
      </c>
      <c r="C84" s="4" t="s">
        <v>5</v>
      </c>
    </row>
    <row r="85" spans="1:3" ht="45">
      <c r="A85" s="3" t="s">
        <v>611</v>
      </c>
      <c r="B85" s="4" t="s">
        <v>5</v>
      </c>
      <c r="C85" s="4" t="s">
        <v>5</v>
      </c>
    </row>
    <row r="86" spans="1:3">
      <c r="A86" s="2" t="s">
        <v>297</v>
      </c>
      <c r="B86" s="4">
        <v>0</v>
      </c>
      <c r="C86" s="4">
        <v>0</v>
      </c>
    </row>
    <row r="87" spans="1:3" ht="60">
      <c r="A87" s="2" t="s">
        <v>635</v>
      </c>
      <c r="B87" s="4" t="s">
        <v>5</v>
      </c>
      <c r="C87" s="4" t="s">
        <v>5</v>
      </c>
    </row>
    <row r="88" spans="1:3" ht="45">
      <c r="A88" s="3" t="s">
        <v>611</v>
      </c>
      <c r="B88" s="4" t="s">
        <v>5</v>
      </c>
      <c r="C88" s="4" t="s">
        <v>5</v>
      </c>
    </row>
    <row r="89" spans="1:3">
      <c r="A89" s="2" t="s">
        <v>297</v>
      </c>
      <c r="B89" s="6">
        <v>72693</v>
      </c>
      <c r="C89" s="6">
        <v>89870</v>
      </c>
    </row>
    <row r="90" spans="1:3" ht="75">
      <c r="A90" s="2" t="s">
        <v>636</v>
      </c>
      <c r="B90" s="4" t="s">
        <v>5</v>
      </c>
      <c r="C90" s="4" t="s">
        <v>5</v>
      </c>
    </row>
    <row r="91" spans="1:3" ht="45">
      <c r="A91" s="3" t="s">
        <v>611</v>
      </c>
      <c r="B91" s="4" t="s">
        <v>5</v>
      </c>
      <c r="C91" s="4" t="s">
        <v>5</v>
      </c>
    </row>
    <row r="92" spans="1:3" ht="30">
      <c r="A92" s="2" t="s">
        <v>296</v>
      </c>
      <c r="B92" s="4" t="s">
        <v>5</v>
      </c>
      <c r="C92" s="4">
        <v>0</v>
      </c>
    </row>
    <row r="93" spans="1:3">
      <c r="A93" s="2" t="s">
        <v>297</v>
      </c>
      <c r="B93" s="4">
        <v>0</v>
      </c>
      <c r="C93" s="4">
        <v>0</v>
      </c>
    </row>
    <row r="94" spans="1:3" ht="75">
      <c r="A94" s="2" t="s">
        <v>637</v>
      </c>
      <c r="B94" s="4" t="s">
        <v>5</v>
      </c>
      <c r="C94" s="4" t="s">
        <v>5</v>
      </c>
    </row>
    <row r="95" spans="1:3" ht="45">
      <c r="A95" s="3" t="s">
        <v>611</v>
      </c>
      <c r="B95" s="4" t="s">
        <v>5</v>
      </c>
      <c r="C95" s="4" t="s">
        <v>5</v>
      </c>
    </row>
    <row r="96" spans="1:3" ht="30">
      <c r="A96" s="2" t="s">
        <v>296</v>
      </c>
      <c r="B96" s="4" t="s">
        <v>5</v>
      </c>
      <c r="C96" s="6">
        <v>4999</v>
      </c>
    </row>
    <row r="97" spans="1:3">
      <c r="A97" s="2" t="s">
        <v>297</v>
      </c>
      <c r="B97" s="6">
        <v>26018</v>
      </c>
      <c r="C97" s="6">
        <v>45214</v>
      </c>
    </row>
    <row r="98" spans="1:3" ht="75">
      <c r="A98" s="2" t="s">
        <v>638</v>
      </c>
      <c r="B98" s="4" t="s">
        <v>5</v>
      </c>
      <c r="C98" s="4" t="s">
        <v>5</v>
      </c>
    </row>
    <row r="99" spans="1:3" ht="45">
      <c r="A99" s="3" t="s">
        <v>611</v>
      </c>
      <c r="B99" s="4" t="s">
        <v>5</v>
      </c>
      <c r="C99" s="4" t="s">
        <v>5</v>
      </c>
    </row>
    <row r="100" spans="1:3" ht="30">
      <c r="A100" s="2" t="s">
        <v>296</v>
      </c>
      <c r="B100" s="4" t="s">
        <v>5</v>
      </c>
      <c r="C100" s="4">
        <v>0</v>
      </c>
    </row>
    <row r="101" spans="1:3">
      <c r="A101" s="2" t="s">
        <v>297</v>
      </c>
      <c r="B101" s="4">
        <v>0</v>
      </c>
      <c r="C101" s="4">
        <v>0</v>
      </c>
    </row>
    <row r="102" spans="1:3" ht="60">
      <c r="A102" s="2" t="s">
        <v>639</v>
      </c>
      <c r="B102" s="4" t="s">
        <v>5</v>
      </c>
      <c r="C102" s="4" t="s">
        <v>5</v>
      </c>
    </row>
    <row r="103" spans="1:3" ht="45">
      <c r="A103" s="3" t="s">
        <v>611</v>
      </c>
      <c r="B103" s="4" t="s">
        <v>5</v>
      </c>
      <c r="C103" s="4" t="s">
        <v>5</v>
      </c>
    </row>
    <row r="104" spans="1:3" ht="30">
      <c r="A104" s="2" t="s">
        <v>296</v>
      </c>
      <c r="B104" s="4" t="s">
        <v>5</v>
      </c>
      <c r="C104" s="6">
        <v>4999</v>
      </c>
    </row>
    <row r="105" spans="1:3">
      <c r="A105" s="2" t="s">
        <v>297</v>
      </c>
      <c r="B105" s="8">
        <v>26018</v>
      </c>
      <c r="C105" s="8">
        <v>452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
  <sheetViews>
    <sheetView showGridLines="0" workbookViewId="0"/>
  </sheetViews>
  <sheetFormatPr defaultRowHeight="15"/>
  <cols>
    <col min="1" max="8" width="36.5703125" bestFit="1" customWidth="1"/>
    <col min="9" max="9" width="28.85546875" bestFit="1" customWidth="1"/>
    <col min="10" max="11" width="36.5703125" bestFit="1" customWidth="1"/>
    <col min="12" max="13" width="23.85546875" bestFit="1" customWidth="1"/>
    <col min="14" max="23" width="36.5703125" bestFit="1" customWidth="1"/>
    <col min="24" max="25" width="28.85546875" bestFit="1" customWidth="1"/>
    <col min="26" max="27" width="36.5703125" bestFit="1" customWidth="1"/>
    <col min="28" max="29" width="26.5703125" bestFit="1" customWidth="1"/>
    <col min="30" max="39" width="36.5703125" bestFit="1" customWidth="1"/>
    <col min="40" max="41" width="28.85546875" bestFit="1" customWidth="1"/>
    <col min="42" max="43" width="36.5703125" bestFit="1" customWidth="1"/>
  </cols>
  <sheetData>
    <row r="1" spans="1:43" ht="15" customHeight="1">
      <c r="A1" s="1" t="s">
        <v>640</v>
      </c>
      <c r="B1" s="1" t="s">
        <v>1</v>
      </c>
      <c r="C1" s="1" t="s">
        <v>565</v>
      </c>
      <c r="D1" s="1" t="s">
        <v>1</v>
      </c>
      <c r="E1" s="1" t="s">
        <v>566</v>
      </c>
      <c r="F1" s="7" t="s">
        <v>1</v>
      </c>
      <c r="G1" s="7"/>
      <c r="H1" s="7"/>
      <c r="I1" s="7"/>
      <c r="J1" s="1"/>
      <c r="K1" s="1" t="s">
        <v>1</v>
      </c>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row>
    <row r="2" spans="1:43" ht="30">
      <c r="A2" s="1" t="s">
        <v>27</v>
      </c>
      <c r="B2" s="1" t="s">
        <v>2</v>
      </c>
      <c r="C2" s="1" t="s">
        <v>28</v>
      </c>
      <c r="D2" s="1" t="s">
        <v>2</v>
      </c>
      <c r="E2" s="1" t="s">
        <v>549</v>
      </c>
      <c r="F2" s="1" t="s">
        <v>2</v>
      </c>
      <c r="G2" s="1" t="s">
        <v>2</v>
      </c>
      <c r="H2" s="1" t="s">
        <v>2</v>
      </c>
      <c r="I2" s="1" t="s">
        <v>2</v>
      </c>
      <c r="J2" s="1" t="s">
        <v>82</v>
      </c>
      <c r="K2" s="1" t="s">
        <v>2</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row>
    <row r="3" spans="1:43" ht="30">
      <c r="A3" s="1"/>
      <c r="B3" s="1" t="s">
        <v>544</v>
      </c>
      <c r="C3" s="1" t="s">
        <v>544</v>
      </c>
      <c r="D3" s="1" t="s">
        <v>641</v>
      </c>
      <c r="E3" s="1" t="s">
        <v>568</v>
      </c>
      <c r="F3" s="1" t="s">
        <v>568</v>
      </c>
      <c r="G3" s="1" t="s">
        <v>642</v>
      </c>
      <c r="H3" s="1" t="s">
        <v>643</v>
      </c>
      <c r="I3" s="1" t="s">
        <v>644</v>
      </c>
      <c r="J3" s="1" t="s">
        <v>645</v>
      </c>
      <c r="K3" s="1" t="s">
        <v>645</v>
      </c>
      <c r="L3" s="1" t="s">
        <v>646</v>
      </c>
      <c r="M3" s="1" t="s">
        <v>646</v>
      </c>
      <c r="N3" s="1" t="s">
        <v>646</v>
      </c>
      <c r="O3" s="1" t="s">
        <v>646</v>
      </c>
      <c r="P3" s="1" t="s">
        <v>646</v>
      </c>
      <c r="Q3" s="1" t="s">
        <v>646</v>
      </c>
      <c r="R3" s="1" t="s">
        <v>646</v>
      </c>
      <c r="S3" s="1" t="s">
        <v>646</v>
      </c>
      <c r="T3" s="1" t="s">
        <v>646</v>
      </c>
      <c r="U3" s="1" t="s">
        <v>646</v>
      </c>
      <c r="V3" s="1" t="s">
        <v>646</v>
      </c>
      <c r="W3" s="1" t="s">
        <v>646</v>
      </c>
      <c r="X3" s="1" t="s">
        <v>646</v>
      </c>
      <c r="Y3" s="1" t="s">
        <v>646</v>
      </c>
      <c r="Z3" s="1" t="s">
        <v>646</v>
      </c>
      <c r="AA3" s="1" t="s">
        <v>646</v>
      </c>
      <c r="AB3" s="1" t="s">
        <v>647</v>
      </c>
      <c r="AC3" s="1" t="s">
        <v>647</v>
      </c>
      <c r="AD3" s="1" t="s">
        <v>647</v>
      </c>
      <c r="AE3" s="1" t="s">
        <v>647</v>
      </c>
      <c r="AF3" s="1" t="s">
        <v>647</v>
      </c>
      <c r="AG3" s="1" t="s">
        <v>647</v>
      </c>
      <c r="AH3" s="1" t="s">
        <v>647</v>
      </c>
      <c r="AI3" s="1" t="s">
        <v>647</v>
      </c>
      <c r="AJ3" s="1" t="s">
        <v>647</v>
      </c>
      <c r="AK3" s="1" t="s">
        <v>647</v>
      </c>
      <c r="AL3" s="1" t="s">
        <v>647</v>
      </c>
      <c r="AM3" s="1" t="s">
        <v>647</v>
      </c>
      <c r="AN3" s="1" t="s">
        <v>647</v>
      </c>
      <c r="AO3" s="1" t="s">
        <v>647</v>
      </c>
      <c r="AP3" s="1" t="s">
        <v>647</v>
      </c>
      <c r="AQ3" s="1" t="s">
        <v>647</v>
      </c>
    </row>
    <row r="4" spans="1:43" ht="30">
      <c r="A4" s="1"/>
      <c r="B4" s="1" t="s">
        <v>545</v>
      </c>
      <c r="C4" s="1" t="s">
        <v>545</v>
      </c>
      <c r="D4" s="1" t="s">
        <v>547</v>
      </c>
      <c r="E4" s="1" t="s">
        <v>545</v>
      </c>
      <c r="F4" s="1" t="s">
        <v>545</v>
      </c>
      <c r="G4" s="1" t="s">
        <v>547</v>
      </c>
      <c r="H4" s="1" t="s">
        <v>547</v>
      </c>
      <c r="I4" s="1" t="s">
        <v>547</v>
      </c>
      <c r="J4" s="1"/>
      <c r="K4" s="1" t="s">
        <v>554</v>
      </c>
      <c r="L4" s="1"/>
      <c r="M4" s="1"/>
      <c r="N4" s="1" t="s">
        <v>544</v>
      </c>
      <c r="O4" s="1" t="s">
        <v>544</v>
      </c>
      <c r="P4" s="1" t="s">
        <v>641</v>
      </c>
      <c r="Q4" s="1" t="s">
        <v>641</v>
      </c>
      <c r="R4" s="1" t="s">
        <v>568</v>
      </c>
      <c r="S4" s="1" t="s">
        <v>568</v>
      </c>
      <c r="T4" s="1" t="s">
        <v>642</v>
      </c>
      <c r="U4" s="1" t="s">
        <v>642</v>
      </c>
      <c r="V4" s="1" t="s">
        <v>643</v>
      </c>
      <c r="W4" s="1" t="s">
        <v>643</v>
      </c>
      <c r="X4" s="1" t="s">
        <v>644</v>
      </c>
      <c r="Y4" s="1" t="s">
        <v>644</v>
      </c>
      <c r="Z4" s="1" t="s">
        <v>645</v>
      </c>
      <c r="AA4" s="1" t="s">
        <v>645</v>
      </c>
      <c r="AB4" s="1"/>
      <c r="AC4" s="1"/>
      <c r="AD4" s="1" t="s">
        <v>544</v>
      </c>
      <c r="AE4" s="1" t="s">
        <v>544</v>
      </c>
      <c r="AF4" s="1" t="s">
        <v>641</v>
      </c>
      <c r="AG4" s="1" t="s">
        <v>641</v>
      </c>
      <c r="AH4" s="1" t="s">
        <v>568</v>
      </c>
      <c r="AI4" s="1" t="s">
        <v>568</v>
      </c>
      <c r="AJ4" s="1" t="s">
        <v>642</v>
      </c>
      <c r="AK4" s="1" t="s">
        <v>642</v>
      </c>
      <c r="AL4" s="1" t="s">
        <v>643</v>
      </c>
      <c r="AM4" s="1" t="s">
        <v>643</v>
      </c>
      <c r="AN4" s="1" t="s">
        <v>644</v>
      </c>
      <c r="AO4" s="1" t="s">
        <v>644</v>
      </c>
      <c r="AP4" s="1" t="s">
        <v>645</v>
      </c>
      <c r="AQ4" s="1" t="s">
        <v>645</v>
      </c>
    </row>
    <row r="5" spans="1:43" ht="45">
      <c r="A5" s="3" t="s">
        <v>6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c r="A6" s="2" t="s">
        <v>649</v>
      </c>
      <c r="B6" s="4" t="s">
        <v>5</v>
      </c>
      <c r="C6" s="4" t="s">
        <v>5</v>
      </c>
      <c r="D6" s="4" t="s">
        <v>5</v>
      </c>
      <c r="E6" s="4" t="s">
        <v>5</v>
      </c>
      <c r="F6" s="4" t="s">
        <v>5</v>
      </c>
      <c r="G6" s="4" t="s">
        <v>5</v>
      </c>
      <c r="H6" s="4" t="s">
        <v>5</v>
      </c>
      <c r="I6" s="4" t="s">
        <v>5</v>
      </c>
      <c r="J6" s="4" t="s">
        <v>5</v>
      </c>
      <c r="K6" s="4" t="s">
        <v>5</v>
      </c>
      <c r="L6" s="8">
        <v>1802936</v>
      </c>
      <c r="M6" s="8">
        <v>1739120</v>
      </c>
      <c r="N6" s="8">
        <v>0</v>
      </c>
      <c r="O6" s="8">
        <v>463019</v>
      </c>
      <c r="P6" s="8">
        <v>23386</v>
      </c>
      <c r="Q6" s="8">
        <v>428001</v>
      </c>
      <c r="R6" s="8">
        <v>516270</v>
      </c>
      <c r="S6" s="8">
        <v>0</v>
      </c>
      <c r="T6" s="8">
        <v>480000</v>
      </c>
      <c r="U6" s="8">
        <v>480000</v>
      </c>
      <c r="V6" s="8">
        <v>433280</v>
      </c>
      <c r="W6" s="8">
        <v>0</v>
      </c>
      <c r="X6" s="8">
        <v>350000</v>
      </c>
      <c r="Y6" s="8">
        <v>0</v>
      </c>
      <c r="Z6" s="8">
        <v>0</v>
      </c>
      <c r="AA6" s="8">
        <v>36810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6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8">
        <v>1790486</v>
      </c>
      <c r="AC7" s="8">
        <v>1953543</v>
      </c>
      <c r="AD7" s="8">
        <v>0</v>
      </c>
      <c r="AE7" s="8">
        <v>465334</v>
      </c>
      <c r="AF7" s="8">
        <v>25064</v>
      </c>
      <c r="AG7" s="8">
        <v>470850</v>
      </c>
      <c r="AH7" s="8">
        <v>519997</v>
      </c>
      <c r="AI7" s="8">
        <v>0</v>
      </c>
      <c r="AJ7" s="8">
        <v>460800</v>
      </c>
      <c r="AK7" s="8">
        <v>505200</v>
      </c>
      <c r="AL7" s="8">
        <v>432000</v>
      </c>
      <c r="AM7" s="8">
        <v>0</v>
      </c>
      <c r="AN7" s="8">
        <v>352625</v>
      </c>
      <c r="AO7" s="8">
        <v>0</v>
      </c>
      <c r="AP7" s="8">
        <v>0</v>
      </c>
      <c r="AQ7" s="8">
        <v>512159</v>
      </c>
    </row>
    <row r="8" spans="1:43">
      <c r="A8" s="2" t="s">
        <v>525</v>
      </c>
      <c r="B8" s="4" t="s">
        <v>5</v>
      </c>
      <c r="C8" s="4" t="s">
        <v>5</v>
      </c>
      <c r="D8" s="106">
        <v>0.08</v>
      </c>
      <c r="E8" s="4" t="s">
        <v>5</v>
      </c>
      <c r="F8" s="4" t="s">
        <v>5</v>
      </c>
      <c r="G8" s="106">
        <v>5.3800000000000001E-2</v>
      </c>
      <c r="H8" s="106">
        <v>5.3800000000000001E-2</v>
      </c>
      <c r="I8" s="106">
        <v>6.3799999999999996E-2</v>
      </c>
      <c r="J8" s="106">
        <v>2.3800000000000002E-2</v>
      </c>
      <c r="K8" s="106">
        <v>2.3800000000000002E-2</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c r="A9" s="2" t="s">
        <v>557</v>
      </c>
      <c r="B9" s="4" t="s">
        <v>558</v>
      </c>
      <c r="C9" s="4" t="s">
        <v>558</v>
      </c>
      <c r="D9" s="4" t="s">
        <v>559</v>
      </c>
      <c r="E9" s="4" t="s">
        <v>560</v>
      </c>
      <c r="F9" s="4" t="s">
        <v>560</v>
      </c>
      <c r="G9" s="4" t="s">
        <v>561</v>
      </c>
      <c r="H9" s="4" t="s">
        <v>561</v>
      </c>
      <c r="I9" s="4" t="s">
        <v>562</v>
      </c>
      <c r="J9" s="4" t="s">
        <v>5</v>
      </c>
      <c r="K9" s="4" t="s">
        <v>563</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sheetData>
  <mergeCells count="1">
    <mergeCell ref="F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5703125" bestFit="1" customWidth="1"/>
  </cols>
  <sheetData>
    <row r="1" spans="1:2" ht="30">
      <c r="A1" s="1" t="s">
        <v>651</v>
      </c>
      <c r="B1" s="1" t="s">
        <v>1</v>
      </c>
    </row>
    <row r="2" spans="1:2">
      <c r="A2" s="1" t="s">
        <v>521</v>
      </c>
      <c r="B2" s="1" t="s">
        <v>2</v>
      </c>
    </row>
    <row r="3" spans="1:2" ht="30">
      <c r="A3" s="2" t="s">
        <v>652</v>
      </c>
      <c r="B3" s="4" t="s">
        <v>5</v>
      </c>
    </row>
    <row r="4" spans="1:2" ht="45">
      <c r="A4" s="3" t="s">
        <v>653</v>
      </c>
      <c r="B4" s="4" t="s">
        <v>5</v>
      </c>
    </row>
    <row r="5" spans="1:2" ht="30">
      <c r="A5" s="2" t="s">
        <v>654</v>
      </c>
      <c r="B5" s="4">
        <v>1.4</v>
      </c>
    </row>
    <row r="6" spans="1:2" ht="30">
      <c r="A6" s="2" t="s">
        <v>655</v>
      </c>
      <c r="B6" s="4">
        <v>4</v>
      </c>
    </row>
    <row r="7" spans="1:2">
      <c r="A7" s="2" t="s">
        <v>656</v>
      </c>
      <c r="B7" s="9">
        <v>64.099999999999994</v>
      </c>
    </row>
    <row r="8" spans="1:2" ht="30">
      <c r="A8" s="2" t="s">
        <v>657</v>
      </c>
      <c r="B8" s="4" t="s">
        <v>658</v>
      </c>
    </row>
    <row r="9" spans="1:2">
      <c r="A9" s="2" t="s">
        <v>659</v>
      </c>
      <c r="B9" s="4" t="s">
        <v>5</v>
      </c>
    </row>
    <row r="10" spans="1:2" ht="45">
      <c r="A10" s="3" t="s">
        <v>653</v>
      </c>
      <c r="B10" s="4" t="s">
        <v>5</v>
      </c>
    </row>
    <row r="11" spans="1:2">
      <c r="A11" s="2" t="s">
        <v>660</v>
      </c>
      <c r="B11" s="4">
        <v>0</v>
      </c>
    </row>
    <row r="12" spans="1:2">
      <c r="A12" s="2" t="s">
        <v>661</v>
      </c>
      <c r="B12" s="4">
        <v>1.3</v>
      </c>
    </row>
    <row r="13" spans="1:2">
      <c r="A13" s="2" t="s">
        <v>662</v>
      </c>
      <c r="B13" s="4">
        <v>1.1000000000000001</v>
      </c>
    </row>
    <row r="14" spans="1:2">
      <c r="A14" s="2" t="s">
        <v>656</v>
      </c>
      <c r="B14" s="9">
        <v>0.4</v>
      </c>
    </row>
    <row r="15" spans="1:2" ht="30">
      <c r="A15" s="2" t="s">
        <v>657</v>
      </c>
      <c r="B15" s="4" t="s">
        <v>6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c r="A1" s="7" t="s">
        <v>664</v>
      </c>
      <c r="B1" s="7" t="s">
        <v>2</v>
      </c>
      <c r="C1" s="7" t="s">
        <v>28</v>
      </c>
      <c r="D1" s="1" t="s">
        <v>665</v>
      </c>
    </row>
    <row r="2" spans="1:4">
      <c r="A2" s="7"/>
      <c r="B2" s="7"/>
      <c r="C2" s="7"/>
      <c r="D2" s="1" t="s">
        <v>666</v>
      </c>
    </row>
    <row r="3" spans="1:4">
      <c r="A3" s="7"/>
      <c r="B3" s="7"/>
      <c r="C3" s="7"/>
      <c r="D3" s="1" t="s">
        <v>667</v>
      </c>
    </row>
    <row r="4" spans="1:4">
      <c r="A4" s="7"/>
      <c r="B4" s="7"/>
      <c r="C4" s="7"/>
      <c r="D4" s="1" t="s">
        <v>668</v>
      </c>
    </row>
    <row r="5" spans="1:4">
      <c r="A5" s="3" t="s">
        <v>669</v>
      </c>
      <c r="B5" s="4" t="s">
        <v>5</v>
      </c>
      <c r="C5" s="4" t="s">
        <v>5</v>
      </c>
      <c r="D5" s="4" t="s">
        <v>5</v>
      </c>
    </row>
    <row r="6" spans="1:4" ht="30">
      <c r="A6" s="2" t="s">
        <v>670</v>
      </c>
      <c r="B6" s="4" t="s">
        <v>5</v>
      </c>
      <c r="C6" s="4" t="s">
        <v>5</v>
      </c>
      <c r="D6" s="106">
        <v>0.17</v>
      </c>
    </row>
    <row r="7" spans="1:4">
      <c r="A7" s="2" t="s">
        <v>671</v>
      </c>
      <c r="B7" s="4" t="s">
        <v>5</v>
      </c>
      <c r="C7" s="4" t="s">
        <v>5</v>
      </c>
      <c r="D7" s="4">
        <v>5</v>
      </c>
    </row>
    <row r="8" spans="1:4">
      <c r="A8" s="2" t="s">
        <v>672</v>
      </c>
      <c r="B8" s="4" t="s">
        <v>5</v>
      </c>
      <c r="C8" s="4" t="s">
        <v>5</v>
      </c>
      <c r="D8" s="4">
        <v>27</v>
      </c>
    </row>
    <row r="9" spans="1:4">
      <c r="A9" s="2" t="s">
        <v>673</v>
      </c>
      <c r="B9" s="4" t="s">
        <v>5</v>
      </c>
      <c r="C9" s="4" t="s">
        <v>5</v>
      </c>
      <c r="D9" s="4" t="s">
        <v>674</v>
      </c>
    </row>
    <row r="10" spans="1:4" ht="30">
      <c r="A10" s="2" t="s">
        <v>675</v>
      </c>
      <c r="B10" s="4" t="s">
        <v>5</v>
      </c>
      <c r="C10" s="4" t="s">
        <v>5</v>
      </c>
      <c r="D10" s="4">
        <v>2</v>
      </c>
    </row>
    <row r="11" spans="1:4">
      <c r="A11" s="2" t="s">
        <v>676</v>
      </c>
      <c r="B11" s="8">
        <v>27835000</v>
      </c>
      <c r="C11" s="8">
        <v>20091000</v>
      </c>
      <c r="D11" s="8">
        <v>120000000</v>
      </c>
    </row>
    <row r="12" spans="1:4">
      <c r="A12" s="2" t="s">
        <v>677</v>
      </c>
      <c r="B12" s="4" t="s">
        <v>5</v>
      </c>
      <c r="C12" s="4" t="s">
        <v>5</v>
      </c>
      <c r="D12" s="8">
        <v>220000000</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45">
      <c r="A1" s="1" t="s">
        <v>678</v>
      </c>
      <c r="B1" s="7" t="s">
        <v>2</v>
      </c>
      <c r="C1" s="7" t="s">
        <v>28</v>
      </c>
      <c r="D1" s="7" t="s">
        <v>82</v>
      </c>
      <c r="E1" s="7" t="s">
        <v>679</v>
      </c>
    </row>
    <row r="2" spans="1:5" ht="30">
      <c r="A2" s="1" t="s">
        <v>27</v>
      </c>
      <c r="B2" s="7"/>
      <c r="C2" s="7"/>
      <c r="D2" s="7"/>
      <c r="E2" s="7"/>
    </row>
    <row r="3" spans="1:5">
      <c r="A3" s="3" t="s">
        <v>29</v>
      </c>
      <c r="B3" s="4" t="s">
        <v>5</v>
      </c>
      <c r="C3" s="4" t="s">
        <v>5</v>
      </c>
      <c r="D3" s="4" t="s">
        <v>5</v>
      </c>
      <c r="E3" s="4" t="s">
        <v>5</v>
      </c>
    </row>
    <row r="4" spans="1:5">
      <c r="A4" s="2" t="s">
        <v>30</v>
      </c>
      <c r="B4" s="8">
        <v>411337</v>
      </c>
      <c r="C4" s="8">
        <v>806728</v>
      </c>
      <c r="D4" s="8">
        <v>316800</v>
      </c>
      <c r="E4" s="8">
        <v>353394</v>
      </c>
    </row>
    <row r="5" spans="1:5">
      <c r="A5" s="2" t="s">
        <v>31</v>
      </c>
      <c r="B5" s="6">
        <v>158184</v>
      </c>
      <c r="C5" s="6">
        <v>167564</v>
      </c>
      <c r="D5" s="4" t="s">
        <v>5</v>
      </c>
      <c r="E5" s="4" t="s">
        <v>5</v>
      </c>
    </row>
    <row r="6" spans="1:5">
      <c r="A6" s="2" t="s">
        <v>341</v>
      </c>
      <c r="B6" s="6">
        <v>103690</v>
      </c>
      <c r="C6" s="6">
        <v>99703</v>
      </c>
      <c r="D6" s="4" t="s">
        <v>5</v>
      </c>
      <c r="E6" s="4" t="s">
        <v>5</v>
      </c>
    </row>
    <row r="7" spans="1:5" ht="30">
      <c r="A7" s="2" t="s">
        <v>33</v>
      </c>
      <c r="B7" s="6">
        <v>25199</v>
      </c>
      <c r="C7" s="6">
        <v>19164</v>
      </c>
      <c r="D7" s="4" t="s">
        <v>5</v>
      </c>
      <c r="E7" s="4" t="s">
        <v>5</v>
      </c>
    </row>
    <row r="8" spans="1:5">
      <c r="A8" s="2" t="s">
        <v>34</v>
      </c>
      <c r="B8" s="6">
        <v>76160</v>
      </c>
      <c r="C8" s="6">
        <v>76160</v>
      </c>
      <c r="D8" s="4" t="s">
        <v>5</v>
      </c>
      <c r="E8" s="4" t="s">
        <v>5</v>
      </c>
    </row>
    <row r="9" spans="1:5">
      <c r="A9" s="2" t="s">
        <v>342</v>
      </c>
      <c r="B9" s="4">
        <v>0</v>
      </c>
      <c r="C9" s="4">
        <v>0</v>
      </c>
      <c r="D9" s="4" t="s">
        <v>5</v>
      </c>
      <c r="E9" s="4" t="s">
        <v>5</v>
      </c>
    </row>
    <row r="10" spans="1:5">
      <c r="A10" s="2" t="s">
        <v>35</v>
      </c>
      <c r="B10" s="6">
        <v>774570</v>
      </c>
      <c r="C10" s="6">
        <v>1169319</v>
      </c>
      <c r="D10" s="4" t="s">
        <v>5</v>
      </c>
      <c r="E10" s="4" t="s">
        <v>5</v>
      </c>
    </row>
    <row r="11" spans="1:5">
      <c r="A11" s="2" t="s">
        <v>344</v>
      </c>
      <c r="B11" s="6">
        <v>1573899</v>
      </c>
      <c r="C11" s="6">
        <v>1492246</v>
      </c>
      <c r="D11" s="4" t="s">
        <v>5</v>
      </c>
      <c r="E11" s="4" t="s">
        <v>5</v>
      </c>
    </row>
    <row r="12" spans="1:5">
      <c r="A12" s="2" t="s">
        <v>34</v>
      </c>
      <c r="B12" s="6">
        <v>81718</v>
      </c>
      <c r="C12" s="6">
        <v>101885</v>
      </c>
      <c r="D12" s="4" t="s">
        <v>5</v>
      </c>
      <c r="E12" s="4" t="s">
        <v>5</v>
      </c>
    </row>
    <row r="13" spans="1:5">
      <c r="A13" s="2" t="s">
        <v>39</v>
      </c>
      <c r="B13" s="6">
        <v>412694</v>
      </c>
      <c r="C13" s="6">
        <v>412694</v>
      </c>
      <c r="D13" s="4" t="s">
        <v>5</v>
      </c>
      <c r="E13" s="4" t="s">
        <v>5</v>
      </c>
    </row>
    <row r="14" spans="1:5">
      <c r="A14" s="2" t="s">
        <v>345</v>
      </c>
      <c r="B14" s="6">
        <v>58424</v>
      </c>
      <c r="C14" s="6">
        <v>47593</v>
      </c>
      <c r="D14" s="4" t="s">
        <v>5</v>
      </c>
      <c r="E14" s="4" t="s">
        <v>5</v>
      </c>
    </row>
    <row r="15" spans="1:5">
      <c r="A15" s="2" t="s">
        <v>42</v>
      </c>
      <c r="B15" s="6">
        <v>2901305</v>
      </c>
      <c r="C15" s="6">
        <v>3223737</v>
      </c>
      <c r="D15" s="4" t="s">
        <v>5</v>
      </c>
      <c r="E15" s="4" t="s">
        <v>5</v>
      </c>
    </row>
    <row r="16" spans="1:5">
      <c r="A16" s="3" t="s">
        <v>43</v>
      </c>
      <c r="B16" s="4" t="s">
        <v>5</v>
      </c>
      <c r="C16" s="4" t="s">
        <v>5</v>
      </c>
      <c r="D16" s="4" t="s">
        <v>5</v>
      </c>
      <c r="E16" s="4" t="s">
        <v>5</v>
      </c>
    </row>
    <row r="17" spans="1:5">
      <c r="A17" s="2" t="s">
        <v>44</v>
      </c>
      <c r="B17" s="6">
        <v>62681</v>
      </c>
      <c r="C17" s="6">
        <v>55857</v>
      </c>
      <c r="D17" s="4" t="s">
        <v>5</v>
      </c>
      <c r="E17" s="4" t="s">
        <v>5</v>
      </c>
    </row>
    <row r="18" spans="1:5" ht="30">
      <c r="A18" s="2" t="s">
        <v>50</v>
      </c>
      <c r="B18" s="6">
        <v>7954</v>
      </c>
      <c r="C18" s="6">
        <v>374969</v>
      </c>
      <c r="D18" s="4" t="s">
        <v>5</v>
      </c>
      <c r="E18" s="4" t="s">
        <v>5</v>
      </c>
    </row>
    <row r="19" spans="1:5">
      <c r="A19" s="2" t="s">
        <v>51</v>
      </c>
      <c r="B19" s="6">
        <v>230787</v>
      </c>
      <c r="C19" s="6">
        <v>232313</v>
      </c>
      <c r="D19" s="4" t="s">
        <v>5</v>
      </c>
      <c r="E19" s="4" t="s">
        <v>5</v>
      </c>
    </row>
    <row r="20" spans="1:5">
      <c r="A20" s="2" t="s">
        <v>348</v>
      </c>
      <c r="B20" s="4">
        <v>0</v>
      </c>
      <c r="C20" s="4">
        <v>0</v>
      </c>
      <c r="D20" s="4" t="s">
        <v>5</v>
      </c>
      <c r="E20" s="4" t="s">
        <v>5</v>
      </c>
    </row>
    <row r="21" spans="1:5">
      <c r="A21" s="2" t="s">
        <v>52</v>
      </c>
      <c r="B21" s="6">
        <v>301422</v>
      </c>
      <c r="C21" s="6">
        <v>663139</v>
      </c>
      <c r="D21" s="4" t="s">
        <v>5</v>
      </c>
      <c r="E21" s="4" t="s">
        <v>5</v>
      </c>
    </row>
    <row r="22" spans="1:5" ht="30">
      <c r="A22" s="2" t="s">
        <v>349</v>
      </c>
      <c r="B22" s="4">
        <v>0</v>
      </c>
      <c r="C22" s="4">
        <v>0</v>
      </c>
      <c r="D22" s="4" t="s">
        <v>5</v>
      </c>
      <c r="E22" s="4" t="s">
        <v>5</v>
      </c>
    </row>
    <row r="23" spans="1:5" ht="30">
      <c r="A23" s="2" t="s">
        <v>53</v>
      </c>
      <c r="B23" s="6">
        <v>1822817</v>
      </c>
      <c r="C23" s="6">
        <v>1384242</v>
      </c>
      <c r="D23" s="4" t="s">
        <v>5</v>
      </c>
      <c r="E23" s="4" t="s">
        <v>5</v>
      </c>
    </row>
    <row r="24" spans="1:5">
      <c r="A24" s="2" t="s">
        <v>54</v>
      </c>
      <c r="B24" s="6">
        <v>20851</v>
      </c>
      <c r="C24" s="6">
        <v>23177</v>
      </c>
      <c r="D24" s="4" t="s">
        <v>5</v>
      </c>
      <c r="E24" s="4" t="s">
        <v>5</v>
      </c>
    </row>
    <row r="25" spans="1:5">
      <c r="A25" s="2" t="s">
        <v>55</v>
      </c>
      <c r="B25" s="6">
        <v>44577</v>
      </c>
      <c r="C25" s="6">
        <v>41240</v>
      </c>
      <c r="D25" s="4" t="s">
        <v>5</v>
      </c>
      <c r="E25" s="4" t="s">
        <v>5</v>
      </c>
    </row>
    <row r="26" spans="1:5">
      <c r="A26" s="2" t="s">
        <v>680</v>
      </c>
      <c r="B26" s="6">
        <v>711638</v>
      </c>
      <c r="C26" s="6">
        <v>1111939</v>
      </c>
      <c r="D26" s="4" t="s">
        <v>5</v>
      </c>
      <c r="E26" s="4" t="s">
        <v>5</v>
      </c>
    </row>
    <row r="27" spans="1:5" ht="30">
      <c r="A27" s="2" t="s">
        <v>66</v>
      </c>
      <c r="B27" s="6">
        <v>2901305</v>
      </c>
      <c r="C27" s="6">
        <v>3223737</v>
      </c>
      <c r="D27" s="4" t="s">
        <v>5</v>
      </c>
      <c r="E27" s="4" t="s">
        <v>5</v>
      </c>
    </row>
    <row r="28" spans="1:5">
      <c r="A28" s="2" t="s">
        <v>681</v>
      </c>
      <c r="B28" s="4" t="s">
        <v>5</v>
      </c>
      <c r="C28" s="4" t="s">
        <v>5</v>
      </c>
      <c r="D28" s="4" t="s">
        <v>5</v>
      </c>
      <c r="E28" s="4" t="s">
        <v>5</v>
      </c>
    </row>
    <row r="29" spans="1:5">
      <c r="A29" s="3" t="s">
        <v>29</v>
      </c>
      <c r="B29" s="4" t="s">
        <v>5</v>
      </c>
      <c r="C29" s="4" t="s">
        <v>5</v>
      </c>
      <c r="D29" s="4" t="s">
        <v>5</v>
      </c>
      <c r="E29" s="4" t="s">
        <v>5</v>
      </c>
    </row>
    <row r="30" spans="1:5">
      <c r="A30" s="2" t="s">
        <v>30</v>
      </c>
      <c r="B30" s="6">
        <v>24544</v>
      </c>
      <c r="C30" s="6">
        <v>24544</v>
      </c>
      <c r="D30" s="6">
        <v>24543</v>
      </c>
      <c r="E30" s="6">
        <v>24543</v>
      </c>
    </row>
    <row r="31" spans="1:5">
      <c r="A31" s="2" t="s">
        <v>31</v>
      </c>
      <c r="B31" s="4">
        <v>0</v>
      </c>
      <c r="C31" s="4">
        <v>0</v>
      </c>
      <c r="D31" s="4" t="s">
        <v>5</v>
      </c>
      <c r="E31" s="4" t="s">
        <v>5</v>
      </c>
    </row>
    <row r="32" spans="1:5">
      <c r="A32" s="2" t="s">
        <v>341</v>
      </c>
      <c r="B32" s="4">
        <v>0</v>
      </c>
      <c r="C32" s="4">
        <v>0</v>
      </c>
      <c r="D32" s="4" t="s">
        <v>5</v>
      </c>
      <c r="E32" s="4" t="s">
        <v>5</v>
      </c>
    </row>
    <row r="33" spans="1:5" ht="30">
      <c r="A33" s="2" t="s">
        <v>33</v>
      </c>
      <c r="B33" s="4">
        <v>0</v>
      </c>
      <c r="C33" s="4">
        <v>0</v>
      </c>
      <c r="D33" s="4" t="s">
        <v>5</v>
      </c>
      <c r="E33" s="4" t="s">
        <v>5</v>
      </c>
    </row>
    <row r="34" spans="1:5">
      <c r="A34" s="2" t="s">
        <v>34</v>
      </c>
      <c r="B34" s="4">
        <v>0</v>
      </c>
      <c r="C34" s="4">
        <v>0</v>
      </c>
      <c r="D34" s="4" t="s">
        <v>5</v>
      </c>
      <c r="E34" s="4" t="s">
        <v>5</v>
      </c>
    </row>
    <row r="35" spans="1:5">
      <c r="A35" s="2" t="s">
        <v>342</v>
      </c>
      <c r="B35" s="6">
        <v>1013498</v>
      </c>
      <c r="C35" s="6">
        <v>1864694</v>
      </c>
      <c r="D35" s="4" t="s">
        <v>5</v>
      </c>
      <c r="E35" s="4" t="s">
        <v>5</v>
      </c>
    </row>
    <row r="36" spans="1:5">
      <c r="A36" s="2" t="s">
        <v>35</v>
      </c>
      <c r="B36" s="6">
        <v>1038042</v>
      </c>
      <c r="C36" s="6">
        <v>1889238</v>
      </c>
      <c r="D36" s="4" t="s">
        <v>5</v>
      </c>
      <c r="E36" s="4" t="s">
        <v>5</v>
      </c>
    </row>
    <row r="37" spans="1:5">
      <c r="A37" s="2" t="s">
        <v>344</v>
      </c>
      <c r="B37" s="4">
        <v>0</v>
      </c>
      <c r="C37" s="4">
        <v>0</v>
      </c>
      <c r="D37" s="4" t="s">
        <v>5</v>
      </c>
      <c r="E37" s="4" t="s">
        <v>5</v>
      </c>
    </row>
    <row r="38" spans="1:5">
      <c r="A38" s="2" t="s">
        <v>34</v>
      </c>
      <c r="B38" s="4">
        <v>0</v>
      </c>
      <c r="C38" s="4">
        <v>0</v>
      </c>
      <c r="D38" s="4" t="s">
        <v>5</v>
      </c>
      <c r="E38" s="4" t="s">
        <v>5</v>
      </c>
    </row>
    <row r="39" spans="1:5">
      <c r="A39" s="2" t="s">
        <v>39</v>
      </c>
      <c r="B39" s="4">
        <v>0</v>
      </c>
      <c r="C39" s="4">
        <v>0</v>
      </c>
      <c r="D39" s="4" t="s">
        <v>5</v>
      </c>
      <c r="E39" s="4" t="s">
        <v>5</v>
      </c>
    </row>
    <row r="40" spans="1:5">
      <c r="A40" s="2" t="s">
        <v>345</v>
      </c>
      <c r="B40" s="4">
        <v>0</v>
      </c>
      <c r="C40" s="4">
        <v>275</v>
      </c>
      <c r="D40" s="4" t="s">
        <v>5</v>
      </c>
      <c r="E40" s="4" t="s">
        <v>5</v>
      </c>
    </row>
    <row r="41" spans="1:5">
      <c r="A41" s="2" t="s">
        <v>42</v>
      </c>
      <c r="B41" s="6">
        <v>1038042</v>
      </c>
      <c r="C41" s="6">
        <v>1889513</v>
      </c>
      <c r="D41" s="4" t="s">
        <v>5</v>
      </c>
      <c r="E41" s="4" t="s">
        <v>5</v>
      </c>
    </row>
    <row r="42" spans="1:5">
      <c r="A42" s="3" t="s">
        <v>43</v>
      </c>
      <c r="B42" s="4" t="s">
        <v>5</v>
      </c>
      <c r="C42" s="4" t="s">
        <v>5</v>
      </c>
      <c r="D42" s="4" t="s">
        <v>5</v>
      </c>
      <c r="E42" s="4" t="s">
        <v>5</v>
      </c>
    </row>
    <row r="43" spans="1:5">
      <c r="A43" s="2" t="s">
        <v>44</v>
      </c>
      <c r="B43" s="4">
        <v>0</v>
      </c>
      <c r="C43" s="4">
        <v>0</v>
      </c>
      <c r="D43" s="4" t="s">
        <v>5</v>
      </c>
      <c r="E43" s="4" t="s">
        <v>5</v>
      </c>
    </row>
    <row r="44" spans="1:5" ht="30">
      <c r="A44" s="2" t="s">
        <v>50</v>
      </c>
      <c r="B44" s="4">
        <v>0</v>
      </c>
      <c r="C44" s="6">
        <v>368100</v>
      </c>
      <c r="D44" s="4" t="s">
        <v>5</v>
      </c>
      <c r="E44" s="4" t="s">
        <v>5</v>
      </c>
    </row>
    <row r="45" spans="1:5">
      <c r="A45" s="2" t="s">
        <v>51</v>
      </c>
      <c r="B45" s="4">
        <v>0</v>
      </c>
      <c r="C45" s="6">
        <v>2219</v>
      </c>
      <c r="D45" s="4" t="s">
        <v>5</v>
      </c>
      <c r="E45" s="4" t="s">
        <v>5</v>
      </c>
    </row>
    <row r="46" spans="1:5">
      <c r="A46" s="2" t="s">
        <v>348</v>
      </c>
      <c r="B46" s="4">
        <v>0</v>
      </c>
      <c r="C46" s="4">
        <v>0</v>
      </c>
      <c r="D46" s="4" t="s">
        <v>5</v>
      </c>
      <c r="E46" s="4" t="s">
        <v>5</v>
      </c>
    </row>
    <row r="47" spans="1:5">
      <c r="A47" s="2" t="s">
        <v>52</v>
      </c>
      <c r="B47" s="4">
        <v>0</v>
      </c>
      <c r="C47" s="6">
        <v>370319</v>
      </c>
      <c r="D47" s="4" t="s">
        <v>5</v>
      </c>
      <c r="E47" s="4" t="s">
        <v>5</v>
      </c>
    </row>
    <row r="48" spans="1:5" ht="30">
      <c r="A48" s="2" t="s">
        <v>349</v>
      </c>
      <c r="B48" s="6">
        <v>326435</v>
      </c>
      <c r="C48" s="6">
        <v>407286</v>
      </c>
      <c r="D48" s="4" t="s">
        <v>5</v>
      </c>
      <c r="E48" s="4" t="s">
        <v>5</v>
      </c>
    </row>
    <row r="49" spans="1:5" ht="30">
      <c r="A49" s="2" t="s">
        <v>53</v>
      </c>
      <c r="B49" s="4">
        <v>0</v>
      </c>
      <c r="C49" s="4">
        <v>0</v>
      </c>
      <c r="D49" s="4" t="s">
        <v>5</v>
      </c>
      <c r="E49" s="4" t="s">
        <v>5</v>
      </c>
    </row>
    <row r="50" spans="1:5">
      <c r="A50" s="2" t="s">
        <v>54</v>
      </c>
      <c r="B50" s="4">
        <v>0</v>
      </c>
      <c r="C50" s="4">
        <v>0</v>
      </c>
      <c r="D50" s="4" t="s">
        <v>5</v>
      </c>
      <c r="E50" s="4" t="s">
        <v>5</v>
      </c>
    </row>
    <row r="51" spans="1:5">
      <c r="A51" s="2" t="s">
        <v>55</v>
      </c>
      <c r="B51" s="4">
        <v>0</v>
      </c>
      <c r="C51" s="4">
        <v>0</v>
      </c>
      <c r="D51" s="4" t="s">
        <v>5</v>
      </c>
      <c r="E51" s="4" t="s">
        <v>5</v>
      </c>
    </row>
    <row r="52" spans="1:5">
      <c r="A52" s="2" t="s">
        <v>680</v>
      </c>
      <c r="B52" s="6">
        <v>711607</v>
      </c>
      <c r="C52" s="6">
        <v>1111908</v>
      </c>
      <c r="D52" s="4" t="s">
        <v>5</v>
      </c>
      <c r="E52" s="4" t="s">
        <v>5</v>
      </c>
    </row>
    <row r="53" spans="1:5" ht="30">
      <c r="A53" s="2" t="s">
        <v>66</v>
      </c>
      <c r="B53" s="6">
        <v>1038042</v>
      </c>
      <c r="C53" s="6">
        <v>1889513</v>
      </c>
      <c r="D53" s="4" t="s">
        <v>5</v>
      </c>
      <c r="E53" s="4" t="s">
        <v>5</v>
      </c>
    </row>
    <row r="54" spans="1:5">
      <c r="A54" s="2" t="s">
        <v>682</v>
      </c>
      <c r="B54" s="4" t="s">
        <v>5</v>
      </c>
      <c r="C54" s="4" t="s">
        <v>5</v>
      </c>
      <c r="D54" s="4" t="s">
        <v>5</v>
      </c>
      <c r="E54" s="4" t="s">
        <v>5</v>
      </c>
    </row>
    <row r="55" spans="1:5">
      <c r="A55" s="3" t="s">
        <v>29</v>
      </c>
      <c r="B55" s="4" t="s">
        <v>5</v>
      </c>
      <c r="C55" s="4" t="s">
        <v>5</v>
      </c>
      <c r="D55" s="4" t="s">
        <v>5</v>
      </c>
      <c r="E55" s="4" t="s">
        <v>5</v>
      </c>
    </row>
    <row r="56" spans="1:5">
      <c r="A56" s="2" t="s">
        <v>30</v>
      </c>
      <c r="B56" s="6">
        <v>386793</v>
      </c>
      <c r="C56" s="6">
        <v>782184</v>
      </c>
      <c r="D56" s="6">
        <v>292257</v>
      </c>
      <c r="E56" s="6">
        <v>328851</v>
      </c>
    </row>
    <row r="57" spans="1:5">
      <c r="A57" s="2" t="s">
        <v>31</v>
      </c>
      <c r="B57" s="6">
        <v>158184</v>
      </c>
      <c r="C57" s="6">
        <v>167564</v>
      </c>
      <c r="D57" s="4" t="s">
        <v>5</v>
      </c>
      <c r="E57" s="4" t="s">
        <v>5</v>
      </c>
    </row>
    <row r="58" spans="1:5">
      <c r="A58" s="2" t="s">
        <v>341</v>
      </c>
      <c r="B58" s="4">
        <v>0</v>
      </c>
      <c r="C58" s="4">
        <v>0</v>
      </c>
      <c r="D58" s="4" t="s">
        <v>5</v>
      </c>
      <c r="E58" s="4" t="s">
        <v>5</v>
      </c>
    </row>
    <row r="59" spans="1:5" ht="30">
      <c r="A59" s="2" t="s">
        <v>33</v>
      </c>
      <c r="B59" s="6">
        <v>16743</v>
      </c>
      <c r="C59" s="6">
        <v>11270</v>
      </c>
      <c r="D59" s="4" t="s">
        <v>5</v>
      </c>
      <c r="E59" s="4" t="s">
        <v>5</v>
      </c>
    </row>
    <row r="60" spans="1:5">
      <c r="A60" s="2" t="s">
        <v>34</v>
      </c>
      <c r="B60" s="6">
        <v>76140</v>
      </c>
      <c r="C60" s="6">
        <v>76140</v>
      </c>
      <c r="D60" s="4" t="s">
        <v>5</v>
      </c>
      <c r="E60" s="4" t="s">
        <v>5</v>
      </c>
    </row>
    <row r="61" spans="1:5">
      <c r="A61" s="2" t="s">
        <v>342</v>
      </c>
      <c r="B61" s="6">
        <v>1391938</v>
      </c>
      <c r="C61" s="6">
        <v>506610</v>
      </c>
      <c r="D61" s="4" t="s">
        <v>5</v>
      </c>
      <c r="E61" s="4" t="s">
        <v>5</v>
      </c>
    </row>
    <row r="62" spans="1:5">
      <c r="A62" s="2" t="s">
        <v>35</v>
      </c>
      <c r="B62" s="6">
        <v>2029798</v>
      </c>
      <c r="C62" s="6">
        <v>1543768</v>
      </c>
      <c r="D62" s="4" t="s">
        <v>5</v>
      </c>
      <c r="E62" s="4" t="s">
        <v>5</v>
      </c>
    </row>
    <row r="63" spans="1:5">
      <c r="A63" s="2" t="s">
        <v>344</v>
      </c>
      <c r="B63" s="6">
        <v>65106</v>
      </c>
      <c r="C63" s="6">
        <v>48686</v>
      </c>
      <c r="D63" s="4" t="s">
        <v>5</v>
      </c>
      <c r="E63" s="4" t="s">
        <v>5</v>
      </c>
    </row>
    <row r="64" spans="1:5">
      <c r="A64" s="2" t="s">
        <v>34</v>
      </c>
      <c r="B64" s="6">
        <v>81234</v>
      </c>
      <c r="C64" s="6">
        <v>101401</v>
      </c>
      <c r="D64" s="4" t="s">
        <v>5</v>
      </c>
      <c r="E64" s="4" t="s">
        <v>5</v>
      </c>
    </row>
    <row r="65" spans="1:5">
      <c r="A65" s="2" t="s">
        <v>39</v>
      </c>
      <c r="B65" s="4">
        <v>0</v>
      </c>
      <c r="C65" s="4">
        <v>0</v>
      </c>
      <c r="D65" s="4" t="s">
        <v>5</v>
      </c>
      <c r="E65" s="4" t="s">
        <v>5</v>
      </c>
    </row>
    <row r="66" spans="1:5">
      <c r="A66" s="2" t="s">
        <v>345</v>
      </c>
      <c r="B66" s="6">
        <v>36830</v>
      </c>
      <c r="C66" s="6">
        <v>20634</v>
      </c>
      <c r="D66" s="4" t="s">
        <v>5</v>
      </c>
      <c r="E66" s="4" t="s">
        <v>5</v>
      </c>
    </row>
    <row r="67" spans="1:5">
      <c r="A67" s="2" t="s">
        <v>42</v>
      </c>
      <c r="B67" s="6">
        <v>2212968</v>
      </c>
      <c r="C67" s="6">
        <v>1714489</v>
      </c>
      <c r="D67" s="4" t="s">
        <v>5</v>
      </c>
      <c r="E67" s="4" t="s">
        <v>5</v>
      </c>
    </row>
    <row r="68" spans="1:5">
      <c r="A68" s="3" t="s">
        <v>43</v>
      </c>
      <c r="B68" s="4" t="s">
        <v>5</v>
      </c>
      <c r="C68" s="4" t="s">
        <v>5</v>
      </c>
      <c r="D68" s="4" t="s">
        <v>5</v>
      </c>
      <c r="E68" s="4" t="s">
        <v>5</v>
      </c>
    </row>
    <row r="69" spans="1:5">
      <c r="A69" s="2" t="s">
        <v>44</v>
      </c>
      <c r="B69" s="6">
        <v>10441</v>
      </c>
      <c r="C69" s="6">
        <v>7141</v>
      </c>
      <c r="D69" s="4" t="s">
        <v>5</v>
      </c>
      <c r="E69" s="4" t="s">
        <v>5</v>
      </c>
    </row>
    <row r="70" spans="1:5" ht="30">
      <c r="A70" s="2" t="s">
        <v>50</v>
      </c>
      <c r="B70" s="6">
        <v>5793</v>
      </c>
      <c r="C70" s="6">
        <v>5475</v>
      </c>
      <c r="D70" s="4" t="s">
        <v>5</v>
      </c>
      <c r="E70" s="4" t="s">
        <v>5</v>
      </c>
    </row>
    <row r="71" spans="1:5">
      <c r="A71" s="2" t="s">
        <v>51</v>
      </c>
      <c r="B71" s="6">
        <v>88340</v>
      </c>
      <c r="C71" s="6">
        <v>64564</v>
      </c>
      <c r="D71" s="4" t="s">
        <v>5</v>
      </c>
      <c r="E71" s="4" t="s">
        <v>5</v>
      </c>
    </row>
    <row r="72" spans="1:5">
      <c r="A72" s="2" t="s">
        <v>348</v>
      </c>
      <c r="B72" s="4">
        <v>0</v>
      </c>
      <c r="C72" s="4">
        <v>0</v>
      </c>
      <c r="D72" s="4" t="s">
        <v>5</v>
      </c>
      <c r="E72" s="4" t="s">
        <v>5</v>
      </c>
    </row>
    <row r="73" spans="1:5">
      <c r="A73" s="2" t="s">
        <v>52</v>
      </c>
      <c r="B73" s="6">
        <v>104574</v>
      </c>
      <c r="C73" s="6">
        <v>77180</v>
      </c>
      <c r="D73" s="4" t="s">
        <v>5</v>
      </c>
      <c r="E73" s="4" t="s">
        <v>5</v>
      </c>
    </row>
    <row r="74" spans="1:5" ht="30">
      <c r="A74" s="2" t="s">
        <v>349</v>
      </c>
      <c r="B74" s="6">
        <v>881251</v>
      </c>
      <c r="C74" s="6">
        <v>862681</v>
      </c>
      <c r="D74" s="4" t="s">
        <v>5</v>
      </c>
      <c r="E74" s="4" t="s">
        <v>5</v>
      </c>
    </row>
    <row r="75" spans="1:5" ht="30">
      <c r="A75" s="2" t="s">
        <v>53</v>
      </c>
      <c r="B75" s="6">
        <v>1797736</v>
      </c>
      <c r="C75" s="6">
        <v>1366463</v>
      </c>
      <c r="D75" s="4" t="s">
        <v>5</v>
      </c>
      <c r="E75" s="4" t="s">
        <v>5</v>
      </c>
    </row>
    <row r="76" spans="1:5">
      <c r="A76" s="2" t="s">
        <v>54</v>
      </c>
      <c r="B76" s="4">
        <v>0</v>
      </c>
      <c r="C76" s="4">
        <v>0</v>
      </c>
      <c r="D76" s="4" t="s">
        <v>5</v>
      </c>
      <c r="E76" s="4" t="s">
        <v>5</v>
      </c>
    </row>
    <row r="77" spans="1:5">
      <c r="A77" s="2" t="s">
        <v>55</v>
      </c>
      <c r="B77" s="6">
        <v>7144</v>
      </c>
      <c r="C77" s="6">
        <v>7024</v>
      </c>
      <c r="D77" s="4" t="s">
        <v>5</v>
      </c>
      <c r="E77" s="4" t="s">
        <v>5</v>
      </c>
    </row>
    <row r="78" spans="1:5">
      <c r="A78" s="2" t="s">
        <v>680</v>
      </c>
      <c r="B78" s="6">
        <v>-577737</v>
      </c>
      <c r="C78" s="6">
        <v>-598859</v>
      </c>
      <c r="D78" s="4" t="s">
        <v>5</v>
      </c>
      <c r="E78" s="4" t="s">
        <v>5</v>
      </c>
    </row>
    <row r="79" spans="1:5" ht="30">
      <c r="A79" s="2" t="s">
        <v>66</v>
      </c>
      <c r="B79" s="6">
        <v>2212968</v>
      </c>
      <c r="C79" s="6">
        <v>1714489</v>
      </c>
      <c r="D79" s="4" t="s">
        <v>5</v>
      </c>
      <c r="E79" s="4" t="s">
        <v>5</v>
      </c>
    </row>
    <row r="80" spans="1:5" ht="30">
      <c r="A80" s="2" t="s">
        <v>683</v>
      </c>
      <c r="B80" s="4" t="s">
        <v>5</v>
      </c>
      <c r="C80" s="4" t="s">
        <v>5</v>
      </c>
      <c r="D80" s="4" t="s">
        <v>5</v>
      </c>
      <c r="E80" s="4" t="s">
        <v>5</v>
      </c>
    </row>
    <row r="81" spans="1:5">
      <c r="A81" s="3" t="s">
        <v>29</v>
      </c>
      <c r="B81" s="4" t="s">
        <v>5</v>
      </c>
      <c r="C81" s="4" t="s">
        <v>5</v>
      </c>
      <c r="D81" s="4" t="s">
        <v>5</v>
      </c>
      <c r="E81" s="4" t="s">
        <v>5</v>
      </c>
    </row>
    <row r="82" spans="1:5">
      <c r="A82" s="2" t="s">
        <v>30</v>
      </c>
      <c r="B82" s="4">
        <v>0</v>
      </c>
      <c r="C82" s="4">
        <v>0</v>
      </c>
      <c r="D82" s="4">
        <v>0</v>
      </c>
      <c r="E82" s="4">
        <v>0</v>
      </c>
    </row>
    <row r="83" spans="1:5">
      <c r="A83" s="2" t="s">
        <v>31</v>
      </c>
      <c r="B83" s="4">
        <v>0</v>
      </c>
      <c r="C83" s="4">
        <v>0</v>
      </c>
      <c r="D83" s="4" t="s">
        <v>5</v>
      </c>
      <c r="E83" s="4" t="s">
        <v>5</v>
      </c>
    </row>
    <row r="84" spans="1:5">
      <c r="A84" s="2" t="s">
        <v>341</v>
      </c>
      <c r="B84" s="6">
        <v>103690</v>
      </c>
      <c r="C84" s="6">
        <v>99703</v>
      </c>
      <c r="D84" s="4" t="s">
        <v>5</v>
      </c>
      <c r="E84" s="4" t="s">
        <v>5</v>
      </c>
    </row>
    <row r="85" spans="1:5" ht="30">
      <c r="A85" s="2" t="s">
        <v>33</v>
      </c>
      <c r="B85" s="6">
        <v>8456</v>
      </c>
      <c r="C85" s="6">
        <v>7894</v>
      </c>
      <c r="D85" s="4" t="s">
        <v>5</v>
      </c>
      <c r="E85" s="4" t="s">
        <v>5</v>
      </c>
    </row>
    <row r="86" spans="1:5">
      <c r="A86" s="2" t="s">
        <v>34</v>
      </c>
      <c r="B86" s="4">
        <v>20</v>
      </c>
      <c r="C86" s="4">
        <v>20</v>
      </c>
      <c r="D86" s="4" t="s">
        <v>5</v>
      </c>
      <c r="E86" s="4" t="s">
        <v>5</v>
      </c>
    </row>
    <row r="87" spans="1:5">
      <c r="A87" s="2" t="s">
        <v>342</v>
      </c>
      <c r="B87" s="4">
        <v>0</v>
      </c>
      <c r="C87" s="4">
        <v>0</v>
      </c>
      <c r="D87" s="4" t="s">
        <v>5</v>
      </c>
      <c r="E87" s="4" t="s">
        <v>5</v>
      </c>
    </row>
    <row r="88" spans="1:5">
      <c r="A88" s="2" t="s">
        <v>35</v>
      </c>
      <c r="B88" s="6">
        <v>112166</v>
      </c>
      <c r="C88" s="6">
        <v>107617</v>
      </c>
      <c r="D88" s="4" t="s">
        <v>5</v>
      </c>
      <c r="E88" s="4" t="s">
        <v>5</v>
      </c>
    </row>
    <row r="89" spans="1:5">
      <c r="A89" s="2" t="s">
        <v>344</v>
      </c>
      <c r="B89" s="6">
        <v>1508793</v>
      </c>
      <c r="C89" s="6">
        <v>1443560</v>
      </c>
      <c r="D89" s="4" t="s">
        <v>5</v>
      </c>
      <c r="E89" s="4" t="s">
        <v>5</v>
      </c>
    </row>
    <row r="90" spans="1:5">
      <c r="A90" s="2" t="s">
        <v>34</v>
      </c>
      <c r="B90" s="4">
        <v>484</v>
      </c>
      <c r="C90" s="4">
        <v>484</v>
      </c>
      <c r="D90" s="4" t="s">
        <v>5</v>
      </c>
      <c r="E90" s="4" t="s">
        <v>5</v>
      </c>
    </row>
    <row r="91" spans="1:5">
      <c r="A91" s="2" t="s">
        <v>39</v>
      </c>
      <c r="B91" s="6">
        <v>412694</v>
      </c>
      <c r="C91" s="6">
        <v>412694</v>
      </c>
      <c r="D91" s="4" t="s">
        <v>5</v>
      </c>
      <c r="E91" s="4" t="s">
        <v>5</v>
      </c>
    </row>
    <row r="92" spans="1:5">
      <c r="A92" s="2" t="s">
        <v>345</v>
      </c>
      <c r="B92" s="6">
        <v>21594</v>
      </c>
      <c r="C92" s="6">
        <v>26684</v>
      </c>
      <c r="D92" s="4" t="s">
        <v>5</v>
      </c>
      <c r="E92" s="4" t="s">
        <v>5</v>
      </c>
    </row>
    <row r="93" spans="1:5">
      <c r="A93" s="2" t="s">
        <v>42</v>
      </c>
      <c r="B93" s="6">
        <v>2055731</v>
      </c>
      <c r="C93" s="6">
        <v>1991039</v>
      </c>
      <c r="D93" s="4" t="s">
        <v>5</v>
      </c>
      <c r="E93" s="4" t="s">
        <v>5</v>
      </c>
    </row>
    <row r="94" spans="1:5">
      <c r="A94" s="3" t="s">
        <v>43</v>
      </c>
      <c r="B94" s="4" t="s">
        <v>5</v>
      </c>
      <c r="C94" s="4" t="s">
        <v>5</v>
      </c>
      <c r="D94" s="4" t="s">
        <v>5</v>
      </c>
      <c r="E94" s="4" t="s">
        <v>5</v>
      </c>
    </row>
    <row r="95" spans="1:5">
      <c r="A95" s="2" t="s">
        <v>44</v>
      </c>
      <c r="B95" s="6">
        <v>52240</v>
      </c>
      <c r="C95" s="6">
        <v>48716</v>
      </c>
      <c r="D95" s="4" t="s">
        <v>5</v>
      </c>
      <c r="E95" s="4" t="s">
        <v>5</v>
      </c>
    </row>
    <row r="96" spans="1:5" ht="30">
      <c r="A96" s="2" t="s">
        <v>50</v>
      </c>
      <c r="B96" s="6">
        <v>2161</v>
      </c>
      <c r="C96" s="6">
        <v>1394</v>
      </c>
      <c r="D96" s="4" t="s">
        <v>5</v>
      </c>
      <c r="E96" s="4" t="s">
        <v>5</v>
      </c>
    </row>
    <row r="97" spans="1:5">
      <c r="A97" s="2" t="s">
        <v>51</v>
      </c>
      <c r="B97" s="6">
        <v>142447</v>
      </c>
      <c r="C97" s="6">
        <v>165530</v>
      </c>
      <c r="D97" s="4" t="s">
        <v>5</v>
      </c>
      <c r="E97" s="4" t="s">
        <v>5</v>
      </c>
    </row>
    <row r="98" spans="1:5">
      <c r="A98" s="2" t="s">
        <v>348</v>
      </c>
      <c r="B98" s="6">
        <v>2405436</v>
      </c>
      <c r="C98" s="6">
        <v>2371304</v>
      </c>
      <c r="D98" s="4" t="s">
        <v>5</v>
      </c>
      <c r="E98" s="4" t="s">
        <v>5</v>
      </c>
    </row>
    <row r="99" spans="1:5">
      <c r="A99" s="2" t="s">
        <v>52</v>
      </c>
      <c r="B99" s="6">
        <v>2602284</v>
      </c>
      <c r="C99" s="6">
        <v>2586944</v>
      </c>
      <c r="D99" s="4" t="s">
        <v>5</v>
      </c>
      <c r="E99" s="4" t="s">
        <v>5</v>
      </c>
    </row>
    <row r="100" spans="1:5" ht="30">
      <c r="A100" s="2" t="s">
        <v>349</v>
      </c>
      <c r="B100" s="4">
        <v>0</v>
      </c>
      <c r="C100" s="4">
        <v>0</v>
      </c>
      <c r="D100" s="4" t="s">
        <v>5</v>
      </c>
      <c r="E100" s="4" t="s">
        <v>5</v>
      </c>
    </row>
    <row r="101" spans="1:5" ht="30">
      <c r="A101" s="2" t="s">
        <v>53</v>
      </c>
      <c r="B101" s="6">
        <v>25081</v>
      </c>
      <c r="C101" s="6">
        <v>17779</v>
      </c>
      <c r="D101" s="4" t="s">
        <v>5</v>
      </c>
      <c r="E101" s="4" t="s">
        <v>5</v>
      </c>
    </row>
    <row r="102" spans="1:5">
      <c r="A102" s="2" t="s">
        <v>54</v>
      </c>
      <c r="B102" s="6">
        <v>20851</v>
      </c>
      <c r="C102" s="6">
        <v>23177</v>
      </c>
      <c r="D102" s="4" t="s">
        <v>5</v>
      </c>
      <c r="E102" s="4" t="s">
        <v>5</v>
      </c>
    </row>
    <row r="103" spans="1:5">
      <c r="A103" s="2" t="s">
        <v>55</v>
      </c>
      <c r="B103" s="6">
        <v>37433</v>
      </c>
      <c r="C103" s="6">
        <v>34216</v>
      </c>
      <c r="D103" s="4" t="s">
        <v>5</v>
      </c>
      <c r="E103" s="4" t="s">
        <v>5</v>
      </c>
    </row>
    <row r="104" spans="1:5">
      <c r="A104" s="2" t="s">
        <v>680</v>
      </c>
      <c r="B104" s="6">
        <v>-629918</v>
      </c>
      <c r="C104" s="6">
        <v>-671077</v>
      </c>
      <c r="D104" s="4" t="s">
        <v>5</v>
      </c>
      <c r="E104" s="4" t="s">
        <v>5</v>
      </c>
    </row>
    <row r="105" spans="1:5" ht="30">
      <c r="A105" s="2" t="s">
        <v>66</v>
      </c>
      <c r="B105" s="6">
        <v>2055731</v>
      </c>
      <c r="C105" s="6">
        <v>1991039</v>
      </c>
      <c r="D105" s="4" t="s">
        <v>5</v>
      </c>
      <c r="E105" s="4" t="s">
        <v>5</v>
      </c>
    </row>
    <row r="106" spans="1:5">
      <c r="A106" s="2" t="s">
        <v>684</v>
      </c>
      <c r="B106" s="4" t="s">
        <v>5</v>
      </c>
      <c r="C106" s="4" t="s">
        <v>5</v>
      </c>
      <c r="D106" s="4" t="s">
        <v>5</v>
      </c>
      <c r="E106" s="4" t="s">
        <v>5</v>
      </c>
    </row>
    <row r="107" spans="1:5">
      <c r="A107" s="3" t="s">
        <v>29</v>
      </c>
      <c r="B107" s="4" t="s">
        <v>5</v>
      </c>
      <c r="C107" s="4" t="s">
        <v>5</v>
      </c>
      <c r="D107" s="4" t="s">
        <v>5</v>
      </c>
      <c r="E107" s="4" t="s">
        <v>5</v>
      </c>
    </row>
    <row r="108" spans="1:5">
      <c r="A108" s="2" t="s">
        <v>30</v>
      </c>
      <c r="B108" s="4">
        <v>0</v>
      </c>
      <c r="C108" s="4">
        <v>0</v>
      </c>
      <c r="D108" s="4">
        <v>0</v>
      </c>
      <c r="E108" s="4">
        <v>0</v>
      </c>
    </row>
    <row r="109" spans="1:5">
      <c r="A109" s="2" t="s">
        <v>31</v>
      </c>
      <c r="B109" s="4">
        <v>0</v>
      </c>
      <c r="C109" s="4">
        <v>0</v>
      </c>
      <c r="D109" s="4" t="s">
        <v>5</v>
      </c>
      <c r="E109" s="4" t="s">
        <v>5</v>
      </c>
    </row>
    <row r="110" spans="1:5">
      <c r="A110" s="2" t="s">
        <v>341</v>
      </c>
      <c r="B110" s="4">
        <v>0</v>
      </c>
      <c r="C110" s="4">
        <v>0</v>
      </c>
      <c r="D110" s="4" t="s">
        <v>5</v>
      </c>
      <c r="E110" s="4" t="s">
        <v>5</v>
      </c>
    </row>
    <row r="111" spans="1:5" ht="30">
      <c r="A111" s="2" t="s">
        <v>33</v>
      </c>
      <c r="B111" s="4">
        <v>0</v>
      </c>
      <c r="C111" s="4">
        <v>0</v>
      </c>
      <c r="D111" s="4" t="s">
        <v>5</v>
      </c>
      <c r="E111" s="4" t="s">
        <v>5</v>
      </c>
    </row>
    <row r="112" spans="1:5">
      <c r="A112" s="2" t="s">
        <v>34</v>
      </c>
      <c r="B112" s="4">
        <v>0</v>
      </c>
      <c r="C112" s="4">
        <v>0</v>
      </c>
      <c r="D112" s="4" t="s">
        <v>5</v>
      </c>
      <c r="E112" s="4" t="s">
        <v>5</v>
      </c>
    </row>
    <row r="113" spans="1:5">
      <c r="A113" s="2" t="s">
        <v>342</v>
      </c>
      <c r="B113" s="6">
        <v>-2405436</v>
      </c>
      <c r="C113" s="6">
        <v>-2371304</v>
      </c>
      <c r="D113" s="4" t="s">
        <v>5</v>
      </c>
      <c r="E113" s="4" t="s">
        <v>5</v>
      </c>
    </row>
    <row r="114" spans="1:5">
      <c r="A114" s="2" t="s">
        <v>35</v>
      </c>
      <c r="B114" s="6">
        <v>-2405436</v>
      </c>
      <c r="C114" s="6">
        <v>-2371304</v>
      </c>
      <c r="D114" s="4" t="s">
        <v>5</v>
      </c>
      <c r="E114" s="4" t="s">
        <v>5</v>
      </c>
    </row>
    <row r="115" spans="1:5">
      <c r="A115" s="2" t="s">
        <v>344</v>
      </c>
      <c r="B115" s="4">
        <v>0</v>
      </c>
      <c r="C115" s="4">
        <v>0</v>
      </c>
      <c r="D115" s="4" t="s">
        <v>5</v>
      </c>
      <c r="E115" s="4" t="s">
        <v>5</v>
      </c>
    </row>
    <row r="116" spans="1:5">
      <c r="A116" s="2" t="s">
        <v>34</v>
      </c>
      <c r="B116" s="4">
        <v>0</v>
      </c>
      <c r="C116" s="4">
        <v>0</v>
      </c>
      <c r="D116" s="4" t="s">
        <v>5</v>
      </c>
      <c r="E116" s="4" t="s">
        <v>5</v>
      </c>
    </row>
    <row r="117" spans="1:5">
      <c r="A117" s="2" t="s">
        <v>39</v>
      </c>
      <c r="B117" s="4">
        <v>0</v>
      </c>
      <c r="C117" s="4">
        <v>0</v>
      </c>
      <c r="D117" s="4" t="s">
        <v>5</v>
      </c>
      <c r="E117" s="4" t="s">
        <v>5</v>
      </c>
    </row>
    <row r="118" spans="1:5">
      <c r="A118" s="2" t="s">
        <v>345</v>
      </c>
      <c r="B118" s="4">
        <v>0</v>
      </c>
      <c r="C118" s="4">
        <v>0</v>
      </c>
      <c r="D118" s="4" t="s">
        <v>5</v>
      </c>
      <c r="E118" s="4" t="s">
        <v>5</v>
      </c>
    </row>
    <row r="119" spans="1:5">
      <c r="A119" s="2" t="s">
        <v>42</v>
      </c>
      <c r="B119" s="6">
        <v>-2405436</v>
      </c>
      <c r="C119" s="6">
        <v>-2371304</v>
      </c>
      <c r="D119" s="4" t="s">
        <v>5</v>
      </c>
      <c r="E119" s="4" t="s">
        <v>5</v>
      </c>
    </row>
    <row r="120" spans="1:5">
      <c r="A120" s="3" t="s">
        <v>43</v>
      </c>
      <c r="B120" s="4" t="s">
        <v>5</v>
      </c>
      <c r="C120" s="4" t="s">
        <v>5</v>
      </c>
      <c r="D120" s="4" t="s">
        <v>5</v>
      </c>
      <c r="E120" s="4" t="s">
        <v>5</v>
      </c>
    </row>
    <row r="121" spans="1:5">
      <c r="A121" s="2" t="s">
        <v>44</v>
      </c>
      <c r="B121" s="4">
        <v>0</v>
      </c>
      <c r="C121" s="4">
        <v>0</v>
      </c>
      <c r="D121" s="4" t="s">
        <v>5</v>
      </c>
      <c r="E121" s="4" t="s">
        <v>5</v>
      </c>
    </row>
    <row r="122" spans="1:5" ht="30">
      <c r="A122" s="2" t="s">
        <v>50</v>
      </c>
      <c r="B122" s="4">
        <v>0</v>
      </c>
      <c r="C122" s="4">
        <v>0</v>
      </c>
      <c r="D122" s="4" t="s">
        <v>5</v>
      </c>
      <c r="E122" s="4" t="s">
        <v>5</v>
      </c>
    </row>
    <row r="123" spans="1:5">
      <c r="A123" s="2" t="s">
        <v>51</v>
      </c>
      <c r="B123" s="4">
        <v>0</v>
      </c>
      <c r="C123" s="4">
        <v>0</v>
      </c>
      <c r="D123" s="4" t="s">
        <v>5</v>
      </c>
      <c r="E123" s="4" t="s">
        <v>5</v>
      </c>
    </row>
    <row r="124" spans="1:5">
      <c r="A124" s="2" t="s">
        <v>348</v>
      </c>
      <c r="B124" s="6">
        <v>-2405436</v>
      </c>
      <c r="C124" s="6">
        <v>-2371304</v>
      </c>
      <c r="D124" s="4" t="s">
        <v>5</v>
      </c>
      <c r="E124" s="4" t="s">
        <v>5</v>
      </c>
    </row>
    <row r="125" spans="1:5">
      <c r="A125" s="2" t="s">
        <v>52</v>
      </c>
      <c r="B125" s="6">
        <v>-2405436</v>
      </c>
      <c r="C125" s="6">
        <v>-2371304</v>
      </c>
      <c r="D125" s="4" t="s">
        <v>5</v>
      </c>
      <c r="E125" s="4" t="s">
        <v>5</v>
      </c>
    </row>
    <row r="126" spans="1:5" ht="30">
      <c r="A126" s="2" t="s">
        <v>349</v>
      </c>
      <c r="B126" s="6">
        <v>-1207686</v>
      </c>
      <c r="C126" s="6">
        <v>-1269967</v>
      </c>
      <c r="D126" s="4" t="s">
        <v>5</v>
      </c>
      <c r="E126" s="4" t="s">
        <v>5</v>
      </c>
    </row>
    <row r="127" spans="1:5" ht="30">
      <c r="A127" s="2" t="s">
        <v>53</v>
      </c>
      <c r="B127" s="4">
        <v>0</v>
      </c>
      <c r="C127" s="4">
        <v>0</v>
      </c>
      <c r="D127" s="4" t="s">
        <v>5</v>
      </c>
      <c r="E127" s="4" t="s">
        <v>5</v>
      </c>
    </row>
    <row r="128" spans="1:5">
      <c r="A128" s="2" t="s">
        <v>54</v>
      </c>
      <c r="B128" s="4">
        <v>0</v>
      </c>
      <c r="C128" s="4">
        <v>0</v>
      </c>
      <c r="D128" s="4" t="s">
        <v>5</v>
      </c>
      <c r="E128" s="4" t="s">
        <v>5</v>
      </c>
    </row>
    <row r="129" spans="1:5">
      <c r="A129" s="2" t="s">
        <v>55</v>
      </c>
      <c r="B129" s="4">
        <v>0</v>
      </c>
      <c r="C129" s="4">
        <v>0</v>
      </c>
      <c r="D129" s="4" t="s">
        <v>5</v>
      </c>
      <c r="E129" s="4" t="s">
        <v>5</v>
      </c>
    </row>
    <row r="130" spans="1:5">
      <c r="A130" s="2" t="s">
        <v>680</v>
      </c>
      <c r="B130" s="6">
        <v>1207686</v>
      </c>
      <c r="C130" s="6">
        <v>1269967</v>
      </c>
      <c r="D130" s="4" t="s">
        <v>5</v>
      </c>
      <c r="E130" s="4" t="s">
        <v>5</v>
      </c>
    </row>
    <row r="131" spans="1:5" ht="30">
      <c r="A131" s="2" t="s">
        <v>66</v>
      </c>
      <c r="B131" s="8">
        <v>-2405436</v>
      </c>
      <c r="C131" s="8">
        <v>-2371304</v>
      </c>
      <c r="D131" s="4" t="s">
        <v>5</v>
      </c>
      <c r="E131"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81</v>
      </c>
      <c r="C1" s="7"/>
      <c r="D1" s="7" t="s">
        <v>1</v>
      </c>
      <c r="E1" s="7"/>
    </row>
    <row r="2" spans="1:5" ht="30">
      <c r="A2" s="1" t="s">
        <v>27</v>
      </c>
      <c r="B2" s="1" t="s">
        <v>2</v>
      </c>
      <c r="C2" s="1" t="s">
        <v>82</v>
      </c>
      <c r="D2" s="1" t="s">
        <v>2</v>
      </c>
      <c r="E2" s="1" t="s">
        <v>82</v>
      </c>
    </row>
    <row r="3" spans="1:5" ht="30">
      <c r="A3" s="3" t="s">
        <v>686</v>
      </c>
      <c r="B3" s="4" t="s">
        <v>5</v>
      </c>
      <c r="C3" s="4" t="s">
        <v>5</v>
      </c>
      <c r="D3" s="4" t="s">
        <v>5</v>
      </c>
      <c r="E3" s="4" t="s">
        <v>5</v>
      </c>
    </row>
    <row r="4" spans="1:5">
      <c r="A4" s="2" t="s">
        <v>88</v>
      </c>
      <c r="B4" s="8">
        <v>393190</v>
      </c>
      <c r="C4" s="8">
        <v>368934</v>
      </c>
      <c r="D4" s="8">
        <v>1163882</v>
      </c>
      <c r="E4" s="8">
        <v>1092362</v>
      </c>
    </row>
    <row r="5" spans="1:5">
      <c r="A5" s="3" t="s">
        <v>89</v>
      </c>
      <c r="B5" s="4" t="s">
        <v>5</v>
      </c>
      <c r="C5" s="4" t="s">
        <v>5</v>
      </c>
      <c r="D5" s="4" t="s">
        <v>5</v>
      </c>
      <c r="E5" s="4" t="s">
        <v>5</v>
      </c>
    </row>
    <row r="6" spans="1:5" ht="30">
      <c r="A6" s="2" t="s">
        <v>364</v>
      </c>
      <c r="B6" s="6">
        <v>267692</v>
      </c>
      <c r="C6" s="6">
        <v>239536</v>
      </c>
      <c r="D6" s="6">
        <v>782905</v>
      </c>
      <c r="E6" s="6">
        <v>712385</v>
      </c>
    </row>
    <row r="7" spans="1:5" ht="30">
      <c r="A7" s="2" t="s">
        <v>93</v>
      </c>
      <c r="B7" s="6">
        <v>78566</v>
      </c>
      <c r="C7" s="6">
        <v>70726</v>
      </c>
      <c r="D7" s="6">
        <v>228613</v>
      </c>
      <c r="E7" s="6">
        <v>209589</v>
      </c>
    </row>
    <row r="8" spans="1:5">
      <c r="A8" s="2" t="s">
        <v>365</v>
      </c>
      <c r="B8" s="4">
        <v>0</v>
      </c>
      <c r="C8" s="4">
        <v>0</v>
      </c>
      <c r="D8" s="4">
        <v>0</v>
      </c>
      <c r="E8" s="4">
        <v>0</v>
      </c>
    </row>
    <row r="9" spans="1:5">
      <c r="A9" s="2" t="s">
        <v>94</v>
      </c>
      <c r="B9" s="6">
        <v>346258</v>
      </c>
      <c r="C9" s="6">
        <v>310262</v>
      </c>
      <c r="D9" s="6">
        <v>1011518</v>
      </c>
      <c r="E9" s="6">
        <v>921974</v>
      </c>
    </row>
    <row r="10" spans="1:5">
      <c r="A10" s="2" t="s">
        <v>95</v>
      </c>
      <c r="B10" s="6">
        <v>46932</v>
      </c>
      <c r="C10" s="6">
        <v>58672</v>
      </c>
      <c r="D10" s="6">
        <v>152364</v>
      </c>
      <c r="E10" s="6">
        <v>170388</v>
      </c>
    </row>
    <row r="11" spans="1:5">
      <c r="A11" s="2" t="s">
        <v>367</v>
      </c>
      <c r="B11" s="6">
        <v>-21427</v>
      </c>
      <c r="C11" s="6">
        <v>-21741</v>
      </c>
      <c r="D11" s="6">
        <v>-70861</v>
      </c>
      <c r="E11" s="6">
        <v>-64985</v>
      </c>
    </row>
    <row r="12" spans="1:5">
      <c r="A12" s="2" t="s">
        <v>97</v>
      </c>
      <c r="B12" s="6">
        <v>-38915</v>
      </c>
      <c r="C12" s="4">
        <v>-77</v>
      </c>
      <c r="D12" s="6">
        <v>-39314</v>
      </c>
      <c r="E12" s="4">
        <v>-77</v>
      </c>
    </row>
    <row r="13" spans="1:5">
      <c r="A13" s="2" t="s">
        <v>373</v>
      </c>
      <c r="B13" s="4">
        <v>0</v>
      </c>
      <c r="C13" s="4">
        <v>0</v>
      </c>
      <c r="D13" s="4">
        <v>0</v>
      </c>
      <c r="E13" s="4">
        <v>0</v>
      </c>
    </row>
    <row r="14" spans="1:5" ht="45">
      <c r="A14" s="2" t="s">
        <v>375</v>
      </c>
      <c r="B14" s="6">
        <v>-13410</v>
      </c>
      <c r="C14" s="6">
        <v>36854</v>
      </c>
      <c r="D14" s="6">
        <v>42189</v>
      </c>
      <c r="E14" s="6">
        <v>105326</v>
      </c>
    </row>
    <row r="15" spans="1:5">
      <c r="A15" s="2" t="s">
        <v>100</v>
      </c>
      <c r="B15" s="6">
        <v>-3976</v>
      </c>
      <c r="C15" s="6">
        <v>15885</v>
      </c>
      <c r="D15" s="6">
        <v>21132</v>
      </c>
      <c r="E15" s="6">
        <v>45706</v>
      </c>
    </row>
    <row r="16" spans="1:5" ht="30">
      <c r="A16" s="2" t="s">
        <v>379</v>
      </c>
      <c r="B16" s="6">
        <v>-9434</v>
      </c>
      <c r="C16" s="6">
        <v>20969</v>
      </c>
      <c r="D16" s="6">
        <v>21057</v>
      </c>
      <c r="E16" s="6">
        <v>59620</v>
      </c>
    </row>
    <row r="17" spans="1:5" ht="30">
      <c r="A17" s="2" t="s">
        <v>393</v>
      </c>
      <c r="B17" s="4">
        <v>0</v>
      </c>
      <c r="C17" s="4">
        <v>0</v>
      </c>
      <c r="D17" s="4">
        <v>0</v>
      </c>
      <c r="E17" s="4">
        <v>0</v>
      </c>
    </row>
    <row r="18" spans="1:5">
      <c r="A18" s="2" t="s">
        <v>101</v>
      </c>
      <c r="B18" s="6">
        <v>-9434</v>
      </c>
      <c r="C18" s="6">
        <v>20969</v>
      </c>
      <c r="D18" s="6">
        <v>21057</v>
      </c>
      <c r="E18" s="6">
        <v>59620</v>
      </c>
    </row>
    <row r="19" spans="1:5">
      <c r="A19" s="2" t="s">
        <v>681</v>
      </c>
      <c r="B19" s="4" t="s">
        <v>5</v>
      </c>
      <c r="C19" s="4" t="s">
        <v>5</v>
      </c>
      <c r="D19" s="4" t="s">
        <v>5</v>
      </c>
      <c r="E19" s="4" t="s">
        <v>5</v>
      </c>
    </row>
    <row r="20" spans="1:5" ht="30">
      <c r="A20" s="3" t="s">
        <v>686</v>
      </c>
      <c r="B20" s="4" t="s">
        <v>5</v>
      </c>
      <c r="C20" s="4" t="s">
        <v>5</v>
      </c>
      <c r="D20" s="4" t="s">
        <v>5</v>
      </c>
      <c r="E20" s="4" t="s">
        <v>5</v>
      </c>
    </row>
    <row r="21" spans="1:5">
      <c r="A21" s="2" t="s">
        <v>88</v>
      </c>
      <c r="B21" s="4">
        <v>0</v>
      </c>
      <c r="C21" s="4">
        <v>0</v>
      </c>
      <c r="D21" s="4">
        <v>0</v>
      </c>
      <c r="E21" s="4">
        <v>0</v>
      </c>
    </row>
    <row r="22" spans="1:5">
      <c r="A22" s="3" t="s">
        <v>89</v>
      </c>
      <c r="B22" s="4" t="s">
        <v>5</v>
      </c>
      <c r="C22" s="4" t="s">
        <v>5</v>
      </c>
      <c r="D22" s="4" t="s">
        <v>5</v>
      </c>
      <c r="E22" s="4" t="s">
        <v>5</v>
      </c>
    </row>
    <row r="23" spans="1:5" ht="30">
      <c r="A23" s="2" t="s">
        <v>364</v>
      </c>
      <c r="B23" s="4">
        <v>0</v>
      </c>
      <c r="C23" s="4">
        <v>0</v>
      </c>
      <c r="D23" s="4">
        <v>0</v>
      </c>
      <c r="E23" s="4">
        <v>0</v>
      </c>
    </row>
    <row r="24" spans="1:5" ht="30">
      <c r="A24" s="2" t="s">
        <v>93</v>
      </c>
      <c r="B24" s="4">
        <v>0</v>
      </c>
      <c r="C24" s="4">
        <v>0</v>
      </c>
      <c r="D24" s="4">
        <v>0</v>
      </c>
      <c r="E24" s="4">
        <v>0</v>
      </c>
    </row>
    <row r="25" spans="1:5">
      <c r="A25" s="2" t="s">
        <v>365</v>
      </c>
      <c r="B25" s="4">
        <v>0</v>
      </c>
      <c r="C25" s="4">
        <v>0</v>
      </c>
      <c r="D25" s="4">
        <v>0</v>
      </c>
      <c r="E25" s="4">
        <v>0</v>
      </c>
    </row>
    <row r="26" spans="1:5">
      <c r="A26" s="2" t="s">
        <v>94</v>
      </c>
      <c r="B26" s="4">
        <v>0</v>
      </c>
      <c r="C26" s="4">
        <v>0</v>
      </c>
      <c r="D26" s="4">
        <v>0</v>
      </c>
      <c r="E26" s="4">
        <v>0</v>
      </c>
    </row>
    <row r="27" spans="1:5">
      <c r="A27" s="2" t="s">
        <v>95</v>
      </c>
      <c r="B27" s="4">
        <v>0</v>
      </c>
      <c r="C27" s="4">
        <v>0</v>
      </c>
      <c r="D27" s="4">
        <v>0</v>
      </c>
      <c r="E27" s="4">
        <v>0</v>
      </c>
    </row>
    <row r="28" spans="1:5">
      <c r="A28" s="2" t="s">
        <v>367</v>
      </c>
      <c r="B28" s="4">
        <v>-12</v>
      </c>
      <c r="C28" s="6">
        <v>-7903</v>
      </c>
      <c r="D28" s="6">
        <v>-9717</v>
      </c>
      <c r="E28" s="6">
        <v>-23370</v>
      </c>
    </row>
    <row r="29" spans="1:5">
      <c r="A29" s="2" t="s">
        <v>97</v>
      </c>
      <c r="B29" s="4">
        <v>0</v>
      </c>
      <c r="C29" s="4">
        <v>0</v>
      </c>
      <c r="D29" s="4">
        <v>-327</v>
      </c>
      <c r="E29" s="4">
        <v>0</v>
      </c>
    </row>
    <row r="30" spans="1:5">
      <c r="A30" s="2" t="s">
        <v>373</v>
      </c>
      <c r="B30" s="4">
        <v>12</v>
      </c>
      <c r="C30" s="6">
        <v>7903</v>
      </c>
      <c r="D30" s="6">
        <v>10044</v>
      </c>
      <c r="E30" s="6">
        <v>23370</v>
      </c>
    </row>
    <row r="31" spans="1:5" ht="45">
      <c r="A31" s="2" t="s">
        <v>375</v>
      </c>
      <c r="B31" s="4">
        <v>0</v>
      </c>
      <c r="C31" s="4">
        <v>0</v>
      </c>
      <c r="D31" s="4">
        <v>0</v>
      </c>
      <c r="E31" s="4">
        <v>0</v>
      </c>
    </row>
    <row r="32" spans="1:5">
      <c r="A32" s="2" t="s">
        <v>100</v>
      </c>
      <c r="B32" s="4">
        <v>0</v>
      </c>
      <c r="C32" s="4">
        <v>0</v>
      </c>
      <c r="D32" s="4">
        <v>0</v>
      </c>
      <c r="E32" s="4">
        <v>0</v>
      </c>
    </row>
    <row r="33" spans="1:5" ht="30">
      <c r="A33" s="2" t="s">
        <v>379</v>
      </c>
      <c r="B33" s="4">
        <v>0</v>
      </c>
      <c r="C33" s="4">
        <v>0</v>
      </c>
      <c r="D33" s="4">
        <v>0</v>
      </c>
      <c r="E33" s="4">
        <v>0</v>
      </c>
    </row>
    <row r="34" spans="1:5" ht="30">
      <c r="A34" s="2" t="s">
        <v>393</v>
      </c>
      <c r="B34" s="6">
        <v>-9434</v>
      </c>
      <c r="C34" s="6">
        <v>20969</v>
      </c>
      <c r="D34" s="6">
        <v>21057</v>
      </c>
      <c r="E34" s="6">
        <v>59620</v>
      </c>
    </row>
    <row r="35" spans="1:5">
      <c r="A35" s="2" t="s">
        <v>101</v>
      </c>
      <c r="B35" s="6">
        <v>-9434</v>
      </c>
      <c r="C35" s="6">
        <v>20969</v>
      </c>
      <c r="D35" s="6">
        <v>21057</v>
      </c>
      <c r="E35" s="6">
        <v>59620</v>
      </c>
    </row>
    <row r="36" spans="1:5">
      <c r="A36" s="2" t="s">
        <v>682</v>
      </c>
      <c r="B36" s="4" t="s">
        <v>5</v>
      </c>
      <c r="C36" s="4" t="s">
        <v>5</v>
      </c>
      <c r="D36" s="4" t="s">
        <v>5</v>
      </c>
      <c r="E36" s="4" t="s">
        <v>5</v>
      </c>
    </row>
    <row r="37" spans="1:5" ht="30">
      <c r="A37" s="3" t="s">
        <v>686</v>
      </c>
      <c r="B37" s="4" t="s">
        <v>5</v>
      </c>
      <c r="C37" s="4" t="s">
        <v>5</v>
      </c>
      <c r="D37" s="4" t="s">
        <v>5</v>
      </c>
      <c r="E37" s="4" t="s">
        <v>5</v>
      </c>
    </row>
    <row r="38" spans="1:5">
      <c r="A38" s="2" t="s">
        <v>88</v>
      </c>
      <c r="B38" s="4">
        <v>0</v>
      </c>
      <c r="C38" s="4">
        <v>0</v>
      </c>
      <c r="D38" s="4">
        <v>0</v>
      </c>
      <c r="E38" s="4">
        <v>0</v>
      </c>
    </row>
    <row r="39" spans="1:5">
      <c r="A39" s="3" t="s">
        <v>89</v>
      </c>
      <c r="B39" s="4" t="s">
        <v>5</v>
      </c>
      <c r="C39" s="4" t="s">
        <v>5</v>
      </c>
      <c r="D39" s="4" t="s">
        <v>5</v>
      </c>
      <c r="E39" s="4" t="s">
        <v>5</v>
      </c>
    </row>
    <row r="40" spans="1:5" ht="30">
      <c r="A40" s="2" t="s">
        <v>364</v>
      </c>
      <c r="B40" s="6">
        <v>71869</v>
      </c>
      <c r="C40" s="6">
        <v>55911</v>
      </c>
      <c r="D40" s="6">
        <v>203843</v>
      </c>
      <c r="E40" s="6">
        <v>161337</v>
      </c>
    </row>
    <row r="41" spans="1:5" ht="30">
      <c r="A41" s="2" t="s">
        <v>93</v>
      </c>
      <c r="B41" s="6">
        <v>7285</v>
      </c>
      <c r="C41" s="6">
        <v>6171</v>
      </c>
      <c r="D41" s="6">
        <v>20571</v>
      </c>
      <c r="E41" s="6">
        <v>17640</v>
      </c>
    </row>
    <row r="42" spans="1:5">
      <c r="A42" s="2" t="s">
        <v>365</v>
      </c>
      <c r="B42" s="6">
        <v>-79154</v>
      </c>
      <c r="C42" s="6">
        <v>-62082</v>
      </c>
      <c r="D42" s="6">
        <v>-224414</v>
      </c>
      <c r="E42" s="6">
        <v>-178977</v>
      </c>
    </row>
    <row r="43" spans="1:5">
      <c r="A43" s="2" t="s">
        <v>94</v>
      </c>
      <c r="B43" s="4">
        <v>0</v>
      </c>
      <c r="C43" s="4">
        <v>0</v>
      </c>
      <c r="D43" s="4">
        <v>0</v>
      </c>
      <c r="E43" s="4">
        <v>0</v>
      </c>
    </row>
    <row r="44" spans="1:5">
      <c r="A44" s="2" t="s">
        <v>95</v>
      </c>
      <c r="B44" s="4">
        <v>0</v>
      </c>
      <c r="C44" s="4">
        <v>0</v>
      </c>
      <c r="D44" s="4">
        <v>0</v>
      </c>
      <c r="E44" s="4">
        <v>0</v>
      </c>
    </row>
    <row r="45" spans="1:5">
      <c r="A45" s="2" t="s">
        <v>367</v>
      </c>
      <c r="B45" s="6">
        <v>-18231</v>
      </c>
      <c r="C45" s="6">
        <v>-12213</v>
      </c>
      <c r="D45" s="6">
        <v>-54051</v>
      </c>
      <c r="E45" s="6">
        <v>-36300</v>
      </c>
    </row>
    <row r="46" spans="1:5">
      <c r="A46" s="2" t="s">
        <v>97</v>
      </c>
      <c r="B46" s="6">
        <v>-38915</v>
      </c>
      <c r="C46" s="4">
        <v>-77</v>
      </c>
      <c r="D46" s="6">
        <v>-38987</v>
      </c>
      <c r="E46" s="4">
        <v>-77</v>
      </c>
    </row>
    <row r="47" spans="1:5">
      <c r="A47" s="2" t="s">
        <v>373</v>
      </c>
      <c r="B47" s="6">
        <v>57146</v>
      </c>
      <c r="C47" s="6">
        <v>12290</v>
      </c>
      <c r="D47" s="6">
        <v>93038</v>
      </c>
      <c r="E47" s="6">
        <v>36377</v>
      </c>
    </row>
    <row r="48" spans="1:5" ht="45">
      <c r="A48" s="2" t="s">
        <v>375</v>
      </c>
      <c r="B48" s="4">
        <v>0</v>
      </c>
      <c r="C48" s="4">
        <v>0</v>
      </c>
      <c r="D48" s="4">
        <v>0</v>
      </c>
      <c r="E48" s="4">
        <v>0</v>
      </c>
    </row>
    <row r="49" spans="1:5">
      <c r="A49" s="2" t="s">
        <v>100</v>
      </c>
      <c r="B49" s="6">
        <v>-4187</v>
      </c>
      <c r="C49" s="6">
        <v>15328</v>
      </c>
      <c r="D49" s="6">
        <v>20102</v>
      </c>
      <c r="E49" s="6">
        <v>44305</v>
      </c>
    </row>
    <row r="50" spans="1:5" ht="30">
      <c r="A50" s="2" t="s">
        <v>379</v>
      </c>
      <c r="B50" s="6">
        <v>4187</v>
      </c>
      <c r="C50" s="6">
        <v>-15328</v>
      </c>
      <c r="D50" s="6">
        <v>-20102</v>
      </c>
      <c r="E50" s="6">
        <v>-44305</v>
      </c>
    </row>
    <row r="51" spans="1:5" ht="30">
      <c r="A51" s="2" t="s">
        <v>393</v>
      </c>
      <c r="B51" s="6">
        <v>-13621</v>
      </c>
      <c r="C51" s="6">
        <v>36297</v>
      </c>
      <c r="D51" s="6">
        <v>41159</v>
      </c>
      <c r="E51" s="6">
        <v>103925</v>
      </c>
    </row>
    <row r="52" spans="1:5">
      <c r="A52" s="2" t="s">
        <v>101</v>
      </c>
      <c r="B52" s="6">
        <v>-9434</v>
      </c>
      <c r="C52" s="6">
        <v>20969</v>
      </c>
      <c r="D52" s="6">
        <v>21057</v>
      </c>
      <c r="E52" s="6">
        <v>59620</v>
      </c>
    </row>
    <row r="53" spans="1:5" ht="30">
      <c r="A53" s="2" t="s">
        <v>683</v>
      </c>
      <c r="B53" s="4" t="s">
        <v>5</v>
      </c>
      <c r="C53" s="4" t="s">
        <v>5</v>
      </c>
      <c r="D53" s="4" t="s">
        <v>5</v>
      </c>
      <c r="E53" s="4" t="s">
        <v>5</v>
      </c>
    </row>
    <row r="54" spans="1:5" ht="30">
      <c r="A54" s="3" t="s">
        <v>686</v>
      </c>
      <c r="B54" s="4" t="s">
        <v>5</v>
      </c>
      <c r="C54" s="4" t="s">
        <v>5</v>
      </c>
      <c r="D54" s="4" t="s">
        <v>5</v>
      </c>
      <c r="E54" s="4" t="s">
        <v>5</v>
      </c>
    </row>
    <row r="55" spans="1:5">
      <c r="A55" s="2" t="s">
        <v>88</v>
      </c>
      <c r="B55" s="6">
        <v>393190</v>
      </c>
      <c r="C55" s="6">
        <v>368934</v>
      </c>
      <c r="D55" s="6">
        <v>1163882</v>
      </c>
      <c r="E55" s="6">
        <v>1092362</v>
      </c>
    </row>
    <row r="56" spans="1:5">
      <c r="A56" s="3" t="s">
        <v>89</v>
      </c>
      <c r="B56" s="4" t="s">
        <v>5</v>
      </c>
      <c r="C56" s="4" t="s">
        <v>5</v>
      </c>
      <c r="D56" s="4" t="s">
        <v>5</v>
      </c>
      <c r="E56" s="4" t="s">
        <v>5</v>
      </c>
    </row>
    <row r="57" spans="1:5" ht="30">
      <c r="A57" s="2" t="s">
        <v>364</v>
      </c>
      <c r="B57" s="6">
        <v>195823</v>
      </c>
      <c r="C57" s="6">
        <v>183625</v>
      </c>
      <c r="D57" s="6">
        <v>579062</v>
      </c>
      <c r="E57" s="6">
        <v>551048</v>
      </c>
    </row>
    <row r="58" spans="1:5" ht="30">
      <c r="A58" s="2" t="s">
        <v>93</v>
      </c>
      <c r="B58" s="6">
        <v>71281</v>
      </c>
      <c r="C58" s="6">
        <v>64555</v>
      </c>
      <c r="D58" s="6">
        <v>208042</v>
      </c>
      <c r="E58" s="6">
        <v>191949</v>
      </c>
    </row>
    <row r="59" spans="1:5">
      <c r="A59" s="2" t="s">
        <v>365</v>
      </c>
      <c r="B59" s="6">
        <v>79154</v>
      </c>
      <c r="C59" s="6">
        <v>62082</v>
      </c>
      <c r="D59" s="6">
        <v>224414</v>
      </c>
      <c r="E59" s="6">
        <v>178977</v>
      </c>
    </row>
    <row r="60" spans="1:5">
      <c r="A60" s="2" t="s">
        <v>94</v>
      </c>
      <c r="B60" s="6">
        <v>346258</v>
      </c>
      <c r="C60" s="6">
        <v>310262</v>
      </c>
      <c r="D60" s="6">
        <v>1011518</v>
      </c>
      <c r="E60" s="6">
        <v>921974</v>
      </c>
    </row>
    <row r="61" spans="1:5">
      <c r="A61" s="2" t="s">
        <v>95</v>
      </c>
      <c r="B61" s="6">
        <v>46932</v>
      </c>
      <c r="C61" s="6">
        <v>58672</v>
      </c>
      <c r="D61" s="6">
        <v>152364</v>
      </c>
      <c r="E61" s="6">
        <v>170388</v>
      </c>
    </row>
    <row r="62" spans="1:5">
      <c r="A62" s="2" t="s">
        <v>367</v>
      </c>
      <c r="B62" s="6">
        <v>-3184</v>
      </c>
      <c r="C62" s="6">
        <v>-1625</v>
      </c>
      <c r="D62" s="6">
        <v>-7093</v>
      </c>
      <c r="E62" s="6">
        <v>-5315</v>
      </c>
    </row>
    <row r="63" spans="1:5">
      <c r="A63" s="2" t="s">
        <v>97</v>
      </c>
      <c r="B63" s="4">
        <v>0</v>
      </c>
      <c r="C63" s="4">
        <v>0</v>
      </c>
      <c r="D63" s="4">
        <v>0</v>
      </c>
      <c r="E63" s="4">
        <v>0</v>
      </c>
    </row>
    <row r="64" spans="1:5">
      <c r="A64" s="2" t="s">
        <v>373</v>
      </c>
      <c r="B64" s="6">
        <v>-57158</v>
      </c>
      <c r="C64" s="6">
        <v>-20193</v>
      </c>
      <c r="D64" s="6">
        <v>-103082</v>
      </c>
      <c r="E64" s="6">
        <v>-59747</v>
      </c>
    </row>
    <row r="65" spans="1:5" ht="45">
      <c r="A65" s="2" t="s">
        <v>375</v>
      </c>
      <c r="B65" s="6">
        <v>-13410</v>
      </c>
      <c r="C65" s="6">
        <v>36854</v>
      </c>
      <c r="D65" s="6">
        <v>42189</v>
      </c>
      <c r="E65" s="6">
        <v>105326</v>
      </c>
    </row>
    <row r="66" spans="1:5">
      <c r="A66" s="2" t="s">
        <v>100</v>
      </c>
      <c r="B66" s="4">
        <v>211</v>
      </c>
      <c r="C66" s="4">
        <v>557</v>
      </c>
      <c r="D66" s="6">
        <v>1030</v>
      </c>
      <c r="E66" s="6">
        <v>1401</v>
      </c>
    </row>
    <row r="67" spans="1:5" ht="30">
      <c r="A67" s="2" t="s">
        <v>379</v>
      </c>
      <c r="B67" s="6">
        <v>-13621</v>
      </c>
      <c r="C67" s="6">
        <v>36297</v>
      </c>
      <c r="D67" s="6">
        <v>41159</v>
      </c>
      <c r="E67" s="6">
        <v>103925</v>
      </c>
    </row>
    <row r="68" spans="1:5" ht="30">
      <c r="A68" s="2" t="s">
        <v>393</v>
      </c>
      <c r="B68" s="4">
        <v>0</v>
      </c>
      <c r="C68" s="4">
        <v>0</v>
      </c>
      <c r="D68" s="4">
        <v>0</v>
      </c>
      <c r="E68" s="4">
        <v>0</v>
      </c>
    </row>
    <row r="69" spans="1:5">
      <c r="A69" s="2" t="s">
        <v>101</v>
      </c>
      <c r="B69" s="6">
        <v>-13621</v>
      </c>
      <c r="C69" s="6">
        <v>36297</v>
      </c>
      <c r="D69" s="6">
        <v>41159</v>
      </c>
      <c r="E69" s="6">
        <v>103925</v>
      </c>
    </row>
    <row r="70" spans="1:5">
      <c r="A70" s="2" t="s">
        <v>684</v>
      </c>
      <c r="B70" s="4" t="s">
        <v>5</v>
      </c>
      <c r="C70" s="4" t="s">
        <v>5</v>
      </c>
      <c r="D70" s="4" t="s">
        <v>5</v>
      </c>
      <c r="E70" s="4" t="s">
        <v>5</v>
      </c>
    </row>
    <row r="71" spans="1:5" ht="30">
      <c r="A71" s="3" t="s">
        <v>686</v>
      </c>
      <c r="B71" s="4" t="s">
        <v>5</v>
      </c>
      <c r="C71" s="4" t="s">
        <v>5</v>
      </c>
      <c r="D71" s="4" t="s">
        <v>5</v>
      </c>
      <c r="E71" s="4" t="s">
        <v>5</v>
      </c>
    </row>
    <row r="72" spans="1:5">
      <c r="A72" s="2" t="s">
        <v>88</v>
      </c>
      <c r="B72" s="4">
        <v>0</v>
      </c>
      <c r="C72" s="4">
        <v>0</v>
      </c>
      <c r="D72" s="4">
        <v>0</v>
      </c>
      <c r="E72" s="4">
        <v>0</v>
      </c>
    </row>
    <row r="73" spans="1:5">
      <c r="A73" s="3" t="s">
        <v>89</v>
      </c>
      <c r="B73" s="4" t="s">
        <v>5</v>
      </c>
      <c r="C73" s="4" t="s">
        <v>5</v>
      </c>
      <c r="D73" s="4" t="s">
        <v>5</v>
      </c>
      <c r="E73" s="4" t="s">
        <v>5</v>
      </c>
    </row>
    <row r="74" spans="1:5" ht="30">
      <c r="A74" s="2" t="s">
        <v>364</v>
      </c>
      <c r="B74" s="4">
        <v>0</v>
      </c>
      <c r="C74" s="4">
        <v>0</v>
      </c>
      <c r="D74" s="4">
        <v>0</v>
      </c>
      <c r="E74" s="4">
        <v>0</v>
      </c>
    </row>
    <row r="75" spans="1:5" ht="30">
      <c r="A75" s="2" t="s">
        <v>93</v>
      </c>
      <c r="B75" s="4">
        <v>0</v>
      </c>
      <c r="C75" s="4">
        <v>0</v>
      </c>
      <c r="D75" s="4">
        <v>0</v>
      </c>
      <c r="E75" s="4">
        <v>0</v>
      </c>
    </row>
    <row r="76" spans="1:5">
      <c r="A76" s="2" t="s">
        <v>365</v>
      </c>
      <c r="B76" s="4">
        <v>0</v>
      </c>
      <c r="C76" s="4">
        <v>0</v>
      </c>
      <c r="D76" s="4">
        <v>0</v>
      </c>
      <c r="E76" s="4">
        <v>0</v>
      </c>
    </row>
    <row r="77" spans="1:5">
      <c r="A77" s="2" t="s">
        <v>94</v>
      </c>
      <c r="B77" s="4">
        <v>0</v>
      </c>
      <c r="C77" s="4">
        <v>0</v>
      </c>
      <c r="D77" s="4">
        <v>0</v>
      </c>
      <c r="E77" s="4">
        <v>0</v>
      </c>
    </row>
    <row r="78" spans="1:5">
      <c r="A78" s="2" t="s">
        <v>95</v>
      </c>
      <c r="B78" s="4">
        <v>0</v>
      </c>
      <c r="C78" s="4">
        <v>0</v>
      </c>
      <c r="D78" s="4">
        <v>0</v>
      </c>
      <c r="E78" s="4">
        <v>0</v>
      </c>
    </row>
    <row r="79" spans="1:5">
      <c r="A79" s="2" t="s">
        <v>367</v>
      </c>
      <c r="B79" s="4">
        <v>0</v>
      </c>
      <c r="C79" s="4">
        <v>0</v>
      </c>
      <c r="D79" s="4">
        <v>0</v>
      </c>
      <c r="E79" s="4">
        <v>0</v>
      </c>
    </row>
    <row r="80" spans="1:5">
      <c r="A80" s="2" t="s">
        <v>97</v>
      </c>
      <c r="B80" s="4">
        <v>0</v>
      </c>
      <c r="C80" s="4">
        <v>0</v>
      </c>
      <c r="D80" s="4">
        <v>0</v>
      </c>
      <c r="E80" s="4">
        <v>0</v>
      </c>
    </row>
    <row r="81" spans="1:5">
      <c r="A81" s="2" t="s">
        <v>373</v>
      </c>
      <c r="B81" s="4">
        <v>0</v>
      </c>
      <c r="C81" s="4">
        <v>0</v>
      </c>
      <c r="D81" s="4">
        <v>0</v>
      </c>
      <c r="E81" s="4">
        <v>0</v>
      </c>
    </row>
    <row r="82" spans="1:5" ht="45">
      <c r="A82" s="2" t="s">
        <v>375</v>
      </c>
      <c r="B82" s="4">
        <v>0</v>
      </c>
      <c r="C82" s="4">
        <v>0</v>
      </c>
      <c r="D82" s="4">
        <v>0</v>
      </c>
      <c r="E82" s="4">
        <v>0</v>
      </c>
    </row>
    <row r="83" spans="1:5">
      <c r="A83" s="2" t="s">
        <v>100</v>
      </c>
      <c r="B83" s="4">
        <v>0</v>
      </c>
      <c r="C83" s="4">
        <v>0</v>
      </c>
      <c r="D83" s="4">
        <v>0</v>
      </c>
      <c r="E83" s="4">
        <v>0</v>
      </c>
    </row>
    <row r="84" spans="1:5" ht="30">
      <c r="A84" s="2" t="s">
        <v>379</v>
      </c>
      <c r="B84" s="4">
        <v>0</v>
      </c>
      <c r="C84" s="4">
        <v>0</v>
      </c>
      <c r="D84" s="4">
        <v>0</v>
      </c>
      <c r="E84" s="4">
        <v>0</v>
      </c>
    </row>
    <row r="85" spans="1:5" ht="30">
      <c r="A85" s="2" t="s">
        <v>393</v>
      </c>
      <c r="B85" s="6">
        <v>23055</v>
      </c>
      <c r="C85" s="6">
        <v>-57266</v>
      </c>
      <c r="D85" s="6">
        <v>-62216</v>
      </c>
      <c r="E85" s="6">
        <v>-163545</v>
      </c>
    </row>
    <row r="86" spans="1:5">
      <c r="A86" s="2" t="s">
        <v>101</v>
      </c>
      <c r="B86" s="8">
        <v>23055</v>
      </c>
      <c r="C86" s="8">
        <v>-57266</v>
      </c>
      <c r="D86" s="8">
        <v>-62216</v>
      </c>
      <c r="E86" s="8">
        <v>-16354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81</v>
      </c>
      <c r="C1" s="7"/>
      <c r="D1" s="7" t="s">
        <v>1</v>
      </c>
      <c r="E1" s="7"/>
    </row>
    <row r="2" spans="1:5" ht="30">
      <c r="A2" s="1" t="s">
        <v>27</v>
      </c>
      <c r="B2" s="1" t="s">
        <v>2</v>
      </c>
      <c r="C2" s="1" t="s">
        <v>82</v>
      </c>
      <c r="D2" s="1" t="s">
        <v>2</v>
      </c>
      <c r="E2" s="1" t="s">
        <v>82</v>
      </c>
    </row>
    <row r="3" spans="1:5" ht="30">
      <c r="A3" s="3" t="s">
        <v>686</v>
      </c>
      <c r="B3" s="4" t="s">
        <v>5</v>
      </c>
      <c r="C3" s="4" t="s">
        <v>5</v>
      </c>
      <c r="D3" s="4" t="s">
        <v>5</v>
      </c>
      <c r="E3" s="4" t="s">
        <v>5</v>
      </c>
    </row>
    <row r="4" spans="1:5">
      <c r="A4" s="2" t="s">
        <v>101</v>
      </c>
      <c r="B4" s="8">
        <v>-9434</v>
      </c>
      <c r="C4" s="8">
        <v>20969</v>
      </c>
      <c r="D4" s="8">
        <v>21057</v>
      </c>
      <c r="E4" s="8">
        <v>59620</v>
      </c>
    </row>
    <row r="5" spans="1:5" ht="30">
      <c r="A5" s="3" t="s">
        <v>115</v>
      </c>
      <c r="B5" s="4" t="s">
        <v>5</v>
      </c>
      <c r="C5" s="4" t="s">
        <v>5</v>
      </c>
      <c r="D5" s="4" t="s">
        <v>5</v>
      </c>
      <c r="E5" s="4" t="s">
        <v>5</v>
      </c>
    </row>
    <row r="6" spans="1:5" ht="30">
      <c r="A6" s="2" t="s">
        <v>116</v>
      </c>
      <c r="B6" s="4">
        <v>85</v>
      </c>
      <c r="C6" s="4">
        <v>105</v>
      </c>
      <c r="D6" s="4">
        <v>65</v>
      </c>
      <c r="E6" s="4">
        <v>45</v>
      </c>
    </row>
    <row r="7" spans="1:5" ht="30">
      <c r="A7" s="2" t="s">
        <v>117</v>
      </c>
      <c r="B7" s="4">
        <v>85</v>
      </c>
      <c r="C7" s="4">
        <v>105</v>
      </c>
      <c r="D7" s="4">
        <v>65</v>
      </c>
      <c r="E7" s="4">
        <v>45</v>
      </c>
    </row>
    <row r="8" spans="1:5">
      <c r="A8" s="2" t="s">
        <v>118</v>
      </c>
      <c r="B8" s="6">
        <v>-9349</v>
      </c>
      <c r="C8" s="6">
        <v>21074</v>
      </c>
      <c r="D8" s="6">
        <v>21122</v>
      </c>
      <c r="E8" s="6">
        <v>59665</v>
      </c>
    </row>
    <row r="9" spans="1:5">
      <c r="A9" s="2" t="s">
        <v>681</v>
      </c>
      <c r="B9" s="4" t="s">
        <v>5</v>
      </c>
      <c r="C9" s="4" t="s">
        <v>5</v>
      </c>
      <c r="D9" s="4" t="s">
        <v>5</v>
      </c>
      <c r="E9" s="4" t="s">
        <v>5</v>
      </c>
    </row>
    <row r="10" spans="1:5" ht="30">
      <c r="A10" s="3" t="s">
        <v>686</v>
      </c>
      <c r="B10" s="4" t="s">
        <v>5</v>
      </c>
      <c r="C10" s="4" t="s">
        <v>5</v>
      </c>
      <c r="D10" s="4" t="s">
        <v>5</v>
      </c>
      <c r="E10" s="4" t="s">
        <v>5</v>
      </c>
    </row>
    <row r="11" spans="1:5">
      <c r="A11" s="2" t="s">
        <v>101</v>
      </c>
      <c r="B11" s="6">
        <v>-9434</v>
      </c>
      <c r="C11" s="6">
        <v>20969</v>
      </c>
      <c r="D11" s="6">
        <v>21057</v>
      </c>
      <c r="E11" s="6">
        <v>59620</v>
      </c>
    </row>
    <row r="12" spans="1:5" ht="30">
      <c r="A12" s="3" t="s">
        <v>115</v>
      </c>
      <c r="B12" s="4" t="s">
        <v>5</v>
      </c>
      <c r="C12" s="4" t="s">
        <v>5</v>
      </c>
      <c r="D12" s="4" t="s">
        <v>5</v>
      </c>
      <c r="E12" s="4" t="s">
        <v>5</v>
      </c>
    </row>
    <row r="13" spans="1:5" ht="30">
      <c r="A13" s="2" t="s">
        <v>116</v>
      </c>
      <c r="B13" s="4">
        <v>85</v>
      </c>
      <c r="C13" s="4">
        <v>105</v>
      </c>
      <c r="D13" s="4">
        <v>65</v>
      </c>
      <c r="E13" s="4">
        <v>45</v>
      </c>
    </row>
    <row r="14" spans="1:5" ht="30">
      <c r="A14" s="2" t="s">
        <v>117</v>
      </c>
      <c r="B14" s="4">
        <v>85</v>
      </c>
      <c r="C14" s="4">
        <v>105</v>
      </c>
      <c r="D14" s="4">
        <v>65</v>
      </c>
      <c r="E14" s="4">
        <v>45</v>
      </c>
    </row>
    <row r="15" spans="1:5">
      <c r="A15" s="2" t="s">
        <v>118</v>
      </c>
      <c r="B15" s="6">
        <v>-9349</v>
      </c>
      <c r="C15" s="6">
        <v>21074</v>
      </c>
      <c r="D15" s="6">
        <v>21122</v>
      </c>
      <c r="E15" s="6">
        <v>59665</v>
      </c>
    </row>
    <row r="16" spans="1:5">
      <c r="A16" s="2" t="s">
        <v>682</v>
      </c>
      <c r="B16" s="4" t="s">
        <v>5</v>
      </c>
      <c r="C16" s="4" t="s">
        <v>5</v>
      </c>
      <c r="D16" s="4" t="s">
        <v>5</v>
      </c>
      <c r="E16" s="4" t="s">
        <v>5</v>
      </c>
    </row>
    <row r="17" spans="1:5" ht="30">
      <c r="A17" s="3" t="s">
        <v>686</v>
      </c>
      <c r="B17" s="4" t="s">
        <v>5</v>
      </c>
      <c r="C17" s="4" t="s">
        <v>5</v>
      </c>
      <c r="D17" s="4" t="s">
        <v>5</v>
      </c>
      <c r="E17" s="4" t="s">
        <v>5</v>
      </c>
    </row>
    <row r="18" spans="1:5">
      <c r="A18" s="2" t="s">
        <v>101</v>
      </c>
      <c r="B18" s="6">
        <v>-9434</v>
      </c>
      <c r="C18" s="6">
        <v>20969</v>
      </c>
      <c r="D18" s="6">
        <v>21057</v>
      </c>
      <c r="E18" s="6">
        <v>59620</v>
      </c>
    </row>
    <row r="19" spans="1:5" ht="30">
      <c r="A19" s="3" t="s">
        <v>115</v>
      </c>
      <c r="B19" s="4" t="s">
        <v>5</v>
      </c>
      <c r="C19" s="4" t="s">
        <v>5</v>
      </c>
      <c r="D19" s="4" t="s">
        <v>5</v>
      </c>
      <c r="E19" s="4" t="s">
        <v>5</v>
      </c>
    </row>
    <row r="20" spans="1:5" ht="30">
      <c r="A20" s="2" t="s">
        <v>116</v>
      </c>
      <c r="B20" s="4">
        <v>85</v>
      </c>
      <c r="C20" s="4">
        <v>105</v>
      </c>
      <c r="D20" s="4">
        <v>65</v>
      </c>
      <c r="E20" s="4">
        <v>45</v>
      </c>
    </row>
    <row r="21" spans="1:5" ht="30">
      <c r="A21" s="2" t="s">
        <v>117</v>
      </c>
      <c r="B21" s="4">
        <v>85</v>
      </c>
      <c r="C21" s="4">
        <v>105</v>
      </c>
      <c r="D21" s="4">
        <v>65</v>
      </c>
      <c r="E21" s="4">
        <v>45</v>
      </c>
    </row>
    <row r="22" spans="1:5">
      <c r="A22" s="2" t="s">
        <v>118</v>
      </c>
      <c r="B22" s="6">
        <v>-9349</v>
      </c>
      <c r="C22" s="6">
        <v>21074</v>
      </c>
      <c r="D22" s="6">
        <v>21122</v>
      </c>
      <c r="E22" s="6">
        <v>59665</v>
      </c>
    </row>
    <row r="23" spans="1:5" ht="30">
      <c r="A23" s="2" t="s">
        <v>683</v>
      </c>
      <c r="B23" s="4" t="s">
        <v>5</v>
      </c>
      <c r="C23" s="4" t="s">
        <v>5</v>
      </c>
      <c r="D23" s="4" t="s">
        <v>5</v>
      </c>
      <c r="E23" s="4" t="s">
        <v>5</v>
      </c>
    </row>
    <row r="24" spans="1:5" ht="30">
      <c r="A24" s="3" t="s">
        <v>686</v>
      </c>
      <c r="B24" s="4" t="s">
        <v>5</v>
      </c>
      <c r="C24" s="4" t="s">
        <v>5</v>
      </c>
      <c r="D24" s="4" t="s">
        <v>5</v>
      </c>
      <c r="E24" s="4" t="s">
        <v>5</v>
      </c>
    </row>
    <row r="25" spans="1:5">
      <c r="A25" s="2" t="s">
        <v>101</v>
      </c>
      <c r="B25" s="6">
        <v>-13621</v>
      </c>
      <c r="C25" s="6">
        <v>36297</v>
      </c>
      <c r="D25" s="6">
        <v>41159</v>
      </c>
      <c r="E25" s="6">
        <v>103925</v>
      </c>
    </row>
    <row r="26" spans="1:5" ht="30">
      <c r="A26" s="3" t="s">
        <v>115</v>
      </c>
      <c r="B26" s="4" t="s">
        <v>5</v>
      </c>
      <c r="C26" s="4" t="s">
        <v>5</v>
      </c>
      <c r="D26" s="4" t="s">
        <v>5</v>
      </c>
      <c r="E26" s="4" t="s">
        <v>5</v>
      </c>
    </row>
    <row r="27" spans="1:5" ht="30">
      <c r="A27" s="2" t="s">
        <v>116</v>
      </c>
      <c r="B27" s="4">
        <v>0</v>
      </c>
      <c r="C27" s="4">
        <v>0</v>
      </c>
      <c r="D27" s="4">
        <v>0</v>
      </c>
      <c r="E27" s="4">
        <v>0</v>
      </c>
    </row>
    <row r="28" spans="1:5" ht="30">
      <c r="A28" s="2" t="s">
        <v>117</v>
      </c>
      <c r="B28" s="4">
        <v>0</v>
      </c>
      <c r="C28" s="4">
        <v>0</v>
      </c>
      <c r="D28" s="4">
        <v>0</v>
      </c>
      <c r="E28" s="4">
        <v>0</v>
      </c>
    </row>
    <row r="29" spans="1:5">
      <c r="A29" s="2" t="s">
        <v>118</v>
      </c>
      <c r="B29" s="6">
        <v>-13621</v>
      </c>
      <c r="C29" s="6">
        <v>36297</v>
      </c>
      <c r="D29" s="6">
        <v>41159</v>
      </c>
      <c r="E29" s="6">
        <v>103925</v>
      </c>
    </row>
    <row r="30" spans="1:5">
      <c r="A30" s="2" t="s">
        <v>684</v>
      </c>
      <c r="B30" s="4" t="s">
        <v>5</v>
      </c>
      <c r="C30" s="4" t="s">
        <v>5</v>
      </c>
      <c r="D30" s="4" t="s">
        <v>5</v>
      </c>
      <c r="E30" s="4" t="s">
        <v>5</v>
      </c>
    </row>
    <row r="31" spans="1:5" ht="30">
      <c r="A31" s="3" t="s">
        <v>686</v>
      </c>
      <c r="B31" s="4" t="s">
        <v>5</v>
      </c>
      <c r="C31" s="4" t="s">
        <v>5</v>
      </c>
      <c r="D31" s="4" t="s">
        <v>5</v>
      </c>
      <c r="E31" s="4" t="s">
        <v>5</v>
      </c>
    </row>
    <row r="32" spans="1:5">
      <c r="A32" s="2" t="s">
        <v>101</v>
      </c>
      <c r="B32" s="6">
        <v>23055</v>
      </c>
      <c r="C32" s="6">
        <v>-57266</v>
      </c>
      <c r="D32" s="6">
        <v>-62216</v>
      </c>
      <c r="E32" s="6">
        <v>-163545</v>
      </c>
    </row>
    <row r="33" spans="1:5" ht="30">
      <c r="A33" s="3" t="s">
        <v>115</v>
      </c>
      <c r="B33" s="4" t="s">
        <v>5</v>
      </c>
      <c r="C33" s="4" t="s">
        <v>5</v>
      </c>
      <c r="D33" s="4" t="s">
        <v>5</v>
      </c>
      <c r="E33" s="4" t="s">
        <v>5</v>
      </c>
    </row>
    <row r="34" spans="1:5" ht="30">
      <c r="A34" s="2" t="s">
        <v>116</v>
      </c>
      <c r="B34" s="4">
        <v>-85</v>
      </c>
      <c r="C34" s="4">
        <v>-105</v>
      </c>
      <c r="D34" s="4">
        <v>-65</v>
      </c>
      <c r="E34" s="4">
        <v>-45</v>
      </c>
    </row>
    <row r="35" spans="1:5" ht="30">
      <c r="A35" s="2" t="s">
        <v>117</v>
      </c>
      <c r="B35" s="4">
        <v>-85</v>
      </c>
      <c r="C35" s="4">
        <v>-105</v>
      </c>
      <c r="D35" s="4">
        <v>-65</v>
      </c>
      <c r="E35" s="4">
        <v>-45</v>
      </c>
    </row>
    <row r="36" spans="1:5">
      <c r="A36" s="2" t="s">
        <v>118</v>
      </c>
      <c r="B36" s="8">
        <v>22970</v>
      </c>
      <c r="C36" s="8">
        <v>-57371</v>
      </c>
      <c r="D36" s="8">
        <v>-62281</v>
      </c>
      <c r="E36" s="8">
        <v>-16359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15" customHeight="1">
      <c r="A1" s="1" t="s">
        <v>688</v>
      </c>
      <c r="B1" s="7" t="s">
        <v>1</v>
      </c>
      <c r="C1" s="7"/>
    </row>
    <row r="2" spans="1:3" ht="30">
      <c r="A2" s="1" t="s">
        <v>27</v>
      </c>
      <c r="B2" s="1" t="s">
        <v>2</v>
      </c>
      <c r="C2" s="1" t="s">
        <v>82</v>
      </c>
    </row>
    <row r="3" spans="1:3">
      <c r="A3" s="3" t="s">
        <v>120</v>
      </c>
      <c r="B3" s="4" t="s">
        <v>5</v>
      </c>
      <c r="C3" s="4" t="s">
        <v>5</v>
      </c>
    </row>
    <row r="4" spans="1:3">
      <c r="A4" s="2" t="s">
        <v>101</v>
      </c>
      <c r="B4" s="8">
        <v>21057</v>
      </c>
      <c r="C4" s="8">
        <v>59620</v>
      </c>
    </row>
    <row r="5" spans="1:3" ht="45">
      <c r="A5" s="3" t="s">
        <v>122</v>
      </c>
      <c r="B5" s="4" t="s">
        <v>5</v>
      </c>
      <c r="C5" s="4" t="s">
        <v>5</v>
      </c>
    </row>
    <row r="6" spans="1:3" ht="30">
      <c r="A6" s="2" t="s">
        <v>93</v>
      </c>
      <c r="B6" s="6">
        <v>228613</v>
      </c>
      <c r="C6" s="6">
        <v>209589</v>
      </c>
    </row>
    <row r="7" spans="1:3">
      <c r="A7" s="2" t="s">
        <v>34</v>
      </c>
      <c r="B7" s="6">
        <v>20103</v>
      </c>
      <c r="C7" s="6">
        <v>44306</v>
      </c>
    </row>
    <row r="8" spans="1:3">
      <c r="A8" s="2" t="s">
        <v>123</v>
      </c>
      <c r="B8" s="6">
        <v>30879</v>
      </c>
      <c r="C8" s="6">
        <v>22317</v>
      </c>
    </row>
    <row r="9" spans="1:3" ht="45">
      <c r="A9" s="2" t="s">
        <v>429</v>
      </c>
      <c r="B9" s="6">
        <v>48421</v>
      </c>
      <c r="C9" s="6">
        <v>18774</v>
      </c>
    </row>
    <row r="10" spans="1:3" ht="30">
      <c r="A10" s="2" t="s">
        <v>430</v>
      </c>
      <c r="B10" s="4">
        <v>0</v>
      </c>
      <c r="C10" s="4">
        <v>0</v>
      </c>
    </row>
    <row r="11" spans="1:3" ht="30">
      <c r="A11" s="2" t="s">
        <v>432</v>
      </c>
      <c r="B11" s="6">
        <v>-18607</v>
      </c>
      <c r="C11" s="6">
        <v>-34822</v>
      </c>
    </row>
    <row r="12" spans="1:3" ht="30">
      <c r="A12" s="2" t="s">
        <v>129</v>
      </c>
      <c r="B12" s="6">
        <v>330466</v>
      </c>
      <c r="C12" s="6">
        <v>319784</v>
      </c>
    </row>
    <row r="13" spans="1:3">
      <c r="A13" s="3" t="s">
        <v>130</v>
      </c>
      <c r="B13" s="4" t="s">
        <v>5</v>
      </c>
      <c r="C13" s="4" t="s">
        <v>5</v>
      </c>
    </row>
    <row r="14" spans="1:3">
      <c r="A14" s="2" t="s">
        <v>131</v>
      </c>
      <c r="B14" s="6">
        <v>-285059</v>
      </c>
      <c r="C14" s="6">
        <v>-241049</v>
      </c>
    </row>
    <row r="15" spans="1:3">
      <c r="A15" s="2" t="s">
        <v>132</v>
      </c>
      <c r="B15" s="6">
        <v>-207209</v>
      </c>
      <c r="C15" s="6">
        <v>-139740</v>
      </c>
    </row>
    <row r="16" spans="1:3">
      <c r="A16" s="2" t="s">
        <v>133</v>
      </c>
      <c r="B16" s="6">
        <v>215291</v>
      </c>
      <c r="C16" s="6">
        <v>126881</v>
      </c>
    </row>
    <row r="17" spans="1:3">
      <c r="A17" s="2" t="s">
        <v>134</v>
      </c>
      <c r="B17" s="6">
        <v>-2555</v>
      </c>
      <c r="C17" s="6">
        <v>4529</v>
      </c>
    </row>
    <row r="18" spans="1:3">
      <c r="A18" s="2" t="s">
        <v>135</v>
      </c>
      <c r="B18" s="6">
        <v>-279532</v>
      </c>
      <c r="C18" s="6">
        <v>-249379</v>
      </c>
    </row>
    <row r="19" spans="1:3">
      <c r="A19" s="3" t="s">
        <v>136</v>
      </c>
      <c r="B19" s="4" t="s">
        <v>5</v>
      </c>
      <c r="C19" s="4" t="s">
        <v>5</v>
      </c>
    </row>
    <row r="20" spans="1:3" ht="60">
      <c r="A20" s="2" t="s">
        <v>448</v>
      </c>
      <c r="B20" s="6">
        <v>38899</v>
      </c>
      <c r="C20" s="6">
        <v>10135</v>
      </c>
    </row>
    <row r="21" spans="1:3">
      <c r="A21" s="2" t="s">
        <v>139</v>
      </c>
      <c r="B21" s="6">
        <v>-306011</v>
      </c>
      <c r="C21" s="6">
        <v>-11519</v>
      </c>
    </row>
    <row r="22" spans="1:3" ht="30">
      <c r="A22" s="2" t="s">
        <v>140</v>
      </c>
      <c r="B22" s="4">
        <v>693</v>
      </c>
      <c r="C22" s="6">
        <v>1216</v>
      </c>
    </row>
    <row r="23" spans="1:3" ht="30">
      <c r="A23" s="2" t="s">
        <v>141</v>
      </c>
      <c r="B23" s="6">
        <v>49684</v>
      </c>
      <c r="C23" s="4">
        <v>0</v>
      </c>
    </row>
    <row r="24" spans="1:3" ht="30">
      <c r="A24" s="2" t="s">
        <v>142</v>
      </c>
      <c r="B24" s="6">
        <v>766155</v>
      </c>
      <c r="C24" s="4">
        <v>0</v>
      </c>
    </row>
    <row r="25" spans="1:3">
      <c r="A25" s="2" t="s">
        <v>143</v>
      </c>
      <c r="B25" s="6">
        <v>-991978</v>
      </c>
      <c r="C25" s="6">
        <v>-101518</v>
      </c>
    </row>
    <row r="26" spans="1:3" ht="30">
      <c r="A26" s="2" t="s">
        <v>144</v>
      </c>
      <c r="B26" s="6">
        <v>-3767</v>
      </c>
      <c r="C26" s="6">
        <v>-5313</v>
      </c>
    </row>
    <row r="27" spans="1:3">
      <c r="A27" s="2" t="s">
        <v>145</v>
      </c>
      <c r="B27" s="6">
        <v>-446325</v>
      </c>
      <c r="C27" s="6">
        <v>-106999</v>
      </c>
    </row>
    <row r="28" spans="1:3">
      <c r="A28" s="2" t="s">
        <v>146</v>
      </c>
      <c r="B28" s="6">
        <v>-395391</v>
      </c>
      <c r="C28" s="6">
        <v>-36594</v>
      </c>
    </row>
    <row r="29" spans="1:3" ht="30">
      <c r="A29" s="2" t="s">
        <v>147</v>
      </c>
      <c r="B29" s="6">
        <v>806728</v>
      </c>
      <c r="C29" s="6">
        <v>353394</v>
      </c>
    </row>
    <row r="30" spans="1:3" ht="30">
      <c r="A30" s="2" t="s">
        <v>148</v>
      </c>
      <c r="B30" s="6">
        <v>411337</v>
      </c>
      <c r="C30" s="6">
        <v>316800</v>
      </c>
    </row>
    <row r="31" spans="1:3">
      <c r="A31" s="2" t="s">
        <v>681</v>
      </c>
      <c r="B31" s="4" t="s">
        <v>5</v>
      </c>
      <c r="C31" s="4" t="s">
        <v>5</v>
      </c>
    </row>
    <row r="32" spans="1:3">
      <c r="A32" s="3" t="s">
        <v>120</v>
      </c>
      <c r="B32" s="4" t="s">
        <v>5</v>
      </c>
      <c r="C32" s="4" t="s">
        <v>5</v>
      </c>
    </row>
    <row r="33" spans="1:3">
      <c r="A33" s="2" t="s">
        <v>101</v>
      </c>
      <c r="B33" s="6">
        <v>21057</v>
      </c>
      <c r="C33" s="6">
        <v>59620</v>
      </c>
    </row>
    <row r="34" spans="1:3" ht="45">
      <c r="A34" s="3" t="s">
        <v>122</v>
      </c>
      <c r="B34" s="4" t="s">
        <v>5</v>
      </c>
      <c r="C34" s="4" t="s">
        <v>5</v>
      </c>
    </row>
    <row r="35" spans="1:3" ht="30">
      <c r="A35" s="2" t="s">
        <v>93</v>
      </c>
      <c r="B35" s="4">
        <v>0</v>
      </c>
      <c r="C35" s="4">
        <v>0</v>
      </c>
    </row>
    <row r="36" spans="1:3">
      <c r="A36" s="2" t="s">
        <v>34</v>
      </c>
      <c r="B36" s="4">
        <v>0</v>
      </c>
      <c r="C36" s="4">
        <v>0</v>
      </c>
    </row>
    <row r="37" spans="1:3">
      <c r="A37" s="2" t="s">
        <v>123</v>
      </c>
      <c r="B37" s="4">
        <v>0</v>
      </c>
      <c r="C37" s="4">
        <v>0</v>
      </c>
    </row>
    <row r="38" spans="1:3" ht="45">
      <c r="A38" s="2" t="s">
        <v>429</v>
      </c>
      <c r="B38" s="6">
        <v>6244</v>
      </c>
      <c r="C38" s="6">
        <v>16713</v>
      </c>
    </row>
    <row r="39" spans="1:3" ht="30">
      <c r="A39" s="2" t="s">
        <v>430</v>
      </c>
      <c r="B39" s="6">
        <v>795294</v>
      </c>
      <c r="C39" s="6">
        <v>-77167</v>
      </c>
    </row>
    <row r="40" spans="1:3" ht="30">
      <c r="A40" s="2" t="s">
        <v>432</v>
      </c>
      <c r="B40" s="6">
        <v>-2219</v>
      </c>
      <c r="C40" s="6">
        <v>2219</v>
      </c>
    </row>
    <row r="41" spans="1:3" ht="30">
      <c r="A41" s="2" t="s">
        <v>129</v>
      </c>
      <c r="B41" s="6">
        <v>820376</v>
      </c>
      <c r="C41" s="6">
        <v>1385</v>
      </c>
    </row>
    <row r="42" spans="1:3">
      <c r="A42" s="3" t="s">
        <v>130</v>
      </c>
      <c r="B42" s="4" t="s">
        <v>5</v>
      </c>
      <c r="C42" s="4" t="s">
        <v>5</v>
      </c>
    </row>
    <row r="43" spans="1:3">
      <c r="A43" s="2" t="s">
        <v>131</v>
      </c>
      <c r="B43" s="4">
        <v>0</v>
      </c>
      <c r="C43" s="4">
        <v>0</v>
      </c>
    </row>
    <row r="44" spans="1:3">
      <c r="A44" s="2" t="s">
        <v>132</v>
      </c>
      <c r="B44" s="4">
        <v>0</v>
      </c>
      <c r="C44" s="4">
        <v>0</v>
      </c>
    </row>
    <row r="45" spans="1:3">
      <c r="A45" s="2" t="s">
        <v>133</v>
      </c>
      <c r="B45" s="4">
        <v>0</v>
      </c>
      <c r="C45" s="4">
        <v>0</v>
      </c>
    </row>
    <row r="46" spans="1:3">
      <c r="A46" s="2" t="s">
        <v>134</v>
      </c>
      <c r="B46" s="4">
        <v>0</v>
      </c>
      <c r="C46" s="4">
        <v>0</v>
      </c>
    </row>
    <row r="47" spans="1:3">
      <c r="A47" s="2" t="s">
        <v>135</v>
      </c>
      <c r="B47" s="4">
        <v>0</v>
      </c>
      <c r="C47" s="4">
        <v>0</v>
      </c>
    </row>
    <row r="48" spans="1:3">
      <c r="A48" s="3" t="s">
        <v>136</v>
      </c>
      <c r="B48" s="4" t="s">
        <v>5</v>
      </c>
      <c r="C48" s="4" t="s">
        <v>5</v>
      </c>
    </row>
    <row r="49" spans="1:3" ht="60">
      <c r="A49" s="2" t="s">
        <v>448</v>
      </c>
      <c r="B49" s="6">
        <v>38899</v>
      </c>
      <c r="C49" s="6">
        <v>10135</v>
      </c>
    </row>
    <row r="50" spans="1:3">
      <c r="A50" s="2" t="s">
        <v>139</v>
      </c>
      <c r="B50" s="6">
        <v>-306011</v>
      </c>
      <c r="C50" s="6">
        <v>-11519</v>
      </c>
    </row>
    <row r="51" spans="1:3" ht="30">
      <c r="A51" s="2" t="s">
        <v>140</v>
      </c>
      <c r="B51" s="4">
        <v>0</v>
      </c>
      <c r="C51" s="4">
        <v>0</v>
      </c>
    </row>
    <row r="52" spans="1:3" ht="30">
      <c r="A52" s="2" t="s">
        <v>141</v>
      </c>
      <c r="B52" s="4">
        <v>0</v>
      </c>
      <c r="C52" s="4" t="s">
        <v>5</v>
      </c>
    </row>
    <row r="53" spans="1:3" ht="30">
      <c r="A53" s="2" t="s">
        <v>142</v>
      </c>
      <c r="B53" s="4">
        <v>0</v>
      </c>
      <c r="C53" s="4" t="s">
        <v>5</v>
      </c>
    </row>
    <row r="54" spans="1:3">
      <c r="A54" s="2" t="s">
        <v>143</v>
      </c>
      <c r="B54" s="6">
        <v>-553264</v>
      </c>
      <c r="C54" s="4">
        <v>0</v>
      </c>
    </row>
    <row r="55" spans="1:3" ht="30">
      <c r="A55" s="2" t="s">
        <v>144</v>
      </c>
      <c r="B55" s="4">
        <v>0</v>
      </c>
      <c r="C55" s="4">
        <v>-1</v>
      </c>
    </row>
    <row r="56" spans="1:3">
      <c r="A56" s="2" t="s">
        <v>145</v>
      </c>
      <c r="B56" s="6">
        <v>-820376</v>
      </c>
      <c r="C56" s="6">
        <v>-1385</v>
      </c>
    </row>
    <row r="57" spans="1:3">
      <c r="A57" s="2" t="s">
        <v>146</v>
      </c>
      <c r="B57" s="4">
        <v>0</v>
      </c>
      <c r="C57" s="4">
        <v>0</v>
      </c>
    </row>
    <row r="58" spans="1:3" ht="30">
      <c r="A58" s="2" t="s">
        <v>147</v>
      </c>
      <c r="B58" s="6">
        <v>24544</v>
      </c>
      <c r="C58" s="6">
        <v>24543</v>
      </c>
    </row>
    <row r="59" spans="1:3" ht="30">
      <c r="A59" s="2" t="s">
        <v>148</v>
      </c>
      <c r="B59" s="6">
        <v>24544</v>
      </c>
      <c r="C59" s="6">
        <v>24543</v>
      </c>
    </row>
    <row r="60" spans="1:3">
      <c r="A60" s="2" t="s">
        <v>682</v>
      </c>
      <c r="B60" s="4" t="s">
        <v>5</v>
      </c>
      <c r="C60" s="4" t="s">
        <v>5</v>
      </c>
    </row>
    <row r="61" spans="1:3">
      <c r="A61" s="3" t="s">
        <v>120</v>
      </c>
      <c r="B61" s="4" t="s">
        <v>5</v>
      </c>
      <c r="C61" s="4" t="s">
        <v>5</v>
      </c>
    </row>
    <row r="62" spans="1:3">
      <c r="A62" s="2" t="s">
        <v>101</v>
      </c>
      <c r="B62" s="6">
        <v>21057</v>
      </c>
      <c r="C62" s="6">
        <v>59620</v>
      </c>
    </row>
    <row r="63" spans="1:3" ht="45">
      <c r="A63" s="3" t="s">
        <v>122</v>
      </c>
      <c r="B63" s="4" t="s">
        <v>5</v>
      </c>
      <c r="C63" s="4" t="s">
        <v>5</v>
      </c>
    </row>
    <row r="64" spans="1:3" ht="30">
      <c r="A64" s="2" t="s">
        <v>93</v>
      </c>
      <c r="B64" s="6">
        <v>20571</v>
      </c>
      <c r="C64" s="6">
        <v>17640</v>
      </c>
    </row>
    <row r="65" spans="1:3">
      <c r="A65" s="2" t="s">
        <v>34</v>
      </c>
      <c r="B65" s="6">
        <v>20103</v>
      </c>
      <c r="C65" s="6">
        <v>44306</v>
      </c>
    </row>
    <row r="66" spans="1:3">
      <c r="A66" s="2" t="s">
        <v>123</v>
      </c>
      <c r="B66" s="4">
        <v>0</v>
      </c>
      <c r="C66" s="4">
        <v>0</v>
      </c>
    </row>
    <row r="67" spans="1:3" ht="45">
      <c r="A67" s="2" t="s">
        <v>429</v>
      </c>
      <c r="B67" s="6">
        <v>42177</v>
      </c>
      <c r="C67" s="6">
        <v>2061</v>
      </c>
    </row>
    <row r="68" spans="1:3" ht="30">
      <c r="A68" s="2" t="s">
        <v>430</v>
      </c>
      <c r="B68" s="6">
        <v>-866758</v>
      </c>
      <c r="C68" s="6">
        <v>-23686</v>
      </c>
    </row>
    <row r="69" spans="1:3" ht="30">
      <c r="A69" s="2" t="s">
        <v>432</v>
      </c>
      <c r="B69" s="6">
        <v>20864</v>
      </c>
      <c r="C69" s="6">
        <v>-8331</v>
      </c>
    </row>
    <row r="70" spans="1:3" ht="30">
      <c r="A70" s="2" t="s">
        <v>129</v>
      </c>
      <c r="B70" s="6">
        <v>-741986</v>
      </c>
      <c r="C70" s="6">
        <v>91610</v>
      </c>
    </row>
    <row r="71" spans="1:3">
      <c r="A71" s="3" t="s">
        <v>130</v>
      </c>
      <c r="B71" s="4" t="s">
        <v>5</v>
      </c>
      <c r="C71" s="4" t="s">
        <v>5</v>
      </c>
    </row>
    <row r="72" spans="1:3">
      <c r="A72" s="2" t="s">
        <v>131</v>
      </c>
      <c r="B72" s="6">
        <v>-36117</v>
      </c>
      <c r="C72" s="6">
        <v>-11942</v>
      </c>
    </row>
    <row r="73" spans="1:3">
      <c r="A73" s="2" t="s">
        <v>132</v>
      </c>
      <c r="B73" s="6">
        <v>-207209</v>
      </c>
      <c r="C73" s="6">
        <v>-139740</v>
      </c>
    </row>
    <row r="74" spans="1:3">
      <c r="A74" s="2" t="s">
        <v>133</v>
      </c>
      <c r="B74" s="6">
        <v>215291</v>
      </c>
      <c r="C74" s="6">
        <v>126881</v>
      </c>
    </row>
    <row r="75" spans="1:3">
      <c r="A75" s="2" t="s">
        <v>134</v>
      </c>
      <c r="B75" s="4">
        <v>-328</v>
      </c>
      <c r="C75" s="6">
        <v>1470</v>
      </c>
    </row>
    <row r="76" spans="1:3">
      <c r="A76" s="2" t="s">
        <v>135</v>
      </c>
      <c r="B76" s="6">
        <v>-28363</v>
      </c>
      <c r="C76" s="6">
        <v>-23331</v>
      </c>
    </row>
    <row r="77" spans="1:3">
      <c r="A77" s="3" t="s">
        <v>136</v>
      </c>
      <c r="B77" s="4" t="s">
        <v>5</v>
      </c>
      <c r="C77" s="4" t="s">
        <v>5</v>
      </c>
    </row>
    <row r="78" spans="1:3" ht="60">
      <c r="A78" s="2" t="s">
        <v>448</v>
      </c>
      <c r="B78" s="4">
        <v>0</v>
      </c>
      <c r="C78" s="4">
        <v>0</v>
      </c>
    </row>
    <row r="79" spans="1:3">
      <c r="A79" s="2" t="s">
        <v>139</v>
      </c>
      <c r="B79" s="4">
        <v>0</v>
      </c>
      <c r="C79" s="4">
        <v>0</v>
      </c>
    </row>
    <row r="80" spans="1:3" ht="30">
      <c r="A80" s="2" t="s">
        <v>140</v>
      </c>
      <c r="B80" s="4">
        <v>693</v>
      </c>
      <c r="C80" s="6">
        <v>1216</v>
      </c>
    </row>
    <row r="81" spans="1:3" ht="30">
      <c r="A81" s="2" t="s">
        <v>141</v>
      </c>
      <c r="B81" s="6">
        <v>49684</v>
      </c>
      <c r="C81" s="4" t="s">
        <v>5</v>
      </c>
    </row>
    <row r="82" spans="1:3" ht="30">
      <c r="A82" s="2" t="s">
        <v>142</v>
      </c>
      <c r="B82" s="6">
        <v>766155</v>
      </c>
      <c r="C82" s="4" t="s">
        <v>5</v>
      </c>
    </row>
    <row r="83" spans="1:3">
      <c r="A83" s="2" t="s">
        <v>143</v>
      </c>
      <c r="B83" s="6">
        <v>-438714</v>
      </c>
      <c r="C83" s="6">
        <v>-101518</v>
      </c>
    </row>
    <row r="84" spans="1:3" ht="30">
      <c r="A84" s="2" t="s">
        <v>144</v>
      </c>
      <c r="B84" s="6">
        <v>-2860</v>
      </c>
      <c r="C84" s="6">
        <v>-4571</v>
      </c>
    </row>
    <row r="85" spans="1:3">
      <c r="A85" s="2" t="s">
        <v>145</v>
      </c>
      <c r="B85" s="6">
        <v>374958</v>
      </c>
      <c r="C85" s="6">
        <v>-104873</v>
      </c>
    </row>
    <row r="86" spans="1:3">
      <c r="A86" s="2" t="s">
        <v>146</v>
      </c>
      <c r="B86" s="6">
        <v>-395391</v>
      </c>
      <c r="C86" s="6">
        <v>-36594</v>
      </c>
    </row>
    <row r="87" spans="1:3" ht="30">
      <c r="A87" s="2" t="s">
        <v>147</v>
      </c>
      <c r="B87" s="6">
        <v>782184</v>
      </c>
      <c r="C87" s="6">
        <v>328851</v>
      </c>
    </row>
    <row r="88" spans="1:3" ht="30">
      <c r="A88" s="2" t="s">
        <v>148</v>
      </c>
      <c r="B88" s="6">
        <v>386793</v>
      </c>
      <c r="C88" s="6">
        <v>292257</v>
      </c>
    </row>
    <row r="89" spans="1:3" ht="30">
      <c r="A89" s="2" t="s">
        <v>683</v>
      </c>
      <c r="B89" s="4" t="s">
        <v>5</v>
      </c>
      <c r="C89" s="4" t="s">
        <v>5</v>
      </c>
    </row>
    <row r="90" spans="1:3">
      <c r="A90" s="3" t="s">
        <v>120</v>
      </c>
      <c r="B90" s="4" t="s">
        <v>5</v>
      </c>
      <c r="C90" s="4" t="s">
        <v>5</v>
      </c>
    </row>
    <row r="91" spans="1:3">
      <c r="A91" s="2" t="s">
        <v>101</v>
      </c>
      <c r="B91" s="6">
        <v>41159</v>
      </c>
      <c r="C91" s="6">
        <v>103925</v>
      </c>
    </row>
    <row r="92" spans="1:3" ht="45">
      <c r="A92" s="3" t="s">
        <v>122</v>
      </c>
      <c r="B92" s="4" t="s">
        <v>5</v>
      </c>
      <c r="C92" s="4" t="s">
        <v>5</v>
      </c>
    </row>
    <row r="93" spans="1:3" ht="30">
      <c r="A93" s="2" t="s">
        <v>93</v>
      </c>
      <c r="B93" s="6">
        <v>208042</v>
      </c>
      <c r="C93" s="6">
        <v>191949</v>
      </c>
    </row>
    <row r="94" spans="1:3">
      <c r="A94" s="2" t="s">
        <v>34</v>
      </c>
      <c r="B94" s="4">
        <v>0</v>
      </c>
      <c r="C94" s="4">
        <v>0</v>
      </c>
    </row>
    <row r="95" spans="1:3">
      <c r="A95" s="2" t="s">
        <v>123</v>
      </c>
      <c r="B95" s="6">
        <v>30879</v>
      </c>
      <c r="C95" s="6">
        <v>22317</v>
      </c>
    </row>
    <row r="96" spans="1:3" ht="45">
      <c r="A96" s="2" t="s">
        <v>429</v>
      </c>
      <c r="B96" s="4">
        <v>0</v>
      </c>
      <c r="C96" s="4">
        <v>0</v>
      </c>
    </row>
    <row r="97" spans="1:3" ht="30">
      <c r="A97" s="2" t="s">
        <v>430</v>
      </c>
      <c r="B97" s="6">
        <v>9248</v>
      </c>
      <c r="C97" s="6">
        <v>-62692</v>
      </c>
    </row>
    <row r="98" spans="1:3" ht="30">
      <c r="A98" s="2" t="s">
        <v>432</v>
      </c>
      <c r="B98" s="6">
        <v>-37252</v>
      </c>
      <c r="C98" s="6">
        <v>-28710</v>
      </c>
    </row>
    <row r="99" spans="1:3" ht="30">
      <c r="A99" s="2" t="s">
        <v>129</v>
      </c>
      <c r="B99" s="6">
        <v>252076</v>
      </c>
      <c r="C99" s="6">
        <v>226789</v>
      </c>
    </row>
    <row r="100" spans="1:3">
      <c r="A100" s="3" t="s">
        <v>130</v>
      </c>
      <c r="B100" s="4" t="s">
        <v>5</v>
      </c>
      <c r="C100" s="4" t="s">
        <v>5</v>
      </c>
    </row>
    <row r="101" spans="1:3">
      <c r="A101" s="2" t="s">
        <v>131</v>
      </c>
      <c r="B101" s="6">
        <v>-248942</v>
      </c>
      <c r="C101" s="6">
        <v>-229107</v>
      </c>
    </row>
    <row r="102" spans="1:3">
      <c r="A102" s="2" t="s">
        <v>132</v>
      </c>
      <c r="B102" s="4">
        <v>0</v>
      </c>
      <c r="C102" s="4">
        <v>0</v>
      </c>
    </row>
    <row r="103" spans="1:3">
      <c r="A103" s="2" t="s">
        <v>133</v>
      </c>
      <c r="B103" s="4">
        <v>0</v>
      </c>
      <c r="C103" s="4">
        <v>0</v>
      </c>
    </row>
    <row r="104" spans="1:3">
      <c r="A104" s="2" t="s">
        <v>134</v>
      </c>
      <c r="B104" s="6">
        <v>-2227</v>
      </c>
      <c r="C104" s="6">
        <v>3059</v>
      </c>
    </row>
    <row r="105" spans="1:3">
      <c r="A105" s="2" t="s">
        <v>135</v>
      </c>
      <c r="B105" s="6">
        <v>-251169</v>
      </c>
      <c r="C105" s="6">
        <v>-226048</v>
      </c>
    </row>
    <row r="106" spans="1:3">
      <c r="A106" s="3" t="s">
        <v>136</v>
      </c>
      <c r="B106" s="4" t="s">
        <v>5</v>
      </c>
      <c r="C106" s="4" t="s">
        <v>5</v>
      </c>
    </row>
    <row r="107" spans="1:3" ht="60">
      <c r="A107" s="2" t="s">
        <v>448</v>
      </c>
      <c r="B107" s="4">
        <v>0</v>
      </c>
      <c r="C107" s="4">
        <v>0</v>
      </c>
    </row>
    <row r="108" spans="1:3">
      <c r="A108" s="2" t="s">
        <v>139</v>
      </c>
      <c r="B108" s="4">
        <v>0</v>
      </c>
      <c r="C108" s="4">
        <v>0</v>
      </c>
    </row>
    <row r="109" spans="1:3" ht="30">
      <c r="A109" s="2" t="s">
        <v>140</v>
      </c>
      <c r="B109" s="4">
        <v>0</v>
      </c>
      <c r="C109" s="4">
        <v>0</v>
      </c>
    </row>
    <row r="110" spans="1:3" ht="30">
      <c r="A110" s="2" t="s">
        <v>141</v>
      </c>
      <c r="B110" s="4">
        <v>0</v>
      </c>
      <c r="C110" s="4" t="s">
        <v>5</v>
      </c>
    </row>
    <row r="111" spans="1:3" ht="30">
      <c r="A111" s="2" t="s">
        <v>142</v>
      </c>
      <c r="B111" s="4">
        <v>0</v>
      </c>
      <c r="C111" s="4" t="s">
        <v>5</v>
      </c>
    </row>
    <row r="112" spans="1:3">
      <c r="A112" s="2" t="s">
        <v>143</v>
      </c>
      <c r="B112" s="4">
        <v>0</v>
      </c>
      <c r="C112" s="4">
        <v>0</v>
      </c>
    </row>
    <row r="113" spans="1:3" ht="30">
      <c r="A113" s="2" t="s">
        <v>144</v>
      </c>
      <c r="B113" s="4">
        <v>-907</v>
      </c>
      <c r="C113" s="4">
        <v>-741</v>
      </c>
    </row>
    <row r="114" spans="1:3">
      <c r="A114" s="2" t="s">
        <v>145</v>
      </c>
      <c r="B114" s="4">
        <v>-907</v>
      </c>
      <c r="C114" s="4">
        <v>-741</v>
      </c>
    </row>
    <row r="115" spans="1:3">
      <c r="A115" s="2" t="s">
        <v>146</v>
      </c>
      <c r="B115" s="4">
        <v>0</v>
      </c>
      <c r="C115" s="4">
        <v>0</v>
      </c>
    </row>
    <row r="116" spans="1:3" ht="30">
      <c r="A116" s="2" t="s">
        <v>147</v>
      </c>
      <c r="B116" s="4">
        <v>0</v>
      </c>
      <c r="C116" s="4">
        <v>0</v>
      </c>
    </row>
    <row r="117" spans="1:3" ht="30">
      <c r="A117" s="2" t="s">
        <v>148</v>
      </c>
      <c r="B117" s="4">
        <v>0</v>
      </c>
      <c r="C117" s="4">
        <v>0</v>
      </c>
    </row>
    <row r="118" spans="1:3">
      <c r="A118" s="2" t="s">
        <v>684</v>
      </c>
      <c r="B118" s="4" t="s">
        <v>5</v>
      </c>
      <c r="C118" s="4" t="s">
        <v>5</v>
      </c>
    </row>
    <row r="119" spans="1:3">
      <c r="A119" s="3" t="s">
        <v>120</v>
      </c>
      <c r="B119" s="4" t="s">
        <v>5</v>
      </c>
      <c r="C119" s="4" t="s">
        <v>5</v>
      </c>
    </row>
    <row r="120" spans="1:3">
      <c r="A120" s="2" t="s">
        <v>101</v>
      </c>
      <c r="B120" s="6">
        <v>-62216</v>
      </c>
      <c r="C120" s="6">
        <v>-163545</v>
      </c>
    </row>
    <row r="121" spans="1:3" ht="45">
      <c r="A121" s="3" t="s">
        <v>122</v>
      </c>
      <c r="B121" s="4" t="s">
        <v>5</v>
      </c>
      <c r="C121" s="4" t="s">
        <v>5</v>
      </c>
    </row>
    <row r="122" spans="1:3" ht="30">
      <c r="A122" s="2" t="s">
        <v>93</v>
      </c>
      <c r="B122" s="4">
        <v>0</v>
      </c>
      <c r="C122" s="4">
        <v>0</v>
      </c>
    </row>
    <row r="123" spans="1:3">
      <c r="A123" s="2" t="s">
        <v>34</v>
      </c>
      <c r="B123" s="4">
        <v>0</v>
      </c>
      <c r="C123" s="4">
        <v>0</v>
      </c>
    </row>
    <row r="124" spans="1:3">
      <c r="A124" s="2" t="s">
        <v>123</v>
      </c>
      <c r="B124" s="4">
        <v>0</v>
      </c>
      <c r="C124" s="4">
        <v>0</v>
      </c>
    </row>
    <row r="125" spans="1:3" ht="45">
      <c r="A125" s="2" t="s">
        <v>429</v>
      </c>
      <c r="B125" s="4">
        <v>0</v>
      </c>
      <c r="C125" s="4">
        <v>0</v>
      </c>
    </row>
    <row r="126" spans="1:3" ht="30">
      <c r="A126" s="2" t="s">
        <v>430</v>
      </c>
      <c r="B126" s="6">
        <v>62216</v>
      </c>
      <c r="C126" s="6">
        <v>163545</v>
      </c>
    </row>
    <row r="127" spans="1:3" ht="30">
      <c r="A127" s="2" t="s">
        <v>432</v>
      </c>
      <c r="B127" s="4">
        <v>0</v>
      </c>
      <c r="C127" s="4">
        <v>0</v>
      </c>
    </row>
    <row r="128" spans="1:3" ht="30">
      <c r="A128" s="2" t="s">
        <v>129</v>
      </c>
      <c r="B128" s="4">
        <v>0</v>
      </c>
      <c r="C128" s="4">
        <v>0</v>
      </c>
    </row>
    <row r="129" spans="1:3">
      <c r="A129" s="3" t="s">
        <v>130</v>
      </c>
      <c r="B129" s="4" t="s">
        <v>5</v>
      </c>
      <c r="C129" s="4" t="s">
        <v>5</v>
      </c>
    </row>
    <row r="130" spans="1:3">
      <c r="A130" s="2" t="s">
        <v>131</v>
      </c>
      <c r="B130" s="4">
        <v>0</v>
      </c>
      <c r="C130" s="4">
        <v>0</v>
      </c>
    </row>
    <row r="131" spans="1:3">
      <c r="A131" s="2" t="s">
        <v>132</v>
      </c>
      <c r="B131" s="4">
        <v>0</v>
      </c>
      <c r="C131" s="4">
        <v>0</v>
      </c>
    </row>
    <row r="132" spans="1:3">
      <c r="A132" s="2" t="s">
        <v>133</v>
      </c>
      <c r="B132" s="4">
        <v>0</v>
      </c>
      <c r="C132" s="4">
        <v>0</v>
      </c>
    </row>
    <row r="133" spans="1:3">
      <c r="A133" s="2" t="s">
        <v>134</v>
      </c>
      <c r="B133" s="4">
        <v>0</v>
      </c>
      <c r="C133" s="4">
        <v>0</v>
      </c>
    </row>
    <row r="134" spans="1:3">
      <c r="A134" s="2" t="s">
        <v>135</v>
      </c>
      <c r="B134" s="4">
        <v>0</v>
      </c>
      <c r="C134" s="4">
        <v>0</v>
      </c>
    </row>
    <row r="135" spans="1:3">
      <c r="A135" s="3" t="s">
        <v>136</v>
      </c>
      <c r="B135" s="4" t="s">
        <v>5</v>
      </c>
      <c r="C135" s="4" t="s">
        <v>5</v>
      </c>
    </row>
    <row r="136" spans="1:3" ht="60">
      <c r="A136" s="2" t="s">
        <v>448</v>
      </c>
      <c r="B136" s="4">
        <v>0</v>
      </c>
      <c r="C136" s="4">
        <v>0</v>
      </c>
    </row>
    <row r="137" spans="1:3">
      <c r="A137" s="2" t="s">
        <v>139</v>
      </c>
      <c r="B137" s="4">
        <v>0</v>
      </c>
      <c r="C137" s="4">
        <v>0</v>
      </c>
    </row>
    <row r="138" spans="1:3" ht="30">
      <c r="A138" s="2" t="s">
        <v>140</v>
      </c>
      <c r="B138" s="4">
        <v>0</v>
      </c>
      <c r="C138" s="4">
        <v>0</v>
      </c>
    </row>
    <row r="139" spans="1:3" ht="30">
      <c r="A139" s="2" t="s">
        <v>141</v>
      </c>
      <c r="B139" s="4">
        <v>0</v>
      </c>
      <c r="C139" s="4" t="s">
        <v>5</v>
      </c>
    </row>
    <row r="140" spans="1:3" ht="30">
      <c r="A140" s="2" t="s">
        <v>142</v>
      </c>
      <c r="B140" s="4">
        <v>0</v>
      </c>
      <c r="C140" s="4" t="s">
        <v>5</v>
      </c>
    </row>
    <row r="141" spans="1:3">
      <c r="A141" s="2" t="s">
        <v>143</v>
      </c>
      <c r="B141" s="4">
        <v>0</v>
      </c>
      <c r="C141" s="4">
        <v>0</v>
      </c>
    </row>
    <row r="142" spans="1:3" ht="30">
      <c r="A142" s="2" t="s">
        <v>144</v>
      </c>
      <c r="B142" s="4">
        <v>0</v>
      </c>
      <c r="C142" s="4">
        <v>0</v>
      </c>
    </row>
    <row r="143" spans="1:3">
      <c r="A143" s="2" t="s">
        <v>145</v>
      </c>
      <c r="B143" s="4">
        <v>0</v>
      </c>
      <c r="C143" s="4">
        <v>0</v>
      </c>
    </row>
    <row r="144" spans="1:3">
      <c r="A144" s="2" t="s">
        <v>146</v>
      </c>
      <c r="B144" s="4">
        <v>0</v>
      </c>
      <c r="C144" s="4">
        <v>0</v>
      </c>
    </row>
    <row r="145" spans="1:3" ht="30">
      <c r="A145" s="2" t="s">
        <v>147</v>
      </c>
      <c r="B145" s="4">
        <v>0</v>
      </c>
      <c r="C145" s="4">
        <v>0</v>
      </c>
    </row>
    <row r="146" spans="1:3" ht="30">
      <c r="A146" s="2" t="s">
        <v>148</v>
      </c>
      <c r="B146" s="8">
        <v>0</v>
      </c>
      <c r="C146"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 customWidth="1"/>
    <col min="3" max="3" width="9" customWidth="1"/>
    <col min="4" max="4" width="33" customWidth="1"/>
    <col min="5" max="5" width="9" customWidth="1"/>
    <col min="6" max="6" width="33" customWidth="1"/>
    <col min="7" max="7" width="9" customWidth="1"/>
    <col min="8" max="8" width="33" customWidth="1"/>
    <col min="9" max="9" width="9" customWidth="1"/>
  </cols>
  <sheetData>
    <row r="1" spans="1:9" ht="15" customHeight="1">
      <c r="A1" s="1" t="s">
        <v>79</v>
      </c>
      <c r="B1" s="7" t="s">
        <v>81</v>
      </c>
      <c r="C1" s="7"/>
      <c r="D1" s="7"/>
      <c r="E1" s="7"/>
      <c r="F1" s="7" t="s">
        <v>1</v>
      </c>
      <c r="G1" s="7"/>
      <c r="H1" s="7"/>
      <c r="I1" s="7"/>
    </row>
    <row r="2" spans="1:9" ht="30">
      <c r="A2" s="1" t="s">
        <v>80</v>
      </c>
      <c r="B2" s="7" t="s">
        <v>2</v>
      </c>
      <c r="C2" s="7"/>
      <c r="D2" s="7" t="s">
        <v>82</v>
      </c>
      <c r="E2" s="7"/>
      <c r="F2" s="7" t="s">
        <v>2</v>
      </c>
      <c r="G2" s="7"/>
      <c r="H2" s="7" t="s">
        <v>82</v>
      </c>
      <c r="I2" s="7"/>
    </row>
    <row r="3" spans="1:9">
      <c r="A3" s="3" t="s">
        <v>83</v>
      </c>
      <c r="B3" s="4" t="s">
        <v>5</v>
      </c>
      <c r="C3" s="4"/>
      <c r="D3" s="4" t="s">
        <v>5</v>
      </c>
      <c r="E3" s="4"/>
      <c r="F3" s="4" t="s">
        <v>5</v>
      </c>
      <c r="G3" s="4"/>
      <c r="H3" s="4" t="s">
        <v>5</v>
      </c>
      <c r="I3" s="4"/>
    </row>
    <row r="4" spans="1:9">
      <c r="A4" s="2" t="s">
        <v>84</v>
      </c>
      <c r="B4" s="8">
        <v>215876</v>
      </c>
      <c r="C4" s="4"/>
      <c r="D4" s="8">
        <v>189164</v>
      </c>
      <c r="E4" s="4"/>
      <c r="F4" s="8">
        <v>627592</v>
      </c>
      <c r="G4" s="4"/>
      <c r="H4" s="8">
        <v>548495</v>
      </c>
      <c r="I4" s="4"/>
    </row>
    <row r="5" spans="1:9">
      <c r="A5" s="2" t="s">
        <v>85</v>
      </c>
      <c r="B5" s="6">
        <v>93913</v>
      </c>
      <c r="C5" s="4"/>
      <c r="D5" s="6">
        <v>91052</v>
      </c>
      <c r="E5" s="4"/>
      <c r="F5" s="6">
        <v>279348</v>
      </c>
      <c r="G5" s="4"/>
      <c r="H5" s="6">
        <v>271681</v>
      </c>
      <c r="I5" s="4"/>
    </row>
    <row r="6" spans="1:9">
      <c r="A6" s="2" t="s">
        <v>86</v>
      </c>
      <c r="B6" s="6">
        <v>76100</v>
      </c>
      <c r="C6" s="4"/>
      <c r="D6" s="6">
        <v>81261</v>
      </c>
      <c r="E6" s="4"/>
      <c r="F6" s="6">
        <v>233450</v>
      </c>
      <c r="G6" s="4"/>
      <c r="H6" s="6">
        <v>249074</v>
      </c>
      <c r="I6" s="4"/>
    </row>
    <row r="7" spans="1:9">
      <c r="A7" s="2" t="s">
        <v>87</v>
      </c>
      <c r="B7" s="6">
        <v>7301</v>
      </c>
      <c r="C7" s="4"/>
      <c r="D7" s="6">
        <v>7457</v>
      </c>
      <c r="E7" s="4"/>
      <c r="F7" s="6">
        <v>23492</v>
      </c>
      <c r="G7" s="4"/>
      <c r="H7" s="6">
        <v>23112</v>
      </c>
      <c r="I7" s="4"/>
    </row>
    <row r="8" spans="1:9">
      <c r="A8" s="2" t="s">
        <v>88</v>
      </c>
      <c r="B8" s="6">
        <v>393190</v>
      </c>
      <c r="C8" s="4"/>
      <c r="D8" s="6">
        <v>368934</v>
      </c>
      <c r="E8" s="4"/>
      <c r="F8" s="6">
        <v>1163882</v>
      </c>
      <c r="G8" s="4"/>
      <c r="H8" s="6">
        <v>1092362</v>
      </c>
      <c r="I8" s="4"/>
    </row>
    <row r="9" spans="1:9">
      <c r="A9" s="3" t="s">
        <v>89</v>
      </c>
      <c r="B9" s="4" t="s">
        <v>5</v>
      </c>
      <c r="C9" s="4"/>
      <c r="D9" s="4" t="s">
        <v>5</v>
      </c>
      <c r="E9" s="4"/>
      <c r="F9" s="4" t="s">
        <v>5</v>
      </c>
      <c r="G9" s="4"/>
      <c r="H9" s="4" t="s">
        <v>5</v>
      </c>
      <c r="I9" s="4"/>
    </row>
    <row r="10" spans="1:9" ht="45">
      <c r="A10" s="2" t="s">
        <v>90</v>
      </c>
      <c r="B10" s="6">
        <v>164254</v>
      </c>
      <c r="C10" s="10" t="s">
        <v>91</v>
      </c>
      <c r="D10" s="6">
        <v>156195</v>
      </c>
      <c r="E10" s="10" t="s">
        <v>91</v>
      </c>
      <c r="F10" s="6">
        <v>489467</v>
      </c>
      <c r="G10" s="10" t="s">
        <v>91</v>
      </c>
      <c r="H10" s="6">
        <v>458374</v>
      </c>
      <c r="I10" s="10" t="s">
        <v>91</v>
      </c>
    </row>
    <row r="11" spans="1:9" ht="17.25">
      <c r="A11" s="2" t="s">
        <v>92</v>
      </c>
      <c r="B11" s="6">
        <v>103438</v>
      </c>
      <c r="C11" s="10" t="s">
        <v>91</v>
      </c>
      <c r="D11" s="6">
        <v>83341</v>
      </c>
      <c r="E11" s="10" t="s">
        <v>91</v>
      </c>
      <c r="F11" s="6">
        <v>293438</v>
      </c>
      <c r="G11" s="10" t="s">
        <v>91</v>
      </c>
      <c r="H11" s="6">
        <v>254011</v>
      </c>
      <c r="I11" s="10" t="s">
        <v>91</v>
      </c>
    </row>
    <row r="12" spans="1:9" ht="30">
      <c r="A12" s="2" t="s">
        <v>93</v>
      </c>
      <c r="B12" s="6">
        <v>78566</v>
      </c>
      <c r="C12" s="4"/>
      <c r="D12" s="6">
        <v>70726</v>
      </c>
      <c r="E12" s="4"/>
      <c r="F12" s="6">
        <v>228613</v>
      </c>
      <c r="G12" s="4"/>
      <c r="H12" s="6">
        <v>209589</v>
      </c>
      <c r="I12" s="4"/>
    </row>
    <row r="13" spans="1:9">
      <c r="A13" s="2" t="s">
        <v>94</v>
      </c>
      <c r="B13" s="6">
        <v>346258</v>
      </c>
      <c r="C13" s="4"/>
      <c r="D13" s="6">
        <v>310262</v>
      </c>
      <c r="E13" s="4"/>
      <c r="F13" s="6">
        <v>1011518</v>
      </c>
      <c r="G13" s="4"/>
      <c r="H13" s="6">
        <v>921974</v>
      </c>
      <c r="I13" s="4"/>
    </row>
    <row r="14" spans="1:9">
      <c r="A14" s="2" t="s">
        <v>95</v>
      </c>
      <c r="B14" s="6">
        <v>46932</v>
      </c>
      <c r="C14" s="4"/>
      <c r="D14" s="6">
        <v>58672</v>
      </c>
      <c r="E14" s="4"/>
      <c r="F14" s="6">
        <v>152364</v>
      </c>
      <c r="G14" s="4"/>
      <c r="H14" s="6">
        <v>170388</v>
      </c>
      <c r="I14" s="4"/>
    </row>
    <row r="15" spans="1:9">
      <c r="A15" s="2" t="s">
        <v>96</v>
      </c>
      <c r="B15" s="6">
        <v>-21525</v>
      </c>
      <c r="C15" s="4"/>
      <c r="D15" s="6">
        <v>-21825</v>
      </c>
      <c r="E15" s="4"/>
      <c r="F15" s="6">
        <v>-71409</v>
      </c>
      <c r="G15" s="4"/>
      <c r="H15" s="6">
        <v>-65266</v>
      </c>
      <c r="I15" s="4"/>
    </row>
    <row r="16" spans="1:9">
      <c r="A16" s="2" t="s">
        <v>97</v>
      </c>
      <c r="B16" s="6">
        <v>-38915</v>
      </c>
      <c r="C16" s="4"/>
      <c r="D16" s="4">
        <v>-77</v>
      </c>
      <c r="E16" s="4"/>
      <c r="F16" s="6">
        <v>-39314</v>
      </c>
      <c r="G16" s="4"/>
      <c r="H16" s="4">
        <v>-77</v>
      </c>
      <c r="I16" s="4"/>
    </row>
    <row r="17" spans="1:9">
      <c r="A17" s="2" t="s">
        <v>98</v>
      </c>
      <c r="B17" s="4">
        <v>98</v>
      </c>
      <c r="C17" s="4"/>
      <c r="D17" s="4">
        <v>84</v>
      </c>
      <c r="E17" s="4"/>
      <c r="F17" s="4">
        <v>548</v>
      </c>
      <c r="G17" s="4"/>
      <c r="H17" s="4">
        <v>281</v>
      </c>
      <c r="I17" s="4"/>
    </row>
    <row r="18" spans="1:9">
      <c r="A18" s="2" t="s">
        <v>99</v>
      </c>
      <c r="B18" s="6">
        <v>-13410</v>
      </c>
      <c r="C18" s="4"/>
      <c r="D18" s="6">
        <v>36854</v>
      </c>
      <c r="E18" s="4"/>
      <c r="F18" s="6">
        <v>42189</v>
      </c>
      <c r="G18" s="4"/>
      <c r="H18" s="6">
        <v>105326</v>
      </c>
      <c r="I18" s="4"/>
    </row>
    <row r="19" spans="1:9">
      <c r="A19" s="2" t="s">
        <v>100</v>
      </c>
      <c r="B19" s="6">
        <v>-3976</v>
      </c>
      <c r="C19" s="4"/>
      <c r="D19" s="6">
        <v>15885</v>
      </c>
      <c r="E19" s="4"/>
      <c r="F19" s="6">
        <v>21132</v>
      </c>
      <c r="G19" s="4"/>
      <c r="H19" s="6">
        <v>45706</v>
      </c>
      <c r="I19" s="4"/>
    </row>
    <row r="20" spans="1:9">
      <c r="A20" s="2" t="s">
        <v>101</v>
      </c>
      <c r="B20" s="8">
        <v>-9434</v>
      </c>
      <c r="C20" s="4"/>
      <c r="D20" s="8">
        <v>20969</v>
      </c>
      <c r="E20" s="4"/>
      <c r="F20" s="8">
        <v>21057</v>
      </c>
      <c r="G20" s="4"/>
      <c r="H20" s="8">
        <v>59620</v>
      </c>
      <c r="I20" s="4"/>
    </row>
    <row r="21" spans="1:9">
      <c r="A21" s="3" t="s">
        <v>102</v>
      </c>
      <c r="B21" s="4" t="s">
        <v>5</v>
      </c>
      <c r="C21" s="4"/>
      <c r="D21" s="4" t="s">
        <v>5</v>
      </c>
      <c r="E21" s="4"/>
      <c r="F21" s="4" t="s">
        <v>5</v>
      </c>
      <c r="G21" s="4"/>
      <c r="H21" s="4" t="s">
        <v>5</v>
      </c>
      <c r="I21" s="4"/>
    </row>
    <row r="22" spans="1:9">
      <c r="A22" s="2" t="s">
        <v>103</v>
      </c>
      <c r="B22" s="9">
        <v>-7.0000000000000007E-2</v>
      </c>
      <c r="C22" s="4"/>
      <c r="D22" s="9">
        <v>0.14000000000000001</v>
      </c>
      <c r="E22" s="4"/>
      <c r="F22" s="9">
        <v>0.14000000000000001</v>
      </c>
      <c r="G22" s="4"/>
      <c r="H22" s="9">
        <v>0.4</v>
      </c>
      <c r="I22" s="4"/>
    </row>
    <row r="23" spans="1:9">
      <c r="A23" s="2" t="s">
        <v>104</v>
      </c>
      <c r="B23" s="9">
        <v>-7.0000000000000007E-2</v>
      </c>
      <c r="C23" s="4"/>
      <c r="D23" s="9">
        <v>0.14000000000000001</v>
      </c>
      <c r="E23" s="4"/>
      <c r="F23" s="9">
        <v>0.14000000000000001</v>
      </c>
      <c r="G23" s="4"/>
      <c r="H23" s="9">
        <v>0.39</v>
      </c>
      <c r="I23" s="4"/>
    </row>
    <row r="24" spans="1:9">
      <c r="A24" s="3" t="s">
        <v>105</v>
      </c>
      <c r="B24" s="4" t="s">
        <v>5</v>
      </c>
      <c r="C24" s="4"/>
      <c r="D24" s="4" t="s">
        <v>5</v>
      </c>
      <c r="E24" s="4"/>
      <c r="F24" s="4" t="s">
        <v>5</v>
      </c>
      <c r="G24" s="4"/>
      <c r="H24" s="4" t="s">
        <v>5</v>
      </c>
      <c r="I24" s="4"/>
    </row>
    <row r="25" spans="1:9">
      <c r="A25" s="2" t="s">
        <v>106</v>
      </c>
      <c r="B25" s="6">
        <v>142920</v>
      </c>
      <c r="C25" s="4"/>
      <c r="D25" s="6">
        <v>147973</v>
      </c>
      <c r="E25" s="4"/>
      <c r="F25" s="6">
        <v>146351</v>
      </c>
      <c r="G25" s="4"/>
      <c r="H25" s="6">
        <v>147481</v>
      </c>
      <c r="I25" s="4"/>
    </row>
    <row r="26" spans="1:9">
      <c r="A26" s="2" t="s">
        <v>107</v>
      </c>
      <c r="B26" s="6">
        <v>142920</v>
      </c>
      <c r="C26" s="4"/>
      <c r="D26" s="6">
        <v>150359</v>
      </c>
      <c r="E26" s="4"/>
      <c r="F26" s="6">
        <v>149334</v>
      </c>
      <c r="G26" s="4"/>
      <c r="H26" s="6">
        <v>149781</v>
      </c>
      <c r="I26" s="4"/>
    </row>
    <row r="27" spans="1:9">
      <c r="A27" s="11"/>
      <c r="B27" s="11"/>
      <c r="C27" s="11"/>
      <c r="D27" s="11"/>
      <c r="E27" s="11"/>
      <c r="F27" s="11"/>
      <c r="G27" s="11"/>
      <c r="H27" s="11"/>
      <c r="I27" s="11"/>
    </row>
    <row r="28" spans="1:9" ht="15" customHeight="1">
      <c r="A28" s="2" t="s">
        <v>91</v>
      </c>
      <c r="B28" s="12" t="s">
        <v>108</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81</v>
      </c>
      <c r="C1" s="7"/>
      <c r="D1" s="7" t="s">
        <v>1</v>
      </c>
      <c r="E1" s="7"/>
    </row>
    <row r="2" spans="1:5" ht="30">
      <c r="A2" s="1" t="s">
        <v>27</v>
      </c>
      <c r="B2" s="1" t="s">
        <v>2</v>
      </c>
      <c r="C2" s="1" t="s">
        <v>82</v>
      </c>
      <c r="D2" s="1" t="s">
        <v>2</v>
      </c>
      <c r="E2" s="1" t="s">
        <v>82</v>
      </c>
    </row>
    <row r="3" spans="1:5">
      <c r="A3" s="2" t="s">
        <v>110</v>
      </c>
      <c r="B3" s="4" t="s">
        <v>5</v>
      </c>
      <c r="C3" s="4" t="s">
        <v>5</v>
      </c>
      <c r="D3" s="4" t="s">
        <v>5</v>
      </c>
      <c r="E3" s="4" t="s">
        <v>5</v>
      </c>
    </row>
    <row r="4" spans="1:5" ht="30">
      <c r="A4" s="2" t="s">
        <v>111</v>
      </c>
      <c r="B4" s="8">
        <v>528</v>
      </c>
      <c r="C4" s="8">
        <v>473</v>
      </c>
      <c r="D4" s="8">
        <v>1656</v>
      </c>
      <c r="E4" s="8">
        <v>1428</v>
      </c>
    </row>
    <row r="5" spans="1:5" ht="30">
      <c r="A5" s="2" t="s">
        <v>112</v>
      </c>
      <c r="B5" s="4" t="s">
        <v>5</v>
      </c>
      <c r="C5" s="4" t="s">
        <v>5</v>
      </c>
      <c r="D5" s="4" t="s">
        <v>5</v>
      </c>
      <c r="E5" s="4" t="s">
        <v>5</v>
      </c>
    </row>
    <row r="6" spans="1:5" ht="30">
      <c r="A6" s="2" t="s">
        <v>111</v>
      </c>
      <c r="B6" s="8">
        <v>12475</v>
      </c>
      <c r="C6" s="8">
        <v>6667</v>
      </c>
      <c r="D6" s="8">
        <v>29223</v>
      </c>
      <c r="E6" s="8">
        <v>208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1</v>
      </c>
      <c r="C1" s="7"/>
      <c r="D1" s="7" t="s">
        <v>1</v>
      </c>
      <c r="E1" s="7"/>
    </row>
    <row r="2" spans="1:5" ht="30">
      <c r="A2" s="1" t="s">
        <v>27</v>
      </c>
      <c r="B2" s="1" t="s">
        <v>2</v>
      </c>
      <c r="C2" s="1" t="s">
        <v>82</v>
      </c>
      <c r="D2" s="1" t="s">
        <v>2</v>
      </c>
      <c r="E2" s="1" t="s">
        <v>82</v>
      </c>
    </row>
    <row r="3" spans="1:5" ht="30">
      <c r="A3" s="3" t="s">
        <v>114</v>
      </c>
      <c r="B3" s="4" t="s">
        <v>5</v>
      </c>
      <c r="C3" s="4" t="s">
        <v>5</v>
      </c>
      <c r="D3" s="4" t="s">
        <v>5</v>
      </c>
      <c r="E3" s="4" t="s">
        <v>5</v>
      </c>
    </row>
    <row r="4" spans="1:5">
      <c r="A4" s="2" t="s">
        <v>101</v>
      </c>
      <c r="B4" s="8">
        <v>-9434</v>
      </c>
      <c r="C4" s="8">
        <v>20969</v>
      </c>
      <c r="D4" s="8">
        <v>21057</v>
      </c>
      <c r="E4" s="8">
        <v>59620</v>
      </c>
    </row>
    <row r="5" spans="1:5" ht="30">
      <c r="A5" s="3" t="s">
        <v>115</v>
      </c>
      <c r="B5" s="4" t="s">
        <v>5</v>
      </c>
      <c r="C5" s="4" t="s">
        <v>5</v>
      </c>
      <c r="D5" s="4" t="s">
        <v>5</v>
      </c>
      <c r="E5" s="4" t="s">
        <v>5</v>
      </c>
    </row>
    <row r="6" spans="1:5" ht="30">
      <c r="A6" s="2" t="s">
        <v>116</v>
      </c>
      <c r="B6" s="4">
        <v>85</v>
      </c>
      <c r="C6" s="4">
        <v>105</v>
      </c>
      <c r="D6" s="4">
        <v>65</v>
      </c>
      <c r="E6" s="4">
        <v>45</v>
      </c>
    </row>
    <row r="7" spans="1:5" ht="30">
      <c r="A7" s="2" t="s">
        <v>117</v>
      </c>
      <c r="B7" s="4">
        <v>85</v>
      </c>
      <c r="C7" s="4">
        <v>105</v>
      </c>
      <c r="D7" s="4">
        <v>65</v>
      </c>
      <c r="E7" s="4">
        <v>45</v>
      </c>
    </row>
    <row r="8" spans="1:5">
      <c r="A8" s="2" t="s">
        <v>118</v>
      </c>
      <c r="B8" s="8">
        <v>-9349</v>
      </c>
      <c r="C8" s="8">
        <v>21074</v>
      </c>
      <c r="D8" s="8">
        <v>21122</v>
      </c>
      <c r="E8" s="8">
        <v>5966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7</v>
      </c>
      <c r="B2" s="1" t="s">
        <v>2</v>
      </c>
      <c r="C2" s="1" t="s">
        <v>82</v>
      </c>
    </row>
    <row r="3" spans="1:3">
      <c r="A3" s="3" t="s">
        <v>120</v>
      </c>
      <c r="B3" s="4" t="s">
        <v>5</v>
      </c>
      <c r="C3" s="4" t="s">
        <v>5</v>
      </c>
    </row>
    <row r="4" spans="1:3">
      <c r="A4" s="2" t="s">
        <v>121</v>
      </c>
      <c r="B4" s="8">
        <v>21057</v>
      </c>
      <c r="C4" s="8">
        <v>59620</v>
      </c>
    </row>
    <row r="5" spans="1:3" ht="45">
      <c r="A5" s="3" t="s">
        <v>122</v>
      </c>
      <c r="B5" s="4" t="s">
        <v>5</v>
      </c>
      <c r="C5" s="4" t="s">
        <v>5</v>
      </c>
    </row>
    <row r="6" spans="1:3" ht="30">
      <c r="A6" s="2" t="s">
        <v>93</v>
      </c>
      <c r="B6" s="6">
        <v>228613</v>
      </c>
      <c r="C6" s="6">
        <v>209589</v>
      </c>
    </row>
    <row r="7" spans="1:3">
      <c r="A7" s="2" t="s">
        <v>34</v>
      </c>
      <c r="B7" s="6">
        <v>20103</v>
      </c>
      <c r="C7" s="6">
        <v>44306</v>
      </c>
    </row>
    <row r="8" spans="1:3">
      <c r="A8" s="2" t="s">
        <v>123</v>
      </c>
      <c r="B8" s="6">
        <v>30879</v>
      </c>
      <c r="C8" s="6">
        <v>22317</v>
      </c>
    </row>
    <row r="9" spans="1:3">
      <c r="A9" s="2" t="s">
        <v>124</v>
      </c>
      <c r="B9" s="6">
        <v>39314</v>
      </c>
      <c r="C9" s="4">
        <v>77</v>
      </c>
    </row>
    <row r="10" spans="1:3" ht="30">
      <c r="A10" s="2" t="s">
        <v>125</v>
      </c>
      <c r="B10" s="6">
        <v>9107</v>
      </c>
      <c r="C10" s="6">
        <v>18697</v>
      </c>
    </row>
    <row r="11" spans="1:3" ht="30">
      <c r="A11" s="3" t="s">
        <v>126</v>
      </c>
      <c r="B11" s="4" t="s">
        <v>5</v>
      </c>
      <c r="C11" s="4" t="s">
        <v>5</v>
      </c>
    </row>
    <row r="12" spans="1:3" ht="30">
      <c r="A12" s="2" t="s">
        <v>127</v>
      </c>
      <c r="B12" s="6">
        <v>-8737</v>
      </c>
      <c r="C12" s="6">
        <v>-10231</v>
      </c>
    </row>
    <row r="13" spans="1:3" ht="30">
      <c r="A13" s="2" t="s">
        <v>128</v>
      </c>
      <c r="B13" s="6">
        <v>-9870</v>
      </c>
      <c r="C13" s="6">
        <v>-24591</v>
      </c>
    </row>
    <row r="14" spans="1:3" ht="30">
      <c r="A14" s="2" t="s">
        <v>129</v>
      </c>
      <c r="B14" s="6">
        <v>330466</v>
      </c>
      <c r="C14" s="6">
        <v>319784</v>
      </c>
    </row>
    <row r="15" spans="1:3">
      <c r="A15" s="3" t="s">
        <v>130</v>
      </c>
      <c r="B15" s="4" t="s">
        <v>5</v>
      </c>
      <c r="C15" s="4" t="s">
        <v>5</v>
      </c>
    </row>
    <row r="16" spans="1:3">
      <c r="A16" s="2" t="s">
        <v>131</v>
      </c>
      <c r="B16" s="6">
        <v>-285059</v>
      </c>
      <c r="C16" s="6">
        <v>-241049</v>
      </c>
    </row>
    <row r="17" spans="1:3">
      <c r="A17" s="2" t="s">
        <v>132</v>
      </c>
      <c r="B17" s="6">
        <v>-207209</v>
      </c>
      <c r="C17" s="6">
        <v>-139740</v>
      </c>
    </row>
    <row r="18" spans="1:3">
      <c r="A18" s="2" t="s">
        <v>133</v>
      </c>
      <c r="B18" s="6">
        <v>215291</v>
      </c>
      <c r="C18" s="6">
        <v>126881</v>
      </c>
    </row>
    <row r="19" spans="1:3">
      <c r="A19" s="2" t="s">
        <v>134</v>
      </c>
      <c r="B19" s="6">
        <v>-2555</v>
      </c>
      <c r="C19" s="6">
        <v>4529</v>
      </c>
    </row>
    <row r="20" spans="1:3">
      <c r="A20" s="2" t="s">
        <v>135</v>
      </c>
      <c r="B20" s="6">
        <v>-279532</v>
      </c>
      <c r="C20" s="6">
        <v>-249379</v>
      </c>
    </row>
    <row r="21" spans="1:3">
      <c r="A21" s="3" t="s">
        <v>136</v>
      </c>
      <c r="B21" s="4" t="s">
        <v>5</v>
      </c>
      <c r="C21" s="4" t="s">
        <v>5</v>
      </c>
    </row>
    <row r="22" spans="1:3" ht="30">
      <c r="A22" s="2" t="s">
        <v>137</v>
      </c>
      <c r="B22" s="6">
        <v>59729</v>
      </c>
      <c r="C22" s="6">
        <v>20097</v>
      </c>
    </row>
    <row r="23" spans="1:3" ht="30">
      <c r="A23" s="2" t="s">
        <v>138</v>
      </c>
      <c r="B23" s="6">
        <v>-20830</v>
      </c>
      <c r="C23" s="6">
        <v>-9962</v>
      </c>
    </row>
    <row r="24" spans="1:3">
      <c r="A24" s="2" t="s">
        <v>139</v>
      </c>
      <c r="B24" s="6">
        <v>-306011</v>
      </c>
      <c r="C24" s="6">
        <v>-11519</v>
      </c>
    </row>
    <row r="25" spans="1:3" ht="30">
      <c r="A25" s="2" t="s">
        <v>140</v>
      </c>
      <c r="B25" s="4">
        <v>693</v>
      </c>
      <c r="C25" s="6">
        <v>1216</v>
      </c>
    </row>
    <row r="26" spans="1:3" ht="30">
      <c r="A26" s="2" t="s">
        <v>141</v>
      </c>
      <c r="B26" s="6">
        <v>49684</v>
      </c>
      <c r="C26" s="4">
        <v>0</v>
      </c>
    </row>
    <row r="27" spans="1:3" ht="30">
      <c r="A27" s="2" t="s">
        <v>142</v>
      </c>
      <c r="B27" s="6">
        <v>766155</v>
      </c>
      <c r="C27" s="4">
        <v>0</v>
      </c>
    </row>
    <row r="28" spans="1:3">
      <c r="A28" s="2" t="s">
        <v>143</v>
      </c>
      <c r="B28" s="6">
        <v>-991978</v>
      </c>
      <c r="C28" s="6">
        <v>-101518</v>
      </c>
    </row>
    <row r="29" spans="1:3" ht="30">
      <c r="A29" s="2" t="s">
        <v>144</v>
      </c>
      <c r="B29" s="6">
        <v>-3767</v>
      </c>
      <c r="C29" s="6">
        <v>-5313</v>
      </c>
    </row>
    <row r="30" spans="1:3">
      <c r="A30" s="2" t="s">
        <v>145</v>
      </c>
      <c r="B30" s="6">
        <v>-446325</v>
      </c>
      <c r="C30" s="6">
        <v>-106999</v>
      </c>
    </row>
    <row r="31" spans="1:3">
      <c r="A31" s="2" t="s">
        <v>146</v>
      </c>
      <c r="B31" s="6">
        <v>-395391</v>
      </c>
      <c r="C31" s="6">
        <v>-36594</v>
      </c>
    </row>
    <row r="32" spans="1:3" ht="30">
      <c r="A32" s="2" t="s">
        <v>147</v>
      </c>
      <c r="B32" s="6">
        <v>806728</v>
      </c>
      <c r="C32" s="6">
        <v>353394</v>
      </c>
    </row>
    <row r="33" spans="1:3" ht="30">
      <c r="A33" s="2" t="s">
        <v>148</v>
      </c>
      <c r="B33" s="6">
        <v>411337</v>
      </c>
      <c r="C33" s="6">
        <v>316800</v>
      </c>
    </row>
    <row r="34" spans="1:3" ht="30">
      <c r="A34" s="3" t="s">
        <v>149</v>
      </c>
      <c r="B34" s="4" t="s">
        <v>5</v>
      </c>
      <c r="C34" s="4" t="s">
        <v>5</v>
      </c>
    </row>
    <row r="35" spans="1:3">
      <c r="A35" s="2" t="s">
        <v>150</v>
      </c>
      <c r="B35" s="6">
        <v>65792</v>
      </c>
      <c r="C35" s="6">
        <v>53859</v>
      </c>
    </row>
    <row r="36" spans="1:3" ht="30">
      <c r="A36" s="2" t="s">
        <v>151</v>
      </c>
      <c r="B36" s="6">
        <v>4529</v>
      </c>
      <c r="C36" s="6">
        <v>6566</v>
      </c>
    </row>
    <row r="37" spans="1:3" ht="30">
      <c r="A37" s="2" t="s">
        <v>152</v>
      </c>
      <c r="B37" s="6">
        <v>32662</v>
      </c>
      <c r="C37" s="4">
        <v>0</v>
      </c>
    </row>
    <row r="38" spans="1:3">
      <c r="A38" s="2" t="s">
        <v>153</v>
      </c>
      <c r="B38" s="8">
        <v>8789</v>
      </c>
      <c r="C38" s="8">
        <v>27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3.5703125" bestFit="1" customWidth="1"/>
    <col min="6" max="6" width="28.85546875" bestFit="1" customWidth="1"/>
    <col min="7" max="7" width="36.5703125" bestFit="1" customWidth="1"/>
  </cols>
  <sheetData>
    <row r="1" spans="1:7" ht="15" customHeight="1">
      <c r="A1" s="1" t="s">
        <v>154</v>
      </c>
      <c r="B1" s="7" t="s">
        <v>155</v>
      </c>
      <c r="C1" s="7" t="s">
        <v>156</v>
      </c>
      <c r="D1" s="7" t="s">
        <v>157</v>
      </c>
      <c r="E1" s="7" t="s">
        <v>158</v>
      </c>
      <c r="F1" s="7" t="s">
        <v>159</v>
      </c>
      <c r="G1" s="7" t="s">
        <v>160</v>
      </c>
    </row>
    <row r="2" spans="1:7" ht="30">
      <c r="A2" s="1" t="s">
        <v>27</v>
      </c>
      <c r="B2" s="7"/>
      <c r="C2" s="7"/>
      <c r="D2" s="7"/>
      <c r="E2" s="7"/>
      <c r="F2" s="7"/>
      <c r="G2" s="7"/>
    </row>
    <row r="3" spans="1:7">
      <c r="A3" s="2" t="s">
        <v>161</v>
      </c>
      <c r="B3" s="8">
        <v>1111939</v>
      </c>
      <c r="C3" s="8">
        <v>1520</v>
      </c>
      <c r="D3" s="8">
        <v>-10979</v>
      </c>
      <c r="E3" s="8">
        <v>1843126</v>
      </c>
      <c r="F3" s="8">
        <v>-721793</v>
      </c>
      <c r="G3" s="8">
        <v>65</v>
      </c>
    </row>
    <row r="4" spans="1:7">
      <c r="A4" s="2" t="s">
        <v>162</v>
      </c>
      <c r="B4" s="4" t="s">
        <v>5</v>
      </c>
      <c r="C4" s="6">
        <v>151953</v>
      </c>
      <c r="D4" s="4">
        <v>-556</v>
      </c>
      <c r="E4" s="4" t="s">
        <v>5</v>
      </c>
      <c r="F4" s="4" t="s">
        <v>5</v>
      </c>
      <c r="G4" s="4" t="s">
        <v>5</v>
      </c>
    </row>
    <row r="5" spans="1:7" ht="30">
      <c r="A5" s="3" t="s">
        <v>163</v>
      </c>
      <c r="B5" s="4" t="s">
        <v>5</v>
      </c>
      <c r="C5" s="4" t="s">
        <v>5</v>
      </c>
      <c r="D5" s="4" t="s">
        <v>5</v>
      </c>
      <c r="E5" s="4" t="s">
        <v>5</v>
      </c>
      <c r="F5" s="4" t="s">
        <v>5</v>
      </c>
      <c r="G5" s="4" t="s">
        <v>5</v>
      </c>
    </row>
    <row r="6" spans="1:7">
      <c r="A6" s="2" t="s">
        <v>121</v>
      </c>
      <c r="B6" s="6">
        <v>21057</v>
      </c>
      <c r="C6" s="4" t="s">
        <v>5</v>
      </c>
      <c r="D6" s="4" t="s">
        <v>5</v>
      </c>
      <c r="E6" s="4" t="s">
        <v>5</v>
      </c>
      <c r="F6" s="6">
        <v>21057</v>
      </c>
      <c r="G6" s="4" t="s">
        <v>5</v>
      </c>
    </row>
    <row r="7" spans="1:7" ht="30">
      <c r="A7" s="2" t="s">
        <v>164</v>
      </c>
      <c r="B7" s="4">
        <v>65</v>
      </c>
      <c r="C7" s="4" t="s">
        <v>5</v>
      </c>
      <c r="D7" s="4" t="s">
        <v>5</v>
      </c>
      <c r="E7" s="4" t="s">
        <v>5</v>
      </c>
      <c r="F7" s="4" t="s">
        <v>5</v>
      </c>
      <c r="G7" s="4">
        <v>65</v>
      </c>
    </row>
    <row r="8" spans="1:7" ht="30">
      <c r="A8" s="2" t="s">
        <v>165</v>
      </c>
      <c r="B8" s="6">
        <v>-179195</v>
      </c>
      <c r="C8" s="4" t="s">
        <v>5</v>
      </c>
      <c r="D8" s="4" t="s">
        <v>5</v>
      </c>
      <c r="E8" s="6">
        <v>-179195</v>
      </c>
      <c r="F8" s="4" t="s">
        <v>5</v>
      </c>
      <c r="G8" s="4" t="s">
        <v>5</v>
      </c>
    </row>
    <row r="9" spans="1:7">
      <c r="A9" s="2" t="s">
        <v>166</v>
      </c>
      <c r="B9" s="4" t="s">
        <v>5</v>
      </c>
      <c r="C9" s="4" t="s">
        <v>5</v>
      </c>
      <c r="D9" s="6">
        <v>-11244</v>
      </c>
      <c r="E9" s="4" t="s">
        <v>5</v>
      </c>
      <c r="F9" s="4" t="s">
        <v>5</v>
      </c>
      <c r="G9" s="4" t="s">
        <v>5</v>
      </c>
    </row>
    <row r="10" spans="1:7">
      <c r="A10" s="2" t="s">
        <v>139</v>
      </c>
      <c r="B10" s="6">
        <v>-312006</v>
      </c>
      <c r="C10" s="4" t="s">
        <v>5</v>
      </c>
      <c r="D10" s="6">
        <v>-312006</v>
      </c>
      <c r="E10" s="4" t="s">
        <v>5</v>
      </c>
      <c r="F10" s="4" t="s">
        <v>5</v>
      </c>
      <c r="G10" s="4" t="s">
        <v>5</v>
      </c>
    </row>
    <row r="11" spans="1:7" ht="60">
      <c r="A11" s="2" t="s">
        <v>167</v>
      </c>
      <c r="B11" s="4" t="s">
        <v>5</v>
      </c>
      <c r="C11" s="6">
        <v>1309</v>
      </c>
      <c r="D11" s="6">
        <v>2286</v>
      </c>
      <c r="E11" s="4" t="s">
        <v>5</v>
      </c>
      <c r="F11" s="4" t="s">
        <v>5</v>
      </c>
      <c r="G11" s="4" t="s">
        <v>5</v>
      </c>
    </row>
    <row r="12" spans="1:7" ht="60">
      <c r="A12" s="2" t="s">
        <v>168</v>
      </c>
      <c r="B12" s="6">
        <v>38899</v>
      </c>
      <c r="C12" s="4">
        <v>13</v>
      </c>
      <c r="D12" s="6">
        <v>58885</v>
      </c>
      <c r="E12" s="6">
        <v>-3702</v>
      </c>
      <c r="F12" s="6">
        <v>-16297</v>
      </c>
      <c r="G12" s="4" t="s">
        <v>5</v>
      </c>
    </row>
    <row r="13" spans="1:7">
      <c r="A13" s="2" t="s">
        <v>169</v>
      </c>
      <c r="B13" s="4" t="s">
        <v>5</v>
      </c>
      <c r="C13" s="4">
        <v>498</v>
      </c>
      <c r="D13" s="4">
        <v>217</v>
      </c>
      <c r="E13" s="4" t="s">
        <v>5</v>
      </c>
      <c r="F13" s="4" t="s">
        <v>5</v>
      </c>
      <c r="G13" s="4" t="s">
        <v>5</v>
      </c>
    </row>
    <row r="14" spans="1:7">
      <c r="A14" s="2" t="s">
        <v>170</v>
      </c>
      <c r="B14" s="6">
        <v>30879</v>
      </c>
      <c r="C14" s="4">
        <v>5</v>
      </c>
      <c r="D14" s="6">
        <v>2741</v>
      </c>
      <c r="E14" s="6">
        <v>34873</v>
      </c>
      <c r="F14" s="6">
        <v>-6740</v>
      </c>
      <c r="G14" s="4" t="s">
        <v>5</v>
      </c>
    </row>
    <row r="15" spans="1:7">
      <c r="A15" s="2" t="s">
        <v>171</v>
      </c>
      <c r="B15" s="8">
        <v>711638</v>
      </c>
      <c r="C15" s="8">
        <v>1538</v>
      </c>
      <c r="D15" s="8">
        <v>-261359</v>
      </c>
      <c r="E15" s="8">
        <v>1695102</v>
      </c>
      <c r="F15" s="8">
        <v>-723773</v>
      </c>
      <c r="G15" s="8">
        <v>130</v>
      </c>
    </row>
    <row r="16" spans="1:7">
      <c r="A16" s="2" t="s">
        <v>172</v>
      </c>
      <c r="B16" s="4" t="s">
        <v>5</v>
      </c>
      <c r="C16" s="6">
        <v>153760</v>
      </c>
      <c r="D16" s="6">
        <v>-9297</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73</v>
      </c>
      <c r="B1" s="7" t="s">
        <v>1</v>
      </c>
      <c r="C1" s="7"/>
    </row>
    <row r="2" spans="1:3" ht="15" customHeight="1">
      <c r="A2" s="7"/>
      <c r="B2" s="7" t="s">
        <v>2</v>
      </c>
      <c r="C2" s="7"/>
    </row>
    <row r="3" spans="1:3" ht="45">
      <c r="A3" s="3" t="s">
        <v>174</v>
      </c>
      <c r="B3" s="11" t="s">
        <v>5</v>
      </c>
      <c r="C3" s="11"/>
    </row>
    <row r="4" spans="1:3" ht="15" customHeight="1">
      <c r="A4" s="12" t="s">
        <v>173</v>
      </c>
      <c r="B4" s="11" t="s">
        <v>5</v>
      </c>
      <c r="C4" s="11"/>
    </row>
    <row r="5" spans="1:3" ht="25.5" customHeight="1">
      <c r="A5" s="12"/>
      <c r="B5" s="18" t="s">
        <v>175</v>
      </c>
      <c r="C5" s="18"/>
    </row>
    <row r="6" spans="1:3">
      <c r="A6" s="12"/>
      <c r="B6" s="19" t="s">
        <v>176</v>
      </c>
      <c r="C6" s="19"/>
    </row>
    <row r="7" spans="1:3" ht="127.5" customHeight="1">
      <c r="A7" s="12"/>
      <c r="B7" s="18" t="s">
        <v>177</v>
      </c>
      <c r="C7" s="18"/>
    </row>
    <row r="8" spans="1:3" ht="89.25" customHeight="1">
      <c r="A8" s="12"/>
      <c r="B8" s="20" t="s">
        <v>178</v>
      </c>
      <c r="C8" s="20"/>
    </row>
    <row r="9" spans="1:3">
      <c r="A9" s="12"/>
      <c r="B9" s="19" t="s">
        <v>179</v>
      </c>
      <c r="C9" s="19"/>
    </row>
    <row r="10" spans="1:3" ht="293.25" customHeight="1">
      <c r="A10" s="12"/>
      <c r="B10" s="20" t="s">
        <v>180</v>
      </c>
      <c r="C10" s="20"/>
    </row>
    <row r="11" spans="1:3">
      <c r="A11" s="12"/>
      <c r="B11" s="19" t="s">
        <v>181</v>
      </c>
      <c r="C11" s="19"/>
    </row>
    <row r="12" spans="1:3" ht="89.25" customHeight="1">
      <c r="A12" s="12"/>
      <c r="B12" s="20" t="s">
        <v>182</v>
      </c>
      <c r="C12" s="20"/>
    </row>
    <row r="13" spans="1:3">
      <c r="A13" s="12"/>
      <c r="B13" s="19" t="s">
        <v>183</v>
      </c>
      <c r="C13" s="19"/>
    </row>
    <row r="14" spans="1:3" ht="280.5" customHeight="1">
      <c r="A14" s="12"/>
      <c r="B14" s="20" t="s">
        <v>184</v>
      </c>
      <c r="C14" s="20"/>
    </row>
    <row r="15" spans="1:3">
      <c r="A15" s="12"/>
      <c r="B15" s="19" t="s">
        <v>185</v>
      </c>
      <c r="C15" s="19"/>
    </row>
    <row r="16" spans="1:3" ht="127.5" customHeight="1">
      <c r="A16" s="12"/>
      <c r="B16" s="20" t="s">
        <v>186</v>
      </c>
      <c r="C16" s="20"/>
    </row>
    <row r="17" spans="1:3">
      <c r="A17" s="12"/>
      <c r="B17" s="19" t="s">
        <v>187</v>
      </c>
      <c r="C17" s="19"/>
    </row>
    <row r="18" spans="1:3" ht="38.25" customHeight="1">
      <c r="A18" s="12"/>
      <c r="B18" s="20" t="s">
        <v>188</v>
      </c>
      <c r="C18" s="20"/>
    </row>
    <row r="19" spans="1:3">
      <c r="A19" s="12"/>
      <c r="B19" s="15"/>
      <c r="C19" s="15"/>
    </row>
    <row r="20" spans="1:3" ht="280.5">
      <c r="A20" s="12"/>
      <c r="B20" s="16" t="s">
        <v>189</v>
      </c>
      <c r="C20" s="17" t="s">
        <v>190</v>
      </c>
    </row>
    <row r="21" spans="1:3">
      <c r="A21" s="12"/>
      <c r="B21" s="15"/>
      <c r="C21" s="15"/>
    </row>
    <row r="22" spans="1:3" ht="89.25">
      <c r="A22" s="12"/>
      <c r="B22" s="16" t="s">
        <v>189</v>
      </c>
      <c r="C22" s="17" t="s">
        <v>191</v>
      </c>
    </row>
    <row r="23" spans="1:3">
      <c r="A23" s="12"/>
      <c r="B23" s="15"/>
      <c r="C23" s="15"/>
    </row>
    <row r="24" spans="1:3" ht="127.5">
      <c r="A24" s="12"/>
      <c r="B24" s="16" t="s">
        <v>189</v>
      </c>
      <c r="C24" s="17" t="s">
        <v>192</v>
      </c>
    </row>
    <row r="25" spans="1:3" ht="191.25" customHeight="1">
      <c r="A25" s="12"/>
      <c r="B25" s="20" t="s">
        <v>193</v>
      </c>
      <c r="C25" s="20"/>
    </row>
    <row r="26" spans="1:3" ht="153" customHeight="1">
      <c r="A26" s="12"/>
      <c r="B26" s="20" t="s">
        <v>194</v>
      </c>
      <c r="C26" s="20"/>
    </row>
    <row r="27" spans="1:3" ht="127.5" customHeight="1">
      <c r="A27" s="12"/>
      <c r="B27" s="20" t="s">
        <v>195</v>
      </c>
      <c r="C27" s="20"/>
    </row>
    <row r="28" spans="1:3" ht="102" customHeight="1">
      <c r="A28" s="12"/>
      <c r="B28" s="20" t="s">
        <v>196</v>
      </c>
      <c r="C28" s="20"/>
    </row>
    <row r="29" spans="1:3" ht="280.5" customHeight="1">
      <c r="A29" s="12"/>
      <c r="B29" s="20" t="s">
        <v>197</v>
      </c>
      <c r="C29" s="20"/>
    </row>
    <row r="30" spans="1:3">
      <c r="A30" s="12"/>
      <c r="B30" s="19" t="s">
        <v>198</v>
      </c>
      <c r="C30" s="19"/>
    </row>
    <row r="31" spans="1:3" ht="114.75" customHeight="1">
      <c r="A31" s="12"/>
      <c r="B31" s="20" t="s">
        <v>199</v>
      </c>
      <c r="C31" s="20"/>
    </row>
  </sheetData>
  <mergeCells count="27">
    <mergeCell ref="B27:C27"/>
    <mergeCell ref="B28:C28"/>
    <mergeCell ref="B29:C29"/>
    <mergeCell ref="B30:C30"/>
    <mergeCell ref="B31:C31"/>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Summary_Of_Si</vt:lpstr>
      <vt:lpstr>Earnings_Loss_Per_Common_Share</vt:lpstr>
      <vt:lpstr>Investments</vt:lpstr>
      <vt:lpstr>LongTerm_Debt_and_Capital_Leas</vt:lpstr>
      <vt:lpstr>Fair_Value_Measurements</vt:lpstr>
      <vt:lpstr>StockBased_Compensation</vt:lpstr>
      <vt:lpstr>Commitments_and_Contingencies</vt:lpstr>
      <vt:lpstr>Subsequent_Event</vt:lpstr>
      <vt:lpstr>Supplemental_Guarantor_Informa</vt:lpstr>
      <vt:lpstr>Organization_and_Summary_Of_Si1</vt:lpstr>
      <vt:lpstr>Earnings_Loss_Per_Common_Share1</vt:lpstr>
      <vt:lpstr>Investments_Tables</vt:lpstr>
      <vt:lpstr>LongTerm_Debt_and_Capital_Leas1</vt:lpstr>
      <vt:lpstr>Fair_Value_Measurements_Tables</vt:lpstr>
      <vt:lpstr>Supplemental_Guarantor_Informa1</vt:lpstr>
      <vt:lpstr>Organization_and_Summary_Of_Si2</vt:lpstr>
      <vt:lpstr>Earnings_Loss_Per_Common_Share2</vt:lpstr>
      <vt:lpstr>Earnings_Loss_Per_Common_Share3</vt:lpstr>
      <vt:lpstr>Investments_Investments_Schedu</vt:lpstr>
      <vt:lpstr>Investments_Narrative_Details</vt:lpstr>
      <vt:lpstr>LongTerm_Debt_and_Capital_Leas2</vt:lpstr>
      <vt:lpstr>LongTerm_Debt_and_Capital_Leas3</vt:lpstr>
      <vt:lpstr>Fair_Value_Measurements_Schedu</vt:lpstr>
      <vt:lpstr>Fair_Value_Measurements_Summar</vt:lpstr>
      <vt:lpstr>StockBased_Compensation_Detail</vt:lpstr>
      <vt:lpstr>Subsequent_Event_Subsequent_Ev</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8:34Z</dcterms:created>
  <dcterms:modified xsi:type="dcterms:W3CDTF">2013-11-06T22:28:34Z</dcterms:modified>
</cp:coreProperties>
</file>